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Description of Business and Sum" sheetId="12" state="visible" r:id="rId12"/>
    <sheet xmlns:r="http://schemas.openxmlformats.org/officeDocument/2006/relationships" name="Recent Developments, Including " sheetId="13" state="visible" r:id="rId13"/>
    <sheet xmlns:r="http://schemas.openxmlformats.org/officeDocument/2006/relationships" name="Cash, Due from Banks, Interest-" sheetId="14" state="visible" r:id="rId14"/>
    <sheet xmlns:r="http://schemas.openxmlformats.org/officeDocument/2006/relationships" name="Securities" sheetId="15" state="visible" r:id="rId15"/>
    <sheet xmlns:r="http://schemas.openxmlformats.org/officeDocument/2006/relationships" name="Loans Held for Investment and A" sheetId="16" state="visible" r:id="rId16"/>
    <sheet xmlns:r="http://schemas.openxmlformats.org/officeDocument/2006/relationships" name="Premises and Equipment, Net and" sheetId="17" state="visible" r:id="rId17"/>
    <sheet xmlns:r="http://schemas.openxmlformats.org/officeDocument/2006/relationships" name="Intangible Assets and Goodwill"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ine of Credit" sheetId="21" state="visible" r:id="rId21"/>
    <sheet xmlns:r="http://schemas.openxmlformats.org/officeDocument/2006/relationships" name="Subordinated Debt"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Retirement Plans" sheetId="25" state="visible" r:id="rId25"/>
    <sheet xmlns:r="http://schemas.openxmlformats.org/officeDocument/2006/relationships" name="Stockholders' Equity" sheetId="26" state="visible" r:id="rId26"/>
    <sheet xmlns:r="http://schemas.openxmlformats.org/officeDocument/2006/relationships" name="Net Income Per Common Share" sheetId="27" state="visible" r:id="rId27"/>
    <sheet xmlns:r="http://schemas.openxmlformats.org/officeDocument/2006/relationships" name="Condensed Parent Company Financ" sheetId="28" state="visible" r:id="rId28"/>
    <sheet xmlns:r="http://schemas.openxmlformats.org/officeDocument/2006/relationships" name="Related Party Transactions" sheetId="29" state="visible" r:id="rId29"/>
    <sheet xmlns:r="http://schemas.openxmlformats.org/officeDocument/2006/relationships" name="Commitments and Contingent Liab" sheetId="30" state="visible" r:id="rId30"/>
    <sheet xmlns:r="http://schemas.openxmlformats.org/officeDocument/2006/relationships" name="Leases" sheetId="31" state="visible" r:id="rId31"/>
    <sheet xmlns:r="http://schemas.openxmlformats.org/officeDocument/2006/relationships" name="Fair Value Measurements" sheetId="32" state="visible" r:id="rId32"/>
    <sheet xmlns:r="http://schemas.openxmlformats.org/officeDocument/2006/relationships" name="Derivative Financial Instrument" sheetId="33" state="visible" r:id="rId33"/>
    <sheet xmlns:r="http://schemas.openxmlformats.org/officeDocument/2006/relationships" name="Segment Information" sheetId="34" state="visible" r:id="rId34"/>
    <sheet xmlns:r="http://schemas.openxmlformats.org/officeDocument/2006/relationships" name="Description of Business and S_2" sheetId="35" state="visible" r:id="rId35"/>
    <sheet xmlns:r="http://schemas.openxmlformats.org/officeDocument/2006/relationships" name="Cash, Due from Banks, Interes_2" sheetId="36" state="visible" r:id="rId36"/>
    <sheet xmlns:r="http://schemas.openxmlformats.org/officeDocument/2006/relationships" name="Securities (Tables)" sheetId="37" state="visible" r:id="rId37"/>
    <sheet xmlns:r="http://schemas.openxmlformats.org/officeDocument/2006/relationships" name="Loans Held for Investment and_2" sheetId="38" state="visible" r:id="rId38"/>
    <sheet xmlns:r="http://schemas.openxmlformats.org/officeDocument/2006/relationships" name="Premises and Equipment, Net a_2" sheetId="39" state="visible" r:id="rId39"/>
    <sheet xmlns:r="http://schemas.openxmlformats.org/officeDocument/2006/relationships" name="Intangible Assets and Goodwill "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Retirement Plans (Tables)" sheetId="45" state="visible" r:id="rId45"/>
    <sheet xmlns:r="http://schemas.openxmlformats.org/officeDocument/2006/relationships" name="Stockholders' Equity (Tables)" sheetId="46" state="visible" r:id="rId46"/>
    <sheet xmlns:r="http://schemas.openxmlformats.org/officeDocument/2006/relationships" name="Net Income Per Common Share (Ta" sheetId="47" state="visible" r:id="rId47"/>
    <sheet xmlns:r="http://schemas.openxmlformats.org/officeDocument/2006/relationships" name="Condensed Parent Company Fina_2" sheetId="48" state="visible" r:id="rId48"/>
    <sheet xmlns:r="http://schemas.openxmlformats.org/officeDocument/2006/relationships" name="Commitments and Contingent Li_2" sheetId="49" state="visible" r:id="rId49"/>
    <sheet xmlns:r="http://schemas.openxmlformats.org/officeDocument/2006/relationships" name="Leases (Tables)" sheetId="50" state="visible" r:id="rId50"/>
    <sheet xmlns:r="http://schemas.openxmlformats.org/officeDocument/2006/relationships" name="Fair Value Measurements (Tables" sheetId="51" state="visible" r:id="rId51"/>
    <sheet xmlns:r="http://schemas.openxmlformats.org/officeDocument/2006/relationships" name="Derivative Financial Instrume_2" sheetId="52" state="visible" r:id="rId52"/>
    <sheet xmlns:r="http://schemas.openxmlformats.org/officeDocument/2006/relationships" name="Segment Information (Tables)" sheetId="53" state="visible" r:id="rId53"/>
    <sheet xmlns:r="http://schemas.openxmlformats.org/officeDocument/2006/relationships" name="Description of Business and S_3" sheetId="54" state="visible" r:id="rId54"/>
    <sheet xmlns:r="http://schemas.openxmlformats.org/officeDocument/2006/relationships" name="Recent Developments Including M" sheetId="55" state="visible" r:id="rId55"/>
    <sheet xmlns:r="http://schemas.openxmlformats.org/officeDocument/2006/relationships" name="Cash Due from Banks, Interest-B" sheetId="56" state="visible" r:id="rId56"/>
    <sheet xmlns:r="http://schemas.openxmlformats.org/officeDocument/2006/relationships" name="Securities - Summary of Amortiz" sheetId="57" state="visible" r:id="rId57"/>
    <sheet xmlns:r="http://schemas.openxmlformats.org/officeDocument/2006/relationships" name="Securities - Summary of Amort_2" sheetId="58" state="visible" r:id="rId58"/>
    <sheet xmlns:r="http://schemas.openxmlformats.org/officeDocument/2006/relationships" name="Securities - Maturity of Debt S" sheetId="59" state="visible" r:id="rId59"/>
    <sheet xmlns:r="http://schemas.openxmlformats.org/officeDocument/2006/relationships" name="Securities - Company's Book Val" sheetId="60" state="visible" r:id="rId60"/>
    <sheet xmlns:r="http://schemas.openxmlformats.org/officeDocument/2006/relationships" name="Securities - Proceeds from Sale" sheetId="61" state="visible" r:id="rId61"/>
    <sheet xmlns:r="http://schemas.openxmlformats.org/officeDocument/2006/relationships" name="Securities - Additional Informa" sheetId="62" state="visible" r:id="rId62"/>
    <sheet xmlns:r="http://schemas.openxmlformats.org/officeDocument/2006/relationships" name="Securities - Summary of Debt Se" sheetId="63" state="visible" r:id="rId63"/>
    <sheet xmlns:r="http://schemas.openxmlformats.org/officeDocument/2006/relationships" name="Loans Held for Investment and_3" sheetId="64" state="visible" r:id="rId64"/>
    <sheet xmlns:r="http://schemas.openxmlformats.org/officeDocument/2006/relationships" name="Loans Held for Investment and_4" sheetId="65" state="visible" r:id="rId65"/>
    <sheet xmlns:r="http://schemas.openxmlformats.org/officeDocument/2006/relationships" name="Loans Held for Investment and_5" sheetId="66" state="visible" r:id="rId66"/>
    <sheet xmlns:r="http://schemas.openxmlformats.org/officeDocument/2006/relationships" name="Loans Held for Investment and_6" sheetId="67" state="visible" r:id="rId67"/>
    <sheet xmlns:r="http://schemas.openxmlformats.org/officeDocument/2006/relationships" name="Loans Held for Investment and_7" sheetId="68" state="visible" r:id="rId68"/>
    <sheet xmlns:r="http://schemas.openxmlformats.org/officeDocument/2006/relationships" name="Loans Held for Investment and_8" sheetId="69" state="visible" r:id="rId69"/>
    <sheet xmlns:r="http://schemas.openxmlformats.org/officeDocument/2006/relationships" name="Loans Held for Investment and_9" sheetId="70" state="visible" r:id="rId70"/>
    <sheet xmlns:r="http://schemas.openxmlformats.org/officeDocument/2006/relationships" name="Loans Held for Investment an_10" sheetId="71" state="visible" r:id="rId71"/>
    <sheet xmlns:r="http://schemas.openxmlformats.org/officeDocument/2006/relationships" name="Loans Held for Investment an_11" sheetId="72" state="visible" r:id="rId72"/>
    <sheet xmlns:r="http://schemas.openxmlformats.org/officeDocument/2006/relationships" name="Loans Held for Investment an_12" sheetId="73" state="visible" r:id="rId73"/>
    <sheet xmlns:r="http://schemas.openxmlformats.org/officeDocument/2006/relationships" name="Loans Held for Investment an_13" sheetId="74" state="visible" r:id="rId74"/>
    <sheet xmlns:r="http://schemas.openxmlformats.org/officeDocument/2006/relationships" name="Loans Held for Investment an_14" sheetId="75" state="visible" r:id="rId75"/>
    <sheet xmlns:r="http://schemas.openxmlformats.org/officeDocument/2006/relationships" name="Loans Held for Investment an_15" sheetId="76" state="visible" r:id="rId76"/>
    <sheet xmlns:r="http://schemas.openxmlformats.org/officeDocument/2006/relationships" name="Loans Held for Investment an_16" sheetId="77" state="visible" r:id="rId77"/>
    <sheet xmlns:r="http://schemas.openxmlformats.org/officeDocument/2006/relationships" name="Premises and Equipment, Net a_3" sheetId="78" state="visible" r:id="rId78"/>
    <sheet xmlns:r="http://schemas.openxmlformats.org/officeDocument/2006/relationships" name="Premises and Equipment, Net a_4" sheetId="79" state="visible" r:id="rId79"/>
    <sheet xmlns:r="http://schemas.openxmlformats.org/officeDocument/2006/relationships" name="Intangible Assets and Goodwil_2" sheetId="80" state="visible" r:id="rId80"/>
    <sheet xmlns:r="http://schemas.openxmlformats.org/officeDocument/2006/relationships" name="Intangible Assets and Goodwil_3" sheetId="81" state="visible" r:id="rId81"/>
    <sheet xmlns:r="http://schemas.openxmlformats.org/officeDocument/2006/relationships" name="Intangible Assets and Goodwil_4" sheetId="82" state="visible" r:id="rId82"/>
    <sheet xmlns:r="http://schemas.openxmlformats.org/officeDocument/2006/relationships" name="Intangible Assets and Goodwil_5" sheetId="83" state="visible" r:id="rId83"/>
    <sheet xmlns:r="http://schemas.openxmlformats.org/officeDocument/2006/relationships" name="Deposits - Summary of Year-end " sheetId="84" state="visible" r:id="rId84"/>
    <sheet xmlns:r="http://schemas.openxmlformats.org/officeDocument/2006/relationships" name="Deposits - Summary of Scheduled" sheetId="85" state="visible" r:id="rId85"/>
    <sheet xmlns:r="http://schemas.openxmlformats.org/officeDocument/2006/relationships" name="Deposits - Summary of time Depo" sheetId="86" state="visible" r:id="rId86"/>
    <sheet xmlns:r="http://schemas.openxmlformats.org/officeDocument/2006/relationships" name="Deposits - Additional Informati" sheetId="87" state="visible" r:id="rId87"/>
    <sheet xmlns:r="http://schemas.openxmlformats.org/officeDocument/2006/relationships" name="Short-Term Borrowings - Summary" sheetId="88" state="visible" r:id="rId88"/>
    <sheet xmlns:r="http://schemas.openxmlformats.org/officeDocument/2006/relationships" name="Line of Credit - Additional Inf" sheetId="89" state="visible" r:id="rId89"/>
    <sheet xmlns:r="http://schemas.openxmlformats.org/officeDocument/2006/relationships" name="Subordinated Debt - Additional " sheetId="90" state="visible" r:id="rId90"/>
    <sheet xmlns:r="http://schemas.openxmlformats.org/officeDocument/2006/relationships" name="Income Taxes - Components of th" sheetId="91" state="visible" r:id="rId91"/>
    <sheet xmlns:r="http://schemas.openxmlformats.org/officeDocument/2006/relationships" name="Income Taxes - Additional Infor" sheetId="92" state="visible" r:id="rId92"/>
    <sheet xmlns:r="http://schemas.openxmlformats.org/officeDocument/2006/relationships" name="Income Taxes - Reconciliation o" sheetId="93" state="visible" r:id="rId93"/>
    <sheet xmlns:r="http://schemas.openxmlformats.org/officeDocument/2006/relationships" name="Income Taxes - Summary of Net D" sheetId="94" state="visible" r:id="rId94"/>
    <sheet xmlns:r="http://schemas.openxmlformats.org/officeDocument/2006/relationships" name="Stock-Based Compensation - Addi" sheetId="95" state="visible" r:id="rId95"/>
    <sheet xmlns:r="http://schemas.openxmlformats.org/officeDocument/2006/relationships" name="Stock-Based Compensation - Summ" sheetId="96" state="visible" r:id="rId96"/>
    <sheet xmlns:r="http://schemas.openxmlformats.org/officeDocument/2006/relationships" name="Stock-Based Compensation - Su_2" sheetId="97" state="visible" r:id="rId97"/>
    <sheet xmlns:r="http://schemas.openxmlformats.org/officeDocument/2006/relationships" name="Stock-Based Compensation - Su_3" sheetId="98" state="visible" r:id="rId98"/>
    <sheet xmlns:r="http://schemas.openxmlformats.org/officeDocument/2006/relationships" name="Stock-Based Compensation - Opti" sheetId="99" state="visible" r:id="rId99"/>
    <sheet xmlns:r="http://schemas.openxmlformats.org/officeDocument/2006/relationships" name="Stock-Based Compensation - Stoc" sheetId="100" state="visible" r:id="rId100"/>
    <sheet xmlns:r="http://schemas.openxmlformats.org/officeDocument/2006/relationships" name="Stock-Based Compensation - Unea" sheetId="101" state="visible" r:id="rId101"/>
    <sheet xmlns:r="http://schemas.openxmlformats.org/officeDocument/2006/relationships" name="Retirement Plans - Additional I" sheetId="102" state="visible" r:id="rId102"/>
    <sheet xmlns:r="http://schemas.openxmlformats.org/officeDocument/2006/relationships" name="Retirement Plans - Aggregate Am" sheetId="103" state="visible" r:id="rId103"/>
    <sheet xmlns:r="http://schemas.openxmlformats.org/officeDocument/2006/relationships" name="Stockholders' Equity - Summary " sheetId="104" state="visible" r:id="rId104"/>
    <sheet xmlns:r="http://schemas.openxmlformats.org/officeDocument/2006/relationships" name="Stockholders' Equity - Addition" sheetId="105" state="visible" r:id="rId105"/>
    <sheet xmlns:r="http://schemas.openxmlformats.org/officeDocument/2006/relationships" name="Stockholders' Equity - Summar_2" sheetId="106" state="visible" r:id="rId106"/>
    <sheet xmlns:r="http://schemas.openxmlformats.org/officeDocument/2006/relationships" name="Stockholders' Equity - Required" sheetId="107" state="visible" r:id="rId107"/>
    <sheet xmlns:r="http://schemas.openxmlformats.org/officeDocument/2006/relationships" name="Net Income Per Common Share - B" sheetId="108" state="visible" r:id="rId108"/>
    <sheet xmlns:r="http://schemas.openxmlformats.org/officeDocument/2006/relationships" name="Net Income Per Common Share - A" sheetId="109" state="visible" r:id="rId109"/>
    <sheet xmlns:r="http://schemas.openxmlformats.org/officeDocument/2006/relationships" name="Condensed Parent Company Fina_3" sheetId="110" state="visible" r:id="rId110"/>
    <sheet xmlns:r="http://schemas.openxmlformats.org/officeDocument/2006/relationships" name="Condensed Parent Company Fina_4" sheetId="111" state="visible" r:id="rId111"/>
    <sheet xmlns:r="http://schemas.openxmlformats.org/officeDocument/2006/relationships" name="Condensed Parent Company Fina_5" sheetId="112" state="visible" r:id="rId112"/>
    <sheet xmlns:r="http://schemas.openxmlformats.org/officeDocument/2006/relationships" name="Commitments and Contingent Li_3" sheetId="113" state="visible" r:id="rId113"/>
    <sheet xmlns:r="http://schemas.openxmlformats.org/officeDocument/2006/relationships" name="Leases - Schedule of Rent Expen" sheetId="114" state="visible" r:id="rId114"/>
    <sheet xmlns:r="http://schemas.openxmlformats.org/officeDocument/2006/relationships" name="Leases - Additional Information" sheetId="115" state="visible" r:id="rId115"/>
    <sheet xmlns:r="http://schemas.openxmlformats.org/officeDocument/2006/relationships" name="Leases - Schedule of Minimum Fu" sheetId="116" state="visible" r:id="rId116"/>
    <sheet xmlns:r="http://schemas.openxmlformats.org/officeDocument/2006/relationships" name="Leases - Scheduled of Minimum F" sheetId="117" state="visible" r:id="rId117"/>
    <sheet xmlns:r="http://schemas.openxmlformats.org/officeDocument/2006/relationships" name="Fair Value Measurements - Fair " sheetId="118" state="visible" r:id="rId118"/>
    <sheet xmlns:r="http://schemas.openxmlformats.org/officeDocument/2006/relationships" name="Fair Value Measurements - Chang" sheetId="119" state="visible" r:id="rId119"/>
    <sheet xmlns:r="http://schemas.openxmlformats.org/officeDocument/2006/relationships" name="Fair Value Measurements - Addit" sheetId="120" state="visible" r:id="rId120"/>
    <sheet xmlns:r="http://schemas.openxmlformats.org/officeDocument/2006/relationships" name="Fair Value Measurements - Asset" sheetId="121" state="visible" r:id="rId121"/>
    <sheet xmlns:r="http://schemas.openxmlformats.org/officeDocument/2006/relationships" name="Fair Value Measurements - Estim" sheetId="122" state="visible" r:id="rId122"/>
    <sheet xmlns:r="http://schemas.openxmlformats.org/officeDocument/2006/relationships" name="Derivative Financial Instrume_3" sheetId="123" state="visible" r:id="rId123"/>
    <sheet xmlns:r="http://schemas.openxmlformats.org/officeDocument/2006/relationships" name="Derivative Financial Instrume_4" sheetId="124" state="visible" r:id="rId124"/>
    <sheet xmlns:r="http://schemas.openxmlformats.org/officeDocument/2006/relationships" name="Derivative Financial Instrume_5" sheetId="125" state="visible" r:id="rId125"/>
    <sheet xmlns:r="http://schemas.openxmlformats.org/officeDocument/2006/relationships" name="Derivative Financial Instrume_6" sheetId="126" state="visible" r:id="rId126"/>
    <sheet xmlns:r="http://schemas.openxmlformats.org/officeDocument/2006/relationships" name="Segment Information - Additiona" sheetId="127" state="visible" r:id="rId127"/>
    <sheet xmlns:r="http://schemas.openxmlformats.org/officeDocument/2006/relationships" name="Segment Information - Results o" sheetId="128" state="visible" r:id="rId128"/>
    <sheet xmlns:r="http://schemas.openxmlformats.org/officeDocument/2006/relationships" name="Subsequent Event - Additional I" sheetId="129" state="visible" r:id="rId1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ANF</t>
        </is>
      </c>
      <c r="C9" s="4" t="inlineStr">
        <is>
          <t xml:space="preserve"> </t>
        </is>
      </c>
      <c r="D9" s="4" t="inlineStr">
        <is>
          <t xml:space="preserve"> </t>
        </is>
      </c>
    </row>
    <row r="10">
      <c r="A10" s="4" t="inlineStr">
        <is>
          <t>Entity Registrant Name</t>
        </is>
      </c>
      <c r="B10" s="4" t="inlineStr">
        <is>
          <t>BANCFIRST CORPORATION</t>
        </is>
      </c>
      <c r="C10" s="4" t="inlineStr">
        <is>
          <t xml:space="preserve"> </t>
        </is>
      </c>
      <c r="D10" s="4" t="inlineStr">
        <is>
          <t xml:space="preserve"> </t>
        </is>
      </c>
    </row>
    <row r="11">
      <c r="A11" s="4" t="inlineStr">
        <is>
          <t>Entity Central Index Key</t>
        </is>
      </c>
      <c r="B11" s="4" t="inlineStr">
        <is>
          <t>000076049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ICFR Auditor Attestation Flag</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Title of 12(b) Security</t>
        </is>
      </c>
      <c r="B22" s="4" t="inlineStr">
        <is>
          <t>Common Stock, $1.00 Par Value Per Shar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14384</t>
        </is>
      </c>
      <c r="C24" s="4" t="inlineStr">
        <is>
          <t xml:space="preserve"> </t>
        </is>
      </c>
      <c r="D24" s="4" t="inlineStr">
        <is>
          <t xml:space="preserve"> </t>
        </is>
      </c>
    </row>
    <row r="25">
      <c r="A25" s="4" t="inlineStr">
        <is>
          <t>Entity Incorporation, State or Country Code</t>
        </is>
      </c>
      <c r="B25" s="4" t="inlineStr">
        <is>
          <t>OK</t>
        </is>
      </c>
      <c r="C25" s="4" t="inlineStr">
        <is>
          <t xml:space="preserve"> </t>
        </is>
      </c>
      <c r="D25" s="4" t="inlineStr">
        <is>
          <t xml:space="preserve"> </t>
        </is>
      </c>
    </row>
    <row r="26">
      <c r="A26" s="4" t="inlineStr">
        <is>
          <t>Entity Tax Identification Number</t>
        </is>
      </c>
      <c r="B26" s="4" t="inlineStr">
        <is>
          <t>73-1221379</t>
        </is>
      </c>
      <c r="C26" s="4" t="inlineStr">
        <is>
          <t xml:space="preserve"> </t>
        </is>
      </c>
      <c r="D26" s="4" t="inlineStr">
        <is>
          <t xml:space="preserve"> </t>
        </is>
      </c>
    </row>
    <row r="27">
      <c r="A27" s="4" t="inlineStr">
        <is>
          <t>Entity Address, Address Line One</t>
        </is>
      </c>
      <c r="B27" s="4" t="inlineStr">
        <is>
          <t>100 N. Broadway Ave.</t>
        </is>
      </c>
      <c r="C27" s="4" t="inlineStr">
        <is>
          <t xml:space="preserve"> </t>
        </is>
      </c>
      <c r="D27" s="4" t="inlineStr">
        <is>
          <t xml:space="preserve"> </t>
        </is>
      </c>
    </row>
    <row r="28">
      <c r="A28" s="4" t="inlineStr">
        <is>
          <t>Entity Address, City or Town</t>
        </is>
      </c>
      <c r="B28" s="4" t="inlineStr">
        <is>
          <t>Oklahoma City</t>
        </is>
      </c>
      <c r="C28" s="4" t="inlineStr">
        <is>
          <t xml:space="preserve"> </t>
        </is>
      </c>
      <c r="D28" s="4" t="inlineStr">
        <is>
          <t xml:space="preserve"> </t>
        </is>
      </c>
    </row>
    <row r="29">
      <c r="A29" s="4" t="inlineStr">
        <is>
          <t>Entity Address, State or Province</t>
        </is>
      </c>
      <c r="B29" s="4" t="inlineStr">
        <is>
          <t>OK</t>
        </is>
      </c>
      <c r="C29" s="4" t="inlineStr">
        <is>
          <t xml:space="preserve"> </t>
        </is>
      </c>
      <c r="D29" s="4" t="inlineStr">
        <is>
          <t xml:space="preserve"> </t>
        </is>
      </c>
    </row>
    <row r="30">
      <c r="A30" s="4" t="inlineStr">
        <is>
          <t>Entity Address, Postal Zip Code</t>
        </is>
      </c>
      <c r="B30" s="4" t="inlineStr">
        <is>
          <t>73102</t>
        </is>
      </c>
      <c r="C30" s="4" t="inlineStr">
        <is>
          <t xml:space="preserve"> </t>
        </is>
      </c>
      <c r="D30" s="4" t="inlineStr">
        <is>
          <t xml:space="preserve"> </t>
        </is>
      </c>
    </row>
    <row r="31">
      <c r="A31" s="4" t="inlineStr">
        <is>
          <t>City Area Code</t>
        </is>
      </c>
      <c r="B31" s="4" t="inlineStr">
        <is>
          <t>405</t>
        </is>
      </c>
      <c r="C31" s="4" t="inlineStr">
        <is>
          <t xml:space="preserve"> </t>
        </is>
      </c>
      <c r="D31" s="4" t="inlineStr">
        <is>
          <t xml:space="preserve"> </t>
        </is>
      </c>
    </row>
    <row r="32">
      <c r="A32" s="4" t="inlineStr">
        <is>
          <t>Local Phone Number</t>
        </is>
      </c>
      <c r="B32" s="4" t="inlineStr">
        <is>
          <t>270-1086</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33228202</v>
      </c>
      <c r="D35" s="4" t="inlineStr">
        <is>
          <t xml:space="preserve"> </t>
        </is>
      </c>
    </row>
    <row r="36">
      <c r="A36" s="4" t="inlineStr">
        <is>
          <t>Entity Public Float</t>
        </is>
      </c>
      <c r="B36" s="4" t="inlineStr">
        <is>
          <t xml:space="preserve"> </t>
        </is>
      </c>
      <c r="C36" s="4" t="inlineStr">
        <is>
          <t xml:space="preserve"> </t>
        </is>
      </c>
      <c r="D36" s="6" t="n">
        <v>1814370049</v>
      </c>
    </row>
    <row r="37">
      <c r="A37" s="4" t="inlineStr">
        <is>
          <t>Documents Incorporated by Reference</t>
        </is>
      </c>
      <c r="B37" s="4" t="inlineStr">
        <is>
          <t xml:space="preserve">Portions of the Proxy Statement for the 2025 Annual Meeting of Stockholders of the registrant (the “2025 Proxy Statement”) to be filed pursuant to Regulation 14A are incorporated by reference into Part III of this report. </t>
        </is>
      </c>
      <c r="C37" s="4" t="inlineStr">
        <is>
          <t xml:space="preserve"> </t>
        </is>
      </c>
      <c r="D37" s="4" t="inlineStr">
        <is>
          <t xml:space="preserve"> </t>
        </is>
      </c>
    </row>
    <row r="38">
      <c r="A38" s="4" t="inlineStr">
        <is>
          <t>Auditor Name</t>
        </is>
      </c>
      <c r="B38" s="4" t="inlineStr">
        <is>
          <t>Forvis Mazars, LLP</t>
        </is>
      </c>
      <c r="C38" s="4" t="inlineStr">
        <is>
          <t xml:space="preserve"> </t>
        </is>
      </c>
      <c r="D38" s="4" t="inlineStr">
        <is>
          <t xml:space="preserve"> </t>
        </is>
      </c>
    </row>
    <row r="39">
      <c r="A39" s="4" t="inlineStr">
        <is>
          <t>Auditor Location</t>
        </is>
      </c>
      <c r="B39" s="4" t="inlineStr">
        <is>
          <t>Oklahoma City, OK</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row r="41">
      <c r="A41" s="4" t="inlineStr">
        <is>
          <t>Auditor Opinion</t>
        </is>
      </c>
      <c r="B41" s="4" t="inlineStr">
        <is>
          <t>Opinion on the Consolidated Financial Statements We have audited the accompanying consolidated balance sheets of BancFirst Corporation (Company) as of December 31, 2024 and 2023, the related consolidated statements of comprehensive income, stockholders’ equity, and cash flows for each of the years in the three-year period ended December 31, 2024, and the related notes (collectively referred to as the “financial statements”). In our opinion, the consolidated financial statements referred to above present fairly, in all material respects, the consolidated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Internal Control – Integrated Framework (2013)issued by the Committee of Sponsoring Organizations of the Treadway Commission, and our report dated February 28, 2025 expressed an unqualified opinion thereon.</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cation</t>
        </is>
      </c>
      <c r="B8" s="4" t="inlineStr">
        <is>
          <t>false</t>
        </is>
      </c>
    </row>
    <row r="9">
      <c r="A9" s="4" t="inlineStr">
        <is>
          <t>Non-Rule 10b5-1 Arrangement Modification</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Employee Compensation Expense (Detail) - USD ($) $ in Thousands</t>
        </is>
      </c>
      <c r="B1" s="2" t="inlineStr">
        <is>
          <t>12 Months Ended</t>
        </is>
      </c>
    </row>
    <row r="2">
      <c r="B2" s="2" t="inlineStr">
        <is>
          <t>Dec. 31, 2024</t>
        </is>
      </c>
      <c r="C2" s="2" t="inlineStr">
        <is>
          <t>Dec. 31, 2023</t>
        </is>
      </c>
      <c r="D2" s="2" t="inlineStr">
        <is>
          <t>Dec. 31, 2022</t>
        </is>
      </c>
    </row>
    <row r="3">
      <c r="A3" s="3" t="inlineStr">
        <is>
          <t>Income Statement Compensation Expense Items [Abstract]</t>
        </is>
      </c>
      <c r="B3" s="4" t="inlineStr">
        <is>
          <t xml:space="preserve"> </t>
        </is>
      </c>
      <c r="C3" s="4" t="inlineStr">
        <is>
          <t xml:space="preserve"> </t>
        </is>
      </c>
      <c r="D3" s="4" t="inlineStr">
        <is>
          <t xml:space="preserve"> </t>
        </is>
      </c>
    </row>
    <row r="4">
      <c r="A4" s="4" t="inlineStr">
        <is>
          <t>Stock-based compensation expense</t>
        </is>
      </c>
      <c r="B4" s="6" t="n">
        <v>3452</v>
      </c>
      <c r="C4" s="6" t="n">
        <v>2999</v>
      </c>
      <c r="D4" s="6" t="n">
        <v>1941</v>
      </c>
    </row>
    <row r="5">
      <c r="A5" s="4" t="inlineStr">
        <is>
          <t>Tax benefit</t>
        </is>
      </c>
      <c r="B5" s="5" t="n">
        <v>830</v>
      </c>
      <c r="C5" s="5" t="n">
        <v>721</v>
      </c>
      <c r="D5" s="5" t="n">
        <v>467</v>
      </c>
    </row>
    <row r="6">
      <c r="A6" s="4" t="inlineStr">
        <is>
          <t>Stock-based compensation expense, net of tax</t>
        </is>
      </c>
      <c r="B6" s="6" t="n">
        <v>2622</v>
      </c>
      <c r="C6" s="6" t="n">
        <v>2278</v>
      </c>
      <c r="D6" s="6" t="n">
        <v>14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earned Stock-based Compensation Expense (Detail) $ in Thousands</t>
        </is>
      </c>
      <c r="B1" s="2" t="inlineStr">
        <is>
          <t>Dec. 31, 2024 USD ($)</t>
        </is>
      </c>
    </row>
    <row r="2">
      <c r="A2" s="4" t="inlineStr">
        <is>
          <t>Employee Stock Option</t>
        </is>
      </c>
      <c r="B2" s="4" t="inlineStr">
        <is>
          <t xml:space="preserve"> </t>
        </is>
      </c>
    </row>
    <row r="3">
      <c r="A3" s="3" t="inlineStr">
        <is>
          <t>Share-Based Compensation Arrangement by Share-Based Payment Award [Line Items]</t>
        </is>
      </c>
      <c r="B3" s="4" t="inlineStr">
        <is>
          <t xml:space="preserve"> </t>
        </is>
      </c>
    </row>
    <row r="4">
      <c r="A4" s="4" t="inlineStr">
        <is>
          <t>Unearned stock-based compensation expense</t>
        </is>
      </c>
      <c r="B4" s="6" t="n">
        <v>7462</v>
      </c>
    </row>
    <row r="5">
      <c r="A5" s="4" t="inlineStr">
        <is>
          <t>RSU's Plan [Member]</t>
        </is>
      </c>
      <c r="B5" s="4" t="inlineStr">
        <is>
          <t xml:space="preserve"> </t>
        </is>
      </c>
    </row>
    <row r="6">
      <c r="A6" s="3" t="inlineStr">
        <is>
          <t>Share-Based Compensation Arrangement by Share-Based Payment Award [Line Items]</t>
        </is>
      </c>
      <c r="B6" s="4" t="inlineStr">
        <is>
          <t xml:space="preserve"> </t>
        </is>
      </c>
    </row>
    <row r="7">
      <c r="A7" s="4" t="inlineStr">
        <is>
          <t>Unearned stock-based compensation expense</t>
        </is>
      </c>
      <c r="B7" s="6" t="n">
        <v>319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0" customWidth="1" min="2" max="2"/>
  </cols>
  <sheetData>
    <row r="1">
      <c r="A1" s="1" t="inlineStr">
        <is>
          <t>Retirement Plans - Additional Information (Detail)</t>
        </is>
      </c>
      <c r="B1" s="2" t="inlineStr">
        <is>
          <t>12 Months Ended</t>
        </is>
      </c>
    </row>
    <row r="2">
      <c r="B2" s="2" t="inlineStr">
        <is>
          <t>Dec. 31, 2024 Plans</t>
        </is>
      </c>
    </row>
    <row r="3">
      <c r="A3" s="3" t="inlineStr">
        <is>
          <t>Defined Benefit Plans and Other Postretirement Benefit Plans [Line Items]</t>
        </is>
      </c>
      <c r="B3" s="4" t="inlineStr">
        <is>
          <t xml:space="preserve"> </t>
        </is>
      </c>
    </row>
    <row r="4">
      <c r="A4" s="4" t="inlineStr">
        <is>
          <t>Number of retirement plans</t>
        </is>
      </c>
      <c r="B4" s="5" t="n">
        <v>2</v>
      </c>
    </row>
    <row r="5">
      <c r="A5" s="4" t="inlineStr">
        <is>
          <t>Maximum [Member]</t>
        </is>
      </c>
      <c r="B5" s="4" t="inlineStr">
        <is>
          <t xml:space="preserve"> </t>
        </is>
      </c>
    </row>
    <row r="6">
      <c r="A6" s="3" t="inlineStr">
        <is>
          <t>Defined Benefit Plans and Other Postretirement Benefit Plans [Line Items]</t>
        </is>
      </c>
      <c r="B6" s="4" t="inlineStr">
        <is>
          <t xml:space="preserve"> </t>
        </is>
      </c>
    </row>
    <row r="7">
      <c r="A7" s="4" t="inlineStr">
        <is>
          <t>Maximum legal limit of employer contribution to plan</t>
        </is>
      </c>
      <c r="B7" s="8" t="n">
        <v>0.0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ggregate Amounts of Contributions to the 401(k) and ESOP Plans (Detail) - USD ($) $ in Thousand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Total contributions</t>
        </is>
      </c>
      <c r="B4" s="6" t="n">
        <v>10035</v>
      </c>
      <c r="C4" s="6" t="n">
        <v>9157</v>
      </c>
      <c r="D4" s="6" t="n">
        <v>7818</v>
      </c>
    </row>
    <row r="5">
      <c r="A5" s="4" t="inlineStr">
        <is>
          <t>401(k) contributions [Member]</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Aggregate amounts of contributions</t>
        </is>
      </c>
      <c r="B7" s="5" t="n">
        <v>3605</v>
      </c>
      <c r="C7" s="5" t="n">
        <v>3410</v>
      </c>
      <c r="D7" s="5" t="n">
        <v>3011</v>
      </c>
    </row>
    <row r="8">
      <c r="A8" s="4" t="inlineStr">
        <is>
          <t>ESOP contributions [Member]</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Aggregate amounts of contributions</t>
        </is>
      </c>
      <c r="B10" s="6" t="n">
        <v>6430</v>
      </c>
      <c r="C10" s="6" t="n">
        <v>5747</v>
      </c>
      <c r="D10" s="6" t="n">
        <v>480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uthorized Outstanding Preferred and Common Stock (Detail) - $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40000000</v>
      </c>
      <c r="C4" s="5" t="n">
        <v>40000000</v>
      </c>
      <c r="D4" s="4" t="inlineStr">
        <is>
          <t xml:space="preserve"> </t>
        </is>
      </c>
    </row>
    <row r="5">
      <c r="A5" s="4" t="inlineStr">
        <is>
          <t>Common stock, shares outstanding</t>
        </is>
      </c>
      <c r="B5" s="5" t="n">
        <v>33216519</v>
      </c>
      <c r="C5" s="5" t="n">
        <v>32933018</v>
      </c>
      <c r="D5" s="5" t="n">
        <v>32875560</v>
      </c>
    </row>
    <row r="6">
      <c r="A6" s="4" t="inlineStr">
        <is>
          <t>Common stock, par value</t>
        </is>
      </c>
      <c r="B6" s="6" t="n">
        <v>1</v>
      </c>
      <c r="C6" s="6" t="n">
        <v>1</v>
      </c>
      <c r="D6" s="4" t="inlineStr">
        <is>
          <t xml:space="preserve"> </t>
        </is>
      </c>
    </row>
    <row r="7">
      <c r="A7" s="4" t="inlineStr">
        <is>
          <t>Common stock dividend payment terms</t>
        </is>
      </c>
      <c r="B7" s="4" t="inlineStr">
        <is>
          <t>As declared</t>
        </is>
      </c>
      <c r="C7" s="4" t="inlineStr">
        <is>
          <t xml:space="preserve"> </t>
        </is>
      </c>
      <c r="D7" s="4" t="inlineStr">
        <is>
          <t xml:space="preserve"> </t>
        </is>
      </c>
    </row>
    <row r="8">
      <c r="A8" s="4" t="inlineStr">
        <is>
          <t>Common stock, voting rights</t>
        </is>
      </c>
      <c r="B8" s="4" t="inlineStr">
        <is>
          <t>Voting</t>
        </is>
      </c>
      <c r="C8" s="4" t="inlineStr">
        <is>
          <t xml:space="preserve"> </t>
        </is>
      </c>
      <c r="D8" s="4" t="inlineStr">
        <is>
          <t xml:space="preserve"> </t>
        </is>
      </c>
    </row>
    <row r="9">
      <c r="A9" s="4" t="inlineStr">
        <is>
          <t>Senior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shares authorized</t>
        </is>
      </c>
      <c r="B11" s="5" t="n">
        <v>10000000</v>
      </c>
      <c r="C11" s="5" t="n">
        <v>10000000</v>
      </c>
      <c r="D11" s="4" t="inlineStr">
        <is>
          <t xml:space="preserve"> </t>
        </is>
      </c>
    </row>
    <row r="12">
      <c r="A12" s="4" t="inlineStr">
        <is>
          <t>Preferred stock, shares outstanding</t>
        </is>
      </c>
      <c r="B12" s="4" t="inlineStr">
        <is>
          <t xml:space="preserve"> </t>
        </is>
      </c>
      <c r="C12" s="5" t="n">
        <v>0</v>
      </c>
      <c r="D12" s="4" t="inlineStr">
        <is>
          <t xml:space="preserve"> </t>
        </is>
      </c>
    </row>
    <row r="13">
      <c r="A13" s="4" t="inlineStr">
        <is>
          <t>Preferred stock, par value</t>
        </is>
      </c>
      <c r="B13" s="6" t="n">
        <v>1</v>
      </c>
      <c r="C13" s="6" t="n">
        <v>1</v>
      </c>
      <c r="D13" s="4" t="inlineStr">
        <is>
          <t xml:space="preserve"> </t>
        </is>
      </c>
    </row>
    <row r="14">
      <c r="A14" s="4" t="inlineStr">
        <is>
          <t>Preferred stock, dividend payment terms</t>
        </is>
      </c>
      <c r="B14" s="4" t="inlineStr">
        <is>
          <t>As declared</t>
        </is>
      </c>
      <c r="C14" s="4" t="inlineStr">
        <is>
          <t xml:space="preserve"> </t>
        </is>
      </c>
      <c r="D14" s="4" t="inlineStr">
        <is>
          <t xml:space="preserve"> </t>
        </is>
      </c>
    </row>
    <row r="15">
      <c r="A15" s="4" t="inlineStr">
        <is>
          <t>Preferred stock, voting rights</t>
        </is>
      </c>
      <c r="B15" s="4" t="inlineStr">
        <is>
          <t>Voting</t>
        </is>
      </c>
      <c r="C15" s="4" t="inlineStr">
        <is>
          <t xml:space="preserve"> </t>
        </is>
      </c>
      <c r="D15" s="4" t="inlineStr">
        <is>
          <t xml:space="preserve"> </t>
        </is>
      </c>
    </row>
    <row r="16">
      <c r="A16" s="4" t="inlineStr">
        <is>
          <t>Cumulative Preferred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shares authorized</t>
        </is>
      </c>
      <c r="B18" s="5" t="n">
        <v>900000</v>
      </c>
      <c r="C18" s="5" t="n">
        <v>900000</v>
      </c>
      <c r="D18" s="4" t="inlineStr">
        <is>
          <t xml:space="preserve"> </t>
        </is>
      </c>
    </row>
    <row r="19">
      <c r="A19" s="4" t="inlineStr">
        <is>
          <t>Preferred stock, shares outstanding</t>
        </is>
      </c>
      <c r="B19" s="5" t="n">
        <v>0</v>
      </c>
      <c r="C19" s="4" t="inlineStr">
        <is>
          <t xml:space="preserve"> </t>
        </is>
      </c>
      <c r="D19" s="4" t="inlineStr">
        <is>
          <t xml:space="preserve"> </t>
        </is>
      </c>
    </row>
    <row r="20">
      <c r="A20" s="4" t="inlineStr">
        <is>
          <t>Preferred stock, par value</t>
        </is>
      </c>
      <c r="B20" s="6" t="n">
        <v>5</v>
      </c>
      <c r="C20" s="6" t="n">
        <v>5</v>
      </c>
      <c r="D20" s="4" t="inlineStr">
        <is>
          <t xml:space="preserve"> </t>
        </is>
      </c>
    </row>
    <row r="21">
      <c r="A21" s="4" t="inlineStr">
        <is>
          <t>Preferred stock, dividend payment terms</t>
        </is>
      </c>
      <c r="B21" s="4" t="inlineStr">
        <is>
          <t>As declared</t>
        </is>
      </c>
      <c r="C21" s="4" t="inlineStr">
        <is>
          <t xml:space="preserve"> </t>
        </is>
      </c>
      <c r="D21" s="4" t="inlineStr">
        <is>
          <t xml:space="preserve"> </t>
        </is>
      </c>
    </row>
    <row r="22">
      <c r="A22" s="4" t="inlineStr">
        <is>
          <t>Preferred stock, voting rights</t>
        </is>
      </c>
      <c r="B22" s="4" t="inlineStr">
        <is>
          <t>Non-voting</t>
        </is>
      </c>
      <c r="C22" s="4" t="inlineStr">
        <is>
          <t xml:space="preserve"> </t>
        </is>
      </c>
      <c r="D2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dditional Information (Detail) - USD ($) $ / shares in Units, $ in Millions</t>
        </is>
      </c>
      <c r="B1" s="2" t="inlineStr">
        <is>
          <t>12 Months Ended</t>
        </is>
      </c>
    </row>
    <row r="2">
      <c r="B2" s="2" t="inlineStr">
        <is>
          <t>Dec. 31, 2024</t>
        </is>
      </c>
      <c r="C2" s="2" t="inlineStr">
        <is>
          <t>Jan. 31, 2025</t>
        </is>
      </c>
      <c r="D2" s="2" t="inlineStr">
        <is>
          <t>Dec. 31, 2023</t>
        </is>
      </c>
      <c r="E2" s="2" t="inlineStr">
        <is>
          <t>Dec. 31, 2022</t>
        </is>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3" t="inlineStr">
        <is>
          <t>Stockholders Equity [Line Items]</t>
        </is>
      </c>
      <c r="B4" s="4" t="inlineStr">
        <is>
          <t xml:space="preserve"> </t>
        </is>
      </c>
      <c r="C4" s="4" t="inlineStr">
        <is>
          <t xml:space="preserve"> </t>
        </is>
      </c>
      <c r="D4" s="4" t="inlineStr">
        <is>
          <t xml:space="preserve"> </t>
        </is>
      </c>
      <c r="E4" s="4" t="inlineStr">
        <is>
          <t xml:space="preserve"> </t>
        </is>
      </c>
    </row>
    <row r="5">
      <c r="A5" s="4" t="inlineStr">
        <is>
          <t>Available equity of BancFirst for dividend payments to the company</t>
        </is>
      </c>
      <c r="B5" s="4" t="inlineStr">
        <is>
          <t xml:space="preserve"> </t>
        </is>
      </c>
      <c r="C5" s="6" t="n">
        <v>139</v>
      </c>
      <c r="D5" s="4" t="inlineStr">
        <is>
          <t xml:space="preserve"> </t>
        </is>
      </c>
      <c r="E5" s="4" t="inlineStr">
        <is>
          <t xml:space="preserve"> </t>
        </is>
      </c>
    </row>
    <row r="6">
      <c r="A6" s="4" t="inlineStr">
        <is>
          <t>Senior Preferred Stock [Member]</t>
        </is>
      </c>
      <c r="B6" s="4" t="inlineStr">
        <is>
          <t xml:space="preserve"> </t>
        </is>
      </c>
      <c r="C6" s="4" t="inlineStr">
        <is>
          <t xml:space="preserve"> </t>
        </is>
      </c>
      <c r="D6" s="4" t="inlineStr">
        <is>
          <t xml:space="preserve"> </t>
        </is>
      </c>
      <c r="E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row>
    <row r="8">
      <c r="A8" s="4" t="inlineStr">
        <is>
          <t>Preferred stock, shares issued</t>
        </is>
      </c>
      <c r="B8" s="5" t="n">
        <v>0</v>
      </c>
      <c r="C8" s="4" t="inlineStr">
        <is>
          <t xml:space="preserve"> </t>
        </is>
      </c>
      <c r="D8" s="5" t="n">
        <v>0</v>
      </c>
      <c r="E8" s="5" t="n">
        <v>0</v>
      </c>
    </row>
    <row r="9">
      <c r="A9" s="4" t="inlineStr">
        <is>
          <t>Preferred stock, shares outstanding</t>
        </is>
      </c>
      <c r="B9" s="4" t="inlineStr">
        <is>
          <t xml:space="preserve"> </t>
        </is>
      </c>
      <c r="C9" s="4" t="inlineStr">
        <is>
          <t xml:space="preserve"> </t>
        </is>
      </c>
      <c r="D9" s="5" t="n">
        <v>0</v>
      </c>
      <c r="E9" s="4" t="inlineStr">
        <is>
          <t xml:space="preserve"> </t>
        </is>
      </c>
    </row>
    <row r="10">
      <c r="A10" s="4" t="inlineStr">
        <is>
          <t>Cumulative Preferred Stock [Member]</t>
        </is>
      </c>
      <c r="B10" s="4" t="inlineStr">
        <is>
          <t xml:space="preserve"> </t>
        </is>
      </c>
      <c r="C10" s="4" t="inlineStr">
        <is>
          <t xml:space="preserve"> </t>
        </is>
      </c>
      <c r="D10" s="4" t="inlineStr">
        <is>
          <t xml:space="preserve"> </t>
        </is>
      </c>
      <c r="E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row>
    <row r="12">
      <c r="A12" s="4" t="inlineStr">
        <is>
          <t>Preferred stock, shares issued</t>
        </is>
      </c>
      <c r="B12" s="5" t="n">
        <v>0</v>
      </c>
      <c r="C12" s="4" t="inlineStr">
        <is>
          <t xml:space="preserve"> </t>
        </is>
      </c>
      <c r="D12" s="5" t="n">
        <v>0</v>
      </c>
      <c r="E12" s="4" t="inlineStr">
        <is>
          <t xml:space="preserve"> </t>
        </is>
      </c>
    </row>
    <row r="13">
      <c r="A13" s="4" t="inlineStr">
        <is>
          <t>Preferred stock, shares outstanding</t>
        </is>
      </c>
      <c r="B13" s="5" t="n">
        <v>0</v>
      </c>
      <c r="C13" s="4" t="inlineStr">
        <is>
          <t xml:space="preserve"> </t>
        </is>
      </c>
      <c r="D13" s="4" t="inlineStr">
        <is>
          <t xml:space="preserve"> </t>
        </is>
      </c>
      <c r="E13" s="4" t="inlineStr">
        <is>
          <t xml:space="preserve"> </t>
        </is>
      </c>
    </row>
    <row r="14">
      <c r="A14" s="4" t="inlineStr">
        <is>
          <t>Dividend payable at redemption, per share</t>
        </is>
      </c>
      <c r="B14" s="6" t="n">
        <v>5</v>
      </c>
      <c r="C14" s="4" t="inlineStr">
        <is>
          <t xml:space="preserve"> </t>
        </is>
      </c>
      <c r="D14" s="4" t="inlineStr">
        <is>
          <t xml:space="preserve"> </t>
        </is>
      </c>
      <c r="E14" s="4" t="inlineStr">
        <is>
          <t xml:space="preserve"> </t>
        </is>
      </c>
    </row>
    <row r="15">
      <c r="A15" s="4" t="inlineStr">
        <is>
          <t>Cumulative preferred stock dividend rate</t>
        </is>
      </c>
      <c r="B15" s="8" t="n">
        <v>0.1</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hares Repurchased Under Stock Purchase Program (Detail) - $ / shares</t>
        </is>
      </c>
      <c r="B1" s="2" t="inlineStr">
        <is>
          <t>12 Months Ended</t>
        </is>
      </c>
    </row>
    <row r="2">
      <c r="B2" s="2" t="inlineStr">
        <is>
          <t>Dec. 31, 2023</t>
        </is>
      </c>
      <c r="C2" s="2" t="inlineStr">
        <is>
          <t>Dec. 31, 2024</t>
        </is>
      </c>
      <c r="D2" s="2" t="inlineStr">
        <is>
          <t>Dec. 31, 2022</t>
        </is>
      </c>
    </row>
    <row r="3">
      <c r="A3" s="3" t="inlineStr">
        <is>
          <t>Summary Of Shares Repurchased Under Stock Purchase Program [Abstract]</t>
        </is>
      </c>
      <c r="B3" s="4" t="inlineStr">
        <is>
          <t xml:space="preserve"> </t>
        </is>
      </c>
      <c r="C3" s="4" t="inlineStr">
        <is>
          <t xml:space="preserve"> </t>
        </is>
      </c>
      <c r="D3" s="4" t="inlineStr">
        <is>
          <t xml:space="preserve"> </t>
        </is>
      </c>
    </row>
    <row r="4">
      <c r="A4" s="4" t="inlineStr">
        <is>
          <t>Number of shares repurchased</t>
        </is>
      </c>
      <c r="B4" s="5" t="n">
        <v>20702</v>
      </c>
      <c r="C4" s="4" t="inlineStr">
        <is>
          <t xml:space="preserve"> </t>
        </is>
      </c>
      <c r="D4" s="4" t="inlineStr">
        <is>
          <t xml:space="preserve"> </t>
        </is>
      </c>
    </row>
    <row r="5">
      <c r="A5" s="4" t="inlineStr">
        <is>
          <t>Average price of shares repurchased</t>
        </is>
      </c>
      <c r="B5" s="7" t="n">
        <v>87.88</v>
      </c>
      <c r="C5" s="4" t="inlineStr">
        <is>
          <t xml:space="preserve"> </t>
        </is>
      </c>
      <c r="D5" s="4" t="inlineStr">
        <is>
          <t xml:space="preserve"> </t>
        </is>
      </c>
    </row>
    <row r="6">
      <c r="A6" s="4" t="inlineStr">
        <is>
          <t>Shares remaining to be repurchased</t>
        </is>
      </c>
      <c r="B6" s="5" t="n">
        <v>479784</v>
      </c>
      <c r="C6" s="5" t="n">
        <v>479784</v>
      </c>
      <c r="D6" s="5" t="n">
        <v>50048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 Required Capital Amounts and Company's Respective Ratios (Detail) $ in Thousands</t>
        </is>
      </c>
      <c r="B1" s="2" t="inlineStr">
        <is>
          <t>Dec. 31, 2024 USD ($)</t>
        </is>
      </c>
      <c r="C1" s="2" t="inlineStr">
        <is>
          <t>Dec. 31, 2023 USD ($)</t>
        </is>
      </c>
    </row>
    <row r="2">
      <c r="A2" s="4" t="inlineStr">
        <is>
          <t>Parent Company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Amount</t>
        </is>
      </c>
      <c r="B4" s="6" t="n">
        <v>1643476</v>
      </c>
      <c r="C4" s="6" t="n">
        <v>1467062</v>
      </c>
    </row>
    <row r="5">
      <c r="A5" s="4" t="inlineStr">
        <is>
          <t>Total Capital To Risk Weighted Assets Actual Ratio</t>
        </is>
      </c>
      <c r="B5" s="13" t="n">
        <v>0.1849</v>
      </c>
      <c r="C5" s="14" t="n">
        <v>0.169</v>
      </c>
    </row>
    <row r="6">
      <c r="A6" s="4" t="inlineStr">
        <is>
          <t>Capital Required For Capital Adequacy Amount</t>
        </is>
      </c>
      <c r="B6" s="6" t="n">
        <v>711023</v>
      </c>
      <c r="C6" s="6" t="n">
        <v>694520</v>
      </c>
    </row>
    <row r="7">
      <c r="A7" s="4" t="inlineStr">
        <is>
          <t>Capital Required For Capital Adequacy to Risk Weighted Assets Ratio</t>
        </is>
      </c>
      <c r="B7" s="11" t="n">
        <v>0.08</v>
      </c>
      <c r="C7" s="11" t="n">
        <v>0.08</v>
      </c>
    </row>
    <row r="8">
      <c r="A8" s="4" t="inlineStr">
        <is>
          <t>Capital With Capital Conservation Buffer Amount</t>
        </is>
      </c>
      <c r="B8" s="6" t="n">
        <v>933218</v>
      </c>
      <c r="C8" s="6" t="n">
        <v>911558</v>
      </c>
    </row>
    <row r="9">
      <c r="A9" s="4" t="inlineStr">
        <is>
          <t>Capital With Capital Conservation To Risk Based Weighted Assets Buffer Ratio</t>
        </is>
      </c>
      <c r="B9" s="14" t="n">
        <v>0.105</v>
      </c>
      <c r="C9" s="14" t="n">
        <v>0.105</v>
      </c>
    </row>
    <row r="10">
      <c r="A10" s="4" t="inlineStr">
        <is>
          <t>Common Equity Tier 1 Risk Based Capital Amount</t>
        </is>
      </c>
      <c r="B10" s="6" t="n">
        <v>1458626</v>
      </c>
      <c r="C10" s="6" t="n">
        <v>1284966</v>
      </c>
    </row>
    <row r="11">
      <c r="A11" s="4" t="inlineStr">
        <is>
          <t>Common Equity Tier 1 Risk Based Capital To Risk Weighted Assets Ratio</t>
        </is>
      </c>
      <c r="B11" s="13" t="n">
        <v>0.1641</v>
      </c>
      <c r="C11" s="14" t="n">
        <v>0.148</v>
      </c>
    </row>
    <row r="12">
      <c r="A12" s="4" t="inlineStr">
        <is>
          <t>Common Equity Tier 1 Risk Based Capital Required For Capital Adequacy Amount</t>
        </is>
      </c>
      <c r="B12" s="6" t="n">
        <v>399951</v>
      </c>
      <c r="C12" s="6" t="n">
        <v>390668</v>
      </c>
    </row>
    <row r="13">
      <c r="A13" s="4" t="inlineStr">
        <is>
          <t>Common Equity Tier 1 Risk Based Capital Required For Capital Adequacy To Risk Weighted Assets Ratio</t>
        </is>
      </c>
      <c r="B13" s="14" t="n">
        <v>0.045</v>
      </c>
      <c r="C13" s="14" t="n">
        <v>0.045</v>
      </c>
    </row>
    <row r="14">
      <c r="A14" s="4" t="inlineStr">
        <is>
          <t>Common Equity Tier 1 Risk Based Capital With Capital Conservation Buffer Amount</t>
        </is>
      </c>
      <c r="B14" s="6" t="n">
        <v>622145</v>
      </c>
      <c r="C14" s="6" t="n">
        <v>607705</v>
      </c>
    </row>
    <row r="15">
      <c r="A15" s="4" t="inlineStr">
        <is>
          <t>Common Equity Tier 1 Risk Based Capital With Capital Conservation Buffer To Risk Weighted Assets Ratio</t>
        </is>
      </c>
      <c r="B15" s="11" t="n">
        <v>0.07000000000000001</v>
      </c>
      <c r="C15" s="11" t="n">
        <v>0.07000000000000001</v>
      </c>
    </row>
    <row r="16">
      <c r="A16" s="4" t="inlineStr">
        <is>
          <t>Tier 1 Risk Based Capital Amount</t>
        </is>
      </c>
      <c r="B16" s="6" t="n">
        <v>1484626</v>
      </c>
      <c r="C16" s="6" t="n">
        <v>1310966</v>
      </c>
    </row>
    <row r="17">
      <c r="A17" s="4" t="inlineStr">
        <is>
          <t>Tier 1 Risk Based Capital To Risk Weighted Assets Ratio</t>
        </is>
      </c>
      <c r="B17" s="14" t="n">
        <v>0.167</v>
      </c>
      <c r="C17" s="14" t="n">
        <v>0.151</v>
      </c>
    </row>
    <row r="18">
      <c r="A18" s="4" t="inlineStr">
        <is>
          <t>Tier 1 Risk Based Capital Required For Capital Adequacy Amount</t>
        </is>
      </c>
      <c r="B18" s="6" t="n">
        <v>533267</v>
      </c>
      <c r="C18" s="6" t="n">
        <v>520890</v>
      </c>
    </row>
    <row r="19">
      <c r="A19" s="4" t="inlineStr">
        <is>
          <t>Tier 1 Risk Based Capital Required For Capital Adequacy To Risk Weighted Assets Ratio</t>
        </is>
      </c>
      <c r="B19" s="11" t="n">
        <v>0.06</v>
      </c>
      <c r="C19" s="11" t="n">
        <v>0.06</v>
      </c>
    </row>
    <row r="20">
      <c r="A20" s="4" t="inlineStr">
        <is>
          <t>Tier 1 Risk Based Capital With Capital Conservation Buffer Amount</t>
        </is>
      </c>
      <c r="B20" s="6" t="n">
        <v>755462</v>
      </c>
      <c r="C20" s="6" t="n">
        <v>737928</v>
      </c>
    </row>
    <row r="21">
      <c r="A21" s="4" t="inlineStr">
        <is>
          <t>Tier 1 Risk Based Capital With Capital Conservation Buffer To Risk Weighted Assets Ratio</t>
        </is>
      </c>
      <c r="B21" s="14" t="n">
        <v>0.08500000000000001</v>
      </c>
      <c r="C21" s="14" t="n">
        <v>0.08500000000000001</v>
      </c>
    </row>
    <row r="22">
      <c r="A22" s="4" t="inlineStr">
        <is>
          <t>Tier 1 Capital Amount</t>
        </is>
      </c>
      <c r="B22" s="6" t="n">
        <v>1484626</v>
      </c>
      <c r="C22" s="6" t="n">
        <v>1310966</v>
      </c>
    </row>
    <row r="23">
      <c r="A23" s="4" t="inlineStr">
        <is>
          <t>Tier 1 Capital To Quarterly Average Assets Ratio</t>
        </is>
      </c>
      <c r="B23" s="13" t="n">
        <v>0.1117</v>
      </c>
      <c r="C23" s="13" t="n">
        <v>0.1076</v>
      </c>
    </row>
    <row r="24">
      <c r="A24" s="4" t="inlineStr">
        <is>
          <t>Tier 1 Capital Required For Capital Adequacy Amount</t>
        </is>
      </c>
      <c r="B24" s="6" t="n">
        <v>531705</v>
      </c>
      <c r="C24" s="6" t="n">
        <v>487279</v>
      </c>
    </row>
    <row r="25">
      <c r="A25" s="4" t="inlineStr">
        <is>
          <t>Tier 1 Capital Required For Capital Adequacy To Quarterly Average Assets Ratio</t>
        </is>
      </c>
      <c r="B25" s="11" t="n">
        <v>0.04</v>
      </c>
      <c r="C25" s="11" t="n">
        <v>0.04</v>
      </c>
    </row>
    <row r="26">
      <c r="A26" s="4" t="inlineStr">
        <is>
          <t>BancFirst [Member]</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Total Capital Amount</t>
        </is>
      </c>
      <c r="B28" s="6" t="n">
        <v>1240164</v>
      </c>
      <c r="C28" s="6" t="n">
        <v>1166750</v>
      </c>
    </row>
    <row r="29">
      <c r="A29" s="4" t="inlineStr">
        <is>
          <t>Total Capital To Risk Weighted Assets Actual Ratio</t>
        </is>
      </c>
      <c r="B29" s="13" t="n">
        <v>0.1681</v>
      </c>
      <c r="C29" s="13" t="n">
        <v>0.1568</v>
      </c>
    </row>
    <row r="30">
      <c r="A30" s="4" t="inlineStr">
        <is>
          <t>Capital Required For Capital Adequacy Amount</t>
        </is>
      </c>
      <c r="B30" s="6" t="n">
        <v>590178</v>
      </c>
      <c r="C30" s="6" t="n">
        <v>595191</v>
      </c>
    </row>
    <row r="31">
      <c r="A31" s="4" t="inlineStr">
        <is>
          <t>Capital Required For Capital Adequacy to Risk Weighted Assets Ratio</t>
        </is>
      </c>
      <c r="B31" s="11" t="n">
        <v>0.08</v>
      </c>
      <c r="C31" s="11" t="n">
        <v>0.08</v>
      </c>
    </row>
    <row r="32">
      <c r="A32" s="4" t="inlineStr">
        <is>
          <t>Capital With Capital Conservation Buffer Amount</t>
        </is>
      </c>
      <c r="B32" s="6" t="n">
        <v>774608</v>
      </c>
      <c r="C32" s="6" t="n">
        <v>781189</v>
      </c>
    </row>
    <row r="33">
      <c r="A33" s="4" t="inlineStr">
        <is>
          <t>Capital With Capital Conservation To Risk Based Weighted Assets Buffer Ratio</t>
        </is>
      </c>
      <c r="B33" s="14" t="n">
        <v>0.105</v>
      </c>
      <c r="C33" s="14" t="n">
        <v>0.105</v>
      </c>
    </row>
    <row r="34">
      <c r="A34" s="4" t="inlineStr">
        <is>
          <t>Capital Required To Be Well Capitalized Amount</t>
        </is>
      </c>
      <c r="B34" s="6" t="n">
        <v>737722</v>
      </c>
      <c r="C34" s="6" t="n">
        <v>743989</v>
      </c>
    </row>
    <row r="35">
      <c r="A35" s="4" t="inlineStr">
        <is>
          <t>Capital Required To Be Well Capitalized To Risk Weighted Assets Ratio</t>
        </is>
      </c>
      <c r="B35" s="11" t="n">
        <v>0.1</v>
      </c>
      <c r="C35" s="11" t="n">
        <v>0.1</v>
      </c>
    </row>
    <row r="36">
      <c r="A36" s="4" t="inlineStr">
        <is>
          <t>Common Equity Tier 1 Risk Based Capital Amount</t>
        </is>
      </c>
      <c r="B36" s="6" t="n">
        <v>1137645</v>
      </c>
      <c r="C36" s="6" t="n">
        <v>1061943</v>
      </c>
    </row>
    <row r="37">
      <c r="A37" s="4" t="inlineStr">
        <is>
          <t>Common Equity Tier 1 Risk Based Capital To Risk Weighted Assets Ratio</t>
        </is>
      </c>
      <c r="B37" s="13" t="n">
        <v>0.1542</v>
      </c>
      <c r="C37" s="13" t="n">
        <v>0.1427</v>
      </c>
    </row>
    <row r="38">
      <c r="A38" s="4" t="inlineStr">
        <is>
          <t>Common Equity Tier 1 Risk Based Capital Required For Capital Adequacy Amount</t>
        </is>
      </c>
      <c r="B38" s="6" t="n">
        <v>331975</v>
      </c>
      <c r="C38" s="6" t="n">
        <v>334795</v>
      </c>
    </row>
    <row r="39">
      <c r="A39" s="4" t="inlineStr">
        <is>
          <t>Common Equity Tier 1 Risk Based Capital Required For Capital Adequacy To Risk Weighted Assets Ratio</t>
        </is>
      </c>
      <c r="B39" s="14" t="n">
        <v>0.045</v>
      </c>
      <c r="C39" s="14" t="n">
        <v>0.045</v>
      </c>
    </row>
    <row r="40">
      <c r="A40" s="4" t="inlineStr">
        <is>
          <t>Common Equity Tier 1 Risk Based Capital With Capital Conservation Buffer Amount</t>
        </is>
      </c>
      <c r="B40" s="6" t="n">
        <v>516405</v>
      </c>
      <c r="C40" s="6" t="n">
        <v>520792</v>
      </c>
    </row>
    <row r="41">
      <c r="A41" s="4" t="inlineStr">
        <is>
          <t>Common Equity Tier 1 Risk Based Capital With Capital Conservation Buffer To Risk Weighted Assets Ratio</t>
        </is>
      </c>
      <c r="B41" s="11" t="n">
        <v>0.07000000000000001</v>
      </c>
      <c r="C41" s="11" t="n">
        <v>0.07000000000000001</v>
      </c>
    </row>
    <row r="42">
      <c r="A42" s="4" t="inlineStr">
        <is>
          <t>Common Equity Tier 1 Risk Based Capital Required To Be Well Capitalized Amount</t>
        </is>
      </c>
      <c r="B42" s="6" t="n">
        <v>479519</v>
      </c>
      <c r="C42" s="6" t="n">
        <v>483593</v>
      </c>
    </row>
    <row r="43">
      <c r="A43" s="4" t="inlineStr">
        <is>
          <t>Common Equity Tier 1 Risk Based Capital Required To Be Well Capitalized To Risk Weighted Assets Ratio</t>
        </is>
      </c>
      <c r="B43" s="14" t="n">
        <v>0.065</v>
      </c>
      <c r="C43" s="14" t="n">
        <v>0.065</v>
      </c>
    </row>
    <row r="44">
      <c r="A44" s="4" t="inlineStr">
        <is>
          <t>Tier 1 Risk Based Capital Amount</t>
        </is>
      </c>
      <c r="B44" s="6" t="n">
        <v>1157645</v>
      </c>
      <c r="C44" s="6" t="n">
        <v>1081943</v>
      </c>
    </row>
    <row r="45">
      <c r="A45" s="4" t="inlineStr">
        <is>
          <t>Tier 1 Risk Based Capital To Risk Weighted Assets Ratio</t>
        </is>
      </c>
      <c r="B45" s="13" t="n">
        <v>0.1569</v>
      </c>
      <c r="C45" s="13" t="n">
        <v>0.1454</v>
      </c>
    </row>
    <row r="46">
      <c r="A46" s="4" t="inlineStr">
        <is>
          <t>Tier 1 Risk Based Capital Required For Capital Adequacy Amount</t>
        </is>
      </c>
      <c r="B46" s="6" t="n">
        <v>442633</v>
      </c>
      <c r="C46" s="6" t="n">
        <v>446393</v>
      </c>
    </row>
    <row r="47">
      <c r="A47" s="4" t="inlineStr">
        <is>
          <t>Tier 1 Risk Based Capital Required For Capital Adequacy To Risk Weighted Assets Ratio</t>
        </is>
      </c>
      <c r="B47" s="11" t="n">
        <v>0.06</v>
      </c>
      <c r="C47" s="11" t="n">
        <v>0.06</v>
      </c>
    </row>
    <row r="48">
      <c r="A48" s="4" t="inlineStr">
        <is>
          <t>Tier 1 Risk Based Capital With Capital Conservation Buffer Amount</t>
        </is>
      </c>
      <c r="B48" s="6" t="n">
        <v>627064</v>
      </c>
      <c r="C48" s="6" t="n">
        <v>632391</v>
      </c>
    </row>
    <row r="49">
      <c r="A49" s="4" t="inlineStr">
        <is>
          <t>Tier 1 Risk Based Capital With Capital Conservation Buffer To Risk Weighted Assets Ratio</t>
        </is>
      </c>
      <c r="B49" s="14" t="n">
        <v>0.08500000000000001</v>
      </c>
      <c r="C49" s="14" t="n">
        <v>0.08500000000000001</v>
      </c>
    </row>
    <row r="50">
      <c r="A50" s="4" t="inlineStr">
        <is>
          <t>Tier 1 Risk Based Capital Required To Be Well Capitalized Amount</t>
        </is>
      </c>
      <c r="B50" s="6" t="n">
        <v>590178</v>
      </c>
      <c r="C50" s="6" t="n">
        <v>595191</v>
      </c>
    </row>
    <row r="51">
      <c r="A51" s="4" t="inlineStr">
        <is>
          <t>Tier 1 Risk Based Capital Required To Be Well Capitalized To Risk Weighted Assets Ratio</t>
        </is>
      </c>
      <c r="B51" s="11" t="n">
        <v>0.08</v>
      </c>
      <c r="C51" s="11" t="n">
        <v>0.08</v>
      </c>
    </row>
    <row r="52">
      <c r="A52" s="4" t="inlineStr">
        <is>
          <t>Tier 1 Capital Amount</t>
        </is>
      </c>
      <c r="B52" s="6" t="n">
        <v>1157645</v>
      </c>
      <c r="C52" s="6" t="n">
        <v>1081943</v>
      </c>
    </row>
    <row r="53">
      <c r="A53" s="4" t="inlineStr">
        <is>
          <t>Tier 1 Capital To Quarterly Average Assets Ratio</t>
        </is>
      </c>
      <c r="B53" s="13" t="n">
        <v>0.1029</v>
      </c>
      <c r="C53" s="13" t="n">
        <v>0.1043</v>
      </c>
    </row>
    <row r="54">
      <c r="A54" s="4" t="inlineStr">
        <is>
          <t>Tier 1 Capital Required For Capital Adequacy Amount</t>
        </is>
      </c>
      <c r="B54" s="6" t="n">
        <v>449998</v>
      </c>
      <c r="C54" s="6" t="n">
        <v>414882</v>
      </c>
    </row>
    <row r="55">
      <c r="A55" s="4" t="inlineStr">
        <is>
          <t>Tier 1 Capital Required For Capital Adequacy To Quarterly Average Assets Ratio</t>
        </is>
      </c>
      <c r="B55" s="11" t="n">
        <v>0.04</v>
      </c>
      <c r="C55" s="11" t="n">
        <v>0.04</v>
      </c>
    </row>
    <row r="56">
      <c r="A56" s="4" t="inlineStr">
        <is>
          <t>Tier 1 Capital Required To Be Well Capitalized Amount</t>
        </is>
      </c>
      <c r="B56" s="6" t="n">
        <v>562497</v>
      </c>
      <c r="C56" s="6" t="n">
        <v>518603</v>
      </c>
    </row>
    <row r="57">
      <c r="A57" s="4" t="inlineStr">
        <is>
          <t>Tier 1 Capital Required To Be Well Capitalized To Quarterly Average Assets Ratio</t>
        </is>
      </c>
      <c r="B57" s="11" t="n">
        <v>0.05</v>
      </c>
      <c r="C57" s="11" t="n">
        <v>0.05</v>
      </c>
    </row>
    <row r="58">
      <c r="A58" s="4" t="inlineStr">
        <is>
          <t>Pegasus [Member]</t>
        </is>
      </c>
      <c r="B58" s="4" t="inlineStr">
        <is>
          <t xml:space="preserve"> </t>
        </is>
      </c>
      <c r="C58" s="4" t="inlineStr">
        <is>
          <t xml:space="preserve"> </t>
        </is>
      </c>
    </row>
    <row r="59">
      <c r="A59" s="3" t="inlineStr">
        <is>
          <t>Compliance with Regulatory Capital Requirements under Banking Regulations [Line Items]</t>
        </is>
      </c>
      <c r="B59" s="4" t="inlineStr">
        <is>
          <t xml:space="preserve"> </t>
        </is>
      </c>
      <c r="C59" s="4" t="inlineStr">
        <is>
          <t xml:space="preserve"> </t>
        </is>
      </c>
    </row>
    <row r="60">
      <c r="A60" s="4" t="inlineStr">
        <is>
          <t>Total Capital Amount</t>
        </is>
      </c>
      <c r="B60" s="6" t="n">
        <v>156023</v>
      </c>
      <c r="C60" s="6" t="n">
        <v>139472</v>
      </c>
    </row>
    <row r="61">
      <c r="A61" s="4" t="inlineStr">
        <is>
          <t>Total Capital To Risk Weighted Assets Actual Ratio</t>
        </is>
      </c>
      <c r="B61" s="13" t="n">
        <v>0.1612</v>
      </c>
      <c r="C61" s="13" t="n">
        <v>0.1698</v>
      </c>
    </row>
    <row r="62">
      <c r="A62" s="4" t="inlineStr">
        <is>
          <t>Capital Required For Capital Adequacy Amount</t>
        </is>
      </c>
      <c r="B62" s="6" t="n">
        <v>77410</v>
      </c>
      <c r="C62" s="6" t="n">
        <v>65706</v>
      </c>
    </row>
    <row r="63">
      <c r="A63" s="4" t="inlineStr">
        <is>
          <t>Capital Required For Capital Adequacy to Risk Weighted Assets Ratio</t>
        </is>
      </c>
      <c r="B63" s="11" t="n">
        <v>0.08</v>
      </c>
      <c r="C63" s="11" t="n">
        <v>0.08</v>
      </c>
    </row>
    <row r="64">
      <c r="A64" s="4" t="inlineStr">
        <is>
          <t>Capital With Capital Conservation Buffer Amount</t>
        </is>
      </c>
      <c r="B64" s="6" t="n">
        <v>101601</v>
      </c>
      <c r="C64" s="6" t="n">
        <v>86239</v>
      </c>
    </row>
    <row r="65">
      <c r="A65" s="4" t="inlineStr">
        <is>
          <t>Capital With Capital Conservation To Risk Based Weighted Assets Buffer Ratio</t>
        </is>
      </c>
      <c r="B65" s="14" t="n">
        <v>0.105</v>
      </c>
      <c r="C65" s="14" t="n">
        <v>0.105</v>
      </c>
    </row>
    <row r="66">
      <c r="A66" s="4" t="inlineStr">
        <is>
          <t>Capital Required To Be Well Capitalized Amount</t>
        </is>
      </c>
      <c r="B66" s="6" t="n">
        <v>96763</v>
      </c>
      <c r="C66" s="6" t="n">
        <v>82132</v>
      </c>
    </row>
    <row r="67">
      <c r="A67" s="4" t="inlineStr">
        <is>
          <t>Capital Required To Be Well Capitalized To Risk Weighted Assets Ratio</t>
        </is>
      </c>
      <c r="B67" s="11" t="n">
        <v>0.1</v>
      </c>
      <c r="C67" s="11" t="n">
        <v>0.1</v>
      </c>
    </row>
    <row r="68">
      <c r="A68" s="4" t="inlineStr">
        <is>
          <t>Common Equity Tier 1 Risk Based Capital Amount</t>
        </is>
      </c>
      <c r="B68" s="6" t="n">
        <v>146237</v>
      </c>
      <c r="C68" s="6" t="n">
        <v>130792</v>
      </c>
    </row>
    <row r="69">
      <c r="A69" s="4" t="inlineStr">
        <is>
          <t>Common Equity Tier 1 Risk Based Capital To Risk Weighted Assets Ratio</t>
        </is>
      </c>
      <c r="B69" s="13" t="n">
        <v>0.1511</v>
      </c>
      <c r="C69" s="13" t="n">
        <v>0.1592</v>
      </c>
    </row>
    <row r="70">
      <c r="A70" s="4" t="inlineStr">
        <is>
          <t>Common Equity Tier 1 Risk Based Capital Required For Capital Adequacy Amount</t>
        </is>
      </c>
      <c r="B70" s="6" t="n">
        <v>43543</v>
      </c>
      <c r="C70" s="6" t="n">
        <v>36959</v>
      </c>
    </row>
    <row r="71">
      <c r="A71" s="4" t="inlineStr">
        <is>
          <t>Common Equity Tier 1 Risk Based Capital Required For Capital Adequacy To Risk Weighted Assets Ratio</t>
        </is>
      </c>
      <c r="B71" s="14" t="n">
        <v>0.045</v>
      </c>
      <c r="C71" s="14" t="n">
        <v>0.045</v>
      </c>
    </row>
    <row r="72">
      <c r="A72" s="4" t="inlineStr">
        <is>
          <t>Common Equity Tier 1 Risk Based Capital With Capital Conservation Buffer Amount</t>
        </is>
      </c>
      <c r="B72" s="6" t="n">
        <v>67734</v>
      </c>
      <c r="C72" s="6" t="n">
        <v>57492</v>
      </c>
    </row>
    <row r="73">
      <c r="A73" s="4" t="inlineStr">
        <is>
          <t>Common Equity Tier 1 Risk Based Capital With Capital Conservation Buffer To Risk Weighted Assets Ratio</t>
        </is>
      </c>
      <c r="B73" s="11" t="n">
        <v>0.07000000000000001</v>
      </c>
      <c r="C73" s="11" t="n">
        <v>0.07000000000000001</v>
      </c>
    </row>
    <row r="74">
      <c r="A74" s="4" t="inlineStr">
        <is>
          <t>Common Equity Tier 1 Risk Based Capital Required To Be Well Capitalized Amount</t>
        </is>
      </c>
      <c r="B74" s="6" t="n">
        <v>62896</v>
      </c>
      <c r="C74" s="6" t="n">
        <v>53386</v>
      </c>
    </row>
    <row r="75">
      <c r="A75" s="4" t="inlineStr">
        <is>
          <t>Common Equity Tier 1 Risk Based Capital Required To Be Well Capitalized To Risk Weighted Assets Ratio</t>
        </is>
      </c>
      <c r="B75" s="14" t="n">
        <v>0.065</v>
      </c>
      <c r="C75" s="14" t="n">
        <v>0.065</v>
      </c>
    </row>
    <row r="76">
      <c r="A76" s="4" t="inlineStr">
        <is>
          <t>Tier 1 Risk Based Capital Amount</t>
        </is>
      </c>
      <c r="B76" s="6" t="n">
        <v>146237</v>
      </c>
      <c r="C76" s="6" t="n">
        <v>130792</v>
      </c>
    </row>
    <row r="77">
      <c r="A77" s="4" t="inlineStr">
        <is>
          <t>Tier 1 Risk Based Capital To Risk Weighted Assets Ratio</t>
        </is>
      </c>
      <c r="B77" s="13" t="n">
        <v>0.1511</v>
      </c>
      <c r="C77" s="13" t="n">
        <v>0.1592</v>
      </c>
    </row>
    <row r="78">
      <c r="A78" s="4" t="inlineStr">
        <is>
          <t>Tier 1 Risk Based Capital Required For Capital Adequacy Amount</t>
        </is>
      </c>
      <c r="B78" s="6" t="n">
        <v>58058</v>
      </c>
      <c r="C78" s="6" t="n">
        <v>49279</v>
      </c>
    </row>
    <row r="79">
      <c r="A79" s="4" t="inlineStr">
        <is>
          <t>Tier 1 Risk Based Capital Required For Capital Adequacy To Risk Weighted Assets Ratio</t>
        </is>
      </c>
      <c r="B79" s="11" t="n">
        <v>0.06</v>
      </c>
      <c r="C79" s="11" t="n">
        <v>0.06</v>
      </c>
    </row>
    <row r="80">
      <c r="A80" s="4" t="inlineStr">
        <is>
          <t>Tier 1 Risk Based Capital With Capital Conservation Buffer Amount</t>
        </is>
      </c>
      <c r="B80" s="6" t="n">
        <v>82248</v>
      </c>
      <c r="C80" s="6" t="n">
        <v>69812</v>
      </c>
    </row>
    <row r="81">
      <c r="A81" s="4" t="inlineStr">
        <is>
          <t>Tier 1 Risk Based Capital With Capital Conservation Buffer To Risk Weighted Assets Ratio</t>
        </is>
      </c>
      <c r="B81" s="14" t="n">
        <v>0.08500000000000001</v>
      </c>
      <c r="C81" s="14" t="n">
        <v>0.08500000000000001</v>
      </c>
    </row>
    <row r="82">
      <c r="A82" s="4" t="inlineStr">
        <is>
          <t>Tier 1 Risk Based Capital Required To Be Well Capitalized Amount</t>
        </is>
      </c>
      <c r="B82" s="6" t="n">
        <v>77410</v>
      </c>
      <c r="C82" s="6" t="n">
        <v>65706</v>
      </c>
    </row>
    <row r="83">
      <c r="A83" s="4" t="inlineStr">
        <is>
          <t>Tier 1 Risk Based Capital Required To Be Well Capitalized To Risk Weighted Assets Ratio</t>
        </is>
      </c>
      <c r="B83" s="11" t="n">
        <v>0.08</v>
      </c>
      <c r="C83" s="11" t="n">
        <v>0.08</v>
      </c>
    </row>
    <row r="84">
      <c r="A84" s="4" t="inlineStr">
        <is>
          <t>Tier 1 Capital Amount</t>
        </is>
      </c>
      <c r="B84" s="6" t="n">
        <v>146237</v>
      </c>
      <c r="C84" s="6" t="n">
        <v>130792</v>
      </c>
    </row>
    <row r="85">
      <c r="A85" s="4" t="inlineStr">
        <is>
          <t>Tier 1 Capital To Quarterly Average Assets Ratio</t>
        </is>
      </c>
      <c r="B85" s="13" t="n">
        <v>0.1075</v>
      </c>
      <c r="C85" s="13" t="n">
        <v>0.1056</v>
      </c>
    </row>
    <row r="86">
      <c r="A86" s="4" t="inlineStr">
        <is>
          <t>Tier 1 Capital Required For Capital Adequacy Amount</t>
        </is>
      </c>
      <c r="B86" s="6" t="n">
        <v>54435</v>
      </c>
      <c r="C86" s="6" t="n">
        <v>49529</v>
      </c>
    </row>
    <row r="87">
      <c r="A87" s="4" t="inlineStr">
        <is>
          <t>Tier 1 Capital Required For Capital Adequacy To Quarterly Average Assets Ratio</t>
        </is>
      </c>
      <c r="B87" s="11" t="n">
        <v>0.04</v>
      </c>
      <c r="C87" s="11" t="n">
        <v>0.04</v>
      </c>
    </row>
    <row r="88">
      <c r="A88" s="4" t="inlineStr">
        <is>
          <t>Tier 1 Capital Required To Be Well Capitalized Amount</t>
        </is>
      </c>
      <c r="B88" s="6" t="n">
        <v>68044</v>
      </c>
      <c r="C88" s="6" t="n">
        <v>61911</v>
      </c>
    </row>
    <row r="89">
      <c r="A89" s="4" t="inlineStr">
        <is>
          <t>Tier 1 Capital Required To Be Well Capitalized To Quarterly Average Assets Ratio</t>
        </is>
      </c>
      <c r="B89" s="11" t="n">
        <v>0.05</v>
      </c>
      <c r="C89" s="11" t="n">
        <v>0.05</v>
      </c>
    </row>
    <row r="90">
      <c r="A90" s="4" t="inlineStr">
        <is>
          <t>Worthington [Member]</t>
        </is>
      </c>
      <c r="B90" s="4" t="inlineStr">
        <is>
          <t xml:space="preserve"> </t>
        </is>
      </c>
      <c r="C90" s="4" t="inlineStr">
        <is>
          <t xml:space="preserve"> </t>
        </is>
      </c>
    </row>
    <row r="91">
      <c r="A91" s="3" t="inlineStr">
        <is>
          <t>Compliance with Regulatory Capital Requirements under Banking Regulations [Line Items]</t>
        </is>
      </c>
      <c r="B91" s="4" t="inlineStr">
        <is>
          <t xml:space="preserve"> </t>
        </is>
      </c>
      <c r="C91" s="4" t="inlineStr">
        <is>
          <t xml:space="preserve"> </t>
        </is>
      </c>
    </row>
    <row r="92">
      <c r="A92" s="4" t="inlineStr">
        <is>
          <t>Total Capital Amount</t>
        </is>
      </c>
      <c r="B92" s="6" t="n">
        <v>55521</v>
      </c>
      <c r="C92" s="6" t="n">
        <v>51608</v>
      </c>
    </row>
    <row r="93">
      <c r="A93" s="4" t="inlineStr">
        <is>
          <t>Total Capital To Risk Weighted Assets Actual Ratio</t>
        </is>
      </c>
      <c r="B93" s="13" t="n">
        <v>0.1212</v>
      </c>
      <c r="C93" s="14" t="n">
        <v>0.123</v>
      </c>
    </row>
    <row r="94">
      <c r="A94" s="4" t="inlineStr">
        <is>
          <t>Capital Required For Capital Adequacy Amount</t>
        </is>
      </c>
      <c r="B94" s="6" t="n">
        <v>36645</v>
      </c>
      <c r="C94" s="6" t="n">
        <v>33571</v>
      </c>
    </row>
    <row r="95">
      <c r="A95" s="4" t="inlineStr">
        <is>
          <t>Capital Required For Capital Adequacy to Risk Weighted Assets Ratio</t>
        </is>
      </c>
      <c r="B95" s="11" t="n">
        <v>0.08</v>
      </c>
      <c r="C95" s="11" t="n">
        <v>0.08</v>
      </c>
    </row>
    <row r="96">
      <c r="A96" s="4" t="inlineStr">
        <is>
          <t>Capital With Capital Conservation Buffer Amount</t>
        </is>
      </c>
      <c r="B96" s="6" t="n">
        <v>48096</v>
      </c>
      <c r="C96" s="6" t="n">
        <v>44061</v>
      </c>
    </row>
    <row r="97">
      <c r="A97" s="4" t="inlineStr">
        <is>
          <t>Capital With Capital Conservation To Risk Based Weighted Assets Buffer Ratio</t>
        </is>
      </c>
      <c r="B97" s="14" t="n">
        <v>0.105</v>
      </c>
      <c r="C97" s="14" t="n">
        <v>0.105</v>
      </c>
    </row>
    <row r="98">
      <c r="A98" s="4" t="inlineStr">
        <is>
          <t>Capital Required To Be Well Capitalized Amount</t>
        </is>
      </c>
      <c r="B98" s="6" t="n">
        <v>45806</v>
      </c>
      <c r="C98" s="6" t="n">
        <v>41963</v>
      </c>
    </row>
    <row r="99">
      <c r="A99" s="4" t="inlineStr">
        <is>
          <t>Capital Required To Be Well Capitalized To Risk Weighted Assets Ratio</t>
        </is>
      </c>
      <c r="B99" s="11" t="n">
        <v>0.1</v>
      </c>
      <c r="C99" s="11" t="n">
        <v>0.1</v>
      </c>
    </row>
    <row r="100">
      <c r="A100" s="4" t="inlineStr">
        <is>
          <t>Common Equity Tier 1 Risk Based Capital Amount</t>
        </is>
      </c>
      <c r="B100" s="6" t="n">
        <v>51313</v>
      </c>
      <c r="C100" s="6" t="n">
        <v>47690</v>
      </c>
    </row>
    <row r="101">
      <c r="A101" s="4" t="inlineStr">
        <is>
          <t>Common Equity Tier 1 Risk Based Capital To Risk Weighted Assets Ratio</t>
        </is>
      </c>
      <c r="B101" s="14" t="n">
        <v>0.112</v>
      </c>
      <c r="C101" s="13" t="n">
        <v>0.1136</v>
      </c>
    </row>
    <row r="102">
      <c r="A102" s="4" t="inlineStr">
        <is>
          <t>Common Equity Tier 1 Risk Based Capital Required For Capital Adequacy Amount</t>
        </is>
      </c>
      <c r="B102" s="6" t="n">
        <v>20613</v>
      </c>
      <c r="C102" s="6" t="n">
        <v>18883</v>
      </c>
    </row>
    <row r="103">
      <c r="A103" s="4" t="inlineStr">
        <is>
          <t>Common Equity Tier 1 Risk Based Capital Required For Capital Adequacy To Risk Weighted Assets Ratio</t>
        </is>
      </c>
      <c r="B103" s="14" t="n">
        <v>0.045</v>
      </c>
      <c r="C103" s="14" t="n">
        <v>0.045</v>
      </c>
    </row>
    <row r="104">
      <c r="A104" s="4" t="inlineStr">
        <is>
          <t>Common Equity Tier 1 Risk Based Capital With Capital Conservation Buffer Amount</t>
        </is>
      </c>
      <c r="B104" s="6" t="n">
        <v>32064</v>
      </c>
      <c r="C104" s="6" t="n">
        <v>29374</v>
      </c>
    </row>
    <row r="105">
      <c r="A105" s="4" t="inlineStr">
        <is>
          <t>Common Equity Tier 1 Risk Based Capital With Capital Conservation Buffer To Risk Weighted Assets Ratio</t>
        </is>
      </c>
      <c r="B105" s="11" t="n">
        <v>0.07000000000000001</v>
      </c>
      <c r="C105" s="11" t="n">
        <v>0.07000000000000001</v>
      </c>
    </row>
    <row r="106">
      <c r="A106" s="4" t="inlineStr">
        <is>
          <t>Common Equity Tier 1 Risk Based Capital Required To Be Well Capitalized Amount</t>
        </is>
      </c>
      <c r="B106" s="6" t="n">
        <v>29774</v>
      </c>
      <c r="C106" s="6" t="n">
        <v>27276</v>
      </c>
    </row>
    <row r="107">
      <c r="A107" s="4" t="inlineStr">
        <is>
          <t>Common Equity Tier 1 Risk Based Capital Required To Be Well Capitalized To Risk Weighted Assets Ratio</t>
        </is>
      </c>
      <c r="B107" s="14" t="n">
        <v>0.065</v>
      </c>
      <c r="C107" s="14" t="n">
        <v>0.065</v>
      </c>
    </row>
    <row r="108">
      <c r="A108" s="4" t="inlineStr">
        <is>
          <t>Tier 1 Risk Based Capital Amount</t>
        </is>
      </c>
      <c r="B108" s="6" t="n">
        <v>51313</v>
      </c>
      <c r="C108" s="6" t="n">
        <v>47690</v>
      </c>
    </row>
    <row r="109">
      <c r="A109" s="4" t="inlineStr">
        <is>
          <t>Tier 1 Risk Based Capital To Risk Weighted Assets Ratio</t>
        </is>
      </c>
      <c r="B109" s="14" t="n">
        <v>0.112</v>
      </c>
      <c r="C109" s="13" t="n">
        <v>0.1136</v>
      </c>
    </row>
    <row r="110">
      <c r="A110" s="4" t="inlineStr">
        <is>
          <t>Tier 1 Risk Based Capital Required For Capital Adequacy Amount</t>
        </is>
      </c>
      <c r="B110" s="6" t="n">
        <v>27484</v>
      </c>
      <c r="C110" s="6" t="n">
        <v>25178</v>
      </c>
    </row>
    <row r="111">
      <c r="A111" s="4" t="inlineStr">
        <is>
          <t>Tier 1 Risk Based Capital Required For Capital Adequacy To Risk Weighted Assets Ratio</t>
        </is>
      </c>
      <c r="B111" s="11" t="n">
        <v>0.06</v>
      </c>
      <c r="C111" s="11" t="n">
        <v>0.06</v>
      </c>
    </row>
    <row r="112">
      <c r="A112" s="4" t="inlineStr">
        <is>
          <t>Tier 1 Risk Based Capital With Capital Conservation Buffer Amount</t>
        </is>
      </c>
      <c r="B112" s="6" t="n">
        <v>38935</v>
      </c>
      <c r="C112" s="6" t="n">
        <v>35669</v>
      </c>
    </row>
    <row r="113">
      <c r="A113" s="4" t="inlineStr">
        <is>
          <t>Tier 1 Risk Based Capital With Capital Conservation Buffer To Risk Weighted Assets Ratio</t>
        </is>
      </c>
      <c r="B113" s="14" t="n">
        <v>0.08500000000000001</v>
      </c>
      <c r="C113" s="14" t="n">
        <v>0.08500000000000001</v>
      </c>
    </row>
    <row r="114">
      <c r="A114" s="4" t="inlineStr">
        <is>
          <t>Tier 1 Risk Based Capital Required To Be Well Capitalized Amount</t>
        </is>
      </c>
      <c r="B114" s="6" t="n">
        <v>36645</v>
      </c>
      <c r="C114" s="6" t="n">
        <v>33571</v>
      </c>
    </row>
    <row r="115">
      <c r="A115" s="4" t="inlineStr">
        <is>
          <t>Tier 1 Risk Based Capital Required To Be Well Capitalized To Risk Weighted Assets Ratio</t>
        </is>
      </c>
      <c r="B115" s="11" t="n">
        <v>0.08</v>
      </c>
      <c r="C115" s="11" t="n">
        <v>0.08</v>
      </c>
    </row>
    <row r="116">
      <c r="A116" s="4" t="inlineStr">
        <is>
          <t>Tier 1 Capital Amount</t>
        </is>
      </c>
      <c r="B116" s="6" t="n">
        <v>51313</v>
      </c>
      <c r="C116" s="6" t="n">
        <v>47690</v>
      </c>
    </row>
    <row r="117">
      <c r="A117" s="4" t="inlineStr">
        <is>
          <t>Tier 1 Capital To Quarterly Average Assets Ratio</t>
        </is>
      </c>
      <c r="B117" s="13" t="n">
        <v>0.08409999999999999</v>
      </c>
      <c r="C117" s="13" t="n">
        <v>0.0862</v>
      </c>
    </row>
    <row r="118">
      <c r="A118" s="4" t="inlineStr">
        <is>
          <t>Tier 1 Capital Required For Capital Adequacy Amount</t>
        </is>
      </c>
      <c r="B118" s="6" t="n">
        <v>24399</v>
      </c>
      <c r="C118" s="6" t="n">
        <v>22140</v>
      </c>
    </row>
    <row r="119">
      <c r="A119" s="4" t="inlineStr">
        <is>
          <t>Tier 1 Capital Required For Capital Adequacy To Quarterly Average Assets Ratio</t>
        </is>
      </c>
      <c r="B119" s="11" t="n">
        <v>0.04</v>
      </c>
      <c r="C119" s="11" t="n">
        <v>0.04</v>
      </c>
    </row>
    <row r="120">
      <c r="A120" s="4" t="inlineStr">
        <is>
          <t>Tier 1 Capital Required To Be Well Capitalized Amount</t>
        </is>
      </c>
      <c r="B120" s="6" t="n">
        <v>30498</v>
      </c>
      <c r="C120" s="6" t="n">
        <v>27675</v>
      </c>
    </row>
    <row r="121">
      <c r="A121" s="4" t="inlineStr">
        <is>
          <t>Tier 1 Capital Required To Be Well Capitalized To Quarterly Average Assets Ratio</t>
        </is>
      </c>
      <c r="B121" s="11" t="n">
        <v>0.05</v>
      </c>
      <c r="C121" s="11" t="n">
        <v>0.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Basic and Diluted Net Income Per Common Share (Detail)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Income available to common stockholders</t>
        </is>
      </c>
      <c r="B4" s="6" t="n">
        <v>216354</v>
      </c>
      <c r="C4" s="6" t="n">
        <v>212465</v>
      </c>
      <c r="D4" s="6" t="n">
        <v>193100</v>
      </c>
    </row>
    <row r="5">
      <c r="A5" s="3" t="inlineStr">
        <is>
          <t>(Denominator)</t>
        </is>
      </c>
      <c r="B5" s="4" t="inlineStr">
        <is>
          <t xml:space="preserve"> </t>
        </is>
      </c>
      <c r="C5" s="4" t="inlineStr">
        <is>
          <t xml:space="preserve"> </t>
        </is>
      </c>
      <c r="D5" s="4" t="inlineStr">
        <is>
          <t xml:space="preserve"> </t>
        </is>
      </c>
    </row>
    <row r="6">
      <c r="A6" s="4" t="inlineStr">
        <is>
          <t>Weighted average shares outstanding for basic earnings per common share</t>
        </is>
      </c>
      <c r="B6" s="5" t="n">
        <v>33055152</v>
      </c>
      <c r="C6" s="5" t="n">
        <v>32919348</v>
      </c>
      <c r="D6" s="5" t="n">
        <v>32778355</v>
      </c>
    </row>
    <row r="7">
      <c r="A7" s="4" t="inlineStr">
        <is>
          <t>Dilutive effect of stock compensation</t>
        </is>
      </c>
      <c r="B7" s="5" t="n">
        <v>561863</v>
      </c>
      <c r="C7" s="5" t="n">
        <v>575139</v>
      </c>
      <c r="D7" s="5" t="n">
        <v>661141</v>
      </c>
    </row>
    <row r="8">
      <c r="A8" s="4" t="inlineStr">
        <is>
          <t>Weighted-average shares outstanding for diluted earnings per common share</t>
        </is>
      </c>
      <c r="B8" s="5" t="n">
        <v>33617015</v>
      </c>
      <c r="C8" s="5" t="n">
        <v>33494487</v>
      </c>
      <c r="D8" s="5" t="n">
        <v>33439496</v>
      </c>
    </row>
    <row r="9">
      <c r="A9" s="4" t="inlineStr">
        <is>
          <t>Basic earnings per share</t>
        </is>
      </c>
      <c r="B9" s="7" t="n">
        <v>6.55</v>
      </c>
      <c r="C9" s="7" t="n">
        <v>6.45</v>
      </c>
      <c r="D9" s="7" t="n">
        <v>5.89</v>
      </c>
    </row>
    <row r="10">
      <c r="A10" s="4" t="inlineStr">
        <is>
          <t>Diluted earnings per share</t>
        </is>
      </c>
      <c r="B10" s="7" t="n">
        <v>6.44</v>
      </c>
      <c r="C10" s="7" t="n">
        <v>6.34</v>
      </c>
      <c r="D10" s="7" t="n">
        <v>5.7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Average Exercise Price of Options And RSUs Excluded from Computation of Diluted Net Income Per Common Share (Detail) - shares</t>
        </is>
      </c>
      <c r="B1" s="2" t="inlineStr">
        <is>
          <t>12 Months Ended</t>
        </is>
      </c>
    </row>
    <row r="2">
      <c r="B2" s="2" t="inlineStr">
        <is>
          <t>Dec. 31, 2024</t>
        </is>
      </c>
      <c r="C2" s="2" t="inlineStr">
        <is>
          <t>Dec. 31, 2023</t>
        </is>
      </c>
      <c r="D2" s="2" t="inlineStr">
        <is>
          <t>Dec. 31, 2022</t>
        </is>
      </c>
    </row>
    <row r="3">
      <c r="A3" s="3" t="inlineStr">
        <is>
          <t>Schedule Of Antidilutive Securities Excluded From Computation Of Earnings Per Share [Abstract]</t>
        </is>
      </c>
      <c r="B3" s="4" t="inlineStr">
        <is>
          <t xml:space="preserve"> </t>
        </is>
      </c>
      <c r="C3" s="4" t="inlineStr">
        <is>
          <t xml:space="preserve"> </t>
        </is>
      </c>
      <c r="D3" s="4" t="inlineStr">
        <is>
          <t xml:space="preserve"> </t>
        </is>
      </c>
    </row>
    <row r="4">
      <c r="A4" s="4" t="inlineStr">
        <is>
          <t>Shares</t>
        </is>
      </c>
      <c r="B4" s="5" t="n">
        <v>216272</v>
      </c>
      <c r="C4" s="5" t="n">
        <v>280150</v>
      </c>
      <c r="D4" s="5" t="n">
        <v>1553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 The Company recognizes the critical importance of maintaining the safety and security of its systems to protect its customers, maintain its reputation, and preserve the value of the Company and data and therefore have an enterprise-wide risk management framework for overseeing and managing cybersecurity and related risks. The process is supported by both management and its Board of Directors. The Company relies heavily on sensitive information to run daily operations and deliver products and services. To protect the availability, integrity, and confidentiality of sensitive information and sensitive infrastructure, the Board of Directors requires the Company develop and implement a comprehensive Information Security Program, which focuses on the confidentiality, availability and security of information and systems. The Information Security Program defines the strategy that the Company uses to protect and secure its systems and media that process and maintain sensitive information. The program details the governance, management, operations, and assurance of the program, and seeks to identify, prevent and mitigate cyber threats and to respond effectively to cyber threats when they occur. The cybersecurity function, is led by the Company's Chief Information Officer ("CIO"), who reports to The Company's Chief Operating Officer ("COO"). The Chief Information Security Officer ("CISO") reports to the CIO and generally is responsible for management of cybersecurity risk and the protection and defense of the Company's networks and systems. The CISO manages a team of cybersecurity professionals with broad experience and expertise, including threat assessments and detection, mitigation technologies, cybersecurity training, incident response, insider threats and regulatory compliance. The Company has not, as of the date of this Form 10-K, experienced a cybersecurity threat or incident that resulted in a material adverse impact to its business or operations. Nevertheless, there are no assurances the Company will not experience such an incident in the future. Such incidents, whether or not successful, could result in the Company incurring significant costs related to, for example, rebuilding its internal systems, implementing additional threat protection measures, defending against litigation, responding to regulatory inquiries or actions, paying damages, risk of customers moving relationships with the Company to another institution, or taking other remedial steps with respect to third parties, as well as incurring significant reputational harm. Board Oversight Our Board of Directors is responsible for overseeing our enterprise risk management activities in general, and each of our Board committees assists the Board in the role of risk oversight. The full Board receives an update on the Company’s risk management process and the risk trends related to cybersecurity at least annually and receive reports on incidents that exceed certain thresholds and updates on responses thereto. The Information Security Committee is directly responsible for oversight of risks related to cybersecurity. The Board receives reports on information security and cybersecurity from the Information Security Committee at least four times a year. Risk Management and Strategy The Company continuously seeks to identify threats, vulnerabilities, and cybersecurity risks on information assets. Threats are identified through experience, regulatory alerts, information sharing, third party vendors, internal and external security assessments, and industry periodicals. The risk assessment process identifies areas that are required to be protected and determine if adequate controls are used to safeguard the Company against threats and vulnerabilities. Adjustments required to adhere to regulatory changes are a regular function of the assessment process as well as changes to technologies, processes, and other factors. From the analyses, any additional controls are identified, prioritized and implemented. Security Controls and Continuous Monitoring Security controls and design are critical to mitigating risks. The Company works to protect its computing environments and products from cybersecurity threats through multi-layered defenses and applies lessons learned from its defense and monitoring efforts to help prevent future attacks. The Company utilizes data analytics to detect anomalies and monitor for possible cyber threats. The Company's Cybersecurity Operations Center provides comprehensive cyber threat detection and response capabilities and maintains a 24x7 monitoring system which complements the technology, processes and threat detection techniques the Company uses to monitor, manage and mitigate cybersecurity threats. From time to time, the Company engages third party consultants or other advisors to assist in assessing, identifying and/or managing cybersecurity threats. The Company's Internal Audit function also conducts information technology and cybersecurity reviews and assessments. Threat Intelligence The Company considers threat intelligence from third party sources to strengthen systems and network preparedness for cybersecurity risks. The Company uses associations, such as the Financial Services Information Sharing and Analysis Center ("FS-ISAC"), to stay informed of threat information. Third Party Risk Assessments The Company conducts information security assessments before sharing or allowing the hosting of sensitive data in computing environments managed by third parties, and its standard terms and conditions contain contractual provisions requiring certain security protections. Incident Response and Recovery Planning The Company has established comprehensive incident response and recovery plans and continues to regularly test and evaluate the effectiveness of those plans. The Company's incident response and recovery plans address and guide its employees, management and the Board on its response to a cybersecurity incident. Training and Awareness The Company provides awareness training to its employees to help identify, avoid and mitigate cybersecurity threats. All employees with network access participate annually in required training, including spear phishing and other awareness training. The Company also periodically conducts walkthrough exercises with management and other employees to practice cyber incident response.</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Board Oversight Our Board of Directors is responsible for overseeing our enterprise risk management activities in general, and each of our Board committees assists the Board in the role of risk oversight. The full Board receives an update on the Company’s risk management process and the risk trends related to cybersecurity at least annually and receive reports on incidents that exceed certain thresholds and updates on responses thereto. The Information Security Committee is directly responsible for oversight of risks related to cybersecurity. The Board receives reports on information security and cybersecurity from the Information Security Committee at least four times a year.</t>
        </is>
      </c>
    </row>
    <row r="9">
      <c r="A9" s="4" t="inlineStr">
        <is>
          <t>Cybersecurity Risk Board Committee or Subcommittee Responsible for Oversight [Text Block]</t>
        </is>
      </c>
      <c r="B9" s="4" t="inlineStr">
        <is>
          <t>Our Board of Directors is responsible for overseeing our enterprise risk management activities in general, and each of our Board committees assists the Board in the role of risk oversight.</t>
        </is>
      </c>
    </row>
    <row r="10">
      <c r="A10" s="4" t="inlineStr">
        <is>
          <t>Cybersecurity Risk Process for Informing Board Committee or Subcommittee Responsible for Oversight [Text Block]</t>
        </is>
      </c>
      <c r="B10" s="4" t="inlineStr">
        <is>
          <t>The Board receives reports on information security and cybersecurity from the Information Security Committee at least four times a year.</t>
        </is>
      </c>
    </row>
    <row r="11">
      <c r="A11" s="4" t="inlineStr">
        <is>
          <t>Cybersecurity Risk Role of Management [Text Block]</t>
        </is>
      </c>
      <c r="B11" s="4" t="inlineStr">
        <is>
          <t>The cybersecurity function, is led by the Company's Chief Information Officer ("CIO"), who reports to The Company's Chief Operating Officer ("COO"). The Chief Information Security Officer ("CISO") reports to the CIO and generally is responsible for management of cybersecurity risk and the protection and defense of the Company's networks and systems. The CISO manages a team of cybersecurity professionals with broad experience and expertise, including threat assessments and detection, mitigation technologies, cybersecurity training, incident response, insider threats and regulatory compliance. Security controls and design are critical to mitigating risks. The Company works to protect its computing environments and products from cybersecurity threats through multi-layered defenses and applies lessons learned from its defense and monitoring efforts to help prevent future attacks. The Company utilizes data analytics to detect anomalies and monitor for possible cyber threats. The Company's Cybersecurity Operations Center provides comprehensive cyber threat detection and response capabilities and maintains a 24x7 monitoring system which complements the technology, processes and threat detection techniques the Company uses to monitor, manage and mitigate cybersecurity threats. From time to time, the Company engages third party consultants or other advisors to assist in assessing, identifying and/or managing cybersecurity threats. The Company's Internal Audit function also conducts information technology and cybersecurity reviews and assessmen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ybersecurity function, is led by the Company's Chief Information Officer ("CIO"), who reports to The Company's Chief Operating Officer ("COO").</t>
        </is>
      </c>
    </row>
    <row r="14">
      <c r="A14" s="4" t="inlineStr">
        <is>
          <t>Cybersecurity Risk Management Expertise of Management Responsible [Text Block]</t>
        </is>
      </c>
      <c r="B14" s="4" t="inlineStr">
        <is>
          <t>The CISO manages a team of cybersecurity professionals with broad experience and expertise, including threat assessments and detection, mitigation technologies, cybersecurity training, incident response, insider threats and regulatory compliance.</t>
        </is>
      </c>
    </row>
    <row r="15">
      <c r="A15" s="4" t="inlineStr">
        <is>
          <t>Cybersecurity Risk Process for Informing Management or Committees Responsible [Text Block]</t>
        </is>
      </c>
      <c r="B15" s="4" t="inlineStr">
        <is>
          <t>The Company's Cybersecurity Operations Center provides comprehensive cyber threat detection and response capabilities and maintains a 24x7 monitoring system which complements the technology, processes and threat detection techniques the Company uses to monitor, manage and mitigate cybersecurity threa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Financial Statements - Summary of Balance Sheet of Parent Company (Detail)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6" t="n">
        <v>237840</v>
      </c>
      <c r="C3" s="6" t="n">
        <v>225462</v>
      </c>
      <c r="D3" s="4" t="inlineStr">
        <is>
          <t xml:space="preserve"> </t>
        </is>
      </c>
    </row>
    <row r="4">
      <c r="A4" s="4" t="inlineStr">
        <is>
          <t>Goodwill</t>
        </is>
      </c>
      <c r="B4" s="5" t="n">
        <v>182263</v>
      </c>
      <c r="C4" s="5" t="n">
        <v>182263</v>
      </c>
      <c r="D4" s="6" t="n">
        <v>182055</v>
      </c>
    </row>
    <row r="5">
      <c r="A5" s="4" t="inlineStr">
        <is>
          <t>Total assets</t>
        </is>
      </c>
      <c r="B5" s="5" t="n">
        <v>13554314</v>
      </c>
      <c r="C5" s="5" t="n">
        <v>12372042</v>
      </c>
      <c r="D5" s="5" t="n">
        <v>12387863</v>
      </c>
    </row>
    <row r="6">
      <c r="A6" s="3" t="inlineStr">
        <is>
          <t>LIABILITIES AND STOCKHOLDERS' EQUITY</t>
        </is>
      </c>
      <c r="B6" s="4" t="inlineStr">
        <is>
          <t xml:space="preserve"> </t>
        </is>
      </c>
      <c r="C6" s="4" t="inlineStr">
        <is>
          <t xml:space="preserve"> </t>
        </is>
      </c>
      <c r="D6" s="4" t="inlineStr">
        <is>
          <t xml:space="preserve"> </t>
        </is>
      </c>
    </row>
    <row r="7">
      <c r="A7" s="4" t="inlineStr">
        <is>
          <t>Other liabilities</t>
        </is>
      </c>
      <c r="B7" s="5" t="n">
        <v>128424</v>
      </c>
      <c r="C7" s="5" t="n">
        <v>148577</v>
      </c>
      <c r="D7" s="4" t="inlineStr">
        <is>
          <t xml:space="preserve"> </t>
        </is>
      </c>
    </row>
    <row r="8">
      <c r="A8" s="4" t="inlineStr">
        <is>
          <t>Subordinated debt</t>
        </is>
      </c>
      <c r="B8" s="5" t="n">
        <v>86157</v>
      </c>
      <c r="C8" s="5" t="n">
        <v>86101</v>
      </c>
      <c r="D8" s="4" t="inlineStr">
        <is>
          <t xml:space="preserve"> </t>
        </is>
      </c>
    </row>
    <row r="9">
      <c r="A9" s="4" t="inlineStr">
        <is>
          <t>Stockholders’ equity</t>
        </is>
      </c>
      <c r="B9" s="5" t="n">
        <v>1621187</v>
      </c>
      <c r="C9" s="5" t="n">
        <v>1433891</v>
      </c>
      <c r="D9" s="6" t="n">
        <v>1250836</v>
      </c>
    </row>
    <row r="10">
      <c r="A10" s="4" t="inlineStr">
        <is>
          <t>Total liabilities and stockholders' equity</t>
        </is>
      </c>
      <c r="B10" s="5" t="n">
        <v>13554314</v>
      </c>
      <c r="C10" s="5" t="n">
        <v>12372042</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t>
        </is>
      </c>
      <c r="B13" s="5" t="n">
        <v>121103</v>
      </c>
      <c r="C13" s="5" t="n">
        <v>91454</v>
      </c>
      <c r="D13" s="4" t="inlineStr">
        <is>
          <t xml:space="preserve"> </t>
        </is>
      </c>
    </row>
    <row r="14">
      <c r="A14" s="4" t="inlineStr">
        <is>
          <t>Investments in subsidiaries</t>
        </is>
      </c>
      <c r="B14" s="5" t="n">
        <v>1456571</v>
      </c>
      <c r="C14" s="5" t="n">
        <v>1315124</v>
      </c>
      <c r="D14" s="4" t="inlineStr">
        <is>
          <t xml:space="preserve"> </t>
        </is>
      </c>
    </row>
    <row r="15">
      <c r="A15" s="4" t="inlineStr">
        <is>
          <t>Goodwill</t>
        </is>
      </c>
      <c r="B15" s="5" t="n">
        <v>101611</v>
      </c>
      <c r="C15" s="5" t="n">
        <v>101611</v>
      </c>
      <c r="D15" s="4" t="inlineStr">
        <is>
          <t xml:space="preserve"> </t>
        </is>
      </c>
    </row>
    <row r="16">
      <c r="A16" s="4" t="inlineStr">
        <is>
          <t>Core deposit premium</t>
        </is>
      </c>
      <c r="B16" s="5" t="n">
        <v>8846</v>
      </c>
      <c r="C16" s="5" t="n">
        <v>10428</v>
      </c>
      <c r="D16" s="4" t="inlineStr">
        <is>
          <t xml:space="preserve"> </t>
        </is>
      </c>
    </row>
    <row r="17">
      <c r="A17" s="4" t="inlineStr">
        <is>
          <t>Dividends receivable</t>
        </is>
      </c>
      <c r="B17" s="5" t="n">
        <v>18783</v>
      </c>
      <c r="C17" s="5" t="n">
        <v>17091</v>
      </c>
      <c r="D17" s="4" t="inlineStr">
        <is>
          <t xml:space="preserve"> </t>
        </is>
      </c>
    </row>
    <row r="18">
      <c r="A18" s="4" t="inlineStr">
        <is>
          <t>Other assets</t>
        </is>
      </c>
      <c r="B18" s="5" t="n">
        <v>22039</v>
      </c>
      <c r="C18" s="5" t="n">
        <v>2262</v>
      </c>
      <c r="D18" s="4" t="inlineStr">
        <is>
          <t xml:space="preserve"> </t>
        </is>
      </c>
    </row>
    <row r="19">
      <c r="A19" s="4" t="inlineStr">
        <is>
          <t>Total assets</t>
        </is>
      </c>
      <c r="B19" s="5" t="n">
        <v>1728953</v>
      </c>
      <c r="C19" s="5" t="n">
        <v>1537970</v>
      </c>
      <c r="D19" s="4" t="inlineStr">
        <is>
          <t xml:space="preserve"> </t>
        </is>
      </c>
    </row>
    <row r="20">
      <c r="A20" s="3" t="inlineStr">
        <is>
          <t>LIABILITIES AND STOCKHOLDERS' EQUITY</t>
        </is>
      </c>
      <c r="B20" s="4" t="inlineStr">
        <is>
          <t xml:space="preserve"> </t>
        </is>
      </c>
      <c r="C20" s="4" t="inlineStr">
        <is>
          <t xml:space="preserve"> </t>
        </is>
      </c>
      <c r="D20" s="4" t="inlineStr">
        <is>
          <t xml:space="preserve"> </t>
        </is>
      </c>
    </row>
    <row r="21">
      <c r="A21" s="4" t="inlineStr">
        <is>
          <t>Other liabilities</t>
        </is>
      </c>
      <c r="B21" s="5" t="n">
        <v>21609</v>
      </c>
      <c r="C21" s="5" t="n">
        <v>17978</v>
      </c>
      <c r="D21" s="4" t="inlineStr">
        <is>
          <t xml:space="preserve"> </t>
        </is>
      </c>
    </row>
    <row r="22">
      <c r="A22" s="4" t="inlineStr">
        <is>
          <t>Subordinated debt</t>
        </is>
      </c>
      <c r="B22" s="5" t="n">
        <v>86157</v>
      </c>
      <c r="C22" s="5" t="n">
        <v>86101</v>
      </c>
      <c r="D22" s="4" t="inlineStr">
        <is>
          <t xml:space="preserve"> </t>
        </is>
      </c>
    </row>
    <row r="23">
      <c r="A23" s="4" t="inlineStr">
        <is>
          <t>Stockholders’ equity</t>
        </is>
      </c>
      <c r="B23" s="5" t="n">
        <v>1621187</v>
      </c>
      <c r="C23" s="5" t="n">
        <v>1433891</v>
      </c>
      <c r="D23" s="4" t="inlineStr">
        <is>
          <t xml:space="preserve"> </t>
        </is>
      </c>
    </row>
    <row r="24">
      <c r="A24" s="4" t="inlineStr">
        <is>
          <t>Total liabilities and stockholders' equity</t>
        </is>
      </c>
      <c r="B24" s="6" t="n">
        <v>1728953</v>
      </c>
      <c r="C24" s="6" t="n">
        <v>1537970</v>
      </c>
      <c r="D2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Summary of Income Statement of Parent Company (Detail) - USD ($) $ in Thousands</t>
        </is>
      </c>
      <c r="B1" s="2" t="inlineStr">
        <is>
          <t>12 Months Ended</t>
        </is>
      </c>
    </row>
    <row r="2">
      <c r="B2" s="2" t="inlineStr">
        <is>
          <t>Dec. 31, 2024</t>
        </is>
      </c>
      <c r="C2" s="2" t="inlineStr">
        <is>
          <t>Dec. 31, 2023</t>
        </is>
      </c>
      <c r="D2" s="2" t="inlineStr">
        <is>
          <t>Dec. 31, 2022</t>
        </is>
      </c>
    </row>
    <row r="3">
      <c r="A3" s="3" t="inlineStr">
        <is>
          <t>OPERATING INCOME</t>
        </is>
      </c>
      <c r="B3" s="4" t="inlineStr">
        <is>
          <t xml:space="preserve"> </t>
        </is>
      </c>
      <c r="C3" s="4" t="inlineStr">
        <is>
          <t xml:space="preserve"> </t>
        </is>
      </c>
      <c r="D3" s="4" t="inlineStr">
        <is>
          <t xml:space="preserve"> </t>
        </is>
      </c>
    </row>
    <row r="4">
      <c r="A4" s="4" t="inlineStr">
        <is>
          <t>Interest on interest-bearing deposits</t>
        </is>
      </c>
      <c r="B4" s="6" t="n">
        <v>134908</v>
      </c>
      <c r="C4" s="6" t="n">
        <v>119260</v>
      </c>
      <c r="D4" s="6" t="n">
        <v>58848</v>
      </c>
    </row>
    <row r="5">
      <c r="A5" s="3" t="inlineStr">
        <is>
          <t>OPERATING EXPENSE</t>
        </is>
      </c>
      <c r="B5" s="4" t="inlineStr">
        <is>
          <t xml:space="preserve"> </t>
        </is>
      </c>
      <c r="C5" s="4" t="inlineStr">
        <is>
          <t xml:space="preserve"> </t>
        </is>
      </c>
      <c r="D5" s="4" t="inlineStr">
        <is>
          <t xml:space="preserve"> </t>
        </is>
      </c>
    </row>
    <row r="6">
      <c r="A6" s="4" t="inlineStr">
        <is>
          <t>Other</t>
        </is>
      </c>
      <c r="B6" s="5" t="n">
        <v>51741</v>
      </c>
      <c r="C6" s="5" t="n">
        <v>50009</v>
      </c>
      <c r="D6" s="5" t="n">
        <v>53258</v>
      </c>
    </row>
    <row r="7">
      <c r="A7" s="4" t="inlineStr">
        <is>
          <t>Allocated income tax benefit</t>
        </is>
      </c>
      <c r="B7" s="5" t="n">
        <v>-58927</v>
      </c>
      <c r="C7" s="5" t="n">
        <v>-57483</v>
      </c>
      <c r="D7" s="5" t="n">
        <v>-44332</v>
      </c>
    </row>
    <row r="8">
      <c r="A8" s="4" t="inlineStr">
        <is>
          <t>Amortization of stock-based compensation arrangements of subsidiaries</t>
        </is>
      </c>
      <c r="B8" s="5" t="n">
        <v>-3452</v>
      </c>
      <c r="C8" s="5" t="n">
        <v>-2999</v>
      </c>
      <c r="D8" s="5" t="n">
        <v>-1941</v>
      </c>
    </row>
    <row r="9">
      <c r="A9" s="4" t="inlineStr">
        <is>
          <t>Net income</t>
        </is>
      </c>
      <c r="B9" s="5" t="n">
        <v>216354</v>
      </c>
      <c r="C9" s="5" t="n">
        <v>212465</v>
      </c>
      <c r="D9" s="5" t="n">
        <v>193100</v>
      </c>
    </row>
    <row r="10">
      <c r="A10" s="4" t="inlineStr">
        <is>
          <t>Parent Company [Member]</t>
        </is>
      </c>
      <c r="B10" s="4" t="inlineStr">
        <is>
          <t xml:space="preserve"> </t>
        </is>
      </c>
      <c r="C10" s="4" t="inlineStr">
        <is>
          <t xml:space="preserve"> </t>
        </is>
      </c>
      <c r="D10" s="4" t="inlineStr">
        <is>
          <t xml:space="preserve"> </t>
        </is>
      </c>
    </row>
    <row r="11">
      <c r="A11" s="3" t="inlineStr">
        <is>
          <t>OPERATING INCOME</t>
        </is>
      </c>
      <c r="B11" s="4" t="inlineStr">
        <is>
          <t xml:space="preserve"> </t>
        </is>
      </c>
      <c r="C11" s="4" t="inlineStr">
        <is>
          <t xml:space="preserve"> </t>
        </is>
      </c>
      <c r="D11" s="4" t="inlineStr">
        <is>
          <t xml:space="preserve"> </t>
        </is>
      </c>
    </row>
    <row r="12">
      <c r="A12" s="4" t="inlineStr">
        <is>
          <t>Dividends from subsidiaries</t>
        </is>
      </c>
      <c r="B12" s="5" t="n">
        <v>128478</v>
      </c>
      <c r="C12" s="5" t="n">
        <v>137275</v>
      </c>
      <c r="D12" s="5" t="n">
        <v>93139</v>
      </c>
    </row>
    <row r="13">
      <c r="A13" s="4" t="inlineStr">
        <is>
          <t>Interest on interest-bearing deposits</t>
        </is>
      </c>
      <c r="B13" s="5" t="n">
        <v>4229</v>
      </c>
      <c r="C13" s="5" t="n">
        <v>1178</v>
      </c>
      <c r="D13" s="5" t="n">
        <v>94</v>
      </c>
    </row>
    <row r="14">
      <c r="A14" s="4" t="inlineStr">
        <is>
          <t>Other</t>
        </is>
      </c>
      <c r="B14" s="5" t="n">
        <v>549</v>
      </c>
      <c r="C14" s="5" t="n">
        <v>726</v>
      </c>
      <c r="D14" s="5" t="n">
        <v>1338</v>
      </c>
    </row>
    <row r="15">
      <c r="A15" s="4" t="inlineStr">
        <is>
          <t>Total operating income</t>
        </is>
      </c>
      <c r="B15" s="5" t="n">
        <v>133256</v>
      </c>
      <c r="C15" s="5" t="n">
        <v>139179</v>
      </c>
      <c r="D15" s="5" t="n">
        <v>94571</v>
      </c>
    </row>
    <row r="16">
      <c r="A16" s="3" t="inlineStr">
        <is>
          <t>OPERATING EXPENSE</t>
        </is>
      </c>
      <c r="B16" s="4" t="inlineStr">
        <is>
          <t xml:space="preserve"> </t>
        </is>
      </c>
      <c r="C16" s="4" t="inlineStr">
        <is>
          <t xml:space="preserve"> </t>
        </is>
      </c>
      <c r="D16" s="4" t="inlineStr">
        <is>
          <t xml:space="preserve"> </t>
        </is>
      </c>
    </row>
    <row r="17">
      <c r="A17" s="4" t="inlineStr">
        <is>
          <t>Interest</t>
        </is>
      </c>
      <c r="B17" s="5" t="n">
        <v>4122</v>
      </c>
      <c r="C17" s="5" t="n">
        <v>4122</v>
      </c>
      <c r="D17" s="5" t="n">
        <v>4122</v>
      </c>
    </row>
    <row r="18">
      <c r="A18" s="4" t="inlineStr">
        <is>
          <t>Other</t>
        </is>
      </c>
      <c r="B18" s="5" t="n">
        <v>3918</v>
      </c>
      <c r="C18" s="5" t="n">
        <v>3206</v>
      </c>
      <c r="D18" s="5" t="n">
        <v>7190</v>
      </c>
    </row>
    <row r="19">
      <c r="A19" s="4" t="inlineStr">
        <is>
          <t>Total operating expense</t>
        </is>
      </c>
      <c r="B19" s="5" t="n">
        <v>8040</v>
      </c>
      <c r="C19" s="5" t="n">
        <v>7328</v>
      </c>
      <c r="D19" s="5" t="n">
        <v>11312</v>
      </c>
    </row>
    <row r="20">
      <c r="A20" s="4" t="inlineStr">
        <is>
          <t>Income before taxes</t>
        </is>
      </c>
      <c r="B20" s="5" t="n">
        <v>125216</v>
      </c>
      <c r="C20" s="5" t="n">
        <v>131851</v>
      </c>
      <c r="D20" s="5" t="n">
        <v>83259</v>
      </c>
    </row>
    <row r="21">
      <c r="A21" s="4" t="inlineStr">
        <is>
          <t>Allocated income tax benefit</t>
        </is>
      </c>
      <c r="B21" s="5" t="n">
        <v>2112</v>
      </c>
      <c r="C21" s="5" t="n">
        <v>2249</v>
      </c>
      <c r="D21" s="5" t="n">
        <v>5857</v>
      </c>
    </row>
    <row r="22">
      <c r="A22" s="4" t="inlineStr">
        <is>
          <t>Income before equity in undistributed earnings of subsidiaries</t>
        </is>
      </c>
      <c r="B22" s="5" t="n">
        <v>127328</v>
      </c>
      <c r="C22" s="5" t="n">
        <v>134100</v>
      </c>
      <c r="D22" s="5" t="n">
        <v>89116</v>
      </c>
    </row>
    <row r="23">
      <c r="A23" s="4" t="inlineStr">
        <is>
          <t>Equity in undistributed earnings of subsidiaries</t>
        </is>
      </c>
      <c r="B23" s="5" t="n">
        <v>92315</v>
      </c>
      <c r="C23" s="5" t="n">
        <v>81275</v>
      </c>
      <c r="D23" s="5" t="n">
        <v>105817</v>
      </c>
    </row>
    <row r="24">
      <c r="A24" s="4" t="inlineStr">
        <is>
          <t>Amortization of stock-based compensation arrangements of subsidiaries</t>
        </is>
      </c>
      <c r="B24" s="5" t="n">
        <v>-3289</v>
      </c>
      <c r="C24" s="5" t="n">
        <v>-2910</v>
      </c>
      <c r="D24" s="5" t="n">
        <v>-1833</v>
      </c>
    </row>
    <row r="25">
      <c r="A25" s="4" t="inlineStr">
        <is>
          <t>Net income</t>
        </is>
      </c>
      <c r="B25" s="6" t="n">
        <v>216354</v>
      </c>
      <c r="C25" s="6" t="n">
        <v>212465</v>
      </c>
      <c r="D25" s="6" t="n">
        <v>1931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Summary of Cash Flow of Parent Company (Detail)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16354</v>
      </c>
      <c r="C4" s="6" t="n">
        <v>212465</v>
      </c>
      <c r="D4" s="6" t="n">
        <v>193100</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Stock-based compensation arrangements of subsidiaries</t>
        </is>
      </c>
      <c r="B6" s="5" t="n">
        <v>3452</v>
      </c>
      <c r="C6" s="5" t="n">
        <v>2999</v>
      </c>
      <c r="D6" s="5" t="n">
        <v>1941</v>
      </c>
    </row>
    <row r="7">
      <c r="A7" s="4" t="inlineStr">
        <is>
          <t>Other, net</t>
        </is>
      </c>
      <c r="B7" s="5" t="n">
        <v>18347</v>
      </c>
      <c r="C7" s="5" t="n">
        <v>-7194</v>
      </c>
      <c r="D7" s="5" t="n">
        <v>-2482</v>
      </c>
    </row>
    <row r="8">
      <c r="A8" s="4" t="inlineStr">
        <is>
          <t>Net cash provided by operating activities</t>
        </is>
      </c>
      <c r="B8" s="5" t="n">
        <v>261200</v>
      </c>
      <c r="C8" s="5" t="n">
        <v>233045</v>
      </c>
      <c r="D8" s="5" t="n">
        <v>226272</v>
      </c>
    </row>
    <row r="9">
      <c r="A9" s="3" t="inlineStr">
        <is>
          <t>INVESTING ACTIVITIES</t>
        </is>
      </c>
      <c r="B9" s="4" t="inlineStr">
        <is>
          <t xml:space="preserve"> </t>
        </is>
      </c>
      <c r="C9" s="4" t="inlineStr">
        <is>
          <t xml:space="preserve"> </t>
        </is>
      </c>
      <c r="D9" s="4" t="inlineStr">
        <is>
          <t xml:space="preserve"> </t>
        </is>
      </c>
    </row>
    <row r="10">
      <c r="A10" s="4" t="inlineStr">
        <is>
          <t>Other, net</t>
        </is>
      </c>
      <c r="B10" s="5" t="n">
        <v>13657</v>
      </c>
      <c r="C10" s="5" t="n">
        <v>33477</v>
      </c>
      <c r="D10" s="5" t="n">
        <v>14494</v>
      </c>
    </row>
    <row r="11">
      <c r="A11" s="4" t="inlineStr">
        <is>
          <t>Net cash used in investing activities</t>
        </is>
      </c>
      <c r="B11" s="5" t="n">
        <v>-71390</v>
      </c>
      <c r="C11" s="5" t="n">
        <v>-669705</v>
      </c>
      <c r="D11" s="5" t="n">
        <v>-1519168</v>
      </c>
    </row>
    <row r="12">
      <c r="A12" s="3" t="inlineStr">
        <is>
          <t>FINANCING ACTIVITIES</t>
        </is>
      </c>
      <c r="B12" s="4" t="inlineStr">
        <is>
          <t xml:space="preserve"> </t>
        </is>
      </c>
      <c r="C12" s="4" t="inlineStr">
        <is>
          <t xml:space="preserve"> </t>
        </is>
      </c>
      <c r="D12" s="4" t="inlineStr">
        <is>
          <t xml:space="preserve"> </t>
        </is>
      </c>
    </row>
    <row r="13">
      <c r="A13" s="4" t="inlineStr">
        <is>
          <t>Common stock acquired</t>
        </is>
      </c>
      <c r="B13" s="4" t="inlineStr">
        <is>
          <t xml:space="preserve"> </t>
        </is>
      </c>
      <c r="C13" s="5" t="n">
        <v>-1820</v>
      </c>
      <c r="D13" s="4" t="inlineStr">
        <is>
          <t xml:space="preserve"> </t>
        </is>
      </c>
    </row>
    <row r="14">
      <c r="A14" s="4" t="inlineStr">
        <is>
          <t>Cash dividends paid</t>
        </is>
      </c>
      <c r="B14" s="5" t="n">
        <v>-57773</v>
      </c>
      <c r="C14" s="5" t="n">
        <v>-53642</v>
      </c>
      <c r="D14" s="5" t="n">
        <v>-48462</v>
      </c>
    </row>
    <row r="15">
      <c r="A15" s="4" t="inlineStr">
        <is>
          <t>Net cash provided (used in) by financing activities</t>
        </is>
      </c>
      <c r="B15" s="5" t="n">
        <v>966499</v>
      </c>
      <c r="C15" s="5" t="n">
        <v>-334787</v>
      </c>
      <c r="D15" s="5" t="n">
        <v>2411784</v>
      </c>
    </row>
    <row r="16">
      <c r="A16" s="4" t="inlineStr">
        <is>
          <t>Net increase/(decrease) in cash, due from banks and interest-bearing deposits</t>
        </is>
      </c>
      <c r="B16" s="5" t="n">
        <v>1156309</v>
      </c>
      <c r="C16" s="5" t="n">
        <v>-771447</v>
      </c>
      <c r="D16" s="5" t="n">
        <v>1118888</v>
      </c>
    </row>
    <row r="17">
      <c r="A17" s="4" t="inlineStr">
        <is>
          <t>Cash, due from banks and interest-bearing deposits at the beginning of the period</t>
        </is>
      </c>
      <c r="B17" s="5" t="n">
        <v>2397463</v>
      </c>
      <c r="C17" s="5" t="n">
        <v>3168910</v>
      </c>
      <c r="D17" s="5" t="n">
        <v>2050022</v>
      </c>
    </row>
    <row r="18">
      <c r="A18" s="4" t="inlineStr">
        <is>
          <t>Cash, due from banks and interest-bearing deposits at the end of the period</t>
        </is>
      </c>
      <c r="B18" s="5" t="n">
        <v>3553772</v>
      </c>
      <c r="C18" s="5" t="n">
        <v>2397463</v>
      </c>
      <c r="D18" s="5" t="n">
        <v>3168910</v>
      </c>
    </row>
    <row r="19">
      <c r="A19" s="3" t="inlineStr">
        <is>
          <t>SUPPLEMENTAL DISCLOSURE</t>
        </is>
      </c>
      <c r="B19" s="4" t="inlineStr">
        <is>
          <t xml:space="preserve"> </t>
        </is>
      </c>
      <c r="C19" s="4" t="inlineStr">
        <is>
          <t xml:space="preserve"> </t>
        </is>
      </c>
      <c r="D19" s="4" t="inlineStr">
        <is>
          <t xml:space="preserve"> </t>
        </is>
      </c>
    </row>
    <row r="20">
      <c r="A20" s="4" t="inlineStr">
        <is>
          <t>Cash paid during the period for interest</t>
        </is>
      </c>
      <c r="B20" s="5" t="n">
        <v>270812</v>
      </c>
      <c r="C20" s="5" t="n">
        <v>191760</v>
      </c>
      <c r="D20" s="5" t="n">
        <v>42930</v>
      </c>
    </row>
    <row r="21">
      <c r="A21" s="4" t="inlineStr">
        <is>
          <t>Parent Company [Member]</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5" t="n">
        <v>216354</v>
      </c>
      <c r="C23" s="5" t="n">
        <v>212465</v>
      </c>
      <c r="D23" s="5" t="n">
        <v>193100</v>
      </c>
    </row>
    <row r="24">
      <c r="A24" s="3" t="inlineStr">
        <is>
          <t>Adjustments to reconcile to net cash provided by operating activities:</t>
        </is>
      </c>
      <c r="B24" s="4" t="inlineStr">
        <is>
          <t xml:space="preserve"> </t>
        </is>
      </c>
      <c r="C24" s="4" t="inlineStr">
        <is>
          <t xml:space="preserve"> </t>
        </is>
      </c>
      <c r="D24" s="4" t="inlineStr">
        <is>
          <t xml:space="preserve"> </t>
        </is>
      </c>
    </row>
    <row r="25">
      <c r="A25" s="4" t="inlineStr">
        <is>
          <t>Equity in undistributed earnings of subsidiaries</t>
        </is>
      </c>
      <c r="B25" s="5" t="n">
        <v>-92315</v>
      </c>
      <c r="C25" s="5" t="n">
        <v>-81275</v>
      </c>
      <c r="D25" s="5" t="n">
        <v>-105817</v>
      </c>
    </row>
    <row r="26">
      <c r="A26" s="4" t="inlineStr">
        <is>
          <t>Stock-based compensation arrangements of subsidiaries</t>
        </is>
      </c>
      <c r="B26" s="5" t="n">
        <v>3289</v>
      </c>
      <c r="C26" s="5" t="n">
        <v>2910</v>
      </c>
      <c r="D26" s="5" t="n">
        <v>1833</v>
      </c>
    </row>
    <row r="27">
      <c r="A27" s="4" t="inlineStr">
        <is>
          <t>Other, net</t>
        </is>
      </c>
      <c r="B27" s="5" t="n">
        <v>1966</v>
      </c>
      <c r="C27" s="5" t="n">
        <v>-655</v>
      </c>
      <c r="D27" s="5" t="n">
        <v>3815</v>
      </c>
    </row>
    <row r="28">
      <c r="A28" s="4" t="inlineStr">
        <is>
          <t>Net cash provided by operating activities</t>
        </is>
      </c>
      <c r="B28" s="5" t="n">
        <v>129294</v>
      </c>
      <c r="C28" s="5" t="n">
        <v>133445</v>
      </c>
      <c r="D28" s="5" t="n">
        <v>92931</v>
      </c>
    </row>
    <row r="29">
      <c r="A29" s="3" t="inlineStr">
        <is>
          <t>INVESTING ACTIVITIES</t>
        </is>
      </c>
      <c r="B29" s="4" t="inlineStr">
        <is>
          <t xml:space="preserve"> </t>
        </is>
      </c>
      <c r="C29" s="4" t="inlineStr">
        <is>
          <t xml:space="preserve"> </t>
        </is>
      </c>
      <c r="D29" s="4" t="inlineStr">
        <is>
          <t xml:space="preserve"> </t>
        </is>
      </c>
    </row>
    <row r="30">
      <c r="A30" s="4" t="inlineStr">
        <is>
          <t>Payments for investments in subsidiaries</t>
        </is>
      </c>
      <c r="B30" s="5" t="n">
        <v>-31950</v>
      </c>
      <c r="C30" s="5" t="n">
        <v>-6100</v>
      </c>
      <c r="D30" s="5" t="n">
        <v>-94967</v>
      </c>
    </row>
    <row r="31">
      <c r="A31" s="4" t="inlineStr">
        <is>
          <t>Other, net</t>
        </is>
      </c>
      <c r="B31" s="5" t="n">
        <v>-19121</v>
      </c>
      <c r="C31" s="5" t="n">
        <v>-778</v>
      </c>
      <c r="D31" s="5" t="n">
        <v>-1352</v>
      </c>
    </row>
    <row r="32">
      <c r="A32" s="4" t="inlineStr">
        <is>
          <t>Net cash used in investing activities</t>
        </is>
      </c>
      <c r="B32" s="5" t="n">
        <v>-51071</v>
      </c>
      <c r="C32" s="5" t="n">
        <v>-6878</v>
      </c>
      <c r="D32" s="5" t="n">
        <v>-96319</v>
      </c>
    </row>
    <row r="33">
      <c r="A33" s="3" t="inlineStr">
        <is>
          <t>FINANCING ACTIVITIES</t>
        </is>
      </c>
      <c r="B33" s="4" t="inlineStr">
        <is>
          <t xml:space="preserve"> </t>
        </is>
      </c>
      <c r="C33" s="4" t="inlineStr">
        <is>
          <t xml:space="preserve"> </t>
        </is>
      </c>
      <c r="D33" s="4" t="inlineStr">
        <is>
          <t xml:space="preserve"> </t>
        </is>
      </c>
    </row>
    <row r="34">
      <c r="A34" s="4" t="inlineStr">
        <is>
          <t>Issuance of common stock</t>
        </is>
      </c>
      <c r="B34" s="5" t="n">
        <v>9199</v>
      </c>
      <c r="C34" s="5" t="n">
        <v>2543</v>
      </c>
      <c r="D34" s="5" t="n">
        <v>7649</v>
      </c>
    </row>
    <row r="35">
      <c r="A35" s="4" t="inlineStr">
        <is>
          <t>Common stock acquired</t>
        </is>
      </c>
      <c r="B35" s="4" t="inlineStr">
        <is>
          <t xml:space="preserve"> </t>
        </is>
      </c>
      <c r="C35" s="5" t="n">
        <v>-1820</v>
      </c>
      <c r="D35" s="4" t="inlineStr">
        <is>
          <t xml:space="preserve"> </t>
        </is>
      </c>
    </row>
    <row r="36">
      <c r="A36" s="4" t="inlineStr">
        <is>
          <t>Cash dividends paid</t>
        </is>
      </c>
      <c r="B36" s="5" t="n">
        <v>-57773</v>
      </c>
      <c r="C36" s="5" t="n">
        <v>-53642</v>
      </c>
      <c r="D36" s="5" t="n">
        <v>-48462</v>
      </c>
    </row>
    <row r="37">
      <c r="A37" s="4" t="inlineStr">
        <is>
          <t>Net cash provided (used in) by financing activities</t>
        </is>
      </c>
      <c r="B37" s="5" t="n">
        <v>-48574</v>
      </c>
      <c r="C37" s="5" t="n">
        <v>-52919</v>
      </c>
      <c r="D37" s="5" t="n">
        <v>-40813</v>
      </c>
    </row>
    <row r="38">
      <c r="A38" s="4" t="inlineStr">
        <is>
          <t>Net increase/(decrease) in cash, due from banks and interest-bearing deposits</t>
        </is>
      </c>
      <c r="B38" s="5" t="n">
        <v>29649</v>
      </c>
      <c r="C38" s="5" t="n">
        <v>73648</v>
      </c>
      <c r="D38" s="5" t="n">
        <v>-44201</v>
      </c>
    </row>
    <row r="39">
      <c r="A39" s="4" t="inlineStr">
        <is>
          <t>Cash, due from banks and interest-bearing deposits at the beginning of the period</t>
        </is>
      </c>
      <c r="B39" s="5" t="n">
        <v>91454</v>
      </c>
      <c r="C39" s="5" t="n">
        <v>17806</v>
      </c>
      <c r="D39" s="5" t="n">
        <v>62007</v>
      </c>
    </row>
    <row r="40">
      <c r="A40" s="4" t="inlineStr">
        <is>
          <t>Cash, due from banks and interest-bearing deposits at the end of the period</t>
        </is>
      </c>
      <c r="B40" s="5" t="n">
        <v>121103</v>
      </c>
      <c r="C40" s="5" t="n">
        <v>91454</v>
      </c>
      <c r="D40" s="5" t="n">
        <v>17806</v>
      </c>
    </row>
    <row r="41">
      <c r="A41" s="3" t="inlineStr">
        <is>
          <t>SUPPLEMENTAL DISCLOSURE</t>
        </is>
      </c>
      <c r="B41" s="4" t="inlineStr">
        <is>
          <t xml:space="preserve"> </t>
        </is>
      </c>
      <c r="C41" s="4" t="inlineStr">
        <is>
          <t xml:space="preserve"> </t>
        </is>
      </c>
      <c r="D41" s="4" t="inlineStr">
        <is>
          <t xml:space="preserve"> </t>
        </is>
      </c>
    </row>
    <row r="42">
      <c r="A42" s="4" t="inlineStr">
        <is>
          <t>Cash paid during the period for interest</t>
        </is>
      </c>
      <c r="B42" s="5" t="n">
        <v>4122</v>
      </c>
      <c r="C42" s="5" t="n">
        <v>4122</v>
      </c>
      <c r="D42" s="5" t="n">
        <v>4122</v>
      </c>
    </row>
    <row r="43">
      <c r="A43" s="4" t="inlineStr">
        <is>
          <t>Cash received during the period for income taxes, net</t>
        </is>
      </c>
      <c r="B43" s="6" t="n">
        <v>5088</v>
      </c>
      <c r="C43" s="6" t="n">
        <v>1746</v>
      </c>
      <c r="D43" s="6" t="n">
        <v>666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Financial Instruments with Off-Balance-Sheet Risks (Detail)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oan commitments</t>
        </is>
      </c>
      <c r="B3" s="6" t="n">
        <v>2464394</v>
      </c>
      <c r="C3" s="6" t="n">
        <v>2785673</v>
      </c>
    </row>
    <row r="4">
      <c r="A4" s="4" t="inlineStr">
        <is>
          <t>Stand-by letters of credit</t>
        </is>
      </c>
      <c r="B4" s="6" t="n">
        <v>102565</v>
      </c>
      <c r="C4" s="6" t="n">
        <v>8494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ent Expense of Operating Leases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 expense on all property and equipment rented</t>
        </is>
      </c>
      <c r="B4" s="6" t="n">
        <v>2297</v>
      </c>
      <c r="C4" s="6" t="n">
        <v>2066</v>
      </c>
      <c r="D4" s="6" t="n">
        <v>186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7" customWidth="1" min="2" max="2"/>
    <col width="47" customWidth="1" min="3" max="3"/>
    <col width="15" customWidth="1" min="4" max="4"/>
  </cols>
  <sheetData>
    <row r="1">
      <c r="A1" s="1" t="inlineStr">
        <is>
          <t>Leases - Additional Information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ight of use lease asset</t>
        </is>
      </c>
      <c r="B4" s="6" t="n">
        <v>8000</v>
      </c>
      <c r="C4" s="6" t="n">
        <v>5900</v>
      </c>
      <c r="D4" s="4" t="inlineStr">
        <is>
          <t xml:space="preserve"> </t>
        </is>
      </c>
    </row>
    <row r="5">
      <c r="A5" s="4" t="inlineStr">
        <is>
          <t>Operating Lease, Right-of-Use Asset, Statement of Financial Position [Extensible List]</t>
        </is>
      </c>
      <c r="B5" s="4" t="inlineStr">
        <is>
          <t>Accrued interest receivable and other assets</t>
        </is>
      </c>
      <c r="C5" s="4" t="inlineStr">
        <is>
          <t>Accrued interest receivable and other assets</t>
        </is>
      </c>
      <c r="D5" s="4" t="inlineStr">
        <is>
          <t xml:space="preserve"> </t>
        </is>
      </c>
    </row>
    <row r="6">
      <c r="A6" s="4" t="inlineStr">
        <is>
          <t>Operating lease liability</t>
        </is>
      </c>
      <c r="B6" s="6" t="n">
        <v>8025</v>
      </c>
      <c r="C6" s="6" t="n">
        <v>5800</v>
      </c>
      <c r="D6" s="4" t="inlineStr">
        <is>
          <t xml:space="preserve"> </t>
        </is>
      </c>
    </row>
    <row r="7">
      <c r="A7" s="4" t="inlineStr">
        <is>
          <t>Operating Lease, Liability, Statement of Financial Position [Extensible List]</t>
        </is>
      </c>
      <c r="B7" s="4" t="inlineStr">
        <is>
          <t>Accrued interest payable and other liabilities</t>
        </is>
      </c>
      <c r="C7" s="4" t="inlineStr">
        <is>
          <t>Accrued interest payable and other liabilities</t>
        </is>
      </c>
      <c r="D7" s="4" t="inlineStr">
        <is>
          <t xml:space="preserve"> </t>
        </is>
      </c>
    </row>
    <row r="8">
      <c r="A8" s="4" t="inlineStr">
        <is>
          <t>Operating lease weighted-average remaining lease term</t>
        </is>
      </c>
      <c r="B8" s="4" t="inlineStr">
        <is>
          <t>3 years</t>
        </is>
      </c>
      <c r="C8" s="4" t="inlineStr">
        <is>
          <t xml:space="preserve"> </t>
        </is>
      </c>
      <c r="D8" s="4" t="inlineStr">
        <is>
          <t xml:space="preserve"> </t>
        </is>
      </c>
    </row>
    <row r="9">
      <c r="A9" s="4" t="inlineStr">
        <is>
          <t>Operating lease weighted-average discount rate</t>
        </is>
      </c>
      <c r="B9" s="8" t="n">
        <v>0.03</v>
      </c>
      <c r="C9" s="4" t="inlineStr">
        <is>
          <t xml:space="preserve"> </t>
        </is>
      </c>
      <c r="D9" s="4" t="inlineStr">
        <is>
          <t xml:space="preserve"> </t>
        </is>
      </c>
    </row>
    <row r="10">
      <c r="A10" s="4" t="inlineStr">
        <is>
          <t>Operating lease revenue</t>
        </is>
      </c>
      <c r="B10" s="6" t="n">
        <v>5700</v>
      </c>
      <c r="C10" s="6" t="n">
        <v>5900</v>
      </c>
      <c r="D10" s="6" t="n">
        <v>5400</v>
      </c>
    </row>
    <row r="11">
      <c r="A11" s="4" t="inlineStr">
        <is>
          <t>Operating Lease, Lease Income, Statement of Income or Comprehensive Income [Extensible Enumeration]</t>
        </is>
      </c>
      <c r="B11" s="4" t="inlineStr">
        <is>
          <t>Occupancy, Net</t>
        </is>
      </c>
      <c r="C11" s="4" t="inlineStr">
        <is>
          <t>Occupancy, Net</t>
        </is>
      </c>
      <c r="D11" s="4" t="inlineStr">
        <is>
          <t>Occupancy, Net</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Commitments of Operating Leas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2035</v>
      </c>
      <c r="C3" s="4" t="inlineStr">
        <is>
          <t xml:space="preserve"> </t>
        </is>
      </c>
    </row>
    <row r="4">
      <c r="A4" s="4" t="inlineStr">
        <is>
          <t>2026</t>
        </is>
      </c>
      <c r="B4" s="5" t="n">
        <v>1622</v>
      </c>
      <c r="C4" s="4" t="inlineStr">
        <is>
          <t xml:space="preserve"> </t>
        </is>
      </c>
    </row>
    <row r="5">
      <c r="A5" s="4" t="inlineStr">
        <is>
          <t>2027</t>
        </is>
      </c>
      <c r="B5" s="5" t="n">
        <v>1397</v>
      </c>
      <c r="C5" s="4" t="inlineStr">
        <is>
          <t xml:space="preserve"> </t>
        </is>
      </c>
    </row>
    <row r="6">
      <c r="A6" s="4" t="inlineStr">
        <is>
          <t>2028</t>
        </is>
      </c>
      <c r="B6" s="5" t="n">
        <v>871</v>
      </c>
      <c r="C6" s="4" t="inlineStr">
        <is>
          <t xml:space="preserve"> </t>
        </is>
      </c>
    </row>
    <row r="7">
      <c r="A7" s="4" t="inlineStr">
        <is>
          <t>2029</t>
        </is>
      </c>
      <c r="B7" s="5" t="n">
        <v>557</v>
      </c>
      <c r="C7" s="4" t="inlineStr">
        <is>
          <t xml:space="preserve"> </t>
        </is>
      </c>
    </row>
    <row r="8">
      <c r="A8" s="4" t="inlineStr">
        <is>
          <t>Thereafter</t>
        </is>
      </c>
      <c r="B8" s="5" t="n">
        <v>2477</v>
      </c>
      <c r="C8" s="4" t="inlineStr">
        <is>
          <t xml:space="preserve"> </t>
        </is>
      </c>
    </row>
    <row r="9">
      <c r="A9" s="4" t="inlineStr">
        <is>
          <t>Total lease payments</t>
        </is>
      </c>
      <c r="B9" s="5" t="n">
        <v>8959</v>
      </c>
      <c r="C9" s="4" t="inlineStr">
        <is>
          <t xml:space="preserve"> </t>
        </is>
      </c>
    </row>
    <row r="10">
      <c r="A10" s="4" t="inlineStr">
        <is>
          <t>Less imputed interest</t>
        </is>
      </c>
      <c r="B10" s="5" t="n">
        <v>-934</v>
      </c>
      <c r="C10" s="4" t="inlineStr">
        <is>
          <t xml:space="preserve"> </t>
        </is>
      </c>
    </row>
    <row r="11">
      <c r="A11" s="4" t="inlineStr">
        <is>
          <t>Operating lease liability</t>
        </is>
      </c>
      <c r="B11" s="6" t="n">
        <v>8025</v>
      </c>
      <c r="C11" s="6" t="n">
        <v>58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d of Minimum Future Contractual Rent To be Received Under The Remaining Non-Cancelable Term of Operating Leases (Detail) $ in Thousands</t>
        </is>
      </c>
      <c r="B1" s="2" t="inlineStr">
        <is>
          <t>Dec. 31, 2024 USD ($)</t>
        </is>
      </c>
    </row>
    <row r="2">
      <c r="A2" s="3" t="inlineStr">
        <is>
          <t>Leases [Abstract]</t>
        </is>
      </c>
      <c r="B2" s="4" t="inlineStr">
        <is>
          <t xml:space="preserve"> </t>
        </is>
      </c>
    </row>
    <row r="3">
      <c r="A3" s="4" t="inlineStr">
        <is>
          <t>2025</t>
        </is>
      </c>
      <c r="B3" s="6" t="n">
        <v>2998</v>
      </c>
    </row>
    <row r="4">
      <c r="A4" s="4" t="inlineStr">
        <is>
          <t>2026</t>
        </is>
      </c>
      <c r="B4" s="5" t="n">
        <v>2765</v>
      </c>
    </row>
    <row r="5">
      <c r="A5" s="4" t="inlineStr">
        <is>
          <t>2027</t>
        </is>
      </c>
      <c r="B5" s="5" t="n">
        <v>2571</v>
      </c>
    </row>
    <row r="6">
      <c r="A6" s="4" t="inlineStr">
        <is>
          <t>2028</t>
        </is>
      </c>
      <c r="B6" s="5" t="n">
        <v>2328</v>
      </c>
    </row>
    <row r="7">
      <c r="A7" s="4" t="inlineStr">
        <is>
          <t>2029</t>
        </is>
      </c>
      <c r="B7" s="5" t="n">
        <v>2277</v>
      </c>
    </row>
    <row r="8">
      <c r="A8" s="4" t="inlineStr">
        <is>
          <t>2030-2034</t>
        </is>
      </c>
      <c r="B8" s="5" t="n">
        <v>3569</v>
      </c>
    </row>
    <row r="9">
      <c r="A9" s="4" t="inlineStr">
        <is>
          <t>Total future minimum lease payments</t>
        </is>
      </c>
      <c r="B9" s="6" t="n">
        <v>1650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Measurements - Fair Value of Financial Assets and Liabilities Measured on Recurring Basi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1210917</v>
      </c>
      <c r="C3" s="6" t="n">
        <v>1553905</v>
      </c>
    </row>
    <row r="4">
      <c r="A4" s="4" t="inlineStr">
        <is>
          <t>Derivative assets</t>
        </is>
      </c>
      <c r="B4" s="6" t="n">
        <v>10479</v>
      </c>
      <c r="C4" s="6" t="n">
        <v>41099</v>
      </c>
    </row>
    <row r="5">
      <c r="A5" s="4" t="inlineStr">
        <is>
          <t>Derivative Asset, Statement of Financial Position [Extensible Enumeration]</t>
        </is>
      </c>
      <c r="B5" s="4" t="inlineStr">
        <is>
          <t>Interest Receivable and Other Assets</t>
        </is>
      </c>
      <c r="C5" s="4" t="inlineStr">
        <is>
          <t>Interest Receivable and Other Assets</t>
        </is>
      </c>
    </row>
    <row r="6">
      <c r="A6" s="4" t="inlineStr">
        <is>
          <t>Derivative liabilities</t>
        </is>
      </c>
      <c r="B6" s="6" t="n">
        <v>9105</v>
      </c>
      <c r="C6" s="6" t="n">
        <v>39176</v>
      </c>
    </row>
    <row r="7">
      <c r="A7" s="4" t="inlineStr">
        <is>
          <t>Derivative Liability, Statement of Financial Position [Extensible Enumeration]</t>
        </is>
      </c>
      <c r="B7" s="4" t="inlineStr">
        <is>
          <t>Other Liabilities</t>
        </is>
      </c>
      <c r="C7" s="4" t="inlineStr">
        <is>
          <t>Other Liabilities</t>
        </is>
      </c>
    </row>
    <row r="8">
      <c r="A8" s="4" t="inlineStr">
        <is>
          <t>U.S. Treasur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 for sale</t>
        </is>
      </c>
      <c r="B10" s="6" t="n">
        <v>1176009</v>
      </c>
      <c r="C10" s="6" t="n">
        <v>1498045</v>
      </c>
    </row>
    <row r="11">
      <c r="A11" s="4" t="inlineStr">
        <is>
          <t>U.S. Federal Agenc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 for sale</t>
        </is>
      </c>
      <c r="B13" s="5" t="n">
        <v>8232</v>
      </c>
      <c r="C13" s="5" t="n">
        <v>11770</v>
      </c>
    </row>
    <row r="14">
      <c r="A14" s="4" t="inlineStr">
        <is>
          <t>Mortgage Backed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 for sale</t>
        </is>
      </c>
      <c r="B16" s="5" t="n">
        <v>13044</v>
      </c>
      <c r="C16" s="5" t="n">
        <v>14795</v>
      </c>
    </row>
    <row r="17">
      <c r="A17" s="4" t="inlineStr">
        <is>
          <t>States and Political Subdivis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 for sale</t>
        </is>
      </c>
      <c r="B19" s="5" t="n">
        <v>6436</v>
      </c>
      <c r="C19" s="5" t="n">
        <v>10010</v>
      </c>
    </row>
    <row r="20">
      <c r="A20" s="4" t="inlineStr">
        <is>
          <t>Asset backed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 for sale</t>
        </is>
      </c>
      <c r="B22" s="4" t="inlineStr">
        <is>
          <t xml:space="preserve"> </t>
        </is>
      </c>
      <c r="C22" s="5" t="n">
        <v>12512</v>
      </c>
    </row>
    <row r="23">
      <c r="A23" s="4" t="inlineStr">
        <is>
          <t>Other Debt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 for sale</t>
        </is>
      </c>
      <c r="B25" s="5" t="n">
        <v>7196</v>
      </c>
      <c r="C25" s="5" t="n">
        <v>6773</v>
      </c>
    </row>
    <row r="26">
      <c r="A26" s="4" t="inlineStr">
        <is>
          <t>Level 1 Inputs [Member] | U.S. Treasury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 for sale</t>
        </is>
      </c>
      <c r="B28" s="5" t="n">
        <v>1176009</v>
      </c>
      <c r="C28" s="5" t="n">
        <v>1498045</v>
      </c>
    </row>
    <row r="29">
      <c r="A29" s="4" t="inlineStr">
        <is>
          <t>Level 2 Inpu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t>
        </is>
      </c>
      <c r="B31" s="5" t="n">
        <v>10479</v>
      </c>
      <c r="C31" s="5" t="n">
        <v>41099</v>
      </c>
    </row>
    <row r="32">
      <c r="A32" s="4" t="inlineStr">
        <is>
          <t>Derivative liabilities</t>
        </is>
      </c>
      <c r="B32" s="5" t="n">
        <v>9105</v>
      </c>
      <c r="C32" s="5" t="n">
        <v>39176</v>
      </c>
    </row>
    <row r="33">
      <c r="A33" s="4" t="inlineStr">
        <is>
          <t>Level 2 Inputs [Member] | U.S. Federal Agenc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securities available for sale</t>
        </is>
      </c>
      <c r="B35" s="5" t="n">
        <v>8232</v>
      </c>
      <c r="C35" s="5" t="n">
        <v>11770</v>
      </c>
    </row>
    <row r="36">
      <c r="A36" s="4" t="inlineStr">
        <is>
          <t>Level 2 Inputs [Member] | Mortgage Backed Securi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bt securities available for sale</t>
        </is>
      </c>
      <c r="B38" s="5" t="n">
        <v>13044</v>
      </c>
      <c r="C38" s="5" t="n">
        <v>14795</v>
      </c>
    </row>
    <row r="39">
      <c r="A39" s="4" t="inlineStr">
        <is>
          <t>Level 2 Inputs [Member] | States and Political Subdivision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bt securities available for sale</t>
        </is>
      </c>
      <c r="B41" s="5" t="n">
        <v>6286</v>
      </c>
      <c r="C41" s="5" t="n">
        <v>9830</v>
      </c>
    </row>
    <row r="42">
      <c r="A42" s="4" t="inlineStr">
        <is>
          <t>Level 2 Inputs [Member] | Asset backed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 available for sale</t>
        </is>
      </c>
      <c r="B44" s="4" t="inlineStr">
        <is>
          <t xml:space="preserve"> </t>
        </is>
      </c>
      <c r="C44" s="5" t="n">
        <v>12512</v>
      </c>
    </row>
    <row r="45">
      <c r="A45" s="4" t="inlineStr">
        <is>
          <t>Level 2 Inputs [Member] | Other Debt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 available for sale</t>
        </is>
      </c>
      <c r="B47" s="5" t="n">
        <v>7196</v>
      </c>
      <c r="C47" s="5" t="n">
        <v>6773</v>
      </c>
    </row>
    <row r="48">
      <c r="A48" s="4" t="inlineStr">
        <is>
          <t>Level 3 Inputs [Member] | States and Political Subdivision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 available for sale</t>
        </is>
      </c>
      <c r="B50" s="6" t="n">
        <v>150</v>
      </c>
      <c r="C50" s="6" t="n">
        <v>18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Assets Measured at Estimated Fair Value on Recurring Basis (Detail)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the beginning of the year</t>
        </is>
      </c>
      <c r="B4" s="6" t="n">
        <v>180</v>
      </c>
      <c r="C4" s="6" t="n">
        <v>454</v>
      </c>
    </row>
    <row r="5">
      <c r="A5" s="4" t="inlineStr">
        <is>
          <t>Transfers (to)/from level 2</t>
        </is>
      </c>
      <c r="B5" s="4" t="inlineStr">
        <is>
          <t xml:space="preserve"> </t>
        </is>
      </c>
      <c r="C5" s="5" t="n">
        <v>-244</v>
      </c>
    </row>
    <row r="6">
      <c r="A6" s="4" t="inlineStr">
        <is>
          <t>Settlements</t>
        </is>
      </c>
      <c r="B6" s="5" t="n">
        <v>-30</v>
      </c>
      <c r="C6" s="5" t="n">
        <v>-30</v>
      </c>
    </row>
    <row r="7">
      <c r="A7" s="4" t="inlineStr">
        <is>
          <t>Balance at the end of the period</t>
        </is>
      </c>
      <c r="B7" s="6" t="n">
        <v>150</v>
      </c>
      <c r="C7" s="6" t="n">
        <v>18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The accounting and reporting policies of BancFirst Corporation and its subsidiaries (the “Company”) conform to accounting principles generally accepted in the United States of America (U.S. GAAP) and general practice within the banking industry. A summary of the significant accounting policies follows. Nature of Operations BancFirst Corporation is an Oklahoma business corporation and a financial holding company under federal law. It conducts virtually all of its operating activities through its principal wholly-owned subsidiary, BancFirst (“BancFirst”), an Oklahoma state-chartered bank headquartered in Oklahoma City, Oklahoma. The Company also conducts operating activities through its wholly-owned subsidiaries, Pegasus Bank (“Pegasus”), a Texas state-chartered bank headquartered in Dallas, Texas and Worthington Bank ("Worthington"), a Texas state-chartered bank headquartered in Arlington, Texas. BancFirst, Pegasus and Worthington provide a wide range of retail and commercial banking services, including: commercial, real estate, agricultural and consumer lending; depository and funds transfer services; collections; safe deposit boxes; cash management services; and other services tailored for both individual and corporate customers. BancFirst also offers trust services and acts as executor, administrator, trustee, transfer agent and in various other fiduciary capacities. BancFirst provides item processing, research and other correspondent banking services to financial institutions and governmental units. The Company’s wholly-owned subsidiary, BancFirst Insurance Services, Inc., an independent insurance agency, offers a variety of commercial and personal insurance products. In addition, the Company’s wholly-owned subsidiary, Council Oak Partners, LLC, an Oklahoma limited liability company, engages in investing activities. Basis of Presentation The accompanying consolidated financial statements include the accounts of BancFirst Corporation, Council Oak Partners, LLC, BFC-PNC LLC, BancFirst Insurance Services, Inc., Pegasus, Worthington and BancFirst and its subsidiaries. The principal operating subsidiaries of BancFirst are BFTower, LLC and BancFirst Agency, Inc. All significant intercompany accounts and transactions have been eliminated. Assets held in a fiduciary or agency capacity are not assets of the Company and, accordingly, are not included in the consolidated financial statements. Use of Estimates in the Preparation of Financial Statements The preparation of financial statements in conformity with U.S. GAAP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assets and liabilities acquired in a business combination, including identifiable intangible assets. Such estimates and assumptions may change over time and actual amounts realized may differ from those reported. Securities The Company invests in debt securities. Any sales of debt securities are for the purpose of executing the Company’s asset/liability management strategy, eliminating a perceived credit risk in a specific security or providing liquidity. Debt securities that are being held for indefinite periods of time, or that may be sold as part of the Company’s asset/liability management strategy, to provide liquidity or for other reasons, are classified as available for sale and are stated at estimated fair value. Unrealized gains or losses on debt securities available for sale are reported as a component of stockholders’ equity, net of income tax. Gains or losses from sales of debt securities are based upon the book values of the specific debt securities sold. Debt securities for which the Company has the intent and ability to hold to maturity are classified as held for investment and are stated at cost, adjusted for amortization of premiums and accretion of discounts computed under the interest method. The Company reviews its portfolio of debt securities in an unrealized loss position at least quarterly.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If either of the above criteria is not met, the Company evaluates whether the decline in fair value is the result of credit losses or other factors. In making this assessment, the Company considers, among other things, the performance of any underlying collateral and adverse conditions specifically related to the security. The Company does not consider the unrealized position of its debt securities to be the result of credit factors, because the decline in fair value is attributable to changes in interest rates and illiquidity, and not credit quality, and the Company does not have the intent to sell these securities and it is likely that it will not be required to sell the securities before their anticipated recovery. Therefore, the Company has not recorded an allowance for credit losses against its debt securities portfolio, as the credit risk is not material. The Company does not engage in securities trading activities. The Company invests in equity securities without readily determinable fair values and utilizes Level 3 inputs. These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Equity securities are reported in other assets on the consolidated balance sheet. The Company reviews its portfolio of equity securities for impairment at least quarterly. Loans The lending function is governed by written policies and procedures, as determined by senior management and approved by the Board of Directors. The policies and procedures set the standards for lending in each major loan category by collateral type and use of loan proceeds. The objectives of these policies and procedures are to identify profitable markets, determine appropriate risk tolerance levels for each type of loan, establish limits for loan officer approval, set concentration limits, establish loan-to-value thresholds, set repayment terms and loan structure guidelines and adhere to documentation requirements. Interest rate risk is controlled by the use of variable rate provisions, the vast majority of which have a rate floor, limits on fixing rates for longer periods and the use of prepayment penalties. Loans originated within the Company are stated at the principal amount outstanding, net of unearned interest, loan fees and allowance for credit losses. Interest on all performing loans is recognized, on a simple interest basis, based upon the principal amount outstanding. See Note (5) for loan disclosures. Loans that management has the intent and ability to hold for the foreseeable future or until maturity or payoff are reported at amortized cost. Amortized cost is the principal balance outstanding, net of purchase premiums and discounts. The Company has made the accounting policy election to exclude accrued interest receivable on loans from the estimate of credit losses because it writes off uncollectible accrued interest in a timely manner. Interest income is accrued on the unpaid principal balance using the simple-interest method on the daily balances of the principal amounts outstanding. The Company writes off accrued interest once a loan enters non-accrual status. The Company debits interest income for the interest accrued. No interest will be accrued on loans, for which a default of principal or interest has existed for a period of at least 90 days unless the collateral margin or guarantor support are such that full collection of principal and interest are not in doubt and an orderly plan for collection is in process. The Company also suspends interest recognition on any other loan for which it is more likely than not that future contractual payments will not be collected. Interest income on consumer and commercial loans is discontinued and placed on nonaccrual status at the time the loan is 90 days delinquent unless the loan is well secured and in process of collection. Consumer loans are charged off at 180 days past due and commercial loans are charged off to the extent principal or interest is deemed uncollectible. Past-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The amount of interest accrued but not received for loans placed on nonaccrual and reversed against interest income was $ 812,000 , $ 429,000 and $ 147,000 for the years ended December 31, 2024, 2023 and 2022, respectively.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Modifications of loans to existing borrowers generally consist of interest rate reductions, extension of payment terms, or a combination of these. Modifications may arise either voluntarily through negotiations with the borrower or involuntarily through court order. Payment deferrals up to six months are generally considered to be short-term modifications. Generally, principal and accrued but unpaid interest is not voluntarily forgiven. A change to the allowance for credit losses is generally not recorded upon modification because the effect of most modifications made to borrowers experiencing financial difficulty is already included in the allowance methodology. Residential real estate loans are made in accordance with underwriting policies and are fully documented. Credit worthiness is assessed based on significant credit characteristics including credit history and residential and employment stability. The Company does not engage in any hybrid loan programs. In addition, the Company does not have any exposure to loans with negative amortization, interest rate carryover or discounting of the initial rates (teaser rates). An updated appraisal of the collateral is obtained when a loan is first identified as a problem loan. Appraisals are reviewed annually and are updated as needed or are updated more frequently if significant changes are believed to have occurred in the collateral or market conditions. Appraisals of other real estate owned are also reviewed and updated consistent with this policy. When a loan deteriorates to the point that the account officer or the Loan Committee concludes it no longer represents a viable asset, it will be charged off. Similarly, any portion of a loan that is deemed to no longer be a viable asset will be charged off. A loan will not be charged off unless such action has been approved by the branch President. Acquired Loans Loans acquired through business combinations are required to be carried at fair value as of the date of the combination. Fair value is the price that would be received to sell an asset or paid to transfer a liability in an orderly transaction (that is, not a forced liquidation or distressed sale) between market participants at the measurement date. The methodology of allowance for credit loss recorded for these acquired loans depends on whether the acquired loans are purchase credit deteriorated or non-purchase credit deteriorated. An allowance for credit loss for non-purchase credit deteriorated loans is determined and recorded in a manner consistent with originated loans. That is, the allowance for credit loss is calculated based on the loan’s amortized cost basis (i.e., the acquisition date fair value in a business combination) and is established through a charge to provision expense at the acquisition date. An allowance for credit loss for purchase credit deteriorated loans is recorded as an adjustment to the loans, in addition to the fair value amount recorded, as of the acquisition date, and not through provision expense. The acquisition date fair value plus the allowance for credit loss equals the loans new amortized cost basis as of the acquisition date. The difference between the new amortized cost basis and the unpaid principal balance of the loan represents the non-credit purchase discount/premium recorded. The difference between the fair value of loans which do not have specific evidence of deterioration of credit quality since origination and their principal balance is recognized in interest income on a level-yield method over the life of the loans. For loans which it is probable, at acquisition, that the Company will be unable to collect all contractually required payments (as determined by the present value of expected future cash flows), the difference between the undiscounted cash flows expected at acquisition and the investment in the loan, or the “accretable yield,” is recognized in interest income on a level-yield method over the life of the loan. Contractually required payments for interest and principal that exceed the undiscounted cash flows expected at acquisition, or the “nonaccretable difference,” are not recognized as yield adjustments or as loss accruals or valuation allowances. Increases in expected cash flows subsequent to the initial investment are recognized prospectively through adjustment of the yield on the loan over its remaining life. Decreases in expected cash flows are recognized as impairments. Any probable loss due to subsequent credit deterioration of the loans since acquisition is provided for in the allowance for credit losses. Purchased Credit Deteriorated (PCD) Loans The Company has purchased loans, some of which have experienced more than insignificant credit deterioration since origination.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Loans Held for Sale The Company originates mortgage loans to be sold. At the time of origination, the acquiring bank has already been determined and the terms of the loan, including the interest rate, have already been set by the acquiring bank allowing the Company to originate the loan at fair value. Mortgage loans are generally sold within 30 days of origination. Loans held for sale are carried at the lower of cost or fair value. Gains or losses recognized upon the sale of the loans are determined on a specific identification basis. The Company does not sell residential mortgage loans with recourse other than obligations under standard representations and warranties or for fraud. These obligations relate to loan performance for the life of the loan. The amount of loans repurchased since the inception of the program is not considered to be material, and therefore, no reserve has been required. Allowance for Credit Losse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is increased by provisions charged to operating expense and is reduced by net loan charge-offs. The Company considers various factors to monitor the credit risk in the loan portfolio including volume and severity of loan delinquencies, nonaccrual loans, internal grading of loans, historical loan loss experience and economic conditions. Management estimates the allowance balance using relevant available information from internal and external sources, including information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the political, legal, and regulatory environment, technology and consumer preferences. Historical loss information is adjusted by the SLC using these and other qualitative factors, including reasonable and supportable forecasts of changes in economic conditions. Forecast models are used to support managements expectation of credit performance during the reasonable and supportable forecast period. Beyond the reasonable and supportable forecast period, the loss expectation reverts to the historical average, which is determined by the weighted average life of each loan pool. If a loan is individually evaluated a specific allowance is provided, if necessary, so that the loan is reported net, at the fair value of collateral. Interest payments on collateral dependent loans are typically applied to principal unless collectability of the principal amount is reasonably assured, in which case interest is recognized on a cash basis. Loans, or portions thereof, are charged off when deemed uncollectible. The allowance for credit losses is measured on a collective (pool) basis when similar risk characteristics exist. Determining the Contractual Term Expected credit losses are estimated over the contractual term of the loans, adjusted for expected prepayments when appropriate. The contractual term excludes expected extensions, renewals, and modifications unless the following applies: the extension or renewal options are included in the original or modified contract at the reporting date and are not unconditionally cancellable by the Company.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 Based on a low likelihood that funding will occur and the Company’s ability to manage the extension of credit to our borrowers, the allowance for credit losses on off-balance sheet credit exposure is not material. Allowance for Credit Losses on Available-for-Sale Debt Securities The Company reviews its portfolio of debt securities in an unrealized loss position at least quarterly.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If either of the above criteria is not met, the Company evaluates whether the decline in fair value is the result of credit losses or other factors. In making this assessment, the Company considers, among other things, the performance of any underlying collateral and adverse conditions specifically related to the security. At December 31, 2024 and December 31, 2023 approximately 98 % of the available for sale debt securities held by the Company were issued by the U.S. Treasury, or U.S. government-sponsored entities and agencies. The Company does not consider the unrealized loss position of these securities to be the result of credit factors, because the decline in fair value is attributable to changes in interest rates and illiquidity, and not credit quality, and the Company does not have the intent to sell these securities and it is likely that it will not be required to sell the securities before their anticipated recovery. Therefore, the Company has not recorded an allowance for credit losses against its debt securities portfolio, as the credit risk is not material. Nonaccrual Policy A loan is placed on nonaccrual status when, in the opinion of management, the future collectability of both interest and principal is not probable. When interest accrual is discontinued, all unpaid accrued interest is reversed. Interest income is recognized on certain of these loans on a cash basis if the full collection of the remaining principal balance is reasonably expected. Otherwise, interest income is not recognized until the principal balance is fully collected. The Company does not accrue interest on (1) any loan upon which a default of principal or interest has existed for a period of 90 days or over unless the collateral margin or guarantor support are such that full collection of principal and interest are not in doubt, and an orderly plan for collection is in process; and (2) any other loan for which it is expected full collection of principal and interest is not probable. A nonaccrual loan may be restored to an accrual status when none of its principal and interest are past due and unpaid or otherwise becomes well secured and in the process of collection and when prospects for collection of future contractual payments are no longer in doubt. With the exception of a formal debt forgiveness agreement, no loan which has had principal charged-off shall be restored to accrual status unless the charged-off principal has been recovered. Premises and Equip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Impairment losses are measured by comparing the fair values of the premises and equipment with their recorded amounts. Premises that are identified to be sold are transferred to other real estate owned at the lower of their carrying amounts or their fair values less estimated costs to sell. Any losses on premises identified to be sold are charged to operating expense. When premises and equipment are transferred to other real estate owned, sold, or otherwise retired, the cost and applicable accumulated depreciation are removed from the respective accounts and any resulting gains or losses are reported in the consolidated statements of comprehensive income. Construction in progress includes all the costs of construction associated with the building of fixed long-term assets and is included in premises and equipment, net as an asset. When construction is completed, the asset is reclassified as a building or a leasehold improvement and depreciated over its applicable useful life. Leases Certain operating leases are included as right of use lease assets in accrued interest receivable and other assets on the consolidated balance sheet and a related lease liability is included in accrued interest payable and other liabilities on the consolidated balance sheet. Right of 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 of use assets value is derived from the calculation of the lease liability. To calculate the discount rate for each lease, the Company uses the rate implicit in the lease if available, otherwise an appropriate Federal Home Loan Bank ("FHLB") advance borrowing rate is used that correlates with the term of the lease. Other Real Estate Owned Other real estate owned ("OREO") consists of properties acquired through foreclosure proceedings or acceptance of a deed in lieu of foreclosure, and premises held for sale. These properties are carried at the lower of the book values of the related loans or fair values based upon appraisals, less estimated costs to sell. Losses arising at the time of reclassification of such properties from loans to OREO are charged directly to the allowance for credit losses. Any losses on premises identified to be sold are charged to operating expense at the time of transfer from premises to OREO. Losses from declines in value of the properties subsequent to classification as OREO are charged to operating expense. Revenues and expenses for OREO property are included in the consolidated statements of comprehensive income for the period in which they occur. Gross rental income for OREO is included in other non-interest income. The expenses of operating or holding OREO property are included in noninterest expense. Intangible Assets and Goodwill Core deposit intangibles are amortized on a straight-line basis over the estimated useful lives of seven to ten years and customer relationship intangibles are amortized on a straight-line basis over the estimated useful life of three to eighteen years . Goodwill is not amortized but is evaluated at a reporting unit level at least annually for impairment, or more frequently if other indicators of impairment are present. At least annually in the fourth quarter, intangible assets are evaluated for possible impairment. Impairment losses are measured by comparing the fair values of the intangible assets with their recorded amounts. Any impairment losses are reported in the consolidated statements of comprehensive income. Advertising Costs Advertising costs are expensed as incurred. Advertising costs for the year ended December 31, 2024 were $ 3.4 million. Advertising costs for the years ended December 31, 2023 and 2022 were $ 3.2 million and $ 3.0 million, respectively. Stock-based Compensation The Company recognizes stock-based compensation as compensation expense in the consolidated statements of comprehensive income based on the fair value of the Company’s stock options and restricted stock units ("RSU's") on the measurement date, which, for the Company, is the date of the grant. The fair value of each option grant was estimated on the date of grant using the Black-Scholes option-pricing model and was based on certain assumptions including risk-free rate of return, dividend yield, stock price volatility and the expected term. The fair value of each RSU granted is equal to the market price of the Company’s stock at the date of grant. The fair value of each option and RSU is expensed over its vesting period. Income Taxes The Company files a consolidated income tax return with its subsidiaries. Federal and state income tax expense or benefit has been allocated to subsidiaries on a separate return basis. Deferred taxes are recognized under the balance sheet method based upon the future tax consequences of temporary differences between the carrying amounts and tax basis of assets and liabilities, using the tax rates expected to apply to taxable income in the periods when the related temporary differences are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Earnings Per Common Share Basic earnings per common share is computed by dividing net income, less any preferred dividends requirement, by the weighted average of common shares outstanding. Diluted earnings per common share reflects the potential dilution that could occur if options, RSU's, convertible securities or other contracts to issue common stock were exercised or converted into common stock or resulted in the issuance of common stock that then shared in the earnings of the Company. Revenue Recognition In addition to lending and related activities, the Company offers various services to customers that generate revenue. Contract performance typically occurs in one year or less. Incremental costs of obtaining a contract are expensed when incurred when the amortization period is one year or less. Sales of real estate The sale of real estate property is generally recognized, along with any associated gain or loss, when control of the property transfers to the buyer. Service and transaction fees on depository accounts Customers often pay certain fees to the bank to access the cash on deposit including certain non-transactional fees such as account maintenance or dormancy fees, and certain transaction-based fees such as non-sufficient funds fees, overdraft, ATM, wire transfer, or foreign exchange fees. Revenue is recognized when the transactions occur or as services are performed over primarily monthly or quarterly periods. Payment is typically received in the period the transactions occur, or in some cases, within 90 days of the service period. Interchange Fees Interchange fees, or “swipe” fees, are charges that merchants pay to the processors who, in turn, share that revenue with us and other card-issuing banks for processing electronic payment transactions. Interchange fees represent the portion of the debit card transaction amount that the card issuer retains to compensate it for processing transactions and providing rewards. Interchange fees are settled and recognized on a daily or monthly basis. Insurance Commissions and Fees Insurance commissions are received on the sale of insurance products, and revenue is recognized upon the placement date of the insurance policies or when such commissions are received. Payment is normally received within the policy period. In addition to placement, the Company also provides insurance policy related risk management services. Revenue is recognized as these services are provided. Performance-based commissions are recognized when received or earlier when, upon consideration of past results and current condition, the revenue is deemed not probable of reversal. For accounts billed by BancFirst Insurance Services, Inc., commission revenue is recognized at the later of the billing date or the effective date of the related insurance policies. Commission revenue, for accounts that are directly billed by the insurance company to the insured, is recognized when determinable by BancFirst Insurance Services, Inc., which is generally when such commissions are received. BancFirst Insurance Services, Inc. also receives contingent commissions from insurance companies as additional incentive for achieving specified premium volume goals and/or loss experience parameters relating to the insurance they place. Contingent commissions from insurance companies are recognized when determinable, which is generally when such commissions are received. Trust BancFirst offers trust services and acts as executor, administrator, trustee, transfer agent and in various other fiduciary capacities. There are four basic types of fees that are included in the trust department income. Administrative fees are assessed for managing trust accounts. Shareholder fees are received in connection with holding specific fund share classes. I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Days from origination after which mortgage loans are sold</t>
        </is>
      </c>
      <c r="B4" s="4" t="inlineStr">
        <is>
          <t>30 days</t>
        </is>
      </c>
      <c r="C4" s="4" t="inlineStr">
        <is>
          <t xml:space="preserve"> </t>
        </is>
      </c>
    </row>
    <row r="5">
      <c r="A5" s="4" t="inlineStr">
        <is>
          <t>Amount of non-financial assets (liabilities) measured at fair value on a recurring basis</t>
        </is>
      </c>
      <c r="B5" s="6" t="n">
        <v>0</v>
      </c>
      <c r="C5" s="6" t="n">
        <v>0</v>
      </c>
    </row>
    <row r="6">
      <c r="A6" s="4" t="inlineStr">
        <is>
          <t>Non-financial assets for which no impairment was provided</t>
        </is>
      </c>
      <c r="B6" s="6" t="n">
        <v>0</v>
      </c>
      <c r="C6" s="6"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 - Level 3 [Member] - Nonrecurring [Member] - USD ($) $ in Thousands</t>
        </is>
      </c>
      <c r="B1" s="2" t="inlineStr">
        <is>
          <t>Dec. 31, 2024</t>
        </is>
      </c>
      <c r="C1" s="2" t="inlineStr">
        <is>
          <t>Dec. 31, 2023</t>
        </is>
      </c>
    </row>
    <row r="2">
      <c r="A2" s="4" t="inlineStr">
        <is>
          <t>Equity Securities [Member]</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Total Fair Value</t>
        </is>
      </c>
      <c r="B4" s="6" t="n">
        <v>13014</v>
      </c>
      <c r="C4" s="6" t="n">
        <v>13144</v>
      </c>
    </row>
    <row r="5">
      <c r="A5" s="4" t="inlineStr">
        <is>
          <t>Collateral Dependent Loans [Membe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Total Fair Value</t>
        </is>
      </c>
      <c r="B7" s="5" t="n">
        <v>7337</v>
      </c>
      <c r="C7" s="5" t="n">
        <v>1894</v>
      </c>
    </row>
    <row r="8">
      <c r="A8" s="4" t="inlineStr">
        <is>
          <t>Repossessed Assets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Total Fair Value</t>
        </is>
      </c>
      <c r="B10" s="5" t="n">
        <v>614</v>
      </c>
      <c r="C10" s="5" t="n">
        <v>474</v>
      </c>
    </row>
    <row r="11">
      <c r="A11" s="4" t="inlineStr">
        <is>
          <t>Other Real Estate Owned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Total Fair Value</t>
        </is>
      </c>
      <c r="B13" s="6" t="n">
        <v>32868</v>
      </c>
      <c r="C13" s="6" t="n">
        <v>3177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Estimated Fair Values of Company's Financial Instruments (Detail) - USD ($) $ in Thousands</t>
        </is>
      </c>
      <c r="B1" s="2" t="inlineStr">
        <is>
          <t>Dec. 31,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Federal funds sold, Carrying Amount</t>
        </is>
      </c>
      <c r="B3" s="6" t="n">
        <v>715</v>
      </c>
      <c r="C3" s="6" t="n">
        <v>1316</v>
      </c>
      <c r="D3" s="4" t="inlineStr">
        <is>
          <t xml:space="preserve"> </t>
        </is>
      </c>
    </row>
    <row r="4">
      <c r="A4" s="4" t="inlineStr">
        <is>
          <t>Debt securities held for investment, Carrying Amount</t>
        </is>
      </c>
      <c r="B4" s="5" t="n">
        <v>837</v>
      </c>
      <c r="C4" s="5" t="n">
        <v>1190</v>
      </c>
      <c r="D4" s="4" t="inlineStr">
        <is>
          <t xml:space="preserve"> </t>
        </is>
      </c>
    </row>
    <row r="5">
      <c r="A5" s="4" t="inlineStr">
        <is>
          <t>Loans held for investment, net of allowance for credit losses</t>
        </is>
      </c>
      <c r="B5" s="5" t="n">
        <v>7925613</v>
      </c>
      <c r="C5" s="5" t="n">
        <v>7559845</v>
      </c>
      <c r="D5" s="4" t="inlineStr">
        <is>
          <t xml:space="preserve"> </t>
        </is>
      </c>
    </row>
    <row r="6">
      <c r="A6" s="4" t="inlineStr">
        <is>
          <t>Debt securities held for investment, Fair Value</t>
        </is>
      </c>
      <c r="B6" s="5" t="n">
        <v>837</v>
      </c>
      <c r="C6" s="5" t="n">
        <v>1190</v>
      </c>
      <c r="D6" s="4" t="inlineStr">
        <is>
          <t xml:space="preserve"> </t>
        </is>
      </c>
    </row>
    <row r="7">
      <c r="A7" s="4" t="inlineStr">
        <is>
          <t>Loans held for sale, Fair Value</t>
        </is>
      </c>
      <c r="B7" s="5" t="n">
        <v>8073</v>
      </c>
      <c r="C7" s="5" t="n">
        <v>3489</v>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Deposits, Carrying Amount</t>
        </is>
      </c>
      <c r="B9" s="5" t="n">
        <v>11718546</v>
      </c>
      <c r="C9" s="5" t="n">
        <v>10700122</v>
      </c>
      <c r="D9" s="6" t="n">
        <v>10974228</v>
      </c>
    </row>
    <row r="10">
      <c r="A10" s="4" t="inlineStr">
        <is>
          <t>Short-term borrowings, Carrying Amount</t>
        </is>
      </c>
      <c r="B10" s="4" t="inlineStr">
        <is>
          <t xml:space="preserve"> </t>
        </is>
      </c>
      <c r="C10" s="5" t="n">
        <v>3351</v>
      </c>
      <c r="D10" s="4" t="inlineStr">
        <is>
          <t xml:space="preserve"> </t>
        </is>
      </c>
    </row>
    <row r="11">
      <c r="A11" s="4" t="inlineStr">
        <is>
          <t>Subordinated debt, Carrying Amount</t>
        </is>
      </c>
      <c r="B11" s="5" t="n">
        <v>86157</v>
      </c>
      <c r="C11" s="5" t="n">
        <v>86101</v>
      </c>
      <c r="D11" s="4" t="inlineStr">
        <is>
          <t xml:space="preserve"> </t>
        </is>
      </c>
    </row>
    <row r="12">
      <c r="A12" s="3" t="inlineStr">
        <is>
          <t>OFF-BALANCE SHEET FINANCIAL INSTRUMENTS</t>
        </is>
      </c>
      <c r="B12" s="4" t="inlineStr">
        <is>
          <t xml:space="preserve"> </t>
        </is>
      </c>
      <c r="C12" s="4" t="inlineStr">
        <is>
          <t xml:space="preserve"> </t>
        </is>
      </c>
      <c r="D12" s="4" t="inlineStr">
        <is>
          <t xml:space="preserve"> </t>
        </is>
      </c>
    </row>
    <row r="13">
      <c r="A13" s="4" t="inlineStr">
        <is>
          <t>Loan commitments, Fair Value</t>
        </is>
      </c>
      <c r="B13" s="5" t="n">
        <v>4313</v>
      </c>
      <c r="C13" s="5" t="n">
        <v>4875</v>
      </c>
      <c r="D13" s="4" t="inlineStr">
        <is>
          <t xml:space="preserve"> </t>
        </is>
      </c>
    </row>
    <row r="14">
      <c r="A14" s="4" t="inlineStr">
        <is>
          <t>Letters of credit, Fair Value</t>
        </is>
      </c>
      <c r="B14" s="5" t="n">
        <v>769</v>
      </c>
      <c r="C14" s="5" t="n">
        <v>637</v>
      </c>
      <c r="D14" s="4" t="inlineStr">
        <is>
          <t xml:space="preserve"> </t>
        </is>
      </c>
    </row>
    <row r="15">
      <c r="A15" s="4" t="inlineStr">
        <is>
          <t>Level 2 Inputs [Member]</t>
        </is>
      </c>
      <c r="B15" s="4" t="inlineStr">
        <is>
          <t xml:space="preserve"> </t>
        </is>
      </c>
      <c r="C15" s="4" t="inlineStr">
        <is>
          <t xml:space="preserve"> </t>
        </is>
      </c>
      <c r="D15" s="4" t="inlineStr">
        <is>
          <t xml:space="preserve"> </t>
        </is>
      </c>
    </row>
    <row r="16">
      <c r="A16" s="3" t="inlineStr">
        <is>
          <t>FINANCIAL ASSETS</t>
        </is>
      </c>
      <c r="B16" s="4" t="inlineStr">
        <is>
          <t xml:space="preserve"> </t>
        </is>
      </c>
      <c r="C16" s="4" t="inlineStr">
        <is>
          <t xml:space="preserve"> </t>
        </is>
      </c>
      <c r="D16" s="4" t="inlineStr">
        <is>
          <t xml:space="preserve"> </t>
        </is>
      </c>
    </row>
    <row r="17">
      <c r="A17" s="4" t="inlineStr">
        <is>
          <t>Cash and cash equivalents, Carrying Amount</t>
        </is>
      </c>
      <c r="B17" s="5" t="n">
        <v>3553772</v>
      </c>
      <c r="C17" s="5" t="n">
        <v>2397463</v>
      </c>
      <c r="D17" s="4" t="inlineStr">
        <is>
          <t xml:space="preserve"> </t>
        </is>
      </c>
    </row>
    <row r="18">
      <c r="A18" s="4" t="inlineStr">
        <is>
          <t>Federal funds sold, Carrying Amount</t>
        </is>
      </c>
      <c r="B18" s="5" t="n">
        <v>715</v>
      </c>
      <c r="C18" s="5" t="n">
        <v>1316</v>
      </c>
      <c r="D18" s="4" t="inlineStr">
        <is>
          <t xml:space="preserve"> </t>
        </is>
      </c>
    </row>
    <row r="19">
      <c r="A19" s="4" t="inlineStr">
        <is>
          <t>Debt securities held for investment, Carrying Amount</t>
        </is>
      </c>
      <c r="B19" s="5" t="n">
        <v>2</v>
      </c>
      <c r="C19" s="5" t="n">
        <v>5</v>
      </c>
      <c r="D19" s="4" t="inlineStr">
        <is>
          <t xml:space="preserve"> </t>
        </is>
      </c>
    </row>
    <row r="20">
      <c r="A20" s="4" t="inlineStr">
        <is>
          <t>Loans held for sale, Carrying Amount</t>
        </is>
      </c>
      <c r="B20" s="5" t="n">
        <v>8073</v>
      </c>
      <c r="C20" s="5" t="n">
        <v>3489</v>
      </c>
      <c r="D20" s="4" t="inlineStr">
        <is>
          <t xml:space="preserve"> </t>
        </is>
      </c>
    </row>
    <row r="21">
      <c r="A21" s="4" t="inlineStr">
        <is>
          <t>Cash and cash equivalents, Fair Value</t>
        </is>
      </c>
      <c r="B21" s="5" t="n">
        <v>3553772</v>
      </c>
      <c r="C21" s="5" t="n">
        <v>2397463</v>
      </c>
      <c r="D21" s="4" t="inlineStr">
        <is>
          <t xml:space="preserve"> </t>
        </is>
      </c>
    </row>
    <row r="22">
      <c r="A22" s="4" t="inlineStr">
        <is>
          <t>Federal funds sold, Fair Value</t>
        </is>
      </c>
      <c r="B22" s="5" t="n">
        <v>715</v>
      </c>
      <c r="C22" s="5" t="n">
        <v>1316</v>
      </c>
      <c r="D22" s="4" t="inlineStr">
        <is>
          <t xml:space="preserve"> </t>
        </is>
      </c>
    </row>
    <row r="23">
      <c r="A23" s="4" t="inlineStr">
        <is>
          <t>Debt securities held for investment, Fair Value</t>
        </is>
      </c>
      <c r="B23" s="5" t="n">
        <v>2</v>
      </c>
      <c r="C23" s="5" t="n">
        <v>5</v>
      </c>
      <c r="D23" s="4" t="inlineStr">
        <is>
          <t xml:space="preserve"> </t>
        </is>
      </c>
    </row>
    <row r="24">
      <c r="A24" s="4" t="inlineStr">
        <is>
          <t>Loans held for sale, Fair Value</t>
        </is>
      </c>
      <c r="B24" s="5" t="n">
        <v>8073</v>
      </c>
      <c r="C24" s="5" t="n">
        <v>3489</v>
      </c>
      <c r="D24" s="4" t="inlineStr">
        <is>
          <t xml:space="preserve"> </t>
        </is>
      </c>
    </row>
    <row r="25">
      <c r="A25" s="3" t="inlineStr">
        <is>
          <t>FINANCIAL LIABILITIES</t>
        </is>
      </c>
      <c r="B25" s="4" t="inlineStr">
        <is>
          <t xml:space="preserve"> </t>
        </is>
      </c>
      <c r="C25" s="4" t="inlineStr">
        <is>
          <t xml:space="preserve"> </t>
        </is>
      </c>
      <c r="D25" s="4" t="inlineStr">
        <is>
          <t xml:space="preserve"> </t>
        </is>
      </c>
    </row>
    <row r="26">
      <c r="A26" s="4" t="inlineStr">
        <is>
          <t>Deposits, Carrying Amount</t>
        </is>
      </c>
      <c r="B26" s="5" t="n">
        <v>11718546</v>
      </c>
      <c r="C26" s="5" t="n">
        <v>10700122</v>
      </c>
      <c r="D26" s="4" t="inlineStr">
        <is>
          <t xml:space="preserve"> </t>
        </is>
      </c>
    </row>
    <row r="27">
      <c r="A27" s="4" t="inlineStr">
        <is>
          <t>Short-term borrowings, Carrying Amount</t>
        </is>
      </c>
      <c r="B27" s="4" t="inlineStr">
        <is>
          <t xml:space="preserve"> </t>
        </is>
      </c>
      <c r="C27" s="5" t="n">
        <v>3351</v>
      </c>
      <c r="D27" s="4" t="inlineStr">
        <is>
          <t xml:space="preserve"> </t>
        </is>
      </c>
    </row>
    <row r="28">
      <c r="A28" s="4" t="inlineStr">
        <is>
          <t>Subordinated debt, Carrying Amount</t>
        </is>
      </c>
      <c r="B28" s="5" t="n">
        <v>86157</v>
      </c>
      <c r="C28" s="5" t="n">
        <v>86101</v>
      </c>
      <c r="D28" s="4" t="inlineStr">
        <is>
          <t xml:space="preserve"> </t>
        </is>
      </c>
    </row>
    <row r="29">
      <c r="A29" s="4" t="inlineStr">
        <is>
          <t>Deposits, Fair Value</t>
        </is>
      </c>
      <c r="B29" s="5" t="n">
        <v>10966958</v>
      </c>
      <c r="C29" s="5" t="n">
        <v>10413348</v>
      </c>
      <c r="D29" s="4" t="inlineStr">
        <is>
          <t xml:space="preserve"> </t>
        </is>
      </c>
    </row>
    <row r="30">
      <c r="A30" s="4" t="inlineStr">
        <is>
          <t>Short-term borrowings, Fair Value</t>
        </is>
      </c>
      <c r="B30" s="4" t="inlineStr">
        <is>
          <t xml:space="preserve"> </t>
        </is>
      </c>
      <c r="C30" s="5" t="n">
        <v>3351</v>
      </c>
      <c r="D30" s="4" t="inlineStr">
        <is>
          <t xml:space="preserve"> </t>
        </is>
      </c>
    </row>
    <row r="31">
      <c r="A31" s="4" t="inlineStr">
        <is>
          <t>Subordinated debt, Fair Value</t>
        </is>
      </c>
      <c r="B31" s="5" t="n">
        <v>77998</v>
      </c>
      <c r="C31" s="5" t="n">
        <v>79271</v>
      </c>
      <c r="D31" s="4" t="inlineStr">
        <is>
          <t xml:space="preserve"> </t>
        </is>
      </c>
    </row>
    <row r="32">
      <c r="A32" s="4" t="inlineStr">
        <is>
          <t>Level 3 Inputs [Member]</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Debt securities held for investment, Carrying Amount</t>
        </is>
      </c>
      <c r="B34" s="5" t="n">
        <v>835</v>
      </c>
      <c r="C34" s="5" t="n">
        <v>1185</v>
      </c>
      <c r="D34" s="4" t="inlineStr">
        <is>
          <t xml:space="preserve"> </t>
        </is>
      </c>
    </row>
    <row r="35">
      <c r="A35" s="4" t="inlineStr">
        <is>
          <t>Loans held for investment, net of allowance for credit losses</t>
        </is>
      </c>
      <c r="B35" s="5" t="n">
        <v>7925613</v>
      </c>
      <c r="C35" s="5" t="n">
        <v>7559845</v>
      </c>
      <c r="D35" s="4" t="inlineStr">
        <is>
          <t xml:space="preserve"> </t>
        </is>
      </c>
    </row>
    <row r="36">
      <c r="A36" s="4" t="inlineStr">
        <is>
          <t>Debt securities held for investment, Fair Value</t>
        </is>
      </c>
      <c r="B36" s="5" t="n">
        <v>835</v>
      </c>
      <c r="C36" s="5" t="n">
        <v>1185</v>
      </c>
      <c r="D36" s="4" t="inlineStr">
        <is>
          <t xml:space="preserve"> </t>
        </is>
      </c>
    </row>
    <row r="37">
      <c r="A37" s="4" t="inlineStr">
        <is>
          <t>Loans held for investment, net of allowance for credit losses, Fair Value</t>
        </is>
      </c>
      <c r="B37" s="6" t="n">
        <v>8643418</v>
      </c>
      <c r="C37" s="6" t="n">
        <v>7356768</v>
      </c>
      <c r="D3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Financial Instruments - Summary of Notional Amounts and Estimated Fair Values of Oil and Gas Derivative Positions Outstanding (Detail)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Estimated Fair Value</t>
        </is>
      </c>
      <c r="B3" s="6" t="n">
        <v>10479</v>
      </c>
      <c r="C3" s="6" t="n">
        <v>41099</v>
      </c>
    </row>
    <row r="4">
      <c r="A4" s="4" t="inlineStr">
        <is>
          <t>Derivative Asset, Statement of Financial Position [Extensible Enumeration]</t>
        </is>
      </c>
      <c r="B4" s="4" t="inlineStr">
        <is>
          <t>Interest Receivable and Other Assets</t>
        </is>
      </c>
      <c r="C4" s="4" t="inlineStr">
        <is>
          <t>Interest Receivable and Other Assets</t>
        </is>
      </c>
    </row>
    <row r="5">
      <c r="A5" s="4" t="inlineStr">
        <is>
          <t>Derivative liabilities, Estimated Fair Value</t>
        </is>
      </c>
      <c r="B5" s="6" t="n">
        <v>-9105</v>
      </c>
      <c r="C5" s="6" t="n">
        <v>-39176</v>
      </c>
    </row>
    <row r="6">
      <c r="A6" s="4" t="inlineStr">
        <is>
          <t>Derivative Liability, Statement of Financial Position [Extensible Enumeration]</t>
        </is>
      </c>
      <c r="B6" s="4" t="inlineStr">
        <is>
          <t>Other Liabilities</t>
        </is>
      </c>
      <c r="C6" s="4" t="inlineStr">
        <is>
          <t>Other Liabilities</t>
        </is>
      </c>
    </row>
    <row r="7">
      <c r="A7" s="4" t="inlineStr">
        <is>
          <t>Not Designated as Hedging Instrument [Member] | Oil and Natural Gas Swaps and Option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Estimated Fair Value</t>
        </is>
      </c>
      <c r="B9" s="6" t="n">
        <v>10479</v>
      </c>
      <c r="C9" s="6" t="n">
        <v>41099</v>
      </c>
    </row>
    <row r="10">
      <c r="A10" s="4" t="inlineStr">
        <is>
          <t>Derivative liabilities, Estimated Fair Value</t>
        </is>
      </c>
      <c r="B10" s="5" t="n">
        <v>-9105</v>
      </c>
      <c r="C10" s="5" t="n">
        <v>-39176</v>
      </c>
    </row>
    <row r="11">
      <c r="A11" s="4" t="inlineStr">
        <is>
          <t>Not Designated as Hedging Instrument [Member] | Oil and Natural Gas Swaps and Options [Member] | Oil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Notional Amount</t>
        </is>
      </c>
      <c r="B13" s="5" t="n">
        <v>2404</v>
      </c>
      <c r="C13" s="5" t="n">
        <v>3896</v>
      </c>
    </row>
    <row r="14">
      <c r="A14" s="4" t="inlineStr">
        <is>
          <t>Derivative liabilities, Notional Amount</t>
        </is>
      </c>
      <c r="B14" s="5" t="n">
        <v>-2404</v>
      </c>
      <c r="C14" s="5" t="n">
        <v>-3896</v>
      </c>
    </row>
    <row r="15">
      <c r="A15" s="4" t="inlineStr">
        <is>
          <t>Derivative assets, Estimated Fair Value</t>
        </is>
      </c>
      <c r="B15" s="5" t="n">
        <v>7507</v>
      </c>
      <c r="C15" s="5" t="n">
        <v>20567</v>
      </c>
    </row>
    <row r="16">
      <c r="A16" s="4" t="inlineStr">
        <is>
          <t>Derivative liabilities, Estimated Fair Value</t>
        </is>
      </c>
      <c r="B16" s="5" t="n">
        <v>-6860</v>
      </c>
      <c r="C16" s="5" t="n">
        <v>-19512</v>
      </c>
    </row>
    <row r="17">
      <c r="A17" s="4" t="inlineStr">
        <is>
          <t>Not Designated as Hedging Instrument [Member] | Oil and Natural Gas Swaps and Options [Member] | Natural Ga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Notional Amount</t>
        </is>
      </c>
      <c r="B19" s="5" t="n">
        <v>25561</v>
      </c>
      <c r="C19" s="5" t="n">
        <v>46140</v>
      </c>
    </row>
    <row r="20">
      <c r="A20" s="4" t="inlineStr">
        <is>
          <t>Derivative liabilities, Notional Amount</t>
        </is>
      </c>
      <c r="B20" s="5" t="n">
        <v>-25561</v>
      </c>
      <c r="C20" s="5" t="n">
        <v>-46140</v>
      </c>
    </row>
    <row r="21">
      <c r="A21" s="4" t="inlineStr">
        <is>
          <t>Derivative assets, Estimated Fair Value</t>
        </is>
      </c>
      <c r="B21" s="5" t="n">
        <v>2972</v>
      </c>
      <c r="C21" s="5" t="n">
        <v>20532</v>
      </c>
    </row>
    <row r="22">
      <c r="A22" s="4" t="inlineStr">
        <is>
          <t>Derivative liabilities, Estimated Fair Value</t>
        </is>
      </c>
      <c r="B22" s="6" t="n">
        <v>-2245</v>
      </c>
      <c r="C22" s="6" t="n">
        <v>-1966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Derivative Financial Instruments - Summary of Company's Recognized Income Related to Activity Included in Other Noninterest Income (Detail)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Noninterest Income, Other</t>
        </is>
      </c>
      <c r="C4" s="4" t="inlineStr">
        <is>
          <t>Noninterest Income, Other</t>
        </is>
      </c>
      <c r="D4" s="4" t="inlineStr">
        <is>
          <t>Noninterest Income, Other</t>
        </is>
      </c>
    </row>
    <row r="5">
      <c r="A5" s="4" t="inlineStr">
        <is>
          <t>Oil and Natural Gas Swaps and Option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income</t>
        </is>
      </c>
      <c r="B7" s="6" t="n">
        <v>450</v>
      </c>
      <c r="C7" s="6" t="n">
        <v>701</v>
      </c>
      <c r="D7" s="6" t="n">
        <v>41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rivative Financial Instruments - Additional Information (Detail) - USD ($)</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Percentage share of total profit</t>
        </is>
      </c>
      <c r="B4" s="8" t="n">
        <v>0.35</v>
      </c>
      <c r="C4" s="4" t="inlineStr">
        <is>
          <t xml:space="preserve"> </t>
        </is>
      </c>
    </row>
    <row r="5">
      <c r="A5" s="4" t="inlineStr">
        <is>
          <t>Other Assets [Member] | Oil and Gas Reserv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instrument asset margin amount</t>
        </is>
      </c>
      <c r="B7" s="6" t="n">
        <v>463000</v>
      </c>
      <c r="C7" s="4" t="inlineStr">
        <is>
          <t xml:space="preserve"> </t>
        </is>
      </c>
    </row>
    <row r="8">
      <c r="A8" s="4" t="inlineStr">
        <is>
          <t>Other Liabilities [Member] | Oil and Gas Reserv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instrument liability margin amount</t>
        </is>
      </c>
      <c r="B10" s="4" t="inlineStr">
        <is>
          <t xml:space="preserve"> </t>
        </is>
      </c>
      <c r="C10" s="6" t="n">
        <v>15500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ompany's Net Credit Exposure Relating to Oil and Gas Swaps and Options with Bank Counterparties (Detail) - USD ($) $ in Thousands</t>
        </is>
      </c>
      <c r="B1" s="2" t="inlineStr">
        <is>
          <t>Dec. 31, 2024</t>
        </is>
      </c>
      <c r="C1" s="2" t="inlineStr">
        <is>
          <t>Dec. 31, 2023</t>
        </is>
      </c>
    </row>
    <row r="2">
      <c r="A2" s="4" t="inlineStr">
        <is>
          <t>Oil and Natural Gas Swaps and Options [Member]</t>
        </is>
      </c>
      <c r="B2" s="4" t="inlineStr">
        <is>
          <t xml:space="preserve"> </t>
        </is>
      </c>
      <c r="C2" s="4" t="inlineStr">
        <is>
          <t xml:space="preserve"> </t>
        </is>
      </c>
    </row>
    <row r="3">
      <c r="A3" s="3" t="inlineStr">
        <is>
          <t>Credit Derivatives [Line Items]</t>
        </is>
      </c>
      <c r="B3" s="4" t="inlineStr">
        <is>
          <t xml:space="preserve"> </t>
        </is>
      </c>
      <c r="C3" s="4" t="inlineStr">
        <is>
          <t xml:space="preserve"> </t>
        </is>
      </c>
    </row>
    <row r="4">
      <c r="A4" s="4" t="inlineStr">
        <is>
          <t>Credit exposure</t>
        </is>
      </c>
      <c r="B4" s="6" t="n">
        <v>8074</v>
      </c>
      <c r="C4" s="6" t="n">
        <v>3952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12 Months Ended</t>
        </is>
      </c>
    </row>
    <row r="2">
      <c r="B2" s="2" t="inlineStr">
        <is>
          <t>Dec. 31, 2024</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 xml:space="preserve">profitability measurement system that measures the profitability of its business units on a pre-tax basis. The financial information for each business unit is presented on the basis used internally by management and the CODM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 Capital expenditures are generally charged to the business unit using the asset.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sults of Operations and Selected Financial Information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724139</v>
      </c>
      <c r="C4" s="6" t="n">
        <v>623936</v>
      </c>
      <c r="D4" s="6" t="n">
        <v>419820</v>
      </c>
    </row>
    <row r="5">
      <c r="A5" s="4" t="inlineStr">
        <is>
          <t>Interest expense</t>
        </is>
      </c>
      <c r="B5" s="5" t="n">
        <v>277265</v>
      </c>
      <c r="C5" s="5" t="n">
        <v>199480</v>
      </c>
      <c r="D5" s="5" t="n">
        <v>46147</v>
      </c>
    </row>
    <row r="6">
      <c r="A6" s="4" t="inlineStr">
        <is>
          <t>Provision for/(benefit from) credit losses</t>
        </is>
      </c>
      <c r="B6" s="5" t="n">
        <v>9004</v>
      </c>
      <c r="C6" s="5" t="n">
        <v>7458</v>
      </c>
      <c r="D6" s="5" t="n">
        <v>10076</v>
      </c>
    </row>
    <row r="7">
      <c r="A7" s="4" t="inlineStr">
        <is>
          <t>Noninterest income</t>
        </is>
      </c>
      <c r="B7" s="5" t="n">
        <v>184575</v>
      </c>
      <c r="C7" s="5" t="n">
        <v>185408</v>
      </c>
      <c r="D7" s="5" t="n">
        <v>183747</v>
      </c>
    </row>
    <row r="8">
      <c r="A8" s="4" t="inlineStr">
        <is>
          <t>Depreciation and amortization</t>
        </is>
      </c>
      <c r="B8" s="5" t="n">
        <v>21681</v>
      </c>
      <c r="C8" s="5" t="n">
        <v>22189</v>
      </c>
      <c r="D8" s="5" t="n">
        <v>22048</v>
      </c>
    </row>
    <row r="9">
      <c r="A9" s="4" t="inlineStr">
        <is>
          <t>Other noninterest expense</t>
        </is>
      </c>
      <c r="B9" s="5" t="n">
        <v>325483</v>
      </c>
      <c r="C9" s="5" t="n">
        <v>310269</v>
      </c>
      <c r="D9" s="5" t="n">
        <v>287864</v>
      </c>
    </row>
    <row r="10">
      <c r="A10" s="4" t="inlineStr">
        <is>
          <t>Income before taxes</t>
        </is>
      </c>
      <c r="B10" s="5" t="n">
        <v>275281</v>
      </c>
      <c r="C10" s="5" t="n">
        <v>269948</v>
      </c>
      <c r="D10" s="5" t="n">
        <v>237432</v>
      </c>
    </row>
    <row r="11">
      <c r="A11" s="4" t="inlineStr">
        <is>
          <t>Loans held for investment</t>
        </is>
      </c>
      <c r="B11" s="5" t="n">
        <v>8025110</v>
      </c>
      <c r="C11" s="5" t="n">
        <v>7656645</v>
      </c>
      <c r="D11" s="5" t="n">
        <v>6943563</v>
      </c>
    </row>
    <row r="12">
      <c r="A12" s="4" t="inlineStr">
        <is>
          <t>Total assets</t>
        </is>
      </c>
      <c r="B12" s="5" t="n">
        <v>13554314</v>
      </c>
      <c r="C12" s="5" t="n">
        <v>12372042</v>
      </c>
      <c r="D12" s="5" t="n">
        <v>12387863</v>
      </c>
    </row>
    <row r="13">
      <c r="A13" s="4" t="inlineStr">
        <is>
          <t>Total deposits</t>
        </is>
      </c>
      <c r="B13" s="5" t="n">
        <v>11718546</v>
      </c>
      <c r="C13" s="5" t="n">
        <v>10700122</v>
      </c>
      <c r="D13" s="5" t="n">
        <v>10974228</v>
      </c>
    </row>
    <row r="14">
      <c r="A14" s="4" t="inlineStr">
        <is>
          <t>Capital expenditures</t>
        </is>
      </c>
      <c r="B14" s="5" t="n">
        <v>36652</v>
      </c>
      <c r="C14" s="5" t="n">
        <v>22504</v>
      </c>
      <c r="D14" s="5" t="n">
        <v>19785</v>
      </c>
    </row>
    <row r="15">
      <c r="A15" s="4" t="inlineStr">
        <is>
          <t>Operating Segments [Member] | BancFirst Metropolitan Bank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Interest income</t>
        </is>
      </c>
      <c r="B17" s="5" t="n">
        <v>211451</v>
      </c>
      <c r="C17" s="5" t="n">
        <v>196270</v>
      </c>
      <c r="D17" s="5" t="n">
        <v>113223</v>
      </c>
    </row>
    <row r="18">
      <c r="A18" s="4" t="inlineStr">
        <is>
          <t>Interest expense</t>
        </is>
      </c>
      <c r="B18" s="5" t="n">
        <v>94400</v>
      </c>
      <c r="C18" s="5" t="n">
        <v>76044</v>
      </c>
      <c r="D18" s="5" t="n">
        <v>15495</v>
      </c>
    </row>
    <row r="19">
      <c r="A19" s="4" t="inlineStr">
        <is>
          <t>Provision for/(benefit from) credit losses</t>
        </is>
      </c>
      <c r="B19" s="5" t="n">
        <v>-620</v>
      </c>
      <c r="C19" s="5" t="n">
        <v>4836</v>
      </c>
      <c r="D19" s="5" t="n">
        <v>2186</v>
      </c>
    </row>
    <row r="20">
      <c r="A20" s="4" t="inlineStr">
        <is>
          <t>Noninterest income</t>
        </is>
      </c>
      <c r="B20" s="5" t="n">
        <v>22278</v>
      </c>
      <c r="C20" s="5" t="n">
        <v>24793</v>
      </c>
      <c r="D20" s="5" t="n">
        <v>32756</v>
      </c>
    </row>
    <row r="21">
      <c r="A21" s="4" t="inlineStr">
        <is>
          <t>Depreciation and amortization</t>
        </is>
      </c>
      <c r="B21" s="5" t="n">
        <v>1701</v>
      </c>
      <c r="C21" s="5" t="n">
        <v>2347</v>
      </c>
      <c r="D21" s="5" t="n">
        <v>2821</v>
      </c>
    </row>
    <row r="22">
      <c r="A22" s="4" t="inlineStr">
        <is>
          <t>Other noninterest expense</t>
        </is>
      </c>
      <c r="B22" s="5" t="n">
        <v>44692</v>
      </c>
      <c r="C22" s="5" t="n">
        <v>46329</v>
      </c>
      <c r="D22" s="5" t="n">
        <v>42583</v>
      </c>
    </row>
    <row r="23">
      <c r="A23" s="4" t="inlineStr">
        <is>
          <t>Income before taxes</t>
        </is>
      </c>
      <c r="B23" s="5" t="n">
        <v>93556</v>
      </c>
      <c r="C23" s="5" t="n">
        <v>91507</v>
      </c>
      <c r="D23" s="5" t="n">
        <v>82894</v>
      </c>
    </row>
    <row r="24">
      <c r="A24" s="4" t="inlineStr">
        <is>
          <t>Loans held for investment</t>
        </is>
      </c>
      <c r="B24" s="5" t="n">
        <v>2436878</v>
      </c>
      <c r="C24" s="5" t="n">
        <v>2495337</v>
      </c>
      <c r="D24" s="5" t="n">
        <v>2003806</v>
      </c>
    </row>
    <row r="25">
      <c r="A25" s="4" t="inlineStr">
        <is>
          <t>Total assets</t>
        </is>
      </c>
      <c r="B25" s="5" t="n">
        <v>3540092</v>
      </c>
      <c r="C25" s="5" t="n">
        <v>3598888</v>
      </c>
      <c r="D25" s="5" t="n">
        <v>3412369</v>
      </c>
    </row>
    <row r="26">
      <c r="A26" s="4" t="inlineStr">
        <is>
          <t>Total deposits</t>
        </is>
      </c>
      <c r="B26" s="5" t="n">
        <v>2841106</v>
      </c>
      <c r="C26" s="5" t="n">
        <v>2741628</v>
      </c>
      <c r="D26" s="5" t="n">
        <v>2866437</v>
      </c>
    </row>
    <row r="27">
      <c r="A27" s="4" t="inlineStr">
        <is>
          <t>Capital expenditures</t>
        </is>
      </c>
      <c r="B27" s="5" t="n">
        <v>5353</v>
      </c>
      <c r="C27" s="5" t="n">
        <v>2752</v>
      </c>
      <c r="D27" s="5" t="n">
        <v>2026</v>
      </c>
    </row>
    <row r="28">
      <c r="A28" s="4" t="inlineStr">
        <is>
          <t>Operating Segments [Member] | BancFirst Community Bank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Interest income</t>
        </is>
      </c>
      <c r="B30" s="5" t="n">
        <v>414594</v>
      </c>
      <c r="C30" s="5" t="n">
        <v>342528</v>
      </c>
      <c r="D30" s="5" t="n">
        <v>233310</v>
      </c>
    </row>
    <row r="31">
      <c r="A31" s="4" t="inlineStr">
        <is>
          <t>Interest expense</t>
        </is>
      </c>
      <c r="B31" s="5" t="n">
        <v>164974</v>
      </c>
      <c r="C31" s="5" t="n">
        <v>113332</v>
      </c>
      <c r="D31" s="5" t="n">
        <v>24582</v>
      </c>
    </row>
    <row r="32">
      <c r="A32" s="4" t="inlineStr">
        <is>
          <t>Provision for/(benefit from) credit losses</t>
        </is>
      </c>
      <c r="B32" s="5" t="n">
        <v>4300</v>
      </c>
      <c r="C32" s="5" t="n">
        <v>2331</v>
      </c>
      <c r="D32" s="5" t="n">
        <v>2451</v>
      </c>
    </row>
    <row r="33">
      <c r="A33" s="4" t="inlineStr">
        <is>
          <t>Noninterest income</t>
        </is>
      </c>
      <c r="B33" s="5" t="n">
        <v>68349</v>
      </c>
      <c r="C33" s="5" t="n">
        <v>70824</v>
      </c>
      <c r="D33" s="5" t="n">
        <v>72385</v>
      </c>
    </row>
    <row r="34">
      <c r="A34" s="4" t="inlineStr">
        <is>
          <t>Depreciation and amortization</t>
        </is>
      </c>
      <c r="B34" s="5" t="n">
        <v>10324</v>
      </c>
      <c r="C34" s="5" t="n">
        <v>10514</v>
      </c>
      <c r="D34" s="5" t="n">
        <v>10453</v>
      </c>
    </row>
    <row r="35">
      <c r="A35" s="4" t="inlineStr">
        <is>
          <t>Other noninterest expense</t>
        </is>
      </c>
      <c r="B35" s="5" t="n">
        <v>135215</v>
      </c>
      <c r="C35" s="5" t="n">
        <v>123554</v>
      </c>
      <c r="D35" s="5" t="n">
        <v>117248</v>
      </c>
    </row>
    <row r="36">
      <c r="A36" s="4" t="inlineStr">
        <is>
          <t>Income before taxes</t>
        </is>
      </c>
      <c r="B36" s="5" t="n">
        <v>168130</v>
      </c>
      <c r="C36" s="5" t="n">
        <v>163621</v>
      </c>
      <c r="D36" s="5" t="n">
        <v>150961</v>
      </c>
    </row>
    <row r="37">
      <c r="A37" s="4" t="inlineStr">
        <is>
          <t>Loans held for investment</t>
        </is>
      </c>
      <c r="B37" s="5" t="n">
        <v>4069972</v>
      </c>
      <c r="C37" s="5" t="n">
        <v>3756022</v>
      </c>
      <c r="D37" s="5" t="n">
        <v>3526397</v>
      </c>
    </row>
    <row r="38">
      <c r="A38" s="4" t="inlineStr">
        <is>
          <t>Total assets</t>
        </is>
      </c>
      <c r="B38" s="5" t="n">
        <v>7810502</v>
      </c>
      <c r="C38" s="5" t="n">
        <v>7012905</v>
      </c>
      <c r="D38" s="5" t="n">
        <v>6886066</v>
      </c>
    </row>
    <row r="39">
      <c r="A39" s="4" t="inlineStr">
        <is>
          <t>Total deposits</t>
        </is>
      </c>
      <c r="B39" s="5" t="n">
        <v>7197541</v>
      </c>
      <c r="C39" s="5" t="n">
        <v>6435161</v>
      </c>
      <c r="D39" s="5" t="n">
        <v>6348566</v>
      </c>
    </row>
    <row r="40">
      <c r="A40" s="4" t="inlineStr">
        <is>
          <t>Capital expenditures</t>
        </is>
      </c>
      <c r="B40" s="5" t="n">
        <v>11852</v>
      </c>
      <c r="C40" s="5" t="n">
        <v>5156</v>
      </c>
      <c r="D40" s="5" t="n">
        <v>10146</v>
      </c>
    </row>
    <row r="41">
      <c r="A41" s="4" t="inlineStr">
        <is>
          <t>Operating Segments [Member] | Pegasus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Interest income</t>
        </is>
      </c>
      <c r="B43" s="5" t="n">
        <v>80540</v>
      </c>
      <c r="C43" s="5" t="n">
        <v>74932</v>
      </c>
      <c r="D43" s="5" t="n">
        <v>51228</v>
      </c>
    </row>
    <row r="44">
      <c r="A44" s="4" t="inlineStr">
        <is>
          <t>Interest expense</t>
        </is>
      </c>
      <c r="B44" s="5" t="n">
        <v>32473</v>
      </c>
      <c r="C44" s="5" t="n">
        <v>23655</v>
      </c>
      <c r="D44" s="5" t="n">
        <v>4789</v>
      </c>
    </row>
    <row r="45">
      <c r="A45" s="4" t="inlineStr">
        <is>
          <t>Provision for/(benefit from) credit losses</t>
        </is>
      </c>
      <c r="B45" s="5" t="n">
        <v>3690</v>
      </c>
      <c r="C45" s="5" t="n">
        <v>-328</v>
      </c>
      <c r="D45" s="5" t="n">
        <v>2840</v>
      </c>
    </row>
    <row r="46">
      <c r="A46" s="4" t="inlineStr">
        <is>
          <t>Noninterest income</t>
        </is>
      </c>
      <c r="B46" s="5" t="n">
        <v>1481</v>
      </c>
      <c r="C46" s="5" t="n">
        <v>1646</v>
      </c>
      <c r="D46" s="5" t="n">
        <v>1026</v>
      </c>
    </row>
    <row r="47">
      <c r="A47" s="4" t="inlineStr">
        <is>
          <t>Depreciation and amortization</t>
        </is>
      </c>
      <c r="B47" s="5" t="n">
        <v>631</v>
      </c>
      <c r="C47" s="5" t="n">
        <v>804</v>
      </c>
      <c r="D47" s="5" t="n">
        <v>789</v>
      </c>
    </row>
    <row r="48">
      <c r="A48" s="4" t="inlineStr">
        <is>
          <t>Other noninterest expense</t>
        </is>
      </c>
      <c r="B48" s="5" t="n">
        <v>21676</v>
      </c>
      <c r="C48" s="5" t="n">
        <v>20084</v>
      </c>
      <c r="D48" s="5" t="n">
        <v>19013</v>
      </c>
    </row>
    <row r="49">
      <c r="A49" s="4" t="inlineStr">
        <is>
          <t>Income before taxes</t>
        </is>
      </c>
      <c r="B49" s="5" t="n">
        <v>23551</v>
      </c>
      <c r="C49" s="5" t="n">
        <v>32363</v>
      </c>
      <c r="D49" s="5" t="n">
        <v>24823</v>
      </c>
    </row>
    <row r="50">
      <c r="A50" s="4" t="inlineStr">
        <is>
          <t>Loans held for investment</t>
        </is>
      </c>
      <c r="B50" s="5" t="n">
        <v>886760</v>
      </c>
      <c r="C50" s="5" t="n">
        <v>803290</v>
      </c>
      <c r="D50" s="5" t="n">
        <v>888693</v>
      </c>
    </row>
    <row r="51">
      <c r="A51" s="4" t="inlineStr">
        <is>
          <t>Total assets</t>
        </is>
      </c>
      <c r="B51" s="5" t="n">
        <v>1417873</v>
      </c>
      <c r="C51" s="5" t="n">
        <v>1280618</v>
      </c>
      <c r="D51" s="5" t="n">
        <v>1404033</v>
      </c>
    </row>
    <row r="52">
      <c r="A52" s="4" t="inlineStr">
        <is>
          <t>Total deposits</t>
        </is>
      </c>
      <c r="B52" s="5" t="n">
        <v>1203172</v>
      </c>
      <c r="C52" s="5" t="n">
        <v>1084077</v>
      </c>
      <c r="D52" s="5" t="n">
        <v>1231932</v>
      </c>
    </row>
    <row r="53">
      <c r="A53" s="4" t="inlineStr">
        <is>
          <t>Capital expenditures</t>
        </is>
      </c>
      <c r="B53" s="5" t="n">
        <v>397</v>
      </c>
      <c r="C53" s="5" t="n">
        <v>528</v>
      </c>
      <c r="D53" s="5" t="n">
        <v>311</v>
      </c>
    </row>
    <row r="54">
      <c r="A54" s="4" t="inlineStr">
        <is>
          <t>Operating Segments [Member] | Worthington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Interest income</t>
        </is>
      </c>
      <c r="B56" s="5" t="n">
        <v>32237</v>
      </c>
      <c r="C56" s="5" t="n">
        <v>25374</v>
      </c>
      <c r="D56" s="5" t="n">
        <v>15880</v>
      </c>
    </row>
    <row r="57">
      <c r="A57" s="4" t="inlineStr">
        <is>
          <t>Interest expense</t>
        </is>
      </c>
      <c r="B57" s="5" t="n">
        <v>13466</v>
      </c>
      <c r="C57" s="5" t="n">
        <v>7979</v>
      </c>
      <c r="D57" s="5" t="n">
        <v>961</v>
      </c>
    </row>
    <row r="58">
      <c r="A58" s="4" t="inlineStr">
        <is>
          <t>Provision for/(benefit from) credit losses</t>
        </is>
      </c>
      <c r="B58" s="5" t="n">
        <v>286</v>
      </c>
      <c r="C58" s="5" t="n">
        <v>564</v>
      </c>
      <c r="D58" s="5" t="n">
        <v>-43</v>
      </c>
    </row>
    <row r="59">
      <c r="A59" s="4" t="inlineStr">
        <is>
          <t>Noninterest income</t>
        </is>
      </c>
      <c r="B59" s="5" t="n">
        <v>961</v>
      </c>
      <c r="C59" s="5" t="n">
        <v>1170</v>
      </c>
      <c r="D59" s="5" t="n">
        <v>1034</v>
      </c>
    </row>
    <row r="60">
      <c r="A60" s="4" t="inlineStr">
        <is>
          <t>Depreciation and amortization</t>
        </is>
      </c>
      <c r="B60" s="5" t="n">
        <v>646</v>
      </c>
      <c r="C60" s="5" t="n">
        <v>496</v>
      </c>
      <c r="D60" s="5" t="n">
        <v>398</v>
      </c>
    </row>
    <row r="61">
      <c r="A61" s="4" t="inlineStr">
        <is>
          <t>Other noninterest expense</t>
        </is>
      </c>
      <c r="B61" s="5" t="n">
        <v>14561</v>
      </c>
      <c r="C61" s="5" t="n">
        <v>13636</v>
      </c>
      <c r="D61" s="5" t="n">
        <v>9280</v>
      </c>
    </row>
    <row r="62">
      <c r="A62" s="4" t="inlineStr">
        <is>
          <t>Income before taxes</t>
        </is>
      </c>
      <c r="B62" s="5" t="n">
        <v>4239</v>
      </c>
      <c r="C62" s="5" t="n">
        <v>3869</v>
      </c>
      <c r="D62" s="5" t="n">
        <v>6318</v>
      </c>
    </row>
    <row r="63">
      <c r="A63" s="4" t="inlineStr">
        <is>
          <t>Loans held for investment</t>
        </is>
      </c>
      <c r="B63" s="5" t="n">
        <v>453584</v>
      </c>
      <c r="C63" s="5" t="n">
        <v>418719</v>
      </c>
      <c r="D63" s="5" t="n">
        <v>334917</v>
      </c>
    </row>
    <row r="64">
      <c r="A64" s="4" t="inlineStr">
        <is>
          <t>Total assets</t>
        </is>
      </c>
      <c r="B64" s="5" t="n">
        <v>644928</v>
      </c>
      <c r="C64" s="5" t="n">
        <v>600364</v>
      </c>
      <c r="D64" s="5" t="n">
        <v>541002</v>
      </c>
    </row>
    <row r="65">
      <c r="A65" s="4" t="inlineStr">
        <is>
          <t>Total deposits</t>
        </is>
      </c>
      <c r="B65" s="5" t="n">
        <v>558641</v>
      </c>
      <c r="C65" s="5" t="n">
        <v>499462</v>
      </c>
      <c r="D65" s="5" t="n">
        <v>465975</v>
      </c>
    </row>
    <row r="66">
      <c r="A66" s="4" t="inlineStr">
        <is>
          <t>Capital expenditures</t>
        </is>
      </c>
      <c r="B66" s="5" t="n">
        <v>4889</v>
      </c>
      <c r="C66" s="5" t="n">
        <v>5497</v>
      </c>
      <c r="D66" s="5" t="n">
        <v>262</v>
      </c>
    </row>
    <row r="67">
      <c r="A67" s="4" t="inlineStr">
        <is>
          <t>Operating Segments [Member] | Other Financial Services [Membe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Interest income</t>
        </is>
      </c>
      <c r="B69" s="5" t="n">
        <v>9780</v>
      </c>
      <c r="C69" s="5" t="n">
        <v>8954</v>
      </c>
      <c r="D69" s="5" t="n">
        <v>8931</v>
      </c>
    </row>
    <row r="70">
      <c r="A70" s="4" t="inlineStr">
        <is>
          <t>Interest expense</t>
        </is>
      </c>
      <c r="B70" s="5" t="n">
        <v>4845</v>
      </c>
      <c r="C70" s="5" t="n">
        <v>4790</v>
      </c>
      <c r="D70" s="5" t="n">
        <v>866</v>
      </c>
    </row>
    <row r="71">
      <c r="A71" s="4" t="inlineStr">
        <is>
          <t>Provision for/(benefit from) credit losses</t>
        </is>
      </c>
      <c r="B71" s="5" t="n">
        <v>344</v>
      </c>
      <c r="C71" s="5" t="n">
        <v>79</v>
      </c>
      <c r="D71" s="5" t="n">
        <v>-161</v>
      </c>
    </row>
    <row r="72">
      <c r="A72" s="4" t="inlineStr">
        <is>
          <t>Noninterest income</t>
        </is>
      </c>
      <c r="B72" s="5" t="n">
        <v>59804</v>
      </c>
      <c r="C72" s="5" t="n">
        <v>52711</v>
      </c>
      <c r="D72" s="5" t="n">
        <v>50643</v>
      </c>
    </row>
    <row r="73">
      <c r="A73" s="4" t="inlineStr">
        <is>
          <t>Depreciation and amortization</t>
        </is>
      </c>
      <c r="B73" s="5" t="n">
        <v>490</v>
      </c>
      <c r="C73" s="5" t="n">
        <v>481</v>
      </c>
      <c r="D73" s="5" t="n">
        <v>519</v>
      </c>
    </row>
    <row r="74">
      <c r="A74" s="4" t="inlineStr">
        <is>
          <t>Other noninterest expense</t>
        </is>
      </c>
      <c r="B74" s="5" t="n">
        <v>41396</v>
      </c>
      <c r="C74" s="5" t="n">
        <v>37495</v>
      </c>
      <c r="D74" s="5" t="n">
        <v>36271</v>
      </c>
    </row>
    <row r="75">
      <c r="A75" s="4" t="inlineStr">
        <is>
          <t>Income before taxes</t>
        </is>
      </c>
      <c r="B75" s="5" t="n">
        <v>22509</v>
      </c>
      <c r="C75" s="5" t="n">
        <v>18820</v>
      </c>
      <c r="D75" s="5" t="n">
        <v>22079</v>
      </c>
    </row>
    <row r="76">
      <c r="A76" s="4" t="inlineStr">
        <is>
          <t>Loans held for investment</t>
        </is>
      </c>
      <c r="B76" s="5" t="n">
        <v>94432</v>
      </c>
      <c r="C76" s="5" t="n">
        <v>103441</v>
      </c>
      <c r="D76" s="5" t="n">
        <v>97444</v>
      </c>
    </row>
    <row r="77">
      <c r="A77" s="4" t="inlineStr">
        <is>
          <t>Total assets</t>
        </is>
      </c>
      <c r="B77" s="5" t="n">
        <v>135783</v>
      </c>
      <c r="C77" s="5" t="n">
        <v>121601</v>
      </c>
      <c r="D77" s="5" t="n">
        <v>171679</v>
      </c>
    </row>
    <row r="78">
      <c r="A78" s="4" t="inlineStr">
        <is>
          <t>Total deposits</t>
        </is>
      </c>
      <c r="B78" s="5" t="n">
        <v>-14547</v>
      </c>
      <c r="C78" s="5" t="n">
        <v>-26781</v>
      </c>
      <c r="D78" s="5" t="n">
        <v>23606</v>
      </c>
    </row>
    <row r="79">
      <c r="A79" s="4" t="inlineStr">
        <is>
          <t>Capital expenditures</t>
        </is>
      </c>
      <c r="B79" s="5" t="n">
        <v>4355</v>
      </c>
      <c r="C79" s="5" t="n">
        <v>108</v>
      </c>
      <c r="D79" s="5" t="n">
        <v>67</v>
      </c>
    </row>
    <row r="80">
      <c r="A80" s="4" t="inlineStr">
        <is>
          <t>Operating Segments [Member] | Executive, Operations &amp; Support [Memb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Interest income</t>
        </is>
      </c>
      <c r="B82" s="5" t="n">
        <v>-19386</v>
      </c>
      <c r="C82" s="5" t="n">
        <v>-21198</v>
      </c>
      <c r="D82" s="5" t="n">
        <v>-2606</v>
      </c>
    </row>
    <row r="83">
      <c r="A83" s="4" t="inlineStr">
        <is>
          <t>Interest expense</t>
        </is>
      </c>
      <c r="B83" s="5" t="n">
        <v>-27790</v>
      </c>
      <c r="C83" s="5" t="n">
        <v>-23396</v>
      </c>
      <c r="D83" s="5" t="n">
        <v>-380</v>
      </c>
    </row>
    <row r="84">
      <c r="A84" s="4" t="inlineStr">
        <is>
          <t>Provision for/(benefit from) credit losses</t>
        </is>
      </c>
      <c r="B84" s="5" t="n">
        <v>1004</v>
      </c>
      <c r="C84" s="5" t="n">
        <v>-24</v>
      </c>
      <c r="D84" s="5" t="n">
        <v>2803</v>
      </c>
    </row>
    <row r="85">
      <c r="A85" s="4" t="inlineStr">
        <is>
          <t>Noninterest income</t>
        </is>
      </c>
      <c r="B85" s="5" t="n">
        <v>253333</v>
      </c>
      <c r="C85" s="5" t="n">
        <v>250968</v>
      </c>
      <c r="D85" s="5" t="n">
        <v>223844</v>
      </c>
    </row>
    <row r="86">
      <c r="A86" s="4" t="inlineStr">
        <is>
          <t>Depreciation and amortization</t>
        </is>
      </c>
      <c r="B86" s="5" t="n">
        <v>7889</v>
      </c>
      <c r="C86" s="5" t="n">
        <v>7547</v>
      </c>
      <c r="D86" s="5" t="n">
        <v>7068</v>
      </c>
    </row>
    <row r="87">
      <c r="A87" s="4" t="inlineStr">
        <is>
          <t>Other noninterest expense</t>
        </is>
      </c>
      <c r="B87" s="5" t="n">
        <v>68992</v>
      </c>
      <c r="C87" s="5" t="n">
        <v>70293</v>
      </c>
      <c r="D87" s="5" t="n">
        <v>64325</v>
      </c>
    </row>
    <row r="88">
      <c r="A88" s="4" t="inlineStr">
        <is>
          <t>Income before taxes</t>
        </is>
      </c>
      <c r="B88" s="5" t="n">
        <v>183852</v>
      </c>
      <c r="C88" s="5" t="n">
        <v>175350</v>
      </c>
      <c r="D88" s="5" t="n">
        <v>147422</v>
      </c>
    </row>
    <row r="89">
      <c r="A89" s="4" t="inlineStr">
        <is>
          <t>Loans held for investment</t>
        </is>
      </c>
      <c r="B89" s="5" t="n">
        <v>83484</v>
      </c>
      <c r="C89" s="5" t="n">
        <v>99836</v>
      </c>
      <c r="D89" s="5" t="n">
        <v>92306</v>
      </c>
    </row>
    <row r="90">
      <c r="A90" s="4" t="inlineStr">
        <is>
          <t>Total assets</t>
        </is>
      </c>
      <c r="B90" s="5" t="n">
        <v>1682433</v>
      </c>
      <c r="C90" s="5" t="n">
        <v>1307714</v>
      </c>
      <c r="D90" s="5" t="n">
        <v>1473443</v>
      </c>
    </row>
    <row r="91">
      <c r="A91" s="4" t="inlineStr">
        <is>
          <t>Total deposits</t>
        </is>
      </c>
      <c r="B91" s="5" t="n">
        <v>62074</v>
      </c>
      <c r="C91" s="5" t="n">
        <v>66526</v>
      </c>
      <c r="D91" s="5" t="n">
        <v>68872</v>
      </c>
    </row>
    <row r="92">
      <c r="A92" s="4" t="inlineStr">
        <is>
          <t>Capital expenditures</t>
        </is>
      </c>
      <c r="B92" s="5" t="n">
        <v>9806</v>
      </c>
      <c r="C92" s="5" t="n">
        <v>8463</v>
      </c>
      <c r="D92" s="5" t="n">
        <v>6973</v>
      </c>
    </row>
    <row r="93">
      <c r="A93" s="4" t="inlineStr">
        <is>
          <t>Eliminations [Member]</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Interest income</t>
        </is>
      </c>
      <c r="B95" s="5" t="n">
        <v>-5077</v>
      </c>
      <c r="C95" s="5" t="n">
        <v>-2924</v>
      </c>
      <c r="D95" s="5" t="n">
        <v>-146</v>
      </c>
    </row>
    <row r="96">
      <c r="A96" s="4" t="inlineStr">
        <is>
          <t>Interest expense</t>
        </is>
      </c>
      <c r="B96" s="5" t="n">
        <v>-5103</v>
      </c>
      <c r="C96" s="5" t="n">
        <v>-2924</v>
      </c>
      <c r="D96" s="5" t="n">
        <v>-166</v>
      </c>
    </row>
    <row r="97">
      <c r="A97" s="4" t="inlineStr">
        <is>
          <t>Noninterest income</t>
        </is>
      </c>
      <c r="B97" s="5" t="n">
        <v>-221631</v>
      </c>
      <c r="C97" s="5" t="n">
        <v>-216704</v>
      </c>
      <c r="D97" s="5" t="n">
        <v>-197941</v>
      </c>
    </row>
    <row r="98">
      <c r="A98" s="4" t="inlineStr">
        <is>
          <t>Other noninterest expense</t>
        </is>
      </c>
      <c r="B98" s="5" t="n">
        <v>-1049</v>
      </c>
      <c r="C98" s="5" t="n">
        <v>-1122</v>
      </c>
      <c r="D98" s="5" t="n">
        <v>-856</v>
      </c>
    </row>
    <row r="99">
      <c r="A99" s="4" t="inlineStr">
        <is>
          <t>Income before taxes</t>
        </is>
      </c>
      <c r="B99" s="5" t="n">
        <v>-220556</v>
      </c>
      <c r="C99" s="5" t="n">
        <v>-215582</v>
      </c>
      <c r="D99" s="5" t="n">
        <v>-197065</v>
      </c>
    </row>
    <row r="100">
      <c r="A100" s="4" t="inlineStr">
        <is>
          <t>Loans held for investment</t>
        </is>
      </c>
      <c r="B100" s="4" t="inlineStr">
        <is>
          <t xml:space="preserve"> </t>
        </is>
      </c>
      <c r="C100" s="5" t="n">
        <v>-20000</v>
      </c>
      <c r="D100" s="4" t="inlineStr">
        <is>
          <t xml:space="preserve"> </t>
        </is>
      </c>
    </row>
    <row r="101">
      <c r="A101" s="4" t="inlineStr">
        <is>
          <t>Total assets</t>
        </is>
      </c>
      <c r="B101" s="5" t="n">
        <v>-1677297</v>
      </c>
      <c r="C101" s="5" t="n">
        <v>-1550048</v>
      </c>
      <c r="D101" s="5" t="n">
        <v>-1500729</v>
      </c>
    </row>
    <row r="102">
      <c r="A102" s="4" t="inlineStr">
        <is>
          <t>Total deposits</t>
        </is>
      </c>
      <c r="B102" s="6" t="n">
        <v>-129441</v>
      </c>
      <c r="C102" s="6" t="n">
        <v>-99951</v>
      </c>
      <c r="D102" s="6" t="n">
        <v>-3116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bsequent Event - Additional Information (Detail) - USD ($) $ in Thousands</t>
        </is>
      </c>
      <c r="B1" s="2" t="inlineStr">
        <is>
          <t>Dec. 31, 2024</t>
        </is>
      </c>
      <c r="C1" s="2" t="inlineStr">
        <is>
          <t>Dec. 31, 2023</t>
        </is>
      </c>
      <c r="D1" s="2" t="inlineStr">
        <is>
          <t>Dec. 31, 2022</t>
        </is>
      </c>
      <c r="E1" s="2" t="inlineStr">
        <is>
          <t>Mar.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bt securities. average yield percentage</t>
        </is>
      </c>
      <c r="B3" s="4" t="inlineStr">
        <is>
          <t xml:space="preserve"> </t>
        </is>
      </c>
      <c r="C3" s="4" t="inlineStr">
        <is>
          <t xml:space="preserve"> </t>
        </is>
      </c>
      <c r="D3" s="4" t="inlineStr">
        <is>
          <t xml:space="preserve"> </t>
        </is>
      </c>
      <c r="E3" s="9" t="n">
        <v>0.0016</v>
      </c>
    </row>
    <row r="4">
      <c r="A4" s="4" t="inlineStr">
        <is>
          <t>Total assets</t>
        </is>
      </c>
      <c r="B4" s="6" t="n">
        <v>13554314</v>
      </c>
      <c r="C4" s="6" t="n">
        <v>12372042</v>
      </c>
      <c r="D4" s="6" t="n">
        <v>12387863</v>
      </c>
      <c r="E4" s="4" t="inlineStr">
        <is>
          <t xml:space="preserve"> </t>
        </is>
      </c>
    </row>
    <row r="5">
      <c r="A5" s="4" t="inlineStr">
        <is>
          <t>Deposits</t>
        </is>
      </c>
      <c r="B5" s="6" t="n">
        <v>11718546</v>
      </c>
      <c r="C5" s="6" t="n">
        <v>10700122</v>
      </c>
      <c r="D5" s="6" t="n">
        <v>10974228</v>
      </c>
      <c r="E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nt Developments, Including Mergers and Acquisitions</t>
        </is>
      </c>
      <c r="B1" s="2" t="inlineStr">
        <is>
          <t>12 Months Ended</t>
        </is>
      </c>
    </row>
    <row r="2">
      <c r="B2" s="2" t="inlineStr">
        <is>
          <t>Dec. 31, 2024</t>
        </is>
      </c>
    </row>
    <row r="3">
      <c r="A3" s="3" t="inlineStr">
        <is>
          <t>Recent Developments Including Mergers And Acquisitions [Abstract]</t>
        </is>
      </c>
      <c r="B3" s="4" t="inlineStr">
        <is>
          <t xml:space="preserve"> </t>
        </is>
      </c>
    </row>
    <row r="4">
      <c r="A4" s="4" t="inlineStr">
        <is>
          <t>Recent Developments, Including Mergers and Acquisitions</t>
        </is>
      </c>
      <c r="B4" s="4" t="inlineStr">
        <is>
          <t>(2) RECENT DEVELOPMENTS, INCLUDING MERGERS AND ACQUISITIONS On July 20, 2023, BancFirst purchased approximately $ 2.5 million in total assets, which included $ 2.1 million in loans, and assumed $ 10.8 million in deposits and other obligations, from RCB Bank's Stroud, Oklahoma branch. RCB Bank paid BancFirst $ 7.8 million as a result of this transaction. In addition, the Company recorded a core deposit intangible of $ 252,000 and goodwill of $ 209,000 . The Company did not incur a material amount of purchase-related expenses. The effect of this purchase was included in the consolidated financial statement of the Company from the date of purchase forward. The purchase did not have a material effect on the Company's consolidated financial statements. The purchase of this branch strengthens BancFirst's presence in the Stroud, Oklahoma commun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Due from Banks, Interest-Bearing Deposits and Federal Funds Sold</t>
        </is>
      </c>
      <c r="B1" s="2" t="inlineStr">
        <is>
          <t>12 Months Ended</t>
        </is>
      </c>
    </row>
    <row r="2">
      <c r="B2" s="2" t="inlineStr">
        <is>
          <t>Dec. 31, 2024</t>
        </is>
      </c>
    </row>
    <row r="3">
      <c r="A3" s="3" t="inlineStr">
        <is>
          <t>Cash and Cash Equivalents [Abstract]</t>
        </is>
      </c>
      <c r="B3" s="4" t="inlineStr">
        <is>
          <t xml:space="preserve"> </t>
        </is>
      </c>
    </row>
    <row r="4">
      <c r="A4" s="4" t="inlineStr">
        <is>
          <t>Cash, Due from Banks, Interest-Bearing Deposits and Federal Funds Sold</t>
        </is>
      </c>
      <c r="B4" s="4" t="inlineStr">
        <is>
          <t xml:space="preserve">(3) CASH, DUE FROM BANKS, INTEREST-BEARING DEPOSITS AND FEDERAL FUNDS SOLD The Company maintains accounts with the Federal Reserve Bank and various other financial institutions primarily for the purpose of holding excess liquidity and clearing cash items. It may also sell federal funds to certain of these institutions on an overnight basis. At December 31, 2024 and 2023, the Company had no significant concentrations of credit risk with other financial institutions. The Company maintained vault cash and funds on deposit with the Federal Reserve Bank, which is included in the following table:
December 31,
2024 2023
(Dollars in thousands)
Vault cash and funds on deposit with the Federal Reserve Bank $ 3,347,760 $ 2,255,1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 xml:space="preserve">(4) SECURITIES The following table summarizes the amortized cost and estimated fair values of debt securities held for investment:
Amortized Gross Gross Estimated
(Dollars in thousands)
December 31, 2024
Mortgage backed securities (1) $ 2 $ — $ — $ 2
States and political subdivisions 335 — — 335
Other securities 500 — — 500
Total $ 837 $ — $ — $ 837
December 31, 2023
Mortgage backed securities (1) $ 5 $ — $ — $ 5
States and political subdivisions 685 — — 685
Other securities 500 — — 500
Total $ 1,190 $ — $ — $ 1,190 The following table summarizes the amortized cost and estimated fair values of debt securities available for sale:
Amortized Gross Gross Estimated
(Dollars in thousands)
December 31, 2024
U.S. treasuries $ 1,216,258 $ — $ ( 40,249 ) $ 1,176,009
U.S. federal agencies 8,170 68 ( 6 ) 8,232
Mortgage backed securities (1) 14,807 9 ( 1,772 ) 13,044
States and political subdivisions 6,570 6 ( 140 ) 6,436
Other securities 8,163 — ( 967 ) 7,196
Total $ 1,253,968 $ 83 $ ( 43,134 ) $ 1,210,917
December 31, 2023
U.S. treasuries $ 1,560,265 $ 415 $ ( 62,635 ) $ 1,498,045
U.S. federal agencies 11,631 142 ( 3 ) 11,770
Mortgage backed securities (1) 16,459 13 ( 1,677 ) 14,795
States and political subdivisions 10,108 16 ( 114 ) 10,010
Asset backed securities 12,794 — ( 282 ) 12,512
Other securities 8,163 — ( 1,390 ) 6,773
Total $ 1,619,420 $ 586 $ ( 66,101 ) $ 1,553,905 (1) Primarily consists of FHLMC, FNMA, GNMA and mortgage backed securities through U.S. agencies. 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December 31,
2024 2023
Amortized Estimated Amortized Estimated
(Dollars in thousands)
Held for Investment
Contractual maturity of debt securities:
Within one year $ 776 $ 776 $ 350 $ 350
After one year but within five years 61 61 840 840
After five years but within ten years — — — —
After ten years — — — —
Total $ 837 $ 837 $ 1,190 $ 1,190
Available for Sale
Contractual maturity of debt securities:
Within one year $ 335,108 $ 330,076 $ 348,318 $ 341,645
After one year but within five years 888,721 853,508 1,223,529 1,167,973
After five years but within ten years 13,369 12,354 10,331 8,851
After ten years 16,770 14,979 37,242 35,436
Total debt securities $ 1,253,968 $ 1,210,917 $ 1,619,420 $ 1,553,905 The following is a detail of proceeds from sales and the realized losses on available for sale debt securities:
Year Ended December 31,
2024 2023 2022
(Dollars in thousands)
Proceeds $ — $ — $ 222,474
Gross losses realized — — 3,990 In March 2022, the Company sold $ 226 million of debt securities with an average yield of 0.16 %, the proceeds of which were subsequently reinvested in $ 220 million of debt securities with an average yield of 1.86 %. The Company used specific identification to reclassify the unrealized loss in other comprehensive income to a realized loss, as shown in the consolidated statements of comprehensive income. There were no sales of securities and therefore no proceeds from sales or realized securities losses on available for sale debt securities for the years ended December 31, 2024 and 2023, respectively. Realized gains/losses on debt and equity securities are reported as securities transactions within the noninterest income section of the consolidated statements of comprehensive income. The following table is a summary of the Company’s book value of debt securities that were pledged as collateral for public funds on deposit, repurchase agreements and for other purposes as required or permitted by law:
December 31,
2024 2023
(Dollars in thousands)
Book value of pledged securities $ 918,523 $ 591,324 The following table summarizes debt securities with unrealized losses, segregated by the duration of the unrealized loss, at December 31, 2024 and 2023 respectively:
Less than 12 Months More than 12 Months Total
Number of investments Estimated Unrealized Estimated Unrealized Estimated Unrealized
(Dollars in thousands)
December 31, 2024
Available for Sale
U.S. treasuries 51 $ 89,867 $ 1,030 $ 1,086,142 $ 39,219 $ 1,176,009 $ 40,249
U.S. federal agencies 5 681 4 500 2 1,181 6
Mortgage backed 63 1,214 15 11,498 1,757 12,712 1,772
States and political 4 802 2 752 138 1,554 140
Other securities 3 — — 7,196 967 7,196 967
Total 126 $ 92,564 $ 1,051 $ 1,106,088 $ 42,083 $ 1,198,652 $ 43,134
December 31, 2023
Available for Sale
U.S. treasuries 68 $ 4,838 $ 90 $ 1,401,669 $ 62,545 $ 1,406,507 $ 62,635
U.S. federal agencies 3 1,100 3 — — 1,100 3
Mortgage backed 74 80 — 13,261 1,677 13,341 1,677
States and political 6 306 4 1,847 110 2,153 114
Asset backed securities 1 — — 12,512 282 12,512 282
Other securities 3 — — 6,773 1,390 6,773 1,390
Total 155 $ 6,324 $ 97 $ 1,436,062 $ 66,004 $ 1,442,386 $ 66,101 The Company has the ability and intent to hold the debt securities classified as held for investment until they mature, at which time the Company will receive full value for the debt securities. Furthermore, as of December 31, 2024 and 2023, the Company also had the ability and intent to hold the debt securities classified as available for sale for a period of time sufficient for a recovery of cost. The unrealized losses are due to increases in market interest rates over the yields available at the time the underlying debt securities were purchased. The fair value of those debt securities having unrealized losses is expected to recover as the securities approach their maturity date or repricing date, or if market yields for such investments decline. The Company has no intent or requirement to sell before the recovery of the unrealized loss; therefore, no impairment loss was realized in the Company’s consolidated statements of comprehensiv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and Allowance for Credit Losses on Loans</t>
        </is>
      </c>
      <c r="B1" s="2" t="inlineStr">
        <is>
          <t>12 Months Ended</t>
        </is>
      </c>
    </row>
    <row r="2">
      <c r="B2" s="2" t="inlineStr">
        <is>
          <t>Dec. 31, 2024</t>
        </is>
      </c>
    </row>
    <row r="3">
      <c r="A3" s="3" t="inlineStr">
        <is>
          <t>Receivables [Abstract]</t>
        </is>
      </c>
      <c r="B3" s="4" t="inlineStr">
        <is>
          <t xml:space="preserve"> </t>
        </is>
      </c>
    </row>
    <row r="4">
      <c r="A4" s="4" t="inlineStr">
        <is>
          <t>Loans Held for Investment and Allowance for Credit Losses on Loans</t>
        </is>
      </c>
      <c r="B4" s="4" t="inlineStr">
        <is>
          <t>(5) LOANS HELD FOR INVESTMENT AND ALLOWANCE FOR CREDIT LOSSES ON LOANS Loans held for investment are summarized by portfolio segment as follows:
December 31,
2024 2023
(Dollars in thousands)
Real estate:
Commercial real estate owner occupied $ 931,709 $ 960,944
Commercial real estate non-owner occupied 1,578,483 1,486,420
Construction and development &lt; 60 months 756,662 642,643
Construction residential real estate &lt; 60 months 250,373 283,486
Residential real estate first lien 1,431,265 1,258,744
Residential real estate all other 275,461 244,696
Agriculture 449,190 427,139
Commercial non-real estate 1,363,462 1,289,452
Consumer non-real estate 478,647 476,467
Oil and gas 509,858 586,654
Total (1) $ 8,025,110 $ 7,656,645
(1) Excludes accrued interest receivable of $ 40.9 million at December 31, 2024 and $ 39.4 million at December 31, 2023, that is recorded in accrued interest
receivable and other assets. The Company's loans are currently 83 % held by BancFirst and 17 % held by Pegasus and Worthington. In addition, approximately 69 % of the Company's loans are secured by real estate. Credit risk on loans is managed through limits on amounts loaned to individual and related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The allowance for credit losses is measured on a collective (pool) basis when similar risk characteristics exist. The Company has identified the following portfolio segments, which includes the applicable weighted average remaining life, and measures the allowance for credit losses using the vintage loss analysis adjusted for qualitative factors:
Portfolio Segments Life (in years)
Real estate:
Commercial real estate owner occupied 9
Commercial real estate non-owner occupied 6
Construction and development &lt; 60 months 3
Construction residential real estate &lt; 60 months 2
Residential real estate first lien 15
Residential real estate all other 8
Agriculture 9
Commercial non-real estate 3
Consumer non-real estate 4
Oil and gas 1
These portfolio segments are separately identified because they exhibit distinctive risk characteristics, such as financial asset types, loan purpose, collateral, and industry of the borrower. A summary of our primary portfolio segments is as follows: Commercial real estate owner occupied. Commercial real estate owner occupied are nonresidential property loans for which the primary source of repayment is the cash flow from the ongoing operations and activities conducted by the entity, or an affiliate of the entity, who owns the property. This category includes, among other loans, loans secured by office buildings, garden office buildings, manufacturing facilities, warehouse and flex warehouse facilities, hospitals, and car washes unless the property is owned by an investor who leases the property to the operator who, in turn, is not related to or affiliated with the investor. Commercial real estate non-owner occupied. Commercial real estate non-owner occupied are nonresidential property loans where the primary source of repayment is derived from rental income associated with the property or the proceeds of the sale, refinancing, or permanent financing of the property. This category includes, among other loans, loans secured by shopping centers, office buildings, hotels/motels, nursing homes, assisted-living facilities, mini-storage warehouse facilities, and similar properties. Construction and development &lt; 60 months . Residential development loans include loans to develop raw land into a residential development. Advances on the loans typically include land costs, hard costs (grading, utilities, roads, etc.), soft costs (engineering fees, development fees, entitlement fees, etc.) and carrying costs until the development is completed. Upon completion of the development, the loan is typically repaid through the sale of lots to homebuilders. Construction residential real estate &lt; 60 months. Residential construction includes loans to builders for speculative or custom homes, as well as direct loans to individuals for construction of their personal residence. Custom construction and self-construction loans typically will have commitments in place for long-term financing at the completion of construction. Speculative construction loans generally will have periodic curtailment plans beginning after completion of construction and a reasonable time for sales to have occurred. Residential real estate first lien. Residential real estate first lien loans include all closed-end loans secured by first liens on 1-to-4 family residential properties. This category includes property containing 1-to-4 dwelling units (including vacation homes) or more than four dwelling units if each is separated from other units by dividing walls that extend from ground to roof. This category also includes individual condominium dwelling units and loans secured by an interest in individual cooperative housing units, even if in a building with five or more dwelling units. Residential real estate all other. Residential real estate all other loans includes loans secured by junior (i.e., other than first) liens on 1-to-4 family residential properties. This category includes loans secured by junior liens even if the Company also holds a loan secured by a first lien on the same 1-to-4 family residential property. Agricultural. This category includes loans secured by all land known to be used or usable for agricultural purposes, such as crop and livestock production. Commercial non-real estate. Commercial non-real estate represents loans for working capital, facilities acquisition or expansion, purchase of equipment and other needs of commercial customers primarily located within Oklahoma. Loans in this category include commercial and industrial and state and political subdivisions. Consumer non-real estate. Consumer loans are loans to individuals for household, family and other personal expenditures. Commonly, such loans are made to finance purchases of consumer goods, such as automobiles, boats, household goods, vacations and education. Oil and gas. Oil and gas loans represent loans for producing oil and gas properties and any other mineral interests that may be pumped, mined, quarried or otherwise extracted from the earth. These loans also include upstream and midstream energy loans, and loans to companies that provide ancillary services to the energy industry, such as transportation, wellsite preparation contractors and equipment manufacturers. Other Real Estate Owned and Repossessed Assets and Loan Modifications The following is a summary of other real estate owned and repossessed assets:
December 31,
2024 2023
(Dollars in thousands)
Other real estate owned and repossessed assets $ 33,665 $ 34,200 As of both December 31, 2024 and December 31, 2023, other real estate owned included a larger commercial real estate property recorded at approximately $ 28.1 million and $ 29.4 million, respectively. Rental income for this property is included in other noninterest income on the consolidated statements of comprehensive income. Operating expense for this property is included in net expense from other real estate owned in other noninterest expense on the consolidated statements of comprehensive income. This property had the following rental income and operating expenses for the periods presented.
For The Year
2024 2023 2022
(Dollars in thousands)
Rental income $ 12,148 $ 11,224 $ 10,340
Operating expense 10,078 10,868 9,863 During 2024, the Company sold property held in other real estate owned for a total gain of $ 1.5 million compared to total gains of $ 728,000 in 2023 and $ 4.2 million in 2022. During 2024, the Company wrote down property held in other real estate owned for a total of $ 4.0 million compared to write downs of $ 5.2 million in 2023 and $ 3.7 million in 2022. The Company charges interest on principal balances outstanding on modified loans during deferral periods. The current and future financial effects of the recorded balance of loans considered to be modified during the period were not considered to be material. The recorded balance of loans modified during the year ended December 31, 2024 was approximately $ 14.8 million compared to $ 5.3 million during the year ended December 31, 2023. Nonaccrual loans The Company did no t recognize any interest income on nonaccrual loans for any of the years ended December 31, 2024, 2023 or 2022. In addition, loans identified as nonaccrual loans have related allowances for credit losses at December 31, 2024 and December 31, 2023, respectively. Had nonaccrual loans performed in accordance with their original contractual terms, the Company would have recognized additional interest income of $ 3.5 million in 2024, $ 1.6 million in 2023 and $ 1.3 million in 2022. Nonaccrual loans guaranteed by government agencies totaled $ 9.0 million at December 31, 2024 and $ 6.7 million at December 31, 2023. The following table is a summary of amounts included in nonaccrual loans, segregated by portfolio segment.
December 31, 2024 December 31, 2023
(Dollars in thousands)
Real estate:
Commercial real estate owner occupied $ 7,957 $ 1,686
Commercial real estate non-owner occupied 8,913 874
Construction and development &lt; 60 months 20,445 800
Construction residential real estate &lt; 60 months 1,481 638
Residential real estate first lien 5,193 3,336
Residential real estate all other 653 899
Agriculture 2,047 3,662
Commercial non-real estate 8,552 10,101
Consumer non-real estate 1,028 449
Oil and gas 1,715 2,128
Total $ 57,984 $ 24,573 Loans are considered past due if the required principal and interest payments have not been received as of the date such payments were due. The following table presents an age analysis of the Company's loans held for investment:
Age Analysis of Past Due Loans
30-59 60-89 90 Days Total Current Total Loans Accruing
(Dollars in thousands)
December 31, 2024
Real estate:
Commercial real estate owner $ 2,810 $ 273 $ 7,963 $ 11,046 $ 920,663 $ 931,709 $ 569
Commercial real estate non-owner 603 16,871 610 18,084 1,560,399 1,578,483 41
Construction and development &lt;60 317 351 20,327 20,995 735,667 756,662 116
Construction residential real estate 292 622 616 1,530 248,843 250,373 —
Residential real estate first lien 9,128 2,118 3,332 14,578 1,416,687 1,431,265 797
Residential real estate all other 1,498 559 828 2,885 272,576 275,461 370
Agriculture 1,569 1,357 5,691 8,617 440,573 449,190 4,754
Commercial non-real estate 4,325 1,019 5,983 11,327 1,352,135 1,363,462 356
Consumer non-real estate 3,748 907 1,173 5,828 472,819 478,647 504
Oil and gas 1,111 458 232 1,801 508,057 509,858 232
Total $ 25,401 $ 24,535 $ 46,755 $ 96,691 $ 7,928,419 $ 8,025,110 $ 7,739
30-59 60-89 90 Days Total Current Total Loans Accruing
(Dollars in thousands)
December 31, 2023
Real estate:
Commercial real estate owner $ 1,386 $ 26 $ 5,598 $ 7,010 $ 953,934 $ 960,944 $ 4,377
Commercial real estate non-owner 2,224 7,371 1,786 11,381 1,475,039 1,486,420 913
Construction and development &lt;60 198 158 800 1,156 641,487 642,643 —
Construction residential real estate 1,542 206 405 2,153 281,333 283,486 332
Residential real estate first lien 3,879 1,204 1,849 6,932 1,251,812 1,258,744 731
Residential real estate all other 757 190 613 1,560 243,136 244,696 549
Agriculture 1,694 724 1,227 3,645 423,494 427,139 579
Commercial non-real estate 1,501 436 10,028 11,965 1,277,487 1,289,452 1,714
Consumer non-real estate 3,248 1,090 594 4,932 471,535 476,467 347
Oil and gas — — 92 92 586,562 586,654 —
Total $ 16,429 $ 11,405 $ 22,992 $ 50,826 $ 7,605,819 $ 7,656,645 $ 9,542 Credit Quality Indicators The Company considers credit quality indicators to monitor the credit risk in the loan portfolio including volume and severity of loan delinquencies, nonaccrual loans, internal grading of loans, historical credit loss experience and economic conditions. Indicators are reviewed and updated regularly throughout the year. An internal risk grading system is used to identify the credit risk of loans. The loan grades used by the Company are for internal risk identification purposes and do not directly correlate to regulatory classification categories or any financial reporting definitions. The general characteristics of the risk grades are as follows: Grade 1 – Acceptable - Loans graded 1 represent reasonable and satisfactory credit risk which requires normal attention and supervision. Capacity to repay through primary and/or secondary sources is not questioned. Grade 2 – Acceptable - Increased Attention - This category consists of loans that have credit characteristics deserving management’s close attention. These complexities or potential weaknesses could result in deterioration of the repayment prospects for the loan or the Company's credit position at some future date. Such credit characteristics include loans to highly leveraged borrowers in cyclical industries, adverse financial trends which could potentially weaken repayment capacity, loans that have fundamental structure complexity or deficiencies, loans lacking secondary sources of repayment where prudent, and loans with deficiencies in essential documentation, including financial information. Grade 3 – Loans with Problem Potential - This category consists of performing loans which are considered to exhibit problem potential. Loans in this category would generally include, but not be limited to, borrowers with a weakened financial condition or poor performance history, past dues, loans restructured to reduce payments to an amount that is below market standards and/or loans with severe documentation problems. In general, these loans have no identifiable loss potential in the near future; however, the possibility of a loss developing is heightened. Grade 4 - Problem Loans/Assets – Nonperforming - This category consists of nonperforming loans/assets which are considered to be problems. Nonperforming loans are described as being 90 days and over past due and still accruing, and loans that are nonaccrual. The government guaranteed portion of SBA loans is excluded. Grade 5 - Loss Potential - This category consists of loans/assets which are considered to possess loss potential. While the loss may not occur in the current year, management expects that loans/assets in this category will ultimately result in a loss, unless substantial improvement occurs. Grade 6 - Charge Off - This category consists of loans that are considered uncollectible and other assets with little or no value. The Company’s revolving loans that are converted to term loans are not material and therefore have not been presented. The following tables summarizes the Company's gross loans held for investment by year of origination and internally assigned credit grades:
Term Loans Amortized Cost Basis by Origination Year Revolving Loans
2024 2023 2022 2021 2020 Prior Amortized Cost Basis Total
(Dollars in thousands)
December 31, 2024
Commercial real estate owner occupied
Grade 1 $ 73,928 $ 97,497 $ 140,750 $ 99,998 $ 70,919 $ 157,286 $ 18,517 $ 658,895
Grade 2 40,463 32,521 51,722 48,845 21,767 34,536 5,281 235,135
Grade 3 13,626 9,790 3,515 2,575 788 1,731 297 32,322
Grade 4 1,770 377 155 48 352 2,533 122 5,357
Total commercial real estate owner occupied 129,787 140,185 196,142 151,466 93,826 196,086 24,217 931,709
Commercial real estate non-owner occupied
Grade 1 116,295 285,971 260,605 176,082 107,312 93,834 32,071 1,072,170
Grade 2 75,546 106,628 144,117 53,575 28,429 63,393 5,982 477,670
Grade 3 5,133 — 12,643 — 72 240 — 18,088
Grade 4 5,904 129 — 1,971 — 2,551 — 10,555
Total commercial real estate non-owner occupied 202,878 392,728 417,365 231,628 135,813 160,018 38,053 1,578,483
Construction and development &lt; 60 months
Grade 1 127,282 88,506 170,192 8,684 8,617 7,034 29,951 440,266
Grade 2 94,738 113,585 55,372 1,193 1,544 14,063 11,741 292,236
Grade 3 2,790 84 — 554 68 63 — 3,559
Grade 4 51 58 816 198 136 — 19,342 20,601
Total construction and development &lt; 60 months 224,861 202,233 226,380 10,629 10,365 21,160 61,034 756,662
Construction residential real estate &lt; 60 months
Grade 1 115,070 20,543 4,073 76 1,276 518 4,386 145,942
Grade 2 79,451 3,630 558 3 12 — 15,716 99,370
Grade 3 3,580 — — — — — — 3,580
Grade 4 1,158 117 206 — — — — 1,481
Total construction residential real estate &lt;60 months 199,259 24,290 4,837 79 1,288 518 20,102 250,373
Residential real estate first lien
Grade 1 270,182 199,996 201,208 148,548 96,714 171,143 5,603 1,093,394
Grade 2 81,350 71,196 49,965 36,685 25,338 43,908 969 309,411
Grade 3 5,720 3,399 2,769 2,840 2,132 4,700 — 21,560
Grade 4 1,434 796 349 1,727 459 2,135 — 6,900
Total residential real estate first lien 358,686 275,387 254,291 189,800 124,643 221,886 6,572 1,431,265
Residential real estate all other
Grade 1 40,293 27,885 19,557 5,560 6,348 10,515 51,106 161,264
Grade 2 7,508 4,674 3,712 1,261 1,105 3,529 86,860 108,649
Grade 3 630 403 188 173 232 575 1,863 4,064
Grade 4 177 221 73 — 50 17 946 1,484
Total residential real estate all other 48,608 33,183 23,530 6,994 7,735 14,636 140,775 275,461
Agriculture
Grade 1 44,952 41,620 39,866 27,901 19,849 41,401 52,243 267,832
Grade 2 38,600 22,924 18,639 13,097 9,043 17,434 38,508 158,245
Grade 3 1,765 1,702 1,212 1,666 2,489 1,958 7,061 17,853
Grade 4 2,800 1,083 777 156 73 235 136 5,260
Total agriculture 88,117 67,329 60,494 42,820 31,454 61,028 97,948 449,190
Commercial non-real estate
Grade 1 154,831 105,332 138,536 114,365 23,278 47,272 318,308 901,922
Grade 2 103,737 76,999 29,152 17,882 4,005 6,016 175,832 413,623
Grade 3 1,487 2,121 1,944 438 128 299 36,288 42,705
Grade 4 1,432 1,305 976 348 386 165 358 4,970
Grade 5 — — 71 6 1 164 — 242
Total commercial non-real estate 261,487 185,757 170,679 133,039 27,798 53,916 530,786 1,363,462
Consumer non-real estate
Grade 1 186,539 111,148 54,914 28,236 7,165 3,662 18,479 410,143
Grade 2 18,622 15,149 9,285 4,296 1,042 885 11,213 60,492
Grade 3 1,493 2,007 1,279 901 228 193 9 6,110
Grade 4 278 677 543 242 118 41 1 1,900
Grade 5 — 2 — — — — — 2
Total consumer non-real estate 206,932 128,983 66,021 33,675 8,553 4,781 29,702 478,647
Oil and gas
Grade 1 86,975 13,037 4,996 21,945 4,762 2,365 218,887 352,967
Grade 2 35,299 7,137 4,408 502 358 167 107,428 155,299
Grade 3 286 121 — 170 — 63 475 1,115
Grade 4 — — — 65 — 412 — 477
Total oil and gas 122,560 20,295 9,404 22,682 5,120 3,007 326,790 509,858
Total loans held for investment $ 1,843,175 $ 1,470,370 $ 1,429,143 $ 822,812 $ 446,595 $ 737,036 $ 1,275,979 $ 8,025,110
Term Loans Amortized Cost Basis by Origination Year Revolving Loans
2023 2022 2021 2020 2019 Prior Amortized Cost Basis Total
(Dollars in thousands)
December 31, 2023
Commercial real estate owner occupied
Grade 1 $ 125,041 $ 144,429 $ 124,113 $ 85,619 $ 77,400 $ 135,064 $ 23,004 $ 714,670
Grade 2 39,735 61,879 28,506 22,473 19,617 24,199 33,304 229,713
Grade 3 140 3,580 4,262 644 1,432 1,051 2,450 13,559
Grade 4 399 90 — 352 656 1,016 150 2,663
Grade 5 — — — — 339 — — 339
Total commercial real estate owner occupied 165,315 209,978 156,881 109,088 99,444 161,330 58,908 960,944
Commercial real estate non-owner occupied
Grade 1 221,014 271,637 172,291 113,676 56,831 68,576 44,878 948,903
Grade 2 82,206 139,982 79,204 53,154 63,331 72,075 28,844 518,796
Grade 3 2,135 6,666 1,715 — 6,207 251 — 16,974
Grade 4 200 632 349 — — 566 — 1,747
Total commercial real estate non-owner occupied 305,555 418,917 253,559 166,830 126,369 141,468 73,722 1,486,420
Construction and development &lt; 60 months
Grade 1 124,218 133,254 65,472 5,828 3,392 5,019 76,831 414,014
Grade 2 95,138 43,884 28,772 6,625 13,406 2,146 34,559 224,530
Grade 3 2,051 893 101 235 — 19 — 3,299
Grade 4 — 800 — — — — — 800
Total construction and development &lt; 60 months 221,407 178,831 94,345 12,688 16,798 7,184 111,390 642,643
Construction residential real estate &lt; 60 months
Grade 1 158,161 7,551 1,421 100 105 467 49,284 217,089
Grade 2 57,172 2,365 27 12 — — 98 59,674
Grade 3 5,457 387 — — — — — 5,844
Grade 4 673 206 — — — — — 879
Total construction residential real estate &lt;60 months 221,463 10,509 1,448 112 105 467 49,382 283,486
Residential real estate first lien
Grade 1 294,363 226,557 174,325 115,055 71,941 149,836 6,047 1,038,124
Grade 2 51,619 39,146 35,226 24,738 12,591 39,264 — 202,584
Grade 3 2,175 2,187 2,630 773 1,140 4,009 — 12,914
Grade 4 759 122 1,144 651 355 2,091 — 5,122
Total residential real estate first lien 348,916 268,012 213,325 141,217 86,027 195,200 6,047 1,258,744
Residential real estate all other
Grade 1 44,475 24,861 8,381 8,122 3,753 12,827 46,479 148,898
Grade 2 4,244 5,819 1,415 1,652 1,308 2,527 74,388 91,353
Grade 3 355 262 198 40 23 391 1,942 3,211
Grade 4 119 24 — — 55 89 947 1,234
Total residential real estate all other 49,193 30,966 9,994 9,814 5,139 15,834 123,756 244,696
Agriculture
Grade 1 52,934 51,099 34,840 26,603 17,863 33,052 46,981 263,372
Grade 2 28,829 20,931 18,245 9,826 8,207 15,833 41,018 142,889
Grade 3 9,516 1,185 789 2,570 296 2,372 2,454 19,182
Grade 4 265 633 55 131 370 241 1 1,696
Total agriculture 91,544 73,848 53,929 39,130 26,736 51,498 90,454 427,139
Commercial non-real estate
Grade 1 252,112 176,013 159,470 39,097 36,907 33,824 277,740 975,163
Grade 2 95,590 35,955 19,519 6,591 6,456 8,071 127,800 299,982
Grade 3 2,206 2,598 1,011 109 121 164 1,779 7,988
Grade 4 1,181 1,691 400 686 309 154 1,425 5,846
Grade 5 — — — — 473 — — 473
Total commercial non-real estate 351,089 216,257 180,400 46,483 44,266 42,213 408,744 1,289,452
Consumer non-real estate
Grade 1 211,028 105,365 55,079 18,529 8,939 3,301 22,184 424,425
Grade 2 19,085 14,919 6,764 2,062 702 910 2,085 46,527
Grade 3 941 1,424 932 326 299 156 11 4,089
Grade 4 361 452 409 117 72 10 5 1,426
Total consumer non-real estate 231,415 122,160 63,184 21,034 10,012 4,377 24,285 476,467
Oil and gas
Grade 1 147,902 29,658 72,127 13,898 1,553 15,015 180,321 460,474
Grade 2 66,080 4,851 1,019 402 279 177 50,201 123,009
Grade 3 1,758 132 225 — — — 323 2,438
Grade 4 313 83 166 — 10 161 — 733
Total oil and gas 216,053 34,724 73,537 14,300 1,842 15,353 230,845 586,654
Total loans held for investment $ 2,201,950 $ 1,564,202 $ 1,100,602 $ 560,696 $ 416,738 $ 634,924 $ 1,177,533 $ 7,656,645 The following tables summarize the Company’s gross charge-offs by year of origination for the periods indicated:
Term Loans Amortized Cost Basis by Origination Year Revolving Loans
2024 2023 2022 2021 2020 Prior Amortized Cost Basis Total
(Dollars in thousands)
Year ended December 31, 2024
Commercial real estate owner occupied
Current-period gross charge-offs $ — $ — $ — $ 15 $ — $ — $ — $ 15
Commercial real estate non-owner occupied
Current-period gross charge-offs — 12 189 1 1 33 — 236
Construction and development &lt; 60 months
Current-period gross charge-offs — — — — — — — —
Construction residential real estate &lt; 60 months
Current-period gross charge-offs — 3 — — — — — 3
Residential real estate first lien
Current-period gross charge-offs 3 47 61 6 4 134 — 255
Residential real estate all other
Current-period gross charge-offs 20 — 84 — — 7 60 171
Agriculture
Current-period gross charge-offs — 40 47 13 — 66 — 166
Commercial non-real estate
Current-period gross charge-offs 94 1,323 462 191 96 324 2,004 4,494
Consumer non-real estate
Current-period gross charge-offs 348 864 427 141 44 59 31 1,914
Oil and gas
Current-period gross charge-offs — 9 83 — — — — 92
Total current-period gross charge-offs $ 465 $ 2,298 $ 1,353 $ 367 $ 145 $ 623 $ 2,095 $ 7,346
Term Loans Amortized Cost Basis by Origination Year Revolving Loans
2023 2022 2021 2020 2019 Prior Amortized Cost Basis Total
(Dollars in thousands)
Year ended December 31, 2023
Commercial real estate owner occupied
Current-period gross charge-offs $ 174 $ 196 $ 26 $ 203 $ 165 $ 158 $ — $ 922
Commercial real estate non-owner occupied
Current-period gross charge-offs — — — — — 3 — 3
Construction and development &lt; 60 months
Current-period gross charge-offs — 3 — 2 — 1 — 6
Construction residential real estate &lt; 60 months
Current-period gross charge-offs — 94 — — — — — 94
Residential real estate first lien
Current-period gross charge-offs — — 91 44 5 25 — 165
Residential real estate all other
Current-period gross charge-offs — 4 19 — 1 36 — 60
Agriculture
Current-period gross charge-offs — 154 9 317 14 2 — 496
Commercial non-real estate
Current-period gross charge-offs 390 351 111 22 51 160 — 1,085
Consumer non-real estate
Current-period gross charge-offs 312 632 261 45 41 40 19 1,350
Oil and gas
Current-period gross charge-offs 57 2 — — — — — 59
Total current-period gross charge-offs $ 933 $ 1,436 $ 517 $ 633 $ 277 $ 425 $ 19 $ 4,240 Allowance for Credit Losses Methodology The Company determines its provision for credit losses and allowance for credit losses using the current expected credit loss methodology that is referred to as the current expected credit loss ("CECL") model. The allowance for credit losses is measured on a collective (pool) basis when similar risk characteristics exist. The Company elected to utilize a methodology known as vintage loss analysis for BancFirst, Pegasus, and Worthington. Vintage loss analysis measures impairment based on the age of the accounts and the historical asset performance of assets with similar risk characteristics. Vintage loss analysis determines expected losses by allowing the Company to calculate the cumulative loss rates of a given loan pool and, in so doing, determine the loan pool’s lifetime expected loss experience relative to the appropriate type of financial assets that share similar risk characteristics. Vintage loss analysis uses different “vintages” analyzed by year of origination through the weighted average maturity of each loan pool. The key quantitative inputs used in the Company’s estimate of the allowance for credit losses include 1) all available loan data tracked by year of origination, 2) total charge-offs for each specific loan pool recorded since year of origination, 3) recovery rate calculated by the average recovery over the previous seven years across all loan pools, and 4) a weighting factor biased to more recent loss experience. The quantitative expected credit loss is calculated by dividing each year’s net charge-offs by the original balance. The respective vintage’s original balance remains the denominator in each annual calculation, as it references the specific vintage’s initial balance. The loss experience of this original balance is tracked annually and summed over the life of the loan for each separate loan pool, leaving a cumulative life of credit loss rate based on historic averages weighted towards more recent loss experience. These key quantitative inputs change from period to period as new loans are originated, and charge-offs and recoveries are recognized. The recovery rate is revised on an annual basis, taking into consideration the most recent seven years. The weighting factor percentages remain static; however, the most recent year receives the highest weighting percentage. The Senior Loan Committee (“the SLC”) sets qualitative adjustments for each loan pool. In setting the qualitative adjustments, they consider several factors, including external economic information, peer bank comparisons and experience with the loan portfolio, among others. The SLC also considers other current conditions adjustments and reasonable and supportable forecasts derived from third party information, primarily Moody’s Analytics economic scenarios. To determine the appropriateness of the economic scenarios, the Company uses judgment and statistical analysis which correlates charge-off history to the economic scenarios. The Company then forecasts future loss expectations based on the selected economic scenarios over the next 12-24 months, which is driven by management’s judgment of a reasonable and supportable forecast period, to arrive at an estimated qualitative adjustment attributable to economic forecasts. For periods beyond which the Company is able to make or obtain reasonable and supportable forecasts of expected credit losses, the Company reverts to historical loss information. In some cases, management may determine a loan to be collateral dependent. A loan is considered collateral-dependent when the repayment is expected to be provided substantially through the operation or sale of the collateral when the borrower is experiencing financial difficulty based on the Company's assessment as of the reporting date. For collateral dependent loans, the standard allows institutions to use, as a practical expedient, the fair value of the collateral to measure expected credit losses on collateral-dependent financial assets. This amount is included in the allowance for credit losses. The increase in allowance for credit losses during 2024 was primarily related to loan growth during the year. 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Charge- Recoveries Net Provision Balance at
(Dollars in thousands)
Year ended December 31, 2024
Real estate:
Commercial real estate owner occupied $ 7,483 $ ( 15 ) $ 85 $ 70 $ ( 684 ) $ 6,869
Commercial real estate non-owner occupied 33,080 ( 236 ) 94 ( 142 ) 159 33,097
Construction and development &lt; 60 months 3,950 — — — 4,721 8,671
Construction residential real estate &lt; 60 months 3,414 ( 3 ) — ( 3 ) ( 1,075 ) 2,336
Residential real estate first lien 4,914 ( 255 ) 26 ( 229 ) ( 117 ) 4,568
Residential real estate all other 1,646 ( 171 ) 12 ( 159 ) 254 1,741
Agriculture 6,137 ( 166 ) 43 ( 123 ) ( 318 ) 5,696
Commercial non-real estate 22,745 ( 4,494 ) 542 ( 3,952 ) 5,357 24,150
Consumer non-real estate 4,401 ( 1,914 ) 237 ( 1,677 ) 2,109 4,833
Oil and gas 9,030 ( 92 ) — ( 92 ) ( 1,402 ) 7,536
Total $ 96,800 $ ( 7,346 ) $ 1,039 $ ( 6,307 ) $ 9,004 $ 99,497
Allowance for Credit Losses
Balance at Charge- Recoveries Net Provision Balance at
(Dollars in thousands)
Year ended December 31, 2023
Real estate:
Commercial real estate owner occupied $ 6,416 $ ( 922 ) $ 68 $ ( 854 ) $ 1,921 $ 7,483
Commercial real estate non-owner occupied 30,190 ( 3 ) — ( 3 ) 2,893 33,080
Construction and development &lt; 60 months 3,778 ( 6 ) 11 5 167 3,950
Construction residential real estate 3,275 ( 94 ) — ( 94 ) 233 3,414
Residential real estate first lien 4,092 ( 165 ) 15 ( 150 ) 972 4,914
Residential real estate all other 1,418 ( 60 ) 5 ( 55 ) 283 1,646
Agriculture 6,217 ( 496 ) 127 ( 369 ) 289 6,137
Commercial non-real estate 25,106 ( 1,085 ) 446 ( 639 ) ( 1,722 ) 22,745
Consumer non-real estate 4,132 ( 1,350 ) 182 ( 1,168 ) 1,437 4,401
Oil and gas 8,104 ( 59 ) — ( 59 ) 985 9,030
Total $ 92,728 $ ( 4,240 ) $ 854 $ ( 3,386 ) $ 7,458 $ 96,800 Purchased Credit Deteriorated Loans The Company has purchased loans, for which there was, at acquisition, evidence of more than insignificant deterioration of credit quality since origination. The Company did not purchase credit-deteriorated loans during the years ended December 31, 2024 or December 31, 2023. Collateral Dependent Loans A loan is considered collateral-dependent when the borrower is experiencing financial difficulty and repayment is expected to be provided substantially through the operation or sale of the collateral. During the years ended December 31, 2024 and 2023, no material amount of interest income was recognized on collateral-dependent loans subsequent to their classification as collateral-dependent. The following table summarizes collateral-dependent gross loans held for investment by collateral type and the related specific allocation as follows:
Collateral Type
Real Estate Business Assets Other Assets Total Specific Allocation
As of December 31, 2024 (Dollars in thousands)
Real estate:
Commercial real estate owner occupied $ — $ — $ — $ — $ —
Commercial real estate non-owner occupied 7,890 — — 7,890 879
Construction and development &lt; 60 months 20,142 — — 20,142 3,755
Construction residential real estate &lt; 60 months 206 — — 206 75
Residential real estate first lien 300 — — 300 93
Residential real estate all other 100 — — 100 34
Agriculture 1,584 110 13 1,707 688
Commercial non-real estate — 10,087 108 10,195 2,222
Consumer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ses and Equipment, Net and Other Asset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Net and Other Assets</t>
        </is>
      </c>
      <c r="B4" s="4" t="inlineStr">
        <is>
          <t xml:space="preserve">(6) PREMISES AND EQUIPMENT, NET AND OTHER ASSETS The following is a summary of premises and equipment by classification:
December 31,
Estimated 2024 2023
(Dollars in thousands)
Land $ 55,883 $ 49,173
Buildings 10 to 40 years 297,364 288,391
Furniture, fixtures and equipment 3 to 15 years 99,710 94,851
Construction in progress 16,748 4,213
Accumulated depreciation ( 173,762 ) ( 158,034 )
Premises and equipment, net $ 295,943 $ 278,594 Non-cash items in Premises and Equipment, Net The Company h ad $ 195,000 in construction in progress for retainage payable at December 31, 2024 and December 31, 2023. Retainage payable is not remitted to the vendor until completion of the project and is therefore not included in the consolidated statements of cash flow. Construction in Progress Construction in progress is related to the renovation of BancFirst Tower, which began in 2018, as well as the renovation of several BancFirst locations. When renovations on the buildings are completed, the asset is reclassified as buildings and depreciated over its applicable useful life. Other Assets Other assets includes the cash surrender value of key-man life insurance policies totaling $ 84.4 million at December 31, 2024 and December 31, 2023. Equity securities are reported in other assets on the consolidated balance sheet. The Company invests in equity securities without readily determinable fair values. These equity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The balance of equity securities was $ 13.4 million at December 31, 2024 and $ 13.1 million at December 31, 2023. Low-Income Housing Tax Credit Investments The Company invests in affordable housing projects that qualify for the low-income housing tax credit (LIHTC), which is designed to promote private development of low-income housing. These investments generate a return primarily through realization of federal tax credits, and also through a tax deduction generated by operating losses of the investments. The investments are amortized through tax expense using the proportional amortization method as related tax credits are utilized. The Company is periodically required to provide additional contributions at the discretion of the project sponsors. Although in some cases the Company’s investment may exceed 50 % of the equity interest in an entity, the Company does not consolidate these structures as variable interest entities due to the project sponsor’s ability to manage the projects, which is indicative of power over them. Total LIHTC investments were $ 58.6 million and $ 46.4 million at December 31, 2024 and 2023, respectively and are included in other assets on the consolidated balance sheet. The Company recognized tax credits and other tax benefits of $ 7.4 mi llion, $ 7.3 million and $ 6.4 million in 2024, 2023 and 2022, respectively and amortization expense of $ 6.0 million, $ 5.6 million and $ 5.1 million in 2024, 2023 and 2022, respectively resulting from LIHTC investments. Additional contributions are committed during the investment periods through the ye ar 2039. Unfunded commitments to these investments as of December 31, 2024 tot aled $ 34.5 mil lion. New Market Tax Credit Investments The Company invests in active low-income community businesses that qualify for New Market Tax Credits. New Market Tax Credit (NMTC) investments are made through Community Development Entities (CDEs) and such entities are qualified through the US Department of the Treasury. NMTCs are earned for a qualified entity investment made by a taxpayer in a CDE if substantially all of the investment is used by the CDE to make qualified investments. It is through its equity contributions into the CDE entities that the Company is able to receive the benefits of the NMTCs. The amount of the NMTC is equal to 39 % of the qualified investment taken over a seven-year period. The investments are amortized through tax expense using the proportional amortization method as related tax credits are utilized. The Company does not consolidate these CDEs as variable interest entities due to the control the allocatee of the tax credits has over the entity. Total NMTC investments were $ 7.5 million and $ 12.1 million at December 31, 2024 and 2023, respectively, and are included in other assets on the consolidated balance sheet. The Company recognized tax cred its of $ 5.6 m illion, $ 5.6 million and $ 4.7 million in 2024, 2023 and 2022, respectively and amortization expe nse of $ 4.6 m illion, $ 4.6 million, and $ 3.9 million in 2024, 2023 and 2022 , respectively resulting from NMTC investments. NMTC investments are funded in full in the year they begin. There are no unfunded commitments. Historic Tax Credit Investments The Company invests in rehabilitation projects that qualify for Historic Tax Credits. Historic Tax Credits (HTCs) are generated by rehabilitating structures included in the National Register of Historic Places. The rehabilitations must be approved by the State Historic Preservation Office and the National Park Service. The Company invests in a Master Tenant partnership in order to receive the HTCs. Contributions are made to the Master Tenant as needed to complete the project. State HTCs are recognized in full in the year construction is completed. Federal HTCs are allocated over a five-year period once construction is completed. The investments are amortized through tax expense using the proportional amortization method as related tax credits are utilized. The Company does not consolidate these Master Tenant partnerships as variable interest entities due to the control the managing member of the partnership has over the entity. Total HTC investments were $ 6.3 million and zero at December 31, 2024 and 2023, respectively, and are included in other assets on the consolidated balance sheet. The Company recognized no tax credits and had no amortization related to HTCs in 2024, 2023, and 2022. Unfunded commitments to these investments as of December 31, 2024 totaled $ 5.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7) INTANGIBLE ASSETS AND GOODWILL The following is a summary of intangible assets:
Gross Accumulated Net
(Dollars in thousands)
As of December 31, 2024
Core deposit intangibles $ 33,550 $ ( 20,454 ) $ 13,096
Customer relationship intangibles 3,350 ( 3,288 ) 62
Total $ 36,900 $ ( 23,742 ) $ 13,158
As of December 31, 2023
Core deposit intangibles $ 33,550 $ ( 17,027 ) $ 16,523
Customer relationship intangibles 3,350 ( 3,169 ) 181
Total $ 36,900 $ ( 20,196 ) $ 16,704 Estimated amortization of intangible assets for the next five years, as of December 31, 2024, is as follows (dollars in thousands):
Estimated Amortization
2025 $ 3,249
2026 2,645
2027 2,641
2028 1,821
2029 1,437 At December 31, 2024 , the weighted-average remaining life of all intangible assets was approximately 5.0 years, which consisted of customer relationship intangibles with a weighted-average life of approximately eight months and core deposit intangibles with a weighted-average life of approximately 5.0 years. The following is a summary of goodwill by business segment:
BancFirst Metropolitan Banks BancFirst Community Banks Pegasus Worthington Other Financial Services Executive, Operations &amp; Support Consolidated
(Dollars in thousands)
Year Ended December 31, 2024
Balance at beginning and end of period $ 13,767 $ 61,420 $ 68,855 $ 32,133 $ 5,464 $ 624 $ 182,263
Year Ended December 31, 2023
Balance at beginning of period $ 13,767 $ 61,212 $ 68,855 $ 32,133 $ 5,464 $ 624 $ 182,055
Acquisitions — 208 — — — — 208
Balance at end of period $ 13,767 $ 61,420 $ 68,855 $ 32,133 $ 5,464 $ 624 $ 182,263 The Company purchased a branch from RCB Bank on July 20, 2023, which added goodwill. See Note (2) of the Notes to Consolidated Financial Statements for disclosure regarding the Company’s recent developments, including mergers and acqui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8) DEPOSITS Year-end deposits were as follows:
December 31,
2024 2023
(Dollars in thousands)
Noninterest-bearing demand deposits $ 3,907,060 $ 3,982,226
Money market and interest-bearing checking deposits 5,231,327 4,699,865
Savings deposits 1,110,020 1,056,404
Time deposits 1,470,139 961,627
Total deposits $ 11,718,546 $ 10,700,122 The aggregate amount of overdrawn customer transaction deposits that have been reclassified as loan balances was $ 8.7 million at December 31, 2024 and $ 6.2 million at December 31, 2023. Total uninsured deposits, including certificates of deposits, were $ 4.0 billion and $ 3.2 b illion as of the years ended December 31, 2024 and 2023, respectively. Time deposits include certificates of deposit and individual retirement accounts. At December 31, 2024, the scheduled maturities of all time deposits are as follows (Dollars in thousands):
2025 $ 1,302,319
2026 102,796
2027 28,714
2028 21,919
2029 14,316
Thereafter 75
Total $ 1,470,139 The following table is a summary of time deposits that meet or exceed the current Federal Deposit Insurance Corporation ("FDIC") insurance limit for the periods presented:
December 31,
2024 2023
(Dollars in thousands)
Time deposits of $250,000 or more $ 566,742 $ 299,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37840</v>
      </c>
      <c r="C3" s="6" t="n">
        <v>225462</v>
      </c>
    </row>
    <row r="4">
      <c r="A4" s="4" t="inlineStr">
        <is>
          <t>Interest-bearing deposits with banks</t>
        </is>
      </c>
      <c r="B4" s="5" t="n">
        <v>3315932</v>
      </c>
      <c r="C4" s="5" t="n">
        <v>2172001</v>
      </c>
    </row>
    <row r="5">
      <c r="A5" s="4" t="inlineStr">
        <is>
          <t>Federal funds sold</t>
        </is>
      </c>
      <c r="B5" s="5" t="n">
        <v>715</v>
      </c>
      <c r="C5" s="5" t="n">
        <v>1316</v>
      </c>
    </row>
    <row r="6">
      <c r="A6" s="4" t="inlineStr">
        <is>
          <t>Debt securities held for investment (fair value: $837 and $1,190, respectively)</t>
        </is>
      </c>
      <c r="B6" s="5" t="n">
        <v>837</v>
      </c>
      <c r="C6" s="5" t="n">
        <v>1190</v>
      </c>
    </row>
    <row r="7">
      <c r="A7" s="4" t="inlineStr">
        <is>
          <t>Debt securities available for sale at fair value</t>
        </is>
      </c>
      <c r="B7" s="5" t="n">
        <v>1210917</v>
      </c>
      <c r="C7" s="5" t="n">
        <v>1553905</v>
      </c>
    </row>
    <row r="8">
      <c r="A8" s="4" t="inlineStr">
        <is>
          <t>Loans held for sale</t>
        </is>
      </c>
      <c r="B8" s="5" t="n">
        <v>8073</v>
      </c>
      <c r="C8" s="5" t="n">
        <v>3489</v>
      </c>
    </row>
    <row r="9">
      <c r="A9" s="4" t="inlineStr">
        <is>
          <t>Loans held for investment (net of unearned interest)</t>
        </is>
      </c>
      <c r="B9" s="5" t="n">
        <v>8025110</v>
      </c>
      <c r="C9" s="5" t="n">
        <v>7656645</v>
      </c>
    </row>
    <row r="10">
      <c r="A10" s="4" t="inlineStr">
        <is>
          <t>Allowance for credit losses</t>
        </is>
      </c>
      <c r="B10" s="5" t="n">
        <v>-99497</v>
      </c>
      <c r="C10" s="5" t="n">
        <v>-96800</v>
      </c>
    </row>
    <row r="11">
      <c r="A11" s="4" t="inlineStr">
        <is>
          <t>Loans, net of allowance for credit losses</t>
        </is>
      </c>
      <c r="B11" s="5" t="n">
        <v>7925613</v>
      </c>
      <c r="C11" s="5" t="n">
        <v>7559845</v>
      </c>
    </row>
    <row r="12">
      <c r="A12" s="4" t="inlineStr">
        <is>
          <t>Premises and equipment, net</t>
        </is>
      </c>
      <c r="B12" s="5" t="n">
        <v>295943</v>
      </c>
      <c r="C12" s="5" t="n">
        <v>278594</v>
      </c>
    </row>
    <row r="13">
      <c r="A13" s="4" t="inlineStr">
        <is>
          <t>Other real estate owned</t>
        </is>
      </c>
      <c r="B13" s="5" t="n">
        <v>33051</v>
      </c>
      <c r="C13" s="5" t="n">
        <v>33718</v>
      </c>
    </row>
    <row r="14">
      <c r="A14" s="4" t="inlineStr">
        <is>
          <t>Intangible assets, net</t>
        </is>
      </c>
      <c r="B14" s="5" t="n">
        <v>13158</v>
      </c>
      <c r="C14" s="5" t="n">
        <v>16704</v>
      </c>
    </row>
    <row r="15">
      <c r="A15" s="4" t="inlineStr">
        <is>
          <t>Goodwill</t>
        </is>
      </c>
      <c r="B15" s="5" t="n">
        <v>182263</v>
      </c>
      <c r="C15" s="5" t="n">
        <v>182263</v>
      </c>
    </row>
    <row r="16">
      <c r="A16" s="4" t="inlineStr">
        <is>
          <t>Accrued interest receivable and other assets</t>
        </is>
      </c>
      <c r="B16" s="5" t="n">
        <v>329972</v>
      </c>
      <c r="C16" s="5" t="n">
        <v>343555</v>
      </c>
    </row>
    <row r="17">
      <c r="A17" s="4" t="inlineStr">
        <is>
          <t>Total assets</t>
        </is>
      </c>
      <c r="B17" s="5" t="n">
        <v>13554314</v>
      </c>
      <c r="C17" s="5" t="n">
        <v>12372042</v>
      </c>
    </row>
    <row r="18">
      <c r="A18" s="3" t="inlineStr">
        <is>
          <t>Deposits:</t>
        </is>
      </c>
      <c r="B18" s="4" t="inlineStr">
        <is>
          <t xml:space="preserve"> </t>
        </is>
      </c>
      <c r="C18" s="4" t="inlineStr">
        <is>
          <t xml:space="preserve"> </t>
        </is>
      </c>
    </row>
    <row r="19">
      <c r="A19" s="4" t="inlineStr">
        <is>
          <t>Noninterest-bearing</t>
        </is>
      </c>
      <c r="B19" s="5" t="n">
        <v>3907060</v>
      </c>
      <c r="C19" s="5" t="n">
        <v>3982226</v>
      </c>
    </row>
    <row r="20">
      <c r="A20" s="4" t="inlineStr">
        <is>
          <t>Interest-bearing</t>
        </is>
      </c>
      <c r="B20" s="5" t="n">
        <v>7811486</v>
      </c>
      <c r="C20" s="5" t="n">
        <v>6717896</v>
      </c>
    </row>
    <row r="21">
      <c r="A21" s="4" t="inlineStr">
        <is>
          <t>Total deposits</t>
        </is>
      </c>
      <c r="B21" s="5" t="n">
        <v>11718546</v>
      </c>
      <c r="C21" s="5" t="n">
        <v>10700122</v>
      </c>
    </row>
    <row r="22">
      <c r="A22" s="4" t="inlineStr">
        <is>
          <t>Short-term borrowings</t>
        </is>
      </c>
      <c r="B22" s="4" t="inlineStr">
        <is>
          <t xml:space="preserve"> </t>
        </is>
      </c>
      <c r="C22" s="5" t="n">
        <v>3351</v>
      </c>
    </row>
    <row r="23">
      <c r="A23" s="4" t="inlineStr">
        <is>
          <t>Accrued interest payable and other liabilities</t>
        </is>
      </c>
      <c r="B23" s="5" t="n">
        <v>128424</v>
      </c>
      <c r="C23" s="5" t="n">
        <v>148577</v>
      </c>
    </row>
    <row r="24">
      <c r="A24" s="4" t="inlineStr">
        <is>
          <t>Subordinated debt</t>
        </is>
      </c>
      <c r="B24" s="5" t="n">
        <v>86157</v>
      </c>
      <c r="C24" s="5" t="n">
        <v>86101</v>
      </c>
    </row>
    <row r="25">
      <c r="A25" s="4" t="inlineStr">
        <is>
          <t>Total liabilities</t>
        </is>
      </c>
      <c r="B25" s="5" t="n">
        <v>11933127</v>
      </c>
      <c r="C25" s="5" t="n">
        <v>10938151</v>
      </c>
    </row>
    <row r="26">
      <c r="A26" s="4" t="inlineStr">
        <is>
          <t>Commitments and contingent liabilities (Note 1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1.00 par, 40,000,000 shares authorized; shares issued and outstanding: 33,216,519 and 32,933,018, respectively</t>
        </is>
      </c>
      <c r="B28" s="5" t="n">
        <v>33217</v>
      </c>
      <c r="C28" s="5" t="n">
        <v>32933</v>
      </c>
    </row>
    <row r="29">
      <c r="A29" s="4" t="inlineStr">
        <is>
          <t>Capital surplus</t>
        </is>
      </c>
      <c r="B29" s="5" t="n">
        <v>187062</v>
      </c>
      <c r="C29" s="5" t="n">
        <v>174695</v>
      </c>
    </row>
    <row r="30">
      <c r="A30" s="4" t="inlineStr">
        <is>
          <t>Retained earnings</t>
        </is>
      </c>
      <c r="B30" s="5" t="n">
        <v>1433768</v>
      </c>
      <c r="C30" s="5" t="n">
        <v>1276305</v>
      </c>
    </row>
    <row r="31">
      <c r="A31" s="4" t="inlineStr">
        <is>
          <t>Accumulated other comprehensive loss, net of income tax benefit of $10,191 and $15,473, respectively</t>
        </is>
      </c>
      <c r="B31" s="5" t="n">
        <v>-32860</v>
      </c>
      <c r="C31" s="5" t="n">
        <v>-50042</v>
      </c>
    </row>
    <row r="32">
      <c r="A32" s="4" t="inlineStr">
        <is>
          <t>Total stockholders' equity</t>
        </is>
      </c>
      <c r="B32" s="5" t="n">
        <v>1621187</v>
      </c>
      <c r="C32" s="5" t="n">
        <v>1433891</v>
      </c>
    </row>
    <row r="33">
      <c r="A33" s="4" t="inlineStr">
        <is>
          <t>Total liabilities and stockholders' equity</t>
        </is>
      </c>
      <c r="B33" s="5" t="n">
        <v>13554314</v>
      </c>
      <c r="C33" s="5" t="n">
        <v>12372042</v>
      </c>
    </row>
    <row r="34">
      <c r="A34" s="4" t="inlineStr">
        <is>
          <t>Senior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Cumulative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 xml:space="preserve">(9) SHORT-TERM BORROWINGS The following is a summary of short-term borrowings:
December 31,
2024 2023
(Dollars in thousands)
Federal funds purchased $ — $ 2,525
Repurchase agreements — 826
Total short-term borrowings $ — $ 3,351
Weighted average interest rate 4.69 % 4.84 %
End of period interest rate 4.30 % 4.06 % Federal funds purchased represent borrowings of overnight funds from other financial institutions. The Company enters into sales of securities to certain of its customers with simultaneous agreements to repurchase. These agreements represent an overnight borrowing of fu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 xml:space="preserve">(10) LINES OF CREDIT The Company has several lines of credit available. BancFirst has a line of credit from the FHLB of Topeka, Kansas to use for liquidity or to match-fund certain long-term fixed rate loans. BancFirst's assets, including residential first mortgages of $ 1.2 billion, are pledged as collateral for the borrowings under the line of credit. As of December 31, 2024 , BancFirst had the ability to draw up to $ 877.1 million on the FHLB line of credit based on FHLB stock holdings of $ 659,400 with no advances outstanding. Pegasus has a Federal Reserve discount window capacity of $ 126.2 million. At December 31, 2024, Pegasus had no advances outstanding under this line of credit. Worthington has $ 10.5 million in lines of credit with other financial institutions that serve as overnight federal funds facilities, a Federal Reserve discount window capacity of $ 30.3 million, and a $ 85.6 million line of credit from the FHLB of Dallas, Texas to use for liquidity or to match-fund certain long-term fixed rate loans. Worthington had no advances outstanding as of December 31, 2024 under any of these lines of cred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t</t>
        </is>
      </c>
      <c r="B1" s="2" t="inlineStr">
        <is>
          <t>12 Months Ended</t>
        </is>
      </c>
    </row>
    <row r="2">
      <c r="B2" s="2" t="inlineStr">
        <is>
          <t>Dec. 31, 2024</t>
        </is>
      </c>
    </row>
    <row r="3">
      <c r="A3" s="3" t="inlineStr">
        <is>
          <t>Broker-Dealer [Abstract]</t>
        </is>
      </c>
      <c r="B3" s="4" t="inlineStr">
        <is>
          <t xml:space="preserve"> </t>
        </is>
      </c>
    </row>
    <row r="4">
      <c r="A4" s="4" t="inlineStr">
        <is>
          <t>Subordinated Debt</t>
        </is>
      </c>
      <c r="B4" s="4" t="inlineStr">
        <is>
          <t>(11) SUBORDINATED DEBT In January 2004, the Company established BFC Capital Trust II (“BFC II”), a trust formed under the Delaware Business Trust Act. The Company owns all of the common securities of BFC II. In February 2004, BFC II issued $ 25 million of aggregate liquidation amount of 7.20 % Cumulative Trust Preferred Securities (the “Cumulative Trust Preferred Securities”) to other investors. In March 2004, BFC II issued an additional $ 1 million in Cumulative Trust Preferred Securities through the execution of an over-allotment option. The Cumulative Trust Preferred Securities qualify as Tier 1 capital under regulatory guidelines. The proceeds from the sale of the Cumulative Trust Preferred Securities and the common securities of BFC II were invested in $ 26.8 million of 7.20 % Junior Subordinated Debentures of the Company. Interest payments on the $ 26.8 million of 7.20 % Junior Subordinated Debentures are payable January 15, April 15, July 15 and October 15 of each year. Such interest payments may be deferred for up to twenty consecutive quarters. The stated maturity date of the $ 26.8 million of 7.20 % Junior Subordinated Debentures is March 31, 2034 , but they are subject to mandatory redemption pursuant to optional prepayment terms. The Cumulative Trust Preferred Securities represent an undivided interest in the $ 26.8 million of 7.20 % Junior Subordinated Debentures and are guaranteed by the Company. During any deferral period or during any event of default, the Company may not declare or pay any dividends on any of its capital stock. The Cumulative Trust Preferred Securities have been callable at par, in whole or in part, since March 31, 2009. On June 17, 2021, the Company completed a private placement, under Regulation D of the Securities Act of 1933, of $ 60 million aggregate principal amount of 3.50 % Fixed-to-Floating Rate Subordinated Notes due 2036 (the “Subordinated Notes”) to various institutional accredited investors. The sale of the Subordinated Notes was pursuant to a Subordinated Note Purchase Agreement entered into with each of the investors. The Subordinated Notes qualify as Tier 2 capital under regulatory guidelines. The net proceeds to the Company from the sale of the Subordinated Notes were $ 59.15 million net of commissions and offering expenses. The Company used the proceeds from the sale of the Subordinated Notes for general corporate purposes. The Subordinated Notes initially bear interest at a fixed rate of 3.50 % per annum, from and including June 17, 2021 to but excluding June 30, 2031, payable semi-annually in arrears on June 30 and December 31 of each year , commencing December 31, 2021 . Then, from and including June 30, 2031, to but excluding the maturity date, the Subordinated Notes will bear interest at a floating rate equal to the benchmark (initially, three-month term SOFR), reset quarterly, plus a spread of 229 basis points, payable quarterly in arrears on March 31, June 30, September 30 and December 31 of each year . The Subordinated Notes mature on June 30, 2036 . The Company may, at its option, beginning with the interest payment date of June 30, 2031, and on any scheduled interest payment date thereafter, redeem the Subordinated Notes, in whole or in part. In addition, the Company may redeem all, but not less than all, of the Subordinated Notes at any time upon the occurrence of a “Tier 2 Capital Event,” a “Tax Event” or an “Investment Company Event” (each as defined in the Subordinated Notes). Any such redemption is subject to obtaining the prior approval of the Board of Governors of the Federal Reserve System (or its designee). The redemption price with respect to any such redemption will be equal to 100 % of the principal amount of the Subordinated Note, or portion thereof, to be redeemed, plus accrued but unpaid interest, if any, thereon to, but excluding, the redemp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 components of the Company’s income tax expense (benefit) are as follows:
Year Ended December 31,
2024 2023 2022
(Dollars in thousands)
Current taxes:
Federal $ 52,626 $ 53,247 $ 39,197
State 8,504 7,023 4,813
Deferred taxes ( 2,203 ) ( 2,787 ) 322
Total income taxes $ 58,927 $ 57,483 $ 44,332 Income tax expense (benefit) applicable to securities transactions approximated $ 20,000 , $( 384,000 ) and $ 453,000 for the years ended December 31, 2024, 2023 and 2022, respectively. A reconciliation of tax expense at the federal statutory tax rate applied to income before taxes is presented in the following table. The federal statutory tax rate was 21 % in 2024, 2023 and 2022:
Year Ended December 31,
2024 2023 2022
(Dollars in thousands)
Tax expense at the federal statutory tax rate $ 57,809 $ 56,689 $ 49,861
Increase (decrease) in tax expense from:
Tax-exempt income, net ( 489 ) ( 343 ) ( 337 )
Modified endowment life contracts ( 424 ) ( 497 ) ( 487 )
Share based compensation excess tax benefit ( 3,557 ) ( 786 ) ( 2,905 )
Tax deductible dividends paid on ESOP ( 511 ) ( 505 ) ( 481 )
State tax expense, net of federal tax benefit 6,162 4,945 3,788
Utilization of tax credits:
New markets tax credits, net of amortization ( 777 ) ( 777 ) ( 3,745 )
Low-income housing tax credits, net of amortization ( 1,226 ) ( 1,106 ) ( 1,024 )
Other tax credits, net of amortization ( 397 ) ( 192 ) ( 91 )
Other, net 2,337 55 ( 247 )
Total tax expense $ 58,927 $ 57,483 $ 44,332 The net deferred tax asset consisted of the following and is reported in other assets:
December 31,
2024 2023
(Dollars in thousands)
Unrealized net losses on securities $ 10,191 $ 15,473
Provision for credit losses 23,598 22,782
Write-downs of other real estate owned — 2,522
Deferred compensation 2,947 2,116
Stock-based compensation 2,178 2,199
Investments in partnership interests 8,319 7,260
Other 1,284 911
Gross deferred tax assets 48,517 53,263
Intangibles ( 4,929 ) ( 5,639 )
Basis difference related to tax credits ( 6,806 ) ( 5,462 )
Depreciation ( 19,406 ) ( 21,833 )
Prepaid expense deducted ( 1,243 ) ( 1,243 )
Other ( 308 ) ( 181 )
Gross deferred tax liabilities ( 32,692 ) ( 34,358 )
Net deferred tax asset $ 15,825 $ 18,905 The Company recognizes accrued interest and penalties related to unrecognized tax benefits, if applicable, in income tax expense. During the years ended December 31, 2024, 2023 and 2022 , the Company did no t recognize or accrue any interest and penalties related to unrecognized tax benefits. Federal and various state income tax statutes dictate that tax returns filed in any of the previous three reporting periods remain open to examination, which includes tax return years 2021 to 2023 . The Company has no open examinations with either the Internal Revenue Service or any state agency. Management performs an analysis of the Company’s tax position annually and believes it is more likely than not that all of its tax positions will be utilized in futur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3) STOCK-BASED COMPENSATION On May 25, 2023, the shareholders of the Company adopted the BancFirst Corporation 2023 Restricted Stock Unit Plan (the "RSU Plan"). The RSU Plan was effective as of June 1, 2023 and for a period of ten years thereafter. The RSU Plan will continue in effect after such ten-year period until all matters relating to the payment of awards and administration of the RSU Plan have been settled. At December 31, 2024 there were 457,175 shares available for future grants. The restricted stock units ("RSU's") vest beginning two years from the date of grant at the rate of 20 % per year for five years . The RSU's are settled and distributed as of each vesting date. The fair value of each RSU granted is equal to the market price of the Company’s stock at the date of grant. The following table is a summary of the activity under the Company's RSU plan.
Wgtd. Avg.
Restricted Grant Date
Stock Units Fair Value
Year Ended December 31, 2024
Nonvested at December 31, 2023 32,075 $ 87.23
Granted 12,250 97.71
Forfeited ( 1,500 ) 83.61
Nonvested at December 31, 2024 42,825 90.35
Year Ended December 31, 2023
Nonvested at December 31, 2022 —
Granted 32,075 $ 87.23
Nonvested at December 31, 2023 32,075 87.23 The Company has had the BancFirst Corporation Directors’ Deferred Stock Compensation Plan (the “Deferred Stock Compensation Plan”) since May 1999. As of December 31, 2024 , there are 35,647 shares available for future issuance under the Deferred Stock Compensation Plan. The Deferred Stock Compensation Plan will terminate on December 31, 2030 , if not extended. Under the plan, directors and members of the community advisory boards of the Company and its subsidiaries may defer up to 100 %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There were 7,031 and 18,136 shares of common stock distributed from the Deferred Stock Compensation Plan during the years ended December 31, 2024 and 2023, respectively. A summary of the accumulated stock units is as follows:
December 31,
2024 2023
Accumulated stock units 120,984 119,575
Average price $ 44.70 $ 40.03 The Company terminated the BancFirst Corporation Stock Option Plan (the “Employee Plan”), on June 1, 2023 . The remaining options will continue to vest and are exercisable beginning four years from the date of grant at the rate of 25 % per year for four years , and expire no later than the end of fifteen years from the date of grant . The Company terminated the BancFirst Corporation Non-Employee Directors’ Stock Option Plan (the “Non-Employee Directors’ Plan”), on June 1, 2023 . The remaining options will continue to vest and are exercisable beginning one year from the date of grant at the rate of 25 % per year for four years , and expire no later than the end of fifteen years from the date of grant. The following table is a summary of the activity under both the Employee Plan and the Non-Employee Directors’ Plan:
Wgtd. Avg.
Wgtd. Avg. Remaining Aggregate
Exercise Contractual Intrinsic
Options Price Term Value
(Dollars in thousands, except option data)
Year Ended December 31, 2024
Outstanding at December 31, 2023 1,241,391 $ 53.12
Options exercised ( 276,470 ) 32.60
Options canceled, forfeited, or expired ( 17,000 ) 91.32
Outstanding at December 31, 2024 947,921 58.42 9.70 Yrs $ 55,700
Exercisable at December 31, 2024 361,921 42.20 6.98 Yrs $ 27,136
Year Ended December 31, 2023
Outstanding at December 31, 2022 1,310,290 $ 52.51
Options exercised ( 60,024 ) 34.83
Options canceled, forfeited, or expired ( 8,875 ) 86.42
Outstanding at December 31, 2023 1,241,391 53.12 9.70 Yrs $ 54,882
Exercisable at December 31, 2023 524,016 34.53 6.39 Yrs $ 32,908 The following table has additional information regarding options exercised under both the Employee Plan and the Non-Employee Directors’ Plan:
Year Ended December 31,
2024 2023 2022
(Dollars in thousands)
Total intrinsic value of options exercised $ 20,373 $ 3,055 $ 14,837
Cash received from options exercised 9,013 2,090 6,776
Tax benefit realized from options exercised 4,497 734 3,567 The fair value of each option grant was estimated on the date of grant using the Black-Scholes option-pricing model and was based on certain assumptions including risk-free rate of return, dividend yield, stock price volatility and the expected term. The fair value of each option is expensed over its vesting period. The risk-free interest rate was determined by reference to the spot zero-coupon rate for the U.S. Treasury security with a maturity similar to the expected term of the options. The dividend yield was the expected yield for the expected term. The stock price volatility was estimated from the recent historical volatility of the Company’s stock. The expected term was estimated from the historical option exercise experience. The Company accounts for forfeitures as they occur. No stock options were granted during the year ended December 31,2024 or December 31, 2023. The Company currently uses newly issued shares for stock option exercises and restricted stock units, but reserves the right to use shares purchased under the Company’s Stock Repurchase Program (the “SRP”) in the future. Although not required or expected, the Company may settle some options or restricted stock units in cash on a limited basis at the discretion of the Company. T he Company had no cash settlements during the years ended December 31, 2024, 2023 and 2022. Stock-based compensation expense is charged to salaries and benefits expense on the Consolidated Statements of Comprehensive Income. The components of s tock-based compensation expense for all share-based compensation plans and related tax benefits are as follows:
Year Ended December 31,
2024 2023 2022
(Dollars in thousands)
Stock-based compensation expense $ 3,452 $ 2,999 $ 1,941
Tax benefit 830 721 467
Stock-based compensation expense, net of tax $ 2,622 $ 2,278 $ 1,474 The Company amortizes the unearned stock-based compensation expense over the remaining vesting period of approximately five years for unvested stock options and six years for unvested RSU's. The following table shows the unearned stock-based compensation expense for unvested stock options and unvested RSU's:
December 31, 2024
(Dollars in thousands)
Unearned stock-based compensation expense for unvested stock options $ 7,462
Unearned stock-based compensation expense for unvested RSU's 3,1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14) RETIREMENT PLANS The Company has two separate retirement plans, the Thrift Plan (“401(k)”) and the Employee Stock Ownership Plan (“ESOP”). These two plans cover all eligible employees, as defined in the plans, of the Company and its subsidiaries. The 401(k) allows employees to defer up to the maximum legal limit of their compensation, of which the Company may match up to 3 % of their compensation. In addition, the Company may make discretionary contributions based on employee contributions or eligible compensation to the ESOP, as determined by the Company’s Board of Directors. The ESOP sponsor purchases shares from the open market. These shares are included in the calculation of the basic earnings per share. Dividends issued on these shares are reinvested into the ESOP. The ESOP is not leveraged. The aggregate amounts of contributions by the Company to the 401(k) and ESOP are shown in the following table:
December 31,
2024 2023 2022
(Dollars in thousands)
401(k) contributions $ 3,605 $ 3,410 $ 3,011
ESOP contributions 6,430 5,747 4,807
Total contributions $ 10,035 $ 9,157 $ 7,8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5) STOCKHOLDERS’ EQUITY As of December 31, 2024, 2023 and 2022 the Company’s authorized and outstanding preferred and common stock was as follows:
No. of Shares Authorized at No. of Shares Outstanding at December 31, Par Value
Class of Stock December 31, 2024 2024 2023 2022 Per Share Dividends Voting Rights
Senior Preferred 10,000,000 — — — $ 1.00 As declared Voting
10% Cumulative Preferred 900,000 — — — 5.00 As declared Non-voting
Common 40,000,000 33,216,519 32,933,018 32,875,560 1.00 As declared Voting The following is a description of the capital stock of the Company: (a) Senior Preferred Stock: No shares issued or outstanding. Shares may be issued with such voting, dividend, redemption, sinking fund, conversion, exchange, liquidation and other rights as shall be determined by the Company’s Board of Directors, without approval of the stockholders. The Senior Preferred Stock would have a preference over common stock as to payment of dividends, as to the right to distribution of assets upon redemption of such shares or upon liquidation of the Company. (b) 10% Cumulative Preferred Stock: Redeemable at the Company’s option at $ 5.00 per share plus accumulated dividends; non-voting; cumulative dividends at the rate of 10 % payable semi-annually on January 15 and July 15; no shares issued or outstanding. (c) Common stock: At December 31, 2024, 2023 and 2022 the shares issued equaled shares outstanding. The Company has adopted a Stock Repurchase Program (the “SRP”). The SRP may be used as a means to increase earnings per share and return on equity. In addition, the SRP may be used to purchase treasury stock for the exercise of stock options, for distributions of restricted stock unit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is determined by management and approved by the Company’s Executive Committee. The following table is a summary of the shares purchased under the program and the shares remaining to be repurchased in the program:
Year Ended December 31,
2024 2023 2022
Number of shares repurchased — 20,702 —
Average price of shares repurchased $ — $ 87.88 $ —
Shares remaining to be repurchased 479,784 479,784 500,486 The Company’s ability to pay dividends is dependent upon dividend payments received from BancFirst. Banking regulations limit bank dividends based upon net earnings retained and minimum capital requirements. Dividends in excess of these requirements require regulatory approval. At January 1, 2025, approximately $ 139.0 million of the equity of BancFirst was available for dividend payments to the Company. During any deferral period or any event of default on the Junior Subordinated Debentures, the Company may not declare or pay any dividends on any of its capital stock. BancFirst Corporation, BancFirst, Pegasus and Worthington are subject to risk-based capital guidelines issued by the Board of Governors of the Federal Reserve System and the Federal Deposit Insurance Corporation ("FDIC"). These guidelines are used to evaluate capital adequacy and involve both quantitative and qualitative evaluations of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consolidated financial statements. The Company believes that as of December 31, 2024, BancFirst Corporation, BancFirst, Pegasus and Worthington each met all capital adequacy requirements to which they are subject. The actual and required capital amounts and ratios are shown in the following table:
Actual Required For Capital Adequacy Purposes With Capital Conservation Buffer To Be Well Capitalized Under Prompt Corrective Action Provisions
Amount Ratio Amount Ratio Amount Ratio Amount Ratio
(Dollars in thousands)
As of December 31, 2024:
Total Capital
(to Risk Weighted Assets)-
BancFirst Corporation $ 1,643,476 18.49 % $ 711,023 8.00 % $ 933,218 10.50 % N/A N/A
BancFirst 1,240,164 16.81 % 590,178 8.00 % 774,608 10.50 % $ 737,722 10.00 %
Pegasus 156,023 16.12 % 77,410 8.00 % 101,601 10.50 % 96,763 10.00 %
Worthington 55,521 12.12 % 36,645 8.00 % 48,096 10.50 % 45,806 10.00 %
Common Equity Tier 1 Capital
(to Risk Weighted Assets)-
BancFirst Corporation $ 1,458,626 16.41 % $ 399,951 4.50 % $ 622,145 7.00 % N/A N/A
BancFirst 1,137,645 15.42 % 331,975 4.50 % 516,405 7.00 % $ 479,519 6.50 %
Pegasus 146,237 15.11 % 43,543 4.50 % 67,734 7.00 % 62,896 6.50 %
Worthington 51,313 11.20 % 20,613 4.50 % 32,064 7.00 % 29,774 6.50 %
Tier 1 Capital
(to Risk Weighted Assets)-
BancFirst Corporation $ 1,484,626 16.70 % $ 533,267 6.00 % $ 755,462 8.50 % N/A N/A
BancFirst 1,157,645 15.69 % 442,633 6.00 % 627,064 8.50 % $ 590,178 8.00 %
Pegasus 146,237 15.11 % 58,058 6.00 % 82,248 8.50 % 77,410 8.00 %
Worthington 51,313 11.20 % 27,484 6.00 % 38,935 8.50 % 36,645 8.00 %
Tier 1 Capital
(to Quarterly Average Assets)-
BancFirst Corporation $ 1,484,626 11.17 % $ 531,705 4.00 % N/A N/A N/A N/A
BancFirst 1,157,645 10.29 % 449,998 4.00 % N/A N/A $ 562,497 5.00 %
Pegasus 146,237 10.75 % 54,435 4.00 % N/A N/A 68,044 5.00 %
Worthington 51,313 8.41 % 24,399 4.00 % N/A N/A 30,498 5.00 %
As of December 31, 2023:
Total Capital
(to Risk Weighted Assets)-
BancFirst Corporation $ 1,467,062 16.90 % $ 694,520 8.00 % $ 911,558 10.50 % N/A N/A
BancFirst 1,166,750 15.68 % 595,191 8.00 % 781,189 10.50 % $ 743,989 10.00 %
Pegasus 139,472 16.98 % 65,706 8.00 % 86,239 10.50 % 82,132 10.00 %
Worthington 51,608 12.30 % 33,571 8.00 % 44,061 10.50 % 41,963 10.00 %
Common Equity Tier 1 Capital
(to Risk Weighted Assets)-
BancFirst Corporation $ 1,284,966 14.80 % $ 390,668 4.50 % $ 607,705 7.00 % N/A N/A
BancFirst 1,061,943 14.27 % 334,795 4.50 % 520,792 7.00 % $ 483,593 6.50 %
Pegasus 130,792 15.92 % 36,959 4.50 % 57,492 7.00 % 53,386 6.50 %
Worthington 47,690 11.36 % 18,883 4.50 % 29,374 7.00 % 27,276 6.50 %
Tier 1 Capital
(to Risk Weighted Assets)-
BancFirst Corporation $ 1,310,966 15.10 % $ 520,890 6.00 % $ 737,928 8.50 % N/A N/A
BancFirst 1,081,943 14.54 % 446,393 6.00 % 632,391 8.50 % $ 595,191 8.00 %
Pegasus 130,792 15.92 % 49,279 6.00 % 69,812 8.50 % 65,706 8.00 %
Worthington 47,690 11.36 % 25,178 6.00 % 35,669 8.50 % 33,571 8.00 %
Tier 1 Capital
(to Quarterly Average Assets)-
BancFirst Corporation $ 1,310,966 10.76 % $ 487,279 4.00 % N/A N/A N/A N/A
BancFirst 1,081,943 10.43 % 414,882 4.00 % N/A N/A $ 518,603 5.00 %
Pegasus 130,792 10.56 % 49,529 4.00 % N/A N/A 61,911 5.00 %
Worthington 47,690 8.62 % 22,140 4.00 % N/A N/A 27,675 5.00 % As of December 31, 2024, BancFirst, Pegasus and Worthington were classified by the Federal Reserve as “well capitalized” under the prompt corrective action provisions. The Common Equity Tier 1 Capital of BancFirst Corporation, BancFirst, Pegasus and Worthington includes common stock and related paid-in capital and retained earnings. In connection with the adoption of the Basel III Capital Rules, the election was made to opt-out of the requirement to include most components of accumulated other comprehensive income in Common Equity Tier 1 Capital. Common Equity Tier 1 Capital for BancFirst Corporation, BancFirst, Pegasus and Worthington is reduced by goodwill and other intangible assets, net of associated deferred tax liabilities. The Company’s trust preferred securities qualify as Tier 1 capital and its Subordinated Notes qualify as Tier 2 capital. BancFirst, Pegasus and Worthington have had no events or conditions that management believes would materially change their category under capital requirements existing as of the report d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 xml:space="preserve">(16) NET INCOME PER COMMON SHARE Basic and diluted net income per common share are calculated as follows:
Year ended December 31,
2024 2023 2022
(Dollars in thousands, except per share data)
(Numerator)
Income available to common stockholders $ 216,354 $ 212,465 $ 193,100
(Denominator)
Weighted-average shares outstanding for basic earnings per common share 33,055,152 32,919,348 32,778,355
Dilutive effect of stock compensation 561,863 575,139 661,141
Weighted-average shares outstanding for diluted earnings per common share 33,617,015 33,494,487 33,439,496
Basic earnings per share $ 6.55 $ 6.45 $ 5.89
Diluted earnings per share $ 6.44 $ 6.34 $ 5.77 The following table shows the number of options and RSU's that were excluded from the computation of diluted net income per common share for each period because they were anti-dilutive for the period:
Shares
December 31, 2024 216,272
December 31, 2023 280,150
December 31, 2022 155,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Company Financial Statements</t>
        </is>
      </c>
      <c r="B4" s="4" t="inlineStr">
        <is>
          <t xml:space="preserve">(17) CONDENSED PARENT COMPANY FINANCIAL STATEMENTS BALANCE SHEETS
December 31,
2024 2023
(Dollars in thousands)
ASSETS
Cash $ 121,103 $ 91,454
Investments in subsidiaries 1,456,571 1,315,124
Goodwill 101,611 101,611
Core deposit premium 8,846 10,428
Dividends receivable 18,783 17,091
Other assets 22,039 2,262
Total assets $ 1,728,953 $ 1,537,970
LIABILITIES AND STOCKHOLDERS’ EQUITY
Other liabilities $ 21,609 $ 17,978
Subordinated debt 86,157 86,101
Stockholders’ equity 1,621,187 1,433,891
Total liabilities and stockholders’ equity $ 1,728,953 $ 1,537,970 STATEMENTS OF INCOME
Year Ended December 31,
2024 2023 2022
(Dollars in thousands)
OPERATING INCOME
Dividends from subsidiaries $ 128,478 $ 137,275 $ 93,139
Interest on interest-bearing deposits 4,229 1,178 94
Other 549 726 1,338
Total operating income 133,256 139,179 94,571
OPERATING EXPENSE
Interest 4,122 4,122 4,122
Other 3,918 3,206 7,190
Total operating expense 8,040 7,328 11,312
Income before taxes and equity in undistributed earnings of subsidiaries 125,216 131,851 83,259
Allocated income tax benefit 2,112 2,249 5,857
Income before equity in undistributed earnings of subsidiaries 127,328 134,100 89,116
Equity in undistributed earnings of subsidiaries 92,315 81,275 105,817
Amortization of stock-based compensation arrangements of subsidiaries ( 3,289 ) ( 2,910 ) ( 1,833 )
Net income $ 216,354 $ 212,465 $ 193,100 STATEMENTS OF CASH FLOW
Year Ended December 31,
2024 2023 2022
(Dollars in thousands)
CASH FLOWS FROM OPERATING ACTIVITIES
Net income $ 216,354 $ 212,465 $ 193,100
Adjustments to reconcile to net cash provided by operating activities:
Equity in undistributed earnings of subsidiaries ( 92,315 ) ( 81,275 ) ( 105,817 )
Stock-based compensation arrangements of subsidiaries 3,289 2,910 1,833
Other, net 1,966 ( 655 ) 3,815
Net cash provided by operating activities 129,294 133,445 92,931
INVESTING ACTIVITIES
Payments for investments in subsidiaries ( 31,950 ) ( 6,100 ) ( 94,967 )
Other, net ( 19,121 ) ( 778 ) ( 1,352 )
Net cash used in investing activities ( 51,071 ) ( 6,878 ) ( 96,319 )
FINANCING ACTIVITIES
Issuance of common stock 9,199 2,543 7,649
Common stock acquired — ( 1,820 ) —
Cash dividends paid ( 57,773 ) ( 53,642 ) ( 48,462 )
Net cash used in financing activities ( 48,574 ) ( 52,919 ) ( 40,813 )
Net increase/(decrease) in cash and due from banks 29,649 73,648 ( 44,201 )
Cash and due from banks at the beginning of the period 91,454 17,806 62,007
Cash and due from banks at the end of the period $ 121,103 $ 91,454 $ 17,806
SUPPLEMENTAL DISCLOSURE
Cash paid during the period for interest $ 4,122 $ 4,122 $ 4,122
Cash received during the period for income taxes, net $ 5,088 $ 1,746 $ 6,6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8) RELATED PARTY TRANSACTIONS The Company had, and expects to have in the future, transactions with the Company’s directors and executive officers, companies with which these individuals are associated and certain related individuals. Such transactions were made in the ordinary course of business and included loans, leases and professional services. Refer to Note (5) for information regarding loan transactions with related par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Securities, fair value</t>
        </is>
      </c>
      <c r="B2" s="6" t="n">
        <v>837</v>
      </c>
      <c r="C2" s="6" t="n">
        <v>1190</v>
      </c>
    </row>
    <row r="3">
      <c r="A3" s="4" t="inlineStr">
        <is>
          <t>Common stock, par value</t>
        </is>
      </c>
      <c r="B3" s="6" t="n">
        <v>1</v>
      </c>
      <c r="C3" s="6" t="n">
        <v>1</v>
      </c>
    </row>
    <row r="4">
      <c r="A4" s="4" t="inlineStr">
        <is>
          <t>Common stock, shares authorized</t>
        </is>
      </c>
      <c r="B4" s="5" t="n">
        <v>40000000</v>
      </c>
      <c r="C4" s="5" t="n">
        <v>40000000</v>
      </c>
    </row>
    <row r="5">
      <c r="A5" s="4" t="inlineStr">
        <is>
          <t>Common stock, shares issued</t>
        </is>
      </c>
      <c r="B5" s="5" t="n">
        <v>33216519</v>
      </c>
      <c r="C5" s="5" t="n">
        <v>32933018</v>
      </c>
    </row>
    <row r="6">
      <c r="A6" s="4" t="inlineStr">
        <is>
          <t>Common stock, shares outstanding</t>
        </is>
      </c>
      <c r="B6" s="5" t="n">
        <v>33216519</v>
      </c>
      <c r="C6" s="5" t="n">
        <v>32933018</v>
      </c>
    </row>
    <row r="7">
      <c r="A7" s="4" t="inlineStr">
        <is>
          <t>Accumulated other comprehensive loss, net of tax benefit</t>
        </is>
      </c>
      <c r="B7" s="6" t="n">
        <v>10191</v>
      </c>
      <c r="C7" s="6" t="n">
        <v>15473</v>
      </c>
    </row>
    <row r="8">
      <c r="A8" s="4" t="inlineStr">
        <is>
          <t>Senior Preferred Stock [Member]</t>
        </is>
      </c>
      <c r="B8" s="4" t="inlineStr">
        <is>
          <t xml:space="preserve"> </t>
        </is>
      </c>
      <c r="C8" s="4" t="inlineStr">
        <is>
          <t xml:space="preserve"> </t>
        </is>
      </c>
    </row>
    <row r="9">
      <c r="A9" s="4" t="inlineStr">
        <is>
          <t>Preferred stock, par value</t>
        </is>
      </c>
      <c r="B9" s="6" t="n">
        <v>1</v>
      </c>
      <c r="C9" s="6" t="n">
        <v>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Cumulative Preferred Stock [Member]</t>
        </is>
      </c>
      <c r="B12" s="4" t="inlineStr">
        <is>
          <t xml:space="preserve"> </t>
        </is>
      </c>
      <c r="C12" s="4" t="inlineStr">
        <is>
          <t xml:space="preserve"> </t>
        </is>
      </c>
    </row>
    <row r="13">
      <c r="A13" s="4" t="inlineStr">
        <is>
          <t>Preferred stock, par value</t>
        </is>
      </c>
      <c r="B13" s="6" t="n">
        <v>5</v>
      </c>
      <c r="C13" s="6" t="n">
        <v>5</v>
      </c>
    </row>
    <row r="14">
      <c r="A14" s="4" t="inlineStr">
        <is>
          <t>Preferred stock, shares authorized</t>
        </is>
      </c>
      <c r="B14" s="5" t="n">
        <v>900000</v>
      </c>
      <c r="C14" s="5" t="n">
        <v>900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19) COMMITMENTS AND CONTINGENT LIABILITIES The Company is a party to financial instruments with off-balance sheet risk in the normal course of business to meet the financing needs of its customers. These financial instruments include loan commitments and standby letters of credit, which involve elements of credit and interest rate risk to varying degrees. The Company’s exposure to credit loss in the event of nonperformance by the other party to the instrument is represented by the instrument’s contractual amount. To control this credit risk, the Company uses the same underwriting standards as it uses for loans recorded on the consolidated balance sheet. The amounts of financial instruments with off-balance-sheet risk are as follows:
December 31,
2024 2023
(Dollars in thousands)
Loan commitments $ 2,464,394 $ 2,785,673
Stand-by letters of credit 102,565 84,947 Loan commitments are agreements to lend to a customer, as long as there is no violation of any condition established in the contract. Stand-by letters of credit are conditional commitments issued by the Company to guarantee the performance of a customer to a third party. These instruments generally have fixed expiration dates or other termination clauses and may require payment of a fee. Since many of the instruments are expected to expire without being drawn upon, the total amounts do not necessarily represent commitments that will be funded in the future. The Company is a defendant in legal actions arising from normal business activities. Management believes that all legal actions against the Company are without merit or that the ultimate liability, if any, resulting from them will not materially affect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20) LEASES Lessee The Company has operating leases, which primarily consist of office space in buildings, ATM locations, storage facilities, parking lots, equipment and land on which it owns certain buildings. Rental expense on all operating leases, including those rented on a monthly or temporary basis were as follows (Dollars in thousands):
Year Ending December 31:
2024 $ 2,297
2023 2,066
2022 1,865 A right of use lease asset included in accrued interest receivable and other assets on the consolidated balance sheet totaled $ 8.0 million at December 31, 2024 compared to $ 5.9 million at December 31, 2023 , and a related lease liability included in accrued interest payable and other liabilities on the consolidated balance sheet totaled $ 8.0 million at December 31, 2024 compared to $ 5.8 million at December 31, 2023. As of December 31, 2024 , our operating leases have a weighted-average remaining lease term of 3.0 years and a weighted-average discount rate of 3.0 percent. Maturity of Operating Lease Liabilities The following table presents minimum future commitments by year for the Company’s operating leases. Such commitments are reflected as undiscounted values and are reconciled to the discounted present value recognized on the consolidated balance sheet.
December 31, 2024
(Dollars in thousands)
2025 $ 2,035
2026 1,622
2027 1,397
2028 871
2029 557
Thereafter 2,477
Total lease payments 8,959
Less imputed interest ( 934 )
Operating lease liability $ 8,025 Lessor The Company is a lessor of operating leases, which primarily consist of office space in buildings and parking lots. These assets are classified on the consolidated balance sheet as premises and equipment. The Company had operating lease revenue of $ 5.7 million, $ 5.9 million and $ 5.4 million for the years ended December 31, 2024, 2023 and 2022 , respectively. Lease revenue is included in occupancy, net on the consolidated statements of comprehensive income. Future Minimum Lease Payments to be received The Company does not have operating leases that extend beyond 2034. The following table presents the scheduled minimum future contractual rent to be received under the remaining non-cancelable term of the operating leases:
December 31, 2024
(Dollars in thousands)
2025 $ 2,998
2026 2,765
2027 2,571
2028 2,328
2029 2,277
2030-2034 3,569
Total future minimum lease payments $ 16,5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21)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ccounting Standards Codification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judgment or estimation. This category includes certain collaterally dependent loans, repossessed assets, other real estate owned,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Debt Securities Available for Sale Debt securities classified as available for sale are reported at fair value. U.S. Treasuries are valued using Level 1 inputs. Other debt securities available for sale including U.S. federal agencies, registered mortgage backed debt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a bond’s terms and conditions, among other things. The Company also invests in private label mortgage backed debt securities for which observable information is not readily available. These debt securities are reported at fair value utilizing Level 3 inputs. For these debt securities, management determines the fair value based on replacement cost, the income approach or information provided by outside consultants or lead investors. Discount rates are primarily based on reference to interest rate spreads on comparable debt securities of similar duration and credit rating as determined by the nationally recognized rating agencies adjusted for a lack of trading volume. Significant unobservable inputs are developed by investment securities professionals involved in the active trading of similar debt securities. The Company reviews the prices for Level 1 and Level 2 debt securities supplied by the independent pricing service for reasonableness and to ensure such prices are aligned with traditional pricing matrices. In general, the Company does not purchase investment portfolio debt securities that are esoteric or that have complicated structures. The Company’s portfolio primarily consists of traditional investments including U.S. Treasury obligations, federal agency mortgage pass-through debt securities, general obligation municipal bonds and municipal revenue bonds. Pricing for such instruments is easily obtained. For in-state bond issues that have relatively low issue sizes and liquidity, the Company utilizes the same parameters for pricing mentioned in the preceding paragraph adjusted for the specific issue. Periodically, the Company will validate prices supplied by the independent pricing service by comparison to prices obtained from third party sources. Derivatives Derivatives are reported at fair value utilizing Level 2 inputs. The Company obtains dealer and market quotations to value its oil and gas swaps and options. The Company utilizes dealer quotes and observable market data inputs to substantiate internal valuation models.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December 31, 2024
Debt securities available for sale:
U.S. Treasury $ 1,176,009 $ — $ — $ 1,176,009
U.S. federal agencies — 8,232 — 8,232
Mortgage-backed securities — 13,044 — 13,044
States and political subdivisions — 6,286 150 6,436
Other debt securities — 7,196 — 7,196
Derivative assets — 10,479 — 10,479
Derivative liabilities — 9,105 — 9,105
December 31, 2023
Debt securities available for sale:
U.S. Treasury $ 1,498,045 $ — $ — $ 1,498,045
U.S. federal agencies — 11,770 — 11,770
Mortgage-backed securities — 14,795 — 14,795
States and political subdivisions — 9,830 180 10,010
Asset backed securities — 12,512 — 12,512
Other debt securities — 6,773 — 6,773
Derivative assets — 41,099 — 41,099
Derivative liabilities — 39,176 — 39,176 The changes in Level 3 assets measured at estimated fair value on a recurring basis during the periods presented were as follows:
Twelve Months Ended
2024 2023
(Dollars in thousands)
Balance at the beginning of the year $ 180 $ 454
Transfers to level 2 — ( 244 )
Settlements ( 30 ) ( 30 )
Balance at the end of the period $ 150 $ 180 The Company’s policy is to recognize transfers in and transfers out of Levels 1, 2 and 3 as of the end of the reporting period. During the year ended December 31, 2023, the Company transferred debt securities from Level 3 to Level 2 due to a review of the pricing models that determined some state and political subdivision securities to be Level 2. During the year ended December 31, 2024, the Company did not transfer any debt securities. Financial Assets and Financial Liabilities Measured at Fair Value on a Nonrecurring Basis Certain financial assets and financial liabilities are measured at fair value on a nonrecurring bas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The Company invests in equity securities without readily determinable fair values and utilizes Level 3 inputs. These equity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Collateral dependent loans are reported at the fair value of the underlying collateral if repayment is dependent on liquidation of the collateral. When the Company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In no case does the fair value of a collateral dependent loan exceed the fair value of the underlying collateral. The collateral dependent loans are adjusted to fair value through a specific allocation of the allowance for credit losses or a direct charge-down of the loan. Repossessed assets, upon initial recognition, are measured and adjusted to fair value through a charge-off to the allowance for possible credit losses based upon the fair value of the repossessed asset. Other real estate owned is revalued at fair value subsequent to initial recognition, with any losses recognized in net expense from other real estate owned. The following table summarizes assets measured at fair value on a nonrecurring basis during the period presented. These nonrecurring fair values do not represent all assets, only those assets that have been adjusted during the reporting period:
Total Fair Value
(Dollars in thousands)
As of and for the Year-to-date Period Ended December 31, 2024
Equity securities $ 13,014
Collateral dependent loans 7,337
Repossessed assets 614
Other real estate owned 32,868
As of and for the Year-to-date Period Ended December 31, 2023
Equity securities $ 13,144
Collateral dependent loans 1,894
Repossessed assets 474
Other real estate owned 31,773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are used to estimate the fair value of each class of financial instruments: Cash and Cash Equivalents Include: Cash and Due from Banks and Interest-Bearing Deposits with Banks The carrying amount of these short-term instruments is based on a reasonable estimate of fair value. Federal Funds Sold The carrying amount of these short-term instruments is based on a reasonable estimate of fair value. Debt Securities Held for Investment For debt securities held for investment, which are generally traded in secondary markets, fair values are based on quoted market prices or dealer quotes, if available. If a quoted market price is not available, fair value is estimated using quoted market prices for similar debt securities making adjustments for credit or liquidity if applicable.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Loans Held for Investment To determine the fair value of loans held for investment, the Company uses an exit price calculation, which takes into account factors such as liquidity, credit and the nonperformance risk of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Subordinated Debt The fair values of subordinated debt are estimated using the rates that would be charged for subordinated debt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December 31,
2024 2023
Carrying Fair Value Carrying Fair Value
(Dollars in thousands)
FINANCIAL ASSETS
Level 2 inputs:
Cash and cash equivalents $ 3,553,772 $ 3,553,772 $ 2,397,463 $ 2,397,463
Federal funds sold 715 715 1,316 1,316
Debt securities held for investment 2 2 5 5
Loans held for sale 8,073 8,073 3,489 3,489
Level 3 inputs:
Debt securities held for investment 835 835 1,185 1,185
Loans held for investment, net of allowance for credit losses 7,925,613 8,643,418 7,559,845 7,356,768
FINANCIAL LIABILITIES
Level 2 inputs:
Deposits 11,718,546 10,966,958 10,700,122 10,413,348
Short-term borrowings — — 3,351 3,351
Subordinated debt 86,157 77,998 86,101 79,271
OFF-BALANCE SHEET FINANCIAL INSTRUMENTS
Loan commitments 4,313 4,875
Letters of credit 769 637 Non-financial Assets and Non-financial Liabilities Measured at Fair Value The Company has no non-financial assets or non-financial liabilities measured at fair value on a recurring basis. In addition, the Company has no non-financial liabilities measured at fair value on a nonrecurring basis. Non-financial assets measured at fair value on a nonrecurring basis include intangible assets. The intangible assets are evaluated at least annually for impairment. The overall levels of non-financial assets measured at fair value on a nonrecurring basis were no t considered to be significant to the Company at December 31, 2024 or 202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22) DERIVATIVE FINANCIAL INSTRUMENTS The Company enters into oil and gas swaps and options contracts to accommodate the business needs of its customers. Upon the origination of an oil or gas swap or option contract with a customer, to mitigate the exposure to fluctuations in oil and gas prices, the Company simultaneously enters into an offsetting contract with a counterparty. These derivatives are not designated as hedged instruments and are recorded on the Company's consolidated balance sheet at fair value and are included in other assets. The Company's derivative financial instruments require a daily margin to be posted, which fluctuates with oil and gas prices. At December 31, 2024, the Company had a margin asset included in other assets in the amount of $ 463,000 . At December 31, 2023, the Company had a margin liability included in other liabilities in the amount of $ 15.5 million. The Company utilizes dealer quotations and observable market data inputs to substantiate internal valuation models. The notional amounts and estimated fair values of oil and gas derivative positions outstanding are presented in the following table:
December 31,
2024 2023
Oil and Natural Gas Swaps and Options Notional Units Notional Estimated Notional Estimated
(Notional amounts and dollars in thousands)
Oil
Derivative assets Barrels 2,404 $ 7,507 3,896 $ 20,567
Derivative liabilities Barrels ( 2,404 ) ( 6,860 ) ( 3,896 ) ( 19,512 )
Gas/Natural Gas Liquids
Derivative assets MMBTUs/Gallons 25,561 2,972 46,140 20,532
Derivative liabilities MMBTUs/Gallons ( 25,561 ) ( 2,245 ) ( 46,140 ) ( 19,664 )
Total Fair Value Included in
Derivative assets Other assets 10,479 41,099
Derivative liabilities Other liabilities ( 9,105 ) ( 39,176 ) The following table is a summary of the Company’s recognized income related to the activity, which was included in other noninterest income:
Year Ended December 31,
2024 2023 2022
(Dollars in thousands)
Derivative income $ 450 $ 701 $ 416 The Company’s credit exposure on oil and gas swaps and options varies based on the current market prices of oil and natural gas. Other than credit risk, changes in the fair value of customer positions will be offset by equal and opposite changes in the counterparty positions. The net positive fair value of the contracts represents the profit derived from the activity and is unaffected by market price movements. The Company’s share of total profit is approximately 35 %. Customer credit exposure is managed by strict position limits and is primarily offset by first liens on production while the remainder is offset by cash. Counterparty credit exposure is managed by selecting highly rated counterparties (rated A- or better by Standard and Poor’s) and monitoring market information. The following table is a summary of the Company’s net credit exposure relating to oil and gas swaps and options with bank counterparties:
December 31,
2024 2023
(Dollars in thousands)
Credit exposure $ 8,074 $ 39,527 Balance Sheet Offsetting Derivatives may be eligible for offset in the consolidated balance sheet and/or subject to master netting arrangements. The Company's derivative transactions with upstream financial institution counterparties and bank customer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23) SEGMENT INFORMATION The Company, along with its chief operating decision maker (CODM), which is BancFirst Corporation's Chief Executive Officer , evaluates its performance with an internal profitability measurement system that measures the profitability of its business units on a pre-tax basis. The financial information for each business unit is presented on the basis used internally by management and the CODM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 Capital expenditures are generally charged to the business unit using the asset. The six principal business units are BancFirst metropolitan banks, BancFirst community banks, Pegasus, Worthington, other financial services and executive, operations and support. BancFirst metropolitan banks, BancFirst community banks, Pegasus and Worthington offer traditional banking products such as commercial and retail lending and a full line of deposit accounts. BancFirst metropolitan banks consist of banking locations in the metropolitan Oklahoma City and Tulsa areas. BancFirst community banks consist of banking locations in communities in Oklahoma outside the Oklahoma City and Tulsa metropolitan areas. Pegasus consists of banking locations in the Dallas metropolitan area. Worthington consists of banking locations in the Arlington, Fort Worth and Denton Texas.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six business units are as follows:
BancFirst Metropolitan BancFirst Community Pegasus Worthington Other Executive, Eliminations Consolidated
(Dollars in thousands)
December 31, 2024
Interest income $ 211,451 $ 414,594 $ 80,540 $ 32,237 $ 9,780 $ ( 19,386 ) $ ( 5,077 ) $ 724,139
Interest expense 94,400 164,974 32,473 13,466 4,845 ( 27,790 ) ( 5,103 ) 277,265
Provision for/(benefit ( 620 ) 4,300 3,690 286 344 1,004 — 9,004
Noninterest income 22,278 68,349 1,481 961 59,804 253,333 ( 221,631 ) 184,575
Depreciation and 1,701 10,324 631 646 490 7,889 — 21,681
Other noninterest expense 44,692 135,215 21,676 14,561 41,396 68,992 ( 1,049 ) 325,483
Income before taxes $ 93,556 $ 168,130 $ 23,551 $ 4,239 $ 22,509 $ 183,852 $ ( 220,556 ) $ 275,281
Loans held for investment $ 2,436,878 $ 4,069,972 $ 886,760 $ 453,584 $ 94,432 $ 83,484 $ — $ 8,025,110
Total assets $ 3,540,092 $ 7,810,502 $ 1,417,873 $ 644,928 $ 135,783 $ 1,682,433 $ ( 1,677,297 ) $ 13,554,314
Total deposits $ 2,841,106 $ 7,197,541 $ 1,203,172 $ 558,641 $ ( 14,547 ) $ 62,074 $ ( 129,441 ) $ 11,718,546
Capital expenditures $ 5,353 $ 11,852 $ 397 $ 4,889 $ 4,355 $ 9,806 $ — $ 36,652
December 31, 2023
Interest income $ 196,270 $ 342,528 $ 74,932 $ 25,374 $ 8,954 $ ( 21,198 ) $ ( 2,924 ) $ 623,936
Interest expense 76,044 113,332 23,655 7,979 4,790 ( 23,396 ) ( 2,924 ) 199,480
Provision for/(benefit 4,836 2,331 ( 328 ) 564 79 ( 24 ) — 7,458
Noninterest income 24,793 70,824 1,646 1,170 52,711 250,968 ( 216,704 ) 185,408
Depreciation and 2,347 10,514 804 496 481 7,547 — 22,189
Other noninterest expense 46,329 123,554 20,084 13,636 37,495 70,293 ( 1,122 ) 310,269
Income before taxes $ 91,507 $ 163,621 $ 32,363 $ 3,869 $ 18,820 $ 175,350 $ ( 215,582 ) $ 269,948
Loans held for investment $ 2,495,337 $ 3,756,022 $ 803,290 $ 418,719 $ 103,441 $ 99,836 $ ( 20,000 ) $ 7,656,645
Total assets $ 3,598,888 $ 7,012,905 $ 1,280,618 $ 600,364 $ 121,601 $ 1,307,714 $ ( 1,550,048 ) $ 12,372,042
Total deposits $ 2,741,628 $ 6,435,161 $ 1,084,077 $ 499,462 $ ( 26,781 ) $ 66,526 $ ( 99,951 ) $ 10,700,122
Capital expenditures $ 2,752 $ 5,156 $ 528 $ 5,497 $ 108 $ 8,463 $ — $ 22,504
December 31, 2022
Interest income $ 113,223 $ 233,310 $ 51,228 $ 15,880 $ 8,931 $ ( 2,606 ) $ ( 146 ) $ 419,820
Interest expense 15,495 24,582 4,789 961 866 ( 380 ) ( 166 ) 46,147
Provision for/(benefit 2,186 2,451 2,840 ( 43 ) ( 161 ) 2,803 — 10,076
Noninterest income 32,756 72,385 1,026 1,034 50,643 223,844 ( 197,941 ) 183,747
Depreciation and 2,821 10,453 789 398 519 7,068 — 22,048
Other noninterest expense 42,583 117,248 19,013 9,280 36,271 64,325 ( 856 ) 287,864
Income before taxes $ 82,894 $ 150,961 $ 24,823 $ 6,318 $ 22,079 $ 147,422 $ ( 197,065 ) $ 237,432
Loans held for investment $ 2,003,806 $ 3,526,397 $ 888,693 $ 334,917 $ 97,444 $ 92,306 $ — $ 6,943,563
Total assets $ 3,412,369 $ 6,886,066 $ 1,404,033 $ 541,002 $ 171,679 $ 1,473,443 $ ( 1,500,729 ) $ 12,387,863
Total deposits $ 2,866,437 $ 6,348,566 $ 1,231,932 $ 465,975 $ 23,606 $ 68,872 $ ( 31,160 ) $ 10,974,228
Capital expenditures $ 2,026 $ 10,146 $ 311 $ 262 $ 67 $ 6,973 $ — $ 19,7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BancFirst Corporation is an Oklahoma business corporation and a financial holding company under federal law. It conducts virtually all of its operating activities through its principal wholly-owned subsidiary, BancFirst (“BancFirst”), an Oklahoma state-chartered bank headquartered in Oklahoma City, Oklahoma. The Company also conducts operating activities through its wholly-owned subsidiaries, Pegasus Bank (“Pegasus”), a Texas state-chartered bank headquartered in Dallas, Texas and Worthington Bank ("Worthington"), a Texas state-chartered bank headquartered in Arlington, Texas. BancFirst, Pegasus and Worthington provide a wide range of retail and commercial banking services, including: commercial, real estate, agricultural and consumer lending; depository and funds transfer services; collections; safe deposit boxes; cash management services; and other services tailored for both individual and corporate customers. BancFirst also offers trust services and acts as executor, administrator, trustee, transfer agent and in various other fiduciary capacities. BancFirst provides item processing, research and other correspondent banking services to financial institutions and governmental units. The Company’s wholly-owned subsidiary, BancFirst Insurance Services, Inc., an independent insurance agency, offers a variety of commercial and personal insurance products. In addition, the Company’s wholly-owned subsidiary, Council Oak Partners, LLC, an Oklahoma limited liability company, engages in investing activities.</t>
        </is>
      </c>
    </row>
    <row r="5">
      <c r="A5" s="4" t="inlineStr">
        <is>
          <t>Basis of Presentation</t>
        </is>
      </c>
      <c r="B5" s="4" t="inlineStr">
        <is>
          <t xml:space="preserve">Basis of Presentation The accompanying consolidated financial statements include the accounts of BancFirst Corporation, Council Oak Partners, LLC, BFC-PNC LLC, BancFirst Insurance Services, Inc., Pegasus, Worthington and BancFirst and its subsidiaries. The principal operating subsidiaries of BancFirst are BFTower, LLC and BancFirst Agency, Inc. All significant intercompany accounts and transactions have been eliminated. Assets held in a fiduciary or agency capacity are not assets of the Company and, accordingly, are not included in the consolidated financial statements. </t>
        </is>
      </c>
    </row>
    <row r="6">
      <c r="A6" s="4" t="inlineStr">
        <is>
          <t>Use of Estimates in the Preparation of Financial Statements</t>
        </is>
      </c>
      <c r="B6" s="4" t="inlineStr">
        <is>
          <t xml:space="preserve">Use of Estimates in the Preparation of Financial Statements The preparation of financial statements in conformity with U.S. GAAP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assets and liabilities acquired in a business combination, including identifiable intangible assets. Such estimates and assumptions may change over time and actual amounts realized may differ from those reported. </t>
        </is>
      </c>
    </row>
    <row r="7">
      <c r="A7" s="4" t="inlineStr">
        <is>
          <t>Securities</t>
        </is>
      </c>
      <c r="B7" s="4" t="inlineStr">
        <is>
          <t>Securities The Company invests in debt securities. Any sales of debt securities are for the purpose of executing the Company’s asset/liability management strategy, eliminating a perceived credit risk in a specific security or providing liquidity. Debt securities that are being held for indefinite periods of time, or that may be sold as part of the Company’s asset/liability management strategy, to provide liquidity or for other reasons, are classified as available for sale and are stated at estimated fair value. Unrealized gains or losses on debt securities available for sale are reported as a component of stockholders’ equity, net of income tax. Gains or losses from sales of debt securities are based upon the book values of the specific debt securities sold. Debt securities for which the Company has the intent and ability to hold to maturity are classified as held for investment and are stated at cost, adjusted for amortization of premiums and accretion of discounts computed under the interest method. The Company reviews its portfolio of debt securities in an unrealized loss position at least quarterly.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If either of the above criteria is not met, the Company evaluates whether the decline in fair value is the result of credit losses or other factors. In making this assessment, the Company considers, among other things, the performance of any underlying collateral and adverse conditions specifically related to the security. The Company does not consider the unrealized position of its debt securities to be the result of credit factors, because the decline in fair value is attributable to changes in interest rates and illiquidity, and not credit quality, and the Company does not have the intent to sell these securities and it is likely that it will not be required to sell the securities before their anticipated recovery. Therefore, the Company has not recorded an allowance for credit losses against its debt securities portfolio, as the credit risk is not material. The Company does not engage in securities trading activities. The Company invests in equity securities without readily determinable fair values and utilizes Level 3 inputs. These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Equity securities are reported in other assets on the consolidated balance sheet. The Company reviews its portfolio of equity securities for impairment at least quarterly.</t>
        </is>
      </c>
    </row>
    <row r="8">
      <c r="A8" s="4" t="inlineStr">
        <is>
          <t>Loans</t>
        </is>
      </c>
      <c r="B8" s="4" t="inlineStr">
        <is>
          <t>Loans The lending function is governed by written policies and procedures, as determined by senior management and approved by the Board of Directors. The policies and procedures set the standards for lending in each major loan category by collateral type and use of loan proceeds. The objectives of these policies and procedures are to identify profitable markets, determine appropriate risk tolerance levels for each type of loan, establish limits for loan officer approval, set concentration limits, establish loan-to-value thresholds, set repayment terms and loan structure guidelines and adhere to documentation requirements. Interest rate risk is controlled by the use of variable rate provisions, the vast majority of which have a rate floor, limits on fixing rates for longer periods and the use of prepayment penalties. Loans originated within the Company are stated at the principal amount outstanding, net of unearned interest, loan fees and allowance for credit losses. Interest on all performing loans is recognized, on a simple interest basis, based upon the principal amount outstanding. See Note (5) for loan disclosures. Loans that management has the intent and ability to hold for the foreseeable future or until maturity or payoff are reported at amortized cost. Amortized cost is the principal balance outstanding, net of purchase premiums and discounts. The Company has made the accounting policy election to exclude accrued interest receivable on loans from the estimate of credit losses because it writes off uncollectible accrued interest in a timely manner. Interest income is accrued on the unpaid principal balance using the simple-interest method on the daily balances of the principal amounts outstanding. The Company writes off accrued interest once a loan enters non-accrual status. The Company debits interest income for the interest accrued. No interest will be accrued on loans, for which a default of principal or interest has existed for a period of at least 90 days unless the collateral margin or guarantor support are such that full collection of principal and interest are not in doubt and an orderly plan for collection is in process. The Company also suspends interest recognition on any other loan for which it is more likely than not that future contractual payments will not be collected. Interest income on consumer and commercial loans is discontinued and placed on nonaccrual status at the time the loan is 90 days delinquent unless the loan is well secured and in process of collection. Consumer loans are charged off at 180 days past due and commercial loans are charged off to the extent principal or interest is deemed uncollectible. Past-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The amount of interest accrued but not received for loans placed on nonaccrual and reversed against interest income was $ 812,000 , $ 429,000 and $ 147,000 for the years ended December 31, 2024, 2023 and 2022, respectively.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Modifications of loans to existing borrowers generally consist of interest rate reductions, extension of payment terms, or a combination of these. Modifications may arise either voluntarily through negotiations with the borrower or involuntarily through court order. Payment deferrals up to six months are generally considered to be short-term modifications. Generally, principal and accrued but unpaid interest is not voluntarily forgiven. A change to the allowance for credit losses is generally not recorded upon modification because the effect of most modifications made to borrowers experiencing financial difficulty is already included in the allowance methodology. Residential real estate loans are made in accordance with underwriting policies and are fully documented. Credit worthiness is assessed based on significant credit characteristics including credit history and residential and employment stability. The Company does not engage in any hybrid loan programs. In addition, the Company does not have any exposure to loans with negative amortization, interest rate carryover or discounting of the initial rates (teaser rates). An updated appraisal of the collateral is obtained when a loan is first identified as a problem loan. Appraisals are reviewed annually and are updated as needed or are updated more frequently if significant changes are believed to have occurred in the collateral or market conditions. Appraisals of other real estate owned are also reviewed and updated consistent with this policy. When a loan deteriorates to the point that the account officer or the Loan Committee concludes it no longer represents a viable asset, it will be charged off. Similarly, any portion of a loan that is deemed to no longer be a viable asset will be charged off. A loan will not be charged off unless such action has been approved by the branch President.</t>
        </is>
      </c>
    </row>
    <row r="9">
      <c r="A9" s="4" t="inlineStr">
        <is>
          <t>Acquired Loans</t>
        </is>
      </c>
      <c r="B9" s="4" t="inlineStr">
        <is>
          <t>Acquired Loans Loans acquired through business combinations are required to be carried at fair value as of the date of the combination. Fair value is the price that would be received to sell an asset or paid to transfer a liability in an orderly transaction (that is, not a forced liquidation or distressed sale) between market participants at the measurement date. The methodology of allowance for credit loss recorded for these acquired loans depends on whether the acquired loans are purchase credit deteriorated or non-purchase credit deteriorated. An allowance for credit loss for non-purchase credit deteriorated loans is determined and recorded in a manner consistent with originated loans. That is, the allowance for credit loss is calculated based on the loan’s amortized cost basis (i.e., the acquisition date fair value in a business combination) and is established through a charge to provision expense at the acquisition date. An allowance for credit loss for purchase credit deteriorated loans is recorded as an adjustment to the loans, in addition to the fair value amount recorded, as of the acquisition date, and not through provision expense. The acquisition date fair value plus the allowance for credit loss equals the loans new amortized cost basis as of the acquisition date. The difference between the new amortized cost basis and the unpaid principal balance of the loan represents the non-credit purchase discount/premium recorded. The difference between the fair value of loans which do not have specific evidence of deterioration of credit quality since origination and their principal balance is recognized in interest income on a level-yield method over the life of the loans. For loans which it is probable, at acquisition, that the Company will be unable to collect all contractually required payments (as determined by the present value of expected future cash flows), the difference between the undiscounted cash flows expected at acquisition and the investment in the loan, or the “accretable yield,” is recognized in interest income on a level-yield method over the life of the loan. Contractually required payments for interest and principal that exceed the undiscounted cash flows expected at acquisition, or the “nonaccretable difference,” are not recognized as yield adjustments or as loss accruals or valuation allowances. Increases in expected cash flows subsequent to the initial investment are recognized prospectively through adjustment of the yield on the loan over its remaining life. Decreases in expected cash flows are recognized as impairments. Any probable loss due to subsequent credit deterioration of the loans since acquisition is provided for in the allowance for credit losses.</t>
        </is>
      </c>
    </row>
    <row r="10">
      <c r="A10" s="4" t="inlineStr">
        <is>
          <t>Purchased Credit Deteriorated (PCD) Loans</t>
        </is>
      </c>
      <c r="B10" s="4" t="inlineStr">
        <is>
          <t>Purchased Credit Deteriorated (PCD) Loans The Company has purchased loans, some of which have experienced more than insignificant credit deterioration since origination.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t>
        </is>
      </c>
    </row>
    <row r="11">
      <c r="A11" s="4" t="inlineStr">
        <is>
          <t>Loans Held for Sale</t>
        </is>
      </c>
      <c r="B11" s="4" t="inlineStr">
        <is>
          <t xml:space="preserve">Loans Held for Sale The Company originates mortgage loans to be sold. At the time of origination, the acquiring bank has already been determined and the terms of the loan, including the interest rate, have already been set by the acquiring bank allowing the Company to originate the loan at fair value. Mortgage loans are generally sold within 30 days of origination. Loans held for sale are carried at the lower of cost or fair value. Gains or losses recognized upon the sale of the loans are determined on a specific identification basis. The Company does not sell residential mortgage loans with recourse other than obligations under standard representations and warranties or for fraud. These obligations relate to loan performance for the life of the loan. The amount of loans repurchased since the inception of the program is not considered to be material, and therefore, no reserve has been required. </t>
        </is>
      </c>
    </row>
    <row r="12">
      <c r="A12" s="4" t="inlineStr">
        <is>
          <t>Allowance for Credit Losses</t>
        </is>
      </c>
      <c r="B12" s="4" t="inlineStr">
        <is>
          <t>Allowance for Credit Losse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is increased by provisions charged to operating expense and is reduced by net loan charge-offs. The Company considers various factors to monitor the credit risk in the loan portfolio including volume and severity of loan delinquencies, nonaccrual loans, internal grading of loans, historical loan loss experience and economic conditions. Management estimates the allowance balance using relevant available information from internal and external sources, including information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the political, legal, and regulatory environment, technology and consumer preferences. Historical loss information is adjusted by the SLC using these and other qualitative factors, including reasonable and supportable forecasts of changes in economic conditions. Forecast models are used to support managements expectation of credit performance during the reasonable and supportable forecast period. Beyond the reasonable and supportable forecast period, the loss expectation reverts to the historical average, which is determined by the weighted average life of each loan pool. If a loan is individually evaluated a specific allowance is provided, if necessary, so that the loan is reported net, at the fair value of collateral. Interest payments on collateral dependent loans are typically applied to principal unless collectability of the principal amount is reasonably assured, in which case interest is recognized on a cash basis. Loans, or portions thereof, are charged off when deemed uncollectible. The allowance for credit losses is measured on a collective (pool) basis when similar risk characteristics exist.</t>
        </is>
      </c>
    </row>
    <row r="13">
      <c r="A13" s="4" t="inlineStr">
        <is>
          <t>Determining the Contractual Term</t>
        </is>
      </c>
      <c r="B13" s="4" t="inlineStr">
        <is>
          <t xml:space="preserve">Determining the Contractual Term Expected credit losses are estimated over the contractual term of the loans, adjusted for expected prepayments when appropriate. The contractual term excludes expected extensions, renewals, and modifications unless the following applies: the extension or renewal options are included in the original or modified contract at the reporting date and are not unconditionally cancellable by the Company. </t>
        </is>
      </c>
    </row>
    <row r="14">
      <c r="A14" s="4" t="inlineStr">
        <is>
          <t>Allowance for Credit Losses on Off-Balance Sheet Credit Exposures</t>
        </is>
      </c>
      <c r="B14" s="4" t="inlineStr">
        <is>
          <t>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 Based on a low likelihood that funding will occur and the Company’s ability to manage the extension of credit to our borrowers, the allowance for credit losses on off-balance sheet credit exposure is not material.</t>
        </is>
      </c>
    </row>
    <row r="15">
      <c r="A15" s="4" t="inlineStr">
        <is>
          <t>Allowance for Credit Losses on Available-for-Sale Debt Securities</t>
        </is>
      </c>
      <c r="B15" s="4" t="inlineStr">
        <is>
          <t>Allowance for Credit Losses on Available-for-Sale Debt Securities The Company reviews its portfolio of debt securities in an unrealized loss position at least quarterly.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If either of the above criteria is not met, the Company evaluates whether the decline in fair value is the result of credit losses or other factors. In making this assessment, the Company considers, among other things, the performance of any underlying collateral and adverse conditions specifically related to the security. At December 31, 2024 and December 31, 2023 approximately 98 % of the available for sale debt securities held by the Company were issued by the U.S. Treasury, or U.S. government-sponsored entities and agencies. The Company does not consider the unrealized loss position of these securities to be the result of credit factors, because the decline in fair value is attributable to changes in interest rates and illiquidity, and not credit quality, and the Company does not have the intent to sell these securities and it is likely that it will not be required to sell the securities before their anticipated recovery. Therefore, the Company has not recorded an allowance for credit losses against its debt securities portfolio, as the credit risk is not material.</t>
        </is>
      </c>
    </row>
    <row r="16">
      <c r="A16" s="4" t="inlineStr">
        <is>
          <t>Nonaccrual Policy</t>
        </is>
      </c>
      <c r="B16" s="4" t="inlineStr">
        <is>
          <t xml:space="preserve">Nonaccrual Policy A loan is placed on nonaccrual status when, in the opinion of management, the future collectability of both interest and principal is not probable. When interest accrual is discontinued, all unpaid accrued interest is reversed. Interest income is recognized on certain of these loans on a cash basis if the full collection of the remaining principal balance is reasonably expected. Otherwise, interest income is not recognized until the principal balance is fully collected. The Company does not accrue interest on (1) any loan upon which a default of principal or interest has existed for a period of 90 days or over unless the collateral margin or guarantor support are such that full collection of principal and interest are not in doubt, and an orderly plan for collection is in process; and (2) any other loan for which it is expected full collection of principal and interest is not probable. A nonaccrual loan may be restored to an accrual status when none of its principal and interest are past due and unpaid or otherwise becomes well secured and in the process of collection and when prospects for collection of future contractual payments are no longer in doubt. With the exception of a formal debt forgiveness agreement, no loan which has had principal charged-off shall be restored to accrual status unless the charged-off principal has been recovered. </t>
        </is>
      </c>
    </row>
    <row r="17">
      <c r="A17" s="4" t="inlineStr">
        <is>
          <t>Premises and Equipment</t>
        </is>
      </c>
      <c r="B17" s="4" t="inlineStr">
        <is>
          <t xml:space="preserve">Premises and Equip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Impairment losses are measured by comparing the fair values of the premises and equipment with their recorded amounts. Premises that are identified to be sold are transferred to other real estate owned at the lower of their carrying amounts or their fair values less estimated costs to sell. Any losses on premises identified to be sold are charged to operating expense. When premises and equipment are transferred to other real estate owned, sold, or otherwise retired, the cost and applicable accumulated depreciation are removed from the respective accounts and any resulting gains or losses are reported in the consolidated statements of comprehensive income. Construction in progress includes all the costs of construction associated with the building of fixed long-term assets and is included in premises and equipment, net as an asset. When construction is completed, the asset is reclassified as a building or a leasehold improvement and depreciated over its applicable useful life. </t>
        </is>
      </c>
    </row>
    <row r="18">
      <c r="A18" s="4" t="inlineStr">
        <is>
          <t>Leases</t>
        </is>
      </c>
      <c r="B18" s="4" t="inlineStr">
        <is>
          <t xml:space="preserve">Leases Certain operating leases are included as right of use lease assets in accrued interest receivable and other assets on the consolidated balance sheet and a related lease liability is included in accrued interest payable and other liabilities on the consolidated balance sheet. Right of 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 of use assets value is derived from the calculation of the lease liability. To calculate the discount rate for each lease, the Company uses the rate implicit in the lease if available, otherwise an appropriate Federal Home Loan Bank ("FHLB") advance borrowing rate is used that correlates with the term of the lease. </t>
        </is>
      </c>
    </row>
    <row r="19">
      <c r="A19" s="4" t="inlineStr">
        <is>
          <t>Other Real Estate Owned</t>
        </is>
      </c>
      <c r="B19" s="4" t="inlineStr">
        <is>
          <t>Other Real Estate Owned Other real estate owned ("OREO") consists of properties acquired through foreclosure proceedings or acceptance of a deed in lieu of foreclosure, and premises held for sale. These properties are carried at the lower of the book values of the related loans or fair values based upon appraisals, less estimated costs to sell. Losses arising at the time of reclassification of such properties from loans to OREO are charged directly to the allowance for credit losses. Any losses on premises identified to be sold are charged to operating expense at the time of transfer from premises to OREO. Losses from declines in value of the properties subsequent to classification as OREO are charged to operating expense. Revenues and expenses for OREO property are included in the consolidated statements of comprehensive income for the period in which they occur. Gross rental income for OREO is included in other non-interest income. The expenses of operating or holding OREO property are included in noninterest expense.</t>
        </is>
      </c>
    </row>
    <row r="20">
      <c r="A20" s="4" t="inlineStr">
        <is>
          <t>Intangible Assets and Goodwill</t>
        </is>
      </c>
      <c r="B20" s="4" t="inlineStr">
        <is>
          <t xml:space="preserve">Intangible Assets and Goodwill Core deposit intangibles are amortized on a straight-line basis over the estimated useful lives of seven to ten years and customer relationship intangibles are amortized on a straight-line basis over the estimated useful life of three to eighteen years . Goodwill is not amortized but is evaluated at a reporting unit level at least annually for impairment, or more frequently if other indicators of impairment are present. At least annually in the fourth quarter, intangible assets are evaluated for possible impairment. Impairment losses are measured by comparing the fair values of the intangible assets with their recorded amounts. Any impairment losses are reported in the consolidated statements of comprehensive income. </t>
        </is>
      </c>
    </row>
    <row r="21">
      <c r="A21" s="4" t="inlineStr">
        <is>
          <t>Advertising Costs</t>
        </is>
      </c>
      <c r="B21" s="4" t="inlineStr">
        <is>
          <t>Advertising Costs Advertising costs are expensed as incurred. Advertising costs for the year ended December 31, 2024 were $ 3.4 million. Advertising costs for the years ended December 31, 2023 and 2022 were $ 3.2 million and $ 3.0 million, respectively.</t>
        </is>
      </c>
    </row>
    <row r="22">
      <c r="A22" s="4" t="inlineStr">
        <is>
          <t>Stock-based Compensation</t>
        </is>
      </c>
      <c r="B22" s="4" t="inlineStr">
        <is>
          <t xml:space="preserve">Stock-based Compensation The Company recognizes stock-based compensation as compensation expense in the consolidated statements of comprehensive income based on the fair value of the Company’s stock options and restricted stock units ("RSU's") on the measurement date, which, for the Company, is the date of the grant. The fair value of each option grant was estimated on the date of grant using the Black-Scholes option-pricing model and was based on certain assumptions including risk-free rate of return, dividend yield, stock price volatility and the expected term. The fair value of each RSU granted is equal to the market price of the Company’s stock at the date of grant. The fair value of each option and RSU is expensed over its vesting period. </t>
        </is>
      </c>
    </row>
    <row r="23">
      <c r="A23" s="4" t="inlineStr">
        <is>
          <t>Income Taxes</t>
        </is>
      </c>
      <c r="B23" s="4" t="inlineStr">
        <is>
          <t xml:space="preserve">Income Taxes The Company files a consolidated income tax return with its subsidiaries. Federal and state income tax expense or benefit has been allocated to subsidiaries on a separate return basis. Deferred taxes are recognized under the balance sheet method based upon the future tax consequences of temporary differences between the carrying amounts and tax basis of assets and liabilities, using the tax rates expected to apply to taxable income in the periods when the related temporary differences are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
        </is>
      </c>
    </row>
    <row r="24">
      <c r="A24" s="4" t="inlineStr">
        <is>
          <t>Earnings Per Common Share</t>
        </is>
      </c>
      <c r="B24" s="4" t="inlineStr">
        <is>
          <t xml:space="preserve">Earnings Per Common Share Basic earnings per common share is computed by dividing net income, less any preferred dividends requirement, by the weighted average of common shares outstanding. Diluted earnings per common share reflects the potential dilution that could occur if options, RSU's, convertible securities or other contracts to issue common stock were exercised or converted into common stock or resulted in the issuance of common stock that then shared in the earnings of the Company. </t>
        </is>
      </c>
    </row>
    <row r="25">
      <c r="A25" s="4" t="inlineStr">
        <is>
          <t>Revenue Recognition</t>
        </is>
      </c>
      <c r="B25" s="4" t="inlineStr">
        <is>
          <t xml:space="preserve">Revenue Recognition In addition to lending and related activities, the Company offers various services to customers that generate revenue. Contract performance typically occurs in one year or less. Incremental costs of obtaining a contract are expensed when incurred when the amortization period is one year or less. Sales of real estate The sale of real estate property is generally recognized, along with any associated gain or loss, when control of the property transfers to the buyer. Service and transaction fees on depository accounts Customers often pay certain fees to the bank to access the cash on deposit including certain non-transactional fees such as account maintenance or dormancy fees, and certain transaction-based fees such as non-sufficient funds fees, overdraft, ATM, wire transfer, or foreign exchange fees. Revenue is recognized when the transactions occur or as services are performed over primarily monthly or quarterly periods. Payment is typically received in the period the transactions occur, or in some cases, within 90 days of the service period. Interchange Fees Interchange fees, or “swipe” fees, are charges that merchants pay to the processors who, in turn, share that revenue with us and other card-issuing banks for processing electronic payment transactions. Interchange fees represent the portion of the debit card transaction amount that the card issuer retains to compensate it for processing transactions and providing rewards. Interchange fees are settled and recognized on a daily or monthly basis. Insurance Commissions and Fees Insurance commissions are received on the sale of insurance products, and revenue is recognized upon the placement date of the insurance policies or when such commissions are received. Payment is normally received within the policy period. In addition to placement, the Company also provides insurance policy related risk management services. Revenue is recognized as these services are provided. Performance-based commissions are recognized when received or earlier when, upon consideration of past results and current condition, the revenue is deemed not probable of reversal. For accounts billed by BancFirst Insurance Services, Inc., commission revenue is recognized at the later of the billing date or the effective date of the related insurance policies. Commission revenue, for accounts that are directly billed by the insurance company to the insured, is recognized when determinable by BancFirst Insurance Services, Inc., which is generally when such commissions are received. BancFirst Insurance Services, Inc. also receives contingent commissions from insurance companies as additional incentive for achieving specified premium volume goals and/or loss experience parameters relating to the insurance they place. Contingent commissions from insurance companies are recognized when determinable, which is generally when such commissions are received. Trust BancFirst offers trust services and acts as executor, administrator, trustee, transfer agent and in various other fiduciary capacities. There are four basic types of fees that are included in the trust department income. Administrative fees are assessed for managing trust accounts. Shareholder fees are received in connection with holding specific fund share classes. In return for these services, the mutual fund (or its distributor or investment advisor) pay a fee to BancFirst. Oil and gas fees are assessed for management of oil and gas related activities. There are also other types of fees charged on a one-time basis such as those related to opening and closing trust accounts. BancFirst records trust fees on a monthly, quarterly or annual basis based on the size of the asset being managed. Fees may be fixed or, where applicable, based on a percentage of transaction size of managed assets. These fees are recorded as revenue at the time the fee is billed, according to the agreement with the customer. </t>
        </is>
      </c>
    </row>
    <row r="26">
      <c r="A26" s="4" t="inlineStr">
        <is>
          <t>Comprehensive Income</t>
        </is>
      </c>
      <c r="B26" s="4" t="inlineStr">
        <is>
          <t>Comprehensive Income Comprehensive income includes all changes in stockholders’ equity during a period, except those resulting from transactions with stockholders. Besides net income, other components of the Company’s comprehensive income includes the after tax effect of changes in the net unrealized gain/loss on debt securities available for sale. The Company’s policy is to release material stranded tax effects included in accumulated other comprehensive income on a specific identification basis.</t>
        </is>
      </c>
    </row>
    <row r="27">
      <c r="A27" s="4" t="inlineStr">
        <is>
          <t>Consolidated Statement of Cash Flows</t>
        </is>
      </c>
      <c r="B27" s="4" t="inlineStr">
        <is>
          <t xml:space="preserve">Consolidated Statements of Cash Flows For purposes of the consolidated statements of cash flows, the Company considers cash and due from banks and interest-bearing deposits with banks as cash equivalents. </t>
        </is>
      </c>
    </row>
    <row r="28">
      <c r="A28" s="4" t="inlineStr">
        <is>
          <t>Recent Accounting Pronouncements</t>
        </is>
      </c>
      <c r="B28" s="4" t="inlineStr">
        <is>
          <t>Recent Accounting Pronouncements Standards Not Yet Adopted: In November 2024, the FASB issued ASU 2024-03, “Income Statement - Reporting Comprehensive Income - Expense Disaggregation Disclosures” requiring disclosure of certain costs and expenses in the notes to financial statements. This ASU is effective for annual reporting periods beginning after December 15, 2026, and interim periods within annual reporting periods beginning after December 15, 2027. The amendments may be applied prospectively or retrospectively to all periods presented. The Company does not expect adoption of the standard to have a material impact on its consolidated financial statements. In December 2023, FASB issued ASU No.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does not expect adoption of the standard to have a material impact on its consolidated financial statements. Standards Adopted During the Current Period: In November 2023, the FASB issued ASU 2023-07, “Segment Reporting - Improvements to Reportable Segment Disclosures” requiring disclosure of incremental segment information on an annual and interim basis for all public entities to enable investors to develop more decision-useful financial analyses. This ASU is effective for fiscal years beginning after December 15, 2023 , and interim periods within fiscal years beginning after December 15, 2024 on a retrospective basis. The amendments are to be applied retrospectively to all periods presented and segment expense categories are required to be based on the categories identified at adoption. The adoption of ASU 2023-07 did no t have a significant impact o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Due from Banks, Interest-Bearing Deposits and Federal Funds Sold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Vault Cash and Funds on Deposit with Federal Reserve Bank</t>
        </is>
      </c>
      <c r="B4" s="4" t="inlineStr">
        <is>
          <t xml:space="preserve">The Company maintained vault cash and funds on deposit with the Federal Reserve Bank, which is included in the following table:
December 31,
2024 2023
(Dollars in thousands)
Vault cash and funds on deposit with the Federal Reserve Bank $ 3,347,760 $ 2,255,1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 and Estimated Fair Values of Debt Securities Held for Investment</t>
        </is>
      </c>
      <c r="B4" s="4" t="inlineStr">
        <is>
          <t xml:space="preserve">The following table summarizes the amortized cost and estimated fair values of debt securities held for investment:
Amortized Gross Gross Estimated
(Dollars in thousands)
December 31, 2024
Mortgage backed securities (1) $ 2 $ — $ — $ 2
States and political subdivisions 335 — — 335
Other securities 500 — — 500
Total $ 837 $ — $ — $ 837
December 31, 2023
Mortgage backed securities (1) $ 5 $ — $ — $ 5
States and political subdivisions 685 — — 685
Other securities 500 — — 500
Total $ 1,190 $ — $ — $ 1,190 </t>
        </is>
      </c>
    </row>
    <row r="5">
      <c r="A5" s="4" t="inlineStr">
        <is>
          <t>Summary of Amortized Cost and Estimated Fair Values of Debt Securities Available for Sale</t>
        </is>
      </c>
      <c r="B5" s="4" t="inlineStr">
        <is>
          <t xml:space="preserve">The following table summarizes the amortized cost and estimated fair values of debt securities available for sale:
Amortized Gross Gross Estimated
(Dollars in thousands)
December 31, 2024
U.S. treasuries $ 1,216,258 $ — $ ( 40,249 ) $ 1,176,009
U.S. federal agencies 8,170 68 ( 6 ) 8,232
Mortgage backed securities (1) 14,807 9 ( 1,772 ) 13,044
States and political subdivisions 6,570 6 ( 140 ) 6,436
Other securities 8,163 — ( 967 ) 7,196
Total $ 1,253,968 $ 83 $ ( 43,134 ) $ 1,210,917
December 31, 2023
U.S. treasuries $ 1,560,265 $ 415 $ ( 62,635 ) $ 1,498,045
U.S. federal agencies 11,631 142 ( 3 ) 11,770
Mortgage backed securities (1) 16,459 13 ( 1,677 ) 14,795
States and political subdivisions 10,108 16 ( 114 ) 10,010
Asset backed securities 12,794 — ( 282 ) 12,512
Other securities 8,163 — ( 1,390 ) 6,773
Total $ 1,619,420 $ 586 $ ( 66,101 ) $ 1,553,905 (1) Primarily consists of FHLMC, FNMA, GNMA and mortgage backed securities through U.S. agencies. </t>
        </is>
      </c>
    </row>
    <row r="6">
      <c r="A6" s="4" t="inlineStr">
        <is>
          <t>Maturity of Debt Securities</t>
        </is>
      </c>
      <c r="B6" s="4" t="inlineStr">
        <is>
          <t xml:space="preserve">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December 31,
2024 2023
Amortized Estimated Amortized Estimated
(Dollars in thousands)
Held for Investment
Contractual maturity of debt securities:
Within one year $ 776 $ 776 $ 350 $ 350
After one year but within five years 61 61 840 840
After five years but within ten years — — — —
After ten years — — — —
Total $ 837 $ 837 $ 1,190 $ 1,190
Available for Sale
Contractual maturity of debt securities:
Within one year $ 335,108 $ 330,076 $ 348,318 $ 341,645
After one year but within five years 888,721 853,508 1,223,529 1,167,973
After five years but within ten years 13,369 12,354 10,331 8,851
After ten years 16,770 14,979 37,242 35,436
Total debt securities $ 1,253,968 $ 1,210,917 $ 1,619,420 $ 1,553,905 </t>
        </is>
      </c>
    </row>
    <row r="7">
      <c r="A7" s="4" t="inlineStr">
        <is>
          <t>Proceeds from Sales and Realized Losses on Available for Sale Debt Securities</t>
        </is>
      </c>
      <c r="B7" s="4" t="inlineStr">
        <is>
          <t xml:space="preserve">The following is a detail of proceeds from sales and the realized losses on available for sale debt securities:
Year Ended December 31,
2024 2023 2022
(Dollars in thousands)
Proceeds $ — $ — $ 222,474
Gross losses realized — — 3,990 </t>
        </is>
      </c>
    </row>
    <row r="8">
      <c r="A8" s="4" t="inlineStr">
        <is>
          <t>Company's Book Value of Pledged Debt Securities</t>
        </is>
      </c>
      <c r="B8" s="4" t="inlineStr">
        <is>
          <t xml:space="preserve">The following table is a summary of the Company’s book value of debt securities that were pledged as collateral for public funds on deposit, repurchase agreements and for other purposes as required or permitted by law:
December 31,
2024 2023
(Dollars in thousands)
Book value of pledged securities $ 918,523 $ 591,324 </t>
        </is>
      </c>
    </row>
    <row r="9">
      <c r="A9" s="4" t="inlineStr">
        <is>
          <t>Summary of Debt Securities with Unrealized Losses, Segregated by Duration of Unrealized Loss</t>
        </is>
      </c>
      <c r="B9" s="4" t="inlineStr">
        <is>
          <t xml:space="preserve">The following table summarizes debt securities with unrealized losses, segregated by the duration of the unrealized loss, at December 31, 2024 and 2023 respectively:
Less than 12 Months More than 12 Months Total
Number of investments Estimated Unrealized Estimated Unrealized Estimated Unrealized
(Dollars in thousands)
December 31, 2024
Available for Sale
U.S. treasuries 51 $ 89,867 $ 1,030 $ 1,086,142 $ 39,219 $ 1,176,009 $ 40,249
U.S. federal agencies 5 681 4 500 2 1,181 6
Mortgage backed 63 1,214 15 11,498 1,757 12,712 1,772
States and political 4 802 2 752 138 1,554 140
Other securities 3 — — 7,196 967 7,196 967
Total 126 $ 92,564 $ 1,051 $ 1,106,088 $ 42,083 $ 1,198,652 $ 43,134
December 31, 2023
Available for Sale
U.S. treasuries 68 $ 4,838 $ 90 $ 1,401,669 $ 62,545 $ 1,406,507 $ 62,635
U.S. federal agencies 3 1,100 3 — — 1,100 3
Mortgage backed 74 80 — 13,261 1,677 13,341 1,677
States and political 6 306 4 1,847 110 2,153 114
Asset backed securities 1 — — 12,512 282 12,512 282
Other securities 3 — — 6,773 1,390 6,773 1,390
Total 155 $ 6,324 $ 97 $ 1,436,062 $ 66,004 $ 1,442,386 $ 66,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on Loans (Tables)</t>
        </is>
      </c>
      <c r="B1" s="2" t="inlineStr">
        <is>
          <t>12 Months Ended</t>
        </is>
      </c>
    </row>
    <row r="2">
      <c r="B2" s="2" t="inlineStr">
        <is>
          <t>Dec. 31, 2024</t>
        </is>
      </c>
    </row>
    <row r="3">
      <c r="A3" s="3" t="inlineStr">
        <is>
          <t>Receivables [Abstract]</t>
        </is>
      </c>
      <c r="B3" s="4" t="inlineStr">
        <is>
          <t xml:space="preserve"> </t>
        </is>
      </c>
    </row>
    <row r="4">
      <c r="A4" s="4" t="inlineStr">
        <is>
          <t>Summary of Loans Held for Investment by Portfolio Segment</t>
        </is>
      </c>
      <c r="B4" s="4" t="inlineStr">
        <is>
          <t xml:space="preserve">Loans held for investment are summarized by portfolio segment as follows:
December 31,
2024 2023
(Dollars in thousands)
Real estate:
Commercial real estate owner occupied $ 931,709 $ 960,944
Commercial real estate non-owner occupied 1,578,483 1,486,420
Construction and development &lt; 60 months 756,662 642,643
Construction residential real estate &lt; 60 months 250,373 283,486
Residential real estate first lien 1,431,265 1,258,744
Residential real estate all other 275,461 244,696
Agriculture 449,190 427,139
Commercial non-real estate 1,363,462 1,289,452
Consumer non-real estate 478,647 476,467
Oil and gas 509,858 586,654
Total (1) $ 8,025,110 $ 7,656,645
(1) Excludes accrued interest receivable of $ 40.9 million at December 31, 2024 and $ 39.4 million at December 31, 2023, that is recorded in accrued interest
receivable and other assets. </t>
        </is>
      </c>
    </row>
    <row r="5">
      <c r="A5" s="4" t="inlineStr">
        <is>
          <t>Schedule of Portfolio Segments Weighted Average Life, and Measures the Allowance for Credit Losses</t>
        </is>
      </c>
      <c r="B5" s="4" t="inlineStr">
        <is>
          <t>The Company has identified the following portfolio segments, which includes the applicable weighted average remaining life, and measures the allowance for credit losses using the vintage loss analysis adjusted for qualitative factors:
Portfolio Segments Life (in years)
Real estate:
Commercial real estate owner occupied 9
Commercial real estate non-owner occupied 6
Construction and development &lt; 60 months 3
Construction residential real estate &lt; 60 months 2
Residential real estate first lien 15
Residential real estate all other 8
Agriculture 9
Commercial non-real estate 3
Consumer non-real estate 4
Oil and gas 1</t>
        </is>
      </c>
    </row>
    <row r="6">
      <c r="A6" s="4" t="inlineStr">
        <is>
          <t>Summary of Other Real Estate Owned and Repossessed Assets</t>
        </is>
      </c>
      <c r="B6" s="4" t="inlineStr">
        <is>
          <t xml:space="preserve">The following is a summary of other real estate owned and repossessed assets:
December 31,
2024 2023
(Dollars in thousands)
Other real estate owned and repossessed assets $ 33,665 $ 34,200 </t>
        </is>
      </c>
    </row>
    <row r="7">
      <c r="A7" s="4" t="inlineStr">
        <is>
          <t>Summary of Rental Income and Operating Expenses</t>
        </is>
      </c>
      <c r="B7" s="4" t="inlineStr">
        <is>
          <t xml:space="preserve">This property had the following rental income and operating expenses for the periods presented.
For The Year
2024 2023 2022
(Dollars in thousands)
Rental income $ 12,148 $ 11,224 $ 10,340
Operating expense 10,078 10,868 9,863 </t>
        </is>
      </c>
    </row>
    <row r="8">
      <c r="A8" s="4" t="inlineStr">
        <is>
          <t>Summary of Amounts Included in Nonaccrual Loans Segregated by Portfolio Segment</t>
        </is>
      </c>
      <c r="B8" s="4" t="inlineStr">
        <is>
          <t xml:space="preserve">The following table is a summary of amounts included in nonaccrual loans, segregated by portfolio segment.
December 31, 2024 December 31, 2023
(Dollars in thousands)
Real estate:
Commercial real estate owner occupied $ 7,957 $ 1,686
Commercial real estate non-owner occupied 8,913 874
Construction and development &lt; 60 months 20,445 800
Construction residential real estate &lt; 60 months 1,481 638
Residential real estate first lien 5,193 3,336
Residential real estate all other 653 899
Agriculture 2,047 3,662
Commercial non-real estate 8,552 10,101
Consumer non-real estate 1,028 449
Oil and gas 1,715 2,128
Total $ 57,984 $ 24,573 </t>
        </is>
      </c>
    </row>
    <row r="9">
      <c r="A9" s="4" t="inlineStr">
        <is>
          <t>Age Analysis of Loans Held for Investments</t>
        </is>
      </c>
      <c r="B9" s="4" t="inlineStr">
        <is>
          <t xml:space="preserve">Loans are considered past due if the required principal and interest payments have not been received as of the date such payments were due. The following table presents an age analysis of the Company's loans held for investment:
Age Analysis of Past Due Loans
30-59 60-89 90 Days Total Current Total Loans Accruing
(Dollars in thousands)
December 31, 2024
Real estate:
Commercial real estate owner $ 2,810 $ 273 $ 7,963 $ 11,046 $ 920,663 $ 931,709 $ 569
Commercial real estate non-owner 603 16,871 610 18,084 1,560,399 1,578,483 41
Construction and development &lt;60 317 351 20,327 20,995 735,667 756,662 116
Construction residential real estate 292 622 616 1,530 248,843 250,373 —
Residential real estate first lien 9,128 2,118 3,332 14,578 1,416,687 1,431,265 797
Residential real estate all other 1,498 559 828 2,885 272,576 275,461 370
Agriculture 1,569 1,357 5,691 8,617 440,573 449,190 4,754
Commercial non-real estate 4,325 1,019 5,983 11,327 1,352,135 1,363,462 356
Consumer non-real estate 3,748 907 1,173 5,828 472,819 478,647 504
Oil and gas 1,111 458 232 1,801 508,057 509,858 232
Total $ 25,401 $ 24,535 $ 46,755 $ 96,691 $ 7,928,419 $ 8,025,110 $ 7,739
30-59 60-89 90 Days Total Current Total Loans Accruing
(Dollars in thousands)
December 31, 2023
Real estate:
Commercial real estate owner $ 1,386 $ 26 $ 5,598 $ 7,010 $ 953,934 $ 960,944 $ 4,377
Commercial real estate non-owner 2,224 7,371 1,786 11,381 1,475,039 1,486,420 913
Construction and development &lt;60 198 158 800 1,156 641,487 642,643 —
Construction residential real estate 1,542 206 405 2,153 281,333 283,486 332
Residential real estate first lien 3,879 1,204 1,849 6,932 1,251,812 1,258,744 731
Residential real estate all other 757 190 613 1,560 243,136 244,696 549
Agriculture 1,694 724 1,227 3,645 423,494 427,139 579
Commercial non-real estate 1,501 436 10,028 11,965 1,277,487 1,289,452 1,714
Consumer non-real estate 3,248 1,090 594 4,932 471,535 476,467 347
Oil and gas — — 92 92 586,562 586,654 —
Total $ 16,429 $ 11,405 $ 22,992 $ 50,826 $ 7,605,819 $ 7,656,645 $ 9,542 </t>
        </is>
      </c>
    </row>
    <row r="10">
      <c r="A10" s="4" t="inlineStr">
        <is>
          <t>Gross Loans Held for Investment by Year of Origination and Internally Assigned Credit Grades</t>
        </is>
      </c>
      <c r="B10" s="4" t="inlineStr">
        <is>
          <t xml:space="preserve">The following tables summarizes the Company's gross loans held for investment by year of origination and internally assigned credit grades:
Term Loans Amortized Cost Basis by Origination Year Revolving Loans
2024 2023 2022 2021 2020 Prior Amortized Cost Basis Total
(Dollars in thousands)
December 31, 2024
Commercial real estate owner occupied
Grade 1 $ 73,928 $ 97,497 $ 140,750 $ 99,998 $ 70,919 $ 157,286 $ 18,517 $ 658,895
Grade 2 40,463 32,521 51,722 48,845 21,767 34,536 5,281 235,135
Grade 3 13,626 9,790 3,515 2,575 788 1,731 297 32,322
Grade 4 1,770 377 155 48 352 2,533 122 5,357
Total commercial real estate owner occupied 129,787 140,185 196,142 151,466 93,826 196,086 24,217 931,709
Commercial real estate non-owner occupied
Grade 1 116,295 285,971 260,605 176,082 107,312 93,834 32,071 1,072,170
Grade 2 75,546 106,628 144,117 53,575 28,429 63,393 5,982 477,670
Grade 3 5,133 — 12,643 — 72 240 — 18,088
Grade 4 5,904 129 — 1,971 — 2,551 — 10,555
Total commercial real estate non-owner occupied 202,878 392,728 417,365 231,628 135,813 160,018 38,053 1,578,483
Construction and development &lt; 60 months
Grade 1 127,282 88,506 170,192 8,684 8,617 7,034 29,951 440,266
Grade 2 94,738 113,585 55,372 1,193 1,544 14,063 11,741 292,236
Grade 3 2,790 84 — 554 68 63 — 3,559
Grade 4 51 58 816 198 136 — 19,342 20,601
Total construction and development &lt; 60 months 224,861 202,233 226,380 10,629 10,365 21,160 61,034 756,662
Construction residential real estate &lt; 60 months
Grade 1 115,070 20,543 4,073 76 1,276 518 4,386 145,942
Grade 2 79,451 3,630 558 3 12 — 15,716 99,370
Grade 3 3,580 — — — — — — 3,580
Grade 4 1,158 117 206 — — — — 1,481
Total construction residential real estate &lt;60 months 199,259 24,290 4,837 79 1,288 518 20,102 250,373
Residential real estate first lien
Grade 1 270,182 199,996 201,208 148,548 96,714 171,143 5,603 1,093,394
Grade 2 81,350 71,196 49,965 36,685 25,338 43,908 969 309,411
Grade 3 5,720 3,399 2,769 2,840 2,132 4,700 — 21,560
Grade 4 1,434 796 349 1,727 459 2,135 — 6,900
Total residential real estate first lien 358,686 275,387 254,291 189,800 124,643 221,886 6,572 1,431,265
Residential real estate all other
Grade 1 40,293 27,885 19,557 5,560 6,348 10,515 51,106 161,264
Grade 2 7,508 4,674 3,712 1,261 1,105 3,529 86,860 108,649
Grade 3 630 403 188 173 232 575 1,863 4,064
Grade 4 177 221 73 — 50 17 946 1,484
Total residential real estate all other 48,608 33,183 23,530 6,994 7,735 14,636 140,775 275,461
Agriculture
Grade 1 44,952 41,620 39,866 27,901 19,849 41,401 52,243 267,832
Grade 2 38,600 22,924 18,639 13,097 9,043 17,434 38,508 158,245
Grade 3 1,765 1,702 1,212 1,666 2,489 1,958 7,061 17,853
Grade 4 2,800 1,083 777 156 73 235 136 5,260
Total agriculture 88,117 67,329 60,494 42,820 31,454 61,028 97,948 449,190
Commercial non-real estate
Grade 1 154,831 105,332 138,536 114,365 23,278 47,272 318,308 901,922
Grade 2 103,737 76,999 29,152 17,882 4,005 6,016 175,832 413,623
Grade 3 1,487 2,121 1,944 438 128 299 36,288 42,705
Grade 4 1,432 1,305 976 348 386 165 358 4,970
Grade 5 — — 71 6 1 164 — 242
Total commercial non-real estate 261,487 185,757 170,679 133,039 27,798 53,916 530,786 1,363,462
Consumer non-real estate
Grade 1 186,539 111,148 54,914 28,236 7,165 3,662 18,479 410,143
Grade 2 18,622 15,149 9,285 4,296 1,042 885 11,213 60,492
Grade 3 1,493 2,007 1,279 901 228 193 9 6,110
Grade 4 278 677 543 242 118 41 1 1,900
Grade 5 — 2 — — — — — 2
Total consumer non-real estate 206,932 128,983 66,021 33,675 8,553 4,781 29,702 478,647
Oil and gas
Grade 1 86,975 13,037 4,996 21,945 4,762 2,365 218,887 352,967
Grade 2 35,299 7,137 4,408 502 358 167 107,428 155,299
Grade 3 286 121 — 170 — 63 475 1,115
Grade 4 — — — 65 — 412 — 477
Total oil and gas 122,560 20,295 9,404 22,682 5,120 3,007 326,790 509,858
Total loans held for investment $ 1,843,175 $ 1,470,370 $ 1,429,143 $ 822,812 $ 446,595 $ 737,036 $ 1,275,979 $ 8,025,110
Term Loans Amortized Cost Basis by Origination Year Revolving Loans
2023 2022 2021 2020 2019 Prior Amortized Cost Basis Total
(Dollars in thousands)
December 31, 2023
Commercial real estate owner occupied
Grade 1 $ 125,041 $ 144,429 $ 124,113 $ 85,619 $ 77,400 $ 135,064 $ 23,004 $ 714,670
Grade 2 39,735 61,879 28,506 22,473 19,617 24,199 33,304 229,713
Grade 3 140 3,580 4,262 644 1,432 1,051 2,450 13,559
Grade 4 399 90 — 352 656 1,016 150 2,663
Grade 5 — — — — 339 — — 339
Total commercial real estate owner occupied 165,315 209,978 156,881 109,088 99,444 161,330 58,908 960,944
Commercial real estate non-owner occupied
Grade 1 221,014 271,637 172,291 113,676 56,831 68,576 44,878 948,903
Grade 2 82,206 139,982 79,204 53,154 63,331 72,075 28,844 518,796
Grade 3 2,135 6,666 1,715 — 6,207 251 — 16,974
Grade 4 200 632 349 — — 566 — 1,747
Total commercial real estate non-owner occupied 305,555 418,917 253,559 166,830 126,369 141,468 73,722 1,486,420
Construction and development &lt; 60 months
Grade 1 124,218 133,254 65,472 5,828 3,392 5,019 76,831 414,014
Grade 2 95,138 43,884 28,772 6,625 13,406 2,146 34,559 224,530
Grade 3 2,051 893 101 235 — 19 — 3,299
Grade 4 — 800 — — — — — 800
Total construction and development &lt; 60 months 221,407 178,831 94,345 12,688 16,798 7,184 111,390 642,643
Construction residential real estate &lt; 60 months
Grade 1 158,161 7,551 1,421 100 105 467 49,284 217,089
Grade 2 57,172 2,365 27 12 — — 98 59,674
Grade 3 5,457 387 — — — — — 5,844
Grade 4 673 206 — — — — — 879
Total construction residential real estate &lt;60 months 221,463 10,509 1,448 112 105 467 49,382 283,486
Residential real estate first lien
Grade 1 294,363 226,557 174,325 115,055 71,941 149,836 6,047 1,038,124
Grade 2 51,619 39,146 35,226 24,738 12,591 39,264 — 202,584
Grade 3 2,175 2,187 2,630 773 1,140 4,009 — 12,914
Grade 4 759 122 1,144 651 355 2,091 — 5,122
Total residential real estate first lien 348,916 268,012 213,325 141,217 86,027 195,200 6,047 1,258,744
Residential real estate all other
Grade 1 44,475 24,861 8,381 8,122 3,753 12,827 46,479 148,898
Grade 2 4,244 5,819 1,415 1,652 1,308 2,527 74,388 91,353
Grade 3 355 262 198 40 23 391 1,942 3,211
Grade 4 119 24 — — 55 89 947 1,234
Total residential real estate all other 49,193 30,966 9,994 9,814 5,139 15,834 123,756 244,696
Agriculture
Grade 1 52,934 51,099 34,840 26,603 17,863 33,052 46,981 263,372
Grade 2 28,829 20,931 18,245 9,826 8,207 15,833 41,018 142,889
Grade 3 9,516 1,185 789 2,570 296 2,372 2,454 19,182
Grade 4 265 633 55 131 370 241 1 1,696
Total agriculture 91,544 73,848 53,929 39,130 26,736 51,498 90,454 427,139
Commercial non-real estate
Grade 1 252,112 176,013 159,470 39,097 36,907 33,824 277,740 975,163
Grade 2 95,590 35,955 19,519 6,591 6,456 8,071 127,800 299,982
Grade 3 2,206 2,598 1,011 109 121 164 1,779 7,988
Grade 4 1,181 1,691 400 686 309 154 1,425 5,846
Grade 5 — — — — 473 — — 473
Total commercial non-real estate 351,089 216,257 180,400 46,483 44,266 42,213 408,744 1,289,452
Consumer non-real estate
Grade 1 211,028 105,365 55,079 18,529 8,939 3,301 22,184 424,425
Grade 2 19,085 14,919 6,764 2,062 702 910 2,085 46,527
Grade 3 941 1,424 932 326 299 156 11 4,089
Grade 4 361 452 409 117 72 10 5 1,426
Total consumer non-real estate 231,415 122,160 63,184 21,034 10,012 4,377 24,285 476,467
Oil and gas
Grade 1 147,902 29,658 72,127 13,898 1,553 15,015 180,321 460,474
Grade 2 66,080 4,851 1,019 402 279 177 50,201 123,009
Grade 3 1,758 132 225 — — — 323 2,438
Grade 4 313 83 166 — 10 161 — 733
Total oil and gas 216,053 34,724 73,537 14,300 1,842 15,353 230,845 586,654
Total loans held for investment $ 2,201,950 $ 1,564,202 $ 1,100,602 $ 560,696 $ 416,738 $ 634,924 $ 1,177,533 $ 7,656,645 </t>
        </is>
      </c>
    </row>
    <row r="11">
      <c r="A11" s="4" t="inlineStr">
        <is>
          <t>Gross Charge-offs by Year of Origination</t>
        </is>
      </c>
      <c r="B11" s="4" t="inlineStr">
        <is>
          <t xml:space="preserve">The following tables summarize the Company’s gross charge-offs by year of origination for the periods indicated:
Term Loans Amortized Cost Basis by Origination Year Revolving Loans
2024 2023 2022 2021 2020 Prior Amortized Cost Basis Total
(Dollars in thousands)
Year ended December 31, 2024
Commercial real estate owner occupied
Current-period gross charge-offs $ — $ — $ — $ 15 $ — $ — $ — $ 15
Commercial real estate non-owner occupied
Current-period gross charge-offs — 12 189 1 1 33 — 236
Construction and development &lt; 60 months
Current-period gross charge-offs — — — — — — — —
Construction residential real estate &lt; 60 months
Current-period gross charge-offs — 3 — — — — — 3
Residential real estate first lien
Current-period gross charge-offs 3 47 61 6 4 134 — 255
Residential real estate all other
Current-period gross charge-offs 20 — 84 — — 7 60 171
Agriculture
Current-period gross charge-offs — 40 47 13 — 66 — 166
Commercial non-real estate
Current-period gross charge-offs 94 1,323 462 191 96 324 2,004 4,494
Consumer non-real estate
Current-period gross charge-offs 348 864 427 141 44 59 31 1,914
Oil and gas
Current-period gross charge-offs — 9 83 — — — — 92
Total current-period gross charge-offs $ 465 $ 2,298 $ 1,353 $ 367 $ 145 $ 623 $ 2,095 $ 7,346
Term Loans Amortized Cost Basis by Origination Year Revolving Loans
2023 2022 2021 2020 2019 Prior Amortized Cost Basis Total
(Dollars in thousands)
Year ended December 31, 2023
Commercial real estate owner occupied
Current-period gross charge-offs $ 174 $ 196 $ 26 $ 203 $ 165 $ 158 $ — $ 922
Commercial real estate non-owner occupied
Current-period gross charge-offs — — — — — 3 — 3
Construction and development &lt; 60 months
Current-period gross charge-offs — 3 — 2 — 1 — 6
Construction residential real estate &lt; 60 months
Current-period gross charge-offs — 94 — — — — — 94
Residential real estate first lien
Current-period gross charge-offs — — 91 44 5 25 — 165
Residential real estate all other
Current-period gross charge-offs — 4 19 — 1 36 — 60
Agriculture
Current-period gross charge-offs — 154 9 317 14 2 — 496
Commercial non-real estate
Current-period gross charge-offs 390 351 111 22 51 160 — 1,085
Consumer non-real estate
Current-period gross charge-offs 312 632 261 45 41 40 19 1,350
Oil and gas
Current-period gross charge-offs 57 2 — — — — — 59
Total current-period gross charge-offs $ 933 $ 1,436 $ 517 $ 633 $ 277 $ 425 $ 19 $ 4,240 </t>
        </is>
      </c>
    </row>
    <row r="12">
      <c r="A12" s="4" t="inlineStr">
        <is>
          <t>Activity in Allowance for Credit Losses on Loans</t>
        </is>
      </c>
      <c r="B12" s="4" t="inlineStr">
        <is>
          <t xml:space="preserve">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Charge- Recoveries Net Provision Balance at
(Dollars in thousands)
Year ended December 31, 2024
Real estate:
Commercial real estate owner occupied $ 7,483 $ ( 15 ) $ 85 $ 70 $ ( 684 ) $ 6,869
Commercial real estate non-owner occupied 33,080 ( 236 ) 94 ( 142 ) 159 33,097
Construction and development &lt; 60 months 3,950 — — — 4,721 8,671
Construction residential real estate &lt; 60 months 3,414 ( 3 ) — ( 3 ) ( 1,075 ) 2,336
Residential real estate first lien 4,914 ( 255 ) 26 ( 229 ) ( 117 ) 4,568
Residential real estate all other 1,646 ( 171 ) 12 ( 159 ) 254 1,741
Agriculture 6,137 ( 166 ) 43 ( 123 ) ( 318 ) 5,696
Commercial non-real estate 22,745 ( 4,494 ) 542 ( 3,952 ) 5,357 24,150
Consumer non-real estate 4,401 ( 1,914 ) 237 ( 1,677 ) 2,109 4,833
Oil and gas 9,030 ( 92 ) — ( 92 ) ( 1,402 ) 7,536
Total $ 96,800 $ ( 7,346 ) $ 1,039 $ ( 6,307 ) $ 9,004 $ 99,497
Allowance for Credit Losses
Balance at Charge- Recoveries Net Provision Balance at
(Dollars in thousands)
Year ended December 31, 2023
Real estate:
Commercial real estate owner occupied $ 6,416 $ ( 922 ) $ 68 $ ( 854 ) $ 1,921 $ 7,483
Commercial real estate non-owner occupied 30,190 ( 3 ) — ( 3 ) 2,893 33,080
Construction and development &lt; 60 months 3,778 ( 6 ) 11 5 167 3,950
Construction residential real estate 3,275 ( 94 ) — ( 94 ) 233 3,414
Residential real estate first lien 4,092 ( 165 ) 15 ( 150 ) 972 4,914
Residential real estate all other 1,418 ( 60 ) 5 ( 55 ) 283 1,646
Agriculture 6,217 ( 496 ) 127 ( 369 ) 289 6,137
Commercial non-real estate 25,106 ( 1,085 ) 446 ( 639 ) ( 1,722 ) 22,745
Consumer non-real estate 4,132 ( 1,350 ) 182 ( 1,168 ) 1,437 4,401
Oil and gas 8,104 ( 59 ) — ( 59 ) 985 9,030
Total $ 92,728 $ ( 4,240 ) $ 854 $ ( 3,386 ) $ 7,458 $ 96,800 </t>
        </is>
      </c>
    </row>
    <row r="13">
      <c r="A13" s="4" t="inlineStr">
        <is>
          <t>Collateral-Dependent Gross Loans Held for Investment by Collateral Type and Related Specific Allocation</t>
        </is>
      </c>
      <c r="B13" s="4" t="inlineStr">
        <is>
          <t xml:space="preserve">The following table summarizes collateral-dependent gross loans held for investment by collateral type and the related specific allocation as follows:
Collateral Type
Real Estate Business Assets Other Assets Total Specific Allocation
As of December 31, 2024 (Dollars in thousands)
Real estate:
Commercial real estate owner occupied $ — $ — $ — $ — $ —
Commercial real estate non-owner occupied 7,890 — — 7,890 879
Construction and development &lt; 60 months 20,142 — — 20,142 3,755
Construction residential real estate &lt; 60 months 206 — — 206 75
Residential real estate first lien 300 — — 300 93
Residential real estate all other 100 — — 100 34
Agriculture 1,584 110 13 1,707 688
Commercial non-real estate — 10,087 108 10,195 2,222
Consumer non-real estate — — 399 399 242
Oil and gas — — — — —
Total collateral-dependent loans held for investment $ 30,222 $ 10,197 $ 520 $ 40,939 $ 7,988
Collateral Type
Real Estate Business Assets Other Assets Total Specific Allocation
As of December 31, 2023 (Dollars in thousands)
Real estate:
Commercial real estate owner occupied $ — $ — $ — $ — $ —
Commercial real estate non-owner occupied 632 — — 632 250
Construction and development &lt; 60 months 800 — — 800 225
Construction residential real estate &lt; 60 months 638 — — 638 134
Residential real estate first lien 189 — — 189 62
Residential real estate all other 140 — — 140 140
Agriculture 1,841 593 15 2,449 1,386
Commercial non-real estate — 6,090 241 6,331 1,867
Consumer non-real estate — — 147 147 88
Oil and gas — — — — —
Total collateral-dependent loans held for investment $ 4,240 $ 6,683 $ 403 $ 11,326 $ 4,152 </t>
        </is>
      </c>
    </row>
    <row r="14">
      <c r="A14" s="4" t="inlineStr">
        <is>
          <t>Transfers from Loans and Premises and Equipment to Other Real Estate Owned, Repossessed Assets and Other Assets</t>
        </is>
      </c>
      <c r="B14" s="4" t="inlineStr">
        <is>
          <t xml:space="preserve">Transfers from loans and premises and equipment to other real estate owned, repossessed assets, and other assets during the periods presented are summarized as follows:
Year ended December 31,
2024 2023 2022
(Dollars in thousands)
Other real estate owned $ 10,172 $ 3,459 $ 2,563
Repossessed assets 2,908 2,019 1,040
Other assets — — 1,943
Total $ 13,080 $ 5,478 $ 5,546 </t>
        </is>
      </c>
    </row>
    <row r="15">
      <c r="A15" s="4" t="inlineStr">
        <is>
          <t>Related Party Loans</t>
        </is>
      </c>
      <c r="B15" s="4" t="inlineStr">
        <is>
          <t xml:space="preserve">A summary of these loans is as follows:
Year Ended December 31, Balance Additions Collections/ Terminations Balance
(Dollars in thousands)
2024 $ 84,264 $ 79,623 $ ( 38,077 ) $ 125,810
2023 23,167 106,819 ( 45,722 ) 84,264
2022 28,292 46,124 ( 51,249 ) 23,1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Net and Other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 by Classification</t>
        </is>
      </c>
      <c r="B4" s="4" t="inlineStr">
        <is>
          <t xml:space="preserve">The following is a summary of premises and equipment by classification:
December 31,
Estimated 2024 2023
(Dollars in thousands)
Land $ 55,883 $ 49,173
Buildings 10 to 40 years 297,364 288,391
Furniture, fixtures and equipment 3 to 15 years 99,710 94,851
Construction in progress 16,748 4,213
Accumulated depreciation ( 173,762 ) ( 158,034 )
Premises and equipment, net $ 295,943 $ 278,5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6" t="n">
        <v>554824</v>
      </c>
      <c r="C4" s="6" t="n">
        <v>467540</v>
      </c>
      <c r="D4" s="6" t="n">
        <v>336340</v>
      </c>
    </row>
    <row r="5">
      <c r="A5" s="3" t="inlineStr">
        <is>
          <t>Debt securities:</t>
        </is>
      </c>
      <c r="B5" s="4" t="inlineStr">
        <is>
          <t xml:space="preserve"> </t>
        </is>
      </c>
      <c r="C5" s="4" t="inlineStr">
        <is>
          <t xml:space="preserve"> </t>
        </is>
      </c>
      <c r="D5" s="4" t="inlineStr">
        <is>
          <t xml:space="preserve"> </t>
        </is>
      </c>
    </row>
    <row r="6">
      <c r="A6" s="4" t="inlineStr">
        <is>
          <t>Taxable</t>
        </is>
      </c>
      <c r="B6" s="5" t="n">
        <v>34300</v>
      </c>
      <c r="C6" s="5" t="n">
        <v>36838</v>
      </c>
      <c r="D6" s="5" t="n">
        <v>24456</v>
      </c>
    </row>
    <row r="7">
      <c r="A7" s="4" t="inlineStr">
        <is>
          <t>Tax-exempt</t>
        </is>
      </c>
      <c r="B7" s="5" t="n">
        <v>74</v>
      </c>
      <c r="C7" s="5" t="n">
        <v>72</v>
      </c>
      <c r="D7" s="5" t="n">
        <v>93</v>
      </c>
    </row>
    <row r="8">
      <c r="A8" s="4" t="inlineStr">
        <is>
          <t>Federal funds sold</t>
        </is>
      </c>
      <c r="B8" s="5" t="n">
        <v>33</v>
      </c>
      <c r="C8" s="5" t="n">
        <v>226</v>
      </c>
      <c r="D8" s="5" t="n">
        <v>83</v>
      </c>
    </row>
    <row r="9">
      <c r="A9" s="4" t="inlineStr">
        <is>
          <t>Interest-bearing deposits with banks</t>
        </is>
      </c>
      <c r="B9" s="5" t="n">
        <v>134908</v>
      </c>
      <c r="C9" s="5" t="n">
        <v>119260</v>
      </c>
      <c r="D9" s="5" t="n">
        <v>58848</v>
      </c>
    </row>
    <row r="10">
      <c r="A10" s="4" t="inlineStr">
        <is>
          <t>Total interest income</t>
        </is>
      </c>
      <c r="B10" s="5" t="n">
        <v>724139</v>
      </c>
      <c r="C10" s="5" t="n">
        <v>623936</v>
      </c>
      <c r="D10" s="5" t="n">
        <v>419820</v>
      </c>
    </row>
    <row r="11">
      <c r="A11" s="3" t="inlineStr">
        <is>
          <t>INTEREST EXPENSE</t>
        </is>
      </c>
      <c r="B11" s="4" t="inlineStr">
        <is>
          <t xml:space="preserve"> </t>
        </is>
      </c>
      <c r="C11" s="4" t="inlineStr">
        <is>
          <t xml:space="preserve"> </t>
        </is>
      </c>
      <c r="D11" s="4" t="inlineStr">
        <is>
          <t xml:space="preserve"> </t>
        </is>
      </c>
    </row>
    <row r="12">
      <c r="A12" s="4" t="inlineStr">
        <is>
          <t>Deposits</t>
        </is>
      </c>
      <c r="B12" s="5" t="n">
        <v>272907</v>
      </c>
      <c r="C12" s="5" t="n">
        <v>195046</v>
      </c>
      <c r="D12" s="5" t="n">
        <v>41965</v>
      </c>
    </row>
    <row r="13">
      <c r="A13" s="4" t="inlineStr">
        <is>
          <t>Short-term borrowings</t>
        </is>
      </c>
      <c r="B13" s="5" t="n">
        <v>235</v>
      </c>
      <c r="C13" s="5" t="n">
        <v>312</v>
      </c>
      <c r="D13" s="5" t="n">
        <v>60</v>
      </c>
    </row>
    <row r="14">
      <c r="A14" s="4" t="inlineStr">
        <is>
          <t>Subordinated debt</t>
        </is>
      </c>
      <c r="B14" s="5" t="n">
        <v>4123</v>
      </c>
      <c r="C14" s="5" t="n">
        <v>4122</v>
      </c>
      <c r="D14" s="5" t="n">
        <v>4122</v>
      </c>
    </row>
    <row r="15">
      <c r="A15" s="4" t="inlineStr">
        <is>
          <t>Total interest expense</t>
        </is>
      </c>
      <c r="B15" s="5" t="n">
        <v>277265</v>
      </c>
      <c r="C15" s="5" t="n">
        <v>199480</v>
      </c>
      <c r="D15" s="5" t="n">
        <v>46147</v>
      </c>
    </row>
    <row r="16">
      <c r="A16" s="4" t="inlineStr">
        <is>
          <t>Net interest income</t>
        </is>
      </c>
      <c r="B16" s="5" t="n">
        <v>446874</v>
      </c>
      <c r="C16" s="5" t="n">
        <v>424456</v>
      </c>
      <c r="D16" s="5" t="n">
        <v>373673</v>
      </c>
    </row>
    <row r="17">
      <c r="A17" s="4" t="inlineStr">
        <is>
          <t>Provision for credit losses</t>
        </is>
      </c>
      <c r="B17" s="5" t="n">
        <v>9004</v>
      </c>
      <c r="C17" s="5" t="n">
        <v>7458</v>
      </c>
      <c r="D17" s="5" t="n">
        <v>10076</v>
      </c>
    </row>
    <row r="18">
      <c r="A18" s="4" t="inlineStr">
        <is>
          <t>Net interest income after provision for credit losses</t>
        </is>
      </c>
      <c r="B18" s="5" t="n">
        <v>437870</v>
      </c>
      <c r="C18" s="5" t="n">
        <v>416998</v>
      </c>
      <c r="D18" s="5" t="n">
        <v>363597</v>
      </c>
    </row>
    <row r="19">
      <c r="A19" s="3" t="inlineStr">
        <is>
          <t>NONINTEREST INCOME</t>
        </is>
      </c>
      <c r="B19" s="4" t="inlineStr">
        <is>
          <t xml:space="preserve"> </t>
        </is>
      </c>
      <c r="C19" s="4" t="inlineStr">
        <is>
          <t xml:space="preserve"> </t>
        </is>
      </c>
      <c r="D19" s="4" t="inlineStr">
        <is>
          <t xml:space="preserve"> </t>
        </is>
      </c>
    </row>
    <row r="20">
      <c r="A20" s="4" t="inlineStr">
        <is>
          <t>Securities transactions (includes accumulated other comprehensive income reclassifications of $0, $0 and $1,536, respectively)</t>
        </is>
      </c>
      <c r="B20" s="5" t="n">
        <v>97</v>
      </c>
      <c r="C20" s="5" t="n">
        <v>-1828</v>
      </c>
      <c r="D20" s="5" t="n">
        <v>-1833</v>
      </c>
    </row>
    <row r="21">
      <c r="A21" s="4" t="inlineStr">
        <is>
          <t>Sales of loans</t>
        </is>
      </c>
      <c r="B21" s="5" t="n">
        <v>2676</v>
      </c>
      <c r="C21" s="5" t="n">
        <v>2607</v>
      </c>
      <c r="D21" s="5" t="n">
        <v>4548</v>
      </c>
    </row>
    <row r="22">
      <c r="A22" s="4" t="inlineStr">
        <is>
          <t>Insurance commissions</t>
        </is>
      </c>
      <c r="B22" s="5" t="n">
        <v>33428</v>
      </c>
      <c r="C22" s="5" t="n">
        <v>30615</v>
      </c>
      <c r="D22" s="5" t="n">
        <v>26883</v>
      </c>
    </row>
    <row r="23">
      <c r="A23" s="4" t="inlineStr">
        <is>
          <t>Cash management</t>
        </is>
      </c>
      <c r="B23" s="5" t="n">
        <v>36210</v>
      </c>
      <c r="C23" s="5" t="n">
        <v>30716</v>
      </c>
      <c r="D23" s="5" t="n">
        <v>19326</v>
      </c>
    </row>
    <row r="24">
      <c r="A24" s="4" t="inlineStr">
        <is>
          <t>(Loss)/gain on sale of other assets</t>
        </is>
      </c>
      <c r="B24" s="5" t="n">
        <v>-12</v>
      </c>
      <c r="C24" s="5" t="n">
        <v>1603</v>
      </c>
      <c r="D24" s="5" t="n">
        <v>448</v>
      </c>
    </row>
    <row r="25">
      <c r="A25" s="4" t="inlineStr">
        <is>
          <t>Other</t>
        </is>
      </c>
      <c r="B25" s="5" t="n">
        <v>20811</v>
      </c>
      <c r="C25" s="5" t="n">
        <v>25544</v>
      </c>
      <c r="D25" s="5" t="n">
        <v>31973</v>
      </c>
    </row>
    <row r="26">
      <c r="A26" s="4" t="inlineStr">
        <is>
          <t>Total noninterest income</t>
        </is>
      </c>
      <c r="B26" s="5" t="n">
        <v>184575</v>
      </c>
      <c r="C26" s="5" t="n">
        <v>185408</v>
      </c>
      <c r="D26" s="5" t="n">
        <v>183747</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5" t="n">
        <v>211998</v>
      </c>
      <c r="C28" s="5" t="n">
        <v>199986</v>
      </c>
      <c r="D28" s="5" t="n">
        <v>184976</v>
      </c>
    </row>
    <row r="29">
      <c r="A29" s="4" t="inlineStr">
        <is>
          <t>Occupancy, net</t>
        </is>
      </c>
      <c r="B29" s="5" t="n">
        <v>22192</v>
      </c>
      <c r="C29" s="5" t="n">
        <v>21027</v>
      </c>
      <c r="D29" s="5" t="n">
        <v>19326</v>
      </c>
    </row>
    <row r="30">
      <c r="A30" s="4" t="inlineStr">
        <is>
          <t>Depreciation</t>
        </is>
      </c>
      <c r="B30" s="5" t="n">
        <v>18135</v>
      </c>
      <c r="C30" s="5" t="n">
        <v>18657</v>
      </c>
      <c r="D30" s="5" t="n">
        <v>18600</v>
      </c>
    </row>
    <row r="31">
      <c r="A31" s="4" t="inlineStr">
        <is>
          <t>Amortization of intangible assets</t>
        </is>
      </c>
      <c r="B31" s="5" t="n">
        <v>3546</v>
      </c>
      <c r="C31" s="5" t="n">
        <v>3532</v>
      </c>
      <c r="D31" s="5" t="n">
        <v>3448</v>
      </c>
    </row>
    <row r="32">
      <c r="A32" s="4" t="inlineStr">
        <is>
          <t>Data processing services</t>
        </is>
      </c>
      <c r="B32" s="5" t="n">
        <v>10758</v>
      </c>
      <c r="C32" s="5" t="n">
        <v>8368</v>
      </c>
      <c r="D32" s="5" t="n">
        <v>7584</v>
      </c>
    </row>
    <row r="33">
      <c r="A33" s="4" t="inlineStr">
        <is>
          <t>Net expense from other real estate owned</t>
        </is>
      </c>
      <c r="B33" s="5" t="n">
        <v>13055</v>
      </c>
      <c r="C33" s="5" t="n">
        <v>15938</v>
      </c>
      <c r="D33" s="5" t="n">
        <v>9911</v>
      </c>
    </row>
    <row r="34">
      <c r="A34" s="4" t="inlineStr">
        <is>
          <t>Marketing and business promotion</t>
        </is>
      </c>
      <c r="B34" s="5" t="n">
        <v>9389</v>
      </c>
      <c r="C34" s="5" t="n">
        <v>9114</v>
      </c>
      <c r="D34" s="5" t="n">
        <v>8074</v>
      </c>
    </row>
    <row r="35">
      <c r="A35" s="4" t="inlineStr">
        <is>
          <t>Deposit insurance</t>
        </is>
      </c>
      <c r="B35" s="5" t="n">
        <v>6350</v>
      </c>
      <c r="C35" s="5" t="n">
        <v>5827</v>
      </c>
      <c r="D35" s="5" t="n">
        <v>4735</v>
      </c>
    </row>
    <row r="36">
      <c r="A36" s="4" t="inlineStr">
        <is>
          <t>Other</t>
        </is>
      </c>
      <c r="B36" s="5" t="n">
        <v>51741</v>
      </c>
      <c r="C36" s="5" t="n">
        <v>50009</v>
      </c>
      <c r="D36" s="5" t="n">
        <v>53258</v>
      </c>
    </row>
    <row r="37">
      <c r="A37" s="4" t="inlineStr">
        <is>
          <t>Total noninterest expense</t>
        </is>
      </c>
      <c r="B37" s="5" t="n">
        <v>347164</v>
      </c>
      <c r="C37" s="5" t="n">
        <v>332458</v>
      </c>
      <c r="D37" s="5" t="n">
        <v>309912</v>
      </c>
    </row>
    <row r="38">
      <c r="A38" s="4" t="inlineStr">
        <is>
          <t>Income before taxes</t>
        </is>
      </c>
      <c r="B38" s="5" t="n">
        <v>275281</v>
      </c>
      <c r="C38" s="5" t="n">
        <v>269948</v>
      </c>
      <c r="D38" s="5" t="n">
        <v>237432</v>
      </c>
    </row>
    <row r="39">
      <c r="A39" s="4" t="inlineStr">
        <is>
          <t>Income tax expense</t>
        </is>
      </c>
      <c r="B39" s="5" t="n">
        <v>58927</v>
      </c>
      <c r="C39" s="5" t="n">
        <v>57483</v>
      </c>
      <c r="D39" s="5" t="n">
        <v>44332</v>
      </c>
    </row>
    <row r="40">
      <c r="A40" s="4" t="inlineStr">
        <is>
          <t>Net income</t>
        </is>
      </c>
      <c r="B40" s="6" t="n">
        <v>216354</v>
      </c>
      <c r="C40" s="6" t="n">
        <v>212465</v>
      </c>
      <c r="D40" s="6" t="n">
        <v>193100</v>
      </c>
    </row>
    <row r="41">
      <c r="A41" s="3" t="inlineStr">
        <is>
          <t>NET INCOME PER COMMON SHARE</t>
        </is>
      </c>
      <c r="B41" s="4" t="inlineStr">
        <is>
          <t xml:space="preserve"> </t>
        </is>
      </c>
      <c r="C41" s="4" t="inlineStr">
        <is>
          <t xml:space="preserve"> </t>
        </is>
      </c>
      <c r="D41" s="4" t="inlineStr">
        <is>
          <t xml:space="preserve"> </t>
        </is>
      </c>
    </row>
    <row r="42">
      <c r="A42" s="4" t="inlineStr">
        <is>
          <t>Basic</t>
        </is>
      </c>
      <c r="B42" s="7" t="n">
        <v>6.55</v>
      </c>
      <c r="C42" s="7" t="n">
        <v>6.45</v>
      </c>
      <c r="D42" s="7" t="n">
        <v>5.89</v>
      </c>
    </row>
    <row r="43">
      <c r="A43" s="4" t="inlineStr">
        <is>
          <t>Diluted</t>
        </is>
      </c>
      <c r="B43" s="7" t="n">
        <v>6.44</v>
      </c>
      <c r="C43" s="7" t="n">
        <v>6.34</v>
      </c>
      <c r="D43" s="7" t="n">
        <v>5.77</v>
      </c>
    </row>
    <row r="44">
      <c r="A44" s="3" t="inlineStr">
        <is>
          <t>OTHER COMPREHENSIVE GAIN/(LOSS)</t>
        </is>
      </c>
      <c r="B44" s="4" t="inlineStr">
        <is>
          <t xml:space="preserve"> </t>
        </is>
      </c>
      <c r="C44" s="4" t="inlineStr">
        <is>
          <t xml:space="preserve"> </t>
        </is>
      </c>
      <c r="D44" s="4" t="inlineStr">
        <is>
          <t xml:space="preserve"> </t>
        </is>
      </c>
    </row>
    <row r="45">
      <c r="A45" s="4" t="inlineStr">
        <is>
          <t>Unrealized gains/(losses) on available for sale debt securities, net of tax (expense)/benefit of $(5,282), $(6,634) and $23,160, respectively</t>
        </is>
      </c>
      <c r="B45" s="6" t="n">
        <v>17182</v>
      </c>
      <c r="C45" s="6" t="n">
        <v>21521</v>
      </c>
      <c r="D45" s="6" t="n">
        <v>-74880</v>
      </c>
    </row>
    <row r="46">
      <c r="A46" s="4" t="inlineStr">
        <is>
          <t>Reclassification adjustment for available for sale debt security gains included in net income, net of tax expense of $0, $0 and $(369), respectively</t>
        </is>
      </c>
      <c r="B46" s="4" t="inlineStr">
        <is>
          <t xml:space="preserve"> </t>
        </is>
      </c>
      <c r="C46" s="4" t="inlineStr">
        <is>
          <t xml:space="preserve"> </t>
        </is>
      </c>
      <c r="D46" s="5" t="n">
        <v>1167</v>
      </c>
    </row>
    <row r="47">
      <c r="A47" s="4" t="inlineStr">
        <is>
          <t>Other comprehensive gain/(loss), net of tax (expense)/benefit of $(5,282), $(6,634) and $22,791, respectively</t>
        </is>
      </c>
      <c r="B47" s="5" t="n">
        <v>17182</v>
      </c>
      <c r="C47" s="5" t="n">
        <v>21521</v>
      </c>
      <c r="D47" s="5" t="n">
        <v>-73713</v>
      </c>
    </row>
    <row r="48">
      <c r="A48" s="4" t="inlineStr">
        <is>
          <t>Comprehensive income</t>
        </is>
      </c>
      <c r="B48" s="5" t="n">
        <v>233536</v>
      </c>
      <c r="C48" s="5" t="n">
        <v>233986</v>
      </c>
      <c r="D48" s="5" t="n">
        <v>119387</v>
      </c>
    </row>
    <row r="49">
      <c r="A49" s="4" t="inlineStr">
        <is>
          <t>Trust Revenue [Member]</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Revenue</t>
        </is>
      </c>
      <c r="B51" s="5" t="n">
        <v>21801</v>
      </c>
      <c r="C51" s="5" t="n">
        <v>18784</v>
      </c>
      <c r="D51" s="5" t="n">
        <v>15645</v>
      </c>
    </row>
    <row r="52">
      <c r="A52" s="4" t="inlineStr">
        <is>
          <t>Service Charges on Deposits [Member]</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Revenue</t>
        </is>
      </c>
      <c r="B54" s="6" t="n">
        <v>69564</v>
      </c>
      <c r="C54" s="6" t="n">
        <v>77367</v>
      </c>
      <c r="D54" s="6" t="n">
        <v>867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The following is a summary of intangible assets:
Gross Accumulated Net
(Dollars in thousands)
As of December 31, 2024
Core deposit intangibles $ 33,550 $ ( 20,454 ) $ 13,096
Customer relationship intangibles 3,350 ( 3,288 ) 62
Total $ 36,900 $ ( 23,742 ) $ 13,158
As of December 31, 2023
Core deposit intangibles $ 33,550 $ ( 17,027 ) $ 16,523
Customer relationship intangibles 3,350 ( 3,169 ) 181
Total $ 36,900 $ ( 20,196 ) $ 16,704 </t>
        </is>
      </c>
    </row>
    <row r="5">
      <c r="A5" s="4" t="inlineStr">
        <is>
          <t>Estimated Amortization of Intangible Assets</t>
        </is>
      </c>
      <c r="B5" s="4" t="inlineStr">
        <is>
          <t xml:space="preserve">Estimated amortization of intangible assets for the next five years, as of December 31, 2024, is as follows (dollars in thousands):
Estimated Amortization
2025 $ 3,249
2026 2,645
2027 2,641
2028 1,821
2029 1,437 </t>
        </is>
      </c>
    </row>
    <row r="6">
      <c r="A6" s="4" t="inlineStr">
        <is>
          <t>Summary of Goodwill by Business Segment</t>
        </is>
      </c>
      <c r="B6" s="4" t="inlineStr">
        <is>
          <t xml:space="preserve">The following is a summary of goodwill by business segment:
BancFirst Metropolitan Banks BancFirst Community Banks Pegasus Worthington Other Financial Services Executive, Operations &amp; Support Consolidated
(Dollars in thousands)
Year Ended December 31, 2024
Balance at beginning and end of period $ 13,767 $ 61,420 $ 68,855 $ 32,133 $ 5,464 $ 624 $ 182,263
Year Ended December 31, 2023
Balance at beginning of period $ 13,767 $ 61,212 $ 68,855 $ 32,133 $ 5,464 $ 624 $ 182,055
Acquisitions — 208 — — — — 208
Balance at end of period $ 13,767 $ 61,420 $ 68,855 $ 32,133 $ 5,464 $ 624 $ 182,2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Year-end deposits</t>
        </is>
      </c>
      <c r="B4" s="4" t="inlineStr">
        <is>
          <t xml:space="preserve">Year-end deposits were as follows:
December 31,
2024 2023
(Dollars in thousands)
Noninterest-bearing demand deposits $ 3,907,060 $ 3,982,226
Money market and interest-bearing checking deposits 5,231,327 4,699,865
Savings deposits 1,110,020 1,056,404
Time deposits 1,470,139 961,627
Total deposits $ 11,718,546 $ 10,700,122 </t>
        </is>
      </c>
    </row>
    <row r="5">
      <c r="A5" s="4" t="inlineStr">
        <is>
          <t>Schedule of Maturities of Time Deposits</t>
        </is>
      </c>
      <c r="B5" s="4" t="inlineStr">
        <is>
          <t xml:space="preserve">At December 31, 2024, the scheduled maturities of all time deposits are as follows (Dollars in thousands):
2025 $ 1,302,319
2026 102,796
2027 28,714
2028 21,919
2029 14,316
Thereafter 75
Total $ 1,470,139 </t>
        </is>
      </c>
    </row>
    <row r="6">
      <c r="A6" s="4" t="inlineStr">
        <is>
          <t>Summary of time Deposits Meet or Exceed Current Federal Deposit Insurance Corporation Insurance Limit for Periods Presented</t>
        </is>
      </c>
      <c r="B6" s="4" t="inlineStr">
        <is>
          <t xml:space="preserve">The following table is a summary of time deposits that meet or exceed the current Federal Deposit Insurance Corporation ("FDIC") insurance limit for the periods presented:
December 31,
2024 2023
(Dollars in thousands)
Time deposits of $250,000 or more $ 566,742 $ 299,0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Debt [Abstract]</t>
        </is>
      </c>
      <c r="B3" s="4" t="inlineStr">
        <is>
          <t xml:space="preserve"> </t>
        </is>
      </c>
    </row>
    <row r="4">
      <c r="A4" s="4" t="inlineStr">
        <is>
          <t>Summary of Short-Term Borrowings</t>
        </is>
      </c>
      <c r="B4" s="4" t="inlineStr">
        <is>
          <t>The following is a summary of short-term borrowings:
December 31,
2024 2023
(Dollars in thousands)
Federal funds purchased $ — $ 2,525
Repurchase agreements — 826
Total short-term borrowings $ — $ 3,351
Weighted average interest rate 4.69 % 4.84 %
End of period interest rate 4.30 % 4.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the Company's Income Tax Expense (Benefit)</t>
        </is>
      </c>
      <c r="B4" s="4" t="inlineStr">
        <is>
          <t xml:space="preserve">The components of the Company’s income tax expense (benefit) are as follows:
Year Ended December 31,
2024 2023 2022
(Dollars in thousands)
Current taxes:
Federal $ 52,626 $ 53,247 $ 39,197
State 8,504 7,023 4,813
Deferred taxes ( 2,203 ) ( 2,787 ) 322
Total income taxes $ 58,927 $ 57,483 $ 44,332 </t>
        </is>
      </c>
    </row>
    <row r="5">
      <c r="A5" s="4" t="inlineStr">
        <is>
          <t>Reconciliation of Tax Expense at the Federal Statutory Tax Rate</t>
        </is>
      </c>
      <c r="B5" s="4" t="inlineStr">
        <is>
          <t xml:space="preserve">A reconciliation of tax expense at the federal statutory tax rate applied to income before taxes is presented in the following table. The federal statutory tax rate was 21 % in 2024, 2023 and 2022:
Year Ended December 31,
2024 2023 2022
(Dollars in thousands)
Tax expense at the federal statutory tax rate $ 57,809 $ 56,689 $ 49,861
Increase (decrease) in tax expense from:
Tax-exempt income, net ( 489 ) ( 343 ) ( 337 )
Modified endowment life contracts ( 424 ) ( 497 ) ( 487 )
Share based compensation excess tax benefit ( 3,557 ) ( 786 ) ( 2,905 )
Tax deductible dividends paid on ESOP ( 511 ) ( 505 ) ( 481 )
State tax expense, net of federal tax benefit 6,162 4,945 3,788
Utilization of tax credits:
New markets tax credits, net of amortization ( 777 ) ( 777 ) ( 3,745 )
Low-income housing tax credits, net of amortization ( 1,226 ) ( 1,106 ) ( 1,024 )
Other tax credits, net of amortization ( 397 ) ( 192 ) ( 91 )
Other, net 2,337 55 ( 247 )
Total tax expense $ 58,927 $ 57,483 $ 44,332 </t>
        </is>
      </c>
    </row>
    <row r="6">
      <c r="A6" s="4" t="inlineStr">
        <is>
          <t>Summary of Net Deferred Tax Asset Reported in Other Assets</t>
        </is>
      </c>
      <c r="B6" s="4" t="inlineStr">
        <is>
          <t xml:space="preserve">The net deferred tax asset consisted of the following and is reported in other assets:
December 31,
2024 2023
(Dollars in thousands)
Unrealized net losses on securities $ 10,191 $ 15,473
Provision for credit losses 23,598 22,782
Write-downs of other real estate owned — 2,522
Deferred compensation 2,947 2,116
Stock-based compensation 2,178 2,199
Investments in partnership interests 8,319 7,260
Other 1,284 911
Gross deferred tax assets 48,517 53,263
Intangibles ( 4,929 ) ( 5,639 )
Basis difference related to tax credits ( 6,806 ) ( 5,462 )
Depreciation ( 19,406 ) ( 21,833 )
Prepaid expense deducted ( 1,243 ) ( 1,243 )
Other ( 308 ) ( 181 )
Gross deferred tax liabilities ( 32,692 ) ( 34,358 )
Net deferred tax asset $ 15,825 $ 18,9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ctivity Under RSU Plan</t>
        </is>
      </c>
      <c r="B4" s="4" t="inlineStr">
        <is>
          <t xml:space="preserve">The following table is a summary of the activity under the Company's RSU plan.
Wgtd. Avg.
Restricted Grant Date
Stock Units Fair Value
Year Ended December 31, 2024
Nonvested at December 31, 2023 32,075 $ 87.23
Granted 12,250 97.71
Forfeited ( 1,500 ) 83.61
Nonvested at December 31, 2024 42,825 90.35
Year Ended December 31, 2023
Nonvested at December 31, 2022 —
Granted 32,075 $ 87.23
Nonvested at December 31, 2023 32,075 87.23 </t>
        </is>
      </c>
    </row>
    <row r="5">
      <c r="A5" s="4" t="inlineStr">
        <is>
          <t>Summary of Accumulated Stock Units</t>
        </is>
      </c>
      <c r="B5" s="4" t="inlineStr">
        <is>
          <t xml:space="preserve">A summary of the accumulated stock units is as follows:
December 31,
2024 2023
Accumulated stock units 120,984 119,575
Average price $ 44.70 $ 40.03 </t>
        </is>
      </c>
    </row>
    <row r="6">
      <c r="A6" s="4" t="inlineStr">
        <is>
          <t>Summary of Activity Under Stock Option Plan</t>
        </is>
      </c>
      <c r="B6" s="4" t="inlineStr">
        <is>
          <t xml:space="preserve">The following table is a summary of the activity under both the Employee Plan and the Non-Employee Directors’ Plan:
Wgtd. Avg.
Wgtd. Avg. Remaining Aggregate
Exercise Contractual Intrinsic
Options Price Term Value
(Dollars in thousands, except option data)
Year Ended December 31, 2024
Outstanding at December 31, 2023 1,241,391 $ 53.12
Options exercised ( 276,470 ) 32.60
Options canceled, forfeited, or expired ( 17,000 ) 91.32
Outstanding at December 31, 2024 947,921 58.42 9.70 Yrs $ 55,700
Exercisable at December 31, 2024 361,921 42.20 6.98 Yrs $ 27,136
Year Ended December 31, 2023
Outstanding at December 31, 2022 1,310,290 $ 52.51
Options exercised ( 60,024 ) 34.83
Options canceled, forfeited, or expired ( 8,875 ) 86.42
Outstanding at December 31, 2023 1,241,391 53.12 9.70 Yrs $ 54,882
Exercisable at December 31, 2023 524,016 34.53 6.39 Yrs $ 32,908 </t>
        </is>
      </c>
    </row>
    <row r="7">
      <c r="A7" s="4" t="inlineStr">
        <is>
          <t>Options Exercised Under Stock Option Plan</t>
        </is>
      </c>
      <c r="B7" s="4" t="inlineStr">
        <is>
          <t xml:space="preserve">The following table has additional information regarding options exercised under both the Employee Plan and the Non-Employee Directors’ Plan:
Year Ended December 31,
2024 2023 2022
(Dollars in thousands)
Total intrinsic value of options exercised $ 20,373 $ 3,055 $ 14,837
Cash received from options exercised 9,013 2,090 6,776
Tax benefit realized from options exercised 4,497 734 3,567 </t>
        </is>
      </c>
    </row>
    <row r="8">
      <c r="A8" s="4" t="inlineStr">
        <is>
          <t>Stock-based Employee Compensation Expense</t>
        </is>
      </c>
      <c r="B8" s="4" t="inlineStr">
        <is>
          <t xml:space="preserve">The components of s tock-based compensation expense for all share-based compensation plans and related tax benefits are as follows:
Year Ended December 31,
2024 2023 2022
(Dollars in thousands)
Stock-based compensation expense $ 3,452 $ 2,999 $ 1,941
Tax benefit 830 721 467
Stock-based compensation expense, net of tax $ 2,622 $ 2,278 $ 1,474 </t>
        </is>
      </c>
    </row>
    <row r="9">
      <c r="A9" s="4" t="inlineStr">
        <is>
          <t>Unearned Stock-based Compensation Expense</t>
        </is>
      </c>
      <c r="B9" s="4" t="inlineStr">
        <is>
          <t xml:space="preserve">December 31, 2024
(Dollars in thousands)
Unearned stock-based compensation expense for unvested stock options $ 7,462
Unearned stock-based compensation expense for unvested RSU's 3,1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Aggregate Amounts of Contributions to the 401(k) and ESOP Plans</t>
        </is>
      </c>
      <c r="B4" s="4" t="inlineStr">
        <is>
          <t xml:space="preserve">The aggregate amounts of contributions by the Company to the 401(k) and ESOP are shown in the following table:
December 31,
2024 2023 2022
(Dollars in thousands)
401(k) contributions $ 3,605 $ 3,410 $ 3,011
ESOP contributions 6,430 5,747 4,807
Total contributions $ 10,035 $ 9,157 $ 7,8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Authorized Outstanding Preferred and Common Stock</t>
        </is>
      </c>
      <c r="B4" s="4" t="inlineStr">
        <is>
          <t>As of December 31, 2024, 2023 and 2022 the Company’s authorized and outstanding preferred and common stock was as follows:
No. of Shares Authorized at No. of Shares Outstanding at December 31, Par Value
Class of Stock December 31, 2024 2024 2023 2022 Per Share Dividends Voting Rights
Senior Preferred 10,000,000 — — — $ 1.00 As declared Voting
10% Cumulative Preferred 900,000 — — — 5.00 As declared Non-voting
Common 40,000,000 33,216,519 32,933,018 32,875,560 1.00 As declared Voting</t>
        </is>
      </c>
    </row>
    <row r="5">
      <c r="A5" s="4" t="inlineStr">
        <is>
          <t>Summary of Shares Repurchased Under Stock Purchase Program</t>
        </is>
      </c>
      <c r="B5" s="4" t="inlineStr">
        <is>
          <t xml:space="preserve">The following table is a summary of the shares purchased under the program and the shares remaining to be repurchased in the program:
Year Ended December 31,
2024 2023 2022
Number of shares repurchased — 20,702 —
Average price of shares repurchased $ — $ 87.88 $ —
Shares remaining to be repurchased 479,784 479,784 500,486 </t>
        </is>
      </c>
    </row>
    <row r="6">
      <c r="A6" s="4" t="inlineStr">
        <is>
          <t>Required Capital Amounts and Company's Respective Ratios</t>
        </is>
      </c>
      <c r="B6" s="4" t="inlineStr">
        <is>
          <t>The actual and required capital amounts and ratios are shown in the following table:
Actual Required For Capital Adequacy Purposes With Capital Conservation Buffer To Be Well Capitalized Under Prompt Corrective Action Provisions
Amount Ratio Amount Ratio Amount Ratio Amount Ratio
(Dollars in thousands)
As of December 31, 2024:
Total Capital
(to Risk Weighted Assets)-
BancFirst Corporation $ 1,643,476 18.49 % $ 711,023 8.00 % $ 933,218 10.50 % N/A N/A
BancFirst 1,240,164 16.81 % 590,178 8.00 % 774,608 10.50 % $ 737,722 10.00 %
Pegasus 156,023 16.12 % 77,410 8.00 % 101,601 10.50 % 96,763 10.00 %
Worthington 55,521 12.12 % 36,645 8.00 % 48,096 10.50 % 45,806 10.00 %
Common Equity Tier 1 Capital
(to Risk Weighted Assets)-
BancFirst Corporation $ 1,458,626 16.41 % $ 399,951 4.50 % $ 622,145 7.00 % N/A N/A
BancFirst 1,137,645 15.42 % 331,975 4.50 % 516,405 7.00 % $ 479,519 6.50 %
Pegasus 146,237 15.11 % 43,543 4.50 % 67,734 7.00 % 62,896 6.50 %
Worthington 51,313 11.20 % 20,613 4.50 % 32,064 7.00 % 29,774 6.50 %
Tier 1 Capital
(to Risk Weighted Assets)-
BancFirst Corporation $ 1,484,626 16.70 % $ 533,267 6.00 % $ 755,462 8.50 % N/A N/A
BancFirst 1,157,645 15.69 % 442,633 6.00 % 627,064 8.50 % $ 590,178 8.00 %
Pegasus 146,237 15.11 % 58,058 6.00 % 82,248 8.50 % 77,410 8.00 %
Worthington 51,313 11.20 % 27,484 6.00 % 38,935 8.50 % 36,645 8.00 %
Tier 1 Capital
(to Quarterly Average Assets)-
BancFirst Corporation $ 1,484,626 11.17 % $ 531,705 4.00 % N/A N/A N/A N/A
BancFirst 1,157,645 10.29 % 449,998 4.00 % N/A N/A $ 562,497 5.00 %
Pegasus 146,237 10.75 % 54,435 4.00 % N/A N/A 68,044 5.00 %
Worthington 51,313 8.41 % 24,399 4.00 % N/A N/A 30,498 5.00 %
As of December 31, 2023:
Total Capital
(to Risk Weighted Assets)-
BancFirst Corporation $ 1,467,062 16.90 % $ 694,520 8.00 % $ 911,558 10.50 % N/A N/A
BancFirst 1,166,750 15.68 % 595,191 8.00 % 781,189 10.50 % $ 743,989 10.00 %
Pegasus 139,472 16.98 % 65,706 8.00 % 86,239 10.50 % 82,132 10.00 %
Worthington 51,608 12.30 % 33,571 8.00 % 44,061 10.50 % 41,963 10.00 %
Common Equity Tier 1 Capital
(to Risk Weighted Assets)-
BancFirst Corporation $ 1,284,966 14.80 % $ 390,668 4.50 % $ 607,705 7.00 % N/A N/A
BancFirst 1,061,943 14.27 % 334,795 4.50 % 520,792 7.00 % $ 483,593 6.50 %
Pegasus 130,792 15.92 % 36,959 4.50 % 57,492 7.00 % 53,386 6.50 %
Worthington 47,690 11.36 % 18,883 4.50 % 29,374 7.00 % 27,276 6.50 %
Tier 1 Capital
(to Risk Weighted Assets)-
BancFirst Corporation $ 1,310,966 15.10 % $ 520,890 6.00 % $ 737,928 8.50 % N/A N/A
BancFirst 1,081,943 14.54 % 446,393 6.00 % 632,391 8.50 % $ 595,191 8.00 %
Pegasus 130,792 15.92 % 49,279 6.00 % 69,812 8.50 % 65,706 8.00 %
Worthington 47,690 11.36 % 25,178 6.00 % 35,669 8.50 % 33,571 8.00 %
Tier 1 Capital
(to Quarterly Average Assets)-
BancFirst Corporation $ 1,310,966 10.76 % $ 487,279 4.00 % N/A N/A N/A N/A
BancFirst 1,081,943 10.43 % 414,882 4.00 % N/A N/A $ 518,603 5.00 %
Pegasus 130,792 10.56 % 49,529 4.00 % N/A N/A 61,911 5.00 %
Worthington 47,690 8.62 % 22,140 4.00 % N/A N/A 27,675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Income Per Common Share</t>
        </is>
      </c>
      <c r="B4" s="4" t="inlineStr">
        <is>
          <t xml:space="preserve">Basic and diluted net income per common share are calculated as follows:
Year ended December 31,
2024 2023 2022
(Dollars in thousands, except per share data)
(Numerator)
Income available to common stockholders $ 216,354 $ 212,465 $ 193,100
(Denominator)
Weighted-average shares outstanding for basic earnings per common share 33,055,152 32,919,348 32,778,355
Dilutive effect of stock compensation 561,863 575,139 661,141
Weighted-average shares outstanding for diluted earnings per common share 33,617,015 33,494,487 33,439,496
Basic earnings per share $ 6.55 $ 6.45 $ 5.89
Diluted earnings per share $ 6.44 $ 6.34 $ 5.77 </t>
        </is>
      </c>
    </row>
    <row r="5">
      <c r="A5" s="4" t="inlineStr">
        <is>
          <t>Average Exercise Price of Options And RSUs Excluded from Computation of Diluted Net Income Per Common Share</t>
        </is>
      </c>
      <c r="B5" s="4" t="inlineStr">
        <is>
          <t xml:space="preserve">The following table shows the number of options and RSU's that were excluded from the computation of diluted net income per common share for each period because they were anti-dilutive for the period:
Shares
December 31, 2024 216,272
December 31, 2023 280,150
December 31, 2022 155,3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ummary of Balance Sheet of Parent Company</t>
        </is>
      </c>
      <c r="B4" s="4" t="inlineStr">
        <is>
          <t xml:space="preserve">BALANCE SHEETS
December 31,
2024 2023
(Dollars in thousands)
ASSETS
Cash $ 121,103 $ 91,454
Investments in subsidiaries 1,456,571 1,315,124
Goodwill 101,611 101,611
Core deposit premium 8,846 10,428
Dividends receivable 18,783 17,091
Other assets 22,039 2,262
Total assets $ 1,728,953 $ 1,537,970
LIABILITIES AND STOCKHOLDERS’ EQUITY
Other liabilities $ 21,609 $ 17,978
Subordinated debt 86,157 86,101
Stockholders’ equity 1,621,187 1,433,891
Total liabilities and stockholders’ equity $ 1,728,953 $ 1,537,970 </t>
        </is>
      </c>
    </row>
    <row r="5">
      <c r="A5" s="4" t="inlineStr">
        <is>
          <t>Summary of Income Statement of Parent Company</t>
        </is>
      </c>
      <c r="B5" s="4" t="inlineStr">
        <is>
          <t xml:space="preserve">STATEMENTS OF INCOME
Year Ended December 31,
2024 2023 2022
(Dollars in thousands)
OPERATING INCOME
Dividends from subsidiaries $ 128,478 $ 137,275 $ 93,139
Interest on interest-bearing deposits 4,229 1,178 94
Other 549 726 1,338
Total operating income 133,256 139,179 94,571
OPERATING EXPENSE
Interest 4,122 4,122 4,122
Other 3,918 3,206 7,190
Total operating expense 8,040 7,328 11,312
Income before taxes and equity in undistributed earnings of subsidiaries 125,216 131,851 83,259
Allocated income tax benefit 2,112 2,249 5,857
Income before equity in undistributed earnings of subsidiaries 127,328 134,100 89,116
Equity in undistributed earnings of subsidiaries 92,315 81,275 105,817
Amortization of stock-based compensation arrangements of subsidiaries ( 3,289 ) ( 2,910 ) ( 1,833 )
Net income $ 216,354 $ 212,465 $ 193,100 </t>
        </is>
      </c>
    </row>
    <row r="6">
      <c r="A6" s="4" t="inlineStr">
        <is>
          <t>Summary of Cash Flow of Parent Company</t>
        </is>
      </c>
      <c r="B6" s="4" t="inlineStr">
        <is>
          <t xml:space="preserve">STATEMENTS OF CASH FLOW
Year Ended December 31,
2024 2023 2022
(Dollars in thousands)
CASH FLOWS FROM OPERATING ACTIVITIES
Net income $ 216,354 $ 212,465 $ 193,100
Adjustments to reconcile to net cash provided by operating activities:
Equity in undistributed earnings of subsidiaries ( 92,315 ) ( 81,275 ) ( 105,817 )
Stock-based compensation arrangements of subsidiaries 3,289 2,910 1,833
Other, net 1,966 ( 655 ) 3,815
Net cash provided by operating activities 129,294 133,445 92,931
INVESTING ACTIVITIES
Payments for investments in subsidiaries ( 31,950 ) ( 6,100 ) ( 94,967 )
Other, net ( 19,121 ) ( 778 ) ( 1,352 )
Net cash used in investing activities ( 51,071 ) ( 6,878 ) ( 96,319 )
FINANCING ACTIVITIES
Issuance of common stock 9,199 2,543 7,649
Common stock acquired — ( 1,820 ) —
Cash dividends paid ( 57,773 ) ( 53,642 ) ( 48,462 )
Net cash used in financing activities ( 48,574 ) ( 52,919 ) ( 40,813 )
Net increase/(decrease) in cash and due from banks 29,649 73,648 ( 44,201 )
Cash and due from banks at the beginning of the period 91,454 17,806 62,007
Cash and due from banks at the end of the period $ 121,103 $ 91,454 $ 17,806
SUPPLEMENTAL DISCLOSURE
Cash paid during the period for interest $ 4,122 $ 4,122 $ 4,122
Cash received during the period for income taxes, net $ 5,088 $ 1,746 $ 6,6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Financial Instruments with Off-Balance-Sheet Risks</t>
        </is>
      </c>
      <c r="B4" s="4" t="inlineStr">
        <is>
          <t xml:space="preserve">The amounts of financial instruments with off-balance-sheet risk are as follows:
December 31,
2024 2023
(Dollars in thousands)
Loan commitments $ 2,464,394 $ 2,785,673
Stand-by letters of credit 102,565 84,9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ecurities transactions accumulated other comprehensive income reclassifications</t>
        </is>
      </c>
      <c r="B4" s="6" t="n">
        <v>0</v>
      </c>
      <c r="C4" s="6" t="n">
        <v>0</v>
      </c>
      <c r="D4" s="6" t="n">
        <v>1536</v>
      </c>
    </row>
    <row r="5">
      <c r="A5" s="4" t="inlineStr">
        <is>
          <t>Unrealized gains/(losses) on available for sale debt securities, net of tax (expense)/benefit</t>
        </is>
      </c>
      <c r="B5" s="5" t="n">
        <v>-5282</v>
      </c>
      <c r="C5" s="5" t="n">
        <v>-6634</v>
      </c>
      <c r="D5" s="5" t="n">
        <v>23160</v>
      </c>
    </row>
    <row r="6">
      <c r="A6" s="4" t="inlineStr">
        <is>
          <t>Reclassification adjustment for available for sale debt security gains included in net income, net of tax expense</t>
        </is>
      </c>
      <c r="B6" s="5" t="n">
        <v>0</v>
      </c>
      <c r="C6" s="5" t="n">
        <v>0</v>
      </c>
      <c r="D6" s="5" t="n">
        <v>-369</v>
      </c>
    </row>
    <row r="7">
      <c r="A7" s="4" t="inlineStr">
        <is>
          <t>Other comprehensive gain/(loss), net of tax (expense)/benefit</t>
        </is>
      </c>
      <c r="B7" s="6" t="n">
        <v>-5282</v>
      </c>
      <c r="C7" s="6" t="n">
        <v>-6634</v>
      </c>
      <c r="D7" s="6" t="n">
        <v>227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ent Expense of Operating Leases</t>
        </is>
      </c>
      <c r="B4" s="4" t="inlineStr">
        <is>
          <t xml:space="preserve">Rental expense on all operating leases, including those rented on a monthly or temporary basis were as follows (Dollars in thousands):
Year Ending December 31:
2024 $ 2,297
2023 2,066
2022 1,865 </t>
        </is>
      </c>
    </row>
    <row r="5">
      <c r="A5" s="4" t="inlineStr">
        <is>
          <t>Schedule of Minimum Future Commitments of Operating Leases</t>
        </is>
      </c>
      <c r="B5" s="4" t="inlineStr">
        <is>
          <t xml:space="preserve">The following table presents minimum future commitments by year for the Company’s operating leases. Such commitments are reflected as undiscounted values and are reconciled to the discounted present value recognized on the consolidated balance sheet.
December 31, 2024
(Dollars in thousands)
2025 $ 2,035
2026 1,622
2027 1,397
2028 871
2029 557
Thereafter 2,477
Total lease payments 8,959
Less imputed interest ( 934 )
Operating lease liability $ 8,025 </t>
        </is>
      </c>
    </row>
    <row r="6">
      <c r="A6" s="4" t="inlineStr">
        <is>
          <t>Scheduled of Minimum Future Contractual Rent To be Received Under The Remaining Non-Cancelable Term of Operating Leases</t>
        </is>
      </c>
      <c r="B6" s="4" t="inlineStr">
        <is>
          <t xml:space="preserve">The following table presents the scheduled minimum future contractual rent to be received under the remaining non-cancelable term of the operating leases:
December 31, 2024
(Dollars in thousands)
2025 $ 2,998
2026 2,765
2027 2,571
2028 2,328
2029 2,277
2030-2034 3,569
Total future minimum lease payments $ 16,5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 Measured on Recurring Basis</t>
        </is>
      </c>
      <c r="B4" s="4" t="inlineStr">
        <is>
          <t xml:space="preserve">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December 31, 2024
Debt securities available for sale:
U.S. Treasury $ 1,176,009 $ — $ — $ 1,176,009
U.S. federal agencies — 8,232 — 8,232
Mortgage-backed securities — 13,044 — 13,044
States and political subdivisions — 6,286 150 6,436
Other debt securities — 7,196 — 7,196
Derivative assets — 10,479 — 10,479
Derivative liabilities — 9,105 — 9,105
December 31, 2023
Debt securities available for sale:
U.S. Treasury $ 1,498,045 $ — $ — $ 1,498,045
U.S. federal agencies — 11,770 — 11,770
Mortgage-backed securities — 14,795 — 14,795
States and political subdivisions — 9,830 180 10,010
Asset backed securities — 12,512 — 12,512
Other debt securities — 6,773 — 6,773
Derivative assets — 41,099 — 41,099
Derivative liabilities — 39,176 — 39,176 </t>
        </is>
      </c>
    </row>
    <row r="5">
      <c r="A5" s="4" t="inlineStr">
        <is>
          <t>Changes in Level 3 Assets Measured at Estimated Fair Value on Recurring Basis</t>
        </is>
      </c>
      <c r="B5" s="4" t="inlineStr">
        <is>
          <t xml:space="preserve">The changes in Level 3 assets measured at estimated fair value on a recurring basis during the periods presented were as follows:
Twelve Months Ended
2024 2023
(Dollars in thousands)
Balance at the beginning of the year $ 180 $ 454
Transfers to level 2 — ( 244 )
Settlements ( 30 ) ( 30 )
Balance at the end of the period $ 150 $ 180 </t>
        </is>
      </c>
    </row>
    <row r="6">
      <c r="A6" s="4" t="inlineStr">
        <is>
          <t>Assets Measured at Fair Value on Nonrecurring Basis</t>
        </is>
      </c>
      <c r="B6" s="4" t="inlineStr">
        <is>
          <t xml:space="preserve">The following table summarizes assets measured at fair value on a nonrecurring basis during the period presented. These nonrecurring fair values do not represent all assets, only those assets that have been adjusted during the reporting period:
Total Fair Value
(Dollars in thousands)
As of and for the Year-to-date Period Ended December 31, 2024
Equity securities $ 13,014
Collateral dependent loans 7,337
Repossessed assets 614
Other real estate owned 32,868
As of and for the Year-to-date Period Ended December 31, 2023
Equity securities $ 13,144
Collateral dependent loans 1,894
Repossessed assets 474
Other real estate owned 31,773 </t>
        </is>
      </c>
    </row>
    <row r="7">
      <c r="A7" s="4" t="inlineStr">
        <is>
          <t>Estimated Fair Values of Financial Instruments</t>
        </is>
      </c>
      <c r="B7" s="4" t="inlineStr">
        <is>
          <t xml:space="preserve">The estimated fair values of the Company’s financial instruments that are reported at amortized cost in the Company’s consolidated balance sheets, segregated by the level of valuation inputs within the fair value hierarchy utilized to measure fair value, are as follows:
December 31,
2024 2023
Carrying Fair Value Carrying Fair Value
(Dollars in thousands)
FINANCIAL ASSETS
Level 2 inputs:
Cash and cash equivalents $ 3,553,772 $ 3,553,772 $ 2,397,463 $ 2,397,463
Federal funds sold 715 715 1,316 1,316
Debt securities held for investment 2 2 5 5
Loans held for sale 8,073 8,073 3,489 3,489
Level 3 inputs:
Debt securities held for investment 835 835 1,185 1,185
Loans held for investment, net of allowance for credit losses 7,925,613 8,643,418 7,559,845 7,356,768
FINANCIAL LIABILITIES
Level 2 inputs:
Deposits 11,718,546 10,966,958 10,700,122 10,413,348
Short-term borrowings — — 3,351 3,351
Subordinated debt 86,157 77,998 86,101 79,271
OFF-BALANCE SHEET FINANCIAL INSTRUMENTS
Loan commitments 4,313 4,875
Letters of credit 769 6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Notional Amounts and Estimated Fair Values of Oil and Gas Derivative Positions Outstanding</t>
        </is>
      </c>
      <c r="B4" s="4" t="inlineStr">
        <is>
          <t xml:space="preserve">The Company utilizes dealer quotations and observable market data inputs to substantiate internal valuation models. The notional amounts and estimated fair values of oil and gas derivative positions outstanding are presented in the following table:
December 31,
2024 2023
Oil and Natural Gas Swaps and Options Notional Units Notional Estimated Notional Estimated
(Notional amounts and dollars in thousands)
Oil
Derivative assets Barrels 2,404 $ 7,507 3,896 $ 20,567
Derivative liabilities Barrels ( 2,404 ) ( 6,860 ) ( 3,896 ) ( 19,512 )
Gas/Natural Gas Liquids
Derivative assets MMBTUs/Gallons 25,561 2,972 46,140 20,532
Derivative liabilities MMBTUs/Gallons ( 25,561 ) ( 2,245 ) ( 46,140 ) ( 19,664 )
Total Fair Value Included in
Derivative assets Other assets 10,479 41,099
Derivative liabilities Other liabilities ( 9,105 ) ( 39,176 ) </t>
        </is>
      </c>
    </row>
    <row r="5">
      <c r="A5" s="4" t="inlineStr">
        <is>
          <t>Summary of Company's Recognized Income Related to Activity Included in Other Noninterest Income</t>
        </is>
      </c>
      <c r="B5" s="4" t="inlineStr">
        <is>
          <t xml:space="preserve">The following table is a summary of the Company’s recognized income related to the activity, which was included in other noninterest income:
Year Ended December 31,
2024 2023 2022
(Dollars in thousands)
Derivative income $ 450 $ 701 $ 416 </t>
        </is>
      </c>
    </row>
    <row r="6">
      <c r="A6" s="4" t="inlineStr">
        <is>
          <t>Summary of Company's Net Credit Exposure Relating to Oil and Gas Swaps and Options with Bank Counterparties</t>
        </is>
      </c>
      <c r="B6" s="4" t="inlineStr">
        <is>
          <t xml:space="preserve">The following table is a summary of the Company’s net credit exposure relating to oil and gas swaps and options with bank counterparties:
December 31,
2024 2023
(Dollars in thousands)
Credit exposure $ 8,074 $ 39,5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sults of Operations and Selected Financial Information</t>
        </is>
      </c>
      <c r="B4" s="4" t="inlineStr">
        <is>
          <t xml:space="preserve">The results of operations and selected financial information for the six business units are as follows:
BancFirst Metropolitan BancFirst Community Pegasus Worthington Other Executive, Eliminations Consolidated
(Dollars in thousands)
December 31, 2024
Interest income $ 211,451 $ 414,594 $ 80,540 $ 32,237 $ 9,780 $ ( 19,386 ) $ ( 5,077 ) $ 724,139
Interest expense 94,400 164,974 32,473 13,466 4,845 ( 27,790 ) ( 5,103 ) 277,265
Provision for/(benefit ( 620 ) 4,300 3,690 286 344 1,004 — 9,004
Noninterest income 22,278 68,349 1,481 961 59,804 253,333 ( 221,631 ) 184,575
Depreciation and 1,701 10,324 631 646 490 7,889 — 21,681
Other noninterest expense 44,692 135,215 21,676 14,561 41,396 68,992 ( 1,049 ) 325,483
Income before taxes $ 93,556 $ 168,130 $ 23,551 $ 4,239 $ 22,509 $ 183,852 $ ( 220,556 ) $ 275,281
Loans held for investment $ 2,436,878 $ 4,069,972 $ 886,760 $ 453,584 $ 94,432 $ 83,484 $ — $ 8,025,110
Total assets $ 3,540,092 $ 7,810,502 $ 1,417,873 $ 644,928 $ 135,783 $ 1,682,433 $ ( 1,677,297 ) $ 13,554,314
Total deposits $ 2,841,106 $ 7,197,541 $ 1,203,172 $ 558,641 $ ( 14,547 ) $ 62,074 $ ( 129,441 ) $ 11,718,546
Capital expenditures $ 5,353 $ 11,852 $ 397 $ 4,889 $ 4,355 $ 9,806 $ — $ 36,652
December 31, 2023
Interest income $ 196,270 $ 342,528 $ 74,932 $ 25,374 $ 8,954 $ ( 21,198 ) $ ( 2,924 ) $ 623,936
Interest expense 76,044 113,332 23,655 7,979 4,790 ( 23,396 ) ( 2,924 ) 199,480
Provision for/(benefit 4,836 2,331 ( 328 ) 564 79 ( 24 ) — 7,458
Noninterest income 24,793 70,824 1,646 1,170 52,711 250,968 ( 216,704 ) 185,408
Depreciation and 2,347 10,514 804 496 481 7,547 — 22,189
Other noninterest expense 46,329 123,554 20,084 13,636 37,495 70,293 ( 1,122 ) 310,269
Income before taxes $ 91,507 $ 163,621 $ 32,363 $ 3,869 $ 18,820 $ 175,350 $ ( 215,582 ) $ 269,948
Loans held for investment $ 2,495,337 $ 3,756,022 $ 803,290 $ 418,719 $ 103,441 $ 99,836 $ ( 20,000 ) $ 7,656,645
Total assets $ 3,598,888 $ 7,012,905 $ 1,280,618 $ 600,364 $ 121,601 $ 1,307,714 $ ( 1,550,048 ) $ 12,372,042
Total deposits $ 2,741,628 $ 6,435,161 $ 1,084,077 $ 499,462 $ ( 26,781 ) $ 66,526 $ ( 99,951 ) $ 10,700,122
Capital expenditures $ 2,752 $ 5,156 $ 528 $ 5,497 $ 108 $ 8,463 $ — $ 22,504
December 31, 2022
Interest income $ 113,223 $ 233,310 $ 51,228 $ 15,880 $ 8,931 $ ( 2,606 ) $ ( 146 ) $ 419,820
Interest expense 15,495 24,582 4,789 961 866 ( 380 ) ( 166 ) 46,147
Provision for/(benefit 2,186 2,451 2,840 ( 43 ) ( 161 ) 2,803 — 10,076
Noninterest income 32,756 72,385 1,026 1,034 50,643 223,844 ( 197,941 ) 183,747
Depreciation and 2,821 10,453 789 398 519 7,068 — 22,048
Other noninterest expense 42,583 117,248 19,013 9,280 36,271 64,325 ( 856 ) 287,864
Income before taxes $ 82,894 $ 150,961 $ 24,823 $ 6,318 $ 22,079 $ 147,422 $ ( 197,065 ) $ 237,432
Loans held for investment $ 2,003,806 $ 3,526,397 $ 888,693 $ 334,917 $ 97,444 $ 92,306 $ — $ 6,943,563
Total assets $ 3,412,369 $ 6,886,066 $ 1,404,033 $ 541,002 $ 171,679 $ 1,473,443 $ ( 1,500,729 ) $ 12,387,863
Total deposits $ 2,866,437 $ 6,348,566 $ 1,231,932 $ 465,975 $ 23,606 $ 68,872 $ ( 31,160 ) $ 10,974,228
Capital expenditures $ 2,026 $ 10,146 $ 311 $ 262 $ 67 $ 6,973 $ — $ 19,78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scription of Business and Summary of Significant Accounting Policies - Additional Information (Detail) - USD ($)</t>
        </is>
      </c>
      <c r="B1" s="2" t="inlineStr">
        <is>
          <t>12 Months Ended</t>
        </is>
      </c>
    </row>
    <row r="2">
      <c r="B2" s="2" t="inlineStr">
        <is>
          <t>Dec. 31, 2024</t>
        </is>
      </c>
      <c r="C2" s="2" t="inlineStr">
        <is>
          <t>Dec. 31, 2023</t>
        </is>
      </c>
      <c r="D2" s="2" t="inlineStr">
        <is>
          <t>Dec. 31,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Days from origination after which mortgage loans are sold</t>
        </is>
      </c>
      <c r="B4" s="4" t="inlineStr">
        <is>
          <t>30 days</t>
        </is>
      </c>
      <c r="C4" s="4" t="inlineStr">
        <is>
          <t xml:space="preserve"> </t>
        </is>
      </c>
      <c r="D4" s="4" t="inlineStr">
        <is>
          <t xml:space="preserve"> </t>
        </is>
      </c>
    </row>
    <row r="5">
      <c r="A5" s="4" t="inlineStr">
        <is>
          <t>Loan upon which a default of principal or interest has existed for a period</t>
        </is>
      </c>
      <c r="B5" s="4" t="inlineStr">
        <is>
          <t>90 days</t>
        </is>
      </c>
      <c r="C5" s="4" t="inlineStr">
        <is>
          <t xml:space="preserve"> </t>
        </is>
      </c>
      <c r="D5" s="4" t="inlineStr">
        <is>
          <t xml:space="preserve"> </t>
        </is>
      </c>
    </row>
    <row r="6">
      <c r="A6" s="4" t="inlineStr">
        <is>
          <t>Accrued Interest and reversed against interest income</t>
        </is>
      </c>
      <c r="B6" s="6" t="n">
        <v>812000</v>
      </c>
      <c r="C6" s="6" t="n">
        <v>429000</v>
      </c>
      <c r="D6" s="6" t="n">
        <v>147000</v>
      </c>
    </row>
    <row r="7">
      <c r="A7" s="4" t="inlineStr">
        <is>
          <t>Intangible assets, Estimated useful lives</t>
        </is>
      </c>
      <c r="B7" s="4" t="inlineStr">
        <is>
          <t>5 years</t>
        </is>
      </c>
      <c r="C7" s="4" t="inlineStr">
        <is>
          <t xml:space="preserve"> </t>
        </is>
      </c>
      <c r="D7" s="4" t="inlineStr">
        <is>
          <t xml:space="preserve"> </t>
        </is>
      </c>
    </row>
    <row r="8">
      <c r="A8" s="4" t="inlineStr">
        <is>
          <t>Advertising costs</t>
        </is>
      </c>
      <c r="B8" s="6" t="n">
        <v>3400000</v>
      </c>
      <c r="C8" s="6" t="n">
        <v>3200000</v>
      </c>
      <c r="D8" s="6" t="n">
        <v>3000000</v>
      </c>
    </row>
    <row r="9">
      <c r="A9" s="4" t="inlineStr">
        <is>
          <t>Revenue recognition, description of performance obligation</t>
        </is>
      </c>
      <c r="B9" s="4" t="inlineStr">
        <is>
          <t>the Company offers various services to customers that generate revenue. Contract performance typically occurs in one year or less.</t>
        </is>
      </c>
      <c r="C9" s="4" t="inlineStr">
        <is>
          <t xml:space="preserve"> </t>
        </is>
      </c>
      <c r="D9" s="4" t="inlineStr">
        <is>
          <t xml:space="preserve"> </t>
        </is>
      </c>
    </row>
    <row r="10">
      <c r="A10" s="4" t="inlineStr">
        <is>
          <t>Incremental cost of obtaining contract</t>
        </is>
      </c>
      <c r="B10" s="4" t="inlineStr">
        <is>
          <t>true</t>
        </is>
      </c>
      <c r="C10" s="4" t="inlineStr">
        <is>
          <t xml:space="preserve"> </t>
        </is>
      </c>
      <c r="D10" s="4" t="inlineStr">
        <is>
          <t xml:space="preserve"> </t>
        </is>
      </c>
    </row>
    <row r="11">
      <c r="A11" s="4" t="inlineStr">
        <is>
          <t>Revenue recognition, description of payment terms</t>
        </is>
      </c>
      <c r="B11" s="4" t="inlineStr">
        <is>
          <t>Revenue is recognized when the transactions occur or as services are performed over primarily monthly or quarterly periods. Payment is typically received in the period the transactions occur, or in some cases, within 90 days of the service period.</t>
        </is>
      </c>
      <c r="C11" s="4" t="inlineStr">
        <is>
          <t xml:space="preserve"> </t>
        </is>
      </c>
      <c r="D11" s="4" t="inlineStr">
        <is>
          <t xml:space="preserve"> </t>
        </is>
      </c>
    </row>
    <row r="12">
      <c r="A12" s="4" t="inlineStr">
        <is>
          <t>Delinquency period placed on nonaccrual status loan</t>
        </is>
      </c>
      <c r="B12" s="4" t="inlineStr">
        <is>
          <t>90 days</t>
        </is>
      </c>
      <c r="C12" s="4" t="inlineStr">
        <is>
          <t xml:space="preserve"> </t>
        </is>
      </c>
      <c r="D12" s="4" t="inlineStr">
        <is>
          <t xml:space="preserve"> </t>
        </is>
      </c>
    </row>
    <row r="13">
      <c r="A13" s="4" t="inlineStr">
        <is>
          <t>Commercial loans are charged off deemed uncollectible period</t>
        </is>
      </c>
      <c r="B13" s="4" t="inlineStr">
        <is>
          <t>180 days</t>
        </is>
      </c>
      <c r="C13" s="4" t="inlineStr">
        <is>
          <t xml:space="preserve"> </t>
        </is>
      </c>
      <c r="D13" s="4" t="inlineStr">
        <is>
          <t xml:space="preserve"> </t>
        </is>
      </c>
    </row>
    <row r="14">
      <c r="A14" s="4" t="inlineStr">
        <is>
          <t>ASU 2023-07 [Member]</t>
        </is>
      </c>
      <c r="B14" s="4" t="inlineStr">
        <is>
          <t xml:space="preserve"> </t>
        </is>
      </c>
      <c r="C14" s="4" t="inlineStr">
        <is>
          <t xml:space="preserve"> </t>
        </is>
      </c>
      <c r="D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row>
    <row r="16">
      <c r="A16" s="4" t="inlineStr">
        <is>
          <t>Change in Accounting Principle, Accounting Standards Update, Adopted [true false]</t>
        </is>
      </c>
      <c r="B16" s="4" t="inlineStr">
        <is>
          <t>true</t>
        </is>
      </c>
      <c r="C16" s="4" t="inlineStr">
        <is>
          <t xml:space="preserve"> </t>
        </is>
      </c>
      <c r="D16" s="4" t="inlineStr">
        <is>
          <t xml:space="preserve"> </t>
        </is>
      </c>
    </row>
    <row r="17">
      <c r="A17" s="4" t="inlineStr">
        <is>
          <t>Change in Accounting Principle, Accounting Standards Update, Adoption Date</t>
        </is>
      </c>
      <c r="B17" s="4" t="inlineStr">
        <is>
          <t>Dec. 15,  2023</t>
        </is>
      </c>
      <c r="C17" s="4" t="inlineStr">
        <is>
          <t xml:space="preserve"> </t>
        </is>
      </c>
      <c r="D17" s="4" t="inlineStr">
        <is>
          <t xml:space="preserve"> </t>
        </is>
      </c>
    </row>
    <row r="18">
      <c r="A18" s="4" t="inlineStr">
        <is>
          <t>Change in Accounting Principle, Accounting Standards Update, Immaterial Effect [true false]</t>
        </is>
      </c>
      <c r="B18" s="4" t="inlineStr">
        <is>
          <t>true</t>
        </is>
      </c>
      <c r="C18" s="4" t="inlineStr">
        <is>
          <t xml:space="preserve"> </t>
        </is>
      </c>
      <c r="D18" s="4" t="inlineStr">
        <is>
          <t xml:space="preserve"> </t>
        </is>
      </c>
    </row>
    <row r="19">
      <c r="A19" s="4" t="inlineStr">
        <is>
          <t>U.S. Treasury or U.S. Government-sponsored Entities and Agencies [Member]</t>
        </is>
      </c>
      <c r="B19" s="4" t="inlineStr">
        <is>
          <t xml:space="preserve"> </t>
        </is>
      </c>
      <c r="C19" s="4" t="inlineStr">
        <is>
          <t xml:space="preserve"> </t>
        </is>
      </c>
      <c r="D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row>
    <row r="21">
      <c r="A21" s="4" t="inlineStr">
        <is>
          <t>Percentage of available for sale securities held</t>
        </is>
      </c>
      <c r="B21" s="8" t="n">
        <v>0.98</v>
      </c>
      <c r="C21" s="8" t="n">
        <v>0.98</v>
      </c>
      <c r="D21" s="4" t="inlineStr">
        <is>
          <t xml:space="preserve"> </t>
        </is>
      </c>
    </row>
    <row r="22">
      <c r="A22" s="4" t="inlineStr">
        <is>
          <t>Core Deposit Intangibles [Member]</t>
        </is>
      </c>
      <c r="B22" s="4" t="inlineStr">
        <is>
          <t xml:space="preserve"> </t>
        </is>
      </c>
      <c r="C22" s="4" t="inlineStr">
        <is>
          <t xml:space="preserve"> </t>
        </is>
      </c>
      <c r="D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row>
    <row r="24">
      <c r="A24" s="4" t="inlineStr">
        <is>
          <t>Intangible assets, Estimated useful lives</t>
        </is>
      </c>
      <c r="B24" s="4" t="inlineStr">
        <is>
          <t>5 years</t>
        </is>
      </c>
      <c r="C24" s="4" t="inlineStr">
        <is>
          <t xml:space="preserve"> </t>
        </is>
      </c>
      <c r="D24" s="4" t="inlineStr">
        <is>
          <t xml:space="preserve"> </t>
        </is>
      </c>
    </row>
    <row r="25">
      <c r="A25" s="4" t="inlineStr">
        <is>
          <t>Core Deposit Intangibles [Member] | Minimum [Member]</t>
        </is>
      </c>
      <c r="B25" s="4" t="inlineStr">
        <is>
          <t xml:space="preserve"> </t>
        </is>
      </c>
      <c r="C25" s="4" t="inlineStr">
        <is>
          <t xml:space="preserve"> </t>
        </is>
      </c>
      <c r="D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row>
    <row r="27">
      <c r="A27" s="4" t="inlineStr">
        <is>
          <t>Intangible assets, Estimated useful lives</t>
        </is>
      </c>
      <c r="B27" s="4" t="inlineStr">
        <is>
          <t>7 years</t>
        </is>
      </c>
      <c r="C27" s="4" t="inlineStr">
        <is>
          <t xml:space="preserve"> </t>
        </is>
      </c>
      <c r="D27" s="4" t="inlineStr">
        <is>
          <t xml:space="preserve"> </t>
        </is>
      </c>
    </row>
    <row r="28">
      <c r="A28" s="4" t="inlineStr">
        <is>
          <t>Core Deposit Intangibles [Member] | Maximum [Member]</t>
        </is>
      </c>
      <c r="B28" s="4" t="inlineStr">
        <is>
          <t xml:space="preserve"> </t>
        </is>
      </c>
      <c r="C28" s="4" t="inlineStr">
        <is>
          <t xml:space="preserve"> </t>
        </is>
      </c>
      <c r="D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row>
    <row r="30">
      <c r="A30" s="4" t="inlineStr">
        <is>
          <t>Intangible assets, Estimated useful lives</t>
        </is>
      </c>
      <c r="B30" s="4" t="inlineStr">
        <is>
          <t>10 years</t>
        </is>
      </c>
      <c r="C30" s="4" t="inlineStr">
        <is>
          <t xml:space="preserve"> </t>
        </is>
      </c>
      <c r="D30" s="4" t="inlineStr">
        <is>
          <t xml:space="preserve"> </t>
        </is>
      </c>
    </row>
    <row r="31">
      <c r="A31" s="4" t="inlineStr">
        <is>
          <t>Customer Relationship Intangibles [Member] | Minimum [Member]</t>
        </is>
      </c>
      <c r="B31" s="4" t="inlineStr">
        <is>
          <t xml:space="preserve"> </t>
        </is>
      </c>
      <c r="C31" s="4" t="inlineStr">
        <is>
          <t xml:space="preserve"> </t>
        </is>
      </c>
      <c r="D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row>
    <row r="33">
      <c r="A33" s="4" t="inlineStr">
        <is>
          <t>Intangible assets, Estimated useful lives</t>
        </is>
      </c>
      <c r="B33" s="4" t="inlineStr">
        <is>
          <t>3 years</t>
        </is>
      </c>
      <c r="C33" s="4" t="inlineStr">
        <is>
          <t xml:space="preserve"> </t>
        </is>
      </c>
      <c r="D33" s="4" t="inlineStr">
        <is>
          <t xml:space="preserve"> </t>
        </is>
      </c>
    </row>
    <row r="34">
      <c r="A34" s="4" t="inlineStr">
        <is>
          <t>Customer Relationship Intangibles [Member] | Maximum [Member]</t>
        </is>
      </c>
      <c r="B34" s="4" t="inlineStr">
        <is>
          <t xml:space="preserve"> </t>
        </is>
      </c>
      <c r="C34" s="4" t="inlineStr">
        <is>
          <t xml:space="preserve"> </t>
        </is>
      </c>
      <c r="D34" s="4" t="inlineStr">
        <is>
          <t xml:space="preserve"> </t>
        </is>
      </c>
    </row>
    <row r="35">
      <c r="A35" s="3" t="inlineStr">
        <is>
          <t>Basis Of Presentation And Summary Of Significant Accounting Policies [Line Items]</t>
        </is>
      </c>
      <c r="B35" s="4" t="inlineStr">
        <is>
          <t xml:space="preserve"> </t>
        </is>
      </c>
      <c r="C35" s="4" t="inlineStr">
        <is>
          <t xml:space="preserve"> </t>
        </is>
      </c>
      <c r="D35" s="4" t="inlineStr">
        <is>
          <t xml:space="preserve"> </t>
        </is>
      </c>
    </row>
    <row r="36">
      <c r="A36" s="4" t="inlineStr">
        <is>
          <t>Intangible assets, Estimated useful lives</t>
        </is>
      </c>
      <c r="B36" s="4" t="inlineStr">
        <is>
          <t>18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s>
  <sheetData>
    <row r="1">
      <c r="A1" s="1" t="inlineStr">
        <is>
          <t>Recent Developments Including Mergers and Acquisitions - Additional Information (Detail) - USD ($)</t>
        </is>
      </c>
      <c r="B1" s="2" t="inlineStr">
        <is>
          <t>Jul. 20, 2023</t>
        </is>
      </c>
      <c r="C1" s="2" t="inlineStr">
        <is>
          <t>Dec. 31, 2024</t>
        </is>
      </c>
      <c r="D1" s="2" t="inlineStr">
        <is>
          <t>Dec. 31, 2023</t>
        </is>
      </c>
      <c r="E1" s="2" t="inlineStr">
        <is>
          <t>Dec. 31, 2022</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row>
    <row r="3">
      <c r="A3" s="4" t="inlineStr">
        <is>
          <t>Total assets</t>
        </is>
      </c>
      <c r="B3" s="4" t="inlineStr">
        <is>
          <t xml:space="preserve"> </t>
        </is>
      </c>
      <c r="C3" s="6" t="n">
        <v>13554314000</v>
      </c>
      <c r="D3" s="6" t="n">
        <v>12372042000</v>
      </c>
      <c r="E3" s="6" t="n">
        <v>12387863000</v>
      </c>
    </row>
    <row r="4">
      <c r="A4" s="4" t="inlineStr">
        <is>
          <t>Deposits</t>
        </is>
      </c>
      <c r="B4" s="4" t="inlineStr">
        <is>
          <t xml:space="preserve"> </t>
        </is>
      </c>
      <c r="C4" s="5" t="n">
        <v>11718546000</v>
      </c>
      <c r="D4" s="5" t="n">
        <v>10700122000</v>
      </c>
      <c r="E4" s="5" t="n">
        <v>10974228000</v>
      </c>
    </row>
    <row r="5">
      <c r="A5" s="4" t="inlineStr">
        <is>
          <t>Goodwill</t>
        </is>
      </c>
      <c r="B5" s="4" t="inlineStr">
        <is>
          <t xml:space="preserve"> </t>
        </is>
      </c>
      <c r="C5" s="6" t="n">
        <v>182263000</v>
      </c>
      <c r="D5" s="6" t="n">
        <v>182263000</v>
      </c>
      <c r="E5" s="6" t="n">
        <v>182055000</v>
      </c>
    </row>
    <row r="6">
      <c r="A6" s="4" t="inlineStr">
        <is>
          <t>RCB Bank [Member]</t>
        </is>
      </c>
      <c r="B6" s="4" t="inlineStr">
        <is>
          <t xml:space="preserve"> </t>
        </is>
      </c>
      <c r="C6" s="4" t="inlineStr">
        <is>
          <t xml:space="preserve"> </t>
        </is>
      </c>
      <c r="D6" s="4" t="inlineStr">
        <is>
          <t xml:space="preserve"> </t>
        </is>
      </c>
      <c r="E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row>
    <row r="8">
      <c r="A8" s="4" t="inlineStr">
        <is>
          <t>Total assets</t>
        </is>
      </c>
      <c r="B8" s="6" t="n">
        <v>2500000</v>
      </c>
      <c r="C8" s="4" t="inlineStr">
        <is>
          <t xml:space="preserve"> </t>
        </is>
      </c>
      <c r="D8" s="4" t="inlineStr">
        <is>
          <t xml:space="preserve"> </t>
        </is>
      </c>
      <c r="E8" s="4" t="inlineStr">
        <is>
          <t xml:space="preserve"> </t>
        </is>
      </c>
    </row>
    <row r="9">
      <c r="A9" s="4" t="inlineStr">
        <is>
          <t>Loans held for investment (net of unearned interest)</t>
        </is>
      </c>
      <c r="B9" s="5" t="n">
        <v>2100000</v>
      </c>
      <c r="C9" s="4" t="inlineStr">
        <is>
          <t xml:space="preserve"> </t>
        </is>
      </c>
      <c r="D9" s="4" t="inlineStr">
        <is>
          <t xml:space="preserve"> </t>
        </is>
      </c>
      <c r="E9" s="4" t="inlineStr">
        <is>
          <t xml:space="preserve"> </t>
        </is>
      </c>
    </row>
    <row r="10">
      <c r="A10" s="4" t="inlineStr">
        <is>
          <t>Deposits</t>
        </is>
      </c>
      <c r="B10" s="5" t="n">
        <v>10800000</v>
      </c>
      <c r="C10" s="4" t="inlineStr">
        <is>
          <t xml:space="preserve"> </t>
        </is>
      </c>
      <c r="D10" s="4" t="inlineStr">
        <is>
          <t xml:space="preserve"> </t>
        </is>
      </c>
      <c r="E10" s="4" t="inlineStr">
        <is>
          <t xml:space="preserve"> </t>
        </is>
      </c>
    </row>
    <row r="11">
      <c r="A11" s="4" t="inlineStr">
        <is>
          <t>Proceeds from acquisition</t>
        </is>
      </c>
      <c r="B11" s="5" t="n">
        <v>7800000</v>
      </c>
      <c r="C11" s="4" t="inlineStr">
        <is>
          <t xml:space="preserve"> </t>
        </is>
      </c>
      <c r="D11" s="4" t="inlineStr">
        <is>
          <t xml:space="preserve"> </t>
        </is>
      </c>
      <c r="E11" s="4" t="inlineStr">
        <is>
          <t xml:space="preserve"> </t>
        </is>
      </c>
    </row>
    <row r="12">
      <c r="A12" s="4" t="inlineStr">
        <is>
          <t>Intangibles assets, net</t>
        </is>
      </c>
      <c r="B12" s="5" t="n">
        <v>252000</v>
      </c>
      <c r="C12" s="4" t="inlineStr">
        <is>
          <t xml:space="preserve"> </t>
        </is>
      </c>
      <c r="D12" s="4" t="inlineStr">
        <is>
          <t xml:space="preserve"> </t>
        </is>
      </c>
      <c r="E12" s="4" t="inlineStr">
        <is>
          <t xml:space="preserve"> </t>
        </is>
      </c>
    </row>
    <row r="13">
      <c r="A13" s="4" t="inlineStr">
        <is>
          <t>Goodwill</t>
        </is>
      </c>
      <c r="B13" s="6" t="n">
        <v>209000</v>
      </c>
      <c r="C13" s="4" t="inlineStr">
        <is>
          <t xml:space="preserve"> </t>
        </is>
      </c>
      <c r="D13" s="4" t="inlineStr">
        <is>
          <t xml:space="preserve"> </t>
        </is>
      </c>
      <c r="E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Due from Banks, Interest-Bearing Deposits and Federal Funds Sold - Summary of Vault Cash and Funds on Deposit with Federal Reserve Bank (Detail) - USD ($) $ in Thousands</t>
        </is>
      </c>
      <c r="B1" s="2" t="inlineStr">
        <is>
          <t>Dec. 31, 2024</t>
        </is>
      </c>
      <c r="C1" s="2" t="inlineStr">
        <is>
          <t>Dec. 31, 2023</t>
        </is>
      </c>
    </row>
    <row r="2">
      <c r="A2" s="3" t="inlineStr">
        <is>
          <t>Average Amount Of Required Reserves [Abstract]</t>
        </is>
      </c>
      <c r="B2" s="4" t="inlineStr">
        <is>
          <t xml:space="preserve"> </t>
        </is>
      </c>
      <c r="C2" s="4" t="inlineStr">
        <is>
          <t xml:space="preserve"> </t>
        </is>
      </c>
    </row>
    <row r="3">
      <c r="A3" s="4" t="inlineStr">
        <is>
          <t>Vault cash and funds on deposit with the Federal Reserve Bank</t>
        </is>
      </c>
      <c r="B3" s="6" t="n">
        <v>3347760</v>
      </c>
      <c r="C3" s="6" t="n">
        <v>22551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Held for Investment (Detail)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837</v>
      </c>
      <c r="C3" s="6" t="n">
        <v>1190</v>
      </c>
    </row>
    <row r="4">
      <c r="A4" s="4" t="inlineStr">
        <is>
          <t>Estimated Fair Value</t>
        </is>
      </c>
      <c r="B4" s="5" t="n">
        <v>837</v>
      </c>
      <c r="C4" s="5" t="n">
        <v>1190</v>
      </c>
    </row>
    <row r="5">
      <c r="A5" s="4" t="inlineStr">
        <is>
          <t>Mortgage Backed Securities [Member]</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Amortized Cost</t>
        </is>
      </c>
      <c r="B7" s="5" t="n">
        <v>2</v>
      </c>
      <c r="C7" s="5" t="n">
        <v>5</v>
      </c>
    </row>
    <row r="8">
      <c r="A8" s="4" t="inlineStr">
        <is>
          <t>Estimated Fair Value</t>
        </is>
      </c>
      <c r="B8" s="5" t="n">
        <v>2</v>
      </c>
      <c r="C8" s="5" t="n">
        <v>5</v>
      </c>
    </row>
    <row r="9">
      <c r="A9" s="4" t="inlineStr">
        <is>
          <t>States and Political Subdivisions [Memb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5" t="n">
        <v>335</v>
      </c>
      <c r="C11" s="5" t="n">
        <v>685</v>
      </c>
    </row>
    <row r="12">
      <c r="A12" s="4" t="inlineStr">
        <is>
          <t>Estimated Fair Value</t>
        </is>
      </c>
      <c r="B12" s="5" t="n">
        <v>335</v>
      </c>
      <c r="C12" s="5" t="n">
        <v>685</v>
      </c>
    </row>
    <row r="13">
      <c r="A13" s="4" t="inlineStr">
        <is>
          <t>Other Securitie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500</v>
      </c>
      <c r="C15" s="5" t="n">
        <v>500</v>
      </c>
    </row>
    <row r="16">
      <c r="A16" s="4" t="inlineStr">
        <is>
          <t>Estimated Fair Value</t>
        </is>
      </c>
      <c r="B16" s="6" t="n">
        <v>500</v>
      </c>
      <c r="C16" s="6" t="n">
        <v>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Available for Sale (Detail)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1253968</v>
      </c>
      <c r="C3" s="6" t="n">
        <v>1619420</v>
      </c>
    </row>
    <row r="4">
      <c r="A4" s="4" t="inlineStr">
        <is>
          <t>Gross Unrealized Gains</t>
        </is>
      </c>
      <c r="B4" s="5" t="n">
        <v>83</v>
      </c>
      <c r="C4" s="5" t="n">
        <v>586</v>
      </c>
    </row>
    <row r="5">
      <c r="A5" s="4" t="inlineStr">
        <is>
          <t>Gross Unrealized Losses</t>
        </is>
      </c>
      <c r="B5" s="5" t="n">
        <v>-43134</v>
      </c>
      <c r="C5" s="5" t="n">
        <v>-66101</v>
      </c>
    </row>
    <row r="6">
      <c r="A6" s="4" t="inlineStr">
        <is>
          <t>Estimated Fair Value</t>
        </is>
      </c>
      <c r="B6" s="5" t="n">
        <v>1210917</v>
      </c>
      <c r="C6" s="5" t="n">
        <v>1553905</v>
      </c>
    </row>
    <row r="7">
      <c r="A7" s="4" t="inlineStr">
        <is>
          <t>U.S. Treasur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216258</v>
      </c>
      <c r="C9" s="5" t="n">
        <v>1560265</v>
      </c>
    </row>
    <row r="10">
      <c r="A10" s="4" t="inlineStr">
        <is>
          <t>Gross Unrealized Gains</t>
        </is>
      </c>
      <c r="B10" s="4" t="inlineStr">
        <is>
          <t xml:space="preserve"> </t>
        </is>
      </c>
      <c r="C10" s="5" t="n">
        <v>415</v>
      </c>
    </row>
    <row r="11">
      <c r="A11" s="4" t="inlineStr">
        <is>
          <t>Gross Unrealized Losses</t>
        </is>
      </c>
      <c r="B11" s="5" t="n">
        <v>-40249</v>
      </c>
      <c r="C11" s="5" t="n">
        <v>-62635</v>
      </c>
    </row>
    <row r="12">
      <c r="A12" s="4" t="inlineStr">
        <is>
          <t>Estimated Fair Value</t>
        </is>
      </c>
      <c r="B12" s="5" t="n">
        <v>1176009</v>
      </c>
      <c r="C12" s="5" t="n">
        <v>1498045</v>
      </c>
    </row>
    <row r="13">
      <c r="A13" s="4" t="inlineStr">
        <is>
          <t>U.S. Federal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8170</v>
      </c>
      <c r="C15" s="5" t="n">
        <v>11631</v>
      </c>
    </row>
    <row r="16">
      <c r="A16" s="4" t="inlineStr">
        <is>
          <t>Gross Unrealized Gains</t>
        </is>
      </c>
      <c r="B16" s="5" t="n">
        <v>68</v>
      </c>
      <c r="C16" s="5" t="n">
        <v>142</v>
      </c>
    </row>
    <row r="17">
      <c r="A17" s="4" t="inlineStr">
        <is>
          <t>Gross Unrealized Losses</t>
        </is>
      </c>
      <c r="B17" s="5" t="n">
        <v>-6</v>
      </c>
      <c r="C17" s="5" t="n">
        <v>-3</v>
      </c>
    </row>
    <row r="18">
      <c r="A18" s="4" t="inlineStr">
        <is>
          <t>Estimated Fair Value</t>
        </is>
      </c>
      <c r="B18" s="5" t="n">
        <v>8232</v>
      </c>
      <c r="C18" s="5" t="n">
        <v>11770</v>
      </c>
    </row>
    <row r="19">
      <c r="A19" s="4" t="inlineStr">
        <is>
          <t>Mortgage Backed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14807</v>
      </c>
      <c r="C21" s="5" t="n">
        <v>16459</v>
      </c>
    </row>
    <row r="22">
      <c r="A22" s="4" t="inlineStr">
        <is>
          <t>Gross Unrealized Gains</t>
        </is>
      </c>
      <c r="B22" s="5" t="n">
        <v>9</v>
      </c>
      <c r="C22" s="5" t="n">
        <v>13</v>
      </c>
    </row>
    <row r="23">
      <c r="A23" s="4" t="inlineStr">
        <is>
          <t>Gross Unrealized Losses</t>
        </is>
      </c>
      <c r="B23" s="5" t="n">
        <v>-1772</v>
      </c>
      <c r="C23" s="5" t="n">
        <v>-1677</v>
      </c>
    </row>
    <row r="24">
      <c r="A24" s="4" t="inlineStr">
        <is>
          <t>Estimated Fair Value</t>
        </is>
      </c>
      <c r="B24" s="5" t="n">
        <v>13044</v>
      </c>
      <c r="C24" s="5" t="n">
        <v>14795</v>
      </c>
    </row>
    <row r="25">
      <c r="A25" s="4" t="inlineStr">
        <is>
          <t>States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6570</v>
      </c>
      <c r="C27" s="5" t="n">
        <v>10108</v>
      </c>
    </row>
    <row r="28">
      <c r="A28" s="4" t="inlineStr">
        <is>
          <t>Gross Unrealized Gains</t>
        </is>
      </c>
      <c r="B28" s="5" t="n">
        <v>6</v>
      </c>
      <c r="C28" s="5" t="n">
        <v>16</v>
      </c>
    </row>
    <row r="29">
      <c r="A29" s="4" t="inlineStr">
        <is>
          <t>Gross Unrealized Losses</t>
        </is>
      </c>
      <c r="B29" s="5" t="n">
        <v>-140</v>
      </c>
      <c r="C29" s="5" t="n">
        <v>-114</v>
      </c>
    </row>
    <row r="30">
      <c r="A30" s="4" t="inlineStr">
        <is>
          <t>Estimated Fair Value</t>
        </is>
      </c>
      <c r="B30" s="5" t="n">
        <v>6436</v>
      </c>
      <c r="C30" s="5" t="n">
        <v>10010</v>
      </c>
    </row>
    <row r="31">
      <c r="A31" s="4" t="inlineStr">
        <is>
          <t>Asset backed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4" t="inlineStr">
        <is>
          <t xml:space="preserve"> </t>
        </is>
      </c>
      <c r="C33" s="5" t="n">
        <v>12794</v>
      </c>
    </row>
    <row r="34">
      <c r="A34" s="4" t="inlineStr">
        <is>
          <t>Gross Unrealized Losses</t>
        </is>
      </c>
      <c r="B34" s="4" t="inlineStr">
        <is>
          <t xml:space="preserve"> </t>
        </is>
      </c>
      <c r="C34" s="5" t="n">
        <v>-282</v>
      </c>
    </row>
    <row r="35">
      <c r="A35" s="4" t="inlineStr">
        <is>
          <t>Estimated Fair Value</t>
        </is>
      </c>
      <c r="B35" s="4" t="inlineStr">
        <is>
          <t xml:space="preserve"> </t>
        </is>
      </c>
      <c r="C35" s="5" t="n">
        <v>12512</v>
      </c>
    </row>
    <row r="36">
      <c r="A36" s="4" t="inlineStr">
        <is>
          <t>Other Securitie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mortized Cost</t>
        </is>
      </c>
      <c r="B38" s="5" t="n">
        <v>8163</v>
      </c>
      <c r="C38" s="5" t="n">
        <v>8163</v>
      </c>
    </row>
    <row r="39">
      <c r="A39" s="4" t="inlineStr">
        <is>
          <t>Gross Unrealized Losses</t>
        </is>
      </c>
      <c r="B39" s="5" t="n">
        <v>-967</v>
      </c>
      <c r="C39" s="5" t="n">
        <v>-1390</v>
      </c>
    </row>
    <row r="40">
      <c r="A40" s="4" t="inlineStr">
        <is>
          <t>Estimated Fair Value</t>
        </is>
      </c>
      <c r="B40" s="6" t="n">
        <v>7196</v>
      </c>
      <c r="C40" s="6" t="n">
        <v>67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of Debt Securities (Detail) - USD ($) $ in Thousands</t>
        </is>
      </c>
      <c r="B1" s="2" t="inlineStr">
        <is>
          <t>Dec. 31, 2024</t>
        </is>
      </c>
      <c r="C1" s="2" t="inlineStr">
        <is>
          <t>Dec. 31, 2023</t>
        </is>
      </c>
    </row>
    <row r="2">
      <c r="A2" s="3" t="inlineStr">
        <is>
          <t>Held for Investment, Contractual maturity of debt securities, Amortized Cost</t>
        </is>
      </c>
      <c r="B2" s="4" t="inlineStr">
        <is>
          <t xml:space="preserve"> </t>
        </is>
      </c>
      <c r="C2" s="4" t="inlineStr">
        <is>
          <t xml:space="preserve"> </t>
        </is>
      </c>
    </row>
    <row r="3">
      <c r="A3" s="4" t="inlineStr">
        <is>
          <t>Amortized cost, Within one year</t>
        </is>
      </c>
      <c r="B3" s="6" t="n">
        <v>776</v>
      </c>
      <c r="C3" s="6" t="n">
        <v>350</v>
      </c>
    </row>
    <row r="4">
      <c r="A4" s="4" t="inlineStr">
        <is>
          <t>Amortized cost, After one year but within five years</t>
        </is>
      </c>
      <c r="B4" s="5" t="n">
        <v>61</v>
      </c>
      <c r="C4" s="5" t="n">
        <v>840</v>
      </c>
    </row>
    <row r="5">
      <c r="A5" s="4" t="inlineStr">
        <is>
          <t>Amortized Cost</t>
        </is>
      </c>
      <c r="B5" s="5" t="n">
        <v>837</v>
      </c>
      <c r="C5" s="5" t="n">
        <v>1190</v>
      </c>
    </row>
    <row r="6">
      <c r="A6" s="3" t="inlineStr">
        <is>
          <t>Available for sale, Contractual maturity of debt securities, Amortized Cost</t>
        </is>
      </c>
      <c r="B6" s="4" t="inlineStr">
        <is>
          <t xml:space="preserve"> </t>
        </is>
      </c>
      <c r="C6" s="4" t="inlineStr">
        <is>
          <t xml:space="preserve"> </t>
        </is>
      </c>
    </row>
    <row r="7">
      <c r="A7" s="4" t="inlineStr">
        <is>
          <t>Amortized Cost, Within one year</t>
        </is>
      </c>
      <c r="B7" s="5" t="n">
        <v>335108</v>
      </c>
      <c r="C7" s="5" t="n">
        <v>348318</v>
      </c>
    </row>
    <row r="8">
      <c r="A8" s="4" t="inlineStr">
        <is>
          <t>Amortized Cost, After one year but within five years</t>
        </is>
      </c>
      <c r="B8" s="5" t="n">
        <v>888721</v>
      </c>
      <c r="C8" s="5" t="n">
        <v>1223529</v>
      </c>
    </row>
    <row r="9">
      <c r="A9" s="4" t="inlineStr">
        <is>
          <t>Amortized Cost, After five years but within ten years</t>
        </is>
      </c>
      <c r="B9" s="5" t="n">
        <v>13369</v>
      </c>
      <c r="C9" s="5" t="n">
        <v>10331</v>
      </c>
    </row>
    <row r="10">
      <c r="A10" s="4" t="inlineStr">
        <is>
          <t>Amortized Cost, After ten years</t>
        </is>
      </c>
      <c r="B10" s="5" t="n">
        <v>16770</v>
      </c>
      <c r="C10" s="5" t="n">
        <v>37242</v>
      </c>
    </row>
    <row r="11">
      <c r="A11" s="4" t="inlineStr">
        <is>
          <t>Amortized Cost</t>
        </is>
      </c>
      <c r="B11" s="5" t="n">
        <v>1253968</v>
      </c>
      <c r="C11" s="5" t="n">
        <v>1619420</v>
      </c>
    </row>
    <row r="12">
      <c r="A12" s="3" t="inlineStr">
        <is>
          <t>Held for Investment, Contractual maturity of debt securities, Estimated Fair Value</t>
        </is>
      </c>
      <c r="B12" s="4" t="inlineStr">
        <is>
          <t xml:space="preserve"> </t>
        </is>
      </c>
      <c r="C12" s="4" t="inlineStr">
        <is>
          <t xml:space="preserve"> </t>
        </is>
      </c>
    </row>
    <row r="13">
      <c r="A13" s="4" t="inlineStr">
        <is>
          <t>Estimated Fair Value, Within one year</t>
        </is>
      </c>
      <c r="B13" s="5" t="n">
        <v>776</v>
      </c>
      <c r="C13" s="5" t="n">
        <v>350</v>
      </c>
    </row>
    <row r="14">
      <c r="A14" s="4" t="inlineStr">
        <is>
          <t>Estimated Fair Value, After one year but within five years</t>
        </is>
      </c>
      <c r="B14" s="5" t="n">
        <v>61</v>
      </c>
      <c r="C14" s="5" t="n">
        <v>840</v>
      </c>
    </row>
    <row r="15">
      <c r="A15" s="4" t="inlineStr">
        <is>
          <t>Estimated Fair Value</t>
        </is>
      </c>
      <c r="B15" s="5" t="n">
        <v>837</v>
      </c>
      <c r="C15" s="5" t="n">
        <v>1190</v>
      </c>
    </row>
    <row r="16">
      <c r="A16" s="3" t="inlineStr">
        <is>
          <t>Available for sale, Contractual maturity of debt securities, Estimated Fair Value</t>
        </is>
      </c>
      <c r="B16" s="4" t="inlineStr">
        <is>
          <t xml:space="preserve"> </t>
        </is>
      </c>
      <c r="C16" s="4" t="inlineStr">
        <is>
          <t xml:space="preserve"> </t>
        </is>
      </c>
    </row>
    <row r="17">
      <c r="A17" s="4" t="inlineStr">
        <is>
          <t>Estimated Fair Value, Within one year</t>
        </is>
      </c>
      <c r="B17" s="5" t="n">
        <v>330076</v>
      </c>
      <c r="C17" s="5" t="n">
        <v>341645</v>
      </c>
    </row>
    <row r="18">
      <c r="A18" s="4" t="inlineStr">
        <is>
          <t>Estimated Fair Value, After one year but within five years</t>
        </is>
      </c>
      <c r="B18" s="5" t="n">
        <v>853508</v>
      </c>
      <c r="C18" s="5" t="n">
        <v>1167973</v>
      </c>
    </row>
    <row r="19">
      <c r="A19" s="4" t="inlineStr">
        <is>
          <t>Estimated Fair Value, After five years but within ten years</t>
        </is>
      </c>
      <c r="B19" s="5" t="n">
        <v>12354</v>
      </c>
      <c r="C19" s="5" t="n">
        <v>8851</v>
      </c>
    </row>
    <row r="20">
      <c r="A20" s="4" t="inlineStr">
        <is>
          <t>Estimated Fair Value, After ten years</t>
        </is>
      </c>
      <c r="B20" s="5" t="n">
        <v>14979</v>
      </c>
      <c r="C20" s="5" t="n">
        <v>35436</v>
      </c>
    </row>
    <row r="21">
      <c r="A21" s="4" t="inlineStr">
        <is>
          <t>Total debt securities</t>
        </is>
      </c>
      <c r="B21" s="6" t="n">
        <v>1210917</v>
      </c>
      <c r="C21" s="6" t="n">
        <v>1553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22" customWidth="1" min="3" max="3"/>
    <col width="25" customWidth="1" min="4" max="4"/>
    <col width="27" customWidth="1" min="5" max="5"/>
    <col width="46" customWidth="1" min="6" max="6"/>
  </cols>
  <sheetData>
    <row r="1">
      <c r="A1" s="1" t="inlineStr">
        <is>
          <t>Consolidated Statements of Stockholders' Equity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t>
        </is>
      </c>
    </row>
    <row r="2">
      <c r="A2" s="4" t="inlineStr">
        <is>
          <t>Balance at beginning of period, Shares at Dec. 31, 2021</t>
        </is>
      </c>
      <c r="B2" s="4" t="inlineStr">
        <is>
          <t xml:space="preserve"> </t>
        </is>
      </c>
      <c r="C2" s="5" t="n">
        <v>32603118</v>
      </c>
      <c r="D2" s="4" t="inlineStr">
        <is>
          <t xml:space="preserve"> </t>
        </is>
      </c>
      <c r="E2" s="4" t="inlineStr">
        <is>
          <t xml:space="preserve"> </t>
        </is>
      </c>
      <c r="F2" s="4" t="inlineStr">
        <is>
          <t xml:space="preserve"> </t>
        </is>
      </c>
    </row>
    <row r="3">
      <c r="A3" s="4" t="inlineStr">
        <is>
          <t>Balance at beginning of period at Dec. 31, 2021</t>
        </is>
      </c>
      <c r="B3" s="4" t="inlineStr">
        <is>
          <t xml:space="preserve"> </t>
        </is>
      </c>
      <c r="C3" s="6" t="n">
        <v>32603</v>
      </c>
      <c r="D3" s="6" t="n">
        <v>159914</v>
      </c>
      <c r="E3" s="6" t="n">
        <v>977067</v>
      </c>
      <c r="F3" s="6" t="n">
        <v>2150</v>
      </c>
    </row>
    <row r="4">
      <c r="A4" s="4" t="inlineStr">
        <is>
          <t>Shares issued for stock options, Shares</t>
        </is>
      </c>
      <c r="B4" s="4" t="inlineStr">
        <is>
          <t xml:space="preserve"> </t>
        </is>
      </c>
      <c r="C4" s="5" t="n">
        <v>272442</v>
      </c>
      <c r="D4" s="4" t="inlineStr">
        <is>
          <t xml:space="preserve"> </t>
        </is>
      </c>
      <c r="E4" s="4" t="inlineStr">
        <is>
          <t xml:space="preserve"> </t>
        </is>
      </c>
      <c r="F4" s="4" t="inlineStr">
        <is>
          <t xml:space="preserve"> </t>
        </is>
      </c>
    </row>
    <row r="5">
      <c r="A5" s="4" t="inlineStr">
        <is>
          <t>Shares issued for stock options, Value</t>
        </is>
      </c>
      <c r="B5" s="4" t="inlineStr">
        <is>
          <t xml:space="preserve"> </t>
        </is>
      </c>
      <c r="C5" s="6" t="n">
        <v>273</v>
      </c>
      <c r="D5" s="5" t="n">
        <v>7376</v>
      </c>
      <c r="E5" s="4" t="inlineStr">
        <is>
          <t xml:space="preserve"> </t>
        </is>
      </c>
      <c r="F5" s="4" t="inlineStr">
        <is>
          <t xml:space="preserve"> </t>
        </is>
      </c>
    </row>
    <row r="6">
      <c r="A6" s="4" t="inlineStr">
        <is>
          <t>Net income</t>
        </is>
      </c>
      <c r="B6" s="6" t="n">
        <v>193100</v>
      </c>
      <c r="C6" s="4" t="inlineStr">
        <is>
          <t xml:space="preserve"> </t>
        </is>
      </c>
      <c r="D6" s="4" t="inlineStr">
        <is>
          <t xml:space="preserve"> </t>
        </is>
      </c>
      <c r="E6" s="5" t="n">
        <v>193100</v>
      </c>
      <c r="F6" s="4" t="inlineStr">
        <is>
          <t xml:space="preserve"> </t>
        </is>
      </c>
    </row>
    <row r="7">
      <c r="A7" s="4" t="inlineStr">
        <is>
          <t>Net change</t>
        </is>
      </c>
      <c r="B7" s="4" t="inlineStr">
        <is>
          <t xml:space="preserve"> </t>
        </is>
      </c>
      <c r="C7" s="4" t="inlineStr">
        <is>
          <t xml:space="preserve"> </t>
        </is>
      </c>
      <c r="D7" s="4" t="inlineStr">
        <is>
          <t xml:space="preserve"> </t>
        </is>
      </c>
      <c r="E7" s="4" t="inlineStr">
        <is>
          <t xml:space="preserve"> </t>
        </is>
      </c>
      <c r="F7" s="5" t="n">
        <v>-73713</v>
      </c>
    </row>
    <row r="8">
      <c r="A8" s="4" t="inlineStr">
        <is>
          <t>Dividends on common stock</t>
        </is>
      </c>
      <c r="B8" s="4" t="inlineStr">
        <is>
          <t xml:space="preserve"> </t>
        </is>
      </c>
      <c r="C8" s="4" t="inlineStr">
        <is>
          <t xml:space="preserve"> </t>
        </is>
      </c>
      <c r="D8" s="4" t="inlineStr">
        <is>
          <t xml:space="preserve"> </t>
        </is>
      </c>
      <c r="E8" s="5" t="n">
        <v>-49875</v>
      </c>
      <c r="F8" s="4" t="inlineStr">
        <is>
          <t xml:space="preserve"> </t>
        </is>
      </c>
    </row>
    <row r="9">
      <c r="A9" s="4" t="inlineStr">
        <is>
          <t>Stock-based compensation arrangements</t>
        </is>
      </c>
      <c r="B9" s="4" t="inlineStr">
        <is>
          <t xml:space="preserve"> </t>
        </is>
      </c>
      <c r="C9" s="4" t="inlineStr">
        <is>
          <t xml:space="preserve"> </t>
        </is>
      </c>
      <c r="D9" s="5" t="n">
        <v>1941</v>
      </c>
      <c r="E9" s="4" t="inlineStr">
        <is>
          <t xml:space="preserve"> </t>
        </is>
      </c>
      <c r="F9" s="4" t="inlineStr">
        <is>
          <t xml:space="preserve"> </t>
        </is>
      </c>
    </row>
    <row r="10">
      <c r="A10" s="4" t="inlineStr">
        <is>
          <t>Balance at end of period, Shares at Dec. 31, 2022</t>
        </is>
      </c>
      <c r="B10" s="5" t="n">
        <v>32875560</v>
      </c>
      <c r="C10" s="5" t="n">
        <v>32875560</v>
      </c>
      <c r="D10" s="4" t="inlineStr">
        <is>
          <t xml:space="preserve"> </t>
        </is>
      </c>
      <c r="E10" s="4" t="inlineStr">
        <is>
          <t xml:space="preserve"> </t>
        </is>
      </c>
      <c r="F10" s="4" t="inlineStr">
        <is>
          <t xml:space="preserve"> </t>
        </is>
      </c>
    </row>
    <row r="11">
      <c r="A11" s="4" t="inlineStr">
        <is>
          <t>Balance at end of period at Dec. 31, 2022</t>
        </is>
      </c>
      <c r="B11" s="6" t="n">
        <v>1250836</v>
      </c>
      <c r="C11" s="6" t="n">
        <v>32876</v>
      </c>
      <c r="D11" s="5" t="n">
        <v>169231</v>
      </c>
      <c r="E11" s="5" t="n">
        <v>1120292</v>
      </c>
      <c r="F11" s="5" t="n">
        <v>-71563</v>
      </c>
    </row>
    <row r="12">
      <c r="A12" s="4" t="inlineStr">
        <is>
          <t>Shares issued for stock options, Shares</t>
        </is>
      </c>
      <c r="B12" s="4" t="inlineStr">
        <is>
          <t xml:space="preserve"> </t>
        </is>
      </c>
      <c r="C12" s="5" t="n">
        <v>78160</v>
      </c>
      <c r="D12" s="4" t="inlineStr">
        <is>
          <t xml:space="preserve"> </t>
        </is>
      </c>
      <c r="E12" s="4" t="inlineStr">
        <is>
          <t xml:space="preserve"> </t>
        </is>
      </c>
      <c r="F12" s="4" t="inlineStr">
        <is>
          <t xml:space="preserve"> </t>
        </is>
      </c>
    </row>
    <row r="13">
      <c r="A13" s="4" t="inlineStr">
        <is>
          <t>Shares issued for stock options, Value</t>
        </is>
      </c>
      <c r="B13" s="4" t="inlineStr">
        <is>
          <t xml:space="preserve"> </t>
        </is>
      </c>
      <c r="C13" s="6" t="n">
        <v>78</v>
      </c>
      <c r="D13" s="5" t="n">
        <v>2465</v>
      </c>
      <c r="E13" s="4" t="inlineStr">
        <is>
          <t xml:space="preserve"> </t>
        </is>
      </c>
      <c r="F13" s="4" t="inlineStr">
        <is>
          <t xml:space="preserve"> </t>
        </is>
      </c>
    </row>
    <row r="14">
      <c r="A14" s="4" t="inlineStr">
        <is>
          <t>Net income</t>
        </is>
      </c>
      <c r="B14" s="6" t="n">
        <v>212465</v>
      </c>
      <c r="C14" s="4" t="inlineStr">
        <is>
          <t xml:space="preserve"> </t>
        </is>
      </c>
      <c r="D14" s="4" t="inlineStr">
        <is>
          <t xml:space="preserve"> </t>
        </is>
      </c>
      <c r="E14" s="5" t="n">
        <v>212465</v>
      </c>
      <c r="F14" s="4" t="inlineStr">
        <is>
          <t xml:space="preserve"> </t>
        </is>
      </c>
    </row>
    <row r="15">
      <c r="A15" s="4" t="inlineStr">
        <is>
          <t>Net change</t>
        </is>
      </c>
      <c r="B15" s="4" t="inlineStr">
        <is>
          <t xml:space="preserve"> </t>
        </is>
      </c>
      <c r="C15" s="4" t="inlineStr">
        <is>
          <t xml:space="preserve"> </t>
        </is>
      </c>
      <c r="D15" s="4" t="inlineStr">
        <is>
          <t xml:space="preserve"> </t>
        </is>
      </c>
      <c r="E15" s="4" t="inlineStr">
        <is>
          <t xml:space="preserve"> </t>
        </is>
      </c>
      <c r="F15" s="5" t="n">
        <v>21521</v>
      </c>
    </row>
    <row r="16">
      <c r="A16" s="4" t="inlineStr">
        <is>
          <t>Dividends on common stock</t>
        </is>
      </c>
      <c r="B16" s="4" t="inlineStr">
        <is>
          <t xml:space="preserve"> </t>
        </is>
      </c>
      <c r="C16" s="4" t="inlineStr">
        <is>
          <t xml:space="preserve"> </t>
        </is>
      </c>
      <c r="D16" s="4" t="inlineStr">
        <is>
          <t xml:space="preserve"> </t>
        </is>
      </c>
      <c r="E16" s="5" t="n">
        <v>-54653</v>
      </c>
      <c r="F16" s="4" t="inlineStr">
        <is>
          <t xml:space="preserve"> </t>
        </is>
      </c>
    </row>
    <row r="17">
      <c r="A17" s="4" t="inlineStr">
        <is>
          <t>Stock-based compensation arrangements</t>
        </is>
      </c>
      <c r="B17" s="4" t="inlineStr">
        <is>
          <t xml:space="preserve"> </t>
        </is>
      </c>
      <c r="C17" s="4" t="inlineStr">
        <is>
          <t xml:space="preserve"> </t>
        </is>
      </c>
      <c r="D17" s="5" t="n">
        <v>2999</v>
      </c>
      <c r="E17" s="4" t="inlineStr">
        <is>
          <t xml:space="preserve"> </t>
        </is>
      </c>
      <c r="F17" s="4" t="inlineStr">
        <is>
          <t xml:space="preserve"> </t>
        </is>
      </c>
    </row>
    <row r="18">
      <c r="A18" s="4" t="inlineStr">
        <is>
          <t>Shares acquired and canceled, Shares</t>
        </is>
      </c>
      <c r="B18" s="4" t="inlineStr">
        <is>
          <t xml:space="preserve"> </t>
        </is>
      </c>
      <c r="C18" s="5" t="n">
        <v>-20702</v>
      </c>
      <c r="D18" s="4" t="inlineStr">
        <is>
          <t xml:space="preserve"> </t>
        </is>
      </c>
      <c r="E18" s="4" t="inlineStr">
        <is>
          <t xml:space="preserve"> </t>
        </is>
      </c>
      <c r="F18" s="4" t="inlineStr">
        <is>
          <t xml:space="preserve"> </t>
        </is>
      </c>
    </row>
    <row r="19">
      <c r="A19" s="4" t="inlineStr">
        <is>
          <t>Shares acquired and canceled, Value</t>
        </is>
      </c>
      <c r="B19" s="4" t="inlineStr">
        <is>
          <t xml:space="preserve"> </t>
        </is>
      </c>
      <c r="C19" s="6" t="n">
        <v>-21</v>
      </c>
      <c r="D19" s="4" t="inlineStr">
        <is>
          <t xml:space="preserve"> </t>
        </is>
      </c>
      <c r="E19" s="5" t="n">
        <v>-1799</v>
      </c>
      <c r="F19" s="4" t="inlineStr">
        <is>
          <t xml:space="preserve"> </t>
        </is>
      </c>
    </row>
    <row r="20">
      <c r="A20" s="4" t="inlineStr">
        <is>
          <t>Balance at end of period, Shares at Dec. 31, 2023</t>
        </is>
      </c>
      <c r="B20" s="5" t="n">
        <v>32933018</v>
      </c>
      <c r="C20" s="5" t="n">
        <v>32933018</v>
      </c>
      <c r="D20" s="4" t="inlineStr">
        <is>
          <t xml:space="preserve"> </t>
        </is>
      </c>
      <c r="E20" s="4" t="inlineStr">
        <is>
          <t xml:space="preserve"> </t>
        </is>
      </c>
      <c r="F20" s="4" t="inlineStr">
        <is>
          <t xml:space="preserve"> </t>
        </is>
      </c>
    </row>
    <row r="21">
      <c r="A21" s="4" t="inlineStr">
        <is>
          <t>Balance at end of period at Dec. 31, 2023</t>
        </is>
      </c>
      <c r="B21" s="6" t="n">
        <v>1433891</v>
      </c>
      <c r="C21" s="6" t="n">
        <v>32933</v>
      </c>
      <c r="D21" s="5" t="n">
        <v>174695</v>
      </c>
      <c r="E21" s="5" t="n">
        <v>1276305</v>
      </c>
      <c r="F21" s="5" t="n">
        <v>-50042</v>
      </c>
    </row>
    <row r="22">
      <c r="A22" s="4" t="inlineStr">
        <is>
          <t>Shares issued for stock options, Shares</t>
        </is>
      </c>
      <c r="B22" s="4" t="inlineStr">
        <is>
          <t xml:space="preserve"> </t>
        </is>
      </c>
      <c r="C22" s="5" t="n">
        <v>283501</v>
      </c>
      <c r="D22" s="4" t="inlineStr">
        <is>
          <t xml:space="preserve"> </t>
        </is>
      </c>
      <c r="E22" s="4" t="inlineStr">
        <is>
          <t xml:space="preserve"> </t>
        </is>
      </c>
      <c r="F22" s="4" t="inlineStr">
        <is>
          <t xml:space="preserve"> </t>
        </is>
      </c>
    </row>
    <row r="23">
      <c r="A23" s="4" t="inlineStr">
        <is>
          <t>Shares issued for stock options, Value</t>
        </is>
      </c>
      <c r="B23" s="4" t="inlineStr">
        <is>
          <t xml:space="preserve"> </t>
        </is>
      </c>
      <c r="C23" s="6" t="n">
        <v>284</v>
      </c>
      <c r="D23" s="5" t="n">
        <v>8915</v>
      </c>
      <c r="E23" s="4" t="inlineStr">
        <is>
          <t xml:space="preserve"> </t>
        </is>
      </c>
      <c r="F23" s="4" t="inlineStr">
        <is>
          <t xml:space="preserve"> </t>
        </is>
      </c>
    </row>
    <row r="24">
      <c r="A24" s="4" t="inlineStr">
        <is>
          <t>Net income</t>
        </is>
      </c>
      <c r="B24" s="6" t="n">
        <v>216354</v>
      </c>
      <c r="C24" s="4" t="inlineStr">
        <is>
          <t xml:space="preserve"> </t>
        </is>
      </c>
      <c r="D24" s="4" t="inlineStr">
        <is>
          <t xml:space="preserve"> </t>
        </is>
      </c>
      <c r="E24" s="5" t="n">
        <v>216354</v>
      </c>
      <c r="F24" s="4" t="inlineStr">
        <is>
          <t xml:space="preserve"> </t>
        </is>
      </c>
    </row>
    <row r="25">
      <c r="A25" s="4" t="inlineStr">
        <is>
          <t>Net change</t>
        </is>
      </c>
      <c r="B25" s="4" t="inlineStr">
        <is>
          <t xml:space="preserve"> </t>
        </is>
      </c>
      <c r="C25" s="4" t="inlineStr">
        <is>
          <t xml:space="preserve"> </t>
        </is>
      </c>
      <c r="D25" s="4" t="inlineStr">
        <is>
          <t xml:space="preserve"> </t>
        </is>
      </c>
      <c r="E25" s="4" t="inlineStr">
        <is>
          <t xml:space="preserve"> </t>
        </is>
      </c>
      <c r="F25" s="5" t="n">
        <v>17182</v>
      </c>
    </row>
    <row r="26">
      <c r="A26" s="4" t="inlineStr">
        <is>
          <t>Dividends on common stock</t>
        </is>
      </c>
      <c r="B26" s="4" t="inlineStr">
        <is>
          <t xml:space="preserve"> </t>
        </is>
      </c>
      <c r="C26" s="4" t="inlineStr">
        <is>
          <t xml:space="preserve"> </t>
        </is>
      </c>
      <c r="D26" s="4" t="inlineStr">
        <is>
          <t xml:space="preserve"> </t>
        </is>
      </c>
      <c r="E26" s="5" t="n">
        <v>-58891</v>
      </c>
      <c r="F26" s="4" t="inlineStr">
        <is>
          <t xml:space="preserve"> </t>
        </is>
      </c>
    </row>
    <row r="27">
      <c r="A27" s="4" t="inlineStr">
        <is>
          <t>Stock-based compensation arrangements</t>
        </is>
      </c>
      <c r="B27" s="4" t="inlineStr">
        <is>
          <t xml:space="preserve"> </t>
        </is>
      </c>
      <c r="C27" s="4" t="inlineStr">
        <is>
          <t xml:space="preserve"> </t>
        </is>
      </c>
      <c r="D27" s="5" t="n">
        <v>3452</v>
      </c>
      <c r="E27" s="4" t="inlineStr">
        <is>
          <t xml:space="preserve"> </t>
        </is>
      </c>
      <c r="F27" s="4" t="inlineStr">
        <is>
          <t xml:space="preserve"> </t>
        </is>
      </c>
    </row>
    <row r="28">
      <c r="A28" s="4" t="inlineStr">
        <is>
          <t>Balance at end of period, Shares at Dec. 31, 2024</t>
        </is>
      </c>
      <c r="B28" s="5" t="n">
        <v>33216519</v>
      </c>
      <c r="C28" s="5" t="n">
        <v>33216519</v>
      </c>
      <c r="D28" s="4" t="inlineStr">
        <is>
          <t xml:space="preserve"> </t>
        </is>
      </c>
      <c r="E28" s="4" t="inlineStr">
        <is>
          <t xml:space="preserve"> </t>
        </is>
      </c>
      <c r="F28" s="4" t="inlineStr">
        <is>
          <t xml:space="preserve"> </t>
        </is>
      </c>
    </row>
    <row r="29">
      <c r="A29" s="4" t="inlineStr">
        <is>
          <t>Balance at end of period at Dec. 31, 2024</t>
        </is>
      </c>
      <c r="B29" s="6" t="n">
        <v>1621187</v>
      </c>
      <c r="C29" s="6" t="n">
        <v>33217</v>
      </c>
      <c r="D29" s="6" t="n">
        <v>187062</v>
      </c>
      <c r="E29" s="6" t="n">
        <v>1433768</v>
      </c>
      <c r="F29" s="6" t="n">
        <v>-328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Company's Book Value of Pledged Debt Securities (Detail) - USD ($) $ in Thousands</t>
        </is>
      </c>
      <c r="B1" s="2" t="inlineStr">
        <is>
          <t>Dec. 31, 2024</t>
        </is>
      </c>
      <c r="C1" s="2" t="inlineStr">
        <is>
          <t>Dec. 31, 2023</t>
        </is>
      </c>
      <c r="D1" s="2" t="inlineStr">
        <is>
          <t>Mar. 31, 2022</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Book value of pledged securities</t>
        </is>
      </c>
      <c r="B3" s="4" t="inlineStr">
        <is>
          <t xml:space="preserve"> </t>
        </is>
      </c>
      <c r="C3" s="4" t="inlineStr">
        <is>
          <t xml:space="preserve"> </t>
        </is>
      </c>
      <c r="D3" s="6" t="n">
        <v>220000</v>
      </c>
    </row>
    <row r="4">
      <c r="A4" s="4" t="inlineStr">
        <is>
          <t>Asset Pledged as Collateral without Right [Member]</t>
        </is>
      </c>
      <c r="B4" s="4" t="inlineStr">
        <is>
          <t xml:space="preserve"> </t>
        </is>
      </c>
      <c r="C4" s="4" t="inlineStr">
        <is>
          <t xml:space="preserve"> </t>
        </is>
      </c>
      <c r="D4" s="4" t="inlineStr">
        <is>
          <t xml:space="preserve"> </t>
        </is>
      </c>
    </row>
    <row r="5">
      <c r="A5" s="3" t="inlineStr">
        <is>
          <t>Financial Instruments Owned and Pledged as Collateral [Line Items]</t>
        </is>
      </c>
      <c r="B5" s="4" t="inlineStr">
        <is>
          <t xml:space="preserve"> </t>
        </is>
      </c>
      <c r="C5" s="4" t="inlineStr">
        <is>
          <t xml:space="preserve"> </t>
        </is>
      </c>
      <c r="D5" s="4" t="inlineStr">
        <is>
          <t xml:space="preserve"> </t>
        </is>
      </c>
    </row>
    <row r="6">
      <c r="A6" s="4" t="inlineStr">
        <is>
          <t>Book value of pledged securities</t>
        </is>
      </c>
      <c r="B6" s="6" t="n">
        <v>918523</v>
      </c>
      <c r="C6" s="6" t="n">
        <v>591324</v>
      </c>
      <c r="D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Proceeds from Sales and Realized Losses on Available for Sale Debt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6" t="n">
        <v>0</v>
      </c>
      <c r="C4" s="6" t="n">
        <v>0</v>
      </c>
      <c r="D4" s="6" t="n">
        <v>222474</v>
      </c>
    </row>
    <row r="5">
      <c r="A5" s="4" t="inlineStr">
        <is>
          <t>Gross losses realized</t>
        </is>
      </c>
      <c r="B5" s="4" t="inlineStr">
        <is>
          <t xml:space="preserve"> </t>
        </is>
      </c>
      <c r="C5" s="4" t="inlineStr">
        <is>
          <t xml:space="preserve"> </t>
        </is>
      </c>
      <c r="D5" s="6" t="n">
        <v>39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Securities - Additional Information (Detail) - USD ($) $ in Thousands</t>
        </is>
      </c>
      <c r="B1" s="2" t="inlineStr">
        <is>
          <t>1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sales of available for sale securities</t>
        </is>
      </c>
      <c r="B4" s="4" t="inlineStr">
        <is>
          <t xml:space="preserve"> </t>
        </is>
      </c>
      <c r="C4" s="6" t="n">
        <v>0</v>
      </c>
      <c r="D4" s="6" t="n">
        <v>0</v>
      </c>
      <c r="E4" s="6" t="n">
        <v>222474</v>
      </c>
    </row>
    <row r="5">
      <c r="A5" s="4" t="inlineStr">
        <is>
          <t>Avaliable for sale of debt securities realized gains or losses</t>
        </is>
      </c>
      <c r="B5" s="4" t="inlineStr">
        <is>
          <t xml:space="preserve"> </t>
        </is>
      </c>
      <c r="C5" s="6" t="n">
        <v>0</v>
      </c>
      <c r="D5" s="6" t="n">
        <v>0</v>
      </c>
      <c r="E5" s="4" t="inlineStr">
        <is>
          <t xml:space="preserve"> </t>
        </is>
      </c>
    </row>
    <row r="6">
      <c r="A6" s="4" t="inlineStr">
        <is>
          <t>Reinvested in debt securities</t>
        </is>
      </c>
      <c r="B6" s="6" t="n">
        <v>220000</v>
      </c>
      <c r="C6" s="4" t="inlineStr">
        <is>
          <t xml:space="preserve"> </t>
        </is>
      </c>
      <c r="D6" s="4" t="inlineStr">
        <is>
          <t xml:space="preserve"> </t>
        </is>
      </c>
      <c r="E6" s="4" t="inlineStr">
        <is>
          <t xml:space="preserve"> </t>
        </is>
      </c>
    </row>
    <row r="7">
      <c r="A7" s="4" t="inlineStr">
        <is>
          <t>Reinvested debt securities, average yield percentage</t>
        </is>
      </c>
      <c r="B7" s="9" t="n">
        <v>0.0186</v>
      </c>
      <c r="C7" s="4" t="inlineStr">
        <is>
          <t xml:space="preserve"> </t>
        </is>
      </c>
      <c r="D7" s="4" t="inlineStr">
        <is>
          <t xml:space="preserve"> </t>
        </is>
      </c>
      <c r="E7" s="4" t="inlineStr">
        <is>
          <t xml:space="preserve"> </t>
        </is>
      </c>
    </row>
    <row r="8">
      <c r="A8" s="4" t="inlineStr">
        <is>
          <t>Sale of low yielding securities</t>
        </is>
      </c>
      <c r="B8" s="6" t="n">
        <v>226000</v>
      </c>
      <c r="C8" s="4" t="inlineStr">
        <is>
          <t xml:space="preserve"> </t>
        </is>
      </c>
      <c r="D8" s="4" t="inlineStr">
        <is>
          <t xml:space="preserve"> </t>
        </is>
      </c>
      <c r="E8" s="4" t="inlineStr">
        <is>
          <t xml:space="preserve"> </t>
        </is>
      </c>
    </row>
    <row r="9">
      <c r="A9" s="4" t="inlineStr">
        <is>
          <t>Debt securities. average yield percentage</t>
        </is>
      </c>
      <c r="B9" s="9" t="n">
        <v>0.0016</v>
      </c>
      <c r="C9" s="4" t="inlineStr">
        <is>
          <t xml:space="preserve"> </t>
        </is>
      </c>
      <c r="D9" s="4" t="inlineStr">
        <is>
          <t xml:space="preserve"> </t>
        </is>
      </c>
      <c r="E9" s="4" t="inlineStr">
        <is>
          <t xml:space="preserve"> </t>
        </is>
      </c>
    </row>
    <row r="10">
      <c r="A10" s="4" t="inlineStr">
        <is>
          <t>Gross losses realized</t>
        </is>
      </c>
      <c r="B10" s="4" t="inlineStr">
        <is>
          <t xml:space="preserve"> </t>
        </is>
      </c>
      <c r="C10" s="4" t="inlineStr">
        <is>
          <t xml:space="preserve"> </t>
        </is>
      </c>
      <c r="D10" s="4" t="inlineStr">
        <is>
          <t xml:space="preserve"> </t>
        </is>
      </c>
      <c r="E10" s="6" t="n">
        <v>399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ecurities - Summary of Debt Securities with Unrealized Losses, Segregated by Duration of Unrealized Loss (Detail) $ in Thousands</t>
        </is>
      </c>
      <c r="B1" s="2" t="inlineStr">
        <is>
          <t>Dec. 31, 2024 USD ($) Investments</t>
        </is>
      </c>
      <c r="C1" s="2" t="inlineStr">
        <is>
          <t>Dec. 31, 2023 USD ($) Investments</t>
        </is>
      </c>
    </row>
    <row r="2">
      <c r="A2" s="3" t="inlineStr">
        <is>
          <t>Debt Securities, Available-for-Sale [Abstract]</t>
        </is>
      </c>
      <c r="B2" s="4" t="inlineStr">
        <is>
          <t xml:space="preserve"> </t>
        </is>
      </c>
      <c r="C2" s="4" t="inlineStr">
        <is>
          <t xml:space="preserve"> </t>
        </is>
      </c>
    </row>
    <row r="3">
      <c r="A3" s="4" t="inlineStr">
        <is>
          <t>Number of investments | Investments</t>
        </is>
      </c>
      <c r="B3" s="5" t="n">
        <v>126</v>
      </c>
      <c r="C3" s="5" t="n">
        <v>155</v>
      </c>
    </row>
    <row r="4">
      <c r="A4" s="4" t="inlineStr">
        <is>
          <t>Available-for-sale Securities, Less than 12 Months, Fair Value</t>
        </is>
      </c>
      <c r="B4" s="6" t="n">
        <v>92564</v>
      </c>
      <c r="C4" s="6" t="n">
        <v>6324</v>
      </c>
    </row>
    <row r="5">
      <c r="A5" s="4" t="inlineStr">
        <is>
          <t>Available-for-sale Securities, Less than 12 Months, Unrealized Losses</t>
        </is>
      </c>
      <c r="B5" s="5" t="n">
        <v>1051</v>
      </c>
      <c r="C5" s="5" t="n">
        <v>97</v>
      </c>
    </row>
    <row r="6">
      <c r="A6" s="4" t="inlineStr">
        <is>
          <t>Available-for-sale Securities, 12 Months or Longer, Fair Value</t>
        </is>
      </c>
      <c r="B6" s="5" t="n">
        <v>1106088</v>
      </c>
      <c r="C6" s="5" t="n">
        <v>1436062</v>
      </c>
    </row>
    <row r="7">
      <c r="A7" s="4" t="inlineStr">
        <is>
          <t>Available-for-sale Securities, 12 Months or Longer, Unrealized Losses</t>
        </is>
      </c>
      <c r="B7" s="5" t="n">
        <v>42083</v>
      </c>
      <c r="C7" s="5" t="n">
        <v>66004</v>
      </c>
    </row>
    <row r="8">
      <c r="A8" s="4" t="inlineStr">
        <is>
          <t>Available-for-sale Securities, Fair Value, Total</t>
        </is>
      </c>
      <c r="B8" s="5" t="n">
        <v>1198652</v>
      </c>
      <c r="C8" s="5" t="n">
        <v>1442386</v>
      </c>
    </row>
    <row r="9">
      <c r="A9" s="4" t="inlineStr">
        <is>
          <t>Available-for-sale Securities, Unrealized Losses, Total</t>
        </is>
      </c>
      <c r="B9" s="6" t="n">
        <v>43134</v>
      </c>
      <c r="C9" s="6" t="n">
        <v>66101</v>
      </c>
    </row>
    <row r="10">
      <c r="A10" s="4" t="inlineStr">
        <is>
          <t>U.S. Treasuries [Member]</t>
        </is>
      </c>
      <c r="B10" s="4" t="inlineStr">
        <is>
          <t xml:space="preserve"> </t>
        </is>
      </c>
      <c r="C10" s="4" t="inlineStr">
        <is>
          <t xml:space="preserve"> </t>
        </is>
      </c>
    </row>
    <row r="11">
      <c r="A11" s="3" t="inlineStr">
        <is>
          <t>Debt Securities, Available-for-Sale [Abstract]</t>
        </is>
      </c>
      <c r="B11" s="4" t="inlineStr">
        <is>
          <t xml:space="preserve"> </t>
        </is>
      </c>
      <c r="C11" s="4" t="inlineStr">
        <is>
          <t xml:space="preserve"> </t>
        </is>
      </c>
    </row>
    <row r="12">
      <c r="A12" s="4" t="inlineStr">
        <is>
          <t>Number of investments | Investments</t>
        </is>
      </c>
      <c r="B12" s="5" t="n">
        <v>51</v>
      </c>
      <c r="C12" s="5" t="n">
        <v>68</v>
      </c>
    </row>
    <row r="13">
      <c r="A13" s="4" t="inlineStr">
        <is>
          <t>Available-for-sale Securities, Less than 12 Months, Fair Value</t>
        </is>
      </c>
      <c r="B13" s="6" t="n">
        <v>89867</v>
      </c>
      <c r="C13" s="6" t="n">
        <v>4838</v>
      </c>
    </row>
    <row r="14">
      <c r="A14" s="4" t="inlineStr">
        <is>
          <t>Available-for-sale Securities, Less than 12 Months, Unrealized Losses</t>
        </is>
      </c>
      <c r="B14" s="5" t="n">
        <v>1030</v>
      </c>
      <c r="C14" s="5" t="n">
        <v>90</v>
      </c>
    </row>
    <row r="15">
      <c r="A15" s="4" t="inlineStr">
        <is>
          <t>Available-for-sale Securities, 12 Months or Longer, Fair Value</t>
        </is>
      </c>
      <c r="B15" s="5" t="n">
        <v>1086142</v>
      </c>
      <c r="C15" s="5" t="n">
        <v>1401669</v>
      </c>
    </row>
    <row r="16">
      <c r="A16" s="4" t="inlineStr">
        <is>
          <t>Available-for-sale Securities, 12 Months or Longer, Unrealized Losses</t>
        </is>
      </c>
      <c r="B16" s="5" t="n">
        <v>39219</v>
      </c>
      <c r="C16" s="5" t="n">
        <v>62545</v>
      </c>
    </row>
    <row r="17">
      <c r="A17" s="4" t="inlineStr">
        <is>
          <t>Available-for-sale Securities, Fair Value, Total</t>
        </is>
      </c>
      <c r="B17" s="5" t="n">
        <v>1176009</v>
      </c>
      <c r="C17" s="5" t="n">
        <v>1406507</v>
      </c>
    </row>
    <row r="18">
      <c r="A18" s="4" t="inlineStr">
        <is>
          <t>Available-for-sale Securities, Unrealized Losses, Total</t>
        </is>
      </c>
      <c r="B18" s="6" t="n">
        <v>40249</v>
      </c>
      <c r="C18" s="6" t="n">
        <v>62635</v>
      </c>
    </row>
    <row r="19">
      <c r="A19" s="4" t="inlineStr">
        <is>
          <t>U.S. Federal Agencies [Member]</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Number of investments | Investments</t>
        </is>
      </c>
      <c r="B21" s="5" t="n">
        <v>5</v>
      </c>
      <c r="C21" s="5" t="n">
        <v>3</v>
      </c>
    </row>
    <row r="22">
      <c r="A22" s="4" t="inlineStr">
        <is>
          <t>Available-for-sale Securities, Less than 12 Months, Fair Value</t>
        </is>
      </c>
      <c r="B22" s="6" t="n">
        <v>681</v>
      </c>
      <c r="C22" s="6" t="n">
        <v>1100</v>
      </c>
    </row>
    <row r="23">
      <c r="A23" s="4" t="inlineStr">
        <is>
          <t>Available-for-sale Securities, Less than 12 Months, Unrealized Losses</t>
        </is>
      </c>
      <c r="B23" s="5" t="n">
        <v>4</v>
      </c>
      <c r="C23" s="5" t="n">
        <v>3</v>
      </c>
    </row>
    <row r="24">
      <c r="A24" s="4" t="inlineStr">
        <is>
          <t>Available-for-sale Securities, 12 Months or Longer, Fair Value</t>
        </is>
      </c>
      <c r="B24" s="5" t="n">
        <v>500</v>
      </c>
      <c r="C24" s="4" t="inlineStr">
        <is>
          <t xml:space="preserve"> </t>
        </is>
      </c>
    </row>
    <row r="25">
      <c r="A25" s="4" t="inlineStr">
        <is>
          <t>Available-for-sale Securities, 12 Months or Longer, Unrealized Losses</t>
        </is>
      </c>
      <c r="B25" s="5" t="n">
        <v>2</v>
      </c>
      <c r="C25" s="4" t="inlineStr">
        <is>
          <t xml:space="preserve"> </t>
        </is>
      </c>
    </row>
    <row r="26">
      <c r="A26" s="4" t="inlineStr">
        <is>
          <t>Available-for-sale Securities, Fair Value, Total</t>
        </is>
      </c>
      <c r="B26" s="5" t="n">
        <v>1181</v>
      </c>
      <c r="C26" s="5" t="n">
        <v>1100</v>
      </c>
    </row>
    <row r="27">
      <c r="A27" s="4" t="inlineStr">
        <is>
          <t>Available-for-sale Securities, Unrealized Losses, Total</t>
        </is>
      </c>
      <c r="B27" s="6" t="n">
        <v>6</v>
      </c>
      <c r="C27" s="6" t="n">
        <v>3</v>
      </c>
    </row>
    <row r="28">
      <c r="A28" s="4" t="inlineStr">
        <is>
          <t>Mortgage Backed Securities [Member]</t>
        </is>
      </c>
      <c r="B28" s="4" t="inlineStr">
        <is>
          <t xml:space="preserve"> </t>
        </is>
      </c>
      <c r="C28" s="4" t="inlineStr">
        <is>
          <t xml:space="preserve"> </t>
        </is>
      </c>
    </row>
    <row r="29">
      <c r="A29" s="3" t="inlineStr">
        <is>
          <t>Debt Securities, Available-for-Sale [Abstract]</t>
        </is>
      </c>
      <c r="B29" s="4" t="inlineStr">
        <is>
          <t xml:space="preserve"> </t>
        </is>
      </c>
      <c r="C29" s="4" t="inlineStr">
        <is>
          <t xml:space="preserve"> </t>
        </is>
      </c>
    </row>
    <row r="30">
      <c r="A30" s="4" t="inlineStr">
        <is>
          <t>Number of investments | Investments</t>
        </is>
      </c>
      <c r="B30" s="5" t="n">
        <v>63</v>
      </c>
      <c r="C30" s="5" t="n">
        <v>74</v>
      </c>
    </row>
    <row r="31">
      <c r="A31" s="4" t="inlineStr">
        <is>
          <t>Available-for-sale Securities, Less than 12 Months, Fair Value</t>
        </is>
      </c>
      <c r="B31" s="6" t="n">
        <v>1214</v>
      </c>
      <c r="C31" s="6" t="n">
        <v>80</v>
      </c>
    </row>
    <row r="32">
      <c r="A32" s="4" t="inlineStr">
        <is>
          <t>Available-for-sale Securities, Less than 12 Months, Unrealized Losses</t>
        </is>
      </c>
      <c r="B32" s="5" t="n">
        <v>15</v>
      </c>
      <c r="C32" s="4" t="inlineStr">
        <is>
          <t xml:space="preserve"> </t>
        </is>
      </c>
    </row>
    <row r="33">
      <c r="A33" s="4" t="inlineStr">
        <is>
          <t>Available-for-sale Securities, 12 Months or Longer, Fair Value</t>
        </is>
      </c>
      <c r="B33" s="5" t="n">
        <v>11498</v>
      </c>
      <c r="C33" s="5" t="n">
        <v>13261</v>
      </c>
    </row>
    <row r="34">
      <c r="A34" s="4" t="inlineStr">
        <is>
          <t>Available-for-sale Securities, 12 Months or Longer, Unrealized Losses</t>
        </is>
      </c>
      <c r="B34" s="5" t="n">
        <v>1757</v>
      </c>
      <c r="C34" s="5" t="n">
        <v>1677</v>
      </c>
    </row>
    <row r="35">
      <c r="A35" s="4" t="inlineStr">
        <is>
          <t>Available-for-sale Securities, Fair Value, Total</t>
        </is>
      </c>
      <c r="B35" s="5" t="n">
        <v>12712</v>
      </c>
      <c r="C35" s="5" t="n">
        <v>13341</v>
      </c>
    </row>
    <row r="36">
      <c r="A36" s="4" t="inlineStr">
        <is>
          <t>Available-for-sale Securities, Unrealized Losses, Total</t>
        </is>
      </c>
      <c r="B36" s="6" t="n">
        <v>1772</v>
      </c>
      <c r="C36" s="6" t="n">
        <v>1677</v>
      </c>
    </row>
    <row r="37">
      <c r="A37" s="4" t="inlineStr">
        <is>
          <t>States and Political Subdivisions [Member]</t>
        </is>
      </c>
      <c r="B37" s="4" t="inlineStr">
        <is>
          <t xml:space="preserve"> </t>
        </is>
      </c>
      <c r="C37" s="4" t="inlineStr">
        <is>
          <t xml:space="preserve"> </t>
        </is>
      </c>
    </row>
    <row r="38">
      <c r="A38" s="3" t="inlineStr">
        <is>
          <t>Debt Securities, Available-for-Sale [Abstract]</t>
        </is>
      </c>
      <c r="B38" s="4" t="inlineStr">
        <is>
          <t xml:space="preserve"> </t>
        </is>
      </c>
      <c r="C38" s="4" t="inlineStr">
        <is>
          <t xml:space="preserve"> </t>
        </is>
      </c>
    </row>
    <row r="39">
      <c r="A39" s="4" t="inlineStr">
        <is>
          <t>Number of investments | Investments</t>
        </is>
      </c>
      <c r="B39" s="5" t="n">
        <v>4</v>
      </c>
      <c r="C39" s="5" t="n">
        <v>6</v>
      </c>
    </row>
    <row r="40">
      <c r="A40" s="4" t="inlineStr">
        <is>
          <t>Available-for-sale Securities, Less than 12 Months, Fair Value</t>
        </is>
      </c>
      <c r="B40" s="6" t="n">
        <v>802</v>
      </c>
      <c r="C40" s="6" t="n">
        <v>306</v>
      </c>
    </row>
    <row r="41">
      <c r="A41" s="4" t="inlineStr">
        <is>
          <t>Available-for-sale Securities, Less than 12 Months, Unrealized Losses</t>
        </is>
      </c>
      <c r="B41" s="5" t="n">
        <v>2</v>
      </c>
      <c r="C41" s="5" t="n">
        <v>4</v>
      </c>
    </row>
    <row r="42">
      <c r="A42" s="4" t="inlineStr">
        <is>
          <t>Available-for-sale Securities, 12 Months or Longer, Fair Value</t>
        </is>
      </c>
      <c r="B42" s="5" t="n">
        <v>752</v>
      </c>
      <c r="C42" s="5" t="n">
        <v>1847</v>
      </c>
    </row>
    <row r="43">
      <c r="A43" s="4" t="inlineStr">
        <is>
          <t>Available-for-sale Securities, 12 Months or Longer, Unrealized Losses</t>
        </is>
      </c>
      <c r="B43" s="5" t="n">
        <v>138</v>
      </c>
      <c r="C43" s="5" t="n">
        <v>110</v>
      </c>
    </row>
    <row r="44">
      <c r="A44" s="4" t="inlineStr">
        <is>
          <t>Available-for-sale Securities, Fair Value, Total</t>
        </is>
      </c>
      <c r="B44" s="5" t="n">
        <v>1554</v>
      </c>
      <c r="C44" s="5" t="n">
        <v>2153</v>
      </c>
    </row>
    <row r="45">
      <c r="A45" s="4" t="inlineStr">
        <is>
          <t>Available-for-sale Securities, Unrealized Losses, Total</t>
        </is>
      </c>
      <c r="B45" s="6" t="n">
        <v>140</v>
      </c>
      <c r="C45" s="6" t="n">
        <v>114</v>
      </c>
    </row>
    <row r="46">
      <c r="A46" s="4" t="inlineStr">
        <is>
          <t>Asset backed Securities [Member]</t>
        </is>
      </c>
      <c r="B46" s="4" t="inlineStr">
        <is>
          <t xml:space="preserve"> </t>
        </is>
      </c>
      <c r="C46" s="4" t="inlineStr">
        <is>
          <t xml:space="preserve"> </t>
        </is>
      </c>
    </row>
    <row r="47">
      <c r="A47" s="3" t="inlineStr">
        <is>
          <t>Debt Securities, Available-for-Sale [Abstract]</t>
        </is>
      </c>
      <c r="B47" s="4" t="inlineStr">
        <is>
          <t xml:space="preserve"> </t>
        </is>
      </c>
      <c r="C47" s="4" t="inlineStr">
        <is>
          <t xml:space="preserve"> </t>
        </is>
      </c>
    </row>
    <row r="48">
      <c r="A48" s="4" t="inlineStr">
        <is>
          <t>Number of investments | Investments</t>
        </is>
      </c>
      <c r="B48" s="4" t="inlineStr">
        <is>
          <t xml:space="preserve"> </t>
        </is>
      </c>
      <c r="C48" s="5" t="n">
        <v>1</v>
      </c>
    </row>
    <row r="49">
      <c r="A49" s="4" t="inlineStr">
        <is>
          <t>Available-for-sale Securities, 12 Months or Longer, Fair Value</t>
        </is>
      </c>
      <c r="B49" s="4" t="inlineStr">
        <is>
          <t xml:space="preserve"> </t>
        </is>
      </c>
      <c r="C49" s="6" t="n">
        <v>12512</v>
      </c>
    </row>
    <row r="50">
      <c r="A50" s="4" t="inlineStr">
        <is>
          <t>Available-for-sale Securities, 12 Months or Longer, Unrealized Losses</t>
        </is>
      </c>
      <c r="B50" s="4" t="inlineStr">
        <is>
          <t xml:space="preserve"> </t>
        </is>
      </c>
      <c r="C50" s="5" t="n">
        <v>282</v>
      </c>
    </row>
    <row r="51">
      <c r="A51" s="4" t="inlineStr">
        <is>
          <t>Available-for-sale Securities, Fair Value, Total</t>
        </is>
      </c>
      <c r="B51" s="4" t="inlineStr">
        <is>
          <t xml:space="preserve"> </t>
        </is>
      </c>
      <c r="C51" s="5" t="n">
        <v>12512</v>
      </c>
    </row>
    <row r="52">
      <c r="A52" s="4" t="inlineStr">
        <is>
          <t>Available-for-sale Securities, Unrealized Losses, Total</t>
        </is>
      </c>
      <c r="B52" s="4" t="inlineStr">
        <is>
          <t xml:space="preserve"> </t>
        </is>
      </c>
      <c r="C52" s="6" t="n">
        <v>282</v>
      </c>
    </row>
    <row r="53">
      <c r="A53" s="4" t="inlineStr">
        <is>
          <t>Other Securities [Member]</t>
        </is>
      </c>
      <c r="B53" s="4" t="inlineStr">
        <is>
          <t xml:space="preserve"> </t>
        </is>
      </c>
      <c r="C53" s="4" t="inlineStr">
        <is>
          <t xml:space="preserve"> </t>
        </is>
      </c>
    </row>
    <row r="54">
      <c r="A54" s="3" t="inlineStr">
        <is>
          <t>Debt Securities, Available-for-Sale [Abstract]</t>
        </is>
      </c>
      <c r="B54" s="4" t="inlineStr">
        <is>
          <t xml:space="preserve"> </t>
        </is>
      </c>
      <c r="C54" s="4" t="inlineStr">
        <is>
          <t xml:space="preserve"> </t>
        </is>
      </c>
    </row>
    <row r="55">
      <c r="A55" s="4" t="inlineStr">
        <is>
          <t>Number of investments | Investments</t>
        </is>
      </c>
      <c r="B55" s="5" t="n">
        <v>3</v>
      </c>
      <c r="C55" s="5" t="n">
        <v>3</v>
      </c>
    </row>
    <row r="56">
      <c r="A56" s="4" t="inlineStr">
        <is>
          <t>Available-for-sale Securities, 12 Months or Longer, Fair Value</t>
        </is>
      </c>
      <c r="B56" s="6" t="n">
        <v>7196</v>
      </c>
      <c r="C56" s="6" t="n">
        <v>6773</v>
      </c>
    </row>
    <row r="57">
      <c r="A57" s="4" t="inlineStr">
        <is>
          <t>Available-for-sale Securities, 12 Months or Longer, Unrealized Losses</t>
        </is>
      </c>
      <c r="B57" s="5" t="n">
        <v>967</v>
      </c>
      <c r="C57" s="5" t="n">
        <v>1390</v>
      </c>
    </row>
    <row r="58">
      <c r="A58" s="4" t="inlineStr">
        <is>
          <t>Available-for-sale Securities, Fair Value, Total</t>
        </is>
      </c>
      <c r="B58" s="5" t="n">
        <v>7196</v>
      </c>
      <c r="C58" s="5" t="n">
        <v>6773</v>
      </c>
    </row>
    <row r="59">
      <c r="A59" s="4" t="inlineStr">
        <is>
          <t>Available-for-sale Securities, Unrealized Losses, Total</t>
        </is>
      </c>
      <c r="B59" s="6" t="n">
        <v>967</v>
      </c>
      <c r="C59" s="6" t="n">
        <v>13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Credit Losses on Loans - Summary of Loans Held for Investment by Portfolio Segment (Detail) - USD ($) $ in Thousands</t>
        </is>
      </c>
      <c r="B1" s="2" t="inlineStr">
        <is>
          <t>Dec. 31, 2024</t>
        </is>
      </c>
      <c r="C1" s="2" t="inlineStr">
        <is>
          <t>Dec. 31, 2023</t>
        </is>
      </c>
      <c r="D1" s="2" t="inlineStr">
        <is>
          <t>Dec. 31,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oans held for investment (net of unearned interest)</t>
        </is>
      </c>
      <c r="B3" s="6" t="n">
        <v>8025110</v>
      </c>
      <c r="C3" s="6" t="n">
        <v>7656645</v>
      </c>
      <c r="D3" s="6" t="n">
        <v>6943563</v>
      </c>
    </row>
    <row r="4">
      <c r="A4" s="4" t="inlineStr">
        <is>
          <t>Agriculture [Member]</t>
        </is>
      </c>
      <c r="B4" s="4" t="inlineStr">
        <is>
          <t xml:space="preserve"> </t>
        </is>
      </c>
      <c r="C4" s="4" t="inlineStr">
        <is>
          <t xml:space="preserve"> </t>
        </is>
      </c>
      <c r="D4" s="4" t="inlineStr">
        <is>
          <t xml:space="preserve"> </t>
        </is>
      </c>
    </row>
    <row r="5">
      <c r="A5" s="3" t="inlineStr">
        <is>
          <t>Financing Receivable, Recorded Investment, Past Due [Line Items]</t>
        </is>
      </c>
      <c r="B5" s="4" t="inlineStr">
        <is>
          <t xml:space="preserve"> </t>
        </is>
      </c>
      <c r="C5" s="4" t="inlineStr">
        <is>
          <t xml:space="preserve"> </t>
        </is>
      </c>
      <c r="D5" s="4" t="inlineStr">
        <is>
          <t xml:space="preserve"> </t>
        </is>
      </c>
    </row>
    <row r="6">
      <c r="A6" s="4" t="inlineStr">
        <is>
          <t>Loans held for investment (net of unearned interest)</t>
        </is>
      </c>
      <c r="B6" s="5" t="n">
        <v>449190</v>
      </c>
      <c r="C6" s="5" t="n">
        <v>427139</v>
      </c>
      <c r="D6" s="4" t="inlineStr">
        <is>
          <t xml:space="preserve"> </t>
        </is>
      </c>
    </row>
    <row r="7">
      <c r="A7" s="4" t="inlineStr">
        <is>
          <t>Real Estate [Member]</t>
        </is>
      </c>
      <c r="B7" s="4" t="inlineStr">
        <is>
          <t xml:space="preserve"> </t>
        </is>
      </c>
      <c r="C7" s="4" t="inlineStr">
        <is>
          <t xml:space="preserve"> </t>
        </is>
      </c>
      <c r="D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row>
    <row r="9">
      <c r="A9" s="4" t="inlineStr">
        <is>
          <t>Loans held for investment (net of unearned interest)</t>
        </is>
      </c>
      <c r="B9" s="5" t="n">
        <v>8025110</v>
      </c>
      <c r="C9" s="5" t="n">
        <v>7656645</v>
      </c>
      <c r="D9" s="4" t="inlineStr">
        <is>
          <t xml:space="preserve"> </t>
        </is>
      </c>
    </row>
    <row r="10">
      <c r="A10" s="4" t="inlineStr">
        <is>
          <t>Real Estate [Member] | Commercial Real Estate Owner Occupied [Member]</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Loans held for investment (net of unearned interest)</t>
        </is>
      </c>
      <c r="B12" s="5" t="n">
        <v>931709</v>
      </c>
      <c r="C12" s="5" t="n">
        <v>960944</v>
      </c>
      <c r="D12" s="4" t="inlineStr">
        <is>
          <t xml:space="preserve"> </t>
        </is>
      </c>
    </row>
    <row r="13">
      <c r="A13" s="4" t="inlineStr">
        <is>
          <t>Real Estate [Member] | Commercial Real Estate Non-Owner Occupied [Member]</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Loans held for investment (net of unearned interest)</t>
        </is>
      </c>
      <c r="B15" s="5" t="n">
        <v>1578483</v>
      </c>
      <c r="C15" s="5" t="n">
        <v>1486420</v>
      </c>
      <c r="D15" s="4" t="inlineStr">
        <is>
          <t xml:space="preserve"> </t>
        </is>
      </c>
    </row>
    <row r="16">
      <c r="A16" s="4" t="inlineStr">
        <is>
          <t>Real Estate [Member] | Construction and Development Less than 60 Months [Member]</t>
        </is>
      </c>
      <c r="B16" s="4" t="inlineStr">
        <is>
          <t xml:space="preserve"> </t>
        </is>
      </c>
      <c r="C16" s="4" t="inlineStr">
        <is>
          <t xml:space="preserve"> </t>
        </is>
      </c>
      <c r="D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row>
    <row r="18">
      <c r="A18" s="4" t="inlineStr">
        <is>
          <t>Loans held for investment (net of unearned interest)</t>
        </is>
      </c>
      <c r="B18" s="5" t="n">
        <v>756662</v>
      </c>
      <c r="C18" s="5" t="n">
        <v>642643</v>
      </c>
      <c r="D18" s="4" t="inlineStr">
        <is>
          <t xml:space="preserve"> </t>
        </is>
      </c>
    </row>
    <row r="19">
      <c r="A19" s="4" t="inlineStr">
        <is>
          <t>Real Estate [Member] | Construction Residential Real Estate Less than 60 Months [Member]</t>
        </is>
      </c>
      <c r="B19" s="4" t="inlineStr">
        <is>
          <t xml:space="preserve"> </t>
        </is>
      </c>
      <c r="C19" s="4" t="inlineStr">
        <is>
          <t xml:space="preserve"> </t>
        </is>
      </c>
      <c r="D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row>
    <row r="21">
      <c r="A21" s="4" t="inlineStr">
        <is>
          <t>Loans held for investment (net of unearned interest)</t>
        </is>
      </c>
      <c r="B21" s="5" t="n">
        <v>250373</v>
      </c>
      <c r="C21" s="5" t="n">
        <v>283486</v>
      </c>
      <c r="D21" s="4" t="inlineStr">
        <is>
          <t xml:space="preserve"> </t>
        </is>
      </c>
    </row>
    <row r="22">
      <c r="A22" s="4" t="inlineStr">
        <is>
          <t>Real Estate [Member] | Residential Real Estate First Lien [Member]</t>
        </is>
      </c>
      <c r="B22" s="4" t="inlineStr">
        <is>
          <t xml:space="preserve"> </t>
        </is>
      </c>
      <c r="C22" s="4" t="inlineStr">
        <is>
          <t xml:space="preserve"> </t>
        </is>
      </c>
      <c r="D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row>
    <row r="24">
      <c r="A24" s="4" t="inlineStr">
        <is>
          <t>Loans held for investment (net of unearned interest)</t>
        </is>
      </c>
      <c r="B24" s="5" t="n">
        <v>1431265</v>
      </c>
      <c r="C24" s="5" t="n">
        <v>1258744</v>
      </c>
      <c r="D24" s="4" t="inlineStr">
        <is>
          <t xml:space="preserve"> </t>
        </is>
      </c>
    </row>
    <row r="25">
      <c r="A25" s="4" t="inlineStr">
        <is>
          <t>Real Estate [Member] | Residential Real Estate All Other [Member]</t>
        </is>
      </c>
      <c r="B25" s="4" t="inlineStr">
        <is>
          <t xml:space="preserve"> </t>
        </is>
      </c>
      <c r="C25" s="4" t="inlineStr">
        <is>
          <t xml:space="preserve"> </t>
        </is>
      </c>
      <c r="D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row>
    <row r="27">
      <c r="A27" s="4" t="inlineStr">
        <is>
          <t>Loans held for investment (net of unearned interest)</t>
        </is>
      </c>
      <c r="B27" s="5" t="n">
        <v>275461</v>
      </c>
      <c r="C27" s="5" t="n">
        <v>244696</v>
      </c>
      <c r="D27" s="4" t="inlineStr">
        <is>
          <t xml:space="preserve"> </t>
        </is>
      </c>
    </row>
    <row r="28">
      <c r="A28" s="4" t="inlineStr">
        <is>
          <t>Real Estate [Member] | Agriculture [Member]</t>
        </is>
      </c>
      <c r="B28" s="4" t="inlineStr">
        <is>
          <t xml:space="preserve"> </t>
        </is>
      </c>
      <c r="C28" s="4" t="inlineStr">
        <is>
          <t xml:space="preserve"> </t>
        </is>
      </c>
      <c r="D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row>
    <row r="30">
      <c r="A30" s="4" t="inlineStr">
        <is>
          <t>Loans held for investment (net of unearned interest)</t>
        </is>
      </c>
      <c r="B30" s="5" t="n">
        <v>449190</v>
      </c>
      <c r="C30" s="5" t="n">
        <v>427139</v>
      </c>
      <c r="D30" s="4" t="inlineStr">
        <is>
          <t xml:space="preserve"> </t>
        </is>
      </c>
    </row>
    <row r="31">
      <c r="A31" s="4" t="inlineStr">
        <is>
          <t>Commercial Non-real Estate [Member]</t>
        </is>
      </c>
      <c r="B31" s="4" t="inlineStr">
        <is>
          <t xml:space="preserve"> </t>
        </is>
      </c>
      <c r="C31" s="4" t="inlineStr">
        <is>
          <t xml:space="preserve"> </t>
        </is>
      </c>
      <c r="D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row>
    <row r="33">
      <c r="A33" s="4" t="inlineStr">
        <is>
          <t>Loans held for investment (net of unearned interest)</t>
        </is>
      </c>
      <c r="B33" s="5" t="n">
        <v>1363462</v>
      </c>
      <c r="C33" s="5" t="n">
        <v>1289452</v>
      </c>
      <c r="D33" s="4" t="inlineStr">
        <is>
          <t xml:space="preserve"> </t>
        </is>
      </c>
    </row>
    <row r="34">
      <c r="A34" s="4" t="inlineStr">
        <is>
          <t>Consumer Non-real Estate [Member]</t>
        </is>
      </c>
      <c r="B34" s="4" t="inlineStr">
        <is>
          <t xml:space="preserve"> </t>
        </is>
      </c>
      <c r="C34" s="4" t="inlineStr">
        <is>
          <t xml:space="preserve"> </t>
        </is>
      </c>
      <c r="D34" s="4" t="inlineStr">
        <is>
          <t xml:space="preserve"> </t>
        </is>
      </c>
    </row>
    <row r="35">
      <c r="A35" s="3" t="inlineStr">
        <is>
          <t>Financing Receivable, Recorded Investment, Past Due [Line Items]</t>
        </is>
      </c>
      <c r="B35" s="4" t="inlineStr">
        <is>
          <t xml:space="preserve"> </t>
        </is>
      </c>
      <c r="C35" s="4" t="inlineStr">
        <is>
          <t xml:space="preserve"> </t>
        </is>
      </c>
      <c r="D35" s="4" t="inlineStr">
        <is>
          <t xml:space="preserve"> </t>
        </is>
      </c>
    </row>
    <row r="36">
      <c r="A36" s="4" t="inlineStr">
        <is>
          <t>Loans held for investment (net of unearned interest)</t>
        </is>
      </c>
      <c r="B36" s="5" t="n">
        <v>478647</v>
      </c>
      <c r="C36" s="5" t="n">
        <v>476467</v>
      </c>
      <c r="D36" s="4" t="inlineStr">
        <is>
          <t xml:space="preserve"> </t>
        </is>
      </c>
    </row>
    <row r="37">
      <c r="A37" s="4" t="inlineStr">
        <is>
          <t>Oil and Gas [Member]</t>
        </is>
      </c>
      <c r="B37" s="4" t="inlineStr">
        <is>
          <t xml:space="preserve"> </t>
        </is>
      </c>
      <c r="C37" s="4" t="inlineStr">
        <is>
          <t xml:space="preserve"> </t>
        </is>
      </c>
      <c r="D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row>
    <row r="39">
      <c r="A39" s="4" t="inlineStr">
        <is>
          <t>Loans held for investment (net of unearned interest)</t>
        </is>
      </c>
      <c r="B39" s="6" t="n">
        <v>509858</v>
      </c>
      <c r="C39" s="6" t="n">
        <v>586654</v>
      </c>
      <c r="D3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Parenthetical) (Detail)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rued interest receivable</t>
        </is>
      </c>
      <c r="B3" s="10" t="n">
        <v>40.9</v>
      </c>
      <c r="C3" s="10" t="n">
        <v>3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on Loans - Additional Information (Detail) - USD ($)</t>
        </is>
      </c>
      <c r="B1" s="2" t="inlineStr">
        <is>
          <t>12 Months Ended</t>
        </is>
      </c>
    </row>
    <row r="2">
      <c r="B2" s="2" t="inlineStr">
        <is>
          <t>Dec. 31, 2024</t>
        </is>
      </c>
      <c r="C2" s="2" t="inlineStr">
        <is>
          <t>Dec. 31, 2023</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Gains (losses) on sale of property held in other real estate owned</t>
        </is>
      </c>
      <c r="B4" s="6" t="n">
        <v>1500000</v>
      </c>
      <c r="C4" s="6" t="n">
        <v>728000</v>
      </c>
      <c r="D4" s="6" t="n">
        <v>4200000</v>
      </c>
    </row>
    <row r="5">
      <c r="A5" s="4" t="inlineStr">
        <is>
          <t>Write down of property held in other real estate owned</t>
        </is>
      </c>
      <c r="B5" s="5" t="n">
        <v>4000000</v>
      </c>
      <c r="C5" s="5" t="n">
        <v>5200000</v>
      </c>
      <c r="D5" s="5" t="n">
        <v>3700000</v>
      </c>
    </row>
    <row r="6">
      <c r="A6" s="4" t="inlineStr">
        <is>
          <t>Balance of modifies loans</t>
        </is>
      </c>
      <c r="B6" s="5" t="n">
        <v>14800000</v>
      </c>
      <c r="C6" s="5" t="n">
        <v>5300000</v>
      </c>
      <c r="D6" s="4" t="inlineStr">
        <is>
          <t xml:space="preserve"> </t>
        </is>
      </c>
    </row>
    <row r="7">
      <c r="A7" s="4" t="inlineStr">
        <is>
          <t>Interest income recognized on nonaccrual loans</t>
        </is>
      </c>
      <c r="B7" s="5" t="n">
        <v>0</v>
      </c>
      <c r="C7" s="5" t="n">
        <v>0</v>
      </c>
      <c r="D7" s="5" t="n">
        <v>0</v>
      </c>
    </row>
    <row r="8">
      <c r="A8" s="4" t="inlineStr">
        <is>
          <t>Interest income that would have been recognized</t>
        </is>
      </c>
      <c r="B8" s="5" t="n">
        <v>3500000</v>
      </c>
      <c r="C8" s="5" t="n">
        <v>1600000</v>
      </c>
      <c r="D8" s="6" t="n">
        <v>1300000</v>
      </c>
    </row>
    <row r="9">
      <c r="A9" s="4" t="inlineStr">
        <is>
          <t>Commercial Real Estate</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Other real estate</t>
        </is>
      </c>
      <c r="B11" s="5" t="n">
        <v>28100000</v>
      </c>
      <c r="C11" s="5" t="n">
        <v>29400000</v>
      </c>
      <c r="D11" s="4" t="inlineStr">
        <is>
          <t xml:space="preserve"> </t>
        </is>
      </c>
    </row>
    <row r="12">
      <c r="A12" s="4" t="inlineStr">
        <is>
          <t>U.S. Federal Agencies [Member]</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Nonaccrual loans guaranteed by government agencies</t>
        </is>
      </c>
      <c r="B14" s="6" t="n">
        <v>9000000</v>
      </c>
      <c r="C14" s="6" t="n">
        <v>6700000</v>
      </c>
      <c r="D14" s="4" t="inlineStr">
        <is>
          <t xml:space="preserve"> </t>
        </is>
      </c>
    </row>
    <row r="15">
      <c r="A15" s="4" t="inlineStr">
        <is>
          <t>BancFirst [Member]</t>
        </is>
      </c>
      <c r="B15" s="4" t="inlineStr">
        <is>
          <t xml:space="preserve"> </t>
        </is>
      </c>
      <c r="C15" s="4" t="inlineStr">
        <is>
          <t xml:space="preserve"> </t>
        </is>
      </c>
      <c r="D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row>
    <row r="17">
      <c r="A17" s="4" t="inlineStr">
        <is>
          <t>Loan percentage</t>
        </is>
      </c>
      <c r="B17" s="8" t="n">
        <v>0.83</v>
      </c>
      <c r="C17" s="4" t="inlineStr">
        <is>
          <t xml:space="preserve"> </t>
        </is>
      </c>
      <c r="D17" s="4" t="inlineStr">
        <is>
          <t xml:space="preserve"> </t>
        </is>
      </c>
    </row>
    <row r="18">
      <c r="A18" s="4" t="inlineStr">
        <is>
          <t>Pegasus and Worthington [Member]</t>
        </is>
      </c>
      <c r="B18" s="4" t="inlineStr">
        <is>
          <t xml:space="preserve"> </t>
        </is>
      </c>
      <c r="C18" s="4" t="inlineStr">
        <is>
          <t xml:space="preserve"> </t>
        </is>
      </c>
      <c r="D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row>
    <row r="20">
      <c r="A20" s="4" t="inlineStr">
        <is>
          <t>Loan percentage</t>
        </is>
      </c>
      <c r="B20" s="8" t="n">
        <v>0.17</v>
      </c>
      <c r="C20" s="4" t="inlineStr">
        <is>
          <t xml:space="preserve"> </t>
        </is>
      </c>
      <c r="D20" s="4" t="inlineStr">
        <is>
          <t xml:space="preserve"> </t>
        </is>
      </c>
    </row>
    <row r="21">
      <c r="A21" s="4" t="inlineStr">
        <is>
          <t>Parent Company [Member]</t>
        </is>
      </c>
      <c r="B21" s="4" t="inlineStr">
        <is>
          <t xml:space="preserve"> </t>
        </is>
      </c>
      <c r="C21" s="4" t="inlineStr">
        <is>
          <t xml:space="preserve"> </t>
        </is>
      </c>
      <c r="D21" s="4" t="inlineStr">
        <is>
          <t xml:space="preserve"> </t>
        </is>
      </c>
    </row>
    <row r="22">
      <c r="A22" s="3" t="inlineStr">
        <is>
          <t>Financing Receivable Recorded Investment [Line Items]</t>
        </is>
      </c>
      <c r="B22" s="4" t="inlineStr">
        <is>
          <t xml:space="preserve"> </t>
        </is>
      </c>
      <c r="C22" s="4" t="inlineStr">
        <is>
          <t xml:space="preserve"> </t>
        </is>
      </c>
      <c r="D22" s="4" t="inlineStr">
        <is>
          <t xml:space="preserve"> </t>
        </is>
      </c>
    </row>
    <row r="23">
      <c r="A23" s="4" t="inlineStr">
        <is>
          <t>Percentage of loans secured by real estate</t>
        </is>
      </c>
      <c r="B23" s="8" t="n">
        <v>0.6899999999999999</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Loans Held for Investment and Allowance for Credit Losses on Loans - Schedule of Portfolio Segments Weighted Average Life, and Measures the Allowance for Credit Losses (Detail) - ASC 326 [Member]</t>
        </is>
      </c>
      <c r="B1" s="2" t="inlineStr">
        <is>
          <t>12 Months Ended</t>
        </is>
      </c>
    </row>
    <row r="2">
      <c r="B2" s="2" t="inlineStr">
        <is>
          <t>Dec. 31, 2024</t>
        </is>
      </c>
    </row>
    <row r="3">
      <c r="A3" s="4" t="inlineStr">
        <is>
          <t>Real Estate [Member] | Commercial Real Estate Owner Occupied [Member]</t>
        </is>
      </c>
      <c r="B3" s="4" t="inlineStr">
        <is>
          <t xml:space="preserve"> </t>
        </is>
      </c>
    </row>
    <row r="4">
      <c r="A4" s="3" t="inlineStr">
        <is>
          <t>Financing Receivable, Credit Quality Indicator [Line Items]</t>
        </is>
      </c>
      <c r="B4" s="4" t="inlineStr">
        <is>
          <t xml:space="preserve"> </t>
        </is>
      </c>
    </row>
    <row r="5">
      <c r="A5" s="4" t="inlineStr">
        <is>
          <t>Loan Segment, Life (in years)</t>
        </is>
      </c>
      <c r="B5" s="4" t="inlineStr">
        <is>
          <t>9 years</t>
        </is>
      </c>
    </row>
    <row r="6">
      <c r="A6" s="4" t="inlineStr">
        <is>
          <t>Real Estate [Member] | Commercial Real Estate Non-Owner Occupied [Member]</t>
        </is>
      </c>
      <c r="B6" s="4" t="inlineStr">
        <is>
          <t xml:space="preserve"> </t>
        </is>
      </c>
    </row>
    <row r="7">
      <c r="A7" s="3" t="inlineStr">
        <is>
          <t>Financing Receivable, Credit Quality Indicator [Line Items]</t>
        </is>
      </c>
      <c r="B7" s="4" t="inlineStr">
        <is>
          <t xml:space="preserve"> </t>
        </is>
      </c>
    </row>
    <row r="8">
      <c r="A8" s="4" t="inlineStr">
        <is>
          <t>Loan Segment, Life (in years)</t>
        </is>
      </c>
      <c r="B8" s="4" t="inlineStr">
        <is>
          <t>6 years</t>
        </is>
      </c>
    </row>
    <row r="9">
      <c r="A9" s="4" t="inlineStr">
        <is>
          <t>Real Estate [Member] | Construction and Development Less than 60 Months [Member]</t>
        </is>
      </c>
      <c r="B9" s="4" t="inlineStr">
        <is>
          <t xml:space="preserve"> </t>
        </is>
      </c>
    </row>
    <row r="10">
      <c r="A10" s="3" t="inlineStr">
        <is>
          <t>Financing Receivable, Credit Quality Indicator [Line Items]</t>
        </is>
      </c>
      <c r="B10" s="4" t="inlineStr">
        <is>
          <t xml:space="preserve"> </t>
        </is>
      </c>
    </row>
    <row r="11">
      <c r="A11" s="4" t="inlineStr">
        <is>
          <t>Loan Segment, Life (in years)</t>
        </is>
      </c>
      <c r="B11" s="4" t="inlineStr">
        <is>
          <t>3 years</t>
        </is>
      </c>
    </row>
    <row r="12">
      <c r="A12" s="4" t="inlineStr">
        <is>
          <t>Real Estate [Member] | Construction Residential Real Estate Less than 60 Months [Member]</t>
        </is>
      </c>
      <c r="B12" s="4" t="inlineStr">
        <is>
          <t xml:space="preserve"> </t>
        </is>
      </c>
    </row>
    <row r="13">
      <c r="A13" s="3" t="inlineStr">
        <is>
          <t>Financing Receivable, Credit Quality Indicator [Line Items]</t>
        </is>
      </c>
      <c r="B13" s="4" t="inlineStr">
        <is>
          <t xml:space="preserve"> </t>
        </is>
      </c>
    </row>
    <row r="14">
      <c r="A14" s="4" t="inlineStr">
        <is>
          <t>Loan Segment, Life (in years)</t>
        </is>
      </c>
      <c r="B14" s="4" t="inlineStr">
        <is>
          <t>2 years</t>
        </is>
      </c>
    </row>
    <row r="15">
      <c r="A15" s="4" t="inlineStr">
        <is>
          <t>Real Estate [Member] | Residential Real Estate First Lien [Member]</t>
        </is>
      </c>
      <c r="B15" s="4" t="inlineStr">
        <is>
          <t xml:space="preserve"> </t>
        </is>
      </c>
    </row>
    <row r="16">
      <c r="A16" s="3" t="inlineStr">
        <is>
          <t>Financing Receivable, Credit Quality Indicator [Line Items]</t>
        </is>
      </c>
      <c r="B16" s="4" t="inlineStr">
        <is>
          <t xml:space="preserve"> </t>
        </is>
      </c>
    </row>
    <row r="17">
      <c r="A17" s="4" t="inlineStr">
        <is>
          <t>Loan Segment, Life (in years)</t>
        </is>
      </c>
      <c r="B17" s="4" t="inlineStr">
        <is>
          <t>15 years</t>
        </is>
      </c>
    </row>
    <row r="18">
      <c r="A18" s="4" t="inlineStr">
        <is>
          <t>Real Estate [Member] | Residential Real Estate All Other [Member]</t>
        </is>
      </c>
      <c r="B18" s="4" t="inlineStr">
        <is>
          <t xml:space="preserve"> </t>
        </is>
      </c>
    </row>
    <row r="19">
      <c r="A19" s="3" t="inlineStr">
        <is>
          <t>Financing Receivable, Credit Quality Indicator [Line Items]</t>
        </is>
      </c>
      <c r="B19" s="4" t="inlineStr">
        <is>
          <t xml:space="preserve"> </t>
        </is>
      </c>
    </row>
    <row r="20">
      <c r="A20" s="4" t="inlineStr">
        <is>
          <t>Loan Segment, Life (in years)</t>
        </is>
      </c>
      <c r="B20" s="4" t="inlineStr">
        <is>
          <t>8 years</t>
        </is>
      </c>
    </row>
    <row r="21">
      <c r="A21" s="4" t="inlineStr">
        <is>
          <t>Real Estate [Member] | Agriculture [Member]</t>
        </is>
      </c>
      <c r="B21" s="4" t="inlineStr">
        <is>
          <t xml:space="preserve"> </t>
        </is>
      </c>
    </row>
    <row r="22">
      <c r="A22" s="3" t="inlineStr">
        <is>
          <t>Financing Receivable, Credit Quality Indicator [Line Items]</t>
        </is>
      </c>
      <c r="B22" s="4" t="inlineStr">
        <is>
          <t xml:space="preserve"> </t>
        </is>
      </c>
    </row>
    <row r="23">
      <c r="A23" s="4" t="inlineStr">
        <is>
          <t>Loan Segment, Life (in years)</t>
        </is>
      </c>
      <c r="B23" s="4" t="inlineStr">
        <is>
          <t>9 years</t>
        </is>
      </c>
    </row>
    <row r="24">
      <c r="A24" s="4" t="inlineStr">
        <is>
          <t>Commercial Non-real Estate [Member]</t>
        </is>
      </c>
      <c r="B24" s="4" t="inlineStr">
        <is>
          <t xml:space="preserve"> </t>
        </is>
      </c>
    </row>
    <row r="25">
      <c r="A25" s="3" t="inlineStr">
        <is>
          <t>Financing Receivable, Credit Quality Indicator [Line Items]</t>
        </is>
      </c>
      <c r="B25" s="4" t="inlineStr">
        <is>
          <t xml:space="preserve"> </t>
        </is>
      </c>
    </row>
    <row r="26">
      <c r="A26" s="4" t="inlineStr">
        <is>
          <t>Loan Segment, Life (in years)</t>
        </is>
      </c>
      <c r="B26" s="4" t="inlineStr">
        <is>
          <t>3 years</t>
        </is>
      </c>
    </row>
    <row r="27">
      <c r="A27" s="4" t="inlineStr">
        <is>
          <t>Consumer Non-real Estate [Member]</t>
        </is>
      </c>
      <c r="B27" s="4" t="inlineStr">
        <is>
          <t xml:space="preserve"> </t>
        </is>
      </c>
    </row>
    <row r="28">
      <c r="A28" s="3" t="inlineStr">
        <is>
          <t>Financing Receivable, Credit Quality Indicator [Line Items]</t>
        </is>
      </c>
      <c r="B28" s="4" t="inlineStr">
        <is>
          <t xml:space="preserve"> </t>
        </is>
      </c>
    </row>
    <row r="29">
      <c r="A29" s="4" t="inlineStr">
        <is>
          <t>Loan Segment, Life (in years)</t>
        </is>
      </c>
      <c r="B29" s="4" t="inlineStr">
        <is>
          <t>4 years</t>
        </is>
      </c>
    </row>
    <row r="30">
      <c r="A30" s="4" t="inlineStr">
        <is>
          <t>Oil and Gas [Member]</t>
        </is>
      </c>
      <c r="B30" s="4" t="inlineStr">
        <is>
          <t xml:space="preserve"> </t>
        </is>
      </c>
    </row>
    <row r="31">
      <c r="A31" s="3" t="inlineStr">
        <is>
          <t>Financing Receivable, Credit Quality Indicator [Line Items]</t>
        </is>
      </c>
      <c r="B31" s="4" t="inlineStr">
        <is>
          <t xml:space="preserve"> </t>
        </is>
      </c>
    </row>
    <row r="32">
      <c r="A32" s="4" t="inlineStr">
        <is>
          <t>Loan Segment, Life (in years)</t>
        </is>
      </c>
      <c r="B32" s="4" t="inlineStr">
        <is>
          <t>1 yea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Other Real Estate Owned and Repossessed Assets (Detail) - USD ($) $ in Thousands</t>
        </is>
      </c>
      <c r="B1" s="2" t="inlineStr">
        <is>
          <t>Dec. 31, 2024</t>
        </is>
      </c>
      <c r="C1" s="2" t="inlineStr">
        <is>
          <t>Dec. 31, 2023</t>
        </is>
      </c>
    </row>
    <row r="2">
      <c r="A2" s="3" t="inlineStr">
        <is>
          <t>Summary Of Nonperforming And Restructured Assets [Abstract]</t>
        </is>
      </c>
      <c r="B2" s="4" t="inlineStr">
        <is>
          <t xml:space="preserve"> </t>
        </is>
      </c>
      <c r="C2" s="4" t="inlineStr">
        <is>
          <t xml:space="preserve"> </t>
        </is>
      </c>
    </row>
    <row r="3">
      <c r="A3" s="4" t="inlineStr">
        <is>
          <t>Other real estate owned and repossessed assets</t>
        </is>
      </c>
      <c r="B3" s="6" t="n">
        <v>33665</v>
      </c>
      <c r="C3" s="6" t="n">
        <v>34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on Loans - Summary of Rental Income and Operating Expenses (Details) - Commercial Real Estate [Member]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Rental income</t>
        </is>
      </c>
      <c r="B4" s="6" t="n">
        <v>12148</v>
      </c>
      <c r="C4" s="6" t="n">
        <v>11224</v>
      </c>
      <c r="D4" s="6" t="n">
        <v>10340</v>
      </c>
    </row>
    <row r="5">
      <c r="A5" s="4" t="inlineStr">
        <is>
          <t>Operating expense</t>
        </is>
      </c>
      <c r="B5" s="6" t="n">
        <v>10078</v>
      </c>
      <c r="C5" s="6" t="n">
        <v>10868</v>
      </c>
      <c r="D5" s="6" t="n">
        <v>98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4" t="inlineStr">
        <is>
          <t>Dividend on common stock</t>
        </is>
      </c>
      <c r="B3" s="7" t="n">
        <v>1.78</v>
      </c>
      <c r="C3" s="7" t="n">
        <v>1.66</v>
      </c>
      <c r="D3" s="7" t="n">
        <v>1.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Amounts Included in Nonaccrual Loans Segregated by Portfolio Segment (Detail)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Loans, Total</t>
        </is>
      </c>
      <c r="B3" s="6" t="n">
        <v>57984</v>
      </c>
      <c r="C3" s="6" t="n">
        <v>24573</v>
      </c>
    </row>
    <row r="4">
      <c r="A4" s="4" t="inlineStr">
        <is>
          <t>Real Estate [Member] | Commercial Real Estate Owner Occupied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s, Total</t>
        </is>
      </c>
      <c r="B6" s="5" t="n">
        <v>7957</v>
      </c>
      <c r="C6" s="5" t="n">
        <v>1686</v>
      </c>
    </row>
    <row r="7">
      <c r="A7" s="4" t="inlineStr">
        <is>
          <t>Real Estate [Member] | Commercial Real Estate Non-Owner Occupied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 Total</t>
        </is>
      </c>
      <c r="B9" s="5" t="n">
        <v>8913</v>
      </c>
      <c r="C9" s="5" t="n">
        <v>874</v>
      </c>
    </row>
    <row r="10">
      <c r="A10" s="4" t="inlineStr">
        <is>
          <t>Real Estate [Member] | Construction and Development Less than 60 Month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Nonaccrual Loans, Total</t>
        </is>
      </c>
      <c r="B12" s="5" t="n">
        <v>20445</v>
      </c>
      <c r="C12" s="5" t="n">
        <v>800</v>
      </c>
    </row>
    <row r="13">
      <c r="A13" s="4" t="inlineStr">
        <is>
          <t>Real Estate [Member] | Construction Residential Real Estate Less than 60 Month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s, Total</t>
        </is>
      </c>
      <c r="B15" s="5" t="n">
        <v>1481</v>
      </c>
      <c r="C15" s="5" t="n">
        <v>638</v>
      </c>
    </row>
    <row r="16">
      <c r="A16" s="4" t="inlineStr">
        <is>
          <t>Real Estate [Member] | Residential Real Estate First Lien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Loans, Total</t>
        </is>
      </c>
      <c r="B18" s="5" t="n">
        <v>5193</v>
      </c>
      <c r="C18" s="5" t="n">
        <v>3336</v>
      </c>
    </row>
    <row r="19">
      <c r="A19" s="4" t="inlineStr">
        <is>
          <t>Real Estate [Member] | Residential Real Estate All Other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 Loans, Total</t>
        </is>
      </c>
      <c r="B21" s="5" t="n">
        <v>653</v>
      </c>
      <c r="C21" s="5" t="n">
        <v>899</v>
      </c>
    </row>
    <row r="22">
      <c r="A22" s="4" t="inlineStr">
        <is>
          <t>Real Estate [Member] | Agricultur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Nonaccrual Loans, Total</t>
        </is>
      </c>
      <c r="B24" s="5" t="n">
        <v>2047</v>
      </c>
      <c r="C24" s="5" t="n">
        <v>3662</v>
      </c>
    </row>
    <row r="25">
      <c r="A25" s="4" t="inlineStr">
        <is>
          <t>Commercial Non-real Estat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s, Total</t>
        </is>
      </c>
      <c r="B27" s="5" t="n">
        <v>8552</v>
      </c>
      <c r="C27" s="5" t="n">
        <v>10101</v>
      </c>
    </row>
    <row r="28">
      <c r="A28" s="4" t="inlineStr">
        <is>
          <t>Consumer Non-real Estat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Nonaccrual Loans, Total</t>
        </is>
      </c>
      <c r="B30" s="5" t="n">
        <v>1028</v>
      </c>
      <c r="C30" s="5" t="n">
        <v>449</v>
      </c>
    </row>
    <row r="31">
      <c r="A31" s="4" t="inlineStr">
        <is>
          <t>Oil and Ga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Loans, Total</t>
        </is>
      </c>
      <c r="B33" s="6" t="n">
        <v>1715</v>
      </c>
      <c r="C33" s="6" t="n">
        <v>21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Credit Losses on Loans - Age Analysis of Loans Held for Investments (Detail) - USD ($) $ in Thousands</t>
        </is>
      </c>
      <c r="B1" s="2" t="inlineStr">
        <is>
          <t>Dec. 31, 2024</t>
        </is>
      </c>
      <c r="C1" s="2" t="inlineStr">
        <is>
          <t>Dec. 31, 2023</t>
        </is>
      </c>
      <c r="D1" s="2" t="inlineStr">
        <is>
          <t>Dec. 31,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Past Due Loans</t>
        </is>
      </c>
      <c r="B3" s="6" t="n">
        <v>8025110</v>
      </c>
      <c r="C3" s="6" t="n">
        <v>7656645</v>
      </c>
      <c r="D3" s="6" t="n">
        <v>6943563</v>
      </c>
    </row>
    <row r="4">
      <c r="A4" s="4" t="inlineStr">
        <is>
          <t>Accruing Loans 90 Days or More Past Due</t>
        </is>
      </c>
      <c r="B4" s="5" t="n">
        <v>7739</v>
      </c>
      <c r="C4" s="5" t="n">
        <v>9542</v>
      </c>
      <c r="D4" s="4" t="inlineStr">
        <is>
          <t xml:space="preserve"> </t>
        </is>
      </c>
    </row>
    <row r="5">
      <c r="A5" s="4" t="inlineStr">
        <is>
          <t>Agriculture [Member]</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Total Past Due Loans</t>
        </is>
      </c>
      <c r="B7" s="5" t="n">
        <v>449190</v>
      </c>
      <c r="C7" s="5" t="n">
        <v>427139</v>
      </c>
      <c r="D7" s="4" t="inlineStr">
        <is>
          <t xml:space="preserve"> </t>
        </is>
      </c>
    </row>
    <row r="8">
      <c r="A8" s="4" t="inlineStr">
        <is>
          <t>Real Estate [Member]</t>
        </is>
      </c>
      <c r="B8" s="4" t="inlineStr">
        <is>
          <t xml:space="preserve"> </t>
        </is>
      </c>
      <c r="C8" s="4" t="inlineStr">
        <is>
          <t xml:space="preserve"> </t>
        </is>
      </c>
      <c r="D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row>
    <row r="10">
      <c r="A10" s="4" t="inlineStr">
        <is>
          <t>Total Past Due Loans</t>
        </is>
      </c>
      <c r="B10" s="5" t="n">
        <v>8025110</v>
      </c>
      <c r="C10" s="5" t="n">
        <v>7656645</v>
      </c>
      <c r="D10" s="4" t="inlineStr">
        <is>
          <t xml:space="preserve"> </t>
        </is>
      </c>
    </row>
    <row r="11">
      <c r="A11" s="4" t="inlineStr">
        <is>
          <t>Real Estate [Member] | Commercial Real Estate Owner Occupied [Member]</t>
        </is>
      </c>
      <c r="B11" s="4" t="inlineStr">
        <is>
          <t xml:space="preserve"> </t>
        </is>
      </c>
      <c r="C11" s="4" t="inlineStr">
        <is>
          <t xml:space="preserve"> </t>
        </is>
      </c>
      <c r="D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row>
    <row r="13">
      <c r="A13" s="4" t="inlineStr">
        <is>
          <t>Total Past Due Loans</t>
        </is>
      </c>
      <c r="B13" s="5" t="n">
        <v>931709</v>
      </c>
      <c r="C13" s="5" t="n">
        <v>960944</v>
      </c>
      <c r="D13" s="4" t="inlineStr">
        <is>
          <t xml:space="preserve"> </t>
        </is>
      </c>
    </row>
    <row r="14">
      <c r="A14" s="4" t="inlineStr">
        <is>
          <t>Accruing Loans 90 Days or More Past Due</t>
        </is>
      </c>
      <c r="B14" s="5" t="n">
        <v>569</v>
      </c>
      <c r="C14" s="5" t="n">
        <v>4377</v>
      </c>
      <c r="D14" s="4" t="inlineStr">
        <is>
          <t xml:space="preserve"> </t>
        </is>
      </c>
    </row>
    <row r="15">
      <c r="A15" s="4" t="inlineStr">
        <is>
          <t>Real Estate [Member] | Commercial Real Estate Non-Owner Occupied [Member]</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 Past Due Loans</t>
        </is>
      </c>
      <c r="B17" s="5" t="n">
        <v>1578483</v>
      </c>
      <c r="C17" s="5" t="n">
        <v>1486420</v>
      </c>
      <c r="D17" s="4" t="inlineStr">
        <is>
          <t xml:space="preserve"> </t>
        </is>
      </c>
    </row>
    <row r="18">
      <c r="A18" s="4" t="inlineStr">
        <is>
          <t>Accruing Loans 90 Days or More Past Due</t>
        </is>
      </c>
      <c r="B18" s="5" t="n">
        <v>41</v>
      </c>
      <c r="C18" s="5" t="n">
        <v>913</v>
      </c>
      <c r="D18" s="4" t="inlineStr">
        <is>
          <t xml:space="preserve"> </t>
        </is>
      </c>
    </row>
    <row r="19">
      <c r="A19" s="4" t="inlineStr">
        <is>
          <t>Real Estate [Member] | Construction and Development Less than 60 Months [Member]</t>
        </is>
      </c>
      <c r="B19" s="4" t="inlineStr">
        <is>
          <t xml:space="preserve"> </t>
        </is>
      </c>
      <c r="C19" s="4" t="inlineStr">
        <is>
          <t xml:space="preserve"> </t>
        </is>
      </c>
      <c r="D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row>
    <row r="21">
      <c r="A21" s="4" t="inlineStr">
        <is>
          <t>Total Past Due Loans</t>
        </is>
      </c>
      <c r="B21" s="5" t="n">
        <v>756662</v>
      </c>
      <c r="C21" s="5" t="n">
        <v>642643</v>
      </c>
      <c r="D21" s="4" t="inlineStr">
        <is>
          <t xml:space="preserve"> </t>
        </is>
      </c>
    </row>
    <row r="22">
      <c r="A22" s="4" t="inlineStr">
        <is>
          <t>Accruing Loans 90 Days or More Past Due</t>
        </is>
      </c>
      <c r="B22" s="5" t="n">
        <v>116</v>
      </c>
      <c r="C22" s="4" t="inlineStr">
        <is>
          <t xml:space="preserve"> </t>
        </is>
      </c>
      <c r="D22" s="4" t="inlineStr">
        <is>
          <t xml:space="preserve"> </t>
        </is>
      </c>
    </row>
    <row r="23">
      <c r="A23" s="4" t="inlineStr">
        <is>
          <t>Real Estate [Member] | Construction Residential Real Estate Less than 60 Months [Member]</t>
        </is>
      </c>
      <c r="B23" s="4" t="inlineStr">
        <is>
          <t xml:space="preserve"> </t>
        </is>
      </c>
      <c r="C23" s="4" t="inlineStr">
        <is>
          <t xml:space="preserve"> </t>
        </is>
      </c>
      <c r="D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row>
    <row r="25">
      <c r="A25" s="4" t="inlineStr">
        <is>
          <t>Total Past Due Loans</t>
        </is>
      </c>
      <c r="B25" s="5" t="n">
        <v>250373</v>
      </c>
      <c r="C25" s="5" t="n">
        <v>283486</v>
      </c>
      <c r="D25" s="4" t="inlineStr">
        <is>
          <t xml:space="preserve"> </t>
        </is>
      </c>
    </row>
    <row r="26">
      <c r="A26" s="4" t="inlineStr">
        <is>
          <t>Accruing Loans 90 Days or More Past Due</t>
        </is>
      </c>
      <c r="B26" s="4" t="inlineStr">
        <is>
          <t xml:space="preserve"> </t>
        </is>
      </c>
      <c r="C26" s="5" t="n">
        <v>332</v>
      </c>
      <c r="D26" s="4" t="inlineStr">
        <is>
          <t xml:space="preserve"> </t>
        </is>
      </c>
    </row>
    <row r="27">
      <c r="A27" s="4" t="inlineStr">
        <is>
          <t>Real Estate [Member] | Residential Real Estate First Lien [Member]</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Total Past Due Loans</t>
        </is>
      </c>
      <c r="B29" s="5" t="n">
        <v>1431265</v>
      </c>
      <c r="C29" s="5" t="n">
        <v>1258744</v>
      </c>
      <c r="D29" s="4" t="inlineStr">
        <is>
          <t xml:space="preserve"> </t>
        </is>
      </c>
    </row>
    <row r="30">
      <c r="A30" s="4" t="inlineStr">
        <is>
          <t>Accruing Loans 90 Days or More Past Due</t>
        </is>
      </c>
      <c r="B30" s="5" t="n">
        <v>797</v>
      </c>
      <c r="C30" s="5" t="n">
        <v>731</v>
      </c>
      <c r="D30" s="4" t="inlineStr">
        <is>
          <t xml:space="preserve"> </t>
        </is>
      </c>
    </row>
    <row r="31">
      <c r="A31" s="4" t="inlineStr">
        <is>
          <t>Real Estate [Member] | Residential Real Estate All Other [Member]</t>
        </is>
      </c>
      <c r="B31" s="4" t="inlineStr">
        <is>
          <t xml:space="preserve"> </t>
        </is>
      </c>
      <c r="C31" s="4" t="inlineStr">
        <is>
          <t xml:space="preserve"> </t>
        </is>
      </c>
      <c r="D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row>
    <row r="33">
      <c r="A33" s="4" t="inlineStr">
        <is>
          <t>Total Past Due Loans</t>
        </is>
      </c>
      <c r="B33" s="5" t="n">
        <v>275461</v>
      </c>
      <c r="C33" s="5" t="n">
        <v>244696</v>
      </c>
      <c r="D33" s="4" t="inlineStr">
        <is>
          <t xml:space="preserve"> </t>
        </is>
      </c>
    </row>
    <row r="34">
      <c r="A34" s="4" t="inlineStr">
        <is>
          <t>Accruing Loans 90 Days or More Past Due</t>
        </is>
      </c>
      <c r="B34" s="5" t="n">
        <v>370</v>
      </c>
      <c r="C34" s="5" t="n">
        <v>549</v>
      </c>
      <c r="D34" s="4" t="inlineStr">
        <is>
          <t xml:space="preserve"> </t>
        </is>
      </c>
    </row>
    <row r="35">
      <c r="A35" s="4" t="inlineStr">
        <is>
          <t>Real Estate [Member] | Agriculture [Member]</t>
        </is>
      </c>
      <c r="B35" s="4" t="inlineStr">
        <is>
          <t xml:space="preserve"> </t>
        </is>
      </c>
      <c r="C35" s="4" t="inlineStr">
        <is>
          <t xml:space="preserve"> </t>
        </is>
      </c>
      <c r="D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row>
    <row r="37">
      <c r="A37" s="4" t="inlineStr">
        <is>
          <t>Total Past Due Loans</t>
        </is>
      </c>
      <c r="B37" s="5" t="n">
        <v>449190</v>
      </c>
      <c r="C37" s="5" t="n">
        <v>427139</v>
      </c>
      <c r="D37" s="4" t="inlineStr">
        <is>
          <t xml:space="preserve"> </t>
        </is>
      </c>
    </row>
    <row r="38">
      <c r="A38" s="4" t="inlineStr">
        <is>
          <t>Accruing Loans 90 Days or More Past Due</t>
        </is>
      </c>
      <c r="B38" s="5" t="n">
        <v>4754</v>
      </c>
      <c r="C38" s="5" t="n">
        <v>579</v>
      </c>
      <c r="D38" s="4" t="inlineStr">
        <is>
          <t xml:space="preserve"> </t>
        </is>
      </c>
    </row>
    <row r="39">
      <c r="A39" s="4" t="inlineStr">
        <is>
          <t>Commercial Non-real Estate [Member]</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Total Past Due Loans</t>
        </is>
      </c>
      <c r="B41" s="5" t="n">
        <v>1363462</v>
      </c>
      <c r="C41" s="5" t="n">
        <v>1289452</v>
      </c>
      <c r="D41" s="4" t="inlineStr">
        <is>
          <t xml:space="preserve"> </t>
        </is>
      </c>
    </row>
    <row r="42">
      <c r="A42" s="4" t="inlineStr">
        <is>
          <t>Accruing Loans 90 Days or More Past Due</t>
        </is>
      </c>
      <c r="B42" s="5" t="n">
        <v>356</v>
      </c>
      <c r="C42" s="5" t="n">
        <v>1714</v>
      </c>
      <c r="D42" s="4" t="inlineStr">
        <is>
          <t xml:space="preserve"> </t>
        </is>
      </c>
    </row>
    <row r="43">
      <c r="A43" s="4" t="inlineStr">
        <is>
          <t>Consumer Non-real Estate [Member]</t>
        </is>
      </c>
      <c r="B43" s="4" t="inlineStr">
        <is>
          <t xml:space="preserve"> </t>
        </is>
      </c>
      <c r="C43" s="4" t="inlineStr">
        <is>
          <t xml:space="preserve"> </t>
        </is>
      </c>
      <c r="D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row>
    <row r="45">
      <c r="A45" s="4" t="inlineStr">
        <is>
          <t>Total Past Due Loans</t>
        </is>
      </c>
      <c r="B45" s="5" t="n">
        <v>478647</v>
      </c>
      <c r="C45" s="5" t="n">
        <v>476467</v>
      </c>
      <c r="D45" s="4" t="inlineStr">
        <is>
          <t xml:space="preserve"> </t>
        </is>
      </c>
    </row>
    <row r="46">
      <c r="A46" s="4" t="inlineStr">
        <is>
          <t>Accruing Loans 90 Days or More Past Due</t>
        </is>
      </c>
      <c r="B46" s="5" t="n">
        <v>504</v>
      </c>
      <c r="C46" s="5" t="n">
        <v>347</v>
      </c>
      <c r="D46" s="4" t="inlineStr">
        <is>
          <t xml:space="preserve"> </t>
        </is>
      </c>
    </row>
    <row r="47">
      <c r="A47" s="4" t="inlineStr">
        <is>
          <t>Oil and Gas [Member]</t>
        </is>
      </c>
      <c r="B47" s="4" t="inlineStr">
        <is>
          <t xml:space="preserve"> </t>
        </is>
      </c>
      <c r="C47" s="4" t="inlineStr">
        <is>
          <t xml:space="preserve"> </t>
        </is>
      </c>
      <c r="D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row>
    <row r="49">
      <c r="A49" s="4" t="inlineStr">
        <is>
          <t>Total Past Due Loans</t>
        </is>
      </c>
      <c r="B49" s="5" t="n">
        <v>509858</v>
      </c>
      <c r="C49" s="5" t="n">
        <v>586654</v>
      </c>
      <c r="D49" s="4" t="inlineStr">
        <is>
          <t xml:space="preserve"> </t>
        </is>
      </c>
    </row>
    <row r="50">
      <c r="A50" s="4" t="inlineStr">
        <is>
          <t>Accruing Loans 90 Days or More Past Due</t>
        </is>
      </c>
      <c r="B50" s="5" t="n">
        <v>232</v>
      </c>
      <c r="C50" s="4" t="inlineStr">
        <is>
          <t xml:space="preserve"> </t>
        </is>
      </c>
      <c r="D50" s="4" t="inlineStr">
        <is>
          <t xml:space="preserve"> </t>
        </is>
      </c>
    </row>
    <row r="51">
      <c r="A51" s="4" t="inlineStr">
        <is>
          <t>30 to 59 Days Past Due [Member]</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Total Past Due Loans</t>
        </is>
      </c>
      <c r="B53" s="5" t="n">
        <v>25401</v>
      </c>
      <c r="C53" s="5" t="n">
        <v>16429</v>
      </c>
      <c r="D53" s="4" t="inlineStr">
        <is>
          <t xml:space="preserve"> </t>
        </is>
      </c>
    </row>
    <row r="54">
      <c r="A54" s="4" t="inlineStr">
        <is>
          <t>30 to 59 Days Past Due [Member] | Real Estate [Member] | Commercial Real Estate Owner Occupied [Member]</t>
        </is>
      </c>
      <c r="B54" s="4" t="inlineStr">
        <is>
          <t xml:space="preserve"> </t>
        </is>
      </c>
      <c r="C54" s="4" t="inlineStr">
        <is>
          <t xml:space="preserve"> </t>
        </is>
      </c>
      <c r="D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row>
    <row r="56">
      <c r="A56" s="4" t="inlineStr">
        <is>
          <t>Total Past Due Loans</t>
        </is>
      </c>
      <c r="B56" s="5" t="n">
        <v>2810</v>
      </c>
      <c r="C56" s="5" t="n">
        <v>1386</v>
      </c>
      <c r="D56" s="4" t="inlineStr">
        <is>
          <t xml:space="preserve"> </t>
        </is>
      </c>
    </row>
    <row r="57">
      <c r="A57" s="4" t="inlineStr">
        <is>
          <t>30 to 59 Days Past Due [Member] | Real Estate [Member] | Commercial Real Estate Non-Owner Occupied [Member]</t>
        </is>
      </c>
      <c r="B57" s="4" t="inlineStr">
        <is>
          <t xml:space="preserve"> </t>
        </is>
      </c>
      <c r="C57" s="4" t="inlineStr">
        <is>
          <t xml:space="preserve"> </t>
        </is>
      </c>
      <c r="D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row>
    <row r="59">
      <c r="A59" s="4" t="inlineStr">
        <is>
          <t>Total Past Due Loans</t>
        </is>
      </c>
      <c r="B59" s="5" t="n">
        <v>603</v>
      </c>
      <c r="C59" s="5" t="n">
        <v>2224</v>
      </c>
      <c r="D59" s="4" t="inlineStr">
        <is>
          <t xml:space="preserve"> </t>
        </is>
      </c>
    </row>
    <row r="60">
      <c r="A60" s="4" t="inlineStr">
        <is>
          <t>30 to 59 Days Past Due [Member] | Real Estate [Member] | Construction and Development Less than 60 Months [Member]</t>
        </is>
      </c>
      <c r="B60" s="4" t="inlineStr">
        <is>
          <t xml:space="preserve"> </t>
        </is>
      </c>
      <c r="C60" s="4" t="inlineStr">
        <is>
          <t xml:space="preserve"> </t>
        </is>
      </c>
      <c r="D60" s="4" t="inlineStr">
        <is>
          <t xml:space="preserve"> </t>
        </is>
      </c>
    </row>
    <row r="61">
      <c r="A61" s="3" t="inlineStr">
        <is>
          <t>Financing Receivable, Recorded Investment, Past Due [Line Items]</t>
        </is>
      </c>
      <c r="B61" s="4" t="inlineStr">
        <is>
          <t xml:space="preserve"> </t>
        </is>
      </c>
      <c r="C61" s="4" t="inlineStr">
        <is>
          <t xml:space="preserve"> </t>
        </is>
      </c>
      <c r="D61" s="4" t="inlineStr">
        <is>
          <t xml:space="preserve"> </t>
        </is>
      </c>
    </row>
    <row r="62">
      <c r="A62" s="4" t="inlineStr">
        <is>
          <t>Total Past Due Loans</t>
        </is>
      </c>
      <c r="B62" s="5" t="n">
        <v>317</v>
      </c>
      <c r="C62" s="5" t="n">
        <v>198</v>
      </c>
      <c r="D62" s="4" t="inlineStr">
        <is>
          <t xml:space="preserve"> </t>
        </is>
      </c>
    </row>
    <row r="63">
      <c r="A63" s="4" t="inlineStr">
        <is>
          <t>30 to 59 Days Past Due [Member] | Real Estate [Member] | Construction Residential Real Estate Less than 60 Months [Member]</t>
        </is>
      </c>
      <c r="B63" s="4" t="inlineStr">
        <is>
          <t xml:space="preserve"> </t>
        </is>
      </c>
      <c r="C63" s="4" t="inlineStr">
        <is>
          <t xml:space="preserve"> </t>
        </is>
      </c>
      <c r="D63" s="4" t="inlineStr">
        <is>
          <t xml:space="preserve"> </t>
        </is>
      </c>
    </row>
    <row r="64">
      <c r="A64" s="3" t="inlineStr">
        <is>
          <t>Financing Receivable, Recorded Investment, Past Due [Line Items]</t>
        </is>
      </c>
      <c r="B64" s="4" t="inlineStr">
        <is>
          <t xml:space="preserve"> </t>
        </is>
      </c>
      <c r="C64" s="4" t="inlineStr">
        <is>
          <t xml:space="preserve"> </t>
        </is>
      </c>
      <c r="D64" s="4" t="inlineStr">
        <is>
          <t xml:space="preserve"> </t>
        </is>
      </c>
    </row>
    <row r="65">
      <c r="A65" s="4" t="inlineStr">
        <is>
          <t>Total Past Due Loans</t>
        </is>
      </c>
      <c r="B65" s="5" t="n">
        <v>292</v>
      </c>
      <c r="C65" s="5" t="n">
        <v>1542</v>
      </c>
      <c r="D65" s="4" t="inlineStr">
        <is>
          <t xml:space="preserve"> </t>
        </is>
      </c>
    </row>
    <row r="66">
      <c r="A66" s="4" t="inlineStr">
        <is>
          <t>30 to 59 Days Past Due [Member] | Real Estate [Member] | Residential Real Estate First Lien [Member]</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Total Past Due Loans</t>
        </is>
      </c>
      <c r="B68" s="5" t="n">
        <v>9128</v>
      </c>
      <c r="C68" s="5" t="n">
        <v>3879</v>
      </c>
      <c r="D68" s="4" t="inlineStr">
        <is>
          <t xml:space="preserve"> </t>
        </is>
      </c>
    </row>
    <row r="69">
      <c r="A69" s="4" t="inlineStr">
        <is>
          <t>30 to 59 Days Past Due [Member] | Real Estate [Member] | Residential Real Estate All Other [Member]</t>
        </is>
      </c>
      <c r="B69" s="4" t="inlineStr">
        <is>
          <t xml:space="preserve"> </t>
        </is>
      </c>
      <c r="C69" s="4" t="inlineStr">
        <is>
          <t xml:space="preserve"> </t>
        </is>
      </c>
      <c r="D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row>
    <row r="71">
      <c r="A71" s="4" t="inlineStr">
        <is>
          <t>Total Past Due Loans</t>
        </is>
      </c>
      <c r="B71" s="5" t="n">
        <v>1498</v>
      </c>
      <c r="C71" s="5" t="n">
        <v>757</v>
      </c>
      <c r="D71" s="4" t="inlineStr">
        <is>
          <t xml:space="preserve"> </t>
        </is>
      </c>
    </row>
    <row r="72">
      <c r="A72" s="4" t="inlineStr">
        <is>
          <t>30 to 59 Days Past Due [Member] | Real Estate [Member] | Agriculture [Member]</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Total Past Due Loans</t>
        </is>
      </c>
      <c r="B74" s="5" t="n">
        <v>1569</v>
      </c>
      <c r="C74" s="5" t="n">
        <v>1694</v>
      </c>
      <c r="D74" s="4" t="inlineStr">
        <is>
          <t xml:space="preserve"> </t>
        </is>
      </c>
    </row>
    <row r="75">
      <c r="A75" s="4" t="inlineStr">
        <is>
          <t>30 to 59 Days Past Due [Member] | Commercial Non-real Estate [Member]</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Total Past Due Loans</t>
        </is>
      </c>
      <c r="B77" s="5" t="n">
        <v>4325</v>
      </c>
      <c r="C77" s="5" t="n">
        <v>1501</v>
      </c>
      <c r="D77" s="4" t="inlineStr">
        <is>
          <t xml:space="preserve"> </t>
        </is>
      </c>
    </row>
    <row r="78">
      <c r="A78" s="4" t="inlineStr">
        <is>
          <t>30 to 59 Days Past Due [Member] | Consumer Non-real Estate [Member]</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 Past Due Loans</t>
        </is>
      </c>
      <c r="B80" s="5" t="n">
        <v>3748</v>
      </c>
      <c r="C80" s="5" t="n">
        <v>3248</v>
      </c>
      <c r="D80" s="4" t="inlineStr">
        <is>
          <t xml:space="preserve"> </t>
        </is>
      </c>
    </row>
    <row r="81">
      <c r="A81" s="4" t="inlineStr">
        <is>
          <t>30 to 59 Days Past Due [Member] | Oil and Gas [Member]</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Total Past Due Loans</t>
        </is>
      </c>
      <c r="B83" s="5" t="n">
        <v>1111</v>
      </c>
      <c r="C83" s="4" t="inlineStr">
        <is>
          <t xml:space="preserve"> </t>
        </is>
      </c>
      <c r="D83" s="4" t="inlineStr">
        <is>
          <t xml:space="preserve"> </t>
        </is>
      </c>
    </row>
    <row r="84">
      <c r="A84" s="4" t="inlineStr">
        <is>
          <t>60 to 89 Days Past Due [Member]</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Total Past Due Loans</t>
        </is>
      </c>
      <c r="B86" s="5" t="n">
        <v>24535</v>
      </c>
      <c r="C86" s="5" t="n">
        <v>11405</v>
      </c>
      <c r="D86" s="4" t="inlineStr">
        <is>
          <t xml:space="preserve"> </t>
        </is>
      </c>
    </row>
    <row r="87">
      <c r="A87" s="4" t="inlineStr">
        <is>
          <t>60 to 89 Days Past Due [Member] | Real Estate [Member] | Commercial Real Estate Owner Occupied [Member]</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Total Past Due Loans</t>
        </is>
      </c>
      <c r="B89" s="5" t="n">
        <v>273</v>
      </c>
      <c r="C89" s="5" t="n">
        <v>26</v>
      </c>
      <c r="D89" s="4" t="inlineStr">
        <is>
          <t xml:space="preserve"> </t>
        </is>
      </c>
    </row>
    <row r="90">
      <c r="A90" s="4" t="inlineStr">
        <is>
          <t>60 to 89 Days Past Due [Member] | Real Estate [Member] | Commercial Real Estate Non-Owner Occupied [Member]</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Total Past Due Loans</t>
        </is>
      </c>
      <c r="B92" s="5" t="n">
        <v>16871</v>
      </c>
      <c r="C92" s="5" t="n">
        <v>7371</v>
      </c>
      <c r="D92" s="4" t="inlineStr">
        <is>
          <t xml:space="preserve"> </t>
        </is>
      </c>
    </row>
    <row r="93">
      <c r="A93" s="4" t="inlineStr">
        <is>
          <t>60 to 89 Days Past Due [Member] | Real Estate [Member] | Construction and Development Less than 60 Months [Member]</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Total Past Due Loans</t>
        </is>
      </c>
      <c r="B95" s="5" t="n">
        <v>351</v>
      </c>
      <c r="C95" s="5" t="n">
        <v>158</v>
      </c>
      <c r="D95" s="4" t="inlineStr">
        <is>
          <t xml:space="preserve"> </t>
        </is>
      </c>
    </row>
    <row r="96">
      <c r="A96" s="4" t="inlineStr">
        <is>
          <t>60 to 89 Days Past Due [Member] | Real Estate [Member] | Construction Residential Real Estate Less than 60 Months [Member]</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Total Past Due Loans</t>
        </is>
      </c>
      <c r="B98" s="5" t="n">
        <v>622</v>
      </c>
      <c r="C98" s="5" t="n">
        <v>206</v>
      </c>
      <c r="D98" s="4" t="inlineStr">
        <is>
          <t xml:space="preserve"> </t>
        </is>
      </c>
    </row>
    <row r="99">
      <c r="A99" s="4" t="inlineStr">
        <is>
          <t>60 to 89 Days Past Due [Member] | Real Estate [Member] | Residential Real Estate First Lien [Member]</t>
        </is>
      </c>
      <c r="B99" s="4" t="inlineStr">
        <is>
          <t xml:space="preserve"> </t>
        </is>
      </c>
      <c r="C99" s="4" t="inlineStr">
        <is>
          <t xml:space="preserve"> </t>
        </is>
      </c>
      <c r="D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row>
    <row r="101">
      <c r="A101" s="4" t="inlineStr">
        <is>
          <t>Total Past Due Loans</t>
        </is>
      </c>
      <c r="B101" s="5" t="n">
        <v>2118</v>
      </c>
      <c r="C101" s="5" t="n">
        <v>1204</v>
      </c>
      <c r="D101" s="4" t="inlineStr">
        <is>
          <t xml:space="preserve"> </t>
        </is>
      </c>
    </row>
    <row r="102">
      <c r="A102" s="4" t="inlineStr">
        <is>
          <t>60 to 89 Days Past Due [Member] | Real Estate [Member] | Residential Real Estate All Other [Member]</t>
        </is>
      </c>
      <c r="B102" s="4" t="inlineStr">
        <is>
          <t xml:space="preserve"> </t>
        </is>
      </c>
      <c r="C102" s="4" t="inlineStr">
        <is>
          <t xml:space="preserve"> </t>
        </is>
      </c>
      <c r="D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row>
    <row r="104">
      <c r="A104" s="4" t="inlineStr">
        <is>
          <t>Total Past Due Loans</t>
        </is>
      </c>
      <c r="B104" s="5" t="n">
        <v>559</v>
      </c>
      <c r="C104" s="5" t="n">
        <v>190</v>
      </c>
      <c r="D104" s="4" t="inlineStr">
        <is>
          <t xml:space="preserve"> </t>
        </is>
      </c>
    </row>
    <row r="105">
      <c r="A105" s="4" t="inlineStr">
        <is>
          <t>60 to 89 Days Past Due [Member] | Real Estate [Member] | Agriculture [Member]</t>
        </is>
      </c>
      <c r="B105" s="4" t="inlineStr">
        <is>
          <t xml:space="preserve"> </t>
        </is>
      </c>
      <c r="C105" s="4" t="inlineStr">
        <is>
          <t xml:space="preserve"> </t>
        </is>
      </c>
      <c r="D105" s="4" t="inlineStr">
        <is>
          <t xml:space="preserve"> </t>
        </is>
      </c>
    </row>
    <row r="106">
      <c r="A106" s="3" t="inlineStr">
        <is>
          <t>Financing Receivable, Recorded Investment, Past Due [Line Items]</t>
        </is>
      </c>
      <c r="B106" s="4" t="inlineStr">
        <is>
          <t xml:space="preserve"> </t>
        </is>
      </c>
      <c r="C106" s="4" t="inlineStr">
        <is>
          <t xml:space="preserve"> </t>
        </is>
      </c>
      <c r="D106" s="4" t="inlineStr">
        <is>
          <t xml:space="preserve"> </t>
        </is>
      </c>
    </row>
    <row r="107">
      <c r="A107" s="4" t="inlineStr">
        <is>
          <t>Total Past Due Loans</t>
        </is>
      </c>
      <c r="B107" s="5" t="n">
        <v>1357</v>
      </c>
      <c r="C107" s="5" t="n">
        <v>724</v>
      </c>
      <c r="D107" s="4" t="inlineStr">
        <is>
          <t xml:space="preserve"> </t>
        </is>
      </c>
    </row>
    <row r="108">
      <c r="A108" s="4" t="inlineStr">
        <is>
          <t>60 to 89 Days Past Due [Member] | Commercial Non-real Estate [Member]</t>
        </is>
      </c>
      <c r="B108" s="4" t="inlineStr">
        <is>
          <t xml:space="preserve"> </t>
        </is>
      </c>
      <c r="C108" s="4" t="inlineStr">
        <is>
          <t xml:space="preserve"> </t>
        </is>
      </c>
      <c r="D108" s="4" t="inlineStr">
        <is>
          <t xml:space="preserve"> </t>
        </is>
      </c>
    </row>
    <row r="109">
      <c r="A109" s="3" t="inlineStr">
        <is>
          <t>Financing Receivable, Recorded Investment, Past Due [Line Items]</t>
        </is>
      </c>
      <c r="B109" s="4" t="inlineStr">
        <is>
          <t xml:space="preserve"> </t>
        </is>
      </c>
      <c r="C109" s="4" t="inlineStr">
        <is>
          <t xml:space="preserve"> </t>
        </is>
      </c>
      <c r="D109" s="4" t="inlineStr">
        <is>
          <t xml:space="preserve"> </t>
        </is>
      </c>
    </row>
    <row r="110">
      <c r="A110" s="4" t="inlineStr">
        <is>
          <t>Total Past Due Loans</t>
        </is>
      </c>
      <c r="B110" s="5" t="n">
        <v>1019</v>
      </c>
      <c r="C110" s="5" t="n">
        <v>436</v>
      </c>
      <c r="D110" s="4" t="inlineStr">
        <is>
          <t xml:space="preserve"> </t>
        </is>
      </c>
    </row>
    <row r="111">
      <c r="A111" s="4" t="inlineStr">
        <is>
          <t>60 to 89 Days Past Due [Member] | Consumer Non-real Estate [Member]</t>
        </is>
      </c>
      <c r="B111" s="4" t="inlineStr">
        <is>
          <t xml:space="preserve"> </t>
        </is>
      </c>
      <c r="C111" s="4" t="inlineStr">
        <is>
          <t xml:space="preserve"> </t>
        </is>
      </c>
      <c r="D111" s="4" t="inlineStr">
        <is>
          <t xml:space="preserve"> </t>
        </is>
      </c>
    </row>
    <row r="112">
      <c r="A112" s="3" t="inlineStr">
        <is>
          <t>Financing Receivable, Recorded Investment, Past Due [Line Items]</t>
        </is>
      </c>
      <c r="B112" s="4" t="inlineStr">
        <is>
          <t xml:space="preserve"> </t>
        </is>
      </c>
      <c r="C112" s="4" t="inlineStr">
        <is>
          <t xml:space="preserve"> </t>
        </is>
      </c>
      <c r="D112" s="4" t="inlineStr">
        <is>
          <t xml:space="preserve"> </t>
        </is>
      </c>
    </row>
    <row r="113">
      <c r="A113" s="4" t="inlineStr">
        <is>
          <t>Total Past Due Loans</t>
        </is>
      </c>
      <c r="B113" s="5" t="n">
        <v>907</v>
      </c>
      <c r="C113" s="5" t="n">
        <v>1090</v>
      </c>
      <c r="D113" s="4" t="inlineStr">
        <is>
          <t xml:space="preserve"> </t>
        </is>
      </c>
    </row>
    <row r="114">
      <c r="A114" s="4" t="inlineStr">
        <is>
          <t>60 to 89 Days Past Due [Member] | Oil and Gas [Member]</t>
        </is>
      </c>
      <c r="B114" s="4" t="inlineStr">
        <is>
          <t xml:space="preserve"> </t>
        </is>
      </c>
      <c r="C114" s="4" t="inlineStr">
        <is>
          <t xml:space="preserve"> </t>
        </is>
      </c>
      <c r="D114" s="4" t="inlineStr">
        <is>
          <t xml:space="preserve"> </t>
        </is>
      </c>
    </row>
    <row r="115">
      <c r="A115" s="3" t="inlineStr">
        <is>
          <t>Financing Receivable, Recorded Investment, Past Due [Line Items]</t>
        </is>
      </c>
      <c r="B115" s="4" t="inlineStr">
        <is>
          <t xml:space="preserve"> </t>
        </is>
      </c>
      <c r="C115" s="4" t="inlineStr">
        <is>
          <t xml:space="preserve"> </t>
        </is>
      </c>
      <c r="D115" s="4" t="inlineStr">
        <is>
          <t xml:space="preserve"> </t>
        </is>
      </c>
    </row>
    <row r="116">
      <c r="A116" s="4" t="inlineStr">
        <is>
          <t>Total Past Due Loans</t>
        </is>
      </c>
      <c r="B116" s="5" t="n">
        <v>458</v>
      </c>
      <c r="C116" s="4" t="inlineStr">
        <is>
          <t xml:space="preserve"> </t>
        </is>
      </c>
      <c r="D116" s="4" t="inlineStr">
        <is>
          <t xml:space="preserve"> </t>
        </is>
      </c>
    </row>
    <row r="117">
      <c r="A117" s="4" t="inlineStr">
        <is>
          <t>90 Days and Greater [Member]</t>
        </is>
      </c>
      <c r="B117" s="4" t="inlineStr">
        <is>
          <t xml:space="preserve"> </t>
        </is>
      </c>
      <c r="C117" s="4" t="inlineStr">
        <is>
          <t xml:space="preserve"> </t>
        </is>
      </c>
      <c r="D117" s="4" t="inlineStr">
        <is>
          <t xml:space="preserve"> </t>
        </is>
      </c>
    </row>
    <row r="118">
      <c r="A118" s="3" t="inlineStr">
        <is>
          <t>Financing Receivable, Recorded Investment, Past Due [Line Items]</t>
        </is>
      </c>
      <c r="B118" s="4" t="inlineStr">
        <is>
          <t xml:space="preserve"> </t>
        </is>
      </c>
      <c r="C118" s="4" t="inlineStr">
        <is>
          <t xml:space="preserve"> </t>
        </is>
      </c>
      <c r="D118" s="4" t="inlineStr">
        <is>
          <t xml:space="preserve"> </t>
        </is>
      </c>
    </row>
    <row r="119">
      <c r="A119" s="4" t="inlineStr">
        <is>
          <t>Total Past Due Loans</t>
        </is>
      </c>
      <c r="B119" s="5" t="n">
        <v>46755</v>
      </c>
      <c r="C119" s="5" t="n">
        <v>22992</v>
      </c>
      <c r="D119" s="4" t="inlineStr">
        <is>
          <t xml:space="preserve"> </t>
        </is>
      </c>
    </row>
    <row r="120">
      <c r="A120" s="4" t="inlineStr">
        <is>
          <t>90 Days and Greater [Member] | Real Estate [Member] | Commercial Real Estate Owner Occupied [Member]</t>
        </is>
      </c>
      <c r="B120" s="4" t="inlineStr">
        <is>
          <t xml:space="preserve"> </t>
        </is>
      </c>
      <c r="C120" s="4" t="inlineStr">
        <is>
          <t xml:space="preserve"> </t>
        </is>
      </c>
      <c r="D120" s="4" t="inlineStr">
        <is>
          <t xml:space="preserve"> </t>
        </is>
      </c>
    </row>
    <row r="121">
      <c r="A121" s="3" t="inlineStr">
        <is>
          <t>Financing Receivable, Recorded Investment, Past Due [Line Items]</t>
        </is>
      </c>
      <c r="B121" s="4" t="inlineStr">
        <is>
          <t xml:space="preserve"> </t>
        </is>
      </c>
      <c r="C121" s="4" t="inlineStr">
        <is>
          <t xml:space="preserve"> </t>
        </is>
      </c>
      <c r="D121" s="4" t="inlineStr">
        <is>
          <t xml:space="preserve"> </t>
        </is>
      </c>
    </row>
    <row r="122">
      <c r="A122" s="4" t="inlineStr">
        <is>
          <t>Total Past Due Loans</t>
        </is>
      </c>
      <c r="B122" s="5" t="n">
        <v>7963</v>
      </c>
      <c r="C122" s="5" t="n">
        <v>5598</v>
      </c>
      <c r="D122" s="4" t="inlineStr">
        <is>
          <t xml:space="preserve"> </t>
        </is>
      </c>
    </row>
    <row r="123">
      <c r="A123" s="4" t="inlineStr">
        <is>
          <t>90 Days and Greater [Member] | Real Estate [Member] | Commercial Real Estate Non-Owner Occupied [Member]</t>
        </is>
      </c>
      <c r="B123" s="4" t="inlineStr">
        <is>
          <t xml:space="preserve"> </t>
        </is>
      </c>
      <c r="C123" s="4" t="inlineStr">
        <is>
          <t xml:space="preserve"> </t>
        </is>
      </c>
      <c r="D123" s="4" t="inlineStr">
        <is>
          <t xml:space="preserve"> </t>
        </is>
      </c>
    </row>
    <row r="124">
      <c r="A124" s="3" t="inlineStr">
        <is>
          <t>Financing Receivable, Recorded Investment, Past Due [Line Items]</t>
        </is>
      </c>
      <c r="B124" s="4" t="inlineStr">
        <is>
          <t xml:space="preserve"> </t>
        </is>
      </c>
      <c r="C124" s="4" t="inlineStr">
        <is>
          <t xml:space="preserve"> </t>
        </is>
      </c>
      <c r="D124" s="4" t="inlineStr">
        <is>
          <t xml:space="preserve"> </t>
        </is>
      </c>
    </row>
    <row r="125">
      <c r="A125" s="4" t="inlineStr">
        <is>
          <t>Total Past Due Loans</t>
        </is>
      </c>
      <c r="B125" s="5" t="n">
        <v>610</v>
      </c>
      <c r="C125" s="5" t="n">
        <v>1786</v>
      </c>
      <c r="D125" s="4" t="inlineStr">
        <is>
          <t xml:space="preserve"> </t>
        </is>
      </c>
    </row>
    <row r="126">
      <c r="A126" s="4" t="inlineStr">
        <is>
          <t>90 Days and Greater [Member] | Real Estate [Member] | Construction and Development Less than 60 Months [Member]</t>
        </is>
      </c>
      <c r="B126" s="4" t="inlineStr">
        <is>
          <t xml:space="preserve"> </t>
        </is>
      </c>
      <c r="C126" s="4" t="inlineStr">
        <is>
          <t xml:space="preserve"> </t>
        </is>
      </c>
      <c r="D126" s="4" t="inlineStr">
        <is>
          <t xml:space="preserve"> </t>
        </is>
      </c>
    </row>
    <row r="127">
      <c r="A127" s="3" t="inlineStr">
        <is>
          <t>Financing Receivable, Recorded Investment, Past Due [Line Items]</t>
        </is>
      </c>
      <c r="B127" s="4" t="inlineStr">
        <is>
          <t xml:space="preserve"> </t>
        </is>
      </c>
      <c r="C127" s="4" t="inlineStr">
        <is>
          <t xml:space="preserve"> </t>
        </is>
      </c>
      <c r="D127" s="4" t="inlineStr">
        <is>
          <t xml:space="preserve"> </t>
        </is>
      </c>
    </row>
    <row r="128">
      <c r="A128" s="4" t="inlineStr">
        <is>
          <t>Total Past Due Loans</t>
        </is>
      </c>
      <c r="B128" s="5" t="n">
        <v>20327</v>
      </c>
      <c r="C128" s="5" t="n">
        <v>800</v>
      </c>
      <c r="D128" s="4" t="inlineStr">
        <is>
          <t xml:space="preserve"> </t>
        </is>
      </c>
    </row>
    <row r="129">
      <c r="A129" s="4" t="inlineStr">
        <is>
          <t>90 Days and Greater [Member] | Real Estate [Member] | Construction Residential Real Estate Less than 60 Months [Member]</t>
        </is>
      </c>
      <c r="B129" s="4" t="inlineStr">
        <is>
          <t xml:space="preserve"> </t>
        </is>
      </c>
      <c r="C129" s="4" t="inlineStr">
        <is>
          <t xml:space="preserve"> </t>
        </is>
      </c>
      <c r="D129" s="4" t="inlineStr">
        <is>
          <t xml:space="preserve"> </t>
        </is>
      </c>
    </row>
    <row r="130">
      <c r="A130" s="3" t="inlineStr">
        <is>
          <t>Financing Receivable, Recorded Investment, Past Due [Line Items]</t>
        </is>
      </c>
      <c r="B130" s="4" t="inlineStr">
        <is>
          <t xml:space="preserve"> </t>
        </is>
      </c>
      <c r="C130" s="4" t="inlineStr">
        <is>
          <t xml:space="preserve"> </t>
        </is>
      </c>
      <c r="D130" s="4" t="inlineStr">
        <is>
          <t xml:space="preserve"> </t>
        </is>
      </c>
    </row>
    <row r="131">
      <c r="A131" s="4" t="inlineStr">
        <is>
          <t>Total Past Due Loans</t>
        </is>
      </c>
      <c r="B131" s="5" t="n">
        <v>616</v>
      </c>
      <c r="C131" s="5" t="n">
        <v>405</v>
      </c>
      <c r="D131" s="4" t="inlineStr">
        <is>
          <t xml:space="preserve"> </t>
        </is>
      </c>
    </row>
    <row r="132">
      <c r="A132" s="4" t="inlineStr">
        <is>
          <t>90 Days and Greater [Member] | Real Estate [Member] | Residential Real Estate First Lien [Member]</t>
        </is>
      </c>
      <c r="B132" s="4" t="inlineStr">
        <is>
          <t xml:space="preserve"> </t>
        </is>
      </c>
      <c r="C132" s="4" t="inlineStr">
        <is>
          <t xml:space="preserve"> </t>
        </is>
      </c>
      <c r="D132" s="4" t="inlineStr">
        <is>
          <t xml:space="preserve"> </t>
        </is>
      </c>
    </row>
    <row r="133">
      <c r="A133" s="3" t="inlineStr">
        <is>
          <t>Financing Receivable, Recorded Investment, Past Due [Line Items]</t>
        </is>
      </c>
      <c r="B133" s="4" t="inlineStr">
        <is>
          <t xml:space="preserve"> </t>
        </is>
      </c>
      <c r="C133" s="4" t="inlineStr">
        <is>
          <t xml:space="preserve"> </t>
        </is>
      </c>
      <c r="D133" s="4" t="inlineStr">
        <is>
          <t xml:space="preserve"> </t>
        </is>
      </c>
    </row>
    <row r="134">
      <c r="A134" s="4" t="inlineStr">
        <is>
          <t>Total Past Due Loans</t>
        </is>
      </c>
      <c r="B134" s="5" t="n">
        <v>3332</v>
      </c>
      <c r="C134" s="5" t="n">
        <v>1849</v>
      </c>
      <c r="D134" s="4" t="inlineStr">
        <is>
          <t xml:space="preserve"> </t>
        </is>
      </c>
    </row>
    <row r="135">
      <c r="A135" s="4" t="inlineStr">
        <is>
          <t>90 Days and Greater [Member] | Real Estate [Member] | Residential Real Estate All Other [Member]</t>
        </is>
      </c>
      <c r="B135" s="4" t="inlineStr">
        <is>
          <t xml:space="preserve"> </t>
        </is>
      </c>
      <c r="C135" s="4" t="inlineStr">
        <is>
          <t xml:space="preserve"> </t>
        </is>
      </c>
      <c r="D135" s="4" t="inlineStr">
        <is>
          <t xml:space="preserve"> </t>
        </is>
      </c>
    </row>
    <row r="136">
      <c r="A136" s="3" t="inlineStr">
        <is>
          <t>Financing Receivable, Recorded Investment, Past Due [Line Items]</t>
        </is>
      </c>
      <c r="B136" s="4" t="inlineStr">
        <is>
          <t xml:space="preserve"> </t>
        </is>
      </c>
      <c r="C136" s="4" t="inlineStr">
        <is>
          <t xml:space="preserve"> </t>
        </is>
      </c>
      <c r="D136" s="4" t="inlineStr">
        <is>
          <t xml:space="preserve"> </t>
        </is>
      </c>
    </row>
    <row r="137">
      <c r="A137" s="4" t="inlineStr">
        <is>
          <t>Total Past Due Loans</t>
        </is>
      </c>
      <c r="B137" s="5" t="n">
        <v>828</v>
      </c>
      <c r="C137" s="5" t="n">
        <v>613</v>
      </c>
      <c r="D137" s="4" t="inlineStr">
        <is>
          <t xml:space="preserve"> </t>
        </is>
      </c>
    </row>
    <row r="138">
      <c r="A138" s="4" t="inlineStr">
        <is>
          <t>90 Days and Greater [Member] | Real Estate [Member] | Agriculture [Member]</t>
        </is>
      </c>
      <c r="B138" s="4" t="inlineStr">
        <is>
          <t xml:space="preserve"> </t>
        </is>
      </c>
      <c r="C138" s="4" t="inlineStr">
        <is>
          <t xml:space="preserve"> </t>
        </is>
      </c>
      <c r="D138" s="4" t="inlineStr">
        <is>
          <t xml:space="preserve"> </t>
        </is>
      </c>
    </row>
    <row r="139">
      <c r="A139" s="3" t="inlineStr">
        <is>
          <t>Financing Receivable, Recorded Investment, Past Due [Line Items]</t>
        </is>
      </c>
      <c r="B139" s="4" t="inlineStr">
        <is>
          <t xml:space="preserve"> </t>
        </is>
      </c>
      <c r="C139" s="4" t="inlineStr">
        <is>
          <t xml:space="preserve"> </t>
        </is>
      </c>
      <c r="D139" s="4" t="inlineStr">
        <is>
          <t xml:space="preserve"> </t>
        </is>
      </c>
    </row>
    <row r="140">
      <c r="A140" s="4" t="inlineStr">
        <is>
          <t>Total Past Due Loans</t>
        </is>
      </c>
      <c r="B140" s="5" t="n">
        <v>5691</v>
      </c>
      <c r="C140" s="5" t="n">
        <v>1227</v>
      </c>
      <c r="D140" s="4" t="inlineStr">
        <is>
          <t xml:space="preserve"> </t>
        </is>
      </c>
    </row>
    <row r="141">
      <c r="A141" s="4" t="inlineStr">
        <is>
          <t>90 Days and Greater [Member] | Commercial Non-real Estate [Member]</t>
        </is>
      </c>
      <c r="B141" s="4" t="inlineStr">
        <is>
          <t xml:space="preserve"> </t>
        </is>
      </c>
      <c r="C141" s="4" t="inlineStr">
        <is>
          <t xml:space="preserve"> </t>
        </is>
      </c>
      <c r="D141" s="4" t="inlineStr">
        <is>
          <t xml:space="preserve"> </t>
        </is>
      </c>
    </row>
    <row r="142">
      <c r="A142" s="3" t="inlineStr">
        <is>
          <t>Financing Receivable, Recorded Investment, Past Due [Line Items]</t>
        </is>
      </c>
      <c r="B142" s="4" t="inlineStr">
        <is>
          <t xml:space="preserve"> </t>
        </is>
      </c>
      <c r="C142" s="4" t="inlineStr">
        <is>
          <t xml:space="preserve"> </t>
        </is>
      </c>
      <c r="D142" s="4" t="inlineStr">
        <is>
          <t xml:space="preserve"> </t>
        </is>
      </c>
    </row>
    <row r="143">
      <c r="A143" s="4" t="inlineStr">
        <is>
          <t>Total Past Due Loans</t>
        </is>
      </c>
      <c r="B143" s="5" t="n">
        <v>5983</v>
      </c>
      <c r="C143" s="5" t="n">
        <v>10028</v>
      </c>
      <c r="D143" s="4" t="inlineStr">
        <is>
          <t xml:space="preserve"> </t>
        </is>
      </c>
    </row>
    <row r="144">
      <c r="A144" s="4" t="inlineStr">
        <is>
          <t>90 Days and Greater [Member] | Consumer Non-real Estate [Member]</t>
        </is>
      </c>
      <c r="B144" s="4" t="inlineStr">
        <is>
          <t xml:space="preserve"> </t>
        </is>
      </c>
      <c r="C144" s="4" t="inlineStr">
        <is>
          <t xml:space="preserve"> </t>
        </is>
      </c>
      <c r="D144" s="4" t="inlineStr">
        <is>
          <t xml:space="preserve"> </t>
        </is>
      </c>
    </row>
    <row r="145">
      <c r="A145" s="3" t="inlineStr">
        <is>
          <t>Financing Receivable, Recorded Investment, Past Due [Line Items]</t>
        </is>
      </c>
      <c r="B145" s="4" t="inlineStr">
        <is>
          <t xml:space="preserve"> </t>
        </is>
      </c>
      <c r="C145" s="4" t="inlineStr">
        <is>
          <t xml:space="preserve"> </t>
        </is>
      </c>
      <c r="D145" s="4" t="inlineStr">
        <is>
          <t xml:space="preserve"> </t>
        </is>
      </c>
    </row>
    <row r="146">
      <c r="A146" s="4" t="inlineStr">
        <is>
          <t>Total Past Due Loans</t>
        </is>
      </c>
      <c r="B146" s="5" t="n">
        <v>1173</v>
      </c>
      <c r="C146" s="5" t="n">
        <v>594</v>
      </c>
      <c r="D146" s="4" t="inlineStr">
        <is>
          <t xml:space="preserve"> </t>
        </is>
      </c>
    </row>
    <row r="147">
      <c r="A147" s="4" t="inlineStr">
        <is>
          <t>90 Days and Greater [Member] | Oil and Gas [Member]</t>
        </is>
      </c>
      <c r="B147" s="4" t="inlineStr">
        <is>
          <t xml:space="preserve"> </t>
        </is>
      </c>
      <c r="C147" s="4" t="inlineStr">
        <is>
          <t xml:space="preserve"> </t>
        </is>
      </c>
      <c r="D147" s="4" t="inlineStr">
        <is>
          <t xml:space="preserve"> </t>
        </is>
      </c>
    </row>
    <row r="148">
      <c r="A148" s="3" t="inlineStr">
        <is>
          <t>Financing Receivable, Recorded Investment, Past Due [Line Items]</t>
        </is>
      </c>
      <c r="B148" s="4" t="inlineStr">
        <is>
          <t xml:space="preserve"> </t>
        </is>
      </c>
      <c r="C148" s="4" t="inlineStr">
        <is>
          <t xml:space="preserve"> </t>
        </is>
      </c>
      <c r="D148" s="4" t="inlineStr">
        <is>
          <t xml:space="preserve"> </t>
        </is>
      </c>
    </row>
    <row r="149">
      <c r="A149" s="4" t="inlineStr">
        <is>
          <t>Total Past Due Loans</t>
        </is>
      </c>
      <c r="B149" s="5" t="n">
        <v>232</v>
      </c>
      <c r="C149" s="5" t="n">
        <v>92</v>
      </c>
      <c r="D149" s="4" t="inlineStr">
        <is>
          <t xml:space="preserve"> </t>
        </is>
      </c>
    </row>
    <row r="150">
      <c r="A150" s="4" t="inlineStr">
        <is>
          <t>Past Due Loans [Member]</t>
        </is>
      </c>
      <c r="B150" s="4" t="inlineStr">
        <is>
          <t xml:space="preserve"> </t>
        </is>
      </c>
      <c r="C150" s="4" t="inlineStr">
        <is>
          <t xml:space="preserve"> </t>
        </is>
      </c>
      <c r="D150" s="4" t="inlineStr">
        <is>
          <t xml:space="preserve"> </t>
        </is>
      </c>
    </row>
    <row r="151">
      <c r="A151" s="3" t="inlineStr">
        <is>
          <t>Financing Receivable, Recorded Investment, Past Due [Line Items]</t>
        </is>
      </c>
      <c r="B151" s="4" t="inlineStr">
        <is>
          <t xml:space="preserve"> </t>
        </is>
      </c>
      <c r="C151" s="4" t="inlineStr">
        <is>
          <t xml:space="preserve"> </t>
        </is>
      </c>
      <c r="D151" s="4" t="inlineStr">
        <is>
          <t xml:space="preserve"> </t>
        </is>
      </c>
    </row>
    <row r="152">
      <c r="A152" s="4" t="inlineStr">
        <is>
          <t>Total Past Due Loans</t>
        </is>
      </c>
      <c r="B152" s="5" t="n">
        <v>96691</v>
      </c>
      <c r="C152" s="5" t="n">
        <v>50826</v>
      </c>
      <c r="D152" s="4" t="inlineStr">
        <is>
          <t xml:space="preserve"> </t>
        </is>
      </c>
    </row>
    <row r="153">
      <c r="A153" s="4" t="inlineStr">
        <is>
          <t>Past Due Loans [Member] | Real Estate [Member] | Commercial Real Estate Owner Occupied [Member]</t>
        </is>
      </c>
      <c r="B153" s="4" t="inlineStr">
        <is>
          <t xml:space="preserve"> </t>
        </is>
      </c>
      <c r="C153" s="4" t="inlineStr">
        <is>
          <t xml:space="preserve"> </t>
        </is>
      </c>
      <c r="D153" s="4" t="inlineStr">
        <is>
          <t xml:space="preserve"> </t>
        </is>
      </c>
    </row>
    <row r="154">
      <c r="A154" s="3" t="inlineStr">
        <is>
          <t>Financing Receivable, Recorded Investment, Past Due [Line Items]</t>
        </is>
      </c>
      <c r="B154" s="4" t="inlineStr">
        <is>
          <t xml:space="preserve"> </t>
        </is>
      </c>
      <c r="C154" s="4" t="inlineStr">
        <is>
          <t xml:space="preserve"> </t>
        </is>
      </c>
      <c r="D154" s="4" t="inlineStr">
        <is>
          <t xml:space="preserve"> </t>
        </is>
      </c>
    </row>
    <row r="155">
      <c r="A155" s="4" t="inlineStr">
        <is>
          <t>Total Past Due Loans</t>
        </is>
      </c>
      <c r="B155" s="5" t="n">
        <v>11046</v>
      </c>
      <c r="C155" s="5" t="n">
        <v>7010</v>
      </c>
      <c r="D155" s="4" t="inlineStr">
        <is>
          <t xml:space="preserve"> </t>
        </is>
      </c>
    </row>
    <row r="156">
      <c r="A156" s="4" t="inlineStr">
        <is>
          <t>Past Due Loans [Member] | Real Estate [Member] | Commercial Real Estate Non-Owner Occupied [Member]</t>
        </is>
      </c>
      <c r="B156" s="4" t="inlineStr">
        <is>
          <t xml:space="preserve"> </t>
        </is>
      </c>
      <c r="C156" s="4" t="inlineStr">
        <is>
          <t xml:space="preserve"> </t>
        </is>
      </c>
      <c r="D156" s="4" t="inlineStr">
        <is>
          <t xml:space="preserve"> </t>
        </is>
      </c>
    </row>
    <row r="157">
      <c r="A157" s="3" t="inlineStr">
        <is>
          <t>Financing Receivable, Recorded Investment, Past Due [Line Items]</t>
        </is>
      </c>
      <c r="B157" s="4" t="inlineStr">
        <is>
          <t xml:space="preserve"> </t>
        </is>
      </c>
      <c r="C157" s="4" t="inlineStr">
        <is>
          <t xml:space="preserve"> </t>
        </is>
      </c>
      <c r="D157" s="4" t="inlineStr">
        <is>
          <t xml:space="preserve"> </t>
        </is>
      </c>
    </row>
    <row r="158">
      <c r="A158" s="4" t="inlineStr">
        <is>
          <t>Total Past Due Loans</t>
        </is>
      </c>
      <c r="B158" s="5" t="n">
        <v>18084</v>
      </c>
      <c r="C158" s="5" t="n">
        <v>11381</v>
      </c>
      <c r="D158" s="4" t="inlineStr">
        <is>
          <t xml:space="preserve"> </t>
        </is>
      </c>
    </row>
    <row r="159">
      <c r="A159" s="4" t="inlineStr">
        <is>
          <t>Past Due Loans [Member] | Real Estate [Member] | Construction and Development Less than 60 Months [Member]</t>
        </is>
      </c>
      <c r="B159" s="4" t="inlineStr">
        <is>
          <t xml:space="preserve"> </t>
        </is>
      </c>
      <c r="C159" s="4" t="inlineStr">
        <is>
          <t xml:space="preserve"> </t>
        </is>
      </c>
      <c r="D159" s="4" t="inlineStr">
        <is>
          <t xml:space="preserve"> </t>
        </is>
      </c>
    </row>
    <row r="160">
      <c r="A160" s="3" t="inlineStr">
        <is>
          <t>Financing Receivable, Recorded Investment, Past Due [Line Items]</t>
        </is>
      </c>
      <c r="B160" s="4" t="inlineStr">
        <is>
          <t xml:space="preserve"> </t>
        </is>
      </c>
      <c r="C160" s="4" t="inlineStr">
        <is>
          <t xml:space="preserve"> </t>
        </is>
      </c>
      <c r="D160" s="4" t="inlineStr">
        <is>
          <t xml:space="preserve"> </t>
        </is>
      </c>
    </row>
    <row r="161">
      <c r="A161" s="4" t="inlineStr">
        <is>
          <t>Total Past Due Loans</t>
        </is>
      </c>
      <c r="B161" s="5" t="n">
        <v>20995</v>
      </c>
      <c r="C161" s="5" t="n">
        <v>1156</v>
      </c>
      <c r="D161" s="4" t="inlineStr">
        <is>
          <t xml:space="preserve"> </t>
        </is>
      </c>
    </row>
    <row r="162">
      <c r="A162" s="4" t="inlineStr">
        <is>
          <t>Past Due Loans [Member] | Real Estate [Member] | Construction Residential Real Estate Less than 60 Months [Member]</t>
        </is>
      </c>
      <c r="B162" s="4" t="inlineStr">
        <is>
          <t xml:space="preserve"> </t>
        </is>
      </c>
      <c r="C162" s="4" t="inlineStr">
        <is>
          <t xml:space="preserve"> </t>
        </is>
      </c>
      <c r="D162" s="4" t="inlineStr">
        <is>
          <t xml:space="preserve"> </t>
        </is>
      </c>
    </row>
    <row r="163">
      <c r="A163" s="3" t="inlineStr">
        <is>
          <t>Financing Receivable, Recorded Investment, Past Due [Line Items]</t>
        </is>
      </c>
      <c r="B163" s="4" t="inlineStr">
        <is>
          <t xml:space="preserve"> </t>
        </is>
      </c>
      <c r="C163" s="4" t="inlineStr">
        <is>
          <t xml:space="preserve"> </t>
        </is>
      </c>
      <c r="D163" s="4" t="inlineStr">
        <is>
          <t xml:space="preserve"> </t>
        </is>
      </c>
    </row>
    <row r="164">
      <c r="A164" s="4" t="inlineStr">
        <is>
          <t>Total Past Due Loans</t>
        </is>
      </c>
      <c r="B164" s="5" t="n">
        <v>1530</v>
      </c>
      <c r="C164" s="5" t="n">
        <v>2153</v>
      </c>
      <c r="D164" s="4" t="inlineStr">
        <is>
          <t xml:space="preserve"> </t>
        </is>
      </c>
    </row>
    <row r="165">
      <c r="A165" s="4" t="inlineStr">
        <is>
          <t>Past Due Loans [Member] | Real Estate [Member] | Residential Real Estate First Lien [Member]</t>
        </is>
      </c>
      <c r="B165" s="4" t="inlineStr">
        <is>
          <t xml:space="preserve"> </t>
        </is>
      </c>
      <c r="C165" s="4" t="inlineStr">
        <is>
          <t xml:space="preserve"> </t>
        </is>
      </c>
      <c r="D165" s="4" t="inlineStr">
        <is>
          <t xml:space="preserve"> </t>
        </is>
      </c>
    </row>
    <row r="166">
      <c r="A166" s="3" t="inlineStr">
        <is>
          <t>Financing Receivable, Recorded Investment, Past Due [Line Items]</t>
        </is>
      </c>
      <c r="B166" s="4" t="inlineStr">
        <is>
          <t xml:space="preserve"> </t>
        </is>
      </c>
      <c r="C166" s="4" t="inlineStr">
        <is>
          <t xml:space="preserve"> </t>
        </is>
      </c>
      <c r="D166" s="4" t="inlineStr">
        <is>
          <t xml:space="preserve"> </t>
        </is>
      </c>
    </row>
    <row r="167">
      <c r="A167" s="4" t="inlineStr">
        <is>
          <t>Total Past Due Loans</t>
        </is>
      </c>
      <c r="B167" s="5" t="n">
        <v>14578</v>
      </c>
      <c r="C167" s="5" t="n">
        <v>6932</v>
      </c>
      <c r="D167" s="4" t="inlineStr">
        <is>
          <t xml:space="preserve"> </t>
        </is>
      </c>
    </row>
    <row r="168">
      <c r="A168" s="4" t="inlineStr">
        <is>
          <t>Past Due Loans [Member] | Real Estate [Member] | Residential Real Estate All Other [Member]</t>
        </is>
      </c>
      <c r="B168" s="4" t="inlineStr">
        <is>
          <t xml:space="preserve"> </t>
        </is>
      </c>
      <c r="C168" s="4" t="inlineStr">
        <is>
          <t xml:space="preserve"> </t>
        </is>
      </c>
      <c r="D168" s="4" t="inlineStr">
        <is>
          <t xml:space="preserve"> </t>
        </is>
      </c>
    </row>
    <row r="169">
      <c r="A169" s="3" t="inlineStr">
        <is>
          <t>Financing Receivable, Recorded Investment, Past Due [Line Items]</t>
        </is>
      </c>
      <c r="B169" s="4" t="inlineStr">
        <is>
          <t xml:space="preserve"> </t>
        </is>
      </c>
      <c r="C169" s="4" t="inlineStr">
        <is>
          <t xml:space="preserve"> </t>
        </is>
      </c>
      <c r="D169" s="4" t="inlineStr">
        <is>
          <t xml:space="preserve"> </t>
        </is>
      </c>
    </row>
    <row r="170">
      <c r="A170" s="4" t="inlineStr">
        <is>
          <t>Total Past Due Loans</t>
        </is>
      </c>
      <c r="B170" s="5" t="n">
        <v>2885</v>
      </c>
      <c r="C170" s="5" t="n">
        <v>1560</v>
      </c>
      <c r="D170" s="4" t="inlineStr">
        <is>
          <t xml:space="preserve"> </t>
        </is>
      </c>
    </row>
    <row r="171">
      <c r="A171" s="4" t="inlineStr">
        <is>
          <t>Past Due Loans [Member] | Real Estate [Member] | Agriculture [Member]</t>
        </is>
      </c>
      <c r="B171" s="4" t="inlineStr">
        <is>
          <t xml:space="preserve"> </t>
        </is>
      </c>
      <c r="C171" s="4" t="inlineStr">
        <is>
          <t xml:space="preserve"> </t>
        </is>
      </c>
      <c r="D171" s="4" t="inlineStr">
        <is>
          <t xml:space="preserve"> </t>
        </is>
      </c>
    </row>
    <row r="172">
      <c r="A172" s="3" t="inlineStr">
        <is>
          <t>Financing Receivable, Recorded Investment, Past Due [Line Items]</t>
        </is>
      </c>
      <c r="B172" s="4" t="inlineStr">
        <is>
          <t xml:space="preserve"> </t>
        </is>
      </c>
      <c r="C172" s="4" t="inlineStr">
        <is>
          <t xml:space="preserve"> </t>
        </is>
      </c>
      <c r="D172" s="4" t="inlineStr">
        <is>
          <t xml:space="preserve"> </t>
        </is>
      </c>
    </row>
    <row r="173">
      <c r="A173" s="4" t="inlineStr">
        <is>
          <t>Total Past Due Loans</t>
        </is>
      </c>
      <c r="B173" s="5" t="n">
        <v>8617</v>
      </c>
      <c r="C173" s="5" t="n">
        <v>3645</v>
      </c>
      <c r="D173" s="4" t="inlineStr">
        <is>
          <t xml:space="preserve"> </t>
        </is>
      </c>
    </row>
    <row r="174">
      <c r="A174" s="4" t="inlineStr">
        <is>
          <t>Past Due Loans [Member] | Commercial Non-real Estate [Member]</t>
        </is>
      </c>
      <c r="B174" s="4" t="inlineStr">
        <is>
          <t xml:space="preserve"> </t>
        </is>
      </c>
      <c r="C174" s="4" t="inlineStr">
        <is>
          <t xml:space="preserve"> </t>
        </is>
      </c>
      <c r="D174" s="4" t="inlineStr">
        <is>
          <t xml:space="preserve"> </t>
        </is>
      </c>
    </row>
    <row r="175">
      <c r="A175" s="3" t="inlineStr">
        <is>
          <t>Financing Receivable, Recorded Investment, Past Due [Line Items]</t>
        </is>
      </c>
      <c r="B175" s="4" t="inlineStr">
        <is>
          <t xml:space="preserve"> </t>
        </is>
      </c>
      <c r="C175" s="4" t="inlineStr">
        <is>
          <t xml:space="preserve"> </t>
        </is>
      </c>
      <c r="D175" s="4" t="inlineStr">
        <is>
          <t xml:space="preserve"> </t>
        </is>
      </c>
    </row>
    <row r="176">
      <c r="A176" s="4" t="inlineStr">
        <is>
          <t>Total Past Due Loans</t>
        </is>
      </c>
      <c r="B176" s="5" t="n">
        <v>11327</v>
      </c>
      <c r="C176" s="5" t="n">
        <v>11965</v>
      </c>
      <c r="D176" s="4" t="inlineStr">
        <is>
          <t xml:space="preserve"> </t>
        </is>
      </c>
    </row>
    <row r="177">
      <c r="A177" s="4" t="inlineStr">
        <is>
          <t>Past Due Loans [Member] | Consumer Non-real Estate [Member]</t>
        </is>
      </c>
      <c r="B177" s="4" t="inlineStr">
        <is>
          <t xml:space="preserve"> </t>
        </is>
      </c>
      <c r="C177" s="4" t="inlineStr">
        <is>
          <t xml:space="preserve"> </t>
        </is>
      </c>
      <c r="D177" s="4" t="inlineStr">
        <is>
          <t xml:space="preserve"> </t>
        </is>
      </c>
    </row>
    <row r="178">
      <c r="A178" s="3" t="inlineStr">
        <is>
          <t>Financing Receivable, Recorded Investment, Past Due [Line Items]</t>
        </is>
      </c>
      <c r="B178" s="4" t="inlineStr">
        <is>
          <t xml:space="preserve"> </t>
        </is>
      </c>
      <c r="C178" s="4" t="inlineStr">
        <is>
          <t xml:space="preserve"> </t>
        </is>
      </c>
      <c r="D178" s="4" t="inlineStr">
        <is>
          <t xml:space="preserve"> </t>
        </is>
      </c>
    </row>
    <row r="179">
      <c r="A179" s="4" t="inlineStr">
        <is>
          <t>Total Past Due Loans</t>
        </is>
      </c>
      <c r="B179" s="5" t="n">
        <v>5828</v>
      </c>
      <c r="C179" s="5" t="n">
        <v>4932</v>
      </c>
      <c r="D179" s="4" t="inlineStr">
        <is>
          <t xml:space="preserve"> </t>
        </is>
      </c>
    </row>
    <row r="180">
      <c r="A180" s="4" t="inlineStr">
        <is>
          <t>Past Due Loans [Member] | Oil and Gas [Member]</t>
        </is>
      </c>
      <c r="B180" s="4" t="inlineStr">
        <is>
          <t xml:space="preserve"> </t>
        </is>
      </c>
      <c r="C180" s="4" t="inlineStr">
        <is>
          <t xml:space="preserve"> </t>
        </is>
      </c>
      <c r="D180" s="4" t="inlineStr">
        <is>
          <t xml:space="preserve"> </t>
        </is>
      </c>
    </row>
    <row r="181">
      <c r="A181" s="3" t="inlineStr">
        <is>
          <t>Financing Receivable, Recorded Investment, Past Due [Line Items]</t>
        </is>
      </c>
      <c r="B181" s="4" t="inlineStr">
        <is>
          <t xml:space="preserve"> </t>
        </is>
      </c>
      <c r="C181" s="4" t="inlineStr">
        <is>
          <t xml:space="preserve"> </t>
        </is>
      </c>
      <c r="D181" s="4" t="inlineStr">
        <is>
          <t xml:space="preserve"> </t>
        </is>
      </c>
    </row>
    <row r="182">
      <c r="A182" s="4" t="inlineStr">
        <is>
          <t>Total Past Due Loans</t>
        </is>
      </c>
      <c r="B182" s="5" t="n">
        <v>1801</v>
      </c>
      <c r="C182" s="5" t="n">
        <v>92</v>
      </c>
      <c r="D182" s="4" t="inlineStr">
        <is>
          <t xml:space="preserve"> </t>
        </is>
      </c>
    </row>
    <row r="183">
      <c r="A183" s="4" t="inlineStr">
        <is>
          <t>Current Loans [Member]</t>
        </is>
      </c>
      <c r="B183" s="4" t="inlineStr">
        <is>
          <t xml:space="preserve"> </t>
        </is>
      </c>
      <c r="C183" s="4" t="inlineStr">
        <is>
          <t xml:space="preserve"> </t>
        </is>
      </c>
      <c r="D183" s="4" t="inlineStr">
        <is>
          <t xml:space="preserve"> </t>
        </is>
      </c>
    </row>
    <row r="184">
      <c r="A184" s="3" t="inlineStr">
        <is>
          <t>Financing Receivable, Recorded Investment, Past Due [Line Items]</t>
        </is>
      </c>
      <c r="B184" s="4" t="inlineStr">
        <is>
          <t xml:space="preserve"> </t>
        </is>
      </c>
      <c r="C184" s="4" t="inlineStr">
        <is>
          <t xml:space="preserve"> </t>
        </is>
      </c>
      <c r="D184" s="4" t="inlineStr">
        <is>
          <t xml:space="preserve"> </t>
        </is>
      </c>
    </row>
    <row r="185">
      <c r="A185" s="4" t="inlineStr">
        <is>
          <t>Total Past Due Loans</t>
        </is>
      </c>
      <c r="B185" s="5" t="n">
        <v>7928419</v>
      </c>
      <c r="C185" s="5" t="n">
        <v>7605819</v>
      </c>
      <c r="D185" s="4" t="inlineStr">
        <is>
          <t xml:space="preserve"> </t>
        </is>
      </c>
    </row>
    <row r="186">
      <c r="A186" s="4" t="inlineStr">
        <is>
          <t>Current Loans [Member] | Real Estate [Member] | Commercial Real Estate Owner Occupied [Member]</t>
        </is>
      </c>
      <c r="B186" s="4" t="inlineStr">
        <is>
          <t xml:space="preserve"> </t>
        </is>
      </c>
      <c r="C186" s="4" t="inlineStr">
        <is>
          <t xml:space="preserve"> </t>
        </is>
      </c>
      <c r="D186" s="4" t="inlineStr">
        <is>
          <t xml:space="preserve"> </t>
        </is>
      </c>
    </row>
    <row r="187">
      <c r="A187" s="3" t="inlineStr">
        <is>
          <t>Financing Receivable, Recorded Investment, Past Due [Line Items]</t>
        </is>
      </c>
      <c r="B187" s="4" t="inlineStr">
        <is>
          <t xml:space="preserve"> </t>
        </is>
      </c>
      <c r="C187" s="4" t="inlineStr">
        <is>
          <t xml:space="preserve"> </t>
        </is>
      </c>
      <c r="D187" s="4" t="inlineStr">
        <is>
          <t xml:space="preserve"> </t>
        </is>
      </c>
    </row>
    <row r="188">
      <c r="A188" s="4" t="inlineStr">
        <is>
          <t>Total Past Due Loans</t>
        </is>
      </c>
      <c r="B188" s="5" t="n">
        <v>920663</v>
      </c>
      <c r="C188" s="5" t="n">
        <v>953934</v>
      </c>
      <c r="D188" s="4" t="inlineStr">
        <is>
          <t xml:space="preserve"> </t>
        </is>
      </c>
    </row>
    <row r="189">
      <c r="A189" s="4" t="inlineStr">
        <is>
          <t>Current Loans [Member] | Real Estate [Member] | Commercial Real Estate Non-Owner Occupied [Member]</t>
        </is>
      </c>
      <c r="B189" s="4" t="inlineStr">
        <is>
          <t xml:space="preserve"> </t>
        </is>
      </c>
      <c r="C189" s="4" t="inlineStr">
        <is>
          <t xml:space="preserve"> </t>
        </is>
      </c>
      <c r="D189" s="4" t="inlineStr">
        <is>
          <t xml:space="preserve"> </t>
        </is>
      </c>
    </row>
    <row r="190">
      <c r="A190" s="3" t="inlineStr">
        <is>
          <t>Financing Receivable, Recorded Investment, Past Due [Line Items]</t>
        </is>
      </c>
      <c r="B190" s="4" t="inlineStr">
        <is>
          <t xml:space="preserve"> </t>
        </is>
      </c>
      <c r="C190" s="4" t="inlineStr">
        <is>
          <t xml:space="preserve"> </t>
        </is>
      </c>
      <c r="D190" s="4" t="inlineStr">
        <is>
          <t xml:space="preserve"> </t>
        </is>
      </c>
    </row>
    <row r="191">
      <c r="A191" s="4" t="inlineStr">
        <is>
          <t>Total Past Due Loans</t>
        </is>
      </c>
      <c r="B191" s="5" t="n">
        <v>1560399</v>
      </c>
      <c r="C191" s="5" t="n">
        <v>1475039</v>
      </c>
      <c r="D191" s="4" t="inlineStr">
        <is>
          <t xml:space="preserve"> </t>
        </is>
      </c>
    </row>
    <row r="192">
      <c r="A192" s="4" t="inlineStr">
        <is>
          <t>Current Loans [Member] | Real Estate [Member] | Construction and Development Less than 60 Months [Member]</t>
        </is>
      </c>
      <c r="B192" s="4" t="inlineStr">
        <is>
          <t xml:space="preserve"> </t>
        </is>
      </c>
      <c r="C192" s="4" t="inlineStr">
        <is>
          <t xml:space="preserve"> </t>
        </is>
      </c>
      <c r="D192" s="4" t="inlineStr">
        <is>
          <t xml:space="preserve"> </t>
        </is>
      </c>
    </row>
    <row r="193">
      <c r="A193" s="3" t="inlineStr">
        <is>
          <t>Financing Receivable, Recorded Investment, Past Due [Line Items]</t>
        </is>
      </c>
      <c r="B193" s="4" t="inlineStr">
        <is>
          <t xml:space="preserve"> </t>
        </is>
      </c>
      <c r="C193" s="4" t="inlineStr">
        <is>
          <t xml:space="preserve"> </t>
        </is>
      </c>
      <c r="D193" s="4" t="inlineStr">
        <is>
          <t xml:space="preserve"> </t>
        </is>
      </c>
    </row>
    <row r="194">
      <c r="A194" s="4" t="inlineStr">
        <is>
          <t>Total Past Due Loans</t>
        </is>
      </c>
      <c r="B194" s="5" t="n">
        <v>735667</v>
      </c>
      <c r="C194" s="5" t="n">
        <v>641487</v>
      </c>
      <c r="D194" s="4" t="inlineStr">
        <is>
          <t xml:space="preserve"> </t>
        </is>
      </c>
    </row>
    <row r="195">
      <c r="A195" s="4" t="inlineStr">
        <is>
          <t>Current Loans [Member] | Real Estate [Member] | Construction Residential Real Estate Less than 60 Months [Member]</t>
        </is>
      </c>
      <c r="B195" s="4" t="inlineStr">
        <is>
          <t xml:space="preserve"> </t>
        </is>
      </c>
      <c r="C195" s="4" t="inlineStr">
        <is>
          <t xml:space="preserve"> </t>
        </is>
      </c>
      <c r="D195" s="4" t="inlineStr">
        <is>
          <t xml:space="preserve"> </t>
        </is>
      </c>
    </row>
    <row r="196">
      <c r="A196" s="3" t="inlineStr">
        <is>
          <t>Financing Receivable, Recorded Investment, Past Due [Line Items]</t>
        </is>
      </c>
      <c r="B196" s="4" t="inlineStr">
        <is>
          <t xml:space="preserve"> </t>
        </is>
      </c>
      <c r="C196" s="4" t="inlineStr">
        <is>
          <t xml:space="preserve"> </t>
        </is>
      </c>
      <c r="D196" s="4" t="inlineStr">
        <is>
          <t xml:space="preserve"> </t>
        </is>
      </c>
    </row>
    <row r="197">
      <c r="A197" s="4" t="inlineStr">
        <is>
          <t>Total Past Due Loans</t>
        </is>
      </c>
      <c r="B197" s="5" t="n">
        <v>248843</v>
      </c>
      <c r="C197" s="5" t="n">
        <v>281333</v>
      </c>
      <c r="D197" s="4" t="inlineStr">
        <is>
          <t xml:space="preserve"> </t>
        </is>
      </c>
    </row>
    <row r="198">
      <c r="A198" s="4" t="inlineStr">
        <is>
          <t>Current Loans [Member] | Real Estate [Member] | Residential Real Estate First Lien [Member]</t>
        </is>
      </c>
      <c r="B198" s="4" t="inlineStr">
        <is>
          <t xml:space="preserve"> </t>
        </is>
      </c>
      <c r="C198" s="4" t="inlineStr">
        <is>
          <t xml:space="preserve"> </t>
        </is>
      </c>
      <c r="D198" s="4" t="inlineStr">
        <is>
          <t xml:space="preserve"> </t>
        </is>
      </c>
    </row>
    <row r="199">
      <c r="A199" s="3" t="inlineStr">
        <is>
          <t>Financing Receivable, Recorded Investment, Past Due [Line Items]</t>
        </is>
      </c>
      <c r="B199" s="4" t="inlineStr">
        <is>
          <t xml:space="preserve"> </t>
        </is>
      </c>
      <c r="C199" s="4" t="inlineStr">
        <is>
          <t xml:space="preserve"> </t>
        </is>
      </c>
      <c r="D199" s="4" t="inlineStr">
        <is>
          <t xml:space="preserve"> </t>
        </is>
      </c>
    </row>
    <row r="200">
      <c r="A200" s="4" t="inlineStr">
        <is>
          <t>Total Past Due Loans</t>
        </is>
      </c>
      <c r="B200" s="5" t="n">
        <v>1416687</v>
      </c>
      <c r="C200" s="5" t="n">
        <v>1251812</v>
      </c>
      <c r="D200" s="4" t="inlineStr">
        <is>
          <t xml:space="preserve"> </t>
        </is>
      </c>
    </row>
    <row r="201">
      <c r="A201" s="4" t="inlineStr">
        <is>
          <t>Current Loans [Member] | Real Estate [Member] | Residential Real Estate All Other [Member]</t>
        </is>
      </c>
      <c r="B201" s="4" t="inlineStr">
        <is>
          <t xml:space="preserve"> </t>
        </is>
      </c>
      <c r="C201" s="4" t="inlineStr">
        <is>
          <t xml:space="preserve"> </t>
        </is>
      </c>
      <c r="D201" s="4" t="inlineStr">
        <is>
          <t xml:space="preserve"> </t>
        </is>
      </c>
    </row>
    <row r="202">
      <c r="A202" s="3" t="inlineStr">
        <is>
          <t>Financing Receivable, Recorded Investment, Past Due [Line Items]</t>
        </is>
      </c>
      <c r="B202" s="4" t="inlineStr">
        <is>
          <t xml:space="preserve"> </t>
        </is>
      </c>
      <c r="C202" s="4" t="inlineStr">
        <is>
          <t xml:space="preserve"> </t>
        </is>
      </c>
      <c r="D202" s="4" t="inlineStr">
        <is>
          <t xml:space="preserve"> </t>
        </is>
      </c>
    </row>
    <row r="203">
      <c r="A203" s="4" t="inlineStr">
        <is>
          <t>Total Past Due Loans</t>
        </is>
      </c>
      <c r="B203" s="5" t="n">
        <v>272576</v>
      </c>
      <c r="C203" s="5" t="n">
        <v>243136</v>
      </c>
      <c r="D203" s="4" t="inlineStr">
        <is>
          <t xml:space="preserve"> </t>
        </is>
      </c>
    </row>
    <row r="204">
      <c r="A204" s="4" t="inlineStr">
        <is>
          <t>Current Loans [Member] | Real Estate [Member] | Agriculture [Member]</t>
        </is>
      </c>
      <c r="B204" s="4" t="inlineStr">
        <is>
          <t xml:space="preserve"> </t>
        </is>
      </c>
      <c r="C204" s="4" t="inlineStr">
        <is>
          <t xml:space="preserve"> </t>
        </is>
      </c>
      <c r="D204" s="4" t="inlineStr">
        <is>
          <t xml:space="preserve"> </t>
        </is>
      </c>
    </row>
    <row r="205">
      <c r="A205" s="3" t="inlineStr">
        <is>
          <t>Financing Receivable, Recorded Investment, Past Due [Line Items]</t>
        </is>
      </c>
      <c r="B205" s="4" t="inlineStr">
        <is>
          <t xml:space="preserve"> </t>
        </is>
      </c>
      <c r="C205" s="4" t="inlineStr">
        <is>
          <t xml:space="preserve"> </t>
        </is>
      </c>
      <c r="D205" s="4" t="inlineStr">
        <is>
          <t xml:space="preserve"> </t>
        </is>
      </c>
    </row>
    <row r="206">
      <c r="A206" s="4" t="inlineStr">
        <is>
          <t>Total Past Due Loans</t>
        </is>
      </c>
      <c r="B206" s="5" t="n">
        <v>440573</v>
      </c>
      <c r="C206" s="5" t="n">
        <v>423494</v>
      </c>
      <c r="D206" s="4" t="inlineStr">
        <is>
          <t xml:space="preserve"> </t>
        </is>
      </c>
    </row>
    <row r="207">
      <c r="A207" s="4" t="inlineStr">
        <is>
          <t>Current Loans [Member] | Commercial Non-real Estate [Member]</t>
        </is>
      </c>
      <c r="B207" s="4" t="inlineStr">
        <is>
          <t xml:space="preserve"> </t>
        </is>
      </c>
      <c r="C207" s="4" t="inlineStr">
        <is>
          <t xml:space="preserve"> </t>
        </is>
      </c>
      <c r="D207" s="4" t="inlineStr">
        <is>
          <t xml:space="preserve"> </t>
        </is>
      </c>
    </row>
    <row r="208">
      <c r="A208" s="3" t="inlineStr">
        <is>
          <t>Financing Receivable, Recorded Investment, Past Due [Line Items]</t>
        </is>
      </c>
      <c r="B208" s="4" t="inlineStr">
        <is>
          <t xml:space="preserve"> </t>
        </is>
      </c>
      <c r="C208" s="4" t="inlineStr">
        <is>
          <t xml:space="preserve"> </t>
        </is>
      </c>
      <c r="D208" s="4" t="inlineStr">
        <is>
          <t xml:space="preserve"> </t>
        </is>
      </c>
    </row>
    <row r="209">
      <c r="A209" s="4" t="inlineStr">
        <is>
          <t>Total Past Due Loans</t>
        </is>
      </c>
      <c r="B209" s="5" t="n">
        <v>1352135</v>
      </c>
      <c r="C209" s="5" t="n">
        <v>1277487</v>
      </c>
      <c r="D209" s="4" t="inlineStr">
        <is>
          <t xml:space="preserve"> </t>
        </is>
      </c>
    </row>
    <row r="210">
      <c r="A210" s="4" t="inlineStr">
        <is>
          <t>Current Loans [Member] | Consumer Non-real Estate [Member]</t>
        </is>
      </c>
      <c r="B210" s="4" t="inlineStr">
        <is>
          <t xml:space="preserve"> </t>
        </is>
      </c>
      <c r="C210" s="4" t="inlineStr">
        <is>
          <t xml:space="preserve"> </t>
        </is>
      </c>
      <c r="D210" s="4" t="inlineStr">
        <is>
          <t xml:space="preserve"> </t>
        </is>
      </c>
    </row>
    <row r="211">
      <c r="A211" s="3" t="inlineStr">
        <is>
          <t>Financing Receivable, Recorded Investment, Past Due [Line Items]</t>
        </is>
      </c>
      <c r="B211" s="4" t="inlineStr">
        <is>
          <t xml:space="preserve"> </t>
        </is>
      </c>
      <c r="C211" s="4" t="inlineStr">
        <is>
          <t xml:space="preserve"> </t>
        </is>
      </c>
      <c r="D211" s="4" t="inlineStr">
        <is>
          <t xml:space="preserve"> </t>
        </is>
      </c>
    </row>
    <row r="212">
      <c r="A212" s="4" t="inlineStr">
        <is>
          <t>Total Past Due Loans</t>
        </is>
      </c>
      <c r="B212" s="5" t="n">
        <v>472819</v>
      </c>
      <c r="C212" s="5" t="n">
        <v>471535</v>
      </c>
      <c r="D212" s="4" t="inlineStr">
        <is>
          <t xml:space="preserve"> </t>
        </is>
      </c>
    </row>
    <row r="213">
      <c r="A213" s="4" t="inlineStr">
        <is>
          <t>Current Loans [Member] | Oil and Gas [Member]</t>
        </is>
      </c>
      <c r="B213" s="4" t="inlineStr">
        <is>
          <t xml:space="preserve"> </t>
        </is>
      </c>
      <c r="C213" s="4" t="inlineStr">
        <is>
          <t xml:space="preserve"> </t>
        </is>
      </c>
      <c r="D213" s="4" t="inlineStr">
        <is>
          <t xml:space="preserve"> </t>
        </is>
      </c>
    </row>
    <row r="214">
      <c r="A214" s="3" t="inlineStr">
        <is>
          <t>Financing Receivable, Recorded Investment, Past Due [Line Items]</t>
        </is>
      </c>
      <c r="B214" s="4" t="inlineStr">
        <is>
          <t xml:space="preserve"> </t>
        </is>
      </c>
      <c r="C214" s="4" t="inlineStr">
        <is>
          <t xml:space="preserve"> </t>
        </is>
      </c>
      <c r="D214" s="4" t="inlineStr">
        <is>
          <t xml:space="preserve"> </t>
        </is>
      </c>
    </row>
    <row r="215">
      <c r="A215" s="4" t="inlineStr">
        <is>
          <t>Total Past Due Loans</t>
        </is>
      </c>
      <c r="B215" s="6" t="n">
        <v>508057</v>
      </c>
      <c r="C215" s="6" t="n">
        <v>586562</v>
      </c>
      <c r="D2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Credit Losses on Loans - Gross Loans Held for Investment by Year of Origination and Internally Assigned Credit Grades (Detail) - USD ($) $ in Thousands</t>
        </is>
      </c>
      <c r="B1" s="2" t="inlineStr">
        <is>
          <t>Dec. 31, 2024</t>
        </is>
      </c>
      <c r="C1" s="2" t="inlineStr">
        <is>
          <t>Dec. 31, 2023</t>
        </is>
      </c>
      <c r="D1" s="2" t="inlineStr">
        <is>
          <t>Dec. 31, 2022</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Current fiscal year</t>
        </is>
      </c>
      <c r="B3" s="6" t="n">
        <v>1843175</v>
      </c>
      <c r="C3" s="6" t="n">
        <v>2201950</v>
      </c>
      <c r="D3" s="4" t="inlineStr">
        <is>
          <t xml:space="preserve"> </t>
        </is>
      </c>
    </row>
    <row r="4">
      <c r="A4" s="4" t="inlineStr">
        <is>
          <t>Fiscal year before current fiscal year</t>
        </is>
      </c>
      <c r="B4" s="5" t="n">
        <v>1470370</v>
      </c>
      <c r="C4" s="5" t="n">
        <v>1564202</v>
      </c>
      <c r="D4" s="4" t="inlineStr">
        <is>
          <t xml:space="preserve"> </t>
        </is>
      </c>
    </row>
    <row r="5">
      <c r="A5" s="4" t="inlineStr">
        <is>
          <t>Two years before current fiscal year</t>
        </is>
      </c>
      <c r="B5" s="5" t="n">
        <v>1429143</v>
      </c>
      <c r="C5" s="5" t="n">
        <v>1100602</v>
      </c>
      <c r="D5" s="4" t="inlineStr">
        <is>
          <t xml:space="preserve"> </t>
        </is>
      </c>
    </row>
    <row r="6">
      <c r="A6" s="4" t="inlineStr">
        <is>
          <t>Three years before current fiscal year</t>
        </is>
      </c>
      <c r="B6" s="5" t="n">
        <v>822812</v>
      </c>
      <c r="C6" s="5" t="n">
        <v>560696</v>
      </c>
      <c r="D6" s="4" t="inlineStr">
        <is>
          <t xml:space="preserve"> </t>
        </is>
      </c>
    </row>
    <row r="7">
      <c r="A7" s="4" t="inlineStr">
        <is>
          <t>Four years before current fiscal year</t>
        </is>
      </c>
      <c r="B7" s="5" t="n">
        <v>446595</v>
      </c>
      <c r="C7" s="5" t="n">
        <v>416738</v>
      </c>
      <c r="D7" s="4" t="inlineStr">
        <is>
          <t xml:space="preserve"> </t>
        </is>
      </c>
    </row>
    <row r="8">
      <c r="A8" s="4" t="inlineStr">
        <is>
          <t>Prior</t>
        </is>
      </c>
      <c r="B8" s="5" t="n">
        <v>737036</v>
      </c>
      <c r="C8" s="5" t="n">
        <v>634924</v>
      </c>
      <c r="D8" s="4" t="inlineStr">
        <is>
          <t xml:space="preserve"> </t>
        </is>
      </c>
    </row>
    <row r="9">
      <c r="A9" s="4" t="inlineStr">
        <is>
          <t>Revolving Loans Amortized Cost Basis</t>
        </is>
      </c>
      <c r="B9" s="5" t="n">
        <v>1275979</v>
      </c>
      <c r="C9" s="5" t="n">
        <v>1177533</v>
      </c>
      <c r="D9" s="4" t="inlineStr">
        <is>
          <t xml:space="preserve"> </t>
        </is>
      </c>
    </row>
    <row r="10">
      <c r="A10" s="4" t="inlineStr">
        <is>
          <t>Total Loans</t>
        </is>
      </c>
      <c r="B10" s="5" t="n">
        <v>8025110</v>
      </c>
      <c r="C10" s="5" t="n">
        <v>7656645</v>
      </c>
      <c r="D10" s="6" t="n">
        <v>6943563</v>
      </c>
    </row>
    <row r="11">
      <c r="A11" s="4" t="inlineStr">
        <is>
          <t>Agriculture [Member]</t>
        </is>
      </c>
      <c r="B11" s="4" t="inlineStr">
        <is>
          <t xml:space="preserve"> </t>
        </is>
      </c>
      <c r="C11" s="4" t="inlineStr">
        <is>
          <t xml:space="preserve"> </t>
        </is>
      </c>
      <c r="D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row>
    <row r="13">
      <c r="A13" s="4" t="inlineStr">
        <is>
          <t>Total Loans</t>
        </is>
      </c>
      <c r="B13" s="5" t="n">
        <v>449190</v>
      </c>
      <c r="C13" s="5" t="n">
        <v>427139</v>
      </c>
      <c r="D13" s="4" t="inlineStr">
        <is>
          <t xml:space="preserve"> </t>
        </is>
      </c>
    </row>
    <row r="14">
      <c r="A14" s="4" t="inlineStr">
        <is>
          <t>Real Estate [Member]</t>
        </is>
      </c>
      <c r="B14" s="4" t="inlineStr">
        <is>
          <t xml:space="preserve"> </t>
        </is>
      </c>
      <c r="C14" s="4" t="inlineStr">
        <is>
          <t xml:space="preserve"> </t>
        </is>
      </c>
      <c r="D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row>
    <row r="16">
      <c r="A16" s="4" t="inlineStr">
        <is>
          <t>Total Loans</t>
        </is>
      </c>
      <c r="B16" s="5" t="n">
        <v>8025110</v>
      </c>
      <c r="C16" s="5" t="n">
        <v>7656645</v>
      </c>
      <c r="D16" s="4" t="inlineStr">
        <is>
          <t xml:space="preserve"> </t>
        </is>
      </c>
    </row>
    <row r="17">
      <c r="A17" s="4" t="inlineStr">
        <is>
          <t>Real Estate [Member] | Commercial Real Estate Owner Occupied [Member]</t>
        </is>
      </c>
      <c r="B17" s="4" t="inlineStr">
        <is>
          <t xml:space="preserve"> </t>
        </is>
      </c>
      <c r="C17" s="4" t="inlineStr">
        <is>
          <t xml:space="preserve"> </t>
        </is>
      </c>
      <c r="D17" s="4" t="inlineStr">
        <is>
          <t xml:space="preserve"> </t>
        </is>
      </c>
    </row>
    <row r="18">
      <c r="A18" s="3" t="inlineStr">
        <is>
          <t>Financing Receivable Recorded Investment [Line Items]</t>
        </is>
      </c>
      <c r="B18" s="4" t="inlineStr">
        <is>
          <t xml:space="preserve"> </t>
        </is>
      </c>
      <c r="C18" s="4" t="inlineStr">
        <is>
          <t xml:space="preserve"> </t>
        </is>
      </c>
      <c r="D18" s="4" t="inlineStr">
        <is>
          <t xml:space="preserve"> </t>
        </is>
      </c>
    </row>
    <row r="19">
      <c r="A19" s="4" t="inlineStr">
        <is>
          <t>Current fiscal year</t>
        </is>
      </c>
      <c r="B19" s="5" t="n">
        <v>129787</v>
      </c>
      <c r="C19" s="5" t="n">
        <v>165315</v>
      </c>
      <c r="D19" s="4" t="inlineStr">
        <is>
          <t xml:space="preserve"> </t>
        </is>
      </c>
    </row>
    <row r="20">
      <c r="A20" s="4" t="inlineStr">
        <is>
          <t>Fiscal year before current fiscal year</t>
        </is>
      </c>
      <c r="B20" s="5" t="n">
        <v>140185</v>
      </c>
      <c r="C20" s="5" t="n">
        <v>209978</v>
      </c>
      <c r="D20" s="4" t="inlineStr">
        <is>
          <t xml:space="preserve"> </t>
        </is>
      </c>
    </row>
    <row r="21">
      <c r="A21" s="4" t="inlineStr">
        <is>
          <t>Two years before current fiscal year</t>
        </is>
      </c>
      <c r="B21" s="5" t="n">
        <v>196142</v>
      </c>
      <c r="C21" s="5" t="n">
        <v>156881</v>
      </c>
      <c r="D21" s="4" t="inlineStr">
        <is>
          <t xml:space="preserve"> </t>
        </is>
      </c>
    </row>
    <row r="22">
      <c r="A22" s="4" t="inlineStr">
        <is>
          <t>Three years before current fiscal year</t>
        </is>
      </c>
      <c r="B22" s="5" t="n">
        <v>151466</v>
      </c>
      <c r="C22" s="5" t="n">
        <v>109088</v>
      </c>
      <c r="D22" s="4" t="inlineStr">
        <is>
          <t xml:space="preserve"> </t>
        </is>
      </c>
    </row>
    <row r="23">
      <c r="A23" s="4" t="inlineStr">
        <is>
          <t>Four years before current fiscal year</t>
        </is>
      </c>
      <c r="B23" s="5" t="n">
        <v>93826</v>
      </c>
      <c r="C23" s="5" t="n">
        <v>99444</v>
      </c>
      <c r="D23" s="4" t="inlineStr">
        <is>
          <t xml:space="preserve"> </t>
        </is>
      </c>
    </row>
    <row r="24">
      <c r="A24" s="4" t="inlineStr">
        <is>
          <t>Prior</t>
        </is>
      </c>
      <c r="B24" s="5" t="n">
        <v>196086</v>
      </c>
      <c r="C24" s="5" t="n">
        <v>161330</v>
      </c>
      <c r="D24" s="4" t="inlineStr">
        <is>
          <t xml:space="preserve"> </t>
        </is>
      </c>
    </row>
    <row r="25">
      <c r="A25" s="4" t="inlineStr">
        <is>
          <t>Revolving Loans Amortized Cost Basis</t>
        </is>
      </c>
      <c r="B25" s="5" t="n">
        <v>24217</v>
      </c>
      <c r="C25" s="5" t="n">
        <v>58908</v>
      </c>
      <c r="D25" s="4" t="inlineStr">
        <is>
          <t xml:space="preserve"> </t>
        </is>
      </c>
    </row>
    <row r="26">
      <c r="A26" s="4" t="inlineStr">
        <is>
          <t>Total Loans</t>
        </is>
      </c>
      <c r="B26" s="5" t="n">
        <v>931709</v>
      </c>
      <c r="C26" s="5" t="n">
        <v>960944</v>
      </c>
      <c r="D26" s="4" t="inlineStr">
        <is>
          <t xml:space="preserve"> </t>
        </is>
      </c>
    </row>
    <row r="27">
      <c r="A27" s="4" t="inlineStr">
        <is>
          <t>Real Estate [Member] | Commercial Real Estate Owner Occupied [Member] | Grade 1 [Member]</t>
        </is>
      </c>
      <c r="B27" s="4" t="inlineStr">
        <is>
          <t xml:space="preserve"> </t>
        </is>
      </c>
      <c r="C27" s="4" t="inlineStr">
        <is>
          <t xml:space="preserve"> </t>
        </is>
      </c>
      <c r="D27" s="4" t="inlineStr">
        <is>
          <t xml:space="preserve"> </t>
        </is>
      </c>
    </row>
    <row r="28">
      <c r="A28" s="3" t="inlineStr">
        <is>
          <t>Financing Receivable Recorded Investment [Line Items]</t>
        </is>
      </c>
      <c r="B28" s="4" t="inlineStr">
        <is>
          <t xml:space="preserve"> </t>
        </is>
      </c>
      <c r="C28" s="4" t="inlineStr">
        <is>
          <t xml:space="preserve"> </t>
        </is>
      </c>
      <c r="D28" s="4" t="inlineStr">
        <is>
          <t xml:space="preserve"> </t>
        </is>
      </c>
    </row>
    <row r="29">
      <c r="A29" s="4" t="inlineStr">
        <is>
          <t>Current fiscal year</t>
        </is>
      </c>
      <c r="B29" s="5" t="n">
        <v>73928</v>
      </c>
      <c r="C29" s="5" t="n">
        <v>125041</v>
      </c>
      <c r="D29" s="4" t="inlineStr">
        <is>
          <t xml:space="preserve"> </t>
        </is>
      </c>
    </row>
    <row r="30">
      <c r="A30" s="4" t="inlineStr">
        <is>
          <t>Fiscal year before current fiscal year</t>
        </is>
      </c>
      <c r="B30" s="5" t="n">
        <v>97497</v>
      </c>
      <c r="C30" s="5" t="n">
        <v>144429</v>
      </c>
      <c r="D30" s="4" t="inlineStr">
        <is>
          <t xml:space="preserve"> </t>
        </is>
      </c>
    </row>
    <row r="31">
      <c r="A31" s="4" t="inlineStr">
        <is>
          <t>Two years before current fiscal year</t>
        </is>
      </c>
      <c r="B31" s="5" t="n">
        <v>140750</v>
      </c>
      <c r="C31" s="5" t="n">
        <v>124113</v>
      </c>
      <c r="D31" s="4" t="inlineStr">
        <is>
          <t xml:space="preserve"> </t>
        </is>
      </c>
    </row>
    <row r="32">
      <c r="A32" s="4" t="inlineStr">
        <is>
          <t>Three years before current fiscal year</t>
        </is>
      </c>
      <c r="B32" s="5" t="n">
        <v>99998</v>
      </c>
      <c r="C32" s="5" t="n">
        <v>85619</v>
      </c>
      <c r="D32" s="4" t="inlineStr">
        <is>
          <t xml:space="preserve"> </t>
        </is>
      </c>
    </row>
    <row r="33">
      <c r="A33" s="4" t="inlineStr">
        <is>
          <t>Four years before current fiscal year</t>
        </is>
      </c>
      <c r="B33" s="5" t="n">
        <v>70919</v>
      </c>
      <c r="C33" s="5" t="n">
        <v>77400</v>
      </c>
      <c r="D33" s="4" t="inlineStr">
        <is>
          <t xml:space="preserve"> </t>
        </is>
      </c>
    </row>
    <row r="34">
      <c r="A34" s="4" t="inlineStr">
        <is>
          <t>Prior</t>
        </is>
      </c>
      <c r="B34" s="5" t="n">
        <v>157286</v>
      </c>
      <c r="C34" s="5" t="n">
        <v>135064</v>
      </c>
      <c r="D34" s="4" t="inlineStr">
        <is>
          <t xml:space="preserve"> </t>
        </is>
      </c>
    </row>
    <row r="35">
      <c r="A35" s="4" t="inlineStr">
        <is>
          <t>Revolving Loans Amortized Cost Basis</t>
        </is>
      </c>
      <c r="B35" s="5" t="n">
        <v>18517</v>
      </c>
      <c r="C35" s="5" t="n">
        <v>23004</v>
      </c>
      <c r="D35" s="4" t="inlineStr">
        <is>
          <t xml:space="preserve"> </t>
        </is>
      </c>
    </row>
    <row r="36">
      <c r="A36" s="4" t="inlineStr">
        <is>
          <t>Total Loans</t>
        </is>
      </c>
      <c r="B36" s="5" t="n">
        <v>658895</v>
      </c>
      <c r="C36" s="5" t="n">
        <v>714670</v>
      </c>
      <c r="D36" s="4" t="inlineStr">
        <is>
          <t xml:space="preserve"> </t>
        </is>
      </c>
    </row>
    <row r="37">
      <c r="A37" s="4" t="inlineStr">
        <is>
          <t>Real Estate [Member] | Commercial Real Estate Owner Occupied [Member] | Grade 2 [Member]</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Current fiscal year</t>
        </is>
      </c>
      <c r="B39" s="5" t="n">
        <v>40463</v>
      </c>
      <c r="C39" s="5" t="n">
        <v>39735</v>
      </c>
      <c r="D39" s="4" t="inlineStr">
        <is>
          <t xml:space="preserve"> </t>
        </is>
      </c>
    </row>
    <row r="40">
      <c r="A40" s="4" t="inlineStr">
        <is>
          <t>Fiscal year before current fiscal year</t>
        </is>
      </c>
      <c r="B40" s="5" t="n">
        <v>32521</v>
      </c>
      <c r="C40" s="5" t="n">
        <v>61879</v>
      </c>
      <c r="D40" s="4" t="inlineStr">
        <is>
          <t xml:space="preserve"> </t>
        </is>
      </c>
    </row>
    <row r="41">
      <c r="A41" s="4" t="inlineStr">
        <is>
          <t>Two years before current fiscal year</t>
        </is>
      </c>
      <c r="B41" s="5" t="n">
        <v>51722</v>
      </c>
      <c r="C41" s="5" t="n">
        <v>28506</v>
      </c>
      <c r="D41" s="4" t="inlineStr">
        <is>
          <t xml:space="preserve"> </t>
        </is>
      </c>
    </row>
    <row r="42">
      <c r="A42" s="4" t="inlineStr">
        <is>
          <t>Three years before current fiscal year</t>
        </is>
      </c>
      <c r="B42" s="5" t="n">
        <v>48845</v>
      </c>
      <c r="C42" s="5" t="n">
        <v>22473</v>
      </c>
      <c r="D42" s="4" t="inlineStr">
        <is>
          <t xml:space="preserve"> </t>
        </is>
      </c>
    </row>
    <row r="43">
      <c r="A43" s="4" t="inlineStr">
        <is>
          <t>Four years before current fiscal year</t>
        </is>
      </c>
      <c r="B43" s="5" t="n">
        <v>21767</v>
      </c>
      <c r="C43" s="5" t="n">
        <v>19617</v>
      </c>
      <c r="D43" s="4" t="inlineStr">
        <is>
          <t xml:space="preserve"> </t>
        </is>
      </c>
    </row>
    <row r="44">
      <c r="A44" s="4" t="inlineStr">
        <is>
          <t>Prior</t>
        </is>
      </c>
      <c r="B44" s="5" t="n">
        <v>34536</v>
      </c>
      <c r="C44" s="5" t="n">
        <v>24199</v>
      </c>
      <c r="D44" s="4" t="inlineStr">
        <is>
          <t xml:space="preserve"> </t>
        </is>
      </c>
    </row>
    <row r="45">
      <c r="A45" s="4" t="inlineStr">
        <is>
          <t>Revolving Loans Amortized Cost Basis</t>
        </is>
      </c>
      <c r="B45" s="5" t="n">
        <v>5281</v>
      </c>
      <c r="C45" s="5" t="n">
        <v>33304</v>
      </c>
      <c r="D45" s="4" t="inlineStr">
        <is>
          <t xml:space="preserve"> </t>
        </is>
      </c>
    </row>
    <row r="46">
      <c r="A46" s="4" t="inlineStr">
        <is>
          <t>Total Loans</t>
        </is>
      </c>
      <c r="B46" s="5" t="n">
        <v>235135</v>
      </c>
      <c r="C46" s="5" t="n">
        <v>229713</v>
      </c>
      <c r="D46" s="4" t="inlineStr">
        <is>
          <t xml:space="preserve"> </t>
        </is>
      </c>
    </row>
    <row r="47">
      <c r="A47" s="4" t="inlineStr">
        <is>
          <t>Real Estate [Member] | Commercial Real Estate Owner Occupied [Member] | Grade 3 [Member]</t>
        </is>
      </c>
      <c r="B47" s="4" t="inlineStr">
        <is>
          <t xml:space="preserve"> </t>
        </is>
      </c>
      <c r="C47" s="4" t="inlineStr">
        <is>
          <t xml:space="preserve"> </t>
        </is>
      </c>
      <c r="D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row>
    <row r="49">
      <c r="A49" s="4" t="inlineStr">
        <is>
          <t>Current fiscal year</t>
        </is>
      </c>
      <c r="B49" s="5" t="n">
        <v>13626</v>
      </c>
      <c r="C49" s="5" t="n">
        <v>140</v>
      </c>
      <c r="D49" s="4" t="inlineStr">
        <is>
          <t xml:space="preserve"> </t>
        </is>
      </c>
    </row>
    <row r="50">
      <c r="A50" s="4" t="inlineStr">
        <is>
          <t>Fiscal year before current fiscal year</t>
        </is>
      </c>
      <c r="B50" s="5" t="n">
        <v>9790</v>
      </c>
      <c r="C50" s="5" t="n">
        <v>3580</v>
      </c>
      <c r="D50" s="4" t="inlineStr">
        <is>
          <t xml:space="preserve"> </t>
        </is>
      </c>
    </row>
    <row r="51">
      <c r="A51" s="4" t="inlineStr">
        <is>
          <t>Two years before current fiscal year</t>
        </is>
      </c>
      <c r="B51" s="5" t="n">
        <v>3515</v>
      </c>
      <c r="C51" s="5" t="n">
        <v>4262</v>
      </c>
      <c r="D51" s="4" t="inlineStr">
        <is>
          <t xml:space="preserve"> </t>
        </is>
      </c>
    </row>
    <row r="52">
      <c r="A52" s="4" t="inlineStr">
        <is>
          <t>Three years before current fiscal year</t>
        </is>
      </c>
      <c r="B52" s="5" t="n">
        <v>2575</v>
      </c>
      <c r="C52" s="5" t="n">
        <v>644</v>
      </c>
      <c r="D52" s="4" t="inlineStr">
        <is>
          <t xml:space="preserve"> </t>
        </is>
      </c>
    </row>
    <row r="53">
      <c r="A53" s="4" t="inlineStr">
        <is>
          <t>Four years before current fiscal year</t>
        </is>
      </c>
      <c r="B53" s="5" t="n">
        <v>788</v>
      </c>
      <c r="C53" s="5" t="n">
        <v>1432</v>
      </c>
      <c r="D53" s="4" t="inlineStr">
        <is>
          <t xml:space="preserve"> </t>
        </is>
      </c>
    </row>
    <row r="54">
      <c r="A54" s="4" t="inlineStr">
        <is>
          <t>Prior</t>
        </is>
      </c>
      <c r="B54" s="5" t="n">
        <v>1731</v>
      </c>
      <c r="C54" s="5" t="n">
        <v>1051</v>
      </c>
      <c r="D54" s="4" t="inlineStr">
        <is>
          <t xml:space="preserve"> </t>
        </is>
      </c>
    </row>
    <row r="55">
      <c r="A55" s="4" t="inlineStr">
        <is>
          <t>Revolving Loans Amortized Cost Basis</t>
        </is>
      </c>
      <c r="B55" s="5" t="n">
        <v>297</v>
      </c>
      <c r="C55" s="5" t="n">
        <v>2450</v>
      </c>
      <c r="D55" s="4" t="inlineStr">
        <is>
          <t xml:space="preserve"> </t>
        </is>
      </c>
    </row>
    <row r="56">
      <c r="A56" s="4" t="inlineStr">
        <is>
          <t>Total Loans</t>
        </is>
      </c>
      <c r="B56" s="5" t="n">
        <v>32322</v>
      </c>
      <c r="C56" s="5" t="n">
        <v>13559</v>
      </c>
      <c r="D56" s="4" t="inlineStr">
        <is>
          <t xml:space="preserve"> </t>
        </is>
      </c>
    </row>
    <row r="57">
      <c r="A57" s="4" t="inlineStr">
        <is>
          <t>Real Estate [Member] | Commercial Real Estate Owner Occupied [Member] | Grade 4 [Member]</t>
        </is>
      </c>
      <c r="B57" s="4" t="inlineStr">
        <is>
          <t xml:space="preserve"> </t>
        </is>
      </c>
      <c r="C57" s="4" t="inlineStr">
        <is>
          <t xml:space="preserve"> </t>
        </is>
      </c>
      <c r="D57" s="4" t="inlineStr">
        <is>
          <t xml:space="preserve"> </t>
        </is>
      </c>
    </row>
    <row r="58">
      <c r="A58" s="3" t="inlineStr">
        <is>
          <t>Financing Receivable Recorded Investment [Line Items]</t>
        </is>
      </c>
      <c r="B58" s="4" t="inlineStr">
        <is>
          <t xml:space="preserve"> </t>
        </is>
      </c>
      <c r="C58" s="4" t="inlineStr">
        <is>
          <t xml:space="preserve"> </t>
        </is>
      </c>
      <c r="D58" s="4" t="inlineStr">
        <is>
          <t xml:space="preserve"> </t>
        </is>
      </c>
    </row>
    <row r="59">
      <c r="A59" s="4" t="inlineStr">
        <is>
          <t>Current fiscal year</t>
        </is>
      </c>
      <c r="B59" s="5" t="n">
        <v>1770</v>
      </c>
      <c r="C59" s="5" t="n">
        <v>399</v>
      </c>
      <c r="D59" s="4" t="inlineStr">
        <is>
          <t xml:space="preserve"> </t>
        </is>
      </c>
    </row>
    <row r="60">
      <c r="A60" s="4" t="inlineStr">
        <is>
          <t>Fiscal year before current fiscal year</t>
        </is>
      </c>
      <c r="B60" s="5" t="n">
        <v>377</v>
      </c>
      <c r="C60" s="5" t="n">
        <v>90</v>
      </c>
      <c r="D60" s="4" t="inlineStr">
        <is>
          <t xml:space="preserve"> </t>
        </is>
      </c>
    </row>
    <row r="61">
      <c r="A61" s="4" t="inlineStr">
        <is>
          <t>Two years before current fiscal year</t>
        </is>
      </c>
      <c r="B61" s="5" t="n">
        <v>155</v>
      </c>
      <c r="C61" s="4" t="inlineStr">
        <is>
          <t xml:space="preserve"> </t>
        </is>
      </c>
      <c r="D61" s="4" t="inlineStr">
        <is>
          <t xml:space="preserve"> </t>
        </is>
      </c>
    </row>
    <row r="62">
      <c r="A62" s="4" t="inlineStr">
        <is>
          <t>Three years before current fiscal year</t>
        </is>
      </c>
      <c r="B62" s="5" t="n">
        <v>48</v>
      </c>
      <c r="C62" s="5" t="n">
        <v>352</v>
      </c>
      <c r="D62" s="4" t="inlineStr">
        <is>
          <t xml:space="preserve"> </t>
        </is>
      </c>
    </row>
    <row r="63">
      <c r="A63" s="4" t="inlineStr">
        <is>
          <t>Four years before current fiscal year</t>
        </is>
      </c>
      <c r="B63" s="5" t="n">
        <v>352</v>
      </c>
      <c r="C63" s="5" t="n">
        <v>656</v>
      </c>
      <c r="D63" s="4" t="inlineStr">
        <is>
          <t xml:space="preserve"> </t>
        </is>
      </c>
    </row>
    <row r="64">
      <c r="A64" s="4" t="inlineStr">
        <is>
          <t>Prior</t>
        </is>
      </c>
      <c r="B64" s="5" t="n">
        <v>2533</v>
      </c>
      <c r="C64" s="5" t="n">
        <v>1016</v>
      </c>
      <c r="D64" s="4" t="inlineStr">
        <is>
          <t xml:space="preserve"> </t>
        </is>
      </c>
    </row>
    <row r="65">
      <c r="A65" s="4" t="inlineStr">
        <is>
          <t>Revolving Loans Amortized Cost Basis</t>
        </is>
      </c>
      <c r="B65" s="5" t="n">
        <v>122</v>
      </c>
      <c r="C65" s="5" t="n">
        <v>150</v>
      </c>
      <c r="D65" s="4" t="inlineStr">
        <is>
          <t xml:space="preserve"> </t>
        </is>
      </c>
    </row>
    <row r="66">
      <c r="A66" s="4" t="inlineStr">
        <is>
          <t>Total Loans</t>
        </is>
      </c>
      <c r="B66" s="5" t="n">
        <v>5357</v>
      </c>
      <c r="C66" s="5" t="n">
        <v>2663</v>
      </c>
      <c r="D66" s="4" t="inlineStr">
        <is>
          <t xml:space="preserve"> </t>
        </is>
      </c>
    </row>
    <row r="67">
      <c r="A67" s="4" t="inlineStr">
        <is>
          <t>Real Estate [Member] | Commercial Real Estate Owner Occupied [Member] | Grade 5 [Member]</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Four years before current fiscal year</t>
        </is>
      </c>
      <c r="B69" s="4" t="inlineStr">
        <is>
          <t xml:space="preserve"> </t>
        </is>
      </c>
      <c r="C69" s="5" t="n">
        <v>339</v>
      </c>
      <c r="D69" s="4" t="inlineStr">
        <is>
          <t xml:space="preserve"> </t>
        </is>
      </c>
    </row>
    <row r="70">
      <c r="A70" s="4" t="inlineStr">
        <is>
          <t>Total Loans</t>
        </is>
      </c>
      <c r="B70" s="4" t="inlineStr">
        <is>
          <t xml:space="preserve"> </t>
        </is>
      </c>
      <c r="C70" s="5" t="n">
        <v>339</v>
      </c>
      <c r="D70" s="4" t="inlineStr">
        <is>
          <t xml:space="preserve"> </t>
        </is>
      </c>
    </row>
    <row r="71">
      <c r="A71" s="4" t="inlineStr">
        <is>
          <t>Real Estate [Member] | Commercial Real Estate Non-Owner Occupied [Member]</t>
        </is>
      </c>
      <c r="B71" s="4" t="inlineStr">
        <is>
          <t xml:space="preserve"> </t>
        </is>
      </c>
      <c r="C71" s="4" t="inlineStr">
        <is>
          <t xml:space="preserve"> </t>
        </is>
      </c>
      <c r="D71" s="4" t="inlineStr">
        <is>
          <t xml:space="preserve"> </t>
        </is>
      </c>
    </row>
    <row r="72">
      <c r="A72" s="3" t="inlineStr">
        <is>
          <t>Financing Receivable Recorded Investment [Line Items]</t>
        </is>
      </c>
      <c r="B72" s="4" t="inlineStr">
        <is>
          <t xml:space="preserve"> </t>
        </is>
      </c>
      <c r="C72" s="4" t="inlineStr">
        <is>
          <t xml:space="preserve"> </t>
        </is>
      </c>
      <c r="D72" s="4" t="inlineStr">
        <is>
          <t xml:space="preserve"> </t>
        </is>
      </c>
    </row>
    <row r="73">
      <c r="A73" s="4" t="inlineStr">
        <is>
          <t>Current fiscal year</t>
        </is>
      </c>
      <c r="B73" s="5" t="n">
        <v>202878</v>
      </c>
      <c r="C73" s="5" t="n">
        <v>305555</v>
      </c>
      <c r="D73" s="4" t="inlineStr">
        <is>
          <t xml:space="preserve"> </t>
        </is>
      </c>
    </row>
    <row r="74">
      <c r="A74" s="4" t="inlineStr">
        <is>
          <t>Fiscal year before current fiscal year</t>
        </is>
      </c>
      <c r="B74" s="5" t="n">
        <v>392728</v>
      </c>
      <c r="C74" s="5" t="n">
        <v>418917</v>
      </c>
      <c r="D74" s="4" t="inlineStr">
        <is>
          <t xml:space="preserve"> </t>
        </is>
      </c>
    </row>
    <row r="75">
      <c r="A75" s="4" t="inlineStr">
        <is>
          <t>Two years before current fiscal year</t>
        </is>
      </c>
      <c r="B75" s="5" t="n">
        <v>417365</v>
      </c>
      <c r="C75" s="5" t="n">
        <v>253559</v>
      </c>
      <c r="D75" s="4" t="inlineStr">
        <is>
          <t xml:space="preserve"> </t>
        </is>
      </c>
    </row>
    <row r="76">
      <c r="A76" s="4" t="inlineStr">
        <is>
          <t>Three years before current fiscal year</t>
        </is>
      </c>
      <c r="B76" s="5" t="n">
        <v>231628</v>
      </c>
      <c r="C76" s="5" t="n">
        <v>166830</v>
      </c>
      <c r="D76" s="4" t="inlineStr">
        <is>
          <t xml:space="preserve"> </t>
        </is>
      </c>
    </row>
    <row r="77">
      <c r="A77" s="4" t="inlineStr">
        <is>
          <t>Four years before current fiscal year</t>
        </is>
      </c>
      <c r="B77" s="5" t="n">
        <v>135813</v>
      </c>
      <c r="C77" s="5" t="n">
        <v>126369</v>
      </c>
      <c r="D77" s="4" t="inlineStr">
        <is>
          <t xml:space="preserve"> </t>
        </is>
      </c>
    </row>
    <row r="78">
      <c r="A78" s="4" t="inlineStr">
        <is>
          <t>Prior</t>
        </is>
      </c>
      <c r="B78" s="5" t="n">
        <v>160018</v>
      </c>
      <c r="C78" s="5" t="n">
        <v>141468</v>
      </c>
      <c r="D78" s="4" t="inlineStr">
        <is>
          <t xml:space="preserve"> </t>
        </is>
      </c>
    </row>
    <row r="79">
      <c r="A79" s="4" t="inlineStr">
        <is>
          <t>Revolving Loans Amortized Cost Basis</t>
        </is>
      </c>
      <c r="B79" s="5" t="n">
        <v>38053</v>
      </c>
      <c r="C79" s="5" t="n">
        <v>73722</v>
      </c>
      <c r="D79" s="4" t="inlineStr">
        <is>
          <t xml:space="preserve"> </t>
        </is>
      </c>
    </row>
    <row r="80">
      <c r="A80" s="4" t="inlineStr">
        <is>
          <t>Total Loans</t>
        </is>
      </c>
      <c r="B80" s="5" t="n">
        <v>1578483</v>
      </c>
      <c r="C80" s="5" t="n">
        <v>1486420</v>
      </c>
      <c r="D80" s="4" t="inlineStr">
        <is>
          <t xml:space="preserve"> </t>
        </is>
      </c>
    </row>
    <row r="81">
      <c r="A81" s="4" t="inlineStr">
        <is>
          <t>Real Estate [Member] | Commercial Real Estate Non-Owner Occupied [Member] | Grade 1 [Member]</t>
        </is>
      </c>
      <c r="B81" s="4" t="inlineStr">
        <is>
          <t xml:space="preserve"> </t>
        </is>
      </c>
      <c r="C81" s="4" t="inlineStr">
        <is>
          <t xml:space="preserve"> </t>
        </is>
      </c>
      <c r="D81" s="4" t="inlineStr">
        <is>
          <t xml:space="preserve"> </t>
        </is>
      </c>
    </row>
    <row r="82">
      <c r="A82" s="3" t="inlineStr">
        <is>
          <t>Financing Receivable Recorded Investment [Line Items]</t>
        </is>
      </c>
      <c r="B82" s="4" t="inlineStr">
        <is>
          <t xml:space="preserve"> </t>
        </is>
      </c>
      <c r="C82" s="4" t="inlineStr">
        <is>
          <t xml:space="preserve"> </t>
        </is>
      </c>
      <c r="D82" s="4" t="inlineStr">
        <is>
          <t xml:space="preserve"> </t>
        </is>
      </c>
    </row>
    <row r="83">
      <c r="A83" s="4" t="inlineStr">
        <is>
          <t>Current fiscal year</t>
        </is>
      </c>
      <c r="B83" s="5" t="n">
        <v>116295</v>
      </c>
      <c r="C83" s="5" t="n">
        <v>221014</v>
      </c>
      <c r="D83" s="4" t="inlineStr">
        <is>
          <t xml:space="preserve"> </t>
        </is>
      </c>
    </row>
    <row r="84">
      <c r="A84" s="4" t="inlineStr">
        <is>
          <t>Fiscal year before current fiscal year</t>
        </is>
      </c>
      <c r="B84" s="5" t="n">
        <v>285971</v>
      </c>
      <c r="C84" s="5" t="n">
        <v>271637</v>
      </c>
      <c r="D84" s="4" t="inlineStr">
        <is>
          <t xml:space="preserve"> </t>
        </is>
      </c>
    </row>
    <row r="85">
      <c r="A85" s="4" t="inlineStr">
        <is>
          <t>Two years before current fiscal year</t>
        </is>
      </c>
      <c r="B85" s="5" t="n">
        <v>260605</v>
      </c>
      <c r="C85" s="5" t="n">
        <v>172291</v>
      </c>
      <c r="D85" s="4" t="inlineStr">
        <is>
          <t xml:space="preserve"> </t>
        </is>
      </c>
    </row>
    <row r="86">
      <c r="A86" s="4" t="inlineStr">
        <is>
          <t>Three years before current fiscal year</t>
        </is>
      </c>
      <c r="B86" s="5" t="n">
        <v>176082</v>
      </c>
      <c r="C86" s="5" t="n">
        <v>113676</v>
      </c>
      <c r="D86" s="4" t="inlineStr">
        <is>
          <t xml:space="preserve"> </t>
        </is>
      </c>
    </row>
    <row r="87">
      <c r="A87" s="4" t="inlineStr">
        <is>
          <t>Four years before current fiscal year</t>
        </is>
      </c>
      <c r="B87" s="5" t="n">
        <v>107312</v>
      </c>
      <c r="C87" s="5" t="n">
        <v>56831</v>
      </c>
      <c r="D87" s="4" t="inlineStr">
        <is>
          <t xml:space="preserve"> </t>
        </is>
      </c>
    </row>
    <row r="88">
      <c r="A88" s="4" t="inlineStr">
        <is>
          <t>Prior</t>
        </is>
      </c>
      <c r="B88" s="5" t="n">
        <v>93834</v>
      </c>
      <c r="C88" s="5" t="n">
        <v>68576</v>
      </c>
      <c r="D88" s="4" t="inlineStr">
        <is>
          <t xml:space="preserve"> </t>
        </is>
      </c>
    </row>
    <row r="89">
      <c r="A89" s="4" t="inlineStr">
        <is>
          <t>Revolving Loans Amortized Cost Basis</t>
        </is>
      </c>
      <c r="B89" s="5" t="n">
        <v>32071</v>
      </c>
      <c r="C89" s="5" t="n">
        <v>44878</v>
      </c>
      <c r="D89" s="4" t="inlineStr">
        <is>
          <t xml:space="preserve"> </t>
        </is>
      </c>
    </row>
    <row r="90">
      <c r="A90" s="4" t="inlineStr">
        <is>
          <t>Total Loans</t>
        </is>
      </c>
      <c r="B90" s="5" t="n">
        <v>1072170</v>
      </c>
      <c r="C90" s="5" t="n">
        <v>948903</v>
      </c>
      <c r="D90" s="4" t="inlineStr">
        <is>
          <t xml:space="preserve"> </t>
        </is>
      </c>
    </row>
    <row r="91">
      <c r="A91" s="4" t="inlineStr">
        <is>
          <t>Real Estate [Member] | Commercial Real Estate Non-Owner Occupied [Member] | Grade 2 [Member]</t>
        </is>
      </c>
      <c r="B91" s="4" t="inlineStr">
        <is>
          <t xml:space="preserve"> </t>
        </is>
      </c>
      <c r="C91" s="4" t="inlineStr">
        <is>
          <t xml:space="preserve"> </t>
        </is>
      </c>
      <c r="D91" s="4" t="inlineStr">
        <is>
          <t xml:space="preserve"> </t>
        </is>
      </c>
    </row>
    <row r="92">
      <c r="A92" s="3" t="inlineStr">
        <is>
          <t>Financing Receivable Recorded Investment [Line Items]</t>
        </is>
      </c>
      <c r="B92" s="4" t="inlineStr">
        <is>
          <t xml:space="preserve"> </t>
        </is>
      </c>
      <c r="C92" s="4" t="inlineStr">
        <is>
          <t xml:space="preserve"> </t>
        </is>
      </c>
      <c r="D92" s="4" t="inlineStr">
        <is>
          <t xml:space="preserve"> </t>
        </is>
      </c>
    </row>
    <row r="93">
      <c r="A93" s="4" t="inlineStr">
        <is>
          <t>Current fiscal year</t>
        </is>
      </c>
      <c r="B93" s="5" t="n">
        <v>75546</v>
      </c>
      <c r="C93" s="5" t="n">
        <v>82206</v>
      </c>
      <c r="D93" s="4" t="inlineStr">
        <is>
          <t xml:space="preserve"> </t>
        </is>
      </c>
    </row>
    <row r="94">
      <c r="A94" s="4" t="inlineStr">
        <is>
          <t>Fiscal year before current fiscal year</t>
        </is>
      </c>
      <c r="B94" s="5" t="n">
        <v>106628</v>
      </c>
      <c r="C94" s="5" t="n">
        <v>139982</v>
      </c>
      <c r="D94" s="4" t="inlineStr">
        <is>
          <t xml:space="preserve"> </t>
        </is>
      </c>
    </row>
    <row r="95">
      <c r="A95" s="4" t="inlineStr">
        <is>
          <t>Two years before current fiscal year</t>
        </is>
      </c>
      <c r="B95" s="5" t="n">
        <v>144117</v>
      </c>
      <c r="C95" s="5" t="n">
        <v>79204</v>
      </c>
      <c r="D95" s="4" t="inlineStr">
        <is>
          <t xml:space="preserve"> </t>
        </is>
      </c>
    </row>
    <row r="96">
      <c r="A96" s="4" t="inlineStr">
        <is>
          <t>Three years before current fiscal year</t>
        </is>
      </c>
      <c r="B96" s="5" t="n">
        <v>53575</v>
      </c>
      <c r="C96" s="5" t="n">
        <v>53154</v>
      </c>
      <c r="D96" s="4" t="inlineStr">
        <is>
          <t xml:space="preserve"> </t>
        </is>
      </c>
    </row>
    <row r="97">
      <c r="A97" s="4" t="inlineStr">
        <is>
          <t>Four years before current fiscal year</t>
        </is>
      </c>
      <c r="B97" s="5" t="n">
        <v>28429</v>
      </c>
      <c r="C97" s="5" t="n">
        <v>63331</v>
      </c>
      <c r="D97" s="4" t="inlineStr">
        <is>
          <t xml:space="preserve"> </t>
        </is>
      </c>
    </row>
    <row r="98">
      <c r="A98" s="4" t="inlineStr">
        <is>
          <t>Prior</t>
        </is>
      </c>
      <c r="B98" s="5" t="n">
        <v>63393</v>
      </c>
      <c r="C98" s="5" t="n">
        <v>72075</v>
      </c>
      <c r="D98" s="4" t="inlineStr">
        <is>
          <t xml:space="preserve"> </t>
        </is>
      </c>
    </row>
    <row r="99">
      <c r="A99" s="4" t="inlineStr">
        <is>
          <t>Revolving Loans Amortized Cost Basis</t>
        </is>
      </c>
      <c r="B99" s="5" t="n">
        <v>5982</v>
      </c>
      <c r="C99" s="5" t="n">
        <v>28844</v>
      </c>
      <c r="D99" s="4" t="inlineStr">
        <is>
          <t xml:space="preserve"> </t>
        </is>
      </c>
    </row>
    <row r="100">
      <c r="A100" s="4" t="inlineStr">
        <is>
          <t>Total Loans</t>
        </is>
      </c>
      <c r="B100" s="5" t="n">
        <v>477670</v>
      </c>
      <c r="C100" s="5" t="n">
        <v>518796</v>
      </c>
      <c r="D100" s="4" t="inlineStr">
        <is>
          <t xml:space="preserve"> </t>
        </is>
      </c>
    </row>
    <row r="101">
      <c r="A101" s="4" t="inlineStr">
        <is>
          <t>Real Estate [Member] | Commercial Real Estate Non-Owner Occupied [Member] | Grade 3 [Member]</t>
        </is>
      </c>
      <c r="B101" s="4" t="inlineStr">
        <is>
          <t xml:space="preserve"> </t>
        </is>
      </c>
      <c r="C101" s="4" t="inlineStr">
        <is>
          <t xml:space="preserve"> </t>
        </is>
      </c>
      <c r="D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row>
    <row r="103">
      <c r="A103" s="4" t="inlineStr">
        <is>
          <t>Current fiscal year</t>
        </is>
      </c>
      <c r="B103" s="5" t="n">
        <v>5133</v>
      </c>
      <c r="C103" s="5" t="n">
        <v>2135</v>
      </c>
      <c r="D103" s="4" t="inlineStr">
        <is>
          <t xml:space="preserve"> </t>
        </is>
      </c>
    </row>
    <row r="104">
      <c r="A104" s="4" t="inlineStr">
        <is>
          <t>Fiscal year before current fiscal year</t>
        </is>
      </c>
      <c r="B104" s="4" t="inlineStr">
        <is>
          <t xml:space="preserve"> </t>
        </is>
      </c>
      <c r="C104" s="5" t="n">
        <v>6666</v>
      </c>
      <c r="D104" s="4" t="inlineStr">
        <is>
          <t xml:space="preserve"> </t>
        </is>
      </c>
    </row>
    <row r="105">
      <c r="A105" s="4" t="inlineStr">
        <is>
          <t>Two years before current fiscal year</t>
        </is>
      </c>
      <c r="B105" s="5" t="n">
        <v>12643</v>
      </c>
      <c r="C105" s="5" t="n">
        <v>1715</v>
      </c>
      <c r="D105" s="4" t="inlineStr">
        <is>
          <t xml:space="preserve"> </t>
        </is>
      </c>
    </row>
    <row r="106">
      <c r="A106" s="4" t="inlineStr">
        <is>
          <t>Four years before current fiscal year</t>
        </is>
      </c>
      <c r="B106" s="5" t="n">
        <v>72</v>
      </c>
      <c r="C106" s="5" t="n">
        <v>6207</v>
      </c>
      <c r="D106" s="4" t="inlineStr">
        <is>
          <t xml:space="preserve"> </t>
        </is>
      </c>
    </row>
    <row r="107">
      <c r="A107" s="4" t="inlineStr">
        <is>
          <t>Prior</t>
        </is>
      </c>
      <c r="B107" s="5" t="n">
        <v>240</v>
      </c>
      <c r="C107" s="5" t="n">
        <v>251</v>
      </c>
      <c r="D107" s="4" t="inlineStr">
        <is>
          <t xml:space="preserve"> </t>
        </is>
      </c>
    </row>
    <row r="108">
      <c r="A108" s="4" t="inlineStr">
        <is>
          <t>Total Loans</t>
        </is>
      </c>
      <c r="B108" s="5" t="n">
        <v>18088</v>
      </c>
      <c r="C108" s="5" t="n">
        <v>16974</v>
      </c>
      <c r="D108" s="4" t="inlineStr">
        <is>
          <t xml:space="preserve"> </t>
        </is>
      </c>
    </row>
    <row r="109">
      <c r="A109" s="4" t="inlineStr">
        <is>
          <t>Real Estate [Member] | Commercial Real Estate Non-Owner Occupied [Member] | Grade 4 [Member]</t>
        </is>
      </c>
      <c r="B109" s="4" t="inlineStr">
        <is>
          <t xml:space="preserve"> </t>
        </is>
      </c>
      <c r="C109" s="4" t="inlineStr">
        <is>
          <t xml:space="preserve"> </t>
        </is>
      </c>
      <c r="D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row>
    <row r="111">
      <c r="A111" s="4" t="inlineStr">
        <is>
          <t>Current fiscal year</t>
        </is>
      </c>
      <c r="B111" s="5" t="n">
        <v>5904</v>
      </c>
      <c r="C111" s="5" t="n">
        <v>200</v>
      </c>
      <c r="D111" s="4" t="inlineStr">
        <is>
          <t xml:space="preserve"> </t>
        </is>
      </c>
    </row>
    <row r="112">
      <c r="A112" s="4" t="inlineStr">
        <is>
          <t>Fiscal year before current fiscal year</t>
        </is>
      </c>
      <c r="B112" s="5" t="n">
        <v>129</v>
      </c>
      <c r="C112" s="5" t="n">
        <v>632</v>
      </c>
      <c r="D112" s="4" t="inlineStr">
        <is>
          <t xml:space="preserve"> </t>
        </is>
      </c>
    </row>
    <row r="113">
      <c r="A113" s="4" t="inlineStr">
        <is>
          <t>Two years before current fiscal year</t>
        </is>
      </c>
      <c r="B113" s="4" t="inlineStr">
        <is>
          <t xml:space="preserve"> </t>
        </is>
      </c>
      <c r="C113" s="5" t="n">
        <v>349</v>
      </c>
      <c r="D113" s="4" t="inlineStr">
        <is>
          <t xml:space="preserve"> </t>
        </is>
      </c>
    </row>
    <row r="114">
      <c r="A114" s="4" t="inlineStr">
        <is>
          <t>Three years before current fiscal year</t>
        </is>
      </c>
      <c r="B114" s="5" t="n">
        <v>1971</v>
      </c>
      <c r="C114" s="4" t="inlineStr">
        <is>
          <t xml:space="preserve"> </t>
        </is>
      </c>
      <c r="D114" s="4" t="inlineStr">
        <is>
          <t xml:space="preserve"> </t>
        </is>
      </c>
    </row>
    <row r="115">
      <c r="A115" s="4" t="inlineStr">
        <is>
          <t>Prior</t>
        </is>
      </c>
      <c r="B115" s="5" t="n">
        <v>2551</v>
      </c>
      <c r="C115" s="5" t="n">
        <v>566</v>
      </c>
      <c r="D115" s="4" t="inlineStr">
        <is>
          <t xml:space="preserve"> </t>
        </is>
      </c>
    </row>
    <row r="116">
      <c r="A116" s="4" t="inlineStr">
        <is>
          <t>Total Loans</t>
        </is>
      </c>
      <c r="B116" s="5" t="n">
        <v>10555</v>
      </c>
      <c r="C116" s="5" t="n">
        <v>1747</v>
      </c>
      <c r="D116" s="4" t="inlineStr">
        <is>
          <t xml:space="preserve"> </t>
        </is>
      </c>
    </row>
    <row r="117">
      <c r="A117" s="4" t="inlineStr">
        <is>
          <t>Real Estate [Member] | Construction and Development Less than 60 Months [Member]</t>
        </is>
      </c>
      <c r="B117" s="4" t="inlineStr">
        <is>
          <t xml:space="preserve"> </t>
        </is>
      </c>
      <c r="C117" s="4" t="inlineStr">
        <is>
          <t xml:space="preserve"> </t>
        </is>
      </c>
      <c r="D117" s="4" t="inlineStr">
        <is>
          <t xml:space="preserve"> </t>
        </is>
      </c>
    </row>
    <row r="118">
      <c r="A118" s="3" t="inlineStr">
        <is>
          <t>Financing Receivable Recorded Investment [Line Items]</t>
        </is>
      </c>
      <c r="B118" s="4" t="inlineStr">
        <is>
          <t xml:space="preserve"> </t>
        </is>
      </c>
      <c r="C118" s="4" t="inlineStr">
        <is>
          <t xml:space="preserve"> </t>
        </is>
      </c>
      <c r="D118" s="4" t="inlineStr">
        <is>
          <t xml:space="preserve"> </t>
        </is>
      </c>
    </row>
    <row r="119">
      <c r="A119" s="4" t="inlineStr">
        <is>
          <t>Current fiscal year</t>
        </is>
      </c>
      <c r="B119" s="5" t="n">
        <v>224861</v>
      </c>
      <c r="C119" s="5" t="n">
        <v>221407</v>
      </c>
      <c r="D119" s="4" t="inlineStr">
        <is>
          <t xml:space="preserve"> </t>
        </is>
      </c>
    </row>
    <row r="120">
      <c r="A120" s="4" t="inlineStr">
        <is>
          <t>Fiscal year before current fiscal year</t>
        </is>
      </c>
      <c r="B120" s="5" t="n">
        <v>202233</v>
      </c>
      <c r="C120" s="5" t="n">
        <v>178831</v>
      </c>
      <c r="D120" s="4" t="inlineStr">
        <is>
          <t xml:space="preserve"> </t>
        </is>
      </c>
    </row>
    <row r="121">
      <c r="A121" s="4" t="inlineStr">
        <is>
          <t>Two years before current fiscal year</t>
        </is>
      </c>
      <c r="B121" s="5" t="n">
        <v>226380</v>
      </c>
      <c r="C121" s="5" t="n">
        <v>94345</v>
      </c>
      <c r="D121" s="4" t="inlineStr">
        <is>
          <t xml:space="preserve"> </t>
        </is>
      </c>
    </row>
    <row r="122">
      <c r="A122" s="4" t="inlineStr">
        <is>
          <t>Three years before current fiscal year</t>
        </is>
      </c>
      <c r="B122" s="5" t="n">
        <v>10629</v>
      </c>
      <c r="C122" s="5" t="n">
        <v>12688</v>
      </c>
      <c r="D122" s="4" t="inlineStr">
        <is>
          <t xml:space="preserve"> </t>
        </is>
      </c>
    </row>
    <row r="123">
      <c r="A123" s="4" t="inlineStr">
        <is>
          <t>Four years before current fiscal year</t>
        </is>
      </c>
      <c r="B123" s="5" t="n">
        <v>10365</v>
      </c>
      <c r="C123" s="5" t="n">
        <v>16798</v>
      </c>
      <c r="D123" s="4" t="inlineStr">
        <is>
          <t xml:space="preserve"> </t>
        </is>
      </c>
    </row>
    <row r="124">
      <c r="A124" s="4" t="inlineStr">
        <is>
          <t>Prior</t>
        </is>
      </c>
      <c r="B124" s="5" t="n">
        <v>21160</v>
      </c>
      <c r="C124" s="5" t="n">
        <v>7184</v>
      </c>
      <c r="D124" s="4" t="inlineStr">
        <is>
          <t xml:space="preserve"> </t>
        </is>
      </c>
    </row>
    <row r="125">
      <c r="A125" s="4" t="inlineStr">
        <is>
          <t>Revolving Loans Amortized Cost Basis</t>
        </is>
      </c>
      <c r="B125" s="5" t="n">
        <v>61034</v>
      </c>
      <c r="C125" s="5" t="n">
        <v>111390</v>
      </c>
      <c r="D125" s="4" t="inlineStr">
        <is>
          <t xml:space="preserve"> </t>
        </is>
      </c>
    </row>
    <row r="126">
      <c r="A126" s="4" t="inlineStr">
        <is>
          <t>Total Loans</t>
        </is>
      </c>
      <c r="B126" s="5" t="n">
        <v>756662</v>
      </c>
      <c r="C126" s="5" t="n">
        <v>642643</v>
      </c>
      <c r="D126" s="4" t="inlineStr">
        <is>
          <t xml:space="preserve"> </t>
        </is>
      </c>
    </row>
    <row r="127">
      <c r="A127" s="4" t="inlineStr">
        <is>
          <t>Real Estate [Member] | Construction and Development Less than 60 Months [Member] | Grade 1 [Member]</t>
        </is>
      </c>
      <c r="B127" s="4" t="inlineStr">
        <is>
          <t xml:space="preserve"> </t>
        </is>
      </c>
      <c r="C127" s="4" t="inlineStr">
        <is>
          <t xml:space="preserve"> </t>
        </is>
      </c>
      <c r="D127" s="4" t="inlineStr">
        <is>
          <t xml:space="preserve"> </t>
        </is>
      </c>
    </row>
    <row r="128">
      <c r="A128" s="3" t="inlineStr">
        <is>
          <t>Financing Receivable Recorded Investment [Line Items]</t>
        </is>
      </c>
      <c r="B128" s="4" t="inlineStr">
        <is>
          <t xml:space="preserve"> </t>
        </is>
      </c>
      <c r="C128" s="4" t="inlineStr">
        <is>
          <t xml:space="preserve"> </t>
        </is>
      </c>
      <c r="D128" s="4" t="inlineStr">
        <is>
          <t xml:space="preserve"> </t>
        </is>
      </c>
    </row>
    <row r="129">
      <c r="A129" s="4" t="inlineStr">
        <is>
          <t>Current fiscal year</t>
        </is>
      </c>
      <c r="B129" s="5" t="n">
        <v>127282</v>
      </c>
      <c r="C129" s="5" t="n">
        <v>124218</v>
      </c>
      <c r="D129" s="4" t="inlineStr">
        <is>
          <t xml:space="preserve"> </t>
        </is>
      </c>
    </row>
    <row r="130">
      <c r="A130" s="4" t="inlineStr">
        <is>
          <t>Fiscal year before current fiscal year</t>
        </is>
      </c>
      <c r="B130" s="5" t="n">
        <v>88506</v>
      </c>
      <c r="C130" s="5" t="n">
        <v>133254</v>
      </c>
      <c r="D130" s="4" t="inlineStr">
        <is>
          <t xml:space="preserve"> </t>
        </is>
      </c>
    </row>
    <row r="131">
      <c r="A131" s="4" t="inlineStr">
        <is>
          <t>Two years before current fiscal year</t>
        </is>
      </c>
      <c r="B131" s="5" t="n">
        <v>170192</v>
      </c>
      <c r="C131" s="5" t="n">
        <v>65472</v>
      </c>
      <c r="D131" s="4" t="inlineStr">
        <is>
          <t xml:space="preserve"> </t>
        </is>
      </c>
    </row>
    <row r="132">
      <c r="A132" s="4" t="inlineStr">
        <is>
          <t>Three years before current fiscal year</t>
        </is>
      </c>
      <c r="B132" s="5" t="n">
        <v>8684</v>
      </c>
      <c r="C132" s="5" t="n">
        <v>5828</v>
      </c>
      <c r="D132" s="4" t="inlineStr">
        <is>
          <t xml:space="preserve"> </t>
        </is>
      </c>
    </row>
    <row r="133">
      <c r="A133" s="4" t="inlineStr">
        <is>
          <t>Four years before current fiscal year</t>
        </is>
      </c>
      <c r="B133" s="5" t="n">
        <v>8617</v>
      </c>
      <c r="C133" s="5" t="n">
        <v>3392</v>
      </c>
      <c r="D133" s="4" t="inlineStr">
        <is>
          <t xml:space="preserve"> </t>
        </is>
      </c>
    </row>
    <row r="134">
      <c r="A134" s="4" t="inlineStr">
        <is>
          <t>Prior</t>
        </is>
      </c>
      <c r="B134" s="5" t="n">
        <v>7034</v>
      </c>
      <c r="C134" s="5" t="n">
        <v>5019</v>
      </c>
      <c r="D134" s="4" t="inlineStr">
        <is>
          <t xml:space="preserve"> </t>
        </is>
      </c>
    </row>
    <row r="135">
      <c r="A135" s="4" t="inlineStr">
        <is>
          <t>Revolving Loans Amortized Cost Basis</t>
        </is>
      </c>
      <c r="B135" s="5" t="n">
        <v>29951</v>
      </c>
      <c r="C135" s="5" t="n">
        <v>76831</v>
      </c>
      <c r="D135" s="4" t="inlineStr">
        <is>
          <t xml:space="preserve"> </t>
        </is>
      </c>
    </row>
    <row r="136">
      <c r="A136" s="4" t="inlineStr">
        <is>
          <t>Total Loans</t>
        </is>
      </c>
      <c r="B136" s="5" t="n">
        <v>440266</v>
      </c>
      <c r="C136" s="5" t="n">
        <v>414014</v>
      </c>
      <c r="D136" s="4" t="inlineStr">
        <is>
          <t xml:space="preserve"> </t>
        </is>
      </c>
    </row>
    <row r="137">
      <c r="A137" s="4" t="inlineStr">
        <is>
          <t>Real Estate [Member] | Construction and Development Less than 60 Months [Member] | Grade 2 [Member]</t>
        </is>
      </c>
      <c r="B137" s="4" t="inlineStr">
        <is>
          <t xml:space="preserve"> </t>
        </is>
      </c>
      <c r="C137" s="4" t="inlineStr">
        <is>
          <t xml:space="preserve"> </t>
        </is>
      </c>
      <c r="D137" s="4" t="inlineStr">
        <is>
          <t xml:space="preserve"> </t>
        </is>
      </c>
    </row>
    <row r="138">
      <c r="A138" s="3" t="inlineStr">
        <is>
          <t>Financing Receivable Recorded Investment [Line Items]</t>
        </is>
      </c>
      <c r="B138" s="4" t="inlineStr">
        <is>
          <t xml:space="preserve"> </t>
        </is>
      </c>
      <c r="C138" s="4" t="inlineStr">
        <is>
          <t xml:space="preserve"> </t>
        </is>
      </c>
      <c r="D138" s="4" t="inlineStr">
        <is>
          <t xml:space="preserve"> </t>
        </is>
      </c>
    </row>
    <row r="139">
      <c r="A139" s="4" t="inlineStr">
        <is>
          <t>Current fiscal year</t>
        </is>
      </c>
      <c r="B139" s="5" t="n">
        <v>94738</v>
      </c>
      <c r="C139" s="5" t="n">
        <v>95138</v>
      </c>
      <c r="D139" s="4" t="inlineStr">
        <is>
          <t xml:space="preserve"> </t>
        </is>
      </c>
    </row>
    <row r="140">
      <c r="A140" s="4" t="inlineStr">
        <is>
          <t>Fiscal year before current fiscal year</t>
        </is>
      </c>
      <c r="B140" s="5" t="n">
        <v>113585</v>
      </c>
      <c r="C140" s="5" t="n">
        <v>43884</v>
      </c>
      <c r="D140" s="4" t="inlineStr">
        <is>
          <t xml:space="preserve"> </t>
        </is>
      </c>
    </row>
    <row r="141">
      <c r="A141" s="4" t="inlineStr">
        <is>
          <t>Two years before current fiscal year</t>
        </is>
      </c>
      <c r="B141" s="5" t="n">
        <v>55372</v>
      </c>
      <c r="C141" s="5" t="n">
        <v>28772</v>
      </c>
      <c r="D141" s="4" t="inlineStr">
        <is>
          <t xml:space="preserve"> </t>
        </is>
      </c>
    </row>
    <row r="142">
      <c r="A142" s="4" t="inlineStr">
        <is>
          <t>Three years before current fiscal year</t>
        </is>
      </c>
      <c r="B142" s="5" t="n">
        <v>1193</v>
      </c>
      <c r="C142" s="5" t="n">
        <v>6625</v>
      </c>
      <c r="D142" s="4" t="inlineStr">
        <is>
          <t xml:space="preserve"> </t>
        </is>
      </c>
    </row>
    <row r="143">
      <c r="A143" s="4" t="inlineStr">
        <is>
          <t>Four years before current fiscal year</t>
        </is>
      </c>
      <c r="B143" s="5" t="n">
        <v>1544</v>
      </c>
      <c r="C143" s="5" t="n">
        <v>13406</v>
      </c>
      <c r="D143" s="4" t="inlineStr">
        <is>
          <t xml:space="preserve"> </t>
        </is>
      </c>
    </row>
    <row r="144">
      <c r="A144" s="4" t="inlineStr">
        <is>
          <t>Prior</t>
        </is>
      </c>
      <c r="B144" s="5" t="n">
        <v>14063</v>
      </c>
      <c r="C144" s="5" t="n">
        <v>2146</v>
      </c>
      <c r="D144" s="4" t="inlineStr">
        <is>
          <t xml:space="preserve"> </t>
        </is>
      </c>
    </row>
    <row r="145">
      <c r="A145" s="4" t="inlineStr">
        <is>
          <t>Revolving Loans Amortized Cost Basis</t>
        </is>
      </c>
      <c r="B145" s="5" t="n">
        <v>11741</v>
      </c>
      <c r="C145" s="5" t="n">
        <v>34559</v>
      </c>
      <c r="D145" s="4" t="inlineStr">
        <is>
          <t xml:space="preserve"> </t>
        </is>
      </c>
    </row>
    <row r="146">
      <c r="A146" s="4" t="inlineStr">
        <is>
          <t>Total Loans</t>
        </is>
      </c>
      <c r="B146" s="5" t="n">
        <v>292236</v>
      </c>
      <c r="C146" s="5" t="n">
        <v>224530</v>
      </c>
      <c r="D146" s="4" t="inlineStr">
        <is>
          <t xml:space="preserve"> </t>
        </is>
      </c>
    </row>
    <row r="147">
      <c r="A147" s="4" t="inlineStr">
        <is>
          <t>Real Estate [Member] | Construction and Development Less than 60 Months [Member] | Grade 3 [Member]</t>
        </is>
      </c>
      <c r="B147" s="4" t="inlineStr">
        <is>
          <t xml:space="preserve"> </t>
        </is>
      </c>
      <c r="C147" s="4" t="inlineStr">
        <is>
          <t xml:space="preserve"> </t>
        </is>
      </c>
      <c r="D147" s="4" t="inlineStr">
        <is>
          <t xml:space="preserve"> </t>
        </is>
      </c>
    </row>
    <row r="148">
      <c r="A148" s="3" t="inlineStr">
        <is>
          <t>Financing Receivable Recorded Investment [Line Items]</t>
        </is>
      </c>
      <c r="B148" s="4" t="inlineStr">
        <is>
          <t xml:space="preserve"> </t>
        </is>
      </c>
      <c r="C148" s="4" t="inlineStr">
        <is>
          <t xml:space="preserve"> </t>
        </is>
      </c>
      <c r="D148" s="4" t="inlineStr">
        <is>
          <t xml:space="preserve"> </t>
        </is>
      </c>
    </row>
    <row r="149">
      <c r="A149" s="4" t="inlineStr">
        <is>
          <t>Current fiscal year</t>
        </is>
      </c>
      <c r="B149" s="5" t="n">
        <v>2790</v>
      </c>
      <c r="C149" s="5" t="n">
        <v>2051</v>
      </c>
      <c r="D149" s="4" t="inlineStr">
        <is>
          <t xml:space="preserve"> </t>
        </is>
      </c>
    </row>
    <row r="150">
      <c r="A150" s="4" t="inlineStr">
        <is>
          <t>Fiscal year before current fiscal year</t>
        </is>
      </c>
      <c r="B150" s="5" t="n">
        <v>84</v>
      </c>
      <c r="C150" s="5" t="n">
        <v>893</v>
      </c>
      <c r="D150" s="4" t="inlineStr">
        <is>
          <t xml:space="preserve"> </t>
        </is>
      </c>
    </row>
    <row r="151">
      <c r="A151" s="4" t="inlineStr">
        <is>
          <t>Two years before current fiscal year</t>
        </is>
      </c>
      <c r="B151" s="4" t="inlineStr">
        <is>
          <t xml:space="preserve"> </t>
        </is>
      </c>
      <c r="C151" s="5" t="n">
        <v>101</v>
      </c>
      <c r="D151" s="4" t="inlineStr">
        <is>
          <t xml:space="preserve"> </t>
        </is>
      </c>
    </row>
    <row r="152">
      <c r="A152" s="4" t="inlineStr">
        <is>
          <t>Three years before current fiscal year</t>
        </is>
      </c>
      <c r="B152" s="5" t="n">
        <v>554</v>
      </c>
      <c r="C152" s="5" t="n">
        <v>235</v>
      </c>
      <c r="D152" s="4" t="inlineStr">
        <is>
          <t xml:space="preserve"> </t>
        </is>
      </c>
    </row>
    <row r="153">
      <c r="A153" s="4" t="inlineStr">
        <is>
          <t>Four years before current fiscal year</t>
        </is>
      </c>
      <c r="B153" s="5" t="n">
        <v>68</v>
      </c>
      <c r="C153" s="4" t="inlineStr">
        <is>
          <t xml:space="preserve"> </t>
        </is>
      </c>
      <c r="D153" s="4" t="inlineStr">
        <is>
          <t xml:space="preserve"> </t>
        </is>
      </c>
    </row>
    <row r="154">
      <c r="A154" s="4" t="inlineStr">
        <is>
          <t>Prior</t>
        </is>
      </c>
      <c r="B154" s="5" t="n">
        <v>63</v>
      </c>
      <c r="C154" s="5" t="n">
        <v>19</v>
      </c>
      <c r="D154" s="4" t="inlineStr">
        <is>
          <t xml:space="preserve"> </t>
        </is>
      </c>
    </row>
    <row r="155">
      <c r="A155" s="4" t="inlineStr">
        <is>
          <t>Total Loans</t>
        </is>
      </c>
      <c r="B155" s="5" t="n">
        <v>3559</v>
      </c>
      <c r="C155" s="5" t="n">
        <v>3299</v>
      </c>
      <c r="D155" s="4" t="inlineStr">
        <is>
          <t xml:space="preserve"> </t>
        </is>
      </c>
    </row>
    <row r="156">
      <c r="A156" s="4" t="inlineStr">
        <is>
          <t>Real Estate [Member] | Construction and Development Less than 60 Months [Member] | Grade 4 [Member]</t>
        </is>
      </c>
      <c r="B156" s="4" t="inlineStr">
        <is>
          <t xml:space="preserve"> </t>
        </is>
      </c>
      <c r="C156" s="4" t="inlineStr">
        <is>
          <t xml:space="preserve"> </t>
        </is>
      </c>
      <c r="D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row>
    <row r="158">
      <c r="A158" s="4" t="inlineStr">
        <is>
          <t>Current fiscal year</t>
        </is>
      </c>
      <c r="B158" s="5" t="n">
        <v>51</v>
      </c>
      <c r="C158" s="4" t="inlineStr">
        <is>
          <t xml:space="preserve"> </t>
        </is>
      </c>
      <c r="D158" s="4" t="inlineStr">
        <is>
          <t xml:space="preserve"> </t>
        </is>
      </c>
    </row>
    <row r="159">
      <c r="A159" s="4" t="inlineStr">
        <is>
          <t>Fiscal year before current fiscal year</t>
        </is>
      </c>
      <c r="B159" s="5" t="n">
        <v>58</v>
      </c>
      <c r="C159" s="5" t="n">
        <v>800</v>
      </c>
      <c r="D159" s="4" t="inlineStr">
        <is>
          <t xml:space="preserve"> </t>
        </is>
      </c>
    </row>
    <row r="160">
      <c r="A160" s="4" t="inlineStr">
        <is>
          <t>Two years before current fiscal year</t>
        </is>
      </c>
      <c r="B160" s="5" t="n">
        <v>816</v>
      </c>
      <c r="C160" s="4" t="inlineStr">
        <is>
          <t xml:space="preserve"> </t>
        </is>
      </c>
      <c r="D160" s="4" t="inlineStr">
        <is>
          <t xml:space="preserve"> </t>
        </is>
      </c>
    </row>
    <row r="161">
      <c r="A161" s="4" t="inlineStr">
        <is>
          <t>Three years before current fiscal year</t>
        </is>
      </c>
      <c r="B161" s="5" t="n">
        <v>198</v>
      </c>
      <c r="C161" s="4" t="inlineStr">
        <is>
          <t xml:space="preserve"> </t>
        </is>
      </c>
      <c r="D161" s="4" t="inlineStr">
        <is>
          <t xml:space="preserve"> </t>
        </is>
      </c>
    </row>
    <row r="162">
      <c r="A162" s="4" t="inlineStr">
        <is>
          <t>Four years before current fiscal year</t>
        </is>
      </c>
      <c r="B162" s="5" t="n">
        <v>136</v>
      </c>
      <c r="C162" s="4" t="inlineStr">
        <is>
          <t xml:space="preserve"> </t>
        </is>
      </c>
      <c r="D162" s="4" t="inlineStr">
        <is>
          <t xml:space="preserve"> </t>
        </is>
      </c>
    </row>
    <row r="163">
      <c r="A163" s="4" t="inlineStr">
        <is>
          <t>Revolving Loans Amortized Cost Basis</t>
        </is>
      </c>
      <c r="B163" s="5" t="n">
        <v>19342</v>
      </c>
      <c r="C163" s="4" t="inlineStr">
        <is>
          <t xml:space="preserve"> </t>
        </is>
      </c>
      <c r="D163" s="4" t="inlineStr">
        <is>
          <t xml:space="preserve"> </t>
        </is>
      </c>
    </row>
    <row r="164">
      <c r="A164" s="4" t="inlineStr">
        <is>
          <t>Total Loans</t>
        </is>
      </c>
      <c r="B164" s="5" t="n">
        <v>20601</v>
      </c>
      <c r="C164" s="5" t="n">
        <v>800</v>
      </c>
      <c r="D164" s="4" t="inlineStr">
        <is>
          <t xml:space="preserve"> </t>
        </is>
      </c>
    </row>
    <row r="165">
      <c r="A165" s="4" t="inlineStr">
        <is>
          <t>Real Estate [Member] | Construction Residential Real Estate Less than 60 Months [Member]</t>
        </is>
      </c>
      <c r="B165" s="4" t="inlineStr">
        <is>
          <t xml:space="preserve"> </t>
        </is>
      </c>
      <c r="C165" s="4" t="inlineStr">
        <is>
          <t xml:space="preserve"> </t>
        </is>
      </c>
      <c r="D165" s="4" t="inlineStr">
        <is>
          <t xml:space="preserve"> </t>
        </is>
      </c>
    </row>
    <row r="166">
      <c r="A166" s="3" t="inlineStr">
        <is>
          <t>Financing Receivable Recorded Investment [Line Items]</t>
        </is>
      </c>
      <c r="B166" s="4" t="inlineStr">
        <is>
          <t xml:space="preserve"> </t>
        </is>
      </c>
      <c r="C166" s="4" t="inlineStr">
        <is>
          <t xml:space="preserve"> </t>
        </is>
      </c>
      <c r="D166" s="4" t="inlineStr">
        <is>
          <t xml:space="preserve"> </t>
        </is>
      </c>
    </row>
    <row r="167">
      <c r="A167" s="4" t="inlineStr">
        <is>
          <t>Current fiscal year</t>
        </is>
      </c>
      <c r="B167" s="5" t="n">
        <v>199259</v>
      </c>
      <c r="C167" s="5" t="n">
        <v>221463</v>
      </c>
      <c r="D167" s="4" t="inlineStr">
        <is>
          <t xml:space="preserve"> </t>
        </is>
      </c>
    </row>
    <row r="168">
      <c r="A168" s="4" t="inlineStr">
        <is>
          <t>Fiscal year before current fiscal year</t>
        </is>
      </c>
      <c r="B168" s="5" t="n">
        <v>24290</v>
      </c>
      <c r="C168" s="5" t="n">
        <v>10509</v>
      </c>
      <c r="D168" s="4" t="inlineStr">
        <is>
          <t xml:space="preserve"> </t>
        </is>
      </c>
    </row>
    <row r="169">
      <c r="A169" s="4" t="inlineStr">
        <is>
          <t>Two years before current fiscal year</t>
        </is>
      </c>
      <c r="B169" s="5" t="n">
        <v>4837</v>
      </c>
      <c r="C169" s="5" t="n">
        <v>1448</v>
      </c>
      <c r="D169" s="4" t="inlineStr">
        <is>
          <t xml:space="preserve"> </t>
        </is>
      </c>
    </row>
    <row r="170">
      <c r="A170" s="4" t="inlineStr">
        <is>
          <t>Three years before current fiscal year</t>
        </is>
      </c>
      <c r="B170" s="5" t="n">
        <v>79</v>
      </c>
      <c r="C170" s="5" t="n">
        <v>112</v>
      </c>
      <c r="D170" s="4" t="inlineStr">
        <is>
          <t xml:space="preserve"> </t>
        </is>
      </c>
    </row>
    <row r="171">
      <c r="A171" s="4" t="inlineStr">
        <is>
          <t>Four years before current fiscal year</t>
        </is>
      </c>
      <c r="B171" s="5" t="n">
        <v>1288</v>
      </c>
      <c r="C171" s="5" t="n">
        <v>105</v>
      </c>
      <c r="D171" s="4" t="inlineStr">
        <is>
          <t xml:space="preserve"> </t>
        </is>
      </c>
    </row>
    <row r="172">
      <c r="A172" s="4" t="inlineStr">
        <is>
          <t>Prior</t>
        </is>
      </c>
      <c r="B172" s="5" t="n">
        <v>518</v>
      </c>
      <c r="C172" s="5" t="n">
        <v>467</v>
      </c>
      <c r="D172" s="4" t="inlineStr">
        <is>
          <t xml:space="preserve"> </t>
        </is>
      </c>
    </row>
    <row r="173">
      <c r="A173" s="4" t="inlineStr">
        <is>
          <t>Revolving Loans Amortized Cost Basis</t>
        </is>
      </c>
      <c r="B173" s="5" t="n">
        <v>20102</v>
      </c>
      <c r="C173" s="5" t="n">
        <v>49382</v>
      </c>
      <c r="D173" s="4" t="inlineStr">
        <is>
          <t xml:space="preserve"> </t>
        </is>
      </c>
    </row>
    <row r="174">
      <c r="A174" s="4" t="inlineStr">
        <is>
          <t>Total Loans</t>
        </is>
      </c>
      <c r="B174" s="5" t="n">
        <v>250373</v>
      </c>
      <c r="C174" s="5" t="n">
        <v>283486</v>
      </c>
      <c r="D174" s="4" t="inlineStr">
        <is>
          <t xml:space="preserve"> </t>
        </is>
      </c>
    </row>
    <row r="175">
      <c r="A175" s="4" t="inlineStr">
        <is>
          <t>Real Estate [Member] | Construction Residential Real Estate Less than 60 Months [Member] | Grade 1 [Member]</t>
        </is>
      </c>
      <c r="B175" s="4" t="inlineStr">
        <is>
          <t xml:space="preserve"> </t>
        </is>
      </c>
      <c r="C175" s="4" t="inlineStr">
        <is>
          <t xml:space="preserve"> </t>
        </is>
      </c>
      <c r="D175" s="4" t="inlineStr">
        <is>
          <t xml:space="preserve"> </t>
        </is>
      </c>
    </row>
    <row r="176">
      <c r="A176" s="3" t="inlineStr">
        <is>
          <t>Financing Receivable Recorded Investment [Line Items]</t>
        </is>
      </c>
      <c r="B176" s="4" t="inlineStr">
        <is>
          <t xml:space="preserve"> </t>
        </is>
      </c>
      <c r="C176" s="4" t="inlineStr">
        <is>
          <t xml:space="preserve"> </t>
        </is>
      </c>
      <c r="D176" s="4" t="inlineStr">
        <is>
          <t xml:space="preserve"> </t>
        </is>
      </c>
    </row>
    <row r="177">
      <c r="A177" s="4" t="inlineStr">
        <is>
          <t>Current fiscal year</t>
        </is>
      </c>
      <c r="B177" s="5" t="n">
        <v>115070</v>
      </c>
      <c r="C177" s="5" t="n">
        <v>158161</v>
      </c>
      <c r="D177" s="4" t="inlineStr">
        <is>
          <t xml:space="preserve"> </t>
        </is>
      </c>
    </row>
    <row r="178">
      <c r="A178" s="4" t="inlineStr">
        <is>
          <t>Fiscal year before current fiscal year</t>
        </is>
      </c>
      <c r="B178" s="5" t="n">
        <v>20543</v>
      </c>
      <c r="C178" s="5" t="n">
        <v>7551</v>
      </c>
      <c r="D178" s="4" t="inlineStr">
        <is>
          <t xml:space="preserve"> </t>
        </is>
      </c>
    </row>
    <row r="179">
      <c r="A179" s="4" t="inlineStr">
        <is>
          <t>Two years before current fiscal year</t>
        </is>
      </c>
      <c r="B179" s="5" t="n">
        <v>4073</v>
      </c>
      <c r="C179" s="5" t="n">
        <v>1421</v>
      </c>
      <c r="D179" s="4" t="inlineStr">
        <is>
          <t xml:space="preserve"> </t>
        </is>
      </c>
    </row>
    <row r="180">
      <c r="A180" s="4" t="inlineStr">
        <is>
          <t>Three years before current fiscal year</t>
        </is>
      </c>
      <c r="B180" s="5" t="n">
        <v>76</v>
      </c>
      <c r="C180" s="5" t="n">
        <v>100</v>
      </c>
      <c r="D180" s="4" t="inlineStr">
        <is>
          <t xml:space="preserve"> </t>
        </is>
      </c>
    </row>
    <row r="181">
      <c r="A181" s="4" t="inlineStr">
        <is>
          <t>Four years before current fiscal year</t>
        </is>
      </c>
      <c r="B181" s="5" t="n">
        <v>1276</v>
      </c>
      <c r="C181" s="5" t="n">
        <v>105</v>
      </c>
      <c r="D181" s="4" t="inlineStr">
        <is>
          <t xml:space="preserve"> </t>
        </is>
      </c>
    </row>
    <row r="182">
      <c r="A182" s="4" t="inlineStr">
        <is>
          <t>Prior</t>
        </is>
      </c>
      <c r="B182" s="5" t="n">
        <v>518</v>
      </c>
      <c r="C182" s="5" t="n">
        <v>467</v>
      </c>
      <c r="D182" s="4" t="inlineStr">
        <is>
          <t xml:space="preserve"> </t>
        </is>
      </c>
    </row>
    <row r="183">
      <c r="A183" s="4" t="inlineStr">
        <is>
          <t>Revolving Loans Amortized Cost Basis</t>
        </is>
      </c>
      <c r="B183" s="5" t="n">
        <v>4386</v>
      </c>
      <c r="C183" s="5" t="n">
        <v>49284</v>
      </c>
      <c r="D183" s="4" t="inlineStr">
        <is>
          <t xml:space="preserve"> </t>
        </is>
      </c>
    </row>
    <row r="184">
      <c r="A184" s="4" t="inlineStr">
        <is>
          <t>Total Loans</t>
        </is>
      </c>
      <c r="B184" s="5" t="n">
        <v>145942</v>
      </c>
      <c r="C184" s="5" t="n">
        <v>217089</v>
      </c>
      <c r="D184" s="4" t="inlineStr">
        <is>
          <t xml:space="preserve"> </t>
        </is>
      </c>
    </row>
    <row r="185">
      <c r="A185" s="4" t="inlineStr">
        <is>
          <t>Real Estate [Member] | Construction Residential Real Estate Less than 60 Months [Member] | Grade 2 [Member]</t>
        </is>
      </c>
      <c r="B185" s="4" t="inlineStr">
        <is>
          <t xml:space="preserve"> </t>
        </is>
      </c>
      <c r="C185" s="4" t="inlineStr">
        <is>
          <t xml:space="preserve"> </t>
        </is>
      </c>
      <c r="D185" s="4" t="inlineStr">
        <is>
          <t xml:space="preserve"> </t>
        </is>
      </c>
    </row>
    <row r="186">
      <c r="A186" s="3" t="inlineStr">
        <is>
          <t>Financing Receivable Recorded Investment [Line Items]</t>
        </is>
      </c>
      <c r="B186" s="4" t="inlineStr">
        <is>
          <t xml:space="preserve"> </t>
        </is>
      </c>
      <c r="C186" s="4" t="inlineStr">
        <is>
          <t xml:space="preserve"> </t>
        </is>
      </c>
      <c r="D186" s="4" t="inlineStr">
        <is>
          <t xml:space="preserve"> </t>
        </is>
      </c>
    </row>
    <row r="187">
      <c r="A187" s="4" t="inlineStr">
        <is>
          <t>Current fiscal year</t>
        </is>
      </c>
      <c r="B187" s="5" t="n">
        <v>79451</v>
      </c>
      <c r="C187" s="5" t="n">
        <v>57172</v>
      </c>
      <c r="D187" s="4" t="inlineStr">
        <is>
          <t xml:space="preserve"> </t>
        </is>
      </c>
    </row>
    <row r="188">
      <c r="A188" s="4" t="inlineStr">
        <is>
          <t>Fiscal year before current fiscal year</t>
        </is>
      </c>
      <c r="B188" s="5" t="n">
        <v>3630</v>
      </c>
      <c r="C188" s="5" t="n">
        <v>2365</v>
      </c>
      <c r="D188" s="4" t="inlineStr">
        <is>
          <t xml:space="preserve"> </t>
        </is>
      </c>
    </row>
    <row r="189">
      <c r="A189" s="4" t="inlineStr">
        <is>
          <t>Two years before current fiscal year</t>
        </is>
      </c>
      <c r="B189" s="5" t="n">
        <v>558</v>
      </c>
      <c r="C189" s="5" t="n">
        <v>27</v>
      </c>
      <c r="D189" s="4" t="inlineStr">
        <is>
          <t xml:space="preserve"> </t>
        </is>
      </c>
    </row>
    <row r="190">
      <c r="A190" s="4" t="inlineStr">
        <is>
          <t>Three years before current fiscal year</t>
        </is>
      </c>
      <c r="B190" s="5" t="n">
        <v>3</v>
      </c>
      <c r="C190" s="5" t="n">
        <v>12</v>
      </c>
      <c r="D190" s="4" t="inlineStr">
        <is>
          <t xml:space="preserve"> </t>
        </is>
      </c>
    </row>
    <row r="191">
      <c r="A191" s="4" t="inlineStr">
        <is>
          <t>Four years before current fiscal year</t>
        </is>
      </c>
      <c r="B191" s="5" t="n">
        <v>12</v>
      </c>
      <c r="C191" s="4" t="inlineStr">
        <is>
          <t xml:space="preserve"> </t>
        </is>
      </c>
      <c r="D191" s="4" t="inlineStr">
        <is>
          <t xml:space="preserve"> </t>
        </is>
      </c>
    </row>
    <row r="192">
      <c r="A192" s="4" t="inlineStr">
        <is>
          <t>Revolving Loans Amortized Cost Basis</t>
        </is>
      </c>
      <c r="B192" s="5" t="n">
        <v>15716</v>
      </c>
      <c r="C192" s="5" t="n">
        <v>98</v>
      </c>
      <c r="D192" s="4" t="inlineStr">
        <is>
          <t xml:space="preserve"> </t>
        </is>
      </c>
    </row>
    <row r="193">
      <c r="A193" s="4" t="inlineStr">
        <is>
          <t>Total Loans</t>
        </is>
      </c>
      <c r="B193" s="5" t="n">
        <v>99370</v>
      </c>
      <c r="C193" s="5" t="n">
        <v>59674</v>
      </c>
      <c r="D193" s="4" t="inlineStr">
        <is>
          <t xml:space="preserve"> </t>
        </is>
      </c>
    </row>
    <row r="194">
      <c r="A194" s="4" t="inlineStr">
        <is>
          <t>Real Estate [Member] | Construction Residential Real Estate Less than 60 Months [Member] | Grade 3 [Member]</t>
        </is>
      </c>
      <c r="B194" s="4" t="inlineStr">
        <is>
          <t xml:space="preserve"> </t>
        </is>
      </c>
      <c r="C194" s="4" t="inlineStr">
        <is>
          <t xml:space="preserve"> </t>
        </is>
      </c>
      <c r="D194" s="4" t="inlineStr">
        <is>
          <t xml:space="preserve"> </t>
        </is>
      </c>
    </row>
    <row r="195">
      <c r="A195" s="3" t="inlineStr">
        <is>
          <t>Financing Receivable Recorded Investment [Line Items]</t>
        </is>
      </c>
      <c r="B195" s="4" t="inlineStr">
        <is>
          <t xml:space="preserve"> </t>
        </is>
      </c>
      <c r="C195" s="4" t="inlineStr">
        <is>
          <t xml:space="preserve"> </t>
        </is>
      </c>
      <c r="D195" s="4" t="inlineStr">
        <is>
          <t xml:space="preserve"> </t>
        </is>
      </c>
    </row>
    <row r="196">
      <c r="A196" s="4" t="inlineStr">
        <is>
          <t>Current fiscal year</t>
        </is>
      </c>
      <c r="B196" s="5" t="n">
        <v>3580</v>
      </c>
      <c r="C196" s="5" t="n">
        <v>5457</v>
      </c>
      <c r="D196" s="4" t="inlineStr">
        <is>
          <t xml:space="preserve"> </t>
        </is>
      </c>
    </row>
    <row r="197">
      <c r="A197" s="4" t="inlineStr">
        <is>
          <t>Fiscal year before current fiscal year</t>
        </is>
      </c>
      <c r="B197" s="4" t="inlineStr">
        <is>
          <t xml:space="preserve"> </t>
        </is>
      </c>
      <c r="C197" s="5" t="n">
        <v>387</v>
      </c>
      <c r="D197" s="4" t="inlineStr">
        <is>
          <t xml:space="preserve"> </t>
        </is>
      </c>
    </row>
    <row r="198">
      <c r="A198" s="4" t="inlineStr">
        <is>
          <t>Total Loans</t>
        </is>
      </c>
      <c r="B198" s="5" t="n">
        <v>3580</v>
      </c>
      <c r="C198" s="5" t="n">
        <v>5844</v>
      </c>
      <c r="D198" s="4" t="inlineStr">
        <is>
          <t xml:space="preserve"> </t>
        </is>
      </c>
    </row>
    <row r="199">
      <c r="A199" s="4" t="inlineStr">
        <is>
          <t>Real Estate [Member] | Construction Residential Real Estate Less than 60 Months [Member] | Grade 4 [Member]</t>
        </is>
      </c>
      <c r="B199" s="4" t="inlineStr">
        <is>
          <t xml:space="preserve"> </t>
        </is>
      </c>
      <c r="C199" s="4" t="inlineStr">
        <is>
          <t xml:space="preserve"> </t>
        </is>
      </c>
      <c r="D199" s="4" t="inlineStr">
        <is>
          <t xml:space="preserve"> </t>
        </is>
      </c>
    </row>
    <row r="200">
      <c r="A200" s="3" t="inlineStr">
        <is>
          <t>Financing Receivable Recorded Investment [Line Items]</t>
        </is>
      </c>
      <c r="B200" s="4" t="inlineStr">
        <is>
          <t xml:space="preserve"> </t>
        </is>
      </c>
      <c r="C200" s="4" t="inlineStr">
        <is>
          <t xml:space="preserve"> </t>
        </is>
      </c>
      <c r="D200" s="4" t="inlineStr">
        <is>
          <t xml:space="preserve"> </t>
        </is>
      </c>
    </row>
    <row r="201">
      <c r="A201" s="4" t="inlineStr">
        <is>
          <t>Current fiscal year</t>
        </is>
      </c>
      <c r="B201" s="5" t="n">
        <v>1158</v>
      </c>
      <c r="C201" s="5" t="n">
        <v>673</v>
      </c>
      <c r="D201" s="4" t="inlineStr">
        <is>
          <t xml:space="preserve"> </t>
        </is>
      </c>
    </row>
    <row r="202">
      <c r="A202" s="4" t="inlineStr">
        <is>
          <t>Fiscal year before current fiscal year</t>
        </is>
      </c>
      <c r="B202" s="5" t="n">
        <v>117</v>
      </c>
      <c r="C202" s="5" t="n">
        <v>206</v>
      </c>
      <c r="D202" s="4" t="inlineStr">
        <is>
          <t xml:space="preserve"> </t>
        </is>
      </c>
    </row>
    <row r="203">
      <c r="A203" s="4" t="inlineStr">
        <is>
          <t>Two years before current fiscal year</t>
        </is>
      </c>
      <c r="B203" s="5" t="n">
        <v>206</v>
      </c>
      <c r="C203" s="4" t="inlineStr">
        <is>
          <t xml:space="preserve"> </t>
        </is>
      </c>
      <c r="D203" s="4" t="inlineStr">
        <is>
          <t xml:space="preserve"> </t>
        </is>
      </c>
    </row>
    <row r="204">
      <c r="A204" s="4" t="inlineStr">
        <is>
          <t>Total Loans</t>
        </is>
      </c>
      <c r="B204" s="5" t="n">
        <v>1481</v>
      </c>
      <c r="C204" s="5" t="n">
        <v>879</v>
      </c>
      <c r="D204" s="4" t="inlineStr">
        <is>
          <t xml:space="preserve"> </t>
        </is>
      </c>
    </row>
    <row r="205">
      <c r="A205" s="4" t="inlineStr">
        <is>
          <t>Real Estate [Member] | Residential Real Estate First Lien [Member]</t>
        </is>
      </c>
      <c r="B205" s="4" t="inlineStr">
        <is>
          <t xml:space="preserve"> </t>
        </is>
      </c>
      <c r="C205" s="4" t="inlineStr">
        <is>
          <t xml:space="preserve"> </t>
        </is>
      </c>
      <c r="D205" s="4" t="inlineStr">
        <is>
          <t xml:space="preserve"> </t>
        </is>
      </c>
    </row>
    <row r="206">
      <c r="A206" s="3" t="inlineStr">
        <is>
          <t>Financing Receivable Recorded Investment [Line Items]</t>
        </is>
      </c>
      <c r="B206" s="4" t="inlineStr">
        <is>
          <t xml:space="preserve"> </t>
        </is>
      </c>
      <c r="C206" s="4" t="inlineStr">
        <is>
          <t xml:space="preserve"> </t>
        </is>
      </c>
      <c r="D206" s="4" t="inlineStr">
        <is>
          <t xml:space="preserve"> </t>
        </is>
      </c>
    </row>
    <row r="207">
      <c r="A207" s="4" t="inlineStr">
        <is>
          <t>Current fiscal year</t>
        </is>
      </c>
      <c r="B207" s="5" t="n">
        <v>358686</v>
      </c>
      <c r="C207" s="5" t="n">
        <v>348916</v>
      </c>
      <c r="D207" s="4" t="inlineStr">
        <is>
          <t xml:space="preserve"> </t>
        </is>
      </c>
    </row>
    <row r="208">
      <c r="A208" s="4" t="inlineStr">
        <is>
          <t>Fiscal year before current fiscal year</t>
        </is>
      </c>
      <c r="B208" s="5" t="n">
        <v>275387</v>
      </c>
      <c r="C208" s="5" t="n">
        <v>268012</v>
      </c>
      <c r="D208" s="4" t="inlineStr">
        <is>
          <t xml:space="preserve"> </t>
        </is>
      </c>
    </row>
    <row r="209">
      <c r="A209" s="4" t="inlineStr">
        <is>
          <t>Two years before current fiscal year</t>
        </is>
      </c>
      <c r="B209" s="5" t="n">
        <v>254291</v>
      </c>
      <c r="C209" s="5" t="n">
        <v>213325</v>
      </c>
      <c r="D209" s="4" t="inlineStr">
        <is>
          <t xml:space="preserve"> </t>
        </is>
      </c>
    </row>
    <row r="210">
      <c r="A210" s="4" t="inlineStr">
        <is>
          <t>Three years before current fiscal year</t>
        </is>
      </c>
      <c r="B210" s="5" t="n">
        <v>189800</v>
      </c>
      <c r="C210" s="5" t="n">
        <v>141217</v>
      </c>
      <c r="D210" s="4" t="inlineStr">
        <is>
          <t xml:space="preserve"> </t>
        </is>
      </c>
    </row>
    <row r="211">
      <c r="A211" s="4" t="inlineStr">
        <is>
          <t>Four years before current fiscal year</t>
        </is>
      </c>
      <c r="B211" s="5" t="n">
        <v>124643</v>
      </c>
      <c r="C211" s="5" t="n">
        <v>86027</v>
      </c>
      <c r="D211" s="4" t="inlineStr">
        <is>
          <t xml:space="preserve"> </t>
        </is>
      </c>
    </row>
    <row r="212">
      <c r="A212" s="4" t="inlineStr">
        <is>
          <t>Prior</t>
        </is>
      </c>
      <c r="B212" s="5" t="n">
        <v>221886</v>
      </c>
      <c r="C212" s="5" t="n">
        <v>195200</v>
      </c>
      <c r="D212" s="4" t="inlineStr">
        <is>
          <t xml:space="preserve"> </t>
        </is>
      </c>
    </row>
    <row r="213">
      <c r="A213" s="4" t="inlineStr">
        <is>
          <t>Revolving Loans Amortized Cost Basis</t>
        </is>
      </c>
      <c r="B213" s="5" t="n">
        <v>6572</v>
      </c>
      <c r="C213" s="5" t="n">
        <v>6047</v>
      </c>
      <c r="D213" s="4" t="inlineStr">
        <is>
          <t xml:space="preserve"> </t>
        </is>
      </c>
    </row>
    <row r="214">
      <c r="A214" s="4" t="inlineStr">
        <is>
          <t>Total Loans</t>
        </is>
      </c>
      <c r="B214" s="5" t="n">
        <v>1431265</v>
      </c>
      <c r="C214" s="5" t="n">
        <v>1258744</v>
      </c>
      <c r="D214" s="4" t="inlineStr">
        <is>
          <t xml:space="preserve"> </t>
        </is>
      </c>
    </row>
    <row r="215">
      <c r="A215" s="4" t="inlineStr">
        <is>
          <t>Real Estate [Member] | Residential Real Estate First Lien [Member] | Grade 1 [Member]</t>
        </is>
      </c>
      <c r="B215" s="4" t="inlineStr">
        <is>
          <t xml:space="preserve"> </t>
        </is>
      </c>
      <c r="C215" s="4" t="inlineStr">
        <is>
          <t xml:space="preserve"> </t>
        </is>
      </c>
      <c r="D215" s="4" t="inlineStr">
        <is>
          <t xml:space="preserve"> </t>
        </is>
      </c>
    </row>
    <row r="216">
      <c r="A216" s="3" t="inlineStr">
        <is>
          <t>Financing Receivable Recorded Investment [Line Items]</t>
        </is>
      </c>
      <c r="B216" s="4" t="inlineStr">
        <is>
          <t xml:space="preserve"> </t>
        </is>
      </c>
      <c r="C216" s="4" t="inlineStr">
        <is>
          <t xml:space="preserve"> </t>
        </is>
      </c>
      <c r="D216" s="4" t="inlineStr">
        <is>
          <t xml:space="preserve"> </t>
        </is>
      </c>
    </row>
    <row r="217">
      <c r="A217" s="4" t="inlineStr">
        <is>
          <t>Current fiscal year</t>
        </is>
      </c>
      <c r="B217" s="5" t="n">
        <v>270182</v>
      </c>
      <c r="C217" s="5" t="n">
        <v>294363</v>
      </c>
      <c r="D217" s="4" t="inlineStr">
        <is>
          <t xml:space="preserve"> </t>
        </is>
      </c>
    </row>
    <row r="218">
      <c r="A218" s="4" t="inlineStr">
        <is>
          <t>Fiscal year before current fiscal year</t>
        </is>
      </c>
      <c r="B218" s="5" t="n">
        <v>199996</v>
      </c>
      <c r="C218" s="5" t="n">
        <v>226557</v>
      </c>
      <c r="D218" s="4" t="inlineStr">
        <is>
          <t xml:space="preserve"> </t>
        </is>
      </c>
    </row>
    <row r="219">
      <c r="A219" s="4" t="inlineStr">
        <is>
          <t>Two years before current fiscal year</t>
        </is>
      </c>
      <c r="B219" s="5" t="n">
        <v>201208</v>
      </c>
      <c r="C219" s="5" t="n">
        <v>174325</v>
      </c>
      <c r="D219" s="4" t="inlineStr">
        <is>
          <t xml:space="preserve"> </t>
        </is>
      </c>
    </row>
    <row r="220">
      <c r="A220" s="4" t="inlineStr">
        <is>
          <t>Three years before current fiscal year</t>
        </is>
      </c>
      <c r="B220" s="5" t="n">
        <v>148548</v>
      </c>
      <c r="C220" s="5" t="n">
        <v>115055</v>
      </c>
      <c r="D220" s="4" t="inlineStr">
        <is>
          <t xml:space="preserve"> </t>
        </is>
      </c>
    </row>
    <row r="221">
      <c r="A221" s="4" t="inlineStr">
        <is>
          <t>Four years before current fiscal year</t>
        </is>
      </c>
      <c r="B221" s="5" t="n">
        <v>96714</v>
      </c>
      <c r="C221" s="5" t="n">
        <v>71941</v>
      </c>
      <c r="D221" s="4" t="inlineStr">
        <is>
          <t xml:space="preserve"> </t>
        </is>
      </c>
    </row>
    <row r="222">
      <c r="A222" s="4" t="inlineStr">
        <is>
          <t>Prior</t>
        </is>
      </c>
      <c r="B222" s="5" t="n">
        <v>171143</v>
      </c>
      <c r="C222" s="5" t="n">
        <v>149836</v>
      </c>
      <c r="D222" s="4" t="inlineStr">
        <is>
          <t xml:space="preserve"> </t>
        </is>
      </c>
    </row>
    <row r="223">
      <c r="A223" s="4" t="inlineStr">
        <is>
          <t>Revolving Loans Amortized Cost Basis</t>
        </is>
      </c>
      <c r="B223" s="5" t="n">
        <v>5603</v>
      </c>
      <c r="C223" s="5" t="n">
        <v>6047</v>
      </c>
      <c r="D223" s="4" t="inlineStr">
        <is>
          <t xml:space="preserve"> </t>
        </is>
      </c>
    </row>
    <row r="224">
      <c r="A224" s="4" t="inlineStr">
        <is>
          <t>Total Loans</t>
        </is>
      </c>
      <c r="B224" s="5" t="n">
        <v>1093394</v>
      </c>
      <c r="C224" s="5" t="n">
        <v>1038124</v>
      </c>
      <c r="D224" s="4" t="inlineStr">
        <is>
          <t xml:space="preserve"> </t>
        </is>
      </c>
    </row>
    <row r="225">
      <c r="A225" s="4" t="inlineStr">
        <is>
          <t>Real Estate [Member] | Residential Real Estate First Lien [Member] | Grade 2 [Member]</t>
        </is>
      </c>
      <c r="B225" s="4" t="inlineStr">
        <is>
          <t xml:space="preserve"> </t>
        </is>
      </c>
      <c r="C225" s="4" t="inlineStr">
        <is>
          <t xml:space="preserve"> </t>
        </is>
      </c>
      <c r="D225" s="4" t="inlineStr">
        <is>
          <t xml:space="preserve"> </t>
        </is>
      </c>
    </row>
    <row r="226">
      <c r="A226" s="3" t="inlineStr">
        <is>
          <t>Financing Receivable Recorded Investment [Line Items]</t>
        </is>
      </c>
      <c r="B226" s="4" t="inlineStr">
        <is>
          <t xml:space="preserve"> </t>
        </is>
      </c>
      <c r="C226" s="4" t="inlineStr">
        <is>
          <t xml:space="preserve"> </t>
        </is>
      </c>
      <c r="D226" s="4" t="inlineStr">
        <is>
          <t xml:space="preserve"> </t>
        </is>
      </c>
    </row>
    <row r="227">
      <c r="A227" s="4" t="inlineStr">
        <is>
          <t>Current fiscal year</t>
        </is>
      </c>
      <c r="B227" s="5" t="n">
        <v>81350</v>
      </c>
      <c r="C227" s="5" t="n">
        <v>51619</v>
      </c>
      <c r="D227" s="4" t="inlineStr">
        <is>
          <t xml:space="preserve"> </t>
        </is>
      </c>
    </row>
    <row r="228">
      <c r="A228" s="4" t="inlineStr">
        <is>
          <t>Fiscal year before current fiscal year</t>
        </is>
      </c>
      <c r="B228" s="5" t="n">
        <v>71196</v>
      </c>
      <c r="C228" s="5" t="n">
        <v>39146</v>
      </c>
      <c r="D228" s="4" t="inlineStr">
        <is>
          <t xml:space="preserve"> </t>
        </is>
      </c>
    </row>
    <row r="229">
      <c r="A229" s="4" t="inlineStr">
        <is>
          <t>Two years before current fiscal year</t>
        </is>
      </c>
      <c r="B229" s="5" t="n">
        <v>49965</v>
      </c>
      <c r="C229" s="5" t="n">
        <v>35226</v>
      </c>
      <c r="D229" s="4" t="inlineStr">
        <is>
          <t xml:space="preserve"> </t>
        </is>
      </c>
    </row>
    <row r="230">
      <c r="A230" s="4" t="inlineStr">
        <is>
          <t>Three years before current fiscal year</t>
        </is>
      </c>
      <c r="B230" s="5" t="n">
        <v>36685</v>
      </c>
      <c r="C230" s="5" t="n">
        <v>24738</v>
      </c>
      <c r="D230" s="4" t="inlineStr">
        <is>
          <t xml:space="preserve"> </t>
        </is>
      </c>
    </row>
    <row r="231">
      <c r="A231" s="4" t="inlineStr">
        <is>
          <t>Four years before current fiscal year</t>
        </is>
      </c>
      <c r="B231" s="5" t="n">
        <v>25338</v>
      </c>
      <c r="C231" s="5" t="n">
        <v>12591</v>
      </c>
      <c r="D231" s="4" t="inlineStr">
        <is>
          <t xml:space="preserve"> </t>
        </is>
      </c>
    </row>
    <row r="232">
      <c r="A232" s="4" t="inlineStr">
        <is>
          <t>Prior</t>
        </is>
      </c>
      <c r="B232" s="5" t="n">
        <v>43908</v>
      </c>
      <c r="C232" s="5" t="n">
        <v>39264</v>
      </c>
      <c r="D232" s="4" t="inlineStr">
        <is>
          <t xml:space="preserve"> </t>
        </is>
      </c>
    </row>
    <row r="233">
      <c r="A233" s="4" t="inlineStr">
        <is>
          <t>Revolving Loans Amortized Cost Basis</t>
        </is>
      </c>
      <c r="B233" s="5" t="n">
        <v>969</v>
      </c>
      <c r="C233" s="4" t="inlineStr">
        <is>
          <t xml:space="preserve"> </t>
        </is>
      </c>
      <c r="D233" s="4" t="inlineStr">
        <is>
          <t xml:space="preserve"> </t>
        </is>
      </c>
    </row>
    <row r="234">
      <c r="A234" s="4" t="inlineStr">
        <is>
          <t>Total Loans</t>
        </is>
      </c>
      <c r="B234" s="5" t="n">
        <v>309411</v>
      </c>
      <c r="C234" s="5" t="n">
        <v>202584</v>
      </c>
      <c r="D234" s="4" t="inlineStr">
        <is>
          <t xml:space="preserve"> </t>
        </is>
      </c>
    </row>
    <row r="235">
      <c r="A235" s="4" t="inlineStr">
        <is>
          <t>Real Estate [Member] | Residential Real Estate First Lien [Member] | Grade 3 [Member]</t>
        </is>
      </c>
      <c r="B235" s="4" t="inlineStr">
        <is>
          <t xml:space="preserve"> </t>
        </is>
      </c>
      <c r="C235" s="4" t="inlineStr">
        <is>
          <t xml:space="preserve"> </t>
        </is>
      </c>
      <c r="D235" s="4" t="inlineStr">
        <is>
          <t xml:space="preserve"> </t>
        </is>
      </c>
    </row>
    <row r="236">
      <c r="A236" s="3" t="inlineStr">
        <is>
          <t>Financing Receivable Recorded Investment [Line Items]</t>
        </is>
      </c>
      <c r="B236" s="4" t="inlineStr">
        <is>
          <t xml:space="preserve"> </t>
        </is>
      </c>
      <c r="C236" s="4" t="inlineStr">
        <is>
          <t xml:space="preserve"> </t>
        </is>
      </c>
      <c r="D236" s="4" t="inlineStr">
        <is>
          <t xml:space="preserve"> </t>
        </is>
      </c>
    </row>
    <row r="237">
      <c r="A237" s="4" t="inlineStr">
        <is>
          <t>Current fiscal year</t>
        </is>
      </c>
      <c r="B237" s="5" t="n">
        <v>5720</v>
      </c>
      <c r="C237" s="5" t="n">
        <v>2175</v>
      </c>
      <c r="D237" s="4" t="inlineStr">
        <is>
          <t xml:space="preserve"> </t>
        </is>
      </c>
    </row>
    <row r="238">
      <c r="A238" s="4" t="inlineStr">
        <is>
          <t>Fiscal year before current fiscal year</t>
        </is>
      </c>
      <c r="B238" s="5" t="n">
        <v>3399</v>
      </c>
      <c r="C238" s="5" t="n">
        <v>2187</v>
      </c>
      <c r="D238" s="4" t="inlineStr">
        <is>
          <t xml:space="preserve"> </t>
        </is>
      </c>
    </row>
    <row r="239">
      <c r="A239" s="4" t="inlineStr">
        <is>
          <t>Two years before current fiscal year</t>
        </is>
      </c>
      <c r="B239" s="5" t="n">
        <v>2769</v>
      </c>
      <c r="C239" s="5" t="n">
        <v>2630</v>
      </c>
      <c r="D239" s="4" t="inlineStr">
        <is>
          <t xml:space="preserve"> </t>
        </is>
      </c>
    </row>
    <row r="240">
      <c r="A240" s="4" t="inlineStr">
        <is>
          <t>Three years before current fiscal year</t>
        </is>
      </c>
      <c r="B240" s="5" t="n">
        <v>2840</v>
      </c>
      <c r="C240" s="5" t="n">
        <v>773</v>
      </c>
      <c r="D240" s="4" t="inlineStr">
        <is>
          <t xml:space="preserve"> </t>
        </is>
      </c>
    </row>
    <row r="241">
      <c r="A241" s="4" t="inlineStr">
        <is>
          <t>Four years before current fiscal year</t>
        </is>
      </c>
      <c r="B241" s="5" t="n">
        <v>2132</v>
      </c>
      <c r="C241" s="5" t="n">
        <v>1140</v>
      </c>
      <c r="D241" s="4" t="inlineStr">
        <is>
          <t xml:space="preserve"> </t>
        </is>
      </c>
    </row>
    <row r="242">
      <c r="A242" s="4" t="inlineStr">
        <is>
          <t>Prior</t>
        </is>
      </c>
      <c r="B242" s="5" t="n">
        <v>4700</v>
      </c>
      <c r="C242" s="5" t="n">
        <v>4009</v>
      </c>
      <c r="D242" s="4" t="inlineStr">
        <is>
          <t xml:space="preserve"> </t>
        </is>
      </c>
    </row>
    <row r="243">
      <c r="A243" s="4" t="inlineStr">
        <is>
          <t>Total Loans</t>
        </is>
      </c>
      <c r="B243" s="5" t="n">
        <v>21560</v>
      </c>
      <c r="C243" s="5" t="n">
        <v>12914</v>
      </c>
      <c r="D243" s="4" t="inlineStr">
        <is>
          <t xml:space="preserve"> </t>
        </is>
      </c>
    </row>
    <row r="244">
      <c r="A244" s="4" t="inlineStr">
        <is>
          <t>Real Estate [Member] | Residential Real Estate First Lien [Member] | Grade 4 [Member]</t>
        </is>
      </c>
      <c r="B244" s="4" t="inlineStr">
        <is>
          <t xml:space="preserve"> </t>
        </is>
      </c>
      <c r="C244" s="4" t="inlineStr">
        <is>
          <t xml:space="preserve"> </t>
        </is>
      </c>
      <c r="D244" s="4" t="inlineStr">
        <is>
          <t xml:space="preserve"> </t>
        </is>
      </c>
    </row>
    <row r="245">
      <c r="A245" s="3" t="inlineStr">
        <is>
          <t>Financing Receivable Recorded Investment [Line Items]</t>
        </is>
      </c>
      <c r="B245" s="4" t="inlineStr">
        <is>
          <t xml:space="preserve"> </t>
        </is>
      </c>
      <c r="C245" s="4" t="inlineStr">
        <is>
          <t xml:space="preserve"> </t>
        </is>
      </c>
      <c r="D245" s="4" t="inlineStr">
        <is>
          <t xml:space="preserve"> </t>
        </is>
      </c>
    </row>
    <row r="246">
      <c r="A246" s="4" t="inlineStr">
        <is>
          <t>Current fiscal year</t>
        </is>
      </c>
      <c r="B246" s="5" t="n">
        <v>1434</v>
      </c>
      <c r="C246" s="5" t="n">
        <v>759</v>
      </c>
      <c r="D246" s="4" t="inlineStr">
        <is>
          <t xml:space="preserve"> </t>
        </is>
      </c>
    </row>
    <row r="247">
      <c r="A247" s="4" t="inlineStr">
        <is>
          <t>Fiscal year before current fiscal year</t>
        </is>
      </c>
      <c r="B247" s="5" t="n">
        <v>796</v>
      </c>
      <c r="C247" s="5" t="n">
        <v>122</v>
      </c>
      <c r="D247" s="4" t="inlineStr">
        <is>
          <t xml:space="preserve"> </t>
        </is>
      </c>
    </row>
    <row r="248">
      <c r="A248" s="4" t="inlineStr">
        <is>
          <t>Two years before current fiscal year</t>
        </is>
      </c>
      <c r="B248" s="5" t="n">
        <v>349</v>
      </c>
      <c r="C248" s="5" t="n">
        <v>1144</v>
      </c>
      <c r="D248" s="4" t="inlineStr">
        <is>
          <t xml:space="preserve"> </t>
        </is>
      </c>
    </row>
    <row r="249">
      <c r="A249" s="4" t="inlineStr">
        <is>
          <t>Three years before current fiscal year</t>
        </is>
      </c>
      <c r="B249" s="5" t="n">
        <v>1727</v>
      </c>
      <c r="C249" s="5" t="n">
        <v>651</v>
      </c>
      <c r="D249" s="4" t="inlineStr">
        <is>
          <t xml:space="preserve"> </t>
        </is>
      </c>
    </row>
    <row r="250">
      <c r="A250" s="4" t="inlineStr">
        <is>
          <t>Four years before current fiscal year</t>
        </is>
      </c>
      <c r="B250" s="5" t="n">
        <v>459</v>
      </c>
      <c r="C250" s="5" t="n">
        <v>355</v>
      </c>
      <c r="D250" s="4" t="inlineStr">
        <is>
          <t xml:space="preserve"> </t>
        </is>
      </c>
    </row>
    <row r="251">
      <c r="A251" s="4" t="inlineStr">
        <is>
          <t>Prior</t>
        </is>
      </c>
      <c r="B251" s="5" t="n">
        <v>2135</v>
      </c>
      <c r="C251" s="5" t="n">
        <v>2091</v>
      </c>
      <c r="D251" s="4" t="inlineStr">
        <is>
          <t xml:space="preserve"> </t>
        </is>
      </c>
    </row>
    <row r="252">
      <c r="A252" s="4" t="inlineStr">
        <is>
          <t>Total Loans</t>
        </is>
      </c>
      <c r="B252" s="5" t="n">
        <v>6900</v>
      </c>
      <c r="C252" s="5" t="n">
        <v>5122</v>
      </c>
      <c r="D252" s="4" t="inlineStr">
        <is>
          <t xml:space="preserve"> </t>
        </is>
      </c>
    </row>
    <row r="253">
      <c r="A253" s="4" t="inlineStr">
        <is>
          <t>Real Estate [Member] | Residential Real Estate All Other [Member]</t>
        </is>
      </c>
      <c r="B253" s="4" t="inlineStr">
        <is>
          <t xml:space="preserve"> </t>
        </is>
      </c>
      <c r="C253" s="4" t="inlineStr">
        <is>
          <t xml:space="preserve"> </t>
        </is>
      </c>
      <c r="D253" s="4" t="inlineStr">
        <is>
          <t xml:space="preserve"> </t>
        </is>
      </c>
    </row>
    <row r="254">
      <c r="A254" s="3" t="inlineStr">
        <is>
          <t>Financing Receivable Recorded Investment [Line Items]</t>
        </is>
      </c>
      <c r="B254" s="4" t="inlineStr">
        <is>
          <t xml:space="preserve"> </t>
        </is>
      </c>
      <c r="C254" s="4" t="inlineStr">
        <is>
          <t xml:space="preserve"> </t>
        </is>
      </c>
      <c r="D254" s="4" t="inlineStr">
        <is>
          <t xml:space="preserve"> </t>
        </is>
      </c>
    </row>
    <row r="255">
      <c r="A255" s="4" t="inlineStr">
        <is>
          <t>Current fiscal year</t>
        </is>
      </c>
      <c r="B255" s="5" t="n">
        <v>48608</v>
      </c>
      <c r="C255" s="5" t="n">
        <v>49193</v>
      </c>
      <c r="D255" s="4" t="inlineStr">
        <is>
          <t xml:space="preserve"> </t>
        </is>
      </c>
    </row>
    <row r="256">
      <c r="A256" s="4" t="inlineStr">
        <is>
          <t>Fiscal year before current fiscal year</t>
        </is>
      </c>
      <c r="B256" s="5" t="n">
        <v>33183</v>
      </c>
      <c r="C256" s="5" t="n">
        <v>30966</v>
      </c>
      <c r="D256" s="4" t="inlineStr">
        <is>
          <t xml:space="preserve"> </t>
        </is>
      </c>
    </row>
    <row r="257">
      <c r="A257" s="4" t="inlineStr">
        <is>
          <t>Two years before current fiscal year</t>
        </is>
      </c>
      <c r="B257" s="5" t="n">
        <v>23530</v>
      </c>
      <c r="C257" s="5" t="n">
        <v>9994</v>
      </c>
      <c r="D257" s="4" t="inlineStr">
        <is>
          <t xml:space="preserve"> </t>
        </is>
      </c>
    </row>
    <row r="258">
      <c r="A258" s="4" t="inlineStr">
        <is>
          <t>Three years before current fiscal year</t>
        </is>
      </c>
      <c r="B258" s="5" t="n">
        <v>6994</v>
      </c>
      <c r="C258" s="5" t="n">
        <v>9814</v>
      </c>
      <c r="D258" s="4" t="inlineStr">
        <is>
          <t xml:space="preserve"> </t>
        </is>
      </c>
    </row>
    <row r="259">
      <c r="A259" s="4" t="inlineStr">
        <is>
          <t>Four years before current fiscal year</t>
        </is>
      </c>
      <c r="B259" s="5" t="n">
        <v>7735</v>
      </c>
      <c r="C259" s="5" t="n">
        <v>5139</v>
      </c>
      <c r="D259" s="4" t="inlineStr">
        <is>
          <t xml:space="preserve"> </t>
        </is>
      </c>
    </row>
    <row r="260">
      <c r="A260" s="4" t="inlineStr">
        <is>
          <t>Prior</t>
        </is>
      </c>
      <c r="B260" s="5" t="n">
        <v>14636</v>
      </c>
      <c r="C260" s="5" t="n">
        <v>15834</v>
      </c>
      <c r="D260" s="4" t="inlineStr">
        <is>
          <t xml:space="preserve"> </t>
        </is>
      </c>
    </row>
    <row r="261">
      <c r="A261" s="4" t="inlineStr">
        <is>
          <t>Revolving Loans Amortized Cost Basis</t>
        </is>
      </c>
      <c r="B261" s="5" t="n">
        <v>140775</v>
      </c>
      <c r="C261" s="5" t="n">
        <v>123756</v>
      </c>
      <c r="D261" s="4" t="inlineStr">
        <is>
          <t xml:space="preserve"> </t>
        </is>
      </c>
    </row>
    <row r="262">
      <c r="A262" s="4" t="inlineStr">
        <is>
          <t>Total Loans</t>
        </is>
      </c>
      <c r="B262" s="5" t="n">
        <v>275461</v>
      </c>
      <c r="C262" s="5" t="n">
        <v>244696</v>
      </c>
      <c r="D262" s="4" t="inlineStr">
        <is>
          <t xml:space="preserve"> </t>
        </is>
      </c>
    </row>
    <row r="263">
      <c r="A263" s="4" t="inlineStr">
        <is>
          <t>Real Estate [Member] | Residential Real Estate All Other [Member] | Grade 1 [Member]</t>
        </is>
      </c>
      <c r="B263" s="4" t="inlineStr">
        <is>
          <t xml:space="preserve"> </t>
        </is>
      </c>
      <c r="C263" s="4" t="inlineStr">
        <is>
          <t xml:space="preserve"> </t>
        </is>
      </c>
      <c r="D263" s="4" t="inlineStr">
        <is>
          <t xml:space="preserve"> </t>
        </is>
      </c>
    </row>
    <row r="264">
      <c r="A264" s="3" t="inlineStr">
        <is>
          <t>Financing Receivable Recorded Investment [Line Items]</t>
        </is>
      </c>
      <c r="B264" s="4" t="inlineStr">
        <is>
          <t xml:space="preserve"> </t>
        </is>
      </c>
      <c r="C264" s="4" t="inlineStr">
        <is>
          <t xml:space="preserve"> </t>
        </is>
      </c>
      <c r="D264" s="4" t="inlineStr">
        <is>
          <t xml:space="preserve"> </t>
        </is>
      </c>
    </row>
    <row r="265">
      <c r="A265" s="4" t="inlineStr">
        <is>
          <t>Current fiscal year</t>
        </is>
      </c>
      <c r="B265" s="5" t="n">
        <v>40293</v>
      </c>
      <c r="C265" s="5" t="n">
        <v>44475</v>
      </c>
      <c r="D265" s="4" t="inlineStr">
        <is>
          <t xml:space="preserve"> </t>
        </is>
      </c>
    </row>
    <row r="266">
      <c r="A266" s="4" t="inlineStr">
        <is>
          <t>Fiscal year before current fiscal year</t>
        </is>
      </c>
      <c r="B266" s="5" t="n">
        <v>27885</v>
      </c>
      <c r="C266" s="5" t="n">
        <v>24861</v>
      </c>
      <c r="D266" s="4" t="inlineStr">
        <is>
          <t xml:space="preserve"> </t>
        </is>
      </c>
    </row>
    <row r="267">
      <c r="A267" s="4" t="inlineStr">
        <is>
          <t>Two years before current fiscal year</t>
        </is>
      </c>
      <c r="B267" s="5" t="n">
        <v>19557</v>
      </c>
      <c r="C267" s="5" t="n">
        <v>8381</v>
      </c>
      <c r="D267" s="4" t="inlineStr">
        <is>
          <t xml:space="preserve"> </t>
        </is>
      </c>
    </row>
    <row r="268">
      <c r="A268" s="4" t="inlineStr">
        <is>
          <t>Three years before current fiscal year</t>
        </is>
      </c>
      <c r="B268" s="5" t="n">
        <v>5560</v>
      </c>
      <c r="C268" s="5" t="n">
        <v>8122</v>
      </c>
      <c r="D268" s="4" t="inlineStr">
        <is>
          <t xml:space="preserve"> </t>
        </is>
      </c>
    </row>
    <row r="269">
      <c r="A269" s="4" t="inlineStr">
        <is>
          <t>Four years before current fiscal year</t>
        </is>
      </c>
      <c r="B269" s="5" t="n">
        <v>6348</v>
      </c>
      <c r="C269" s="5" t="n">
        <v>3753</v>
      </c>
      <c r="D269" s="4" t="inlineStr">
        <is>
          <t xml:space="preserve"> </t>
        </is>
      </c>
    </row>
    <row r="270">
      <c r="A270" s="4" t="inlineStr">
        <is>
          <t>Prior</t>
        </is>
      </c>
      <c r="B270" s="5" t="n">
        <v>10515</v>
      </c>
      <c r="C270" s="5" t="n">
        <v>12827</v>
      </c>
      <c r="D270" s="4" t="inlineStr">
        <is>
          <t xml:space="preserve"> </t>
        </is>
      </c>
    </row>
    <row r="271">
      <c r="A271" s="4" t="inlineStr">
        <is>
          <t>Revolving Loans Amortized Cost Basis</t>
        </is>
      </c>
      <c r="B271" s="5" t="n">
        <v>51106</v>
      </c>
      <c r="C271" s="5" t="n">
        <v>46479</v>
      </c>
      <c r="D271" s="4" t="inlineStr">
        <is>
          <t xml:space="preserve"> </t>
        </is>
      </c>
    </row>
    <row r="272">
      <c r="A272" s="4" t="inlineStr">
        <is>
          <t>Total Loans</t>
        </is>
      </c>
      <c r="B272" s="5" t="n">
        <v>161264</v>
      </c>
      <c r="C272" s="5" t="n">
        <v>148898</v>
      </c>
      <c r="D272" s="4" t="inlineStr">
        <is>
          <t xml:space="preserve"> </t>
        </is>
      </c>
    </row>
    <row r="273">
      <c r="A273" s="4" t="inlineStr">
        <is>
          <t>Real Estate [Member] | Residential Real Estate All Other [Member] | Grade 2 [Member]</t>
        </is>
      </c>
      <c r="B273" s="4" t="inlineStr">
        <is>
          <t xml:space="preserve"> </t>
        </is>
      </c>
      <c r="C273" s="4" t="inlineStr">
        <is>
          <t xml:space="preserve"> </t>
        </is>
      </c>
      <c r="D273" s="4" t="inlineStr">
        <is>
          <t xml:space="preserve"> </t>
        </is>
      </c>
    </row>
    <row r="274">
      <c r="A274" s="3" t="inlineStr">
        <is>
          <t>Financing Receivable Recorded Investment [Line Items]</t>
        </is>
      </c>
      <c r="B274" s="4" t="inlineStr">
        <is>
          <t xml:space="preserve"> </t>
        </is>
      </c>
      <c r="C274" s="4" t="inlineStr">
        <is>
          <t xml:space="preserve"> </t>
        </is>
      </c>
      <c r="D274" s="4" t="inlineStr">
        <is>
          <t xml:space="preserve"> </t>
        </is>
      </c>
    </row>
    <row r="275">
      <c r="A275" s="4" t="inlineStr">
        <is>
          <t>Current fiscal year</t>
        </is>
      </c>
      <c r="B275" s="5" t="n">
        <v>7508</v>
      </c>
      <c r="C275" s="5" t="n">
        <v>4244</v>
      </c>
      <c r="D275" s="4" t="inlineStr">
        <is>
          <t xml:space="preserve"> </t>
        </is>
      </c>
    </row>
    <row r="276">
      <c r="A276" s="4" t="inlineStr">
        <is>
          <t>Fiscal year before current fiscal year</t>
        </is>
      </c>
      <c r="B276" s="5" t="n">
        <v>4674</v>
      </c>
      <c r="C276" s="5" t="n">
        <v>5819</v>
      </c>
      <c r="D276" s="4" t="inlineStr">
        <is>
          <t xml:space="preserve"> </t>
        </is>
      </c>
    </row>
    <row r="277">
      <c r="A277" s="4" t="inlineStr">
        <is>
          <t>Two years before current fiscal year</t>
        </is>
      </c>
      <c r="B277" s="5" t="n">
        <v>3712</v>
      </c>
      <c r="C277" s="5" t="n">
        <v>1415</v>
      </c>
      <c r="D277" s="4" t="inlineStr">
        <is>
          <t xml:space="preserve"> </t>
        </is>
      </c>
    </row>
    <row r="278">
      <c r="A278" s="4" t="inlineStr">
        <is>
          <t>Three years before current fiscal year</t>
        </is>
      </c>
      <c r="B278" s="5" t="n">
        <v>1261</v>
      </c>
      <c r="C278" s="5" t="n">
        <v>1652</v>
      </c>
      <c r="D278" s="4" t="inlineStr">
        <is>
          <t xml:space="preserve"> </t>
        </is>
      </c>
    </row>
    <row r="279">
      <c r="A279" s="4" t="inlineStr">
        <is>
          <t>Four years before current fiscal year</t>
        </is>
      </c>
      <c r="B279" s="5" t="n">
        <v>1105</v>
      </c>
      <c r="C279" s="5" t="n">
        <v>1308</v>
      </c>
      <c r="D279" s="4" t="inlineStr">
        <is>
          <t xml:space="preserve"> </t>
        </is>
      </c>
    </row>
    <row r="280">
      <c r="A280" s="4" t="inlineStr">
        <is>
          <t>Prior</t>
        </is>
      </c>
      <c r="B280" s="5" t="n">
        <v>3529</v>
      </c>
      <c r="C280" s="5" t="n">
        <v>2527</v>
      </c>
      <c r="D280" s="4" t="inlineStr">
        <is>
          <t xml:space="preserve"> </t>
        </is>
      </c>
    </row>
    <row r="281">
      <c r="A281" s="4" t="inlineStr">
        <is>
          <t>Revolving Loans Amortized Cost Basis</t>
        </is>
      </c>
      <c r="B281" s="5" t="n">
        <v>86860</v>
      </c>
      <c r="C281" s="5" t="n">
        <v>74388</v>
      </c>
      <c r="D281" s="4" t="inlineStr">
        <is>
          <t xml:space="preserve"> </t>
        </is>
      </c>
    </row>
    <row r="282">
      <c r="A282" s="4" t="inlineStr">
        <is>
          <t>Total Loans</t>
        </is>
      </c>
      <c r="B282" s="5" t="n">
        <v>108649</v>
      </c>
      <c r="C282" s="5" t="n">
        <v>91353</v>
      </c>
      <c r="D282" s="4" t="inlineStr">
        <is>
          <t xml:space="preserve"> </t>
        </is>
      </c>
    </row>
    <row r="283">
      <c r="A283" s="4" t="inlineStr">
        <is>
          <t>Real Estate [Member] | Residential Real Estate All Other [Member] | Grade 3 [Member]</t>
        </is>
      </c>
      <c r="B283" s="4" t="inlineStr">
        <is>
          <t xml:space="preserve"> </t>
        </is>
      </c>
      <c r="C283" s="4" t="inlineStr">
        <is>
          <t xml:space="preserve"> </t>
        </is>
      </c>
      <c r="D283" s="4" t="inlineStr">
        <is>
          <t xml:space="preserve"> </t>
        </is>
      </c>
    </row>
    <row r="284">
      <c r="A284" s="3" t="inlineStr">
        <is>
          <t>Financing Receivable Recorded Investment [Line Items]</t>
        </is>
      </c>
      <c r="B284" s="4" t="inlineStr">
        <is>
          <t xml:space="preserve"> </t>
        </is>
      </c>
      <c r="C284" s="4" t="inlineStr">
        <is>
          <t xml:space="preserve"> </t>
        </is>
      </c>
      <c r="D284" s="4" t="inlineStr">
        <is>
          <t xml:space="preserve"> </t>
        </is>
      </c>
    </row>
    <row r="285">
      <c r="A285" s="4" t="inlineStr">
        <is>
          <t>Current fiscal year</t>
        </is>
      </c>
      <c r="B285" s="5" t="n">
        <v>630</v>
      </c>
      <c r="C285" s="5" t="n">
        <v>355</v>
      </c>
      <c r="D285" s="4" t="inlineStr">
        <is>
          <t xml:space="preserve"> </t>
        </is>
      </c>
    </row>
    <row r="286">
      <c r="A286" s="4" t="inlineStr">
        <is>
          <t>Fiscal year before current fiscal year</t>
        </is>
      </c>
      <c r="B286" s="5" t="n">
        <v>403</v>
      </c>
      <c r="C286" s="5" t="n">
        <v>262</v>
      </c>
      <c r="D286" s="4" t="inlineStr">
        <is>
          <t xml:space="preserve"> </t>
        </is>
      </c>
    </row>
    <row r="287">
      <c r="A287" s="4" t="inlineStr">
        <is>
          <t>Two years before current fiscal year</t>
        </is>
      </c>
      <c r="B287" s="5" t="n">
        <v>188</v>
      </c>
      <c r="C287" s="5" t="n">
        <v>198</v>
      </c>
      <c r="D287" s="4" t="inlineStr">
        <is>
          <t xml:space="preserve"> </t>
        </is>
      </c>
    </row>
    <row r="288">
      <c r="A288" s="4" t="inlineStr">
        <is>
          <t>Three years before current fiscal year</t>
        </is>
      </c>
      <c r="B288" s="5" t="n">
        <v>173</v>
      </c>
      <c r="C288" s="5" t="n">
        <v>40</v>
      </c>
      <c r="D288" s="4" t="inlineStr">
        <is>
          <t xml:space="preserve"> </t>
        </is>
      </c>
    </row>
    <row r="289">
      <c r="A289" s="4" t="inlineStr">
        <is>
          <t>Four years before current fiscal year</t>
        </is>
      </c>
      <c r="B289" s="5" t="n">
        <v>232</v>
      </c>
      <c r="C289" s="5" t="n">
        <v>23</v>
      </c>
      <c r="D289" s="4" t="inlineStr">
        <is>
          <t xml:space="preserve"> </t>
        </is>
      </c>
    </row>
    <row r="290">
      <c r="A290" s="4" t="inlineStr">
        <is>
          <t>Prior</t>
        </is>
      </c>
      <c r="B290" s="5" t="n">
        <v>575</v>
      </c>
      <c r="C290" s="5" t="n">
        <v>391</v>
      </c>
      <c r="D290" s="4" t="inlineStr">
        <is>
          <t xml:space="preserve"> </t>
        </is>
      </c>
    </row>
    <row r="291">
      <c r="A291" s="4" t="inlineStr">
        <is>
          <t>Revolving Loans Amortized Cost Basis</t>
        </is>
      </c>
      <c r="B291" s="5" t="n">
        <v>1863</v>
      </c>
      <c r="C291" s="5" t="n">
        <v>1942</v>
      </c>
      <c r="D291" s="4" t="inlineStr">
        <is>
          <t xml:space="preserve"> </t>
        </is>
      </c>
    </row>
    <row r="292">
      <c r="A292" s="4" t="inlineStr">
        <is>
          <t>Total Loans</t>
        </is>
      </c>
      <c r="B292" s="5" t="n">
        <v>4064</v>
      </c>
      <c r="C292" s="5" t="n">
        <v>3211</v>
      </c>
      <c r="D292" s="4" t="inlineStr">
        <is>
          <t xml:space="preserve"> </t>
        </is>
      </c>
    </row>
    <row r="293">
      <c r="A293" s="4" t="inlineStr">
        <is>
          <t>Real Estate [Member] | Residential Real Estate All Other [Member] | Grade 4 [Member]</t>
        </is>
      </c>
      <c r="B293" s="4" t="inlineStr">
        <is>
          <t xml:space="preserve"> </t>
        </is>
      </c>
      <c r="C293" s="4" t="inlineStr">
        <is>
          <t xml:space="preserve"> </t>
        </is>
      </c>
      <c r="D293" s="4" t="inlineStr">
        <is>
          <t xml:space="preserve"> </t>
        </is>
      </c>
    </row>
    <row r="294">
      <c r="A294" s="3" t="inlineStr">
        <is>
          <t>Financing Receivable Recorded Investment [Line Items]</t>
        </is>
      </c>
      <c r="B294" s="4" t="inlineStr">
        <is>
          <t xml:space="preserve"> </t>
        </is>
      </c>
      <c r="C294" s="4" t="inlineStr">
        <is>
          <t xml:space="preserve"> </t>
        </is>
      </c>
      <c r="D294" s="4" t="inlineStr">
        <is>
          <t xml:space="preserve"> </t>
        </is>
      </c>
    </row>
    <row r="295">
      <c r="A295" s="4" t="inlineStr">
        <is>
          <t>Current fiscal year</t>
        </is>
      </c>
      <c r="B295" s="5" t="n">
        <v>177</v>
      </c>
      <c r="C295" s="5" t="n">
        <v>119</v>
      </c>
      <c r="D295" s="4" t="inlineStr">
        <is>
          <t xml:space="preserve"> </t>
        </is>
      </c>
    </row>
    <row r="296">
      <c r="A296" s="4" t="inlineStr">
        <is>
          <t>Fiscal year before current fiscal year</t>
        </is>
      </c>
      <c r="B296" s="5" t="n">
        <v>221</v>
      </c>
      <c r="C296" s="5" t="n">
        <v>24</v>
      </c>
      <c r="D296" s="4" t="inlineStr">
        <is>
          <t xml:space="preserve"> </t>
        </is>
      </c>
    </row>
    <row r="297">
      <c r="A297" s="4" t="inlineStr">
        <is>
          <t>Two years before current fiscal year</t>
        </is>
      </c>
      <c r="B297" s="5" t="n">
        <v>73</v>
      </c>
      <c r="C297" s="4" t="inlineStr">
        <is>
          <t xml:space="preserve"> </t>
        </is>
      </c>
      <c r="D297" s="4" t="inlineStr">
        <is>
          <t xml:space="preserve"> </t>
        </is>
      </c>
    </row>
    <row r="298">
      <c r="A298" s="4" t="inlineStr">
        <is>
          <t>Four years before current fiscal year</t>
        </is>
      </c>
      <c r="B298" s="5" t="n">
        <v>50</v>
      </c>
      <c r="C298" s="5" t="n">
        <v>55</v>
      </c>
      <c r="D298" s="4" t="inlineStr">
        <is>
          <t xml:space="preserve"> </t>
        </is>
      </c>
    </row>
    <row r="299">
      <c r="A299" s="4" t="inlineStr">
        <is>
          <t>Prior</t>
        </is>
      </c>
      <c r="B299" s="5" t="n">
        <v>17</v>
      </c>
      <c r="C299" s="5" t="n">
        <v>89</v>
      </c>
      <c r="D299" s="4" t="inlineStr">
        <is>
          <t xml:space="preserve"> </t>
        </is>
      </c>
    </row>
    <row r="300">
      <c r="A300" s="4" t="inlineStr">
        <is>
          <t>Revolving Loans Amortized Cost Basis</t>
        </is>
      </c>
      <c r="B300" s="5" t="n">
        <v>946</v>
      </c>
      <c r="C300" s="5" t="n">
        <v>947</v>
      </c>
      <c r="D300" s="4" t="inlineStr">
        <is>
          <t xml:space="preserve"> </t>
        </is>
      </c>
    </row>
    <row r="301">
      <c r="A301" s="4" t="inlineStr">
        <is>
          <t>Total Loans</t>
        </is>
      </c>
      <c r="B301" s="5" t="n">
        <v>1484</v>
      </c>
      <c r="C301" s="5" t="n">
        <v>1234</v>
      </c>
      <c r="D301" s="4" t="inlineStr">
        <is>
          <t xml:space="preserve"> </t>
        </is>
      </c>
    </row>
    <row r="302">
      <c r="A302" s="4" t="inlineStr">
        <is>
          <t>Real Estate [Member] | Agriculture [Member]</t>
        </is>
      </c>
      <c r="B302" s="4" t="inlineStr">
        <is>
          <t xml:space="preserve"> </t>
        </is>
      </c>
      <c r="C302" s="4" t="inlineStr">
        <is>
          <t xml:space="preserve"> </t>
        </is>
      </c>
      <c r="D302" s="4" t="inlineStr">
        <is>
          <t xml:space="preserve"> </t>
        </is>
      </c>
    </row>
    <row r="303">
      <c r="A303" s="3" t="inlineStr">
        <is>
          <t>Financing Receivable Recorded Investment [Line Items]</t>
        </is>
      </c>
      <c r="B303" s="4" t="inlineStr">
        <is>
          <t xml:space="preserve"> </t>
        </is>
      </c>
      <c r="C303" s="4" t="inlineStr">
        <is>
          <t xml:space="preserve"> </t>
        </is>
      </c>
      <c r="D303" s="4" t="inlineStr">
        <is>
          <t xml:space="preserve"> </t>
        </is>
      </c>
    </row>
    <row r="304">
      <c r="A304" s="4" t="inlineStr">
        <is>
          <t>Current fiscal year</t>
        </is>
      </c>
      <c r="B304" s="5" t="n">
        <v>88117</v>
      </c>
      <c r="C304" s="5" t="n">
        <v>91544</v>
      </c>
      <c r="D304" s="4" t="inlineStr">
        <is>
          <t xml:space="preserve"> </t>
        </is>
      </c>
    </row>
    <row r="305">
      <c r="A305" s="4" t="inlineStr">
        <is>
          <t>Fiscal year before current fiscal year</t>
        </is>
      </c>
      <c r="B305" s="5" t="n">
        <v>67329</v>
      </c>
      <c r="C305" s="5" t="n">
        <v>73848</v>
      </c>
      <c r="D305" s="4" t="inlineStr">
        <is>
          <t xml:space="preserve"> </t>
        </is>
      </c>
    </row>
    <row r="306">
      <c r="A306" s="4" t="inlineStr">
        <is>
          <t>Two years before current fiscal year</t>
        </is>
      </c>
      <c r="B306" s="5" t="n">
        <v>60494</v>
      </c>
      <c r="C306" s="5" t="n">
        <v>53929</v>
      </c>
      <c r="D306" s="4" t="inlineStr">
        <is>
          <t xml:space="preserve"> </t>
        </is>
      </c>
    </row>
    <row r="307">
      <c r="A307" s="4" t="inlineStr">
        <is>
          <t>Three years before current fiscal year</t>
        </is>
      </c>
      <c r="B307" s="5" t="n">
        <v>42820</v>
      </c>
      <c r="C307" s="5" t="n">
        <v>39130</v>
      </c>
      <c r="D307" s="4" t="inlineStr">
        <is>
          <t xml:space="preserve"> </t>
        </is>
      </c>
    </row>
    <row r="308">
      <c r="A308" s="4" t="inlineStr">
        <is>
          <t>Four years before current fiscal year</t>
        </is>
      </c>
      <c r="B308" s="5" t="n">
        <v>31454</v>
      </c>
      <c r="C308" s="5" t="n">
        <v>26736</v>
      </c>
      <c r="D308" s="4" t="inlineStr">
        <is>
          <t xml:space="preserve"> </t>
        </is>
      </c>
    </row>
    <row r="309">
      <c r="A309" s="4" t="inlineStr">
        <is>
          <t>Prior</t>
        </is>
      </c>
      <c r="B309" s="5" t="n">
        <v>61028</v>
      </c>
      <c r="C309" s="5" t="n">
        <v>51498</v>
      </c>
      <c r="D309" s="4" t="inlineStr">
        <is>
          <t xml:space="preserve"> </t>
        </is>
      </c>
    </row>
    <row r="310">
      <c r="A310" s="4" t="inlineStr">
        <is>
          <t>Revolving Loans Amortized Cost Basis</t>
        </is>
      </c>
      <c r="B310" s="5" t="n">
        <v>97948</v>
      </c>
      <c r="C310" s="5" t="n">
        <v>90454</v>
      </c>
      <c r="D310" s="4" t="inlineStr">
        <is>
          <t xml:space="preserve"> </t>
        </is>
      </c>
    </row>
    <row r="311">
      <c r="A311" s="4" t="inlineStr">
        <is>
          <t>Total Loans</t>
        </is>
      </c>
      <c r="B311" s="5" t="n">
        <v>449190</v>
      </c>
      <c r="C311" s="5" t="n">
        <v>427139</v>
      </c>
      <c r="D311" s="4" t="inlineStr">
        <is>
          <t xml:space="preserve"> </t>
        </is>
      </c>
    </row>
    <row r="312">
      <c r="A312" s="4" t="inlineStr">
        <is>
          <t>Real Estate [Member] | Agriculture [Member] | Grade 1 [Member]</t>
        </is>
      </c>
      <c r="B312" s="4" t="inlineStr">
        <is>
          <t xml:space="preserve"> </t>
        </is>
      </c>
      <c r="C312" s="4" t="inlineStr">
        <is>
          <t xml:space="preserve"> </t>
        </is>
      </c>
      <c r="D312" s="4" t="inlineStr">
        <is>
          <t xml:space="preserve"> </t>
        </is>
      </c>
    </row>
    <row r="313">
      <c r="A313" s="3" t="inlineStr">
        <is>
          <t>Financing Receivable Recorded Investment [Line Items]</t>
        </is>
      </c>
      <c r="B313" s="4" t="inlineStr">
        <is>
          <t xml:space="preserve"> </t>
        </is>
      </c>
      <c r="C313" s="4" t="inlineStr">
        <is>
          <t xml:space="preserve"> </t>
        </is>
      </c>
      <c r="D313" s="4" t="inlineStr">
        <is>
          <t xml:space="preserve"> </t>
        </is>
      </c>
    </row>
    <row r="314">
      <c r="A314" s="4" t="inlineStr">
        <is>
          <t>Current fiscal year</t>
        </is>
      </c>
      <c r="B314" s="5" t="n">
        <v>44952</v>
      </c>
      <c r="C314" s="5" t="n">
        <v>52934</v>
      </c>
      <c r="D314" s="4" t="inlineStr">
        <is>
          <t xml:space="preserve"> </t>
        </is>
      </c>
    </row>
    <row r="315">
      <c r="A315" s="4" t="inlineStr">
        <is>
          <t>Fiscal year before current fiscal year</t>
        </is>
      </c>
      <c r="B315" s="5" t="n">
        <v>41620</v>
      </c>
      <c r="C315" s="5" t="n">
        <v>51099</v>
      </c>
      <c r="D315" s="4" t="inlineStr">
        <is>
          <t xml:space="preserve"> </t>
        </is>
      </c>
    </row>
    <row r="316">
      <c r="A316" s="4" t="inlineStr">
        <is>
          <t>Two years before current fiscal year</t>
        </is>
      </c>
      <c r="B316" s="5" t="n">
        <v>39866</v>
      </c>
      <c r="C316" s="5" t="n">
        <v>34840</v>
      </c>
      <c r="D316" s="4" t="inlineStr">
        <is>
          <t xml:space="preserve"> </t>
        </is>
      </c>
    </row>
    <row r="317">
      <c r="A317" s="4" t="inlineStr">
        <is>
          <t>Three years before current fiscal year</t>
        </is>
      </c>
      <c r="B317" s="5" t="n">
        <v>27901</v>
      </c>
      <c r="C317" s="5" t="n">
        <v>26603</v>
      </c>
      <c r="D317" s="4" t="inlineStr">
        <is>
          <t xml:space="preserve"> </t>
        </is>
      </c>
    </row>
    <row r="318">
      <c r="A318" s="4" t="inlineStr">
        <is>
          <t>Four years before current fiscal year</t>
        </is>
      </c>
      <c r="B318" s="5" t="n">
        <v>19849</v>
      </c>
      <c r="C318" s="5" t="n">
        <v>17863</v>
      </c>
      <c r="D318" s="4" t="inlineStr">
        <is>
          <t xml:space="preserve"> </t>
        </is>
      </c>
    </row>
    <row r="319">
      <c r="A319" s="4" t="inlineStr">
        <is>
          <t>Prior</t>
        </is>
      </c>
      <c r="B319" s="5" t="n">
        <v>41401</v>
      </c>
      <c r="C319" s="5" t="n">
        <v>33052</v>
      </c>
      <c r="D319" s="4" t="inlineStr">
        <is>
          <t xml:space="preserve"> </t>
        </is>
      </c>
    </row>
    <row r="320">
      <c r="A320" s="4" t="inlineStr">
        <is>
          <t>Revolving Loans Amortized Cost Basis</t>
        </is>
      </c>
      <c r="B320" s="5" t="n">
        <v>52243</v>
      </c>
      <c r="C320" s="5" t="n">
        <v>46981</v>
      </c>
      <c r="D320" s="4" t="inlineStr">
        <is>
          <t xml:space="preserve"> </t>
        </is>
      </c>
    </row>
    <row r="321">
      <c r="A321" s="4" t="inlineStr">
        <is>
          <t>Total Loans</t>
        </is>
      </c>
      <c r="B321" s="5" t="n">
        <v>267832</v>
      </c>
      <c r="C321" s="5" t="n">
        <v>263372</v>
      </c>
      <c r="D321" s="4" t="inlineStr">
        <is>
          <t xml:space="preserve"> </t>
        </is>
      </c>
    </row>
    <row r="322">
      <c r="A322" s="4" t="inlineStr">
        <is>
          <t>Real Estate [Member] | Agriculture [Member] | Grade 2 [Member]</t>
        </is>
      </c>
      <c r="B322" s="4" t="inlineStr">
        <is>
          <t xml:space="preserve"> </t>
        </is>
      </c>
      <c r="C322" s="4" t="inlineStr">
        <is>
          <t xml:space="preserve"> </t>
        </is>
      </c>
      <c r="D322" s="4" t="inlineStr">
        <is>
          <t xml:space="preserve"> </t>
        </is>
      </c>
    </row>
    <row r="323">
      <c r="A323" s="3" t="inlineStr">
        <is>
          <t>Financing Receivable Recorded Investment [Line Items]</t>
        </is>
      </c>
      <c r="B323" s="4" t="inlineStr">
        <is>
          <t xml:space="preserve"> </t>
        </is>
      </c>
      <c r="C323" s="4" t="inlineStr">
        <is>
          <t xml:space="preserve"> </t>
        </is>
      </c>
      <c r="D323" s="4" t="inlineStr">
        <is>
          <t xml:space="preserve"> </t>
        </is>
      </c>
    </row>
    <row r="324">
      <c r="A324" s="4" t="inlineStr">
        <is>
          <t>Current fiscal year</t>
        </is>
      </c>
      <c r="B324" s="5" t="n">
        <v>38600</v>
      </c>
      <c r="C324" s="5" t="n">
        <v>28829</v>
      </c>
      <c r="D324" s="4" t="inlineStr">
        <is>
          <t xml:space="preserve"> </t>
        </is>
      </c>
    </row>
    <row r="325">
      <c r="A325" s="4" t="inlineStr">
        <is>
          <t>Fiscal year before current fiscal year</t>
        </is>
      </c>
      <c r="B325" s="5" t="n">
        <v>22924</v>
      </c>
      <c r="C325" s="5" t="n">
        <v>20931</v>
      </c>
      <c r="D325" s="4" t="inlineStr">
        <is>
          <t xml:space="preserve"> </t>
        </is>
      </c>
    </row>
    <row r="326">
      <c r="A326" s="4" t="inlineStr">
        <is>
          <t>Two years before current fiscal year</t>
        </is>
      </c>
      <c r="B326" s="5" t="n">
        <v>18639</v>
      </c>
      <c r="C326" s="5" t="n">
        <v>18245</v>
      </c>
      <c r="D326" s="4" t="inlineStr">
        <is>
          <t xml:space="preserve"> </t>
        </is>
      </c>
    </row>
    <row r="327">
      <c r="A327" s="4" t="inlineStr">
        <is>
          <t>Three years before current fiscal year</t>
        </is>
      </c>
      <c r="B327" s="5" t="n">
        <v>13097</v>
      </c>
      <c r="C327" s="5" t="n">
        <v>9826</v>
      </c>
      <c r="D327" s="4" t="inlineStr">
        <is>
          <t xml:space="preserve"> </t>
        </is>
      </c>
    </row>
    <row r="328">
      <c r="A328" s="4" t="inlineStr">
        <is>
          <t>Four years before current fiscal year</t>
        </is>
      </c>
      <c r="B328" s="5" t="n">
        <v>9043</v>
      </c>
      <c r="C328" s="5" t="n">
        <v>8207</v>
      </c>
      <c r="D328" s="4" t="inlineStr">
        <is>
          <t xml:space="preserve"> </t>
        </is>
      </c>
    </row>
    <row r="329">
      <c r="A329" s="4" t="inlineStr">
        <is>
          <t>Prior</t>
        </is>
      </c>
      <c r="B329" s="5" t="n">
        <v>17434</v>
      </c>
      <c r="C329" s="5" t="n">
        <v>15833</v>
      </c>
      <c r="D329" s="4" t="inlineStr">
        <is>
          <t xml:space="preserve"> </t>
        </is>
      </c>
    </row>
    <row r="330">
      <c r="A330" s="4" t="inlineStr">
        <is>
          <t>Revolving Loans Amortized Cost Basis</t>
        </is>
      </c>
      <c r="B330" s="5" t="n">
        <v>38508</v>
      </c>
      <c r="C330" s="5" t="n">
        <v>41018</v>
      </c>
      <c r="D330" s="4" t="inlineStr">
        <is>
          <t xml:space="preserve"> </t>
        </is>
      </c>
    </row>
    <row r="331">
      <c r="A331" s="4" t="inlineStr">
        <is>
          <t>Total Loans</t>
        </is>
      </c>
      <c r="B331" s="5" t="n">
        <v>158245</v>
      </c>
      <c r="C331" s="5" t="n">
        <v>142889</v>
      </c>
      <c r="D331" s="4" t="inlineStr">
        <is>
          <t xml:space="preserve"> </t>
        </is>
      </c>
    </row>
    <row r="332">
      <c r="A332" s="4" t="inlineStr">
        <is>
          <t>Real Estate [Member] | Agriculture [Member] | Grade 3 [Member]</t>
        </is>
      </c>
      <c r="B332" s="4" t="inlineStr">
        <is>
          <t xml:space="preserve"> </t>
        </is>
      </c>
      <c r="C332" s="4" t="inlineStr">
        <is>
          <t xml:space="preserve"> </t>
        </is>
      </c>
      <c r="D332" s="4" t="inlineStr">
        <is>
          <t xml:space="preserve"> </t>
        </is>
      </c>
    </row>
    <row r="333">
      <c r="A333" s="3" t="inlineStr">
        <is>
          <t>Financing Receivable Recorded Investment [Line Items]</t>
        </is>
      </c>
      <c r="B333" s="4" t="inlineStr">
        <is>
          <t xml:space="preserve"> </t>
        </is>
      </c>
      <c r="C333" s="4" t="inlineStr">
        <is>
          <t xml:space="preserve"> </t>
        </is>
      </c>
      <c r="D333" s="4" t="inlineStr">
        <is>
          <t xml:space="preserve"> </t>
        </is>
      </c>
    </row>
    <row r="334">
      <c r="A334" s="4" t="inlineStr">
        <is>
          <t>Current fiscal year</t>
        </is>
      </c>
      <c r="B334" s="5" t="n">
        <v>1765</v>
      </c>
      <c r="C334" s="5" t="n">
        <v>9516</v>
      </c>
      <c r="D334" s="4" t="inlineStr">
        <is>
          <t xml:space="preserve"> </t>
        </is>
      </c>
    </row>
    <row r="335">
      <c r="A335" s="4" t="inlineStr">
        <is>
          <t>Fiscal year before current fiscal year</t>
        </is>
      </c>
      <c r="B335" s="5" t="n">
        <v>1702</v>
      </c>
      <c r="C335" s="5" t="n">
        <v>1185</v>
      </c>
      <c r="D335" s="4" t="inlineStr">
        <is>
          <t xml:space="preserve"> </t>
        </is>
      </c>
    </row>
    <row r="336">
      <c r="A336" s="4" t="inlineStr">
        <is>
          <t>Two years before current fiscal year</t>
        </is>
      </c>
      <c r="B336" s="5" t="n">
        <v>1212</v>
      </c>
      <c r="C336" s="5" t="n">
        <v>789</v>
      </c>
      <c r="D336" s="4" t="inlineStr">
        <is>
          <t xml:space="preserve"> </t>
        </is>
      </c>
    </row>
    <row r="337">
      <c r="A337" s="4" t="inlineStr">
        <is>
          <t>Three years before current fiscal year</t>
        </is>
      </c>
      <c r="B337" s="5" t="n">
        <v>1666</v>
      </c>
      <c r="C337" s="5" t="n">
        <v>2570</v>
      </c>
      <c r="D337" s="4" t="inlineStr">
        <is>
          <t xml:space="preserve"> </t>
        </is>
      </c>
    </row>
    <row r="338">
      <c r="A338" s="4" t="inlineStr">
        <is>
          <t>Four years before current fiscal year</t>
        </is>
      </c>
      <c r="B338" s="5" t="n">
        <v>2489</v>
      </c>
      <c r="C338" s="5" t="n">
        <v>296</v>
      </c>
      <c r="D338" s="4" t="inlineStr">
        <is>
          <t xml:space="preserve"> </t>
        </is>
      </c>
    </row>
    <row r="339">
      <c r="A339" s="4" t="inlineStr">
        <is>
          <t>Prior</t>
        </is>
      </c>
      <c r="B339" s="5" t="n">
        <v>1958</v>
      </c>
      <c r="C339" s="5" t="n">
        <v>2372</v>
      </c>
      <c r="D339" s="4" t="inlineStr">
        <is>
          <t xml:space="preserve"> </t>
        </is>
      </c>
    </row>
    <row r="340">
      <c r="A340" s="4" t="inlineStr">
        <is>
          <t>Revolving Loans Amortized Cost Basis</t>
        </is>
      </c>
      <c r="B340" s="5" t="n">
        <v>7061</v>
      </c>
      <c r="C340" s="5" t="n">
        <v>2454</v>
      </c>
      <c r="D340" s="4" t="inlineStr">
        <is>
          <t xml:space="preserve"> </t>
        </is>
      </c>
    </row>
    <row r="341">
      <c r="A341" s="4" t="inlineStr">
        <is>
          <t>Total Loans</t>
        </is>
      </c>
      <c r="B341" s="5" t="n">
        <v>17853</v>
      </c>
      <c r="C341" s="5" t="n">
        <v>19182</v>
      </c>
      <c r="D341" s="4" t="inlineStr">
        <is>
          <t xml:space="preserve"> </t>
        </is>
      </c>
    </row>
    <row r="342">
      <c r="A342" s="4" t="inlineStr">
        <is>
          <t>Real Estate [Member] | Agriculture [Member] | Grade 4 [Member]</t>
        </is>
      </c>
      <c r="B342" s="4" t="inlineStr">
        <is>
          <t xml:space="preserve"> </t>
        </is>
      </c>
      <c r="C342" s="4" t="inlineStr">
        <is>
          <t xml:space="preserve"> </t>
        </is>
      </c>
      <c r="D342" s="4" t="inlineStr">
        <is>
          <t xml:space="preserve"> </t>
        </is>
      </c>
    </row>
    <row r="343">
      <c r="A343" s="3" t="inlineStr">
        <is>
          <t>Financing Receivable Recorded Investment [Line Items]</t>
        </is>
      </c>
      <c r="B343" s="4" t="inlineStr">
        <is>
          <t xml:space="preserve"> </t>
        </is>
      </c>
      <c r="C343" s="4" t="inlineStr">
        <is>
          <t xml:space="preserve"> </t>
        </is>
      </c>
      <c r="D343" s="4" t="inlineStr">
        <is>
          <t xml:space="preserve"> </t>
        </is>
      </c>
    </row>
    <row r="344">
      <c r="A344" s="4" t="inlineStr">
        <is>
          <t>Current fiscal year</t>
        </is>
      </c>
      <c r="B344" s="5" t="n">
        <v>2800</v>
      </c>
      <c r="C344" s="5" t="n">
        <v>265</v>
      </c>
      <c r="D344" s="4" t="inlineStr">
        <is>
          <t xml:space="preserve"> </t>
        </is>
      </c>
    </row>
    <row r="345">
      <c r="A345" s="4" t="inlineStr">
        <is>
          <t>Fiscal year before current fiscal year</t>
        </is>
      </c>
      <c r="B345" s="5" t="n">
        <v>1083</v>
      </c>
      <c r="C345" s="5" t="n">
        <v>633</v>
      </c>
      <c r="D345" s="4" t="inlineStr">
        <is>
          <t xml:space="preserve"> </t>
        </is>
      </c>
    </row>
    <row r="346">
      <c r="A346" s="4" t="inlineStr">
        <is>
          <t>Two years before current fiscal year</t>
        </is>
      </c>
      <c r="B346" s="5" t="n">
        <v>777</v>
      </c>
      <c r="C346" s="5" t="n">
        <v>55</v>
      </c>
      <c r="D346" s="4" t="inlineStr">
        <is>
          <t xml:space="preserve"> </t>
        </is>
      </c>
    </row>
    <row r="347">
      <c r="A347" s="4" t="inlineStr">
        <is>
          <t>Three years before current fiscal year</t>
        </is>
      </c>
      <c r="B347" s="5" t="n">
        <v>156</v>
      </c>
      <c r="C347" s="5" t="n">
        <v>131</v>
      </c>
      <c r="D347" s="4" t="inlineStr">
        <is>
          <t xml:space="preserve"> </t>
        </is>
      </c>
    </row>
    <row r="348">
      <c r="A348" s="4" t="inlineStr">
        <is>
          <t>Four years before current fiscal year</t>
        </is>
      </c>
      <c r="B348" s="5" t="n">
        <v>73</v>
      </c>
      <c r="C348" s="5" t="n">
        <v>370</v>
      </c>
      <c r="D348" s="4" t="inlineStr">
        <is>
          <t xml:space="preserve"> </t>
        </is>
      </c>
    </row>
    <row r="349">
      <c r="A349" s="4" t="inlineStr">
        <is>
          <t>Prior</t>
        </is>
      </c>
      <c r="B349" s="5" t="n">
        <v>235</v>
      </c>
      <c r="C349" s="5" t="n">
        <v>241</v>
      </c>
      <c r="D349" s="4" t="inlineStr">
        <is>
          <t xml:space="preserve"> </t>
        </is>
      </c>
    </row>
    <row r="350">
      <c r="A350" s="4" t="inlineStr">
        <is>
          <t>Revolving Loans Amortized Cost Basis</t>
        </is>
      </c>
      <c r="B350" s="5" t="n">
        <v>136</v>
      </c>
      <c r="C350" s="5" t="n">
        <v>1</v>
      </c>
      <c r="D350" s="4" t="inlineStr">
        <is>
          <t xml:space="preserve"> </t>
        </is>
      </c>
    </row>
    <row r="351">
      <c r="A351" s="4" t="inlineStr">
        <is>
          <t>Total Loans</t>
        </is>
      </c>
      <c r="B351" s="5" t="n">
        <v>5260</v>
      </c>
      <c r="C351" s="5" t="n">
        <v>1696</v>
      </c>
      <c r="D351" s="4" t="inlineStr">
        <is>
          <t xml:space="preserve"> </t>
        </is>
      </c>
    </row>
    <row r="352">
      <c r="A352" s="4" t="inlineStr">
        <is>
          <t>Commercial Non-real Estate [Member]</t>
        </is>
      </c>
      <c r="B352" s="4" t="inlineStr">
        <is>
          <t xml:space="preserve"> </t>
        </is>
      </c>
      <c r="C352" s="4" t="inlineStr">
        <is>
          <t xml:space="preserve"> </t>
        </is>
      </c>
      <c r="D352" s="4" t="inlineStr">
        <is>
          <t xml:space="preserve"> </t>
        </is>
      </c>
    </row>
    <row r="353">
      <c r="A353" s="3" t="inlineStr">
        <is>
          <t>Financing Receivable Recorded Investment [Line Items]</t>
        </is>
      </c>
      <c r="B353" s="4" t="inlineStr">
        <is>
          <t xml:space="preserve"> </t>
        </is>
      </c>
      <c r="C353" s="4" t="inlineStr">
        <is>
          <t xml:space="preserve"> </t>
        </is>
      </c>
      <c r="D353" s="4" t="inlineStr">
        <is>
          <t xml:space="preserve"> </t>
        </is>
      </c>
    </row>
    <row r="354">
      <c r="A354" s="4" t="inlineStr">
        <is>
          <t>Current fiscal year</t>
        </is>
      </c>
      <c r="B354" s="5" t="n">
        <v>261487</v>
      </c>
      <c r="C354" s="5" t="n">
        <v>351089</v>
      </c>
      <c r="D354" s="4" t="inlineStr">
        <is>
          <t xml:space="preserve"> </t>
        </is>
      </c>
    </row>
    <row r="355">
      <c r="A355" s="4" t="inlineStr">
        <is>
          <t>Fiscal year before current fiscal year</t>
        </is>
      </c>
      <c r="B355" s="5" t="n">
        <v>185757</v>
      </c>
      <c r="C355" s="5" t="n">
        <v>216257</v>
      </c>
      <c r="D355" s="4" t="inlineStr">
        <is>
          <t xml:space="preserve"> </t>
        </is>
      </c>
    </row>
    <row r="356">
      <c r="A356" s="4" t="inlineStr">
        <is>
          <t>Two years before current fiscal year</t>
        </is>
      </c>
      <c r="B356" s="5" t="n">
        <v>170679</v>
      </c>
      <c r="C356" s="5" t="n">
        <v>180400</v>
      </c>
      <c r="D356" s="4" t="inlineStr">
        <is>
          <t xml:space="preserve"> </t>
        </is>
      </c>
    </row>
    <row r="357">
      <c r="A357" s="4" t="inlineStr">
        <is>
          <t>Three years before current fiscal year</t>
        </is>
      </c>
      <c r="B357" s="5" t="n">
        <v>133039</v>
      </c>
      <c r="C357" s="5" t="n">
        <v>46483</v>
      </c>
      <c r="D357" s="4" t="inlineStr">
        <is>
          <t xml:space="preserve"> </t>
        </is>
      </c>
    </row>
    <row r="358">
      <c r="A358" s="4" t="inlineStr">
        <is>
          <t>Four years before current fiscal year</t>
        </is>
      </c>
      <c r="B358" s="5" t="n">
        <v>27798</v>
      </c>
      <c r="C358" s="5" t="n">
        <v>44266</v>
      </c>
      <c r="D358" s="4" t="inlineStr">
        <is>
          <t xml:space="preserve"> </t>
        </is>
      </c>
    </row>
    <row r="359">
      <c r="A359" s="4" t="inlineStr">
        <is>
          <t>Prior</t>
        </is>
      </c>
      <c r="B359" s="5" t="n">
        <v>53916</v>
      </c>
      <c r="C359" s="5" t="n">
        <v>42213</v>
      </c>
      <c r="D359" s="4" t="inlineStr">
        <is>
          <t xml:space="preserve"> </t>
        </is>
      </c>
    </row>
    <row r="360">
      <c r="A360" s="4" t="inlineStr">
        <is>
          <t>Revolving Loans Amortized Cost Basis</t>
        </is>
      </c>
      <c r="B360" s="5" t="n">
        <v>530786</v>
      </c>
      <c r="C360" s="5" t="n">
        <v>408744</v>
      </c>
      <c r="D360" s="4" t="inlineStr">
        <is>
          <t xml:space="preserve"> </t>
        </is>
      </c>
    </row>
    <row r="361">
      <c r="A361" s="4" t="inlineStr">
        <is>
          <t>Total Loans</t>
        </is>
      </c>
      <c r="B361" s="5" t="n">
        <v>1363462</v>
      </c>
      <c r="C361" s="5" t="n">
        <v>1289452</v>
      </c>
      <c r="D361" s="4" t="inlineStr">
        <is>
          <t xml:space="preserve"> </t>
        </is>
      </c>
    </row>
    <row r="362">
      <c r="A362" s="4" t="inlineStr">
        <is>
          <t>Commercial Non-real Estate [Member] | Grade 1 [Member]</t>
        </is>
      </c>
      <c r="B362" s="4" t="inlineStr">
        <is>
          <t xml:space="preserve"> </t>
        </is>
      </c>
      <c r="C362" s="4" t="inlineStr">
        <is>
          <t xml:space="preserve"> </t>
        </is>
      </c>
      <c r="D362" s="4" t="inlineStr">
        <is>
          <t xml:space="preserve"> </t>
        </is>
      </c>
    </row>
    <row r="363">
      <c r="A363" s="3" t="inlineStr">
        <is>
          <t>Financing Receivable Recorded Investment [Line Items]</t>
        </is>
      </c>
      <c r="B363" s="4" t="inlineStr">
        <is>
          <t xml:space="preserve"> </t>
        </is>
      </c>
      <c r="C363" s="4" t="inlineStr">
        <is>
          <t xml:space="preserve"> </t>
        </is>
      </c>
      <c r="D363" s="4" t="inlineStr">
        <is>
          <t xml:space="preserve"> </t>
        </is>
      </c>
    </row>
    <row r="364">
      <c r="A364" s="4" t="inlineStr">
        <is>
          <t>Current fiscal year</t>
        </is>
      </c>
      <c r="B364" s="5" t="n">
        <v>154831</v>
      </c>
      <c r="C364" s="5" t="n">
        <v>252112</v>
      </c>
      <c r="D364" s="4" t="inlineStr">
        <is>
          <t xml:space="preserve"> </t>
        </is>
      </c>
    </row>
    <row r="365">
      <c r="A365" s="4" t="inlineStr">
        <is>
          <t>Fiscal year before current fiscal year</t>
        </is>
      </c>
      <c r="B365" s="5" t="n">
        <v>105332</v>
      </c>
      <c r="C365" s="5" t="n">
        <v>176013</v>
      </c>
      <c r="D365" s="4" t="inlineStr">
        <is>
          <t xml:space="preserve"> </t>
        </is>
      </c>
    </row>
    <row r="366">
      <c r="A366" s="4" t="inlineStr">
        <is>
          <t>Two years before current fiscal year</t>
        </is>
      </c>
      <c r="B366" s="5" t="n">
        <v>138536</v>
      </c>
      <c r="C366" s="5" t="n">
        <v>159470</v>
      </c>
      <c r="D366" s="4" t="inlineStr">
        <is>
          <t xml:space="preserve"> </t>
        </is>
      </c>
    </row>
    <row r="367">
      <c r="A367" s="4" t="inlineStr">
        <is>
          <t>Three years before current fiscal year</t>
        </is>
      </c>
      <c r="B367" s="5" t="n">
        <v>114365</v>
      </c>
      <c r="C367" s="5" t="n">
        <v>39097</v>
      </c>
      <c r="D367" s="4" t="inlineStr">
        <is>
          <t xml:space="preserve"> </t>
        </is>
      </c>
    </row>
    <row r="368">
      <c r="A368" s="4" t="inlineStr">
        <is>
          <t>Four years before current fiscal year</t>
        </is>
      </c>
      <c r="B368" s="5" t="n">
        <v>23278</v>
      </c>
      <c r="C368" s="5" t="n">
        <v>36907</v>
      </c>
      <c r="D368" s="4" t="inlineStr">
        <is>
          <t xml:space="preserve"> </t>
        </is>
      </c>
    </row>
    <row r="369">
      <c r="A369" s="4" t="inlineStr">
        <is>
          <t>Prior</t>
        </is>
      </c>
      <c r="B369" s="5" t="n">
        <v>47272</v>
      </c>
      <c r="C369" s="5" t="n">
        <v>33824</v>
      </c>
      <c r="D369" s="4" t="inlineStr">
        <is>
          <t xml:space="preserve"> </t>
        </is>
      </c>
    </row>
    <row r="370">
      <c r="A370" s="4" t="inlineStr">
        <is>
          <t>Revolving Loans Amortized Cost Basis</t>
        </is>
      </c>
      <c r="B370" s="5" t="n">
        <v>318308</v>
      </c>
      <c r="C370" s="5" t="n">
        <v>277740</v>
      </c>
      <c r="D370" s="4" t="inlineStr">
        <is>
          <t xml:space="preserve"> </t>
        </is>
      </c>
    </row>
    <row r="371">
      <c r="A371" s="4" t="inlineStr">
        <is>
          <t>Total Loans</t>
        </is>
      </c>
      <c r="B371" s="5" t="n">
        <v>901922</v>
      </c>
      <c r="C371" s="5" t="n">
        <v>975163</v>
      </c>
      <c r="D371" s="4" t="inlineStr">
        <is>
          <t xml:space="preserve"> </t>
        </is>
      </c>
    </row>
    <row r="372">
      <c r="A372" s="4" t="inlineStr">
        <is>
          <t>Commercial Non-real Estate [Member] | Grade 2 [Member]</t>
        </is>
      </c>
      <c r="B372" s="4" t="inlineStr">
        <is>
          <t xml:space="preserve"> </t>
        </is>
      </c>
      <c r="C372" s="4" t="inlineStr">
        <is>
          <t xml:space="preserve"> </t>
        </is>
      </c>
      <c r="D372" s="4" t="inlineStr">
        <is>
          <t xml:space="preserve"> </t>
        </is>
      </c>
    </row>
    <row r="373">
      <c r="A373" s="3" t="inlineStr">
        <is>
          <t>Financing Receivable Recorded Investment [Line Items]</t>
        </is>
      </c>
      <c r="B373" s="4" t="inlineStr">
        <is>
          <t xml:space="preserve"> </t>
        </is>
      </c>
      <c r="C373" s="4" t="inlineStr">
        <is>
          <t xml:space="preserve"> </t>
        </is>
      </c>
      <c r="D373" s="4" t="inlineStr">
        <is>
          <t xml:space="preserve"> </t>
        </is>
      </c>
    </row>
    <row r="374">
      <c r="A374" s="4" t="inlineStr">
        <is>
          <t>Current fiscal year</t>
        </is>
      </c>
      <c r="B374" s="5" t="n">
        <v>103737</v>
      </c>
      <c r="C374" s="5" t="n">
        <v>95590</v>
      </c>
      <c r="D374" s="4" t="inlineStr">
        <is>
          <t xml:space="preserve"> </t>
        </is>
      </c>
    </row>
    <row r="375">
      <c r="A375" s="4" t="inlineStr">
        <is>
          <t>Fiscal year before current fiscal year</t>
        </is>
      </c>
      <c r="B375" s="5" t="n">
        <v>76999</v>
      </c>
      <c r="C375" s="5" t="n">
        <v>35955</v>
      </c>
      <c r="D375" s="4" t="inlineStr">
        <is>
          <t xml:space="preserve"> </t>
        </is>
      </c>
    </row>
    <row r="376">
      <c r="A376" s="4" t="inlineStr">
        <is>
          <t>Two years before current fiscal year</t>
        </is>
      </c>
      <c r="B376" s="5" t="n">
        <v>29152</v>
      </c>
      <c r="C376" s="5" t="n">
        <v>19519</v>
      </c>
      <c r="D376" s="4" t="inlineStr">
        <is>
          <t xml:space="preserve"> </t>
        </is>
      </c>
    </row>
    <row r="377">
      <c r="A377" s="4" t="inlineStr">
        <is>
          <t>Three years before current fiscal year</t>
        </is>
      </c>
      <c r="B377" s="5" t="n">
        <v>17882</v>
      </c>
      <c r="C377" s="5" t="n">
        <v>6591</v>
      </c>
      <c r="D377" s="4" t="inlineStr">
        <is>
          <t xml:space="preserve"> </t>
        </is>
      </c>
    </row>
    <row r="378">
      <c r="A378" s="4" t="inlineStr">
        <is>
          <t>Four years before current fiscal year</t>
        </is>
      </c>
      <c r="B378" s="5" t="n">
        <v>4005</v>
      </c>
      <c r="C378" s="5" t="n">
        <v>6456</v>
      </c>
      <c r="D378" s="4" t="inlineStr">
        <is>
          <t xml:space="preserve"> </t>
        </is>
      </c>
    </row>
    <row r="379">
      <c r="A379" s="4" t="inlineStr">
        <is>
          <t>Prior</t>
        </is>
      </c>
      <c r="B379" s="5" t="n">
        <v>6016</v>
      </c>
      <c r="C379" s="5" t="n">
        <v>8071</v>
      </c>
      <c r="D379" s="4" t="inlineStr">
        <is>
          <t xml:space="preserve"> </t>
        </is>
      </c>
    </row>
    <row r="380">
      <c r="A380" s="4" t="inlineStr">
        <is>
          <t>Revolving Loans Amortized Cost Basis</t>
        </is>
      </c>
      <c r="B380" s="5" t="n">
        <v>175832</v>
      </c>
      <c r="C380" s="5" t="n">
        <v>127800</v>
      </c>
      <c r="D380" s="4" t="inlineStr">
        <is>
          <t xml:space="preserve"> </t>
        </is>
      </c>
    </row>
    <row r="381">
      <c r="A381" s="4" t="inlineStr">
        <is>
          <t>Total Loans</t>
        </is>
      </c>
      <c r="B381" s="5" t="n">
        <v>413623</v>
      </c>
      <c r="C381" s="5" t="n">
        <v>299982</v>
      </c>
      <c r="D381" s="4" t="inlineStr">
        <is>
          <t xml:space="preserve"> </t>
        </is>
      </c>
    </row>
    <row r="382">
      <c r="A382" s="4" t="inlineStr">
        <is>
          <t>Commercial Non-real Estate [Member] | Grade 3 [Member]</t>
        </is>
      </c>
      <c r="B382" s="4" t="inlineStr">
        <is>
          <t xml:space="preserve"> </t>
        </is>
      </c>
      <c r="C382" s="4" t="inlineStr">
        <is>
          <t xml:space="preserve"> </t>
        </is>
      </c>
      <c r="D382" s="4" t="inlineStr">
        <is>
          <t xml:space="preserve"> </t>
        </is>
      </c>
    </row>
    <row r="383">
      <c r="A383" s="3" t="inlineStr">
        <is>
          <t>Financing Receivable Recorded Investment [Line Items]</t>
        </is>
      </c>
      <c r="B383" s="4" t="inlineStr">
        <is>
          <t xml:space="preserve"> </t>
        </is>
      </c>
      <c r="C383" s="4" t="inlineStr">
        <is>
          <t xml:space="preserve"> </t>
        </is>
      </c>
      <c r="D383" s="4" t="inlineStr">
        <is>
          <t xml:space="preserve"> </t>
        </is>
      </c>
    </row>
    <row r="384">
      <c r="A384" s="4" t="inlineStr">
        <is>
          <t>Current fiscal year</t>
        </is>
      </c>
      <c r="B384" s="5" t="n">
        <v>1487</v>
      </c>
      <c r="C384" s="5" t="n">
        <v>2206</v>
      </c>
      <c r="D384" s="4" t="inlineStr">
        <is>
          <t xml:space="preserve"> </t>
        </is>
      </c>
    </row>
    <row r="385">
      <c r="A385" s="4" t="inlineStr">
        <is>
          <t>Fiscal year before current fiscal year</t>
        </is>
      </c>
      <c r="B385" s="5" t="n">
        <v>2121</v>
      </c>
      <c r="C385" s="5" t="n">
        <v>2598</v>
      </c>
      <c r="D385" s="4" t="inlineStr">
        <is>
          <t xml:space="preserve"> </t>
        </is>
      </c>
    </row>
    <row r="386">
      <c r="A386" s="4" t="inlineStr">
        <is>
          <t>Two years before current fiscal year</t>
        </is>
      </c>
      <c r="B386" s="5" t="n">
        <v>1944</v>
      </c>
      <c r="C386" s="5" t="n">
        <v>1011</v>
      </c>
      <c r="D386" s="4" t="inlineStr">
        <is>
          <t xml:space="preserve"> </t>
        </is>
      </c>
    </row>
    <row r="387">
      <c r="A387" s="4" t="inlineStr">
        <is>
          <t>Three years before current fiscal year</t>
        </is>
      </c>
      <c r="B387" s="5" t="n">
        <v>438</v>
      </c>
      <c r="C387" s="5" t="n">
        <v>109</v>
      </c>
      <c r="D387" s="4" t="inlineStr">
        <is>
          <t xml:space="preserve"> </t>
        </is>
      </c>
    </row>
    <row r="388">
      <c r="A388" s="4" t="inlineStr">
        <is>
          <t>Four years before current fiscal year</t>
        </is>
      </c>
      <c r="B388" s="5" t="n">
        <v>128</v>
      </c>
      <c r="C388" s="5" t="n">
        <v>121</v>
      </c>
      <c r="D388" s="4" t="inlineStr">
        <is>
          <t xml:space="preserve"> </t>
        </is>
      </c>
    </row>
    <row r="389">
      <c r="A389" s="4" t="inlineStr">
        <is>
          <t>Prior</t>
        </is>
      </c>
      <c r="B389" s="5" t="n">
        <v>299</v>
      </c>
      <c r="C389" s="5" t="n">
        <v>164</v>
      </c>
      <c r="D389" s="4" t="inlineStr">
        <is>
          <t xml:space="preserve"> </t>
        </is>
      </c>
    </row>
    <row r="390">
      <c r="A390" s="4" t="inlineStr">
        <is>
          <t>Revolving Loans Amortized Cost Basis</t>
        </is>
      </c>
      <c r="B390" s="5" t="n">
        <v>36288</v>
      </c>
      <c r="C390" s="5" t="n">
        <v>1779</v>
      </c>
      <c r="D390" s="4" t="inlineStr">
        <is>
          <t xml:space="preserve"> </t>
        </is>
      </c>
    </row>
    <row r="391">
      <c r="A391" s="4" t="inlineStr">
        <is>
          <t>Total Loans</t>
        </is>
      </c>
      <c r="B391" s="5" t="n">
        <v>42705</v>
      </c>
      <c r="C391" s="5" t="n">
        <v>7988</v>
      </c>
      <c r="D391" s="4" t="inlineStr">
        <is>
          <t xml:space="preserve"> </t>
        </is>
      </c>
    </row>
    <row r="392">
      <c r="A392" s="4" t="inlineStr">
        <is>
          <t>Commercial Non-real Estate [Member] | Grade 4 [Member]</t>
        </is>
      </c>
      <c r="B392" s="4" t="inlineStr">
        <is>
          <t xml:space="preserve"> </t>
        </is>
      </c>
      <c r="C392" s="4" t="inlineStr">
        <is>
          <t xml:space="preserve"> </t>
        </is>
      </c>
      <c r="D392" s="4" t="inlineStr">
        <is>
          <t xml:space="preserve"> </t>
        </is>
      </c>
    </row>
    <row r="393">
      <c r="A393" s="3" t="inlineStr">
        <is>
          <t>Financing Receivable Recorded Investment [Line Items]</t>
        </is>
      </c>
      <c r="B393" s="4" t="inlineStr">
        <is>
          <t xml:space="preserve"> </t>
        </is>
      </c>
      <c r="C393" s="4" t="inlineStr">
        <is>
          <t xml:space="preserve"> </t>
        </is>
      </c>
      <c r="D393" s="4" t="inlineStr">
        <is>
          <t xml:space="preserve"> </t>
        </is>
      </c>
    </row>
    <row r="394">
      <c r="A394" s="4" t="inlineStr">
        <is>
          <t>Current fiscal year</t>
        </is>
      </c>
      <c r="B394" s="5" t="n">
        <v>1432</v>
      </c>
      <c r="C394" s="5" t="n">
        <v>1181</v>
      </c>
      <c r="D394" s="4" t="inlineStr">
        <is>
          <t xml:space="preserve"> </t>
        </is>
      </c>
    </row>
    <row r="395">
      <c r="A395" s="4" t="inlineStr">
        <is>
          <t>Fiscal year before current fiscal year</t>
        </is>
      </c>
      <c r="B395" s="5" t="n">
        <v>1305</v>
      </c>
      <c r="C395" s="5" t="n">
        <v>1691</v>
      </c>
      <c r="D395" s="4" t="inlineStr">
        <is>
          <t xml:space="preserve"> </t>
        </is>
      </c>
    </row>
    <row r="396">
      <c r="A396" s="4" t="inlineStr">
        <is>
          <t>Two years before current fiscal year</t>
        </is>
      </c>
      <c r="B396" s="5" t="n">
        <v>976</v>
      </c>
      <c r="C396" s="5" t="n">
        <v>400</v>
      </c>
      <c r="D396" s="4" t="inlineStr">
        <is>
          <t xml:space="preserve"> </t>
        </is>
      </c>
    </row>
    <row r="397">
      <c r="A397" s="4" t="inlineStr">
        <is>
          <t>Three years before current fiscal year</t>
        </is>
      </c>
      <c r="B397" s="5" t="n">
        <v>348</v>
      </c>
      <c r="C397" s="5" t="n">
        <v>686</v>
      </c>
      <c r="D397" s="4" t="inlineStr">
        <is>
          <t xml:space="preserve"> </t>
        </is>
      </c>
    </row>
    <row r="398">
      <c r="A398" s="4" t="inlineStr">
        <is>
          <t>Four years before current fiscal year</t>
        </is>
      </c>
      <c r="B398" s="5" t="n">
        <v>386</v>
      </c>
      <c r="C398" s="5" t="n">
        <v>309</v>
      </c>
      <c r="D398" s="4" t="inlineStr">
        <is>
          <t xml:space="preserve"> </t>
        </is>
      </c>
    </row>
    <row r="399">
      <c r="A399" s="4" t="inlineStr">
        <is>
          <t>Prior</t>
        </is>
      </c>
      <c r="B399" s="5" t="n">
        <v>165</v>
      </c>
      <c r="C399" s="5" t="n">
        <v>154</v>
      </c>
      <c r="D399" s="4" t="inlineStr">
        <is>
          <t xml:space="preserve"> </t>
        </is>
      </c>
    </row>
    <row r="400">
      <c r="A400" s="4" t="inlineStr">
        <is>
          <t>Revolving Loans Amortized Cost Basis</t>
        </is>
      </c>
      <c r="B400" s="5" t="n">
        <v>358</v>
      </c>
      <c r="C400" s="5" t="n">
        <v>1425</v>
      </c>
      <c r="D400" s="4" t="inlineStr">
        <is>
          <t xml:space="preserve"> </t>
        </is>
      </c>
    </row>
    <row r="401">
      <c r="A401" s="4" t="inlineStr">
        <is>
          <t>Total Loans</t>
        </is>
      </c>
      <c r="B401" s="5" t="n">
        <v>4970</v>
      </c>
      <c r="C401" s="5" t="n">
        <v>5846</v>
      </c>
      <c r="D401" s="4" t="inlineStr">
        <is>
          <t xml:space="preserve"> </t>
        </is>
      </c>
    </row>
    <row r="402">
      <c r="A402" s="4" t="inlineStr">
        <is>
          <t>Commercial Non-real Estate [Member] | Grade 5 [Member]</t>
        </is>
      </c>
      <c r="B402" s="4" t="inlineStr">
        <is>
          <t xml:space="preserve"> </t>
        </is>
      </c>
      <c r="C402" s="4" t="inlineStr">
        <is>
          <t xml:space="preserve"> </t>
        </is>
      </c>
      <c r="D402" s="4" t="inlineStr">
        <is>
          <t xml:space="preserve"> </t>
        </is>
      </c>
    </row>
    <row r="403">
      <c r="A403" s="3" t="inlineStr">
        <is>
          <t>Financing Receivable Recorded Investment [Line Items]</t>
        </is>
      </c>
      <c r="B403" s="4" t="inlineStr">
        <is>
          <t xml:space="preserve"> </t>
        </is>
      </c>
      <c r="C403" s="4" t="inlineStr">
        <is>
          <t xml:space="preserve"> </t>
        </is>
      </c>
      <c r="D403" s="4" t="inlineStr">
        <is>
          <t xml:space="preserve"> </t>
        </is>
      </c>
    </row>
    <row r="404">
      <c r="A404" s="4" t="inlineStr">
        <is>
          <t>Two years before current fiscal year</t>
        </is>
      </c>
      <c r="B404" s="5" t="n">
        <v>71</v>
      </c>
      <c r="C404" s="4" t="inlineStr">
        <is>
          <t xml:space="preserve"> </t>
        </is>
      </c>
      <c r="D404" s="4" t="inlineStr">
        <is>
          <t xml:space="preserve"> </t>
        </is>
      </c>
    </row>
    <row r="405">
      <c r="A405" s="4" t="inlineStr">
        <is>
          <t>Three years before current fiscal year</t>
        </is>
      </c>
      <c r="B405" s="5" t="n">
        <v>6</v>
      </c>
      <c r="C405" s="4" t="inlineStr">
        <is>
          <t xml:space="preserve"> </t>
        </is>
      </c>
      <c r="D405" s="4" t="inlineStr">
        <is>
          <t xml:space="preserve"> </t>
        </is>
      </c>
    </row>
    <row r="406">
      <c r="A406" s="4" t="inlineStr">
        <is>
          <t>Four years before current fiscal year</t>
        </is>
      </c>
      <c r="B406" s="5" t="n">
        <v>1</v>
      </c>
      <c r="C406" s="5" t="n">
        <v>473</v>
      </c>
      <c r="D406" s="4" t="inlineStr">
        <is>
          <t xml:space="preserve"> </t>
        </is>
      </c>
    </row>
    <row r="407">
      <c r="A407" s="4" t="inlineStr">
        <is>
          <t>Prior</t>
        </is>
      </c>
      <c r="B407" s="5" t="n">
        <v>164</v>
      </c>
      <c r="C407" s="4" t="inlineStr">
        <is>
          <t xml:space="preserve"> </t>
        </is>
      </c>
      <c r="D407" s="4" t="inlineStr">
        <is>
          <t xml:space="preserve"> </t>
        </is>
      </c>
    </row>
    <row r="408">
      <c r="A408" s="4" t="inlineStr">
        <is>
          <t>Total Loans</t>
        </is>
      </c>
      <c r="B408" s="5" t="n">
        <v>242</v>
      </c>
      <c r="C408" s="5" t="n">
        <v>473</v>
      </c>
      <c r="D408" s="4" t="inlineStr">
        <is>
          <t xml:space="preserve"> </t>
        </is>
      </c>
    </row>
    <row r="409">
      <c r="A409" s="4" t="inlineStr">
        <is>
          <t>Consumer Non-real Estate [Member]</t>
        </is>
      </c>
      <c r="B409" s="4" t="inlineStr">
        <is>
          <t xml:space="preserve"> </t>
        </is>
      </c>
      <c r="C409" s="4" t="inlineStr">
        <is>
          <t xml:space="preserve"> </t>
        </is>
      </c>
      <c r="D409" s="4" t="inlineStr">
        <is>
          <t xml:space="preserve"> </t>
        </is>
      </c>
    </row>
    <row r="410">
      <c r="A410" s="3" t="inlineStr">
        <is>
          <t>Financing Receivable Recorded Investment [Line Items]</t>
        </is>
      </c>
      <c r="B410" s="4" t="inlineStr">
        <is>
          <t xml:space="preserve"> </t>
        </is>
      </c>
      <c r="C410" s="4" t="inlineStr">
        <is>
          <t xml:space="preserve"> </t>
        </is>
      </c>
      <c r="D410" s="4" t="inlineStr">
        <is>
          <t xml:space="preserve"> </t>
        </is>
      </c>
    </row>
    <row r="411">
      <c r="A411" s="4" t="inlineStr">
        <is>
          <t>Current fiscal year</t>
        </is>
      </c>
      <c r="B411" s="5" t="n">
        <v>206932</v>
      </c>
      <c r="C411" s="5" t="n">
        <v>231415</v>
      </c>
      <c r="D411" s="4" t="inlineStr">
        <is>
          <t xml:space="preserve"> </t>
        </is>
      </c>
    </row>
    <row r="412">
      <c r="A412" s="4" t="inlineStr">
        <is>
          <t>Fiscal year before current fiscal year</t>
        </is>
      </c>
      <c r="B412" s="5" t="n">
        <v>128983</v>
      </c>
      <c r="C412" s="5" t="n">
        <v>122160</v>
      </c>
      <c r="D412" s="4" t="inlineStr">
        <is>
          <t xml:space="preserve"> </t>
        </is>
      </c>
    </row>
    <row r="413">
      <c r="A413" s="4" t="inlineStr">
        <is>
          <t>Two years before current fiscal year</t>
        </is>
      </c>
      <c r="B413" s="5" t="n">
        <v>66021</v>
      </c>
      <c r="C413" s="5" t="n">
        <v>63184</v>
      </c>
      <c r="D413" s="4" t="inlineStr">
        <is>
          <t xml:space="preserve"> </t>
        </is>
      </c>
    </row>
    <row r="414">
      <c r="A414" s="4" t="inlineStr">
        <is>
          <t>Three years before current fiscal year</t>
        </is>
      </c>
      <c r="B414" s="5" t="n">
        <v>33675</v>
      </c>
      <c r="C414" s="5" t="n">
        <v>21034</v>
      </c>
      <c r="D414" s="4" t="inlineStr">
        <is>
          <t xml:space="preserve"> </t>
        </is>
      </c>
    </row>
    <row r="415">
      <c r="A415" s="4" t="inlineStr">
        <is>
          <t>Four years before current fiscal year</t>
        </is>
      </c>
      <c r="B415" s="5" t="n">
        <v>8553</v>
      </c>
      <c r="C415" s="5" t="n">
        <v>10012</v>
      </c>
      <c r="D415" s="4" t="inlineStr">
        <is>
          <t xml:space="preserve"> </t>
        </is>
      </c>
    </row>
    <row r="416">
      <c r="A416" s="4" t="inlineStr">
        <is>
          <t>Prior</t>
        </is>
      </c>
      <c r="B416" s="5" t="n">
        <v>4781</v>
      </c>
      <c r="C416" s="5" t="n">
        <v>4377</v>
      </c>
      <c r="D416" s="4" t="inlineStr">
        <is>
          <t xml:space="preserve"> </t>
        </is>
      </c>
    </row>
    <row r="417">
      <c r="A417" s="4" t="inlineStr">
        <is>
          <t>Revolving Loans Amortized Cost Basis</t>
        </is>
      </c>
      <c r="B417" s="5" t="n">
        <v>29702</v>
      </c>
      <c r="C417" s="5" t="n">
        <v>24285</v>
      </c>
      <c r="D417" s="4" t="inlineStr">
        <is>
          <t xml:space="preserve"> </t>
        </is>
      </c>
    </row>
    <row r="418">
      <c r="A418" s="4" t="inlineStr">
        <is>
          <t>Total Loans</t>
        </is>
      </c>
      <c r="B418" s="5" t="n">
        <v>478647</v>
      </c>
      <c r="C418" s="5" t="n">
        <v>476467</v>
      </c>
      <c r="D418" s="4" t="inlineStr">
        <is>
          <t xml:space="preserve"> </t>
        </is>
      </c>
    </row>
    <row r="419">
      <c r="A419" s="4" t="inlineStr">
        <is>
          <t>Consumer Non-real Estate [Member] | Grade 1 [Member]</t>
        </is>
      </c>
      <c r="B419" s="4" t="inlineStr">
        <is>
          <t xml:space="preserve"> </t>
        </is>
      </c>
      <c r="C419" s="4" t="inlineStr">
        <is>
          <t xml:space="preserve"> </t>
        </is>
      </c>
      <c r="D419" s="4" t="inlineStr">
        <is>
          <t xml:space="preserve"> </t>
        </is>
      </c>
    </row>
    <row r="420">
      <c r="A420" s="3" t="inlineStr">
        <is>
          <t>Financing Receivable Recorded Investment [Line Items]</t>
        </is>
      </c>
      <c r="B420" s="4" t="inlineStr">
        <is>
          <t xml:space="preserve"> </t>
        </is>
      </c>
      <c r="C420" s="4" t="inlineStr">
        <is>
          <t xml:space="preserve"> </t>
        </is>
      </c>
      <c r="D420" s="4" t="inlineStr">
        <is>
          <t xml:space="preserve"> </t>
        </is>
      </c>
    </row>
    <row r="421">
      <c r="A421" s="4" t="inlineStr">
        <is>
          <t>Current fiscal year</t>
        </is>
      </c>
      <c r="B421" s="5" t="n">
        <v>186539</v>
      </c>
      <c r="C421" s="5" t="n">
        <v>211028</v>
      </c>
      <c r="D421" s="4" t="inlineStr">
        <is>
          <t xml:space="preserve"> </t>
        </is>
      </c>
    </row>
    <row r="422">
      <c r="A422" s="4" t="inlineStr">
        <is>
          <t>Fiscal year before current fiscal year</t>
        </is>
      </c>
      <c r="B422" s="5" t="n">
        <v>111148</v>
      </c>
      <c r="C422" s="5" t="n">
        <v>105365</v>
      </c>
      <c r="D422" s="4" t="inlineStr">
        <is>
          <t xml:space="preserve"> </t>
        </is>
      </c>
    </row>
    <row r="423">
      <c r="A423" s="4" t="inlineStr">
        <is>
          <t>Two years before current fiscal year</t>
        </is>
      </c>
      <c r="B423" s="5" t="n">
        <v>54914</v>
      </c>
      <c r="C423" s="5" t="n">
        <v>55079</v>
      </c>
      <c r="D423" s="4" t="inlineStr">
        <is>
          <t xml:space="preserve"> </t>
        </is>
      </c>
    </row>
    <row r="424">
      <c r="A424" s="4" t="inlineStr">
        <is>
          <t>Three years before current fiscal year</t>
        </is>
      </c>
      <c r="B424" s="5" t="n">
        <v>28236</v>
      </c>
      <c r="C424" s="5" t="n">
        <v>18529</v>
      </c>
      <c r="D424" s="4" t="inlineStr">
        <is>
          <t xml:space="preserve"> </t>
        </is>
      </c>
    </row>
    <row r="425">
      <c r="A425" s="4" t="inlineStr">
        <is>
          <t>Four years before current fiscal year</t>
        </is>
      </c>
      <c r="B425" s="5" t="n">
        <v>7165</v>
      </c>
      <c r="C425" s="5" t="n">
        <v>8939</v>
      </c>
      <c r="D425" s="4" t="inlineStr">
        <is>
          <t xml:space="preserve"> </t>
        </is>
      </c>
    </row>
    <row r="426">
      <c r="A426" s="4" t="inlineStr">
        <is>
          <t>Prior</t>
        </is>
      </c>
      <c r="B426" s="5" t="n">
        <v>3662</v>
      </c>
      <c r="C426" s="5" t="n">
        <v>3301</v>
      </c>
      <c r="D426" s="4" t="inlineStr">
        <is>
          <t xml:space="preserve"> </t>
        </is>
      </c>
    </row>
    <row r="427">
      <c r="A427" s="4" t="inlineStr">
        <is>
          <t>Revolving Loans Amortized Cost Basis</t>
        </is>
      </c>
      <c r="B427" s="5" t="n">
        <v>18479</v>
      </c>
      <c r="C427" s="5" t="n">
        <v>22184</v>
      </c>
      <c r="D427" s="4" t="inlineStr">
        <is>
          <t xml:space="preserve"> </t>
        </is>
      </c>
    </row>
    <row r="428">
      <c r="A428" s="4" t="inlineStr">
        <is>
          <t>Total Loans</t>
        </is>
      </c>
      <c r="B428" s="5" t="n">
        <v>410143</v>
      </c>
      <c r="C428" s="5" t="n">
        <v>424425</v>
      </c>
      <c r="D428" s="4" t="inlineStr">
        <is>
          <t xml:space="preserve"> </t>
        </is>
      </c>
    </row>
    <row r="429">
      <c r="A429" s="4" t="inlineStr">
        <is>
          <t>Consumer Non-real Estate [Member] | Grade 2 [Member]</t>
        </is>
      </c>
      <c r="B429" s="4" t="inlineStr">
        <is>
          <t xml:space="preserve"> </t>
        </is>
      </c>
      <c r="C429" s="4" t="inlineStr">
        <is>
          <t xml:space="preserve"> </t>
        </is>
      </c>
      <c r="D429" s="4" t="inlineStr">
        <is>
          <t xml:space="preserve"> </t>
        </is>
      </c>
    </row>
    <row r="430">
      <c r="A430" s="3" t="inlineStr">
        <is>
          <t>Financing Receivable Recorded Investment [Line Items]</t>
        </is>
      </c>
      <c r="B430" s="4" t="inlineStr">
        <is>
          <t xml:space="preserve"> </t>
        </is>
      </c>
      <c r="C430" s="4" t="inlineStr">
        <is>
          <t xml:space="preserve"> </t>
        </is>
      </c>
      <c r="D430" s="4" t="inlineStr">
        <is>
          <t xml:space="preserve"> </t>
        </is>
      </c>
    </row>
    <row r="431">
      <c r="A431" s="4" t="inlineStr">
        <is>
          <t>Current fiscal year</t>
        </is>
      </c>
      <c r="B431" s="5" t="n">
        <v>18622</v>
      </c>
      <c r="C431" s="5" t="n">
        <v>19085</v>
      </c>
      <c r="D431" s="4" t="inlineStr">
        <is>
          <t xml:space="preserve"> </t>
        </is>
      </c>
    </row>
    <row r="432">
      <c r="A432" s="4" t="inlineStr">
        <is>
          <t>Fiscal year before current fiscal year</t>
        </is>
      </c>
      <c r="B432" s="5" t="n">
        <v>15149</v>
      </c>
      <c r="C432" s="5" t="n">
        <v>14919</v>
      </c>
      <c r="D432" s="4" t="inlineStr">
        <is>
          <t xml:space="preserve"> </t>
        </is>
      </c>
    </row>
    <row r="433">
      <c r="A433" s="4" t="inlineStr">
        <is>
          <t>Two years before current fiscal year</t>
        </is>
      </c>
      <c r="B433" s="5" t="n">
        <v>9285</v>
      </c>
      <c r="C433" s="5" t="n">
        <v>6764</v>
      </c>
      <c r="D433" s="4" t="inlineStr">
        <is>
          <t xml:space="preserve"> </t>
        </is>
      </c>
    </row>
    <row r="434">
      <c r="A434" s="4" t="inlineStr">
        <is>
          <t>Three years before current fiscal year</t>
        </is>
      </c>
      <c r="B434" s="5" t="n">
        <v>4296</v>
      </c>
      <c r="C434" s="5" t="n">
        <v>2062</v>
      </c>
      <c r="D434" s="4" t="inlineStr">
        <is>
          <t xml:space="preserve"> </t>
        </is>
      </c>
    </row>
    <row r="435">
      <c r="A435" s="4" t="inlineStr">
        <is>
          <t>Four years before current fiscal year</t>
        </is>
      </c>
      <c r="B435" s="5" t="n">
        <v>1042</v>
      </c>
      <c r="C435" s="5" t="n">
        <v>702</v>
      </c>
      <c r="D435" s="4" t="inlineStr">
        <is>
          <t xml:space="preserve"> </t>
        </is>
      </c>
    </row>
    <row r="436">
      <c r="A436" s="4" t="inlineStr">
        <is>
          <t>Prior</t>
        </is>
      </c>
      <c r="B436" s="5" t="n">
        <v>885</v>
      </c>
      <c r="C436" s="5" t="n">
        <v>910</v>
      </c>
      <c r="D436" s="4" t="inlineStr">
        <is>
          <t xml:space="preserve"> </t>
        </is>
      </c>
    </row>
    <row r="437">
      <c r="A437" s="4" t="inlineStr">
        <is>
          <t>Revolving Loans Amortized Cost Basis</t>
        </is>
      </c>
      <c r="B437" s="5" t="n">
        <v>11213</v>
      </c>
      <c r="C437" s="5" t="n">
        <v>2085</v>
      </c>
      <c r="D437" s="4" t="inlineStr">
        <is>
          <t xml:space="preserve"> </t>
        </is>
      </c>
    </row>
    <row r="438">
      <c r="A438" s="4" t="inlineStr">
        <is>
          <t>Total Loans</t>
        </is>
      </c>
      <c r="B438" s="5" t="n">
        <v>60492</v>
      </c>
      <c r="C438" s="5" t="n">
        <v>46527</v>
      </c>
      <c r="D438" s="4" t="inlineStr">
        <is>
          <t xml:space="preserve"> </t>
        </is>
      </c>
    </row>
    <row r="439">
      <c r="A439" s="4" t="inlineStr">
        <is>
          <t>Consumer Non-real Estate [Member] | Grade 3 [Member]</t>
        </is>
      </c>
      <c r="B439" s="4" t="inlineStr">
        <is>
          <t xml:space="preserve"> </t>
        </is>
      </c>
      <c r="C439" s="4" t="inlineStr">
        <is>
          <t xml:space="preserve"> </t>
        </is>
      </c>
      <c r="D439" s="4" t="inlineStr">
        <is>
          <t xml:space="preserve"> </t>
        </is>
      </c>
    </row>
    <row r="440">
      <c r="A440" s="3" t="inlineStr">
        <is>
          <t>Financing Receivable Recorded Investment [Line Items]</t>
        </is>
      </c>
      <c r="B440" s="4" t="inlineStr">
        <is>
          <t xml:space="preserve"> </t>
        </is>
      </c>
      <c r="C440" s="4" t="inlineStr">
        <is>
          <t xml:space="preserve"> </t>
        </is>
      </c>
      <c r="D440" s="4" t="inlineStr">
        <is>
          <t xml:space="preserve"> </t>
        </is>
      </c>
    </row>
    <row r="441">
      <c r="A441" s="4" t="inlineStr">
        <is>
          <t>Current fiscal year</t>
        </is>
      </c>
      <c r="B441" s="5" t="n">
        <v>1493</v>
      </c>
      <c r="C441" s="5" t="n">
        <v>941</v>
      </c>
      <c r="D441" s="4" t="inlineStr">
        <is>
          <t xml:space="preserve"> </t>
        </is>
      </c>
    </row>
    <row r="442">
      <c r="A442" s="4" t="inlineStr">
        <is>
          <t>Fiscal year before current fiscal year</t>
        </is>
      </c>
      <c r="B442" s="5" t="n">
        <v>2007</v>
      </c>
      <c r="C442" s="5" t="n">
        <v>1424</v>
      </c>
      <c r="D442" s="4" t="inlineStr">
        <is>
          <t xml:space="preserve"> </t>
        </is>
      </c>
    </row>
    <row r="443">
      <c r="A443" s="4" t="inlineStr">
        <is>
          <t>Two years before current fiscal year</t>
        </is>
      </c>
      <c r="B443" s="5" t="n">
        <v>1279</v>
      </c>
      <c r="C443" s="5" t="n">
        <v>932</v>
      </c>
      <c r="D443" s="4" t="inlineStr">
        <is>
          <t xml:space="preserve"> </t>
        </is>
      </c>
    </row>
    <row r="444">
      <c r="A444" s="4" t="inlineStr">
        <is>
          <t>Three years before current fiscal year</t>
        </is>
      </c>
      <c r="B444" s="5" t="n">
        <v>901</v>
      </c>
      <c r="C444" s="5" t="n">
        <v>326</v>
      </c>
      <c r="D444" s="4" t="inlineStr">
        <is>
          <t xml:space="preserve"> </t>
        </is>
      </c>
    </row>
    <row r="445">
      <c r="A445" s="4" t="inlineStr">
        <is>
          <t>Four years before current fiscal year</t>
        </is>
      </c>
      <c r="B445" s="5" t="n">
        <v>228</v>
      </c>
      <c r="C445" s="5" t="n">
        <v>299</v>
      </c>
      <c r="D445" s="4" t="inlineStr">
        <is>
          <t xml:space="preserve"> </t>
        </is>
      </c>
    </row>
    <row r="446">
      <c r="A446" s="4" t="inlineStr">
        <is>
          <t>Prior</t>
        </is>
      </c>
      <c r="B446" s="5" t="n">
        <v>193</v>
      </c>
      <c r="C446" s="5" t="n">
        <v>156</v>
      </c>
      <c r="D446" s="4" t="inlineStr">
        <is>
          <t xml:space="preserve"> </t>
        </is>
      </c>
    </row>
    <row r="447">
      <c r="A447" s="4" t="inlineStr">
        <is>
          <t>Revolving Loans Amortized Cost Basis</t>
        </is>
      </c>
      <c r="B447" s="5" t="n">
        <v>9</v>
      </c>
      <c r="C447" s="5" t="n">
        <v>11</v>
      </c>
      <c r="D447" s="4" t="inlineStr">
        <is>
          <t xml:space="preserve"> </t>
        </is>
      </c>
    </row>
    <row r="448">
      <c r="A448" s="4" t="inlineStr">
        <is>
          <t>Total Loans</t>
        </is>
      </c>
      <c r="B448" s="5" t="n">
        <v>6110</v>
      </c>
      <c r="C448" s="5" t="n">
        <v>4089</v>
      </c>
      <c r="D448" s="4" t="inlineStr">
        <is>
          <t xml:space="preserve"> </t>
        </is>
      </c>
    </row>
    <row r="449">
      <c r="A449" s="4" t="inlineStr">
        <is>
          <t>Consumer Non-real Estate [Member] | Grade 4 [Member]</t>
        </is>
      </c>
      <c r="B449" s="4" t="inlineStr">
        <is>
          <t xml:space="preserve"> </t>
        </is>
      </c>
      <c r="C449" s="4" t="inlineStr">
        <is>
          <t xml:space="preserve"> </t>
        </is>
      </c>
      <c r="D449" s="4" t="inlineStr">
        <is>
          <t xml:space="preserve"> </t>
        </is>
      </c>
    </row>
    <row r="450">
      <c r="A450" s="3" t="inlineStr">
        <is>
          <t>Financing Receivable Recorded Investment [Line Items]</t>
        </is>
      </c>
      <c r="B450" s="4" t="inlineStr">
        <is>
          <t xml:space="preserve"> </t>
        </is>
      </c>
      <c r="C450" s="4" t="inlineStr">
        <is>
          <t xml:space="preserve"> </t>
        </is>
      </c>
      <c r="D450" s="4" t="inlineStr">
        <is>
          <t xml:space="preserve"> </t>
        </is>
      </c>
    </row>
    <row r="451">
      <c r="A451" s="4" t="inlineStr">
        <is>
          <t>Current fiscal year</t>
        </is>
      </c>
      <c r="B451" s="5" t="n">
        <v>278</v>
      </c>
      <c r="C451" s="5" t="n">
        <v>361</v>
      </c>
      <c r="D451" s="4" t="inlineStr">
        <is>
          <t xml:space="preserve"> </t>
        </is>
      </c>
    </row>
    <row r="452">
      <c r="A452" s="4" t="inlineStr">
        <is>
          <t>Fiscal year before current fiscal year</t>
        </is>
      </c>
      <c r="B452" s="5" t="n">
        <v>677</v>
      </c>
      <c r="C452" s="5" t="n">
        <v>452</v>
      </c>
      <c r="D452" s="4" t="inlineStr">
        <is>
          <t xml:space="preserve"> </t>
        </is>
      </c>
    </row>
    <row r="453">
      <c r="A453" s="4" t="inlineStr">
        <is>
          <t>Two years before current fiscal year</t>
        </is>
      </c>
      <c r="B453" s="5" t="n">
        <v>543</v>
      </c>
      <c r="C453" s="5" t="n">
        <v>409</v>
      </c>
      <c r="D453" s="4" t="inlineStr">
        <is>
          <t xml:space="preserve"> </t>
        </is>
      </c>
    </row>
    <row r="454">
      <c r="A454" s="4" t="inlineStr">
        <is>
          <t>Three years before current fiscal year</t>
        </is>
      </c>
      <c r="B454" s="5" t="n">
        <v>242</v>
      </c>
      <c r="C454" s="5" t="n">
        <v>117</v>
      </c>
      <c r="D454" s="4" t="inlineStr">
        <is>
          <t xml:space="preserve"> </t>
        </is>
      </c>
    </row>
    <row r="455">
      <c r="A455" s="4" t="inlineStr">
        <is>
          <t>Four years before current fiscal year</t>
        </is>
      </c>
      <c r="B455" s="5" t="n">
        <v>118</v>
      </c>
      <c r="C455" s="5" t="n">
        <v>72</v>
      </c>
      <c r="D455" s="4" t="inlineStr">
        <is>
          <t xml:space="preserve"> </t>
        </is>
      </c>
    </row>
    <row r="456">
      <c r="A456" s="4" t="inlineStr">
        <is>
          <t>Prior</t>
        </is>
      </c>
      <c r="B456" s="5" t="n">
        <v>41</v>
      </c>
      <c r="C456" s="5" t="n">
        <v>10</v>
      </c>
      <c r="D456" s="4" t="inlineStr">
        <is>
          <t xml:space="preserve"> </t>
        </is>
      </c>
    </row>
    <row r="457">
      <c r="A457" s="4" t="inlineStr">
        <is>
          <t>Revolving Loans Amortized Cost Basis</t>
        </is>
      </c>
      <c r="B457" s="5" t="n">
        <v>1</v>
      </c>
      <c r="C457" s="5" t="n">
        <v>5</v>
      </c>
      <c r="D457" s="4" t="inlineStr">
        <is>
          <t xml:space="preserve"> </t>
        </is>
      </c>
    </row>
    <row r="458">
      <c r="A458" s="4" t="inlineStr">
        <is>
          <t>Total Loans</t>
        </is>
      </c>
      <c r="B458" s="5" t="n">
        <v>1900</v>
      </c>
      <c r="C458" s="5" t="n">
        <v>1426</v>
      </c>
      <c r="D458" s="4" t="inlineStr">
        <is>
          <t xml:space="preserve"> </t>
        </is>
      </c>
    </row>
    <row r="459">
      <c r="A459" s="4" t="inlineStr">
        <is>
          <t>Consumer Non-real Estate [Member] | Grade 5 [Member]</t>
        </is>
      </c>
      <c r="B459" s="4" t="inlineStr">
        <is>
          <t xml:space="preserve"> </t>
        </is>
      </c>
      <c r="C459" s="4" t="inlineStr">
        <is>
          <t xml:space="preserve"> </t>
        </is>
      </c>
      <c r="D459" s="4" t="inlineStr">
        <is>
          <t xml:space="preserve"> </t>
        </is>
      </c>
    </row>
    <row r="460">
      <c r="A460" s="3" t="inlineStr">
        <is>
          <t>Financing Receivable Recorded Investment [Line Items]</t>
        </is>
      </c>
      <c r="B460" s="4" t="inlineStr">
        <is>
          <t xml:space="preserve"> </t>
        </is>
      </c>
      <c r="C460" s="4" t="inlineStr">
        <is>
          <t xml:space="preserve"> </t>
        </is>
      </c>
      <c r="D460" s="4" t="inlineStr">
        <is>
          <t xml:space="preserve"> </t>
        </is>
      </c>
    </row>
    <row r="461">
      <c r="A461" s="4" t="inlineStr">
        <is>
          <t>Fiscal year before current fiscal year</t>
        </is>
      </c>
      <c r="B461" s="5" t="n">
        <v>2</v>
      </c>
      <c r="C461" s="4" t="inlineStr">
        <is>
          <t xml:space="preserve"> </t>
        </is>
      </c>
      <c r="D461" s="4" t="inlineStr">
        <is>
          <t xml:space="preserve"> </t>
        </is>
      </c>
    </row>
    <row r="462">
      <c r="A462" s="4" t="inlineStr">
        <is>
          <t>Total Loans</t>
        </is>
      </c>
      <c r="B462" s="5" t="n">
        <v>2</v>
      </c>
      <c r="C462" s="4" t="inlineStr">
        <is>
          <t xml:space="preserve"> </t>
        </is>
      </c>
      <c r="D462" s="4" t="inlineStr">
        <is>
          <t xml:space="preserve"> </t>
        </is>
      </c>
    </row>
    <row r="463">
      <c r="A463" s="4" t="inlineStr">
        <is>
          <t>Oil and Gas [Member]</t>
        </is>
      </c>
      <c r="B463" s="4" t="inlineStr">
        <is>
          <t xml:space="preserve"> </t>
        </is>
      </c>
      <c r="C463" s="4" t="inlineStr">
        <is>
          <t xml:space="preserve"> </t>
        </is>
      </c>
      <c r="D463" s="4" t="inlineStr">
        <is>
          <t xml:space="preserve"> </t>
        </is>
      </c>
    </row>
    <row r="464">
      <c r="A464" s="3" t="inlineStr">
        <is>
          <t>Financing Receivable Recorded Investment [Line Items]</t>
        </is>
      </c>
      <c r="B464" s="4" t="inlineStr">
        <is>
          <t xml:space="preserve"> </t>
        </is>
      </c>
      <c r="C464" s="4" t="inlineStr">
        <is>
          <t xml:space="preserve"> </t>
        </is>
      </c>
      <c r="D464" s="4" t="inlineStr">
        <is>
          <t xml:space="preserve"> </t>
        </is>
      </c>
    </row>
    <row r="465">
      <c r="A465" s="4" t="inlineStr">
        <is>
          <t>Current fiscal year</t>
        </is>
      </c>
      <c r="B465" s="5" t="n">
        <v>122560</v>
      </c>
      <c r="C465" s="5" t="n">
        <v>216053</v>
      </c>
      <c r="D465" s="4" t="inlineStr">
        <is>
          <t xml:space="preserve"> </t>
        </is>
      </c>
    </row>
    <row r="466">
      <c r="A466" s="4" t="inlineStr">
        <is>
          <t>Fiscal year before current fiscal year</t>
        </is>
      </c>
      <c r="B466" s="5" t="n">
        <v>20295</v>
      </c>
      <c r="C466" s="5" t="n">
        <v>34724</v>
      </c>
      <c r="D466" s="4" t="inlineStr">
        <is>
          <t xml:space="preserve"> </t>
        </is>
      </c>
    </row>
    <row r="467">
      <c r="A467" s="4" t="inlineStr">
        <is>
          <t>Two years before current fiscal year</t>
        </is>
      </c>
      <c r="B467" s="5" t="n">
        <v>9404</v>
      </c>
      <c r="C467" s="5" t="n">
        <v>73537</v>
      </c>
      <c r="D467" s="4" t="inlineStr">
        <is>
          <t xml:space="preserve"> </t>
        </is>
      </c>
    </row>
    <row r="468">
      <c r="A468" s="4" t="inlineStr">
        <is>
          <t>Three years before current fiscal year</t>
        </is>
      </c>
      <c r="B468" s="5" t="n">
        <v>22682</v>
      </c>
      <c r="C468" s="5" t="n">
        <v>14300</v>
      </c>
      <c r="D468" s="4" t="inlineStr">
        <is>
          <t xml:space="preserve"> </t>
        </is>
      </c>
    </row>
    <row r="469">
      <c r="A469" s="4" t="inlineStr">
        <is>
          <t>Four years before current fiscal year</t>
        </is>
      </c>
      <c r="B469" s="5" t="n">
        <v>5120</v>
      </c>
      <c r="C469" s="5" t="n">
        <v>1842</v>
      </c>
      <c r="D469" s="4" t="inlineStr">
        <is>
          <t xml:space="preserve"> </t>
        </is>
      </c>
    </row>
    <row r="470">
      <c r="A470" s="4" t="inlineStr">
        <is>
          <t>Prior</t>
        </is>
      </c>
      <c r="B470" s="5" t="n">
        <v>3007</v>
      </c>
      <c r="C470" s="5" t="n">
        <v>15353</v>
      </c>
      <c r="D470" s="4" t="inlineStr">
        <is>
          <t xml:space="preserve"> </t>
        </is>
      </c>
    </row>
    <row r="471">
      <c r="A471" s="4" t="inlineStr">
        <is>
          <t>Revolving Loans Amortized Cost Basis</t>
        </is>
      </c>
      <c r="B471" s="5" t="n">
        <v>326790</v>
      </c>
      <c r="C471" s="5" t="n">
        <v>230845</v>
      </c>
      <c r="D471" s="4" t="inlineStr">
        <is>
          <t xml:space="preserve"> </t>
        </is>
      </c>
    </row>
    <row r="472">
      <c r="A472" s="4" t="inlineStr">
        <is>
          <t>Total Loans</t>
        </is>
      </c>
      <c r="B472" s="5" t="n">
        <v>509858</v>
      </c>
      <c r="C472" s="5" t="n">
        <v>586654</v>
      </c>
      <c r="D472" s="4" t="inlineStr">
        <is>
          <t xml:space="preserve"> </t>
        </is>
      </c>
    </row>
    <row r="473">
      <c r="A473" s="4" t="inlineStr">
        <is>
          <t>Oil and Gas [Member] | Grade 1 [Member]</t>
        </is>
      </c>
      <c r="B473" s="4" t="inlineStr">
        <is>
          <t xml:space="preserve"> </t>
        </is>
      </c>
      <c r="C473" s="4" t="inlineStr">
        <is>
          <t xml:space="preserve"> </t>
        </is>
      </c>
      <c r="D473" s="4" t="inlineStr">
        <is>
          <t xml:space="preserve"> </t>
        </is>
      </c>
    </row>
    <row r="474">
      <c r="A474" s="3" t="inlineStr">
        <is>
          <t>Financing Receivable Recorded Investment [Line Items]</t>
        </is>
      </c>
      <c r="B474" s="4" t="inlineStr">
        <is>
          <t xml:space="preserve"> </t>
        </is>
      </c>
      <c r="C474" s="4" t="inlineStr">
        <is>
          <t xml:space="preserve"> </t>
        </is>
      </c>
      <c r="D474" s="4" t="inlineStr">
        <is>
          <t xml:space="preserve"> </t>
        </is>
      </c>
    </row>
    <row r="475">
      <c r="A475" s="4" t="inlineStr">
        <is>
          <t>Current fiscal year</t>
        </is>
      </c>
      <c r="B475" s="5" t="n">
        <v>86975</v>
      </c>
      <c r="C475" s="5" t="n">
        <v>147902</v>
      </c>
      <c r="D475" s="4" t="inlineStr">
        <is>
          <t xml:space="preserve"> </t>
        </is>
      </c>
    </row>
    <row r="476">
      <c r="A476" s="4" t="inlineStr">
        <is>
          <t>Fiscal year before current fiscal year</t>
        </is>
      </c>
      <c r="B476" s="5" t="n">
        <v>13037</v>
      </c>
      <c r="C476" s="5" t="n">
        <v>29658</v>
      </c>
      <c r="D476" s="4" t="inlineStr">
        <is>
          <t xml:space="preserve"> </t>
        </is>
      </c>
    </row>
    <row r="477">
      <c r="A477" s="4" t="inlineStr">
        <is>
          <t>Two years before current fiscal year</t>
        </is>
      </c>
      <c r="B477" s="5" t="n">
        <v>4996</v>
      </c>
      <c r="C477" s="5" t="n">
        <v>72127</v>
      </c>
      <c r="D477" s="4" t="inlineStr">
        <is>
          <t xml:space="preserve"> </t>
        </is>
      </c>
    </row>
    <row r="478">
      <c r="A478" s="4" t="inlineStr">
        <is>
          <t>Three years before current fiscal year</t>
        </is>
      </c>
      <c r="B478" s="5" t="n">
        <v>21945</v>
      </c>
      <c r="C478" s="5" t="n">
        <v>13898</v>
      </c>
      <c r="D478" s="4" t="inlineStr">
        <is>
          <t xml:space="preserve"> </t>
        </is>
      </c>
    </row>
    <row r="479">
      <c r="A479" s="4" t="inlineStr">
        <is>
          <t>Four years before current fiscal year</t>
        </is>
      </c>
      <c r="B479" s="5" t="n">
        <v>4762</v>
      </c>
      <c r="C479" s="5" t="n">
        <v>1553</v>
      </c>
      <c r="D479" s="4" t="inlineStr">
        <is>
          <t xml:space="preserve"> </t>
        </is>
      </c>
    </row>
    <row r="480">
      <c r="A480" s="4" t="inlineStr">
        <is>
          <t>Prior</t>
        </is>
      </c>
      <c r="B480" s="5" t="n">
        <v>2365</v>
      </c>
      <c r="C480" s="5" t="n">
        <v>15015</v>
      </c>
      <c r="D480" s="4" t="inlineStr">
        <is>
          <t xml:space="preserve"> </t>
        </is>
      </c>
    </row>
    <row r="481">
      <c r="A481" s="4" t="inlineStr">
        <is>
          <t>Revolving Loans Amortized Cost Basis</t>
        </is>
      </c>
      <c r="B481" s="5" t="n">
        <v>218887</v>
      </c>
      <c r="C481" s="5" t="n">
        <v>180321</v>
      </c>
      <c r="D481" s="4" t="inlineStr">
        <is>
          <t xml:space="preserve"> </t>
        </is>
      </c>
    </row>
    <row r="482">
      <c r="A482" s="4" t="inlineStr">
        <is>
          <t>Total Loans</t>
        </is>
      </c>
      <c r="B482" s="5" t="n">
        <v>352967</v>
      </c>
      <c r="C482" s="5" t="n">
        <v>460474</v>
      </c>
      <c r="D482" s="4" t="inlineStr">
        <is>
          <t xml:space="preserve"> </t>
        </is>
      </c>
    </row>
    <row r="483">
      <c r="A483" s="4" t="inlineStr">
        <is>
          <t>Oil and Gas [Member] | Grade 2 [Member]</t>
        </is>
      </c>
      <c r="B483" s="4" t="inlineStr">
        <is>
          <t xml:space="preserve"> </t>
        </is>
      </c>
      <c r="C483" s="4" t="inlineStr">
        <is>
          <t xml:space="preserve"> </t>
        </is>
      </c>
      <c r="D483" s="4" t="inlineStr">
        <is>
          <t xml:space="preserve"> </t>
        </is>
      </c>
    </row>
    <row r="484">
      <c r="A484" s="3" t="inlineStr">
        <is>
          <t>Financing Receivable Recorded Investment [Line Items]</t>
        </is>
      </c>
      <c r="B484" s="4" t="inlineStr">
        <is>
          <t xml:space="preserve"> </t>
        </is>
      </c>
      <c r="C484" s="4" t="inlineStr">
        <is>
          <t xml:space="preserve"> </t>
        </is>
      </c>
      <c r="D484" s="4" t="inlineStr">
        <is>
          <t xml:space="preserve"> </t>
        </is>
      </c>
    </row>
    <row r="485">
      <c r="A485" s="4" t="inlineStr">
        <is>
          <t>Current fiscal year</t>
        </is>
      </c>
      <c r="B485" s="5" t="n">
        <v>35299</v>
      </c>
      <c r="C485" s="5" t="n">
        <v>66080</v>
      </c>
      <c r="D485" s="4" t="inlineStr">
        <is>
          <t xml:space="preserve"> </t>
        </is>
      </c>
    </row>
    <row r="486">
      <c r="A486" s="4" t="inlineStr">
        <is>
          <t>Fiscal year before current fiscal year</t>
        </is>
      </c>
      <c r="B486" s="5" t="n">
        <v>7137</v>
      </c>
      <c r="C486" s="5" t="n">
        <v>4851</v>
      </c>
      <c r="D486" s="4" t="inlineStr">
        <is>
          <t xml:space="preserve"> </t>
        </is>
      </c>
    </row>
    <row r="487">
      <c r="A487" s="4" t="inlineStr">
        <is>
          <t>Two years before current fiscal year</t>
        </is>
      </c>
      <c r="B487" s="5" t="n">
        <v>4408</v>
      </c>
      <c r="C487" s="5" t="n">
        <v>1019</v>
      </c>
      <c r="D487" s="4" t="inlineStr">
        <is>
          <t xml:space="preserve"> </t>
        </is>
      </c>
    </row>
    <row r="488">
      <c r="A488" s="4" t="inlineStr">
        <is>
          <t>Three years before current fiscal year</t>
        </is>
      </c>
      <c r="B488" s="5" t="n">
        <v>502</v>
      </c>
      <c r="C488" s="5" t="n">
        <v>402</v>
      </c>
      <c r="D488" s="4" t="inlineStr">
        <is>
          <t xml:space="preserve"> </t>
        </is>
      </c>
    </row>
    <row r="489">
      <c r="A489" s="4" t="inlineStr">
        <is>
          <t>Four years before current fiscal year</t>
        </is>
      </c>
      <c r="B489" s="5" t="n">
        <v>358</v>
      </c>
      <c r="C489" s="5" t="n">
        <v>279</v>
      </c>
      <c r="D489" s="4" t="inlineStr">
        <is>
          <t xml:space="preserve"> </t>
        </is>
      </c>
    </row>
    <row r="490">
      <c r="A490" s="4" t="inlineStr">
        <is>
          <t>Prior</t>
        </is>
      </c>
      <c r="B490" s="5" t="n">
        <v>167</v>
      </c>
      <c r="C490" s="5" t="n">
        <v>177</v>
      </c>
      <c r="D490" s="4" t="inlineStr">
        <is>
          <t xml:space="preserve"> </t>
        </is>
      </c>
    </row>
    <row r="491">
      <c r="A491" s="4" t="inlineStr">
        <is>
          <t>Revolving Loans Amortized Cost Basis</t>
        </is>
      </c>
      <c r="B491" s="5" t="n">
        <v>107428</v>
      </c>
      <c r="C491" s="5" t="n">
        <v>50201</v>
      </c>
      <c r="D491" s="4" t="inlineStr">
        <is>
          <t xml:space="preserve"> </t>
        </is>
      </c>
    </row>
    <row r="492">
      <c r="A492" s="4" t="inlineStr">
        <is>
          <t>Total Loans</t>
        </is>
      </c>
      <c r="B492" s="5" t="n">
        <v>155299</v>
      </c>
      <c r="C492" s="5" t="n">
        <v>123009</v>
      </c>
      <c r="D492" s="4" t="inlineStr">
        <is>
          <t xml:space="preserve"> </t>
        </is>
      </c>
    </row>
    <row r="493">
      <c r="A493" s="4" t="inlineStr">
        <is>
          <t>Oil and Gas [Member] | Grade 3 [Member]</t>
        </is>
      </c>
      <c r="B493" s="4" t="inlineStr">
        <is>
          <t xml:space="preserve"> </t>
        </is>
      </c>
      <c r="C493" s="4" t="inlineStr">
        <is>
          <t xml:space="preserve"> </t>
        </is>
      </c>
      <c r="D493" s="4" t="inlineStr">
        <is>
          <t xml:space="preserve"> </t>
        </is>
      </c>
    </row>
    <row r="494">
      <c r="A494" s="3" t="inlineStr">
        <is>
          <t>Financing Receivable Recorded Investment [Line Items]</t>
        </is>
      </c>
      <c r="B494" s="4" t="inlineStr">
        <is>
          <t xml:space="preserve"> </t>
        </is>
      </c>
      <c r="C494" s="4" t="inlineStr">
        <is>
          <t xml:space="preserve"> </t>
        </is>
      </c>
      <c r="D494" s="4" t="inlineStr">
        <is>
          <t xml:space="preserve"> </t>
        </is>
      </c>
    </row>
    <row r="495">
      <c r="A495" s="4" t="inlineStr">
        <is>
          <t>Current fiscal year</t>
        </is>
      </c>
      <c r="B495" s="5" t="n">
        <v>286</v>
      </c>
      <c r="C495" s="5" t="n">
        <v>1758</v>
      </c>
      <c r="D495" s="4" t="inlineStr">
        <is>
          <t xml:space="preserve"> </t>
        </is>
      </c>
    </row>
    <row r="496">
      <c r="A496" s="4" t="inlineStr">
        <is>
          <t>Fiscal year before current fiscal year</t>
        </is>
      </c>
      <c r="B496" s="5" t="n">
        <v>121</v>
      </c>
      <c r="C496" s="5" t="n">
        <v>132</v>
      </c>
      <c r="D496" s="4" t="inlineStr">
        <is>
          <t xml:space="preserve"> </t>
        </is>
      </c>
    </row>
    <row r="497">
      <c r="A497" s="4" t="inlineStr">
        <is>
          <t>Two years before current fiscal year</t>
        </is>
      </c>
      <c r="B497" s="4" t="inlineStr">
        <is>
          <t xml:space="preserve"> </t>
        </is>
      </c>
      <c r="C497" s="5" t="n">
        <v>225</v>
      </c>
      <c r="D497" s="4" t="inlineStr">
        <is>
          <t xml:space="preserve"> </t>
        </is>
      </c>
    </row>
    <row r="498">
      <c r="A498" s="4" t="inlineStr">
        <is>
          <t>Three years before current fiscal year</t>
        </is>
      </c>
      <c r="B498" s="5" t="n">
        <v>170</v>
      </c>
      <c r="C498" s="4" t="inlineStr">
        <is>
          <t xml:space="preserve"> </t>
        </is>
      </c>
      <c r="D498" s="4" t="inlineStr">
        <is>
          <t xml:space="preserve"> </t>
        </is>
      </c>
    </row>
    <row r="499">
      <c r="A499" s="4" t="inlineStr">
        <is>
          <t>Prior</t>
        </is>
      </c>
      <c r="B499" s="5" t="n">
        <v>63</v>
      </c>
      <c r="C499" s="4" t="inlineStr">
        <is>
          <t xml:space="preserve"> </t>
        </is>
      </c>
      <c r="D499" s="4" t="inlineStr">
        <is>
          <t xml:space="preserve"> </t>
        </is>
      </c>
    </row>
    <row r="500">
      <c r="A500" s="4" t="inlineStr">
        <is>
          <t>Revolving Loans Amortized Cost Basis</t>
        </is>
      </c>
      <c r="B500" s="5" t="n">
        <v>475</v>
      </c>
      <c r="C500" s="5" t="n">
        <v>323</v>
      </c>
      <c r="D500" s="4" t="inlineStr">
        <is>
          <t xml:space="preserve"> </t>
        </is>
      </c>
    </row>
    <row r="501">
      <c r="A501" s="4" t="inlineStr">
        <is>
          <t>Total Loans</t>
        </is>
      </c>
      <c r="B501" s="5" t="n">
        <v>1115</v>
      </c>
      <c r="C501" s="5" t="n">
        <v>2438</v>
      </c>
      <c r="D501" s="4" t="inlineStr">
        <is>
          <t xml:space="preserve"> </t>
        </is>
      </c>
    </row>
    <row r="502">
      <c r="A502" s="4" t="inlineStr">
        <is>
          <t>Oil and Gas [Member] | Grade 4 [Member]</t>
        </is>
      </c>
      <c r="B502" s="4" t="inlineStr">
        <is>
          <t xml:space="preserve"> </t>
        </is>
      </c>
      <c r="C502" s="4" t="inlineStr">
        <is>
          <t xml:space="preserve"> </t>
        </is>
      </c>
      <c r="D502" s="4" t="inlineStr">
        <is>
          <t xml:space="preserve"> </t>
        </is>
      </c>
    </row>
    <row r="503">
      <c r="A503" s="3" t="inlineStr">
        <is>
          <t>Financing Receivable Recorded Investment [Line Items]</t>
        </is>
      </c>
      <c r="B503" s="4" t="inlineStr">
        <is>
          <t xml:space="preserve"> </t>
        </is>
      </c>
      <c r="C503" s="4" t="inlineStr">
        <is>
          <t xml:space="preserve"> </t>
        </is>
      </c>
      <c r="D503" s="4" t="inlineStr">
        <is>
          <t xml:space="preserve"> </t>
        </is>
      </c>
    </row>
    <row r="504">
      <c r="A504" s="4" t="inlineStr">
        <is>
          <t>Current fiscal year</t>
        </is>
      </c>
      <c r="B504" s="4" t="inlineStr">
        <is>
          <t xml:space="preserve"> </t>
        </is>
      </c>
      <c r="C504" s="5" t="n">
        <v>313</v>
      </c>
      <c r="D504" s="4" t="inlineStr">
        <is>
          <t xml:space="preserve"> </t>
        </is>
      </c>
    </row>
    <row r="505">
      <c r="A505" s="4" t="inlineStr">
        <is>
          <t>Fiscal year before current fiscal year</t>
        </is>
      </c>
      <c r="B505" s="4" t="inlineStr">
        <is>
          <t xml:space="preserve"> </t>
        </is>
      </c>
      <c r="C505" s="5" t="n">
        <v>83</v>
      </c>
      <c r="D505" s="4" t="inlineStr">
        <is>
          <t xml:space="preserve"> </t>
        </is>
      </c>
    </row>
    <row r="506">
      <c r="A506" s="4" t="inlineStr">
        <is>
          <t>Two years before current fiscal year</t>
        </is>
      </c>
      <c r="B506" s="4" t="inlineStr">
        <is>
          <t xml:space="preserve"> </t>
        </is>
      </c>
      <c r="C506" s="5" t="n">
        <v>166</v>
      </c>
      <c r="D506" s="4" t="inlineStr">
        <is>
          <t xml:space="preserve"> </t>
        </is>
      </c>
    </row>
    <row r="507">
      <c r="A507" s="4" t="inlineStr">
        <is>
          <t>Three years before current fiscal year</t>
        </is>
      </c>
      <c r="B507" s="5" t="n">
        <v>65</v>
      </c>
      <c r="C507" s="4" t="inlineStr">
        <is>
          <t xml:space="preserve"> </t>
        </is>
      </c>
      <c r="D507" s="4" t="inlineStr">
        <is>
          <t xml:space="preserve"> </t>
        </is>
      </c>
    </row>
    <row r="508">
      <c r="A508" s="4" t="inlineStr">
        <is>
          <t>Four years before current fiscal year</t>
        </is>
      </c>
      <c r="B508" s="4" t="inlineStr">
        <is>
          <t xml:space="preserve"> </t>
        </is>
      </c>
      <c r="C508" s="5" t="n">
        <v>10</v>
      </c>
      <c r="D508" s="4" t="inlineStr">
        <is>
          <t xml:space="preserve"> </t>
        </is>
      </c>
    </row>
    <row r="509">
      <c r="A509" s="4" t="inlineStr">
        <is>
          <t>Prior</t>
        </is>
      </c>
      <c r="B509" s="5" t="n">
        <v>412</v>
      </c>
      <c r="C509" s="5" t="n">
        <v>161</v>
      </c>
      <c r="D509" s="4" t="inlineStr">
        <is>
          <t xml:space="preserve"> </t>
        </is>
      </c>
    </row>
    <row r="510">
      <c r="A510" s="4" t="inlineStr">
        <is>
          <t>Total Loans</t>
        </is>
      </c>
      <c r="B510" s="6" t="n">
        <v>477</v>
      </c>
      <c r="C510" s="6" t="n">
        <v>733</v>
      </c>
      <c r="D5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Allowance for Credit Losses on Loans - Gross Charges-offs by Year of Orgination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Current fiscal year gross charge-offs</t>
        </is>
      </c>
      <c r="B4" s="6" t="n">
        <v>465</v>
      </c>
      <c r="C4" s="6" t="n">
        <v>933</v>
      </c>
    </row>
    <row r="5">
      <c r="A5" s="4" t="inlineStr">
        <is>
          <t>Fiscal year before current fiscal year gross charge-offs</t>
        </is>
      </c>
      <c r="B5" s="5" t="n">
        <v>2298</v>
      </c>
      <c r="C5" s="5" t="n">
        <v>1436</v>
      </c>
    </row>
    <row r="6">
      <c r="A6" s="4" t="inlineStr">
        <is>
          <t>Two years before current fiscal year gross charge-offs</t>
        </is>
      </c>
      <c r="B6" s="5" t="n">
        <v>1353</v>
      </c>
      <c r="C6" s="5" t="n">
        <v>517</v>
      </c>
    </row>
    <row r="7">
      <c r="A7" s="4" t="inlineStr">
        <is>
          <t>Three years before current fiscal year gross charge-offs</t>
        </is>
      </c>
      <c r="B7" s="5" t="n">
        <v>367</v>
      </c>
      <c r="C7" s="5" t="n">
        <v>633</v>
      </c>
    </row>
    <row r="8">
      <c r="A8" s="4" t="inlineStr">
        <is>
          <t>Four years before current fiscal year gross charge-offs</t>
        </is>
      </c>
      <c r="B8" s="5" t="n">
        <v>145</v>
      </c>
      <c r="C8" s="5" t="n">
        <v>277</v>
      </c>
    </row>
    <row r="9">
      <c r="A9" s="4" t="inlineStr">
        <is>
          <t>Prior gross charge-offs</t>
        </is>
      </c>
      <c r="B9" s="5" t="n">
        <v>623</v>
      </c>
      <c r="C9" s="5" t="n">
        <v>425</v>
      </c>
    </row>
    <row r="10">
      <c r="A10" s="4" t="inlineStr">
        <is>
          <t>Revolving Loans Amortized Cost Basis gross charge-offs</t>
        </is>
      </c>
      <c r="B10" s="5" t="n">
        <v>2095</v>
      </c>
      <c r="C10" s="5" t="n">
        <v>19</v>
      </c>
    </row>
    <row r="11">
      <c r="A11" s="4" t="inlineStr">
        <is>
          <t>Total current-period gross charge-offs</t>
        </is>
      </c>
      <c r="B11" s="5" t="n">
        <v>7346</v>
      </c>
      <c r="C11" s="5" t="n">
        <v>4240</v>
      </c>
    </row>
    <row r="12">
      <c r="A12" s="4" t="inlineStr">
        <is>
          <t>Agriculture Member | Commercial Real Estate Owner Occupied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scal year before current fiscal year gross charge-offs</t>
        </is>
      </c>
      <c r="B14" s="5" t="n">
        <v>40</v>
      </c>
      <c r="C14" s="4" t="inlineStr">
        <is>
          <t xml:space="preserve"> </t>
        </is>
      </c>
    </row>
    <row r="15">
      <c r="A15" s="4" t="inlineStr">
        <is>
          <t>Two years before current fiscal year gross charge-offs</t>
        </is>
      </c>
      <c r="B15" s="5" t="n">
        <v>47</v>
      </c>
      <c r="C15" s="4" t="inlineStr">
        <is>
          <t xml:space="preserve"> </t>
        </is>
      </c>
    </row>
    <row r="16">
      <c r="A16" s="4" t="inlineStr">
        <is>
          <t>Three years before current fiscal year gross charge-offs</t>
        </is>
      </c>
      <c r="B16" s="5" t="n">
        <v>13</v>
      </c>
      <c r="C16" s="4" t="inlineStr">
        <is>
          <t xml:space="preserve"> </t>
        </is>
      </c>
    </row>
    <row r="17">
      <c r="A17" s="4" t="inlineStr">
        <is>
          <t>Prior gross charge-offs</t>
        </is>
      </c>
      <c r="B17" s="5" t="n">
        <v>66</v>
      </c>
      <c r="C17" s="4" t="inlineStr">
        <is>
          <t xml:space="preserve"> </t>
        </is>
      </c>
    </row>
    <row r="18">
      <c r="A18" s="4" t="inlineStr">
        <is>
          <t>Total current-period gross charge-offs</t>
        </is>
      </c>
      <c r="B18" s="5" t="n">
        <v>166</v>
      </c>
      <c r="C18" s="4" t="inlineStr">
        <is>
          <t xml:space="preserve"> </t>
        </is>
      </c>
    </row>
    <row r="19">
      <c r="A19" s="4" t="inlineStr">
        <is>
          <t>Real Estate [Member] | Commercial Real Estate Owner Occupied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urrent fiscal year gross charge-offs</t>
        </is>
      </c>
      <c r="B21" s="4" t="inlineStr">
        <is>
          <t xml:space="preserve"> </t>
        </is>
      </c>
      <c r="C21" s="5" t="n">
        <v>174</v>
      </c>
    </row>
    <row r="22">
      <c r="A22" s="4" t="inlineStr">
        <is>
          <t>Fiscal year before current fiscal year gross charge-offs</t>
        </is>
      </c>
      <c r="B22" s="4" t="inlineStr">
        <is>
          <t xml:space="preserve"> </t>
        </is>
      </c>
      <c r="C22" s="5" t="n">
        <v>196</v>
      </c>
    </row>
    <row r="23">
      <c r="A23" s="4" t="inlineStr">
        <is>
          <t>Two years before current fiscal year gross charge-offs</t>
        </is>
      </c>
      <c r="B23" s="4" t="inlineStr">
        <is>
          <t xml:space="preserve"> </t>
        </is>
      </c>
      <c r="C23" s="5" t="n">
        <v>26</v>
      </c>
    </row>
    <row r="24">
      <c r="A24" s="4" t="inlineStr">
        <is>
          <t>Three years before current fiscal year gross charge-offs</t>
        </is>
      </c>
      <c r="B24" s="5" t="n">
        <v>15</v>
      </c>
      <c r="C24" s="5" t="n">
        <v>203</v>
      </c>
    </row>
    <row r="25">
      <c r="A25" s="4" t="inlineStr">
        <is>
          <t>Four years before current fiscal year gross charge-offs</t>
        </is>
      </c>
      <c r="B25" s="4" t="inlineStr">
        <is>
          <t xml:space="preserve"> </t>
        </is>
      </c>
      <c r="C25" s="5" t="n">
        <v>165</v>
      </c>
    </row>
    <row r="26">
      <c r="A26" s="4" t="inlineStr">
        <is>
          <t>Prior gross charge-offs</t>
        </is>
      </c>
      <c r="B26" s="4" t="inlineStr">
        <is>
          <t xml:space="preserve"> </t>
        </is>
      </c>
      <c r="C26" s="5" t="n">
        <v>158</v>
      </c>
    </row>
    <row r="27">
      <c r="A27" s="4" t="inlineStr">
        <is>
          <t>Total current-period gross charge-offs</t>
        </is>
      </c>
      <c r="B27" s="5" t="n">
        <v>15</v>
      </c>
      <c r="C27" s="5" t="n">
        <v>922</v>
      </c>
    </row>
    <row r="28">
      <c r="A28" s="4" t="inlineStr">
        <is>
          <t>Real Estate [Member] | Commercial Real Estate Non-Owner Occupied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Fiscal year before current fiscal year gross charge-offs</t>
        </is>
      </c>
      <c r="B30" s="5" t="n">
        <v>12</v>
      </c>
      <c r="C30" s="4" t="inlineStr">
        <is>
          <t xml:space="preserve"> </t>
        </is>
      </c>
    </row>
    <row r="31">
      <c r="A31" s="4" t="inlineStr">
        <is>
          <t>Two years before current fiscal year gross charge-offs</t>
        </is>
      </c>
      <c r="B31" s="5" t="n">
        <v>189</v>
      </c>
      <c r="C31" s="4" t="inlineStr">
        <is>
          <t xml:space="preserve"> </t>
        </is>
      </c>
    </row>
    <row r="32">
      <c r="A32" s="4" t="inlineStr">
        <is>
          <t>Three years before current fiscal year gross charge-offs</t>
        </is>
      </c>
      <c r="B32" s="5" t="n">
        <v>1</v>
      </c>
      <c r="C32" s="4" t="inlineStr">
        <is>
          <t xml:space="preserve"> </t>
        </is>
      </c>
    </row>
    <row r="33">
      <c r="A33" s="4" t="inlineStr">
        <is>
          <t>Four years before current fiscal year gross charge-offs</t>
        </is>
      </c>
      <c r="B33" s="5" t="n">
        <v>1</v>
      </c>
      <c r="C33" s="4" t="inlineStr">
        <is>
          <t xml:space="preserve"> </t>
        </is>
      </c>
    </row>
    <row r="34">
      <c r="A34" s="4" t="inlineStr">
        <is>
          <t>Prior gross charge-offs</t>
        </is>
      </c>
      <c r="B34" s="5" t="n">
        <v>33</v>
      </c>
      <c r="C34" s="5" t="n">
        <v>3</v>
      </c>
    </row>
    <row r="35">
      <c r="A35" s="4" t="inlineStr">
        <is>
          <t>Total current-period gross charge-offs</t>
        </is>
      </c>
      <c r="B35" s="5" t="n">
        <v>236</v>
      </c>
      <c r="C35" s="5" t="n">
        <v>3</v>
      </c>
    </row>
    <row r="36">
      <c r="A36" s="4" t="inlineStr">
        <is>
          <t>Real Estate [Member] | Construction and Development Less than 60 Months [Member]</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Fiscal year before current fiscal year gross charge-offs</t>
        </is>
      </c>
      <c r="B38" s="4" t="inlineStr">
        <is>
          <t xml:space="preserve"> </t>
        </is>
      </c>
      <c r="C38" s="5" t="n">
        <v>3</v>
      </c>
    </row>
    <row r="39">
      <c r="A39" s="4" t="inlineStr">
        <is>
          <t>Three years before current fiscal year gross charge-offs</t>
        </is>
      </c>
      <c r="B39" s="4" t="inlineStr">
        <is>
          <t xml:space="preserve"> </t>
        </is>
      </c>
      <c r="C39" s="5" t="n">
        <v>2</v>
      </c>
    </row>
    <row r="40">
      <c r="A40" s="4" t="inlineStr">
        <is>
          <t>Prior gross charge-offs</t>
        </is>
      </c>
      <c r="B40" s="4" t="inlineStr">
        <is>
          <t xml:space="preserve"> </t>
        </is>
      </c>
      <c r="C40" s="5" t="n">
        <v>1</v>
      </c>
    </row>
    <row r="41">
      <c r="A41" s="4" t="inlineStr">
        <is>
          <t>Total current-period gross charge-offs</t>
        </is>
      </c>
      <c r="B41" s="4" t="inlineStr">
        <is>
          <t xml:space="preserve"> </t>
        </is>
      </c>
      <c r="C41" s="5" t="n">
        <v>6</v>
      </c>
    </row>
    <row r="42">
      <c r="A42" s="4" t="inlineStr">
        <is>
          <t>Real Estate [Member] | Construction Residential Real Estate Less than 60 Months [Member]</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Fiscal year before current fiscal year gross charge-offs</t>
        </is>
      </c>
      <c r="B44" s="5" t="n">
        <v>3</v>
      </c>
      <c r="C44" s="5" t="n">
        <v>94</v>
      </c>
    </row>
    <row r="45">
      <c r="A45" s="4" t="inlineStr">
        <is>
          <t>Total current-period gross charge-offs</t>
        </is>
      </c>
      <c r="B45" s="5" t="n">
        <v>3</v>
      </c>
      <c r="C45" s="5" t="n">
        <v>94</v>
      </c>
    </row>
    <row r="46">
      <c r="A46" s="4" t="inlineStr">
        <is>
          <t>Real Estate [Member] | Residential Real Estate First Lien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urrent fiscal year gross charge-offs</t>
        </is>
      </c>
      <c r="B48" s="5" t="n">
        <v>3</v>
      </c>
      <c r="C48" s="4" t="inlineStr">
        <is>
          <t xml:space="preserve"> </t>
        </is>
      </c>
    </row>
    <row r="49">
      <c r="A49" s="4" t="inlineStr">
        <is>
          <t>Fiscal year before current fiscal year gross charge-offs</t>
        </is>
      </c>
      <c r="B49" s="5" t="n">
        <v>47</v>
      </c>
      <c r="C49" s="4" t="inlineStr">
        <is>
          <t xml:space="preserve"> </t>
        </is>
      </c>
    </row>
    <row r="50">
      <c r="A50" s="4" t="inlineStr">
        <is>
          <t>Two years before current fiscal year gross charge-offs</t>
        </is>
      </c>
      <c r="B50" s="5" t="n">
        <v>61</v>
      </c>
      <c r="C50" s="5" t="n">
        <v>91</v>
      </c>
    </row>
    <row r="51">
      <c r="A51" s="4" t="inlineStr">
        <is>
          <t>Three years before current fiscal year gross charge-offs</t>
        </is>
      </c>
      <c r="B51" s="5" t="n">
        <v>6</v>
      </c>
      <c r="C51" s="5" t="n">
        <v>44</v>
      </c>
    </row>
    <row r="52">
      <c r="A52" s="4" t="inlineStr">
        <is>
          <t>Four years before current fiscal year gross charge-offs</t>
        </is>
      </c>
      <c r="B52" s="5" t="n">
        <v>4</v>
      </c>
      <c r="C52" s="5" t="n">
        <v>5</v>
      </c>
    </row>
    <row r="53">
      <c r="A53" s="4" t="inlineStr">
        <is>
          <t>Prior gross charge-offs</t>
        </is>
      </c>
      <c r="B53" s="5" t="n">
        <v>134</v>
      </c>
      <c r="C53" s="5" t="n">
        <v>25</v>
      </c>
    </row>
    <row r="54">
      <c r="A54" s="4" t="inlineStr">
        <is>
          <t>Total current-period gross charge-offs</t>
        </is>
      </c>
      <c r="B54" s="5" t="n">
        <v>255</v>
      </c>
      <c r="C54" s="5" t="n">
        <v>165</v>
      </c>
    </row>
    <row r="55">
      <c r="A55" s="4" t="inlineStr">
        <is>
          <t>Real Estate [Member] | Residential Real Estate All Other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urrent fiscal year gross charge-offs</t>
        </is>
      </c>
      <c r="B57" s="5" t="n">
        <v>20</v>
      </c>
      <c r="C57" s="4" t="inlineStr">
        <is>
          <t xml:space="preserve"> </t>
        </is>
      </c>
    </row>
    <row r="58">
      <c r="A58" s="4" t="inlineStr">
        <is>
          <t>Fiscal year before current fiscal year gross charge-offs</t>
        </is>
      </c>
      <c r="B58" s="4" t="inlineStr">
        <is>
          <t xml:space="preserve"> </t>
        </is>
      </c>
      <c r="C58" s="5" t="n">
        <v>4</v>
      </c>
    </row>
    <row r="59">
      <c r="A59" s="4" t="inlineStr">
        <is>
          <t>Two years before current fiscal year gross charge-offs</t>
        </is>
      </c>
      <c r="B59" s="5" t="n">
        <v>84</v>
      </c>
      <c r="C59" s="5" t="n">
        <v>19</v>
      </c>
    </row>
    <row r="60">
      <c r="A60" s="4" t="inlineStr">
        <is>
          <t>Four years before current fiscal year gross charge-offs</t>
        </is>
      </c>
      <c r="B60" s="4" t="inlineStr">
        <is>
          <t xml:space="preserve"> </t>
        </is>
      </c>
      <c r="C60" s="5" t="n">
        <v>1</v>
      </c>
    </row>
    <row r="61">
      <c r="A61" s="4" t="inlineStr">
        <is>
          <t>Prior gross charge-offs</t>
        </is>
      </c>
      <c r="B61" s="5" t="n">
        <v>7</v>
      </c>
      <c r="C61" s="5" t="n">
        <v>36</v>
      </c>
    </row>
    <row r="62">
      <c r="A62" s="4" t="inlineStr">
        <is>
          <t>Revolving Loans Amortized Cost Basis gross charge-offs</t>
        </is>
      </c>
      <c r="B62" s="5" t="n">
        <v>60</v>
      </c>
      <c r="C62" s="4" t="inlineStr">
        <is>
          <t xml:space="preserve"> </t>
        </is>
      </c>
    </row>
    <row r="63">
      <c r="A63" s="4" t="inlineStr">
        <is>
          <t>Total current-period gross charge-offs</t>
        </is>
      </c>
      <c r="B63" s="5" t="n">
        <v>171</v>
      </c>
      <c r="C63" s="5" t="n">
        <v>60</v>
      </c>
    </row>
    <row r="64">
      <c r="A64" s="4" t="inlineStr">
        <is>
          <t>Real Estate [Member] | Agriculture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Fiscal year before current fiscal year gross charge-offs</t>
        </is>
      </c>
      <c r="B66" s="4" t="inlineStr">
        <is>
          <t xml:space="preserve"> </t>
        </is>
      </c>
      <c r="C66" s="5" t="n">
        <v>154</v>
      </c>
    </row>
    <row r="67">
      <c r="A67" s="4" t="inlineStr">
        <is>
          <t>Two years before current fiscal year gross charge-offs</t>
        </is>
      </c>
      <c r="B67" s="4" t="inlineStr">
        <is>
          <t xml:space="preserve"> </t>
        </is>
      </c>
      <c r="C67" s="5" t="n">
        <v>9</v>
      </c>
    </row>
    <row r="68">
      <c r="A68" s="4" t="inlineStr">
        <is>
          <t>Three years before current fiscal year gross charge-offs</t>
        </is>
      </c>
      <c r="B68" s="4" t="inlineStr">
        <is>
          <t xml:space="preserve"> </t>
        </is>
      </c>
      <c r="C68" s="5" t="n">
        <v>317</v>
      </c>
    </row>
    <row r="69">
      <c r="A69" s="4" t="inlineStr">
        <is>
          <t>Four years before current fiscal year gross charge-offs</t>
        </is>
      </c>
      <c r="B69" s="4" t="inlineStr">
        <is>
          <t xml:space="preserve"> </t>
        </is>
      </c>
      <c r="C69" s="5" t="n">
        <v>14</v>
      </c>
    </row>
    <row r="70">
      <c r="A70" s="4" t="inlineStr">
        <is>
          <t>Prior gross charge-offs</t>
        </is>
      </c>
      <c r="B70" s="4" t="inlineStr">
        <is>
          <t xml:space="preserve"> </t>
        </is>
      </c>
      <c r="C70" s="5" t="n">
        <v>2</v>
      </c>
    </row>
    <row r="71">
      <c r="A71" s="4" t="inlineStr">
        <is>
          <t>Total current-period gross charge-offs</t>
        </is>
      </c>
      <c r="B71" s="4" t="inlineStr">
        <is>
          <t xml:space="preserve"> </t>
        </is>
      </c>
      <c r="C71" s="5" t="n">
        <v>496</v>
      </c>
    </row>
    <row r="72">
      <c r="A72" s="4" t="inlineStr">
        <is>
          <t>Commercial Non-real Estate [Memb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Current fiscal year gross charge-offs</t>
        </is>
      </c>
      <c r="B74" s="5" t="n">
        <v>94</v>
      </c>
      <c r="C74" s="5" t="n">
        <v>390</v>
      </c>
    </row>
    <row r="75">
      <c r="A75" s="4" t="inlineStr">
        <is>
          <t>Fiscal year before current fiscal year gross charge-offs</t>
        </is>
      </c>
      <c r="B75" s="5" t="n">
        <v>1323</v>
      </c>
      <c r="C75" s="5" t="n">
        <v>351</v>
      </c>
    </row>
    <row r="76">
      <c r="A76" s="4" t="inlineStr">
        <is>
          <t>Two years before current fiscal year gross charge-offs</t>
        </is>
      </c>
      <c r="B76" s="5" t="n">
        <v>462</v>
      </c>
      <c r="C76" s="5" t="n">
        <v>111</v>
      </c>
    </row>
    <row r="77">
      <c r="A77" s="4" t="inlineStr">
        <is>
          <t>Three years before current fiscal year gross charge-offs</t>
        </is>
      </c>
      <c r="B77" s="5" t="n">
        <v>191</v>
      </c>
      <c r="C77" s="5" t="n">
        <v>22</v>
      </c>
    </row>
    <row r="78">
      <c r="A78" s="4" t="inlineStr">
        <is>
          <t>Four years before current fiscal year gross charge-offs</t>
        </is>
      </c>
      <c r="B78" s="5" t="n">
        <v>96</v>
      </c>
      <c r="C78" s="5" t="n">
        <v>51</v>
      </c>
    </row>
    <row r="79">
      <c r="A79" s="4" t="inlineStr">
        <is>
          <t>Prior gross charge-offs</t>
        </is>
      </c>
      <c r="B79" s="5" t="n">
        <v>324</v>
      </c>
      <c r="C79" s="5" t="n">
        <v>160</v>
      </c>
    </row>
    <row r="80">
      <c r="A80" s="4" t="inlineStr">
        <is>
          <t>Revolving Loans Amortized Cost Basis gross charge-offs</t>
        </is>
      </c>
      <c r="B80" s="5" t="n">
        <v>2004</v>
      </c>
      <c r="C80" s="4" t="inlineStr">
        <is>
          <t xml:space="preserve"> </t>
        </is>
      </c>
    </row>
    <row r="81">
      <c r="A81" s="4" t="inlineStr">
        <is>
          <t>Total current-period gross charge-offs</t>
        </is>
      </c>
      <c r="B81" s="5" t="n">
        <v>4494</v>
      </c>
      <c r="C81" s="5" t="n">
        <v>1085</v>
      </c>
    </row>
    <row r="82">
      <c r="A82" s="4" t="inlineStr">
        <is>
          <t>Consumer Non-real Estate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Current fiscal year gross charge-offs</t>
        </is>
      </c>
      <c r="B84" s="5" t="n">
        <v>348</v>
      </c>
      <c r="C84" s="5" t="n">
        <v>312</v>
      </c>
    </row>
    <row r="85">
      <c r="A85" s="4" t="inlineStr">
        <is>
          <t>Fiscal year before current fiscal year gross charge-offs</t>
        </is>
      </c>
      <c r="B85" s="5" t="n">
        <v>864</v>
      </c>
      <c r="C85" s="5" t="n">
        <v>632</v>
      </c>
    </row>
    <row r="86">
      <c r="A86" s="4" t="inlineStr">
        <is>
          <t>Two years before current fiscal year gross charge-offs</t>
        </is>
      </c>
      <c r="B86" s="5" t="n">
        <v>427</v>
      </c>
      <c r="C86" s="5" t="n">
        <v>261</v>
      </c>
    </row>
    <row r="87">
      <c r="A87" s="4" t="inlineStr">
        <is>
          <t>Three years before current fiscal year gross charge-offs</t>
        </is>
      </c>
      <c r="B87" s="5" t="n">
        <v>141</v>
      </c>
      <c r="C87" s="5" t="n">
        <v>45</v>
      </c>
    </row>
    <row r="88">
      <c r="A88" s="4" t="inlineStr">
        <is>
          <t>Four years before current fiscal year gross charge-offs</t>
        </is>
      </c>
      <c r="B88" s="5" t="n">
        <v>44</v>
      </c>
      <c r="C88" s="5" t="n">
        <v>41</v>
      </c>
    </row>
    <row r="89">
      <c r="A89" s="4" t="inlineStr">
        <is>
          <t>Prior gross charge-offs</t>
        </is>
      </c>
      <c r="B89" s="5" t="n">
        <v>59</v>
      </c>
      <c r="C89" s="5" t="n">
        <v>40</v>
      </c>
    </row>
    <row r="90">
      <c r="A90" s="4" t="inlineStr">
        <is>
          <t>Revolving Loans Amortized Cost Basis gross charge-offs</t>
        </is>
      </c>
      <c r="B90" s="5" t="n">
        <v>31</v>
      </c>
      <c r="C90" s="5" t="n">
        <v>19</v>
      </c>
    </row>
    <row r="91">
      <c r="A91" s="4" t="inlineStr">
        <is>
          <t>Total current-period gross charge-offs</t>
        </is>
      </c>
      <c r="B91" s="5" t="n">
        <v>1914</v>
      </c>
      <c r="C91" s="5" t="n">
        <v>1350</v>
      </c>
    </row>
    <row r="92">
      <c r="A92" s="4" t="inlineStr">
        <is>
          <t>Oil and Gas [Member]</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Current fiscal year gross charge-offs</t>
        </is>
      </c>
      <c r="B94" s="4" t="inlineStr">
        <is>
          <t xml:space="preserve"> </t>
        </is>
      </c>
      <c r="C94" s="5" t="n">
        <v>57</v>
      </c>
    </row>
    <row r="95">
      <c r="A95" s="4" t="inlineStr">
        <is>
          <t>Fiscal year before current fiscal year gross charge-offs</t>
        </is>
      </c>
      <c r="B95" s="5" t="n">
        <v>9</v>
      </c>
      <c r="C95" s="5" t="n">
        <v>2</v>
      </c>
    </row>
    <row r="96">
      <c r="A96" s="4" t="inlineStr">
        <is>
          <t>Two years before current fiscal year gross charge-offs</t>
        </is>
      </c>
      <c r="B96" s="5" t="n">
        <v>83</v>
      </c>
      <c r="C96" s="4" t="inlineStr">
        <is>
          <t xml:space="preserve"> </t>
        </is>
      </c>
    </row>
    <row r="97">
      <c r="A97" s="4" t="inlineStr">
        <is>
          <t>Total current-period gross charge-offs</t>
        </is>
      </c>
      <c r="B97" s="6" t="n">
        <v>92</v>
      </c>
      <c r="C97" s="6" t="n">
        <v>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on Loans - Activity in Allowance for Credit Losses on Loans (Detail)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alance at beginning of period</t>
        </is>
      </c>
      <c r="B4" s="6" t="n">
        <v>96800</v>
      </c>
      <c r="C4" s="6" t="n">
        <v>92728</v>
      </c>
      <c r="D4" s="4" t="inlineStr">
        <is>
          <t xml:space="preserve"> </t>
        </is>
      </c>
    </row>
    <row r="5">
      <c r="A5" s="4" t="inlineStr">
        <is>
          <t>Charge- offs</t>
        </is>
      </c>
      <c r="B5" s="5" t="n">
        <v>-7346</v>
      </c>
      <c r="C5" s="5" t="n">
        <v>-4240</v>
      </c>
      <c r="D5" s="4" t="inlineStr">
        <is>
          <t xml:space="preserve"> </t>
        </is>
      </c>
    </row>
    <row r="6">
      <c r="A6" s="4" t="inlineStr">
        <is>
          <t>Recoveries</t>
        </is>
      </c>
      <c r="B6" s="5" t="n">
        <v>1039</v>
      </c>
      <c r="C6" s="5" t="n">
        <v>854</v>
      </c>
      <c r="D6" s="4" t="inlineStr">
        <is>
          <t xml:space="preserve"> </t>
        </is>
      </c>
    </row>
    <row r="7">
      <c r="A7" s="4" t="inlineStr">
        <is>
          <t>Net charge-offs</t>
        </is>
      </c>
      <c r="B7" s="5" t="n">
        <v>-6307</v>
      </c>
      <c r="C7" s="5" t="n">
        <v>-3386</v>
      </c>
      <c r="D7" s="4" t="inlineStr">
        <is>
          <t xml:space="preserve"> </t>
        </is>
      </c>
    </row>
    <row r="8">
      <c r="A8" s="4" t="inlineStr">
        <is>
          <t>Provision for/(benefit from) credit losses</t>
        </is>
      </c>
      <c r="B8" s="5" t="n">
        <v>9004</v>
      </c>
      <c r="C8" s="5" t="n">
        <v>7458</v>
      </c>
      <c r="D8" s="6" t="n">
        <v>10076</v>
      </c>
    </row>
    <row r="9">
      <c r="A9" s="4" t="inlineStr">
        <is>
          <t>Balance at end of period</t>
        </is>
      </c>
      <c r="B9" s="5" t="n">
        <v>99497</v>
      </c>
      <c r="C9" s="5" t="n">
        <v>96800</v>
      </c>
      <c r="D9" s="5" t="n">
        <v>92728</v>
      </c>
    </row>
    <row r="10">
      <c r="A10" s="4" t="inlineStr">
        <is>
          <t>Real Estate [Member] | Commercial Real Estate Owner Occupied [Member]</t>
        </is>
      </c>
      <c r="B10" s="4" t="inlineStr">
        <is>
          <t xml:space="preserve"> </t>
        </is>
      </c>
      <c r="C10" s="4" t="inlineStr">
        <is>
          <t xml:space="preserve"> </t>
        </is>
      </c>
      <c r="D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row>
    <row r="12">
      <c r="A12" s="4" t="inlineStr">
        <is>
          <t>Balance at beginning of period</t>
        </is>
      </c>
      <c r="B12" s="5" t="n">
        <v>7483</v>
      </c>
      <c r="C12" s="5" t="n">
        <v>6416</v>
      </c>
      <c r="D12" s="4" t="inlineStr">
        <is>
          <t xml:space="preserve"> </t>
        </is>
      </c>
    </row>
    <row r="13">
      <c r="A13" s="4" t="inlineStr">
        <is>
          <t>Charge- offs</t>
        </is>
      </c>
      <c r="B13" s="5" t="n">
        <v>-15</v>
      </c>
      <c r="C13" s="5" t="n">
        <v>-922</v>
      </c>
      <c r="D13" s="4" t="inlineStr">
        <is>
          <t xml:space="preserve"> </t>
        </is>
      </c>
    </row>
    <row r="14">
      <c r="A14" s="4" t="inlineStr">
        <is>
          <t>Recoveries</t>
        </is>
      </c>
      <c r="B14" s="5" t="n">
        <v>85</v>
      </c>
      <c r="C14" s="5" t="n">
        <v>68</v>
      </c>
      <c r="D14" s="4" t="inlineStr">
        <is>
          <t xml:space="preserve"> </t>
        </is>
      </c>
    </row>
    <row r="15">
      <c r="A15" s="4" t="inlineStr">
        <is>
          <t>Net charge-offs</t>
        </is>
      </c>
      <c r="B15" s="5" t="n">
        <v>70</v>
      </c>
      <c r="C15" s="5" t="n">
        <v>-854</v>
      </c>
      <c r="D15" s="4" t="inlineStr">
        <is>
          <t xml:space="preserve"> </t>
        </is>
      </c>
    </row>
    <row r="16">
      <c r="A16" s="4" t="inlineStr">
        <is>
          <t>Provision for/(benefit from) credit losses</t>
        </is>
      </c>
      <c r="B16" s="5" t="n">
        <v>-684</v>
      </c>
      <c r="C16" s="5" t="n">
        <v>1921</v>
      </c>
      <c r="D16" s="4" t="inlineStr">
        <is>
          <t xml:space="preserve"> </t>
        </is>
      </c>
    </row>
    <row r="17">
      <c r="A17" s="4" t="inlineStr">
        <is>
          <t>Balance at end of period</t>
        </is>
      </c>
      <c r="B17" s="5" t="n">
        <v>6869</v>
      </c>
      <c r="C17" s="5" t="n">
        <v>7483</v>
      </c>
      <c r="D17" s="5" t="n">
        <v>6416</v>
      </c>
    </row>
    <row r="18">
      <c r="A18" s="4" t="inlineStr">
        <is>
          <t>Real Estate [Member] | Commercial Real Estate Non-Owner Occupied [Member]</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Balance at beginning of period</t>
        </is>
      </c>
      <c r="B20" s="5" t="n">
        <v>33080</v>
      </c>
      <c r="C20" s="5" t="n">
        <v>30190</v>
      </c>
      <c r="D20" s="4" t="inlineStr">
        <is>
          <t xml:space="preserve"> </t>
        </is>
      </c>
    </row>
    <row r="21">
      <c r="A21" s="4" t="inlineStr">
        <is>
          <t>Charge- offs</t>
        </is>
      </c>
      <c r="B21" s="5" t="n">
        <v>-236</v>
      </c>
      <c r="C21" s="5" t="n">
        <v>-3</v>
      </c>
      <c r="D21" s="4" t="inlineStr">
        <is>
          <t xml:space="preserve"> </t>
        </is>
      </c>
    </row>
    <row r="22">
      <c r="A22" s="4" t="inlineStr">
        <is>
          <t>Recoveries</t>
        </is>
      </c>
      <c r="B22" s="5" t="n">
        <v>94</v>
      </c>
      <c r="C22" s="4" t="inlineStr">
        <is>
          <t xml:space="preserve"> </t>
        </is>
      </c>
      <c r="D22" s="4" t="inlineStr">
        <is>
          <t xml:space="preserve"> </t>
        </is>
      </c>
    </row>
    <row r="23">
      <c r="A23" s="4" t="inlineStr">
        <is>
          <t>Net charge-offs</t>
        </is>
      </c>
      <c r="B23" s="5" t="n">
        <v>-142</v>
      </c>
      <c r="C23" s="5" t="n">
        <v>-3</v>
      </c>
      <c r="D23" s="4" t="inlineStr">
        <is>
          <t xml:space="preserve"> </t>
        </is>
      </c>
    </row>
    <row r="24">
      <c r="A24" s="4" t="inlineStr">
        <is>
          <t>Provision for/(benefit from) credit losses</t>
        </is>
      </c>
      <c r="B24" s="5" t="n">
        <v>159</v>
      </c>
      <c r="C24" s="5" t="n">
        <v>2893</v>
      </c>
      <c r="D24" s="4" t="inlineStr">
        <is>
          <t xml:space="preserve"> </t>
        </is>
      </c>
    </row>
    <row r="25">
      <c r="A25" s="4" t="inlineStr">
        <is>
          <t>Balance at end of period</t>
        </is>
      </c>
      <c r="B25" s="5" t="n">
        <v>33097</v>
      </c>
      <c r="C25" s="5" t="n">
        <v>33080</v>
      </c>
      <c r="D25" s="5" t="n">
        <v>30190</v>
      </c>
    </row>
    <row r="26">
      <c r="A26" s="4" t="inlineStr">
        <is>
          <t>Real Estate [Member] | Construction and Development Less than 60 Months [Member]</t>
        </is>
      </c>
      <c r="B26" s="4" t="inlineStr">
        <is>
          <t xml:space="preserve"> </t>
        </is>
      </c>
      <c r="C26" s="4" t="inlineStr">
        <is>
          <t xml:space="preserve"> </t>
        </is>
      </c>
      <c r="D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row>
    <row r="28">
      <c r="A28" s="4" t="inlineStr">
        <is>
          <t>Balance at beginning of period</t>
        </is>
      </c>
      <c r="B28" s="5" t="n">
        <v>3950</v>
      </c>
      <c r="C28" s="5" t="n">
        <v>3778</v>
      </c>
      <c r="D28" s="4" t="inlineStr">
        <is>
          <t xml:space="preserve"> </t>
        </is>
      </c>
    </row>
    <row r="29">
      <c r="A29" s="4" t="inlineStr">
        <is>
          <t>Charge- offs</t>
        </is>
      </c>
      <c r="B29" s="4" t="inlineStr">
        <is>
          <t xml:space="preserve"> </t>
        </is>
      </c>
      <c r="C29" s="5" t="n">
        <v>-6</v>
      </c>
      <c r="D29" s="4" t="inlineStr">
        <is>
          <t xml:space="preserve"> </t>
        </is>
      </c>
    </row>
    <row r="30">
      <c r="A30" s="4" t="inlineStr">
        <is>
          <t>Recoveries</t>
        </is>
      </c>
      <c r="B30" s="4" t="inlineStr">
        <is>
          <t xml:space="preserve"> </t>
        </is>
      </c>
      <c r="C30" s="5" t="n">
        <v>11</v>
      </c>
      <c r="D30" s="4" t="inlineStr">
        <is>
          <t xml:space="preserve"> </t>
        </is>
      </c>
    </row>
    <row r="31">
      <c r="A31" s="4" t="inlineStr">
        <is>
          <t>Net charge-offs</t>
        </is>
      </c>
      <c r="B31" s="4" t="inlineStr">
        <is>
          <t xml:space="preserve"> </t>
        </is>
      </c>
      <c r="C31" s="5" t="n">
        <v>5</v>
      </c>
      <c r="D31" s="4" t="inlineStr">
        <is>
          <t xml:space="preserve"> </t>
        </is>
      </c>
    </row>
    <row r="32">
      <c r="A32" s="4" t="inlineStr">
        <is>
          <t>Provision for/(benefit from) credit losses</t>
        </is>
      </c>
      <c r="B32" s="5" t="n">
        <v>4721</v>
      </c>
      <c r="C32" s="5" t="n">
        <v>167</v>
      </c>
      <c r="D32" s="4" t="inlineStr">
        <is>
          <t xml:space="preserve"> </t>
        </is>
      </c>
    </row>
    <row r="33">
      <c r="A33" s="4" t="inlineStr">
        <is>
          <t>Balance at end of period</t>
        </is>
      </c>
      <c r="B33" s="5" t="n">
        <v>8671</v>
      </c>
      <c r="C33" s="5" t="n">
        <v>3950</v>
      </c>
      <c r="D33" s="5" t="n">
        <v>3778</v>
      </c>
    </row>
    <row r="34">
      <c r="A34" s="4" t="inlineStr">
        <is>
          <t>Real Estate [Member] | Construction Residential Real Estate Less than 60 Months [Member]</t>
        </is>
      </c>
      <c r="B34" s="4" t="inlineStr">
        <is>
          <t xml:space="preserve"> </t>
        </is>
      </c>
      <c r="C34" s="4" t="inlineStr">
        <is>
          <t xml:space="preserve"> </t>
        </is>
      </c>
      <c r="D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row>
    <row r="36">
      <c r="A36" s="4" t="inlineStr">
        <is>
          <t>Balance at beginning of period</t>
        </is>
      </c>
      <c r="B36" s="5" t="n">
        <v>3414</v>
      </c>
      <c r="C36" s="5" t="n">
        <v>3275</v>
      </c>
      <c r="D36" s="4" t="inlineStr">
        <is>
          <t xml:space="preserve"> </t>
        </is>
      </c>
    </row>
    <row r="37">
      <c r="A37" s="4" t="inlineStr">
        <is>
          <t>Charge- offs</t>
        </is>
      </c>
      <c r="B37" s="5" t="n">
        <v>-3</v>
      </c>
      <c r="C37" s="5" t="n">
        <v>-94</v>
      </c>
      <c r="D37" s="4" t="inlineStr">
        <is>
          <t xml:space="preserve"> </t>
        </is>
      </c>
    </row>
    <row r="38">
      <c r="A38" s="4" t="inlineStr">
        <is>
          <t>Net charge-offs</t>
        </is>
      </c>
      <c r="B38" s="5" t="n">
        <v>-3</v>
      </c>
      <c r="C38" s="5" t="n">
        <v>-94</v>
      </c>
      <c r="D38" s="4" t="inlineStr">
        <is>
          <t xml:space="preserve"> </t>
        </is>
      </c>
    </row>
    <row r="39">
      <c r="A39" s="4" t="inlineStr">
        <is>
          <t>Provision for/(benefit from) credit losses</t>
        </is>
      </c>
      <c r="B39" s="5" t="n">
        <v>-1075</v>
      </c>
      <c r="C39" s="5" t="n">
        <v>233</v>
      </c>
      <c r="D39" s="4" t="inlineStr">
        <is>
          <t xml:space="preserve"> </t>
        </is>
      </c>
    </row>
    <row r="40">
      <c r="A40" s="4" t="inlineStr">
        <is>
          <t>Balance at end of period</t>
        </is>
      </c>
      <c r="B40" s="5" t="n">
        <v>2336</v>
      </c>
      <c r="C40" s="5" t="n">
        <v>3414</v>
      </c>
      <c r="D40" s="5" t="n">
        <v>3275</v>
      </c>
    </row>
    <row r="41">
      <c r="A41" s="4" t="inlineStr">
        <is>
          <t>Real Estate [Member] | Residential Real Estate First Lien [Member]</t>
        </is>
      </c>
      <c r="B41" s="4" t="inlineStr">
        <is>
          <t xml:space="preserve"> </t>
        </is>
      </c>
      <c r="C41" s="4" t="inlineStr">
        <is>
          <t xml:space="preserve"> </t>
        </is>
      </c>
      <c r="D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row>
    <row r="43">
      <c r="A43" s="4" t="inlineStr">
        <is>
          <t>Balance at beginning of period</t>
        </is>
      </c>
      <c r="B43" s="5" t="n">
        <v>4914</v>
      </c>
      <c r="C43" s="5" t="n">
        <v>4092</v>
      </c>
      <c r="D43" s="4" t="inlineStr">
        <is>
          <t xml:space="preserve"> </t>
        </is>
      </c>
    </row>
    <row r="44">
      <c r="A44" s="4" t="inlineStr">
        <is>
          <t>Charge- offs</t>
        </is>
      </c>
      <c r="B44" s="5" t="n">
        <v>-255</v>
      </c>
      <c r="C44" s="5" t="n">
        <v>-165</v>
      </c>
      <c r="D44" s="4" t="inlineStr">
        <is>
          <t xml:space="preserve"> </t>
        </is>
      </c>
    </row>
    <row r="45">
      <c r="A45" s="4" t="inlineStr">
        <is>
          <t>Recoveries</t>
        </is>
      </c>
      <c r="B45" s="5" t="n">
        <v>26</v>
      </c>
      <c r="C45" s="5" t="n">
        <v>15</v>
      </c>
      <c r="D45" s="4" t="inlineStr">
        <is>
          <t xml:space="preserve"> </t>
        </is>
      </c>
    </row>
    <row r="46">
      <c r="A46" s="4" t="inlineStr">
        <is>
          <t>Net charge-offs</t>
        </is>
      </c>
      <c r="B46" s="5" t="n">
        <v>-229</v>
      </c>
      <c r="C46" s="5" t="n">
        <v>-150</v>
      </c>
      <c r="D46" s="4" t="inlineStr">
        <is>
          <t xml:space="preserve"> </t>
        </is>
      </c>
    </row>
    <row r="47">
      <c r="A47" s="4" t="inlineStr">
        <is>
          <t>Provision for/(benefit from) credit losses</t>
        </is>
      </c>
      <c r="B47" s="5" t="n">
        <v>-117</v>
      </c>
      <c r="C47" s="5" t="n">
        <v>972</v>
      </c>
      <c r="D47" s="4" t="inlineStr">
        <is>
          <t xml:space="preserve"> </t>
        </is>
      </c>
    </row>
    <row r="48">
      <c r="A48" s="4" t="inlineStr">
        <is>
          <t>Balance at end of period</t>
        </is>
      </c>
      <c r="B48" s="5" t="n">
        <v>4568</v>
      </c>
      <c r="C48" s="5" t="n">
        <v>4914</v>
      </c>
      <c r="D48" s="5" t="n">
        <v>4092</v>
      </c>
    </row>
    <row r="49">
      <c r="A49" s="4" t="inlineStr">
        <is>
          <t>Real Estate [Member] | Residential Real Estate All Other [Member]</t>
        </is>
      </c>
      <c r="B49" s="4" t="inlineStr">
        <is>
          <t xml:space="preserve"> </t>
        </is>
      </c>
      <c r="C49" s="4" t="inlineStr">
        <is>
          <t xml:space="preserve"> </t>
        </is>
      </c>
      <c r="D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row>
    <row r="51">
      <c r="A51" s="4" t="inlineStr">
        <is>
          <t>Balance at beginning of period</t>
        </is>
      </c>
      <c r="B51" s="5" t="n">
        <v>1646</v>
      </c>
      <c r="C51" s="5" t="n">
        <v>1418</v>
      </c>
      <c r="D51" s="4" t="inlineStr">
        <is>
          <t xml:space="preserve"> </t>
        </is>
      </c>
    </row>
    <row r="52">
      <c r="A52" s="4" t="inlineStr">
        <is>
          <t>Charge- offs</t>
        </is>
      </c>
      <c r="B52" s="5" t="n">
        <v>-171</v>
      </c>
      <c r="C52" s="5" t="n">
        <v>-60</v>
      </c>
      <c r="D52" s="4" t="inlineStr">
        <is>
          <t xml:space="preserve"> </t>
        </is>
      </c>
    </row>
    <row r="53">
      <c r="A53" s="4" t="inlineStr">
        <is>
          <t>Recoveries</t>
        </is>
      </c>
      <c r="B53" s="5" t="n">
        <v>12</v>
      </c>
      <c r="C53" s="5" t="n">
        <v>5</v>
      </c>
      <c r="D53" s="4" t="inlineStr">
        <is>
          <t xml:space="preserve"> </t>
        </is>
      </c>
    </row>
    <row r="54">
      <c r="A54" s="4" t="inlineStr">
        <is>
          <t>Net charge-offs</t>
        </is>
      </c>
      <c r="B54" s="5" t="n">
        <v>-159</v>
      </c>
      <c r="C54" s="5" t="n">
        <v>-55</v>
      </c>
      <c r="D54" s="4" t="inlineStr">
        <is>
          <t xml:space="preserve"> </t>
        </is>
      </c>
    </row>
    <row r="55">
      <c r="A55" s="4" t="inlineStr">
        <is>
          <t>Provision for/(benefit from) credit losses</t>
        </is>
      </c>
      <c r="B55" s="5" t="n">
        <v>254</v>
      </c>
      <c r="C55" s="5" t="n">
        <v>283</v>
      </c>
      <c r="D55" s="4" t="inlineStr">
        <is>
          <t xml:space="preserve"> </t>
        </is>
      </c>
    </row>
    <row r="56">
      <c r="A56" s="4" t="inlineStr">
        <is>
          <t>Balance at end of period</t>
        </is>
      </c>
      <c r="B56" s="5" t="n">
        <v>1741</v>
      </c>
      <c r="C56" s="5" t="n">
        <v>1646</v>
      </c>
      <c r="D56" s="5" t="n">
        <v>1418</v>
      </c>
    </row>
    <row r="57">
      <c r="A57" s="4" t="inlineStr">
        <is>
          <t>Commercial Non-real Estate [Member]</t>
        </is>
      </c>
      <c r="B57" s="4" t="inlineStr">
        <is>
          <t xml:space="preserve"> </t>
        </is>
      </c>
      <c r="C57" s="4" t="inlineStr">
        <is>
          <t xml:space="preserve"> </t>
        </is>
      </c>
      <c r="D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row>
    <row r="59">
      <c r="A59" s="4" t="inlineStr">
        <is>
          <t>Balance at beginning of period</t>
        </is>
      </c>
      <c r="B59" s="5" t="n">
        <v>22745</v>
      </c>
      <c r="C59" s="5" t="n">
        <v>25106</v>
      </c>
      <c r="D59" s="4" t="inlineStr">
        <is>
          <t xml:space="preserve"> </t>
        </is>
      </c>
    </row>
    <row r="60">
      <c r="A60" s="4" t="inlineStr">
        <is>
          <t>Charge- offs</t>
        </is>
      </c>
      <c r="B60" s="5" t="n">
        <v>-4494</v>
      </c>
      <c r="C60" s="5" t="n">
        <v>-1085</v>
      </c>
      <c r="D60" s="4" t="inlineStr">
        <is>
          <t xml:space="preserve"> </t>
        </is>
      </c>
    </row>
    <row r="61">
      <c r="A61" s="4" t="inlineStr">
        <is>
          <t>Recoveries</t>
        </is>
      </c>
      <c r="B61" s="5" t="n">
        <v>542</v>
      </c>
      <c r="C61" s="5" t="n">
        <v>446</v>
      </c>
      <c r="D61" s="4" t="inlineStr">
        <is>
          <t xml:space="preserve"> </t>
        </is>
      </c>
    </row>
    <row r="62">
      <c r="A62" s="4" t="inlineStr">
        <is>
          <t>Net charge-offs</t>
        </is>
      </c>
      <c r="B62" s="5" t="n">
        <v>-3952</v>
      </c>
      <c r="C62" s="5" t="n">
        <v>-639</v>
      </c>
      <c r="D62" s="4" t="inlineStr">
        <is>
          <t xml:space="preserve"> </t>
        </is>
      </c>
    </row>
    <row r="63">
      <c r="A63" s="4" t="inlineStr">
        <is>
          <t>Provision for/(benefit from) credit losses</t>
        </is>
      </c>
      <c r="B63" s="5" t="n">
        <v>5357</v>
      </c>
      <c r="C63" s="5" t="n">
        <v>-1722</v>
      </c>
      <c r="D63" s="4" t="inlineStr">
        <is>
          <t xml:space="preserve"> </t>
        </is>
      </c>
    </row>
    <row r="64">
      <c r="A64" s="4" t="inlineStr">
        <is>
          <t>Balance at end of period</t>
        </is>
      </c>
      <c r="B64" s="5" t="n">
        <v>24150</v>
      </c>
      <c r="C64" s="5" t="n">
        <v>22745</v>
      </c>
      <c r="D64" s="5" t="n">
        <v>25106</v>
      </c>
    </row>
    <row r="65">
      <c r="A65" s="4" t="inlineStr">
        <is>
          <t>Consumer Non-real Estate [Member]</t>
        </is>
      </c>
      <c r="B65" s="4" t="inlineStr">
        <is>
          <t xml:space="preserve"> </t>
        </is>
      </c>
      <c r="C65" s="4" t="inlineStr">
        <is>
          <t xml:space="preserve"> </t>
        </is>
      </c>
      <c r="D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row>
    <row r="67">
      <c r="A67" s="4" t="inlineStr">
        <is>
          <t>Balance at beginning of period</t>
        </is>
      </c>
      <c r="B67" s="5" t="n">
        <v>4401</v>
      </c>
      <c r="C67" s="5" t="n">
        <v>4132</v>
      </c>
      <c r="D67" s="4" t="inlineStr">
        <is>
          <t xml:space="preserve"> </t>
        </is>
      </c>
    </row>
    <row r="68">
      <c r="A68" s="4" t="inlineStr">
        <is>
          <t>Charge- offs</t>
        </is>
      </c>
      <c r="B68" s="5" t="n">
        <v>-1914</v>
      </c>
      <c r="C68" s="5" t="n">
        <v>-1350</v>
      </c>
      <c r="D68" s="4" t="inlineStr">
        <is>
          <t xml:space="preserve"> </t>
        </is>
      </c>
    </row>
    <row r="69">
      <c r="A69" s="4" t="inlineStr">
        <is>
          <t>Recoveries</t>
        </is>
      </c>
      <c r="B69" s="5" t="n">
        <v>237</v>
      </c>
      <c r="C69" s="5" t="n">
        <v>182</v>
      </c>
      <c r="D69" s="4" t="inlineStr">
        <is>
          <t xml:space="preserve"> </t>
        </is>
      </c>
    </row>
    <row r="70">
      <c r="A70" s="4" t="inlineStr">
        <is>
          <t>Net charge-offs</t>
        </is>
      </c>
      <c r="B70" s="5" t="n">
        <v>-1677</v>
      </c>
      <c r="C70" s="5" t="n">
        <v>-1168</v>
      </c>
      <c r="D70" s="4" t="inlineStr">
        <is>
          <t xml:space="preserve"> </t>
        </is>
      </c>
    </row>
    <row r="71">
      <c r="A71" s="4" t="inlineStr">
        <is>
          <t>Provision for/(benefit from) credit losses</t>
        </is>
      </c>
      <c r="B71" s="5" t="n">
        <v>2109</v>
      </c>
      <c r="C71" s="5" t="n">
        <v>1437</v>
      </c>
      <c r="D71" s="4" t="inlineStr">
        <is>
          <t xml:space="preserve"> </t>
        </is>
      </c>
    </row>
    <row r="72">
      <c r="A72" s="4" t="inlineStr">
        <is>
          <t>Balance at end of period</t>
        </is>
      </c>
      <c r="B72" s="5" t="n">
        <v>4833</v>
      </c>
      <c r="C72" s="5" t="n">
        <v>4401</v>
      </c>
      <c r="D72" s="5" t="n">
        <v>4132</v>
      </c>
    </row>
    <row r="73">
      <c r="A73" s="4" t="inlineStr">
        <is>
          <t>Oil and Gas [Member]</t>
        </is>
      </c>
      <c r="B73" s="4" t="inlineStr">
        <is>
          <t xml:space="preserve"> </t>
        </is>
      </c>
      <c r="C73" s="4" t="inlineStr">
        <is>
          <t xml:space="preserve"> </t>
        </is>
      </c>
      <c r="D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row>
    <row r="75">
      <c r="A75" s="4" t="inlineStr">
        <is>
          <t>Balance at beginning of period</t>
        </is>
      </c>
      <c r="B75" s="5" t="n">
        <v>9030</v>
      </c>
      <c r="C75" s="5" t="n">
        <v>8104</v>
      </c>
      <c r="D75" s="4" t="inlineStr">
        <is>
          <t xml:space="preserve"> </t>
        </is>
      </c>
    </row>
    <row r="76">
      <c r="A76" s="4" t="inlineStr">
        <is>
          <t>Charge- offs</t>
        </is>
      </c>
      <c r="B76" s="5" t="n">
        <v>-92</v>
      </c>
      <c r="C76" s="5" t="n">
        <v>-59</v>
      </c>
      <c r="D76" s="4" t="inlineStr">
        <is>
          <t xml:space="preserve"> </t>
        </is>
      </c>
    </row>
    <row r="77">
      <c r="A77" s="4" t="inlineStr">
        <is>
          <t>Net charge-offs</t>
        </is>
      </c>
      <c r="B77" s="5" t="n">
        <v>-92</v>
      </c>
      <c r="C77" s="5" t="n">
        <v>-59</v>
      </c>
      <c r="D77" s="4" t="inlineStr">
        <is>
          <t xml:space="preserve"> </t>
        </is>
      </c>
    </row>
    <row r="78">
      <c r="A78" s="4" t="inlineStr">
        <is>
          <t>Provision for/(benefit from) credit losses</t>
        </is>
      </c>
      <c r="B78" s="5" t="n">
        <v>-1402</v>
      </c>
      <c r="C78" s="5" t="n">
        <v>985</v>
      </c>
      <c r="D78" s="4" t="inlineStr">
        <is>
          <t xml:space="preserve"> </t>
        </is>
      </c>
    </row>
    <row r="79">
      <c r="A79" s="4" t="inlineStr">
        <is>
          <t>Balance at end of period</t>
        </is>
      </c>
      <c r="B79" s="5" t="n">
        <v>7536</v>
      </c>
      <c r="C79" s="5" t="n">
        <v>9030</v>
      </c>
      <c r="D79" s="5" t="n">
        <v>8104</v>
      </c>
    </row>
    <row r="80">
      <c r="A80" s="4" t="inlineStr">
        <is>
          <t>Agriculture [Member] | Real Estate [Member]</t>
        </is>
      </c>
      <c r="B80" s="4" t="inlineStr">
        <is>
          <t xml:space="preserve"> </t>
        </is>
      </c>
      <c r="C80" s="4" t="inlineStr">
        <is>
          <t xml:space="preserve"> </t>
        </is>
      </c>
      <c r="D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row>
    <row r="82">
      <c r="A82" s="4" t="inlineStr">
        <is>
          <t>Balance at beginning of period</t>
        </is>
      </c>
      <c r="B82" s="5" t="n">
        <v>6137</v>
      </c>
      <c r="C82" s="5" t="n">
        <v>6217</v>
      </c>
      <c r="D82" s="4" t="inlineStr">
        <is>
          <t xml:space="preserve"> </t>
        </is>
      </c>
    </row>
    <row r="83">
      <c r="A83" s="4" t="inlineStr">
        <is>
          <t>Charge- offs</t>
        </is>
      </c>
      <c r="B83" s="5" t="n">
        <v>-166</v>
      </c>
      <c r="C83" s="5" t="n">
        <v>-496</v>
      </c>
      <c r="D83" s="4" t="inlineStr">
        <is>
          <t xml:space="preserve"> </t>
        </is>
      </c>
    </row>
    <row r="84">
      <c r="A84" s="4" t="inlineStr">
        <is>
          <t>Recoveries</t>
        </is>
      </c>
      <c r="B84" s="5" t="n">
        <v>43</v>
      </c>
      <c r="C84" s="5" t="n">
        <v>127</v>
      </c>
      <c r="D84" s="4" t="inlineStr">
        <is>
          <t xml:space="preserve"> </t>
        </is>
      </c>
    </row>
    <row r="85">
      <c r="A85" s="4" t="inlineStr">
        <is>
          <t>Net charge-offs</t>
        </is>
      </c>
      <c r="B85" s="5" t="n">
        <v>-123</v>
      </c>
      <c r="C85" s="5" t="n">
        <v>-369</v>
      </c>
      <c r="D85" s="4" t="inlineStr">
        <is>
          <t xml:space="preserve"> </t>
        </is>
      </c>
    </row>
    <row r="86">
      <c r="A86" s="4" t="inlineStr">
        <is>
          <t>Provision for/(benefit from) credit losses</t>
        </is>
      </c>
      <c r="B86" s="5" t="n">
        <v>-318</v>
      </c>
      <c r="C86" s="5" t="n">
        <v>289</v>
      </c>
      <c r="D86" s="4" t="inlineStr">
        <is>
          <t xml:space="preserve"> </t>
        </is>
      </c>
    </row>
    <row r="87">
      <c r="A87" s="4" t="inlineStr">
        <is>
          <t>Balance at end of period</t>
        </is>
      </c>
      <c r="B87" s="6" t="n">
        <v>5696</v>
      </c>
      <c r="C87" s="6" t="n">
        <v>6137</v>
      </c>
      <c r="D87" s="6" t="n">
        <v>62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Credit Losses on Loans - Collateral-dependent Gross Loans Held for Investment by Collateral Type and Related Specific Allocation (Detail) - USD ($) $ in Thousands</t>
        </is>
      </c>
      <c r="B1" s="2" t="inlineStr">
        <is>
          <t>Dec. 31, 2024</t>
        </is>
      </c>
      <c r="C1" s="2" t="inlineStr">
        <is>
          <t>Dec. 31, 2023</t>
        </is>
      </c>
      <c r="D1" s="2" t="inlineStr">
        <is>
          <t>Dec. 31, 2022</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Collateral Dependent Loans</t>
        </is>
      </c>
      <c r="B3" s="6" t="n">
        <v>8025110</v>
      </c>
      <c r="C3" s="6" t="n">
        <v>7656645</v>
      </c>
      <c r="D3" s="6" t="n">
        <v>6943563</v>
      </c>
    </row>
    <row r="4">
      <c r="A4" s="4" t="inlineStr">
        <is>
          <t>Specific Allocation</t>
        </is>
      </c>
      <c r="B4" s="5" t="n">
        <v>99497</v>
      </c>
      <c r="C4" s="5" t="n">
        <v>96800</v>
      </c>
      <c r="D4" s="5" t="n">
        <v>92728</v>
      </c>
    </row>
    <row r="5">
      <c r="A5" s="4" t="inlineStr">
        <is>
          <t>Collateral Pledged [Member]</t>
        </is>
      </c>
      <c r="B5" s="4" t="inlineStr">
        <is>
          <t xml:space="preserve"> </t>
        </is>
      </c>
      <c r="C5" s="4" t="inlineStr">
        <is>
          <t xml:space="preserve"> </t>
        </is>
      </c>
      <c r="D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row>
    <row r="7">
      <c r="A7" s="4" t="inlineStr">
        <is>
          <t>Collateral Dependent Loans</t>
        </is>
      </c>
      <c r="B7" s="5" t="n">
        <v>40939</v>
      </c>
      <c r="C7" s="5" t="n">
        <v>11326</v>
      </c>
      <c r="D7" s="4" t="inlineStr">
        <is>
          <t xml:space="preserve"> </t>
        </is>
      </c>
    </row>
    <row r="8">
      <c r="A8" s="4" t="inlineStr">
        <is>
          <t>Real Estate Asset [Member]</t>
        </is>
      </c>
      <c r="B8" s="4" t="inlineStr">
        <is>
          <t xml:space="preserve"> </t>
        </is>
      </c>
      <c r="C8" s="4" t="inlineStr">
        <is>
          <t xml:space="preserve"> </t>
        </is>
      </c>
      <c r="D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row>
    <row r="10">
      <c r="A10" s="4" t="inlineStr">
        <is>
          <t>Collateral Dependent Loans</t>
        </is>
      </c>
      <c r="B10" s="5" t="n">
        <v>30222</v>
      </c>
      <c r="C10" s="5" t="n">
        <v>4240</v>
      </c>
      <c r="D10" s="4" t="inlineStr">
        <is>
          <t xml:space="preserve"> </t>
        </is>
      </c>
    </row>
    <row r="11">
      <c r="A11" s="4" t="inlineStr">
        <is>
          <t>Business Assets [Member]</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Collateral Dependent Loans</t>
        </is>
      </c>
      <c r="B13" s="5" t="n">
        <v>10197</v>
      </c>
      <c r="C13" s="5" t="n">
        <v>6683</v>
      </c>
      <c r="D13" s="4" t="inlineStr">
        <is>
          <t xml:space="preserve"> </t>
        </is>
      </c>
    </row>
    <row r="14">
      <c r="A14" s="4" t="inlineStr">
        <is>
          <t>Other Assets [Member]</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Collateral Dependent Loans</t>
        </is>
      </c>
      <c r="B16" s="5" t="n">
        <v>520</v>
      </c>
      <c r="C16" s="5" t="n">
        <v>403</v>
      </c>
      <c r="D16" s="4" t="inlineStr">
        <is>
          <t xml:space="preserve"> </t>
        </is>
      </c>
    </row>
    <row r="17">
      <c r="A17" s="4" t="inlineStr">
        <is>
          <t>Specific Allocation [Member]</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Specific Allocation</t>
        </is>
      </c>
      <c r="B19" s="5" t="n">
        <v>7988</v>
      </c>
      <c r="C19" s="5" t="n">
        <v>4152</v>
      </c>
      <c r="D19" s="4" t="inlineStr">
        <is>
          <t xml:space="preserve"> </t>
        </is>
      </c>
    </row>
    <row r="20">
      <c r="A20" s="4" t="inlineStr">
        <is>
          <t>Real Estate [Member]</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Collateral Dependent Loans</t>
        </is>
      </c>
      <c r="B22" s="5" t="n">
        <v>8025110</v>
      </c>
      <c r="C22" s="5" t="n">
        <v>7656645</v>
      </c>
      <c r="D22" s="4" t="inlineStr">
        <is>
          <t xml:space="preserve"> </t>
        </is>
      </c>
    </row>
    <row r="23">
      <c r="A23" s="4" t="inlineStr">
        <is>
          <t>Real Estate [Member] | Commercial Real Estate Owner Occupied [Member]</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Collateral Dependent Loans</t>
        </is>
      </c>
      <c r="B25" s="5" t="n">
        <v>931709</v>
      </c>
      <c r="C25" s="5" t="n">
        <v>960944</v>
      </c>
      <c r="D25" s="4" t="inlineStr">
        <is>
          <t xml:space="preserve"> </t>
        </is>
      </c>
    </row>
    <row r="26">
      <c r="A26" s="4" t="inlineStr">
        <is>
          <t>Specific Allocation</t>
        </is>
      </c>
      <c r="B26" s="5" t="n">
        <v>6869</v>
      </c>
      <c r="C26" s="5" t="n">
        <v>7483</v>
      </c>
      <c r="D26" s="5" t="n">
        <v>6416</v>
      </c>
    </row>
    <row r="27">
      <c r="A27" s="4" t="inlineStr">
        <is>
          <t>Real Estate [Member] | Commercial Real Estate Non-Owner Occupied [Member]</t>
        </is>
      </c>
      <c r="B27" s="4" t="inlineStr">
        <is>
          <t xml:space="preserve"> </t>
        </is>
      </c>
      <c r="C27" s="4" t="inlineStr">
        <is>
          <t xml:space="preserve"> </t>
        </is>
      </c>
      <c r="D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row>
    <row r="29">
      <c r="A29" s="4" t="inlineStr">
        <is>
          <t>Collateral Dependent Loans</t>
        </is>
      </c>
      <c r="B29" s="5" t="n">
        <v>1578483</v>
      </c>
      <c r="C29" s="5" t="n">
        <v>1486420</v>
      </c>
      <c r="D29" s="4" t="inlineStr">
        <is>
          <t xml:space="preserve"> </t>
        </is>
      </c>
    </row>
    <row r="30">
      <c r="A30" s="4" t="inlineStr">
        <is>
          <t>Specific Allocation</t>
        </is>
      </c>
      <c r="B30" s="5" t="n">
        <v>33097</v>
      </c>
      <c r="C30" s="5" t="n">
        <v>33080</v>
      </c>
      <c r="D30" s="5" t="n">
        <v>30190</v>
      </c>
    </row>
    <row r="31">
      <c r="A31" s="4" t="inlineStr">
        <is>
          <t>Real Estate [Member] | Construction and Development Less than 60 Months [Member]</t>
        </is>
      </c>
      <c r="B31" s="4" t="inlineStr">
        <is>
          <t xml:space="preserve"> </t>
        </is>
      </c>
      <c r="C31" s="4" t="inlineStr">
        <is>
          <t xml:space="preserve"> </t>
        </is>
      </c>
      <c r="D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row>
    <row r="33">
      <c r="A33" s="4" t="inlineStr">
        <is>
          <t>Collateral Dependent Loans</t>
        </is>
      </c>
      <c r="B33" s="5" t="n">
        <v>756662</v>
      </c>
      <c r="C33" s="5" t="n">
        <v>642643</v>
      </c>
      <c r="D33" s="4" t="inlineStr">
        <is>
          <t xml:space="preserve"> </t>
        </is>
      </c>
    </row>
    <row r="34">
      <c r="A34" s="4" t="inlineStr">
        <is>
          <t>Specific Allocation</t>
        </is>
      </c>
      <c r="B34" s="5" t="n">
        <v>8671</v>
      </c>
      <c r="C34" s="5" t="n">
        <v>3950</v>
      </c>
      <c r="D34" s="5" t="n">
        <v>3778</v>
      </c>
    </row>
    <row r="35">
      <c r="A35" s="4" t="inlineStr">
        <is>
          <t>Real Estate [Member] | Construction Residential Real Estate Less than 60 Months [Member]</t>
        </is>
      </c>
      <c r="B35" s="4" t="inlineStr">
        <is>
          <t xml:space="preserve"> </t>
        </is>
      </c>
      <c r="C35" s="4" t="inlineStr">
        <is>
          <t xml:space="preserve"> </t>
        </is>
      </c>
      <c r="D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row>
    <row r="37">
      <c r="A37" s="4" t="inlineStr">
        <is>
          <t>Collateral Dependent Loans</t>
        </is>
      </c>
      <c r="B37" s="5" t="n">
        <v>250373</v>
      </c>
      <c r="C37" s="5" t="n">
        <v>283486</v>
      </c>
      <c r="D37" s="4" t="inlineStr">
        <is>
          <t xml:space="preserve"> </t>
        </is>
      </c>
    </row>
    <row r="38">
      <c r="A38" s="4" t="inlineStr">
        <is>
          <t>Specific Allocation</t>
        </is>
      </c>
      <c r="B38" s="5" t="n">
        <v>2336</v>
      </c>
      <c r="C38" s="5" t="n">
        <v>3414</v>
      </c>
      <c r="D38" s="5" t="n">
        <v>3275</v>
      </c>
    </row>
    <row r="39">
      <c r="A39" s="4" t="inlineStr">
        <is>
          <t>Real Estate [Member] | Residential Real Estate First Lien [Member]</t>
        </is>
      </c>
      <c r="B39" s="4" t="inlineStr">
        <is>
          <t xml:space="preserve"> </t>
        </is>
      </c>
      <c r="C39" s="4" t="inlineStr">
        <is>
          <t xml:space="preserve"> </t>
        </is>
      </c>
      <c r="D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row>
    <row r="41">
      <c r="A41" s="4" t="inlineStr">
        <is>
          <t>Collateral Dependent Loans</t>
        </is>
      </c>
      <c r="B41" s="5" t="n">
        <v>1431265</v>
      </c>
      <c r="C41" s="5" t="n">
        <v>1258744</v>
      </c>
      <c r="D41" s="4" t="inlineStr">
        <is>
          <t xml:space="preserve"> </t>
        </is>
      </c>
    </row>
    <row r="42">
      <c r="A42" s="4" t="inlineStr">
        <is>
          <t>Specific Allocation</t>
        </is>
      </c>
      <c r="B42" s="5" t="n">
        <v>4568</v>
      </c>
      <c r="C42" s="5" t="n">
        <v>4914</v>
      </c>
      <c r="D42" s="5" t="n">
        <v>4092</v>
      </c>
    </row>
    <row r="43">
      <c r="A43" s="4" t="inlineStr">
        <is>
          <t>Real Estate [Member] | Residential Real Estate All Other [Member]</t>
        </is>
      </c>
      <c r="B43" s="4" t="inlineStr">
        <is>
          <t xml:space="preserve"> </t>
        </is>
      </c>
      <c r="C43" s="4" t="inlineStr">
        <is>
          <t xml:space="preserve"> </t>
        </is>
      </c>
      <c r="D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row>
    <row r="45">
      <c r="A45" s="4" t="inlineStr">
        <is>
          <t>Collateral Dependent Loans</t>
        </is>
      </c>
      <c r="B45" s="5" t="n">
        <v>275461</v>
      </c>
      <c r="C45" s="5" t="n">
        <v>244696</v>
      </c>
      <c r="D45" s="4" t="inlineStr">
        <is>
          <t xml:space="preserve"> </t>
        </is>
      </c>
    </row>
    <row r="46">
      <c r="A46" s="4" t="inlineStr">
        <is>
          <t>Specific Allocation</t>
        </is>
      </c>
      <c r="B46" s="5" t="n">
        <v>1741</v>
      </c>
      <c r="C46" s="5" t="n">
        <v>1646</v>
      </c>
      <c r="D46" s="5" t="n">
        <v>1418</v>
      </c>
    </row>
    <row r="47">
      <c r="A47" s="4" t="inlineStr">
        <is>
          <t>Real Estate [Member] | Collateral Pledged [Member] | Commercial Real Estate Non-Owner Occupied [Member]</t>
        </is>
      </c>
      <c r="B47" s="4" t="inlineStr">
        <is>
          <t xml:space="preserve"> </t>
        </is>
      </c>
      <c r="C47" s="4" t="inlineStr">
        <is>
          <t xml:space="preserve"> </t>
        </is>
      </c>
      <c r="D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row>
    <row r="49">
      <c r="A49" s="4" t="inlineStr">
        <is>
          <t>Collateral Dependent Loans</t>
        </is>
      </c>
      <c r="B49" s="5" t="n">
        <v>7890</v>
      </c>
      <c r="C49" s="5" t="n">
        <v>632</v>
      </c>
      <c r="D49" s="4" t="inlineStr">
        <is>
          <t xml:space="preserve"> </t>
        </is>
      </c>
    </row>
    <row r="50">
      <c r="A50" s="4" t="inlineStr">
        <is>
          <t>Real Estate [Member] | Collateral Pledged [Member] | Construction and Development Less than 60 Months [Member]</t>
        </is>
      </c>
      <c r="B50" s="4" t="inlineStr">
        <is>
          <t xml:space="preserve"> </t>
        </is>
      </c>
      <c r="C50" s="4" t="inlineStr">
        <is>
          <t xml:space="preserve"> </t>
        </is>
      </c>
      <c r="D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row>
    <row r="52">
      <c r="A52" s="4" t="inlineStr">
        <is>
          <t>Collateral Dependent Loans</t>
        </is>
      </c>
      <c r="B52" s="5" t="n">
        <v>20142</v>
      </c>
      <c r="C52" s="5" t="n">
        <v>800</v>
      </c>
      <c r="D52" s="4" t="inlineStr">
        <is>
          <t xml:space="preserve"> </t>
        </is>
      </c>
    </row>
    <row r="53">
      <c r="A53" s="4" t="inlineStr">
        <is>
          <t>Real Estate [Member] | Collateral Pledged [Member] | Construction Residential Real Estate Less than 60 Months [Member]</t>
        </is>
      </c>
      <c r="B53" s="4" t="inlineStr">
        <is>
          <t xml:space="preserve"> </t>
        </is>
      </c>
      <c r="C53" s="4" t="inlineStr">
        <is>
          <t xml:space="preserve"> </t>
        </is>
      </c>
      <c r="D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row>
    <row r="55">
      <c r="A55" s="4" t="inlineStr">
        <is>
          <t>Collateral Dependent Loans</t>
        </is>
      </c>
      <c r="B55" s="5" t="n">
        <v>206</v>
      </c>
      <c r="C55" s="5" t="n">
        <v>638</v>
      </c>
      <c r="D55" s="4" t="inlineStr">
        <is>
          <t xml:space="preserve"> </t>
        </is>
      </c>
    </row>
    <row r="56">
      <c r="A56" s="4" t="inlineStr">
        <is>
          <t>Real Estate [Member] | Collateral Pledged [Member] | Residential Real Estate First Lien [Member]</t>
        </is>
      </c>
      <c r="B56" s="4" t="inlineStr">
        <is>
          <t xml:space="preserve"> </t>
        </is>
      </c>
      <c r="C56" s="4" t="inlineStr">
        <is>
          <t xml:space="preserve"> </t>
        </is>
      </c>
      <c r="D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row>
    <row r="58">
      <c r="A58" s="4" t="inlineStr">
        <is>
          <t>Collateral Dependent Loans</t>
        </is>
      </c>
      <c r="B58" s="5" t="n">
        <v>300</v>
      </c>
      <c r="C58" s="5" t="n">
        <v>189</v>
      </c>
      <c r="D58" s="4" t="inlineStr">
        <is>
          <t xml:space="preserve"> </t>
        </is>
      </c>
    </row>
    <row r="59">
      <c r="A59" s="4" t="inlineStr">
        <is>
          <t>Real Estate [Member] | Collateral Pledged [Member] | Residential Real Estate All Other [Member]</t>
        </is>
      </c>
      <c r="B59" s="4" t="inlineStr">
        <is>
          <t xml:space="preserve"> </t>
        </is>
      </c>
      <c r="C59" s="4" t="inlineStr">
        <is>
          <t xml:space="preserve"> </t>
        </is>
      </c>
      <c r="D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row>
    <row r="61">
      <c r="A61" s="4" t="inlineStr">
        <is>
          <t>Collateral Dependent Loans</t>
        </is>
      </c>
      <c r="B61" s="5" t="n">
        <v>100</v>
      </c>
      <c r="C61" s="5" t="n">
        <v>140</v>
      </c>
      <c r="D61" s="4" t="inlineStr">
        <is>
          <t xml:space="preserve"> </t>
        </is>
      </c>
    </row>
    <row r="62">
      <c r="A62" s="4" t="inlineStr">
        <is>
          <t>Real Estate [Member] | Collateral Pledged [Member] | Agriculture [Member]</t>
        </is>
      </c>
      <c r="B62" s="4" t="inlineStr">
        <is>
          <t xml:space="preserve"> </t>
        </is>
      </c>
      <c r="C62" s="4" t="inlineStr">
        <is>
          <t xml:space="preserve"> </t>
        </is>
      </c>
      <c r="D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row>
    <row r="64">
      <c r="A64" s="4" t="inlineStr">
        <is>
          <t>Collateral Dependent Loans</t>
        </is>
      </c>
      <c r="B64" s="5" t="n">
        <v>1707</v>
      </c>
      <c r="C64" s="5" t="n">
        <v>2449</v>
      </c>
      <c r="D64" s="4" t="inlineStr">
        <is>
          <t xml:space="preserve"> </t>
        </is>
      </c>
    </row>
    <row r="65">
      <c r="A65" s="4" t="inlineStr">
        <is>
          <t>Real Estate [Member] | Real Estate Asset [Member] | Commercial Real Estate Non-Owner Occupied [Member]</t>
        </is>
      </c>
      <c r="B65" s="4" t="inlineStr">
        <is>
          <t xml:space="preserve"> </t>
        </is>
      </c>
      <c r="C65" s="4" t="inlineStr">
        <is>
          <t xml:space="preserve"> </t>
        </is>
      </c>
      <c r="D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row>
    <row r="67">
      <c r="A67" s="4" t="inlineStr">
        <is>
          <t>Collateral Dependent Loans</t>
        </is>
      </c>
      <c r="B67" s="5" t="n">
        <v>7890</v>
      </c>
      <c r="C67" s="5" t="n">
        <v>632</v>
      </c>
      <c r="D67" s="4" t="inlineStr">
        <is>
          <t xml:space="preserve"> </t>
        </is>
      </c>
    </row>
    <row r="68">
      <c r="A68" s="4" t="inlineStr">
        <is>
          <t>Real Estate [Member] | Real Estate Asset [Member] | Construction and Development Less than 60 Months [Member]</t>
        </is>
      </c>
      <c r="B68" s="4" t="inlineStr">
        <is>
          <t xml:space="preserve"> </t>
        </is>
      </c>
      <c r="C68" s="4" t="inlineStr">
        <is>
          <t xml:space="preserve"> </t>
        </is>
      </c>
      <c r="D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row>
    <row r="70">
      <c r="A70" s="4" t="inlineStr">
        <is>
          <t>Collateral Dependent Loans</t>
        </is>
      </c>
      <c r="B70" s="5" t="n">
        <v>20142</v>
      </c>
      <c r="C70" s="5" t="n">
        <v>800</v>
      </c>
      <c r="D70" s="4" t="inlineStr">
        <is>
          <t xml:space="preserve"> </t>
        </is>
      </c>
    </row>
    <row r="71">
      <c r="A71" s="4" t="inlineStr">
        <is>
          <t>Real Estate [Member] | Real Estate Asset [Member] | Construction Residential Real Estate Less than 60 Months [Member]</t>
        </is>
      </c>
      <c r="B71" s="4" t="inlineStr">
        <is>
          <t xml:space="preserve"> </t>
        </is>
      </c>
      <c r="C71" s="4" t="inlineStr">
        <is>
          <t xml:space="preserve"> </t>
        </is>
      </c>
      <c r="D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row>
    <row r="73">
      <c r="A73" s="4" t="inlineStr">
        <is>
          <t>Collateral Dependent Loans</t>
        </is>
      </c>
      <c r="B73" s="5" t="n">
        <v>206</v>
      </c>
      <c r="C73" s="5" t="n">
        <v>638</v>
      </c>
      <c r="D73" s="4" t="inlineStr">
        <is>
          <t xml:space="preserve"> </t>
        </is>
      </c>
    </row>
    <row r="74">
      <c r="A74" s="4" t="inlineStr">
        <is>
          <t>Real Estate [Member] | Real Estate Asset [Member] | Residential Real Estate First Lien [Member]</t>
        </is>
      </c>
      <c r="B74" s="4" t="inlineStr">
        <is>
          <t xml:space="preserve"> </t>
        </is>
      </c>
      <c r="C74" s="4" t="inlineStr">
        <is>
          <t xml:space="preserve"> </t>
        </is>
      </c>
      <c r="D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row>
    <row r="76">
      <c r="A76" s="4" t="inlineStr">
        <is>
          <t>Collateral Dependent Loans</t>
        </is>
      </c>
      <c r="B76" s="5" t="n">
        <v>300</v>
      </c>
      <c r="C76" s="5" t="n">
        <v>189</v>
      </c>
      <c r="D76" s="4" t="inlineStr">
        <is>
          <t xml:space="preserve"> </t>
        </is>
      </c>
    </row>
    <row r="77">
      <c r="A77" s="4" t="inlineStr">
        <is>
          <t>Real Estate [Member] | Real Estate Asset [Member] | Residential Real Estate All Other [Member]</t>
        </is>
      </c>
      <c r="B77" s="4" t="inlineStr">
        <is>
          <t xml:space="preserve"> </t>
        </is>
      </c>
      <c r="C77" s="4" t="inlineStr">
        <is>
          <t xml:space="preserve"> </t>
        </is>
      </c>
      <c r="D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row>
    <row r="79">
      <c r="A79" s="4" t="inlineStr">
        <is>
          <t>Collateral Dependent Loans</t>
        </is>
      </c>
      <c r="B79" s="5" t="n">
        <v>100</v>
      </c>
      <c r="C79" s="5" t="n">
        <v>140</v>
      </c>
      <c r="D79" s="4" t="inlineStr">
        <is>
          <t xml:space="preserve"> </t>
        </is>
      </c>
    </row>
    <row r="80">
      <c r="A80" s="4" t="inlineStr">
        <is>
          <t>Real Estate [Member] | Real Estate Asset [Member] | Agriculture [Member]</t>
        </is>
      </c>
      <c r="B80" s="4" t="inlineStr">
        <is>
          <t xml:space="preserve"> </t>
        </is>
      </c>
      <c r="C80" s="4" t="inlineStr">
        <is>
          <t xml:space="preserve"> </t>
        </is>
      </c>
      <c r="D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row>
    <row r="82">
      <c r="A82" s="4" t="inlineStr">
        <is>
          <t>Collateral Dependent Loans</t>
        </is>
      </c>
      <c r="B82" s="5" t="n">
        <v>1584</v>
      </c>
      <c r="C82" s="5" t="n">
        <v>1841</v>
      </c>
      <c r="D82" s="4" t="inlineStr">
        <is>
          <t xml:space="preserve"> </t>
        </is>
      </c>
    </row>
    <row r="83">
      <c r="A83" s="4" t="inlineStr">
        <is>
          <t>Real Estate [Member] | Business Assets [Member] | Agriculture [Member]</t>
        </is>
      </c>
      <c r="B83" s="4" t="inlineStr">
        <is>
          <t xml:space="preserve"> </t>
        </is>
      </c>
      <c r="C83" s="4" t="inlineStr">
        <is>
          <t xml:space="preserve"> </t>
        </is>
      </c>
      <c r="D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row>
    <row r="85">
      <c r="A85" s="4" t="inlineStr">
        <is>
          <t>Collateral Dependent Loans</t>
        </is>
      </c>
      <c r="B85" s="5" t="n">
        <v>110</v>
      </c>
      <c r="C85" s="5" t="n">
        <v>593</v>
      </c>
      <c r="D85" s="4" t="inlineStr">
        <is>
          <t xml:space="preserve"> </t>
        </is>
      </c>
    </row>
    <row r="86">
      <c r="A86" s="4" t="inlineStr">
        <is>
          <t>Real Estate [Member] | Other Assets [Member] | Agriculture [Member]</t>
        </is>
      </c>
      <c r="B86" s="4" t="inlineStr">
        <is>
          <t xml:space="preserve"> </t>
        </is>
      </c>
      <c r="C86" s="4" t="inlineStr">
        <is>
          <t xml:space="preserve"> </t>
        </is>
      </c>
      <c r="D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row>
    <row r="88">
      <c r="A88" s="4" t="inlineStr">
        <is>
          <t>Collateral Dependent Loans</t>
        </is>
      </c>
      <c r="B88" s="5" t="n">
        <v>13</v>
      </c>
      <c r="C88" s="5" t="n">
        <v>15</v>
      </c>
      <c r="D88" s="4" t="inlineStr">
        <is>
          <t xml:space="preserve"> </t>
        </is>
      </c>
    </row>
    <row r="89">
      <c r="A89" s="4" t="inlineStr">
        <is>
          <t>Real Estate [Member] | Specific Allocation [Member] | Commercial Real Estate Non-Owner Occupied [Member]</t>
        </is>
      </c>
      <c r="B89" s="4" t="inlineStr">
        <is>
          <t xml:space="preserve"> </t>
        </is>
      </c>
      <c r="C89" s="4" t="inlineStr">
        <is>
          <t xml:space="preserve"> </t>
        </is>
      </c>
      <c r="D89" s="4" t="inlineStr">
        <is>
          <t xml:space="preserve"> </t>
        </is>
      </c>
    </row>
    <row r="90">
      <c r="A90" s="3" t="inlineStr">
        <is>
          <t>Financing Receivable Allowance For Credit Losses [Line Items]</t>
        </is>
      </c>
      <c r="B90" s="4" t="inlineStr">
        <is>
          <t xml:space="preserve"> </t>
        </is>
      </c>
      <c r="C90" s="4" t="inlineStr">
        <is>
          <t xml:space="preserve"> </t>
        </is>
      </c>
      <c r="D90" s="4" t="inlineStr">
        <is>
          <t xml:space="preserve"> </t>
        </is>
      </c>
    </row>
    <row r="91">
      <c r="A91" s="4" t="inlineStr">
        <is>
          <t>Specific Allocation</t>
        </is>
      </c>
      <c r="B91" s="5" t="n">
        <v>879</v>
      </c>
      <c r="C91" s="5" t="n">
        <v>250</v>
      </c>
      <c r="D91" s="4" t="inlineStr">
        <is>
          <t xml:space="preserve"> </t>
        </is>
      </c>
    </row>
    <row r="92">
      <c r="A92" s="4" t="inlineStr">
        <is>
          <t>Real Estate [Member] | Specific Allocation [Member] | Construction and Development Less than 60 Months [Member]</t>
        </is>
      </c>
      <c r="B92" s="4" t="inlineStr">
        <is>
          <t xml:space="preserve"> </t>
        </is>
      </c>
      <c r="C92" s="4" t="inlineStr">
        <is>
          <t xml:space="preserve"> </t>
        </is>
      </c>
      <c r="D92" s="4" t="inlineStr">
        <is>
          <t xml:space="preserve"> </t>
        </is>
      </c>
    </row>
    <row r="93">
      <c r="A93" s="3" t="inlineStr">
        <is>
          <t>Financing Receivable Allowance For Credit Losses [Line Items]</t>
        </is>
      </c>
      <c r="B93" s="4" t="inlineStr">
        <is>
          <t xml:space="preserve"> </t>
        </is>
      </c>
      <c r="C93" s="4" t="inlineStr">
        <is>
          <t xml:space="preserve"> </t>
        </is>
      </c>
      <c r="D93" s="4" t="inlineStr">
        <is>
          <t xml:space="preserve"> </t>
        </is>
      </c>
    </row>
    <row r="94">
      <c r="A94" s="4" t="inlineStr">
        <is>
          <t>Specific Allocation</t>
        </is>
      </c>
      <c r="B94" s="5" t="n">
        <v>3755</v>
      </c>
      <c r="C94" s="5" t="n">
        <v>225</v>
      </c>
      <c r="D94" s="4" t="inlineStr">
        <is>
          <t xml:space="preserve"> </t>
        </is>
      </c>
    </row>
    <row r="95">
      <c r="A95" s="4" t="inlineStr">
        <is>
          <t>Real Estate [Member] | Specific Allocation [Member] | Construction Residential Real Estate Less than 60 Months [Member]</t>
        </is>
      </c>
      <c r="B95" s="4" t="inlineStr">
        <is>
          <t xml:space="preserve"> </t>
        </is>
      </c>
      <c r="C95" s="4" t="inlineStr">
        <is>
          <t xml:space="preserve"> </t>
        </is>
      </c>
      <c r="D95" s="4" t="inlineStr">
        <is>
          <t xml:space="preserve"> </t>
        </is>
      </c>
    </row>
    <row r="96">
      <c r="A96" s="3" t="inlineStr">
        <is>
          <t>Financing Receivable Allowance For Credit Losses [Line Items]</t>
        </is>
      </c>
      <c r="B96" s="4" t="inlineStr">
        <is>
          <t xml:space="preserve"> </t>
        </is>
      </c>
      <c r="C96" s="4" t="inlineStr">
        <is>
          <t xml:space="preserve"> </t>
        </is>
      </c>
      <c r="D96" s="4" t="inlineStr">
        <is>
          <t xml:space="preserve"> </t>
        </is>
      </c>
    </row>
    <row r="97">
      <c r="A97" s="4" t="inlineStr">
        <is>
          <t>Specific Allocation</t>
        </is>
      </c>
      <c r="B97" s="5" t="n">
        <v>75</v>
      </c>
      <c r="C97" s="5" t="n">
        <v>134</v>
      </c>
      <c r="D97" s="4" t="inlineStr">
        <is>
          <t xml:space="preserve"> </t>
        </is>
      </c>
    </row>
    <row r="98">
      <c r="A98" s="4" t="inlineStr">
        <is>
          <t>Real Estate [Member] | Specific Allocation [Member] | Residential Real Estate First Lien [Member]</t>
        </is>
      </c>
      <c r="B98" s="4" t="inlineStr">
        <is>
          <t xml:space="preserve"> </t>
        </is>
      </c>
      <c r="C98" s="4" t="inlineStr">
        <is>
          <t xml:space="preserve"> </t>
        </is>
      </c>
      <c r="D98" s="4" t="inlineStr">
        <is>
          <t xml:space="preserve"> </t>
        </is>
      </c>
    </row>
    <row r="99">
      <c r="A99" s="3" t="inlineStr">
        <is>
          <t>Financing Receivable Allowance For Credit Losses [Line Items]</t>
        </is>
      </c>
      <c r="B99" s="4" t="inlineStr">
        <is>
          <t xml:space="preserve"> </t>
        </is>
      </c>
      <c r="C99" s="4" t="inlineStr">
        <is>
          <t xml:space="preserve"> </t>
        </is>
      </c>
      <c r="D99" s="4" t="inlineStr">
        <is>
          <t xml:space="preserve"> </t>
        </is>
      </c>
    </row>
    <row r="100">
      <c r="A100" s="4" t="inlineStr">
        <is>
          <t>Specific Allocation</t>
        </is>
      </c>
      <c r="B100" s="5" t="n">
        <v>93</v>
      </c>
      <c r="C100" s="5" t="n">
        <v>62</v>
      </c>
      <c r="D100" s="4" t="inlineStr">
        <is>
          <t xml:space="preserve"> </t>
        </is>
      </c>
    </row>
    <row r="101">
      <c r="A101" s="4" t="inlineStr">
        <is>
          <t>Real Estate [Member] | Specific Allocation [Member] | Residential Real Estate All Other [Member]</t>
        </is>
      </c>
      <c r="B101" s="4" t="inlineStr">
        <is>
          <t xml:space="preserve"> </t>
        </is>
      </c>
      <c r="C101" s="4" t="inlineStr">
        <is>
          <t xml:space="preserve"> </t>
        </is>
      </c>
      <c r="D101" s="4" t="inlineStr">
        <is>
          <t xml:space="preserve"> </t>
        </is>
      </c>
    </row>
    <row r="102">
      <c r="A102" s="3" t="inlineStr">
        <is>
          <t>Financing Receivable Allowance For Credit Losses [Line Items]</t>
        </is>
      </c>
      <c r="B102" s="4" t="inlineStr">
        <is>
          <t xml:space="preserve"> </t>
        </is>
      </c>
      <c r="C102" s="4" t="inlineStr">
        <is>
          <t xml:space="preserve"> </t>
        </is>
      </c>
      <c r="D102" s="4" t="inlineStr">
        <is>
          <t xml:space="preserve"> </t>
        </is>
      </c>
    </row>
    <row r="103">
      <c r="A103" s="4" t="inlineStr">
        <is>
          <t>Specific Allocation</t>
        </is>
      </c>
      <c r="B103" s="5" t="n">
        <v>34</v>
      </c>
      <c r="C103" s="5" t="n">
        <v>140</v>
      </c>
      <c r="D103" s="4" t="inlineStr">
        <is>
          <t xml:space="preserve"> </t>
        </is>
      </c>
    </row>
    <row r="104">
      <c r="A104" s="4" t="inlineStr">
        <is>
          <t>Real Estate [Member] | Specific Allocation [Member] | Agriculture [Member]</t>
        </is>
      </c>
      <c r="B104" s="4" t="inlineStr">
        <is>
          <t xml:space="preserve"> </t>
        </is>
      </c>
      <c r="C104" s="4" t="inlineStr">
        <is>
          <t xml:space="preserve"> </t>
        </is>
      </c>
      <c r="D104" s="4" t="inlineStr">
        <is>
          <t xml:space="preserve"> </t>
        </is>
      </c>
    </row>
    <row r="105">
      <c r="A105" s="3" t="inlineStr">
        <is>
          <t>Financing Receivable Allowance For Credit Losses [Line Items]</t>
        </is>
      </c>
      <c r="B105" s="4" t="inlineStr">
        <is>
          <t xml:space="preserve"> </t>
        </is>
      </c>
      <c r="C105" s="4" t="inlineStr">
        <is>
          <t xml:space="preserve"> </t>
        </is>
      </c>
      <c r="D105" s="4" t="inlineStr">
        <is>
          <t xml:space="preserve"> </t>
        </is>
      </c>
    </row>
    <row r="106">
      <c r="A106" s="4" t="inlineStr">
        <is>
          <t>Specific Allocation</t>
        </is>
      </c>
      <c r="B106" s="5" t="n">
        <v>688</v>
      </c>
      <c r="C106" s="5" t="n">
        <v>1386</v>
      </c>
      <c r="D106" s="4" t="inlineStr">
        <is>
          <t xml:space="preserve"> </t>
        </is>
      </c>
    </row>
    <row r="107">
      <c r="A107" s="4" t="inlineStr">
        <is>
          <t>Commercial Non-real Estate [Member]</t>
        </is>
      </c>
      <c r="B107" s="4" t="inlineStr">
        <is>
          <t xml:space="preserve"> </t>
        </is>
      </c>
      <c r="C107" s="4" t="inlineStr">
        <is>
          <t xml:space="preserve"> </t>
        </is>
      </c>
      <c r="D107" s="4" t="inlineStr">
        <is>
          <t xml:space="preserve"> </t>
        </is>
      </c>
    </row>
    <row r="108">
      <c r="A108" s="3" t="inlineStr">
        <is>
          <t>Financing Receivable Allowance For Credit Losses [Line Items]</t>
        </is>
      </c>
      <c r="B108" s="4" t="inlineStr">
        <is>
          <t xml:space="preserve"> </t>
        </is>
      </c>
      <c r="C108" s="4" t="inlineStr">
        <is>
          <t xml:space="preserve"> </t>
        </is>
      </c>
      <c r="D108" s="4" t="inlineStr">
        <is>
          <t xml:space="preserve"> </t>
        </is>
      </c>
    </row>
    <row r="109">
      <c r="A109" s="4" t="inlineStr">
        <is>
          <t>Collateral Dependent Loans</t>
        </is>
      </c>
      <c r="B109" s="5" t="n">
        <v>1363462</v>
      </c>
      <c r="C109" s="5" t="n">
        <v>1289452</v>
      </c>
      <c r="D109" s="4" t="inlineStr">
        <is>
          <t xml:space="preserve"> </t>
        </is>
      </c>
    </row>
    <row r="110">
      <c r="A110" s="4" t="inlineStr">
        <is>
          <t>Specific Allocation</t>
        </is>
      </c>
      <c r="B110" s="5" t="n">
        <v>24150</v>
      </c>
      <c r="C110" s="5" t="n">
        <v>22745</v>
      </c>
      <c r="D110" s="5" t="n">
        <v>25106</v>
      </c>
    </row>
    <row r="111">
      <c r="A111" s="4" t="inlineStr">
        <is>
          <t>Commercial Non-real Estate [Member] | Collateral Pledged [Member]</t>
        </is>
      </c>
      <c r="B111" s="4" t="inlineStr">
        <is>
          <t xml:space="preserve"> </t>
        </is>
      </c>
      <c r="C111" s="4" t="inlineStr">
        <is>
          <t xml:space="preserve"> </t>
        </is>
      </c>
      <c r="D111" s="4" t="inlineStr">
        <is>
          <t xml:space="preserve"> </t>
        </is>
      </c>
    </row>
    <row r="112">
      <c r="A112" s="3" t="inlineStr">
        <is>
          <t>Financing Receivable Allowance For Credit Losses [Line Items]</t>
        </is>
      </c>
      <c r="B112" s="4" t="inlineStr">
        <is>
          <t xml:space="preserve"> </t>
        </is>
      </c>
      <c r="C112" s="4" t="inlineStr">
        <is>
          <t xml:space="preserve"> </t>
        </is>
      </c>
      <c r="D112" s="4" t="inlineStr">
        <is>
          <t xml:space="preserve"> </t>
        </is>
      </c>
    </row>
    <row r="113">
      <c r="A113" s="4" t="inlineStr">
        <is>
          <t>Collateral Dependent Loans</t>
        </is>
      </c>
      <c r="B113" s="5" t="n">
        <v>10195</v>
      </c>
      <c r="C113" s="5" t="n">
        <v>6331</v>
      </c>
      <c r="D113" s="4" t="inlineStr">
        <is>
          <t xml:space="preserve"> </t>
        </is>
      </c>
    </row>
    <row r="114">
      <c r="A114" s="4" t="inlineStr">
        <is>
          <t>Commercial Non-real Estate [Member] | Business Assets [Member]</t>
        </is>
      </c>
      <c r="B114" s="4" t="inlineStr">
        <is>
          <t xml:space="preserve"> </t>
        </is>
      </c>
      <c r="C114" s="4" t="inlineStr">
        <is>
          <t xml:space="preserve"> </t>
        </is>
      </c>
      <c r="D114" s="4" t="inlineStr">
        <is>
          <t xml:space="preserve"> </t>
        </is>
      </c>
    </row>
    <row r="115">
      <c r="A115" s="3" t="inlineStr">
        <is>
          <t>Financing Receivable Allowance For Credit Losses [Line Items]</t>
        </is>
      </c>
      <c r="B115" s="4" t="inlineStr">
        <is>
          <t xml:space="preserve"> </t>
        </is>
      </c>
      <c r="C115" s="4" t="inlineStr">
        <is>
          <t xml:space="preserve"> </t>
        </is>
      </c>
      <c r="D115" s="4" t="inlineStr">
        <is>
          <t xml:space="preserve"> </t>
        </is>
      </c>
    </row>
    <row r="116">
      <c r="A116" s="4" t="inlineStr">
        <is>
          <t>Collateral Dependent Loans</t>
        </is>
      </c>
      <c r="B116" s="5" t="n">
        <v>10087</v>
      </c>
      <c r="C116" s="5" t="n">
        <v>6090</v>
      </c>
      <c r="D116" s="4" t="inlineStr">
        <is>
          <t xml:space="preserve"> </t>
        </is>
      </c>
    </row>
    <row r="117">
      <c r="A117" s="4" t="inlineStr">
        <is>
          <t>Commercial Non-real Estate [Member] | Other Assets [Member]</t>
        </is>
      </c>
      <c r="B117" s="4" t="inlineStr">
        <is>
          <t xml:space="preserve"> </t>
        </is>
      </c>
      <c r="C117" s="4" t="inlineStr">
        <is>
          <t xml:space="preserve"> </t>
        </is>
      </c>
      <c r="D117" s="4" t="inlineStr">
        <is>
          <t xml:space="preserve"> </t>
        </is>
      </c>
    </row>
    <row r="118">
      <c r="A118" s="3" t="inlineStr">
        <is>
          <t>Financing Receivable Allowance For Credit Losses [Line Items]</t>
        </is>
      </c>
      <c r="B118" s="4" t="inlineStr">
        <is>
          <t xml:space="preserve"> </t>
        </is>
      </c>
      <c r="C118" s="4" t="inlineStr">
        <is>
          <t xml:space="preserve"> </t>
        </is>
      </c>
      <c r="D118" s="4" t="inlineStr">
        <is>
          <t xml:space="preserve"> </t>
        </is>
      </c>
    </row>
    <row r="119">
      <c r="A119" s="4" t="inlineStr">
        <is>
          <t>Collateral Dependent Loans</t>
        </is>
      </c>
      <c r="B119" s="5" t="n">
        <v>108</v>
      </c>
      <c r="C119" s="5" t="n">
        <v>241</v>
      </c>
      <c r="D119" s="4" t="inlineStr">
        <is>
          <t xml:space="preserve"> </t>
        </is>
      </c>
    </row>
    <row r="120">
      <c r="A120" s="4" t="inlineStr">
        <is>
          <t>Commercial Non-real Estate [Member] | Specific Allocation [Member]</t>
        </is>
      </c>
      <c r="B120" s="4" t="inlineStr">
        <is>
          <t xml:space="preserve"> </t>
        </is>
      </c>
      <c r="C120" s="4" t="inlineStr">
        <is>
          <t xml:space="preserve"> </t>
        </is>
      </c>
      <c r="D120" s="4" t="inlineStr">
        <is>
          <t xml:space="preserve"> </t>
        </is>
      </c>
    </row>
    <row r="121">
      <c r="A121" s="3" t="inlineStr">
        <is>
          <t>Financing Receivable Allowance For Credit Losses [Line Items]</t>
        </is>
      </c>
      <c r="B121" s="4" t="inlineStr">
        <is>
          <t xml:space="preserve"> </t>
        </is>
      </c>
      <c r="C121" s="4" t="inlineStr">
        <is>
          <t xml:space="preserve"> </t>
        </is>
      </c>
      <c r="D121" s="4" t="inlineStr">
        <is>
          <t xml:space="preserve"> </t>
        </is>
      </c>
    </row>
    <row r="122">
      <c r="A122" s="4" t="inlineStr">
        <is>
          <t>Specific Allocation</t>
        </is>
      </c>
      <c r="B122" s="5" t="n">
        <v>2222</v>
      </c>
      <c r="C122" s="5" t="n">
        <v>1867</v>
      </c>
      <c r="D122" s="4" t="inlineStr">
        <is>
          <t xml:space="preserve"> </t>
        </is>
      </c>
    </row>
    <row r="123">
      <c r="A123" s="4" t="inlineStr">
        <is>
          <t>Consumer Non-real Estate [Member]</t>
        </is>
      </c>
      <c r="B123" s="4" t="inlineStr">
        <is>
          <t xml:space="preserve"> </t>
        </is>
      </c>
      <c r="C123" s="4" t="inlineStr">
        <is>
          <t xml:space="preserve"> </t>
        </is>
      </c>
      <c r="D123" s="4" t="inlineStr">
        <is>
          <t xml:space="preserve"> </t>
        </is>
      </c>
    </row>
    <row r="124">
      <c r="A124" s="3" t="inlineStr">
        <is>
          <t>Financing Receivable Allowance For Credit Losses [Line Items]</t>
        </is>
      </c>
      <c r="B124" s="4" t="inlineStr">
        <is>
          <t xml:space="preserve"> </t>
        </is>
      </c>
      <c r="C124" s="4" t="inlineStr">
        <is>
          <t xml:space="preserve"> </t>
        </is>
      </c>
      <c r="D124" s="4" t="inlineStr">
        <is>
          <t xml:space="preserve"> </t>
        </is>
      </c>
    </row>
    <row r="125">
      <c r="A125" s="4" t="inlineStr">
        <is>
          <t>Collateral Dependent Loans</t>
        </is>
      </c>
      <c r="B125" s="5" t="n">
        <v>478647</v>
      </c>
      <c r="C125" s="5" t="n">
        <v>476467</v>
      </c>
      <c r="D125" s="4" t="inlineStr">
        <is>
          <t xml:space="preserve"> </t>
        </is>
      </c>
    </row>
    <row r="126">
      <c r="A126" s="4" t="inlineStr">
        <is>
          <t>Specific Allocation</t>
        </is>
      </c>
      <c r="B126" s="5" t="n">
        <v>4833</v>
      </c>
      <c r="C126" s="5" t="n">
        <v>4401</v>
      </c>
      <c r="D126" s="6" t="n">
        <v>4132</v>
      </c>
    </row>
    <row r="127">
      <c r="A127" s="4" t="inlineStr">
        <is>
          <t>Consumer Non-real Estate [Member] | Collateral Pledged [Member]</t>
        </is>
      </c>
      <c r="B127" s="4" t="inlineStr">
        <is>
          <t xml:space="preserve"> </t>
        </is>
      </c>
      <c r="C127" s="4" t="inlineStr">
        <is>
          <t xml:space="preserve"> </t>
        </is>
      </c>
      <c r="D127" s="4" t="inlineStr">
        <is>
          <t xml:space="preserve"> </t>
        </is>
      </c>
    </row>
    <row r="128">
      <c r="A128" s="3" t="inlineStr">
        <is>
          <t>Financing Receivable Allowance For Credit Losses [Line Items]</t>
        </is>
      </c>
      <c r="B128" s="4" t="inlineStr">
        <is>
          <t xml:space="preserve"> </t>
        </is>
      </c>
      <c r="C128" s="4" t="inlineStr">
        <is>
          <t xml:space="preserve"> </t>
        </is>
      </c>
      <c r="D128" s="4" t="inlineStr">
        <is>
          <t xml:space="preserve"> </t>
        </is>
      </c>
    </row>
    <row r="129">
      <c r="A129" s="4" t="inlineStr">
        <is>
          <t>Collateral Dependent Loans</t>
        </is>
      </c>
      <c r="B129" s="5" t="n">
        <v>399</v>
      </c>
      <c r="C129" s="5" t="n">
        <v>147</v>
      </c>
      <c r="D129" s="4" t="inlineStr">
        <is>
          <t xml:space="preserve"> </t>
        </is>
      </c>
    </row>
    <row r="130">
      <c r="A130" s="4" t="inlineStr">
        <is>
          <t>Consumer Non-real Estate [Member] | Other Assets [Member]</t>
        </is>
      </c>
      <c r="B130" s="4" t="inlineStr">
        <is>
          <t xml:space="preserve"> </t>
        </is>
      </c>
      <c r="C130" s="4" t="inlineStr">
        <is>
          <t xml:space="preserve"> </t>
        </is>
      </c>
      <c r="D130" s="4" t="inlineStr">
        <is>
          <t xml:space="preserve"> </t>
        </is>
      </c>
    </row>
    <row r="131">
      <c r="A131" s="3" t="inlineStr">
        <is>
          <t>Financing Receivable Allowance For Credit Losses [Line Items]</t>
        </is>
      </c>
      <c r="B131" s="4" t="inlineStr">
        <is>
          <t xml:space="preserve"> </t>
        </is>
      </c>
      <c r="C131" s="4" t="inlineStr">
        <is>
          <t xml:space="preserve"> </t>
        </is>
      </c>
      <c r="D131" s="4" t="inlineStr">
        <is>
          <t xml:space="preserve"> </t>
        </is>
      </c>
    </row>
    <row r="132">
      <c r="A132" s="4" t="inlineStr">
        <is>
          <t>Collateral Dependent Loans</t>
        </is>
      </c>
      <c r="B132" s="5" t="n">
        <v>399</v>
      </c>
      <c r="C132" s="5" t="n">
        <v>147</v>
      </c>
      <c r="D132" s="4" t="inlineStr">
        <is>
          <t xml:space="preserve"> </t>
        </is>
      </c>
    </row>
    <row r="133">
      <c r="A133" s="4" t="inlineStr">
        <is>
          <t>Consumer Non-real Estate [Member] | Specific Allocation [Member]</t>
        </is>
      </c>
      <c r="B133" s="4" t="inlineStr">
        <is>
          <t xml:space="preserve"> </t>
        </is>
      </c>
      <c r="C133" s="4" t="inlineStr">
        <is>
          <t xml:space="preserve"> </t>
        </is>
      </c>
      <c r="D133" s="4" t="inlineStr">
        <is>
          <t xml:space="preserve"> </t>
        </is>
      </c>
    </row>
    <row r="134">
      <c r="A134" s="3" t="inlineStr">
        <is>
          <t>Financing Receivable Allowance For Credit Losses [Line Items]</t>
        </is>
      </c>
      <c r="B134" s="4" t="inlineStr">
        <is>
          <t xml:space="preserve"> </t>
        </is>
      </c>
      <c r="C134" s="4" t="inlineStr">
        <is>
          <t xml:space="preserve"> </t>
        </is>
      </c>
      <c r="D134" s="4" t="inlineStr">
        <is>
          <t xml:space="preserve"> </t>
        </is>
      </c>
    </row>
    <row r="135">
      <c r="A135" s="4" t="inlineStr">
        <is>
          <t>Specific Allocation</t>
        </is>
      </c>
      <c r="B135" s="6" t="n">
        <v>242</v>
      </c>
      <c r="C135" s="6" t="n">
        <v>88</v>
      </c>
      <c r="D13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on Loans - Transfers from Loans and Premises and Equipment to Other Real Estate Owned, Repossessed Assets and Other Assets (Detail) - USD ($) $ in Thousands</t>
        </is>
      </c>
      <c r="B1" s="2" t="inlineStr">
        <is>
          <t>12 Months Ended</t>
        </is>
      </c>
    </row>
    <row r="2">
      <c r="B2" s="2" t="inlineStr">
        <is>
          <t>Dec. 31, 2024</t>
        </is>
      </c>
      <c r="C2" s="2" t="inlineStr">
        <is>
          <t>Dec. 31, 2023</t>
        </is>
      </c>
      <c r="D2" s="2" t="inlineStr">
        <is>
          <t>Dec. 31, 2022</t>
        </is>
      </c>
    </row>
    <row r="3">
      <c r="A3" s="3" t="inlineStr">
        <is>
          <t>Noncash Investing and Financing Items [Abstract]</t>
        </is>
      </c>
      <c r="B3" s="4" t="inlineStr">
        <is>
          <t xml:space="preserve"> </t>
        </is>
      </c>
      <c r="C3" s="4" t="inlineStr">
        <is>
          <t xml:space="preserve"> </t>
        </is>
      </c>
      <c r="D3" s="4" t="inlineStr">
        <is>
          <t xml:space="preserve"> </t>
        </is>
      </c>
    </row>
    <row r="4">
      <c r="A4" s="4" t="inlineStr">
        <is>
          <t>Other real estate owned</t>
        </is>
      </c>
      <c r="B4" s="6" t="n">
        <v>10172</v>
      </c>
      <c r="C4" s="6" t="n">
        <v>3459</v>
      </c>
      <c r="D4" s="6" t="n">
        <v>2563</v>
      </c>
    </row>
    <row r="5">
      <c r="A5" s="4" t="inlineStr">
        <is>
          <t>Repossessed assets</t>
        </is>
      </c>
      <c r="B5" s="5" t="n">
        <v>2908</v>
      </c>
      <c r="C5" s="5" t="n">
        <v>2019</v>
      </c>
      <c r="D5" s="5" t="n">
        <v>1040</v>
      </c>
    </row>
    <row r="6">
      <c r="A6" s="4" t="inlineStr">
        <is>
          <t>Other assets</t>
        </is>
      </c>
      <c r="B6" s="4" t="inlineStr">
        <is>
          <t xml:space="preserve"> </t>
        </is>
      </c>
      <c r="C6" s="4" t="inlineStr">
        <is>
          <t xml:space="preserve"> </t>
        </is>
      </c>
      <c r="D6" s="5" t="n">
        <v>1943</v>
      </c>
    </row>
    <row r="7">
      <c r="A7" s="4" t="inlineStr">
        <is>
          <t>Total</t>
        </is>
      </c>
      <c r="B7" s="6" t="n">
        <v>13080</v>
      </c>
      <c r="C7" s="6" t="n">
        <v>5478</v>
      </c>
      <c r="D7" s="6" t="n">
        <v>55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on Loans - Related Party Loans (Detail)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alance Beginning of the Period</t>
        </is>
      </c>
      <c r="B4" s="6" t="n">
        <v>84264</v>
      </c>
      <c r="C4" s="6" t="n">
        <v>23167</v>
      </c>
      <c r="D4" s="6" t="n">
        <v>28292</v>
      </c>
    </row>
    <row r="5">
      <c r="A5" s="4" t="inlineStr">
        <is>
          <t>Additions</t>
        </is>
      </c>
      <c r="B5" s="5" t="n">
        <v>79623</v>
      </c>
      <c r="C5" s="5" t="n">
        <v>106819</v>
      </c>
      <c r="D5" s="5" t="n">
        <v>46124</v>
      </c>
    </row>
    <row r="6">
      <c r="A6" s="4" t="inlineStr">
        <is>
          <t>Collections/ Terminations</t>
        </is>
      </c>
      <c r="B6" s="5" t="n">
        <v>-38077</v>
      </c>
      <c r="C6" s="5" t="n">
        <v>-45722</v>
      </c>
      <c r="D6" s="5" t="n">
        <v>-51249</v>
      </c>
    </row>
    <row r="7">
      <c r="A7" s="4" t="inlineStr">
        <is>
          <t>Balance End of the Period</t>
        </is>
      </c>
      <c r="B7" s="6" t="n">
        <v>125810</v>
      </c>
      <c r="C7" s="6" t="n">
        <v>84264</v>
      </c>
      <c r="D7" s="6" t="n">
        <v>231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and Other Assets - Summary of Premises and Equipment by Classification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6" t="n">
        <v>-173762</v>
      </c>
      <c r="C3" s="6" t="n">
        <v>-158034</v>
      </c>
    </row>
    <row r="4">
      <c r="A4" s="4" t="inlineStr">
        <is>
          <t>Premises and equipment, net</t>
        </is>
      </c>
      <c r="B4" s="5" t="n">
        <v>295943</v>
      </c>
      <c r="C4" s="5" t="n">
        <v>278594</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emises and Equipment, gross</t>
        </is>
      </c>
      <c r="B7" s="5" t="n">
        <v>55883</v>
      </c>
      <c r="C7" s="5" t="n">
        <v>49173</v>
      </c>
    </row>
    <row r="8">
      <c r="A8" s="4" t="inlineStr">
        <is>
          <t>Building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emises and Equipment, gross</t>
        </is>
      </c>
      <c r="B10" s="6" t="n">
        <v>297364</v>
      </c>
      <c r="C10" s="5" t="n">
        <v>288391</v>
      </c>
    </row>
    <row r="11">
      <c r="A11" s="4" t="inlineStr">
        <is>
          <t>Buildings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10 years</t>
        </is>
      </c>
      <c r="C13" s="4" t="inlineStr">
        <is>
          <t xml:space="preserve"> </t>
        </is>
      </c>
    </row>
    <row r="14">
      <c r="A14" s="4" t="inlineStr">
        <is>
          <t>Buildings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40 years</t>
        </is>
      </c>
      <c r="C16" s="4" t="inlineStr">
        <is>
          <t xml:space="preserve"> </t>
        </is>
      </c>
    </row>
    <row r="17">
      <c r="A17" s="4" t="inlineStr">
        <is>
          <t>Furniture Fixtures and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emises and Equipment, gross</t>
        </is>
      </c>
      <c r="B19" s="6" t="n">
        <v>99710</v>
      </c>
      <c r="C19" s="5" t="n">
        <v>94851</v>
      </c>
    </row>
    <row r="20">
      <c r="A20" s="4" t="inlineStr">
        <is>
          <t>Furniture Fixtures and Equipment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3 years</t>
        </is>
      </c>
      <c r="C22" s="4" t="inlineStr">
        <is>
          <t xml:space="preserve"> </t>
        </is>
      </c>
    </row>
    <row r="23">
      <c r="A23" s="4" t="inlineStr">
        <is>
          <t>Furniture Fixtures and Equipment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15 years</t>
        </is>
      </c>
      <c r="C25" s="4" t="inlineStr">
        <is>
          <t xml:space="preserve"> </t>
        </is>
      </c>
    </row>
    <row r="26">
      <c r="A26" s="4" t="inlineStr">
        <is>
          <t>Construction in Progres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emises and Equipment, gross</t>
        </is>
      </c>
      <c r="B28" s="6" t="n">
        <v>16748</v>
      </c>
      <c r="C28" s="6" t="n">
        <v>42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Premises and Equipment, Net and Other Assets - Additional Information (Detail)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Noncash construction in progress for retainage payable</t>
        </is>
      </c>
      <c r="B4" s="6" t="n">
        <v>195000</v>
      </c>
      <c r="C4" s="6" t="n">
        <v>195000</v>
      </c>
      <c r="D4" s="4" t="inlineStr">
        <is>
          <t xml:space="preserve"> </t>
        </is>
      </c>
    </row>
    <row r="5">
      <c r="A5" s="4" t="inlineStr">
        <is>
          <t>Cash surrender value of life insurance policies</t>
        </is>
      </c>
      <c r="B5" s="6" t="n">
        <v>84400000</v>
      </c>
      <c r="C5" s="5" t="n">
        <v>84400000</v>
      </c>
      <c r="D5" s="4" t="inlineStr">
        <is>
          <t xml:space="preserve"> </t>
        </is>
      </c>
    </row>
    <row r="6">
      <c r="A6" s="4" t="inlineStr">
        <is>
          <t>Percentage of equity investment</t>
        </is>
      </c>
      <c r="B6" s="8" t="n">
        <v>0.5</v>
      </c>
      <c r="C6" s="4" t="inlineStr">
        <is>
          <t xml:space="preserve"> </t>
        </is>
      </c>
      <c r="D6" s="4" t="inlineStr">
        <is>
          <t xml:space="preserve"> </t>
        </is>
      </c>
    </row>
    <row r="7">
      <c r="A7" s="4" t="inlineStr">
        <is>
          <t>Low income housing tax credit investments</t>
        </is>
      </c>
      <c r="B7" s="6" t="n">
        <v>58600000</v>
      </c>
      <c r="C7" s="6" t="n">
        <v>46400000</v>
      </c>
      <c r="D7" s="4" t="inlineStr">
        <is>
          <t xml:space="preserve"> </t>
        </is>
      </c>
    </row>
    <row r="8">
      <c r="A8" s="4" t="inlineStr">
        <is>
          <t>Investment, Proportional Amortization Method, Elected, Statement of Financial Position [Extensible Enumeration]</t>
        </is>
      </c>
      <c r="B8" s="4" t="inlineStr">
        <is>
          <t>Interest Receivable and Other Assets</t>
        </is>
      </c>
      <c r="C8" s="4" t="inlineStr">
        <is>
          <t>Interest Receivable and Other Assets</t>
        </is>
      </c>
      <c r="D8" s="4" t="inlineStr">
        <is>
          <t xml:space="preserve"> </t>
        </is>
      </c>
    </row>
    <row r="9">
      <c r="A9" s="4" t="inlineStr">
        <is>
          <t>Tax credits and other tax benefits recognized from LIHTC investments</t>
        </is>
      </c>
      <c r="B9" s="6" t="n">
        <v>7400000</v>
      </c>
      <c r="C9" s="6" t="n">
        <v>7300000</v>
      </c>
      <c r="D9" s="6" t="n">
        <v>6400000</v>
      </c>
    </row>
    <row r="10">
      <c r="A10" s="4" t="inlineStr">
        <is>
          <t>Investment Program, Proportional Amortization Method, Elected, Income Tax Credit and Other Income Tax Benefit, before Amortization, Statement of Income or Comprehensive Income [Extensible Enumeration]</t>
        </is>
      </c>
      <c r="B10" s="4" t="inlineStr">
        <is>
          <t>Income Tax Expense (Benefit)</t>
        </is>
      </c>
      <c r="C10" s="4" t="inlineStr">
        <is>
          <t>Income Tax Expense (Benefit)</t>
        </is>
      </c>
      <c r="D10" s="4" t="inlineStr">
        <is>
          <t>Income Tax Expense (Benefit)</t>
        </is>
      </c>
    </row>
    <row r="11">
      <c r="A11" s="4" t="inlineStr">
        <is>
          <t>Investment Program, Proportional Amortization Method, Elected, Income Tax Credit and Other Income Tax Benefit, before Amortization, Statement of Cash Flows [Extensible Enumeration]</t>
        </is>
      </c>
      <c r="B11" s="4" t="inlineStr">
        <is>
          <t>Deferred Income Tax Expense (Benefit)</t>
        </is>
      </c>
      <c r="C11" s="4" t="inlineStr">
        <is>
          <t>Deferred Income Tax Expense (Benefit)</t>
        </is>
      </c>
      <c r="D11" s="4" t="inlineStr">
        <is>
          <t>Deferred Income Tax Expense (Benefit)</t>
        </is>
      </c>
    </row>
    <row r="12">
      <c r="A12" s="4" t="inlineStr">
        <is>
          <t>Equity securities</t>
        </is>
      </c>
      <c r="B12" s="6" t="n">
        <v>13400000</v>
      </c>
      <c r="C12" s="6" t="n">
        <v>13100000</v>
      </c>
      <c r="D12" s="4" t="inlineStr">
        <is>
          <t xml:space="preserve"> </t>
        </is>
      </c>
    </row>
    <row r="13">
      <c r="A13" s="4" t="inlineStr">
        <is>
          <t>Amortization expense resulting from LIHTC investments</t>
        </is>
      </c>
      <c r="B13" s="6" t="n">
        <v>6000000</v>
      </c>
      <c r="C13" s="6" t="n">
        <v>5600000</v>
      </c>
      <c r="D13" s="6" t="n">
        <v>5100000</v>
      </c>
    </row>
    <row r="14">
      <c r="A14" s="4" t="inlineStr">
        <is>
          <t>Investment Program, Proportional Amortization Method, Applied, Amortization Expense, Statement of Income or Comprehensive Income [Extensible Enumeration]</t>
        </is>
      </c>
      <c r="B14" s="4" t="inlineStr">
        <is>
          <t>Income Tax Expense (Benefit)</t>
        </is>
      </c>
      <c r="C14" s="4" t="inlineStr">
        <is>
          <t>Income Tax Expense (Benefit)</t>
        </is>
      </c>
      <c r="D14" s="4" t="inlineStr">
        <is>
          <t>Income Tax Expense (Benefit)</t>
        </is>
      </c>
    </row>
    <row r="15">
      <c r="A15" s="4" t="inlineStr">
        <is>
          <t>Investment Program, Proportional Amortization Method, Applied, Amortization Expense, Statement of Cash Flows [Extensible Enumeration]</t>
        </is>
      </c>
      <c r="B15" s="4" t="inlineStr">
        <is>
          <t>Deferred Income Tax Expense (Benefit)</t>
        </is>
      </c>
      <c r="C15" s="4" t="inlineStr">
        <is>
          <t>Deferred Income Tax Expense (Benefit)</t>
        </is>
      </c>
      <c r="D15" s="4" t="inlineStr">
        <is>
          <t>Deferred Income Tax Expense (Benefit)</t>
        </is>
      </c>
    </row>
    <row r="16">
      <c r="A16" s="4" t="inlineStr">
        <is>
          <t>Unfunded commitment on investments</t>
        </is>
      </c>
      <c r="B16" s="6" t="n">
        <v>34500000</v>
      </c>
      <c r="C16" s="4" t="inlineStr">
        <is>
          <t xml:space="preserve"> </t>
        </is>
      </c>
      <c r="D16" s="4" t="inlineStr">
        <is>
          <t xml:space="preserve"> </t>
        </is>
      </c>
    </row>
    <row r="17">
      <c r="A17" s="4" t="inlineStr">
        <is>
          <t>Percentage of qualified investment</t>
        </is>
      </c>
      <c r="B17" s="8" t="n">
        <v>0.39</v>
      </c>
      <c r="C17" s="4" t="inlineStr">
        <is>
          <t xml:space="preserve"> </t>
        </is>
      </c>
      <c r="D17" s="4" t="inlineStr">
        <is>
          <t xml:space="preserve"> </t>
        </is>
      </c>
    </row>
    <row r="18">
      <c r="A18" s="4" t="inlineStr">
        <is>
          <t>Period of qualified investments taken</t>
        </is>
      </c>
      <c r="B18" s="4" t="inlineStr">
        <is>
          <t>7 years</t>
        </is>
      </c>
      <c r="C18" s="4" t="inlineStr">
        <is>
          <t xml:space="preserve"> </t>
        </is>
      </c>
      <c r="D18" s="4" t="inlineStr">
        <is>
          <t xml:space="preserve"> </t>
        </is>
      </c>
    </row>
    <row r="19">
      <c r="A19" s="4" t="inlineStr">
        <is>
          <t>New market tax credit investments</t>
        </is>
      </c>
      <c r="B19" s="6" t="n">
        <v>7500000</v>
      </c>
      <c r="C19" s="6" t="n">
        <v>12100000</v>
      </c>
      <c r="D19" s="4" t="inlineStr">
        <is>
          <t xml:space="preserve"> </t>
        </is>
      </c>
    </row>
    <row r="20">
      <c r="A20" s="4" t="inlineStr">
        <is>
          <t>Tax credits and other tax benefits recognized from NMTC investments</t>
        </is>
      </c>
      <c r="B20" s="5" t="n">
        <v>5600000</v>
      </c>
      <c r="C20" s="5" t="n">
        <v>5600000</v>
      </c>
      <c r="D20" s="6" t="n">
        <v>4700000</v>
      </c>
    </row>
    <row r="21">
      <c r="A21" s="4" t="inlineStr">
        <is>
          <t>Amortization expense resulting from NMTC investments</t>
        </is>
      </c>
      <c r="B21" s="5" t="n">
        <v>4600000</v>
      </c>
      <c r="C21" s="5" t="n">
        <v>4600000</v>
      </c>
      <c r="D21" s="5" t="n">
        <v>3900000</v>
      </c>
    </row>
    <row r="22">
      <c r="A22" s="4" t="inlineStr">
        <is>
          <t>Unfunded commitment on NMTC investments</t>
        </is>
      </c>
      <c r="B22" s="5" t="n">
        <v>0</v>
      </c>
      <c r="C22" s="4" t="inlineStr">
        <is>
          <t xml:space="preserve"> </t>
        </is>
      </c>
      <c r="D22" s="4" t="inlineStr">
        <is>
          <t xml:space="preserve"> </t>
        </is>
      </c>
    </row>
    <row r="23">
      <c r="A23" s="4" t="inlineStr">
        <is>
          <t>Historic tax credit investments</t>
        </is>
      </c>
      <c r="B23" s="5" t="n">
        <v>6300000</v>
      </c>
      <c r="C23" s="5" t="n">
        <v>0</v>
      </c>
      <c r="D23" s="4" t="inlineStr">
        <is>
          <t xml:space="preserve"> </t>
        </is>
      </c>
    </row>
    <row r="24">
      <c r="A24" s="4" t="inlineStr">
        <is>
          <t>Tax credits and other tax benefits recognized from HTC investments</t>
        </is>
      </c>
      <c r="B24" s="5" t="n">
        <v>0</v>
      </c>
      <c r="C24" s="5" t="n">
        <v>0</v>
      </c>
      <c r="D24" s="5" t="n">
        <v>0</v>
      </c>
    </row>
    <row r="25">
      <c r="A25" s="4" t="inlineStr">
        <is>
          <t>Amortization expense resulting from HTC investments</t>
        </is>
      </c>
      <c r="B25" s="5" t="n">
        <v>0</v>
      </c>
      <c r="C25" s="6" t="n">
        <v>0</v>
      </c>
      <c r="D25" s="6" t="n">
        <v>0</v>
      </c>
    </row>
    <row r="26">
      <c r="A26" s="4" t="inlineStr">
        <is>
          <t>Unfunded commitment on HTC investments</t>
        </is>
      </c>
      <c r="B26" s="6" t="n">
        <v>51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16354</v>
      </c>
      <c r="C4" s="6" t="n">
        <v>212465</v>
      </c>
      <c r="D4" s="6" t="n">
        <v>193100</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9004</v>
      </c>
      <c r="C6" s="5" t="n">
        <v>7458</v>
      </c>
      <c r="D6" s="5" t="n">
        <v>10076</v>
      </c>
    </row>
    <row r="7">
      <c r="A7" s="4" t="inlineStr">
        <is>
          <t>Depreciation and amortization</t>
        </is>
      </c>
      <c r="B7" s="5" t="n">
        <v>21681</v>
      </c>
      <c r="C7" s="5" t="n">
        <v>22189</v>
      </c>
      <c r="D7" s="5" t="n">
        <v>22048</v>
      </c>
    </row>
    <row r="8">
      <c r="A8" s="4" t="inlineStr">
        <is>
          <t>Net amortization of securities premiums and discounts</t>
        </is>
      </c>
      <c r="B8" s="5" t="n">
        <v>-1052</v>
      </c>
      <c r="C8" s="5" t="n">
        <v>-1269</v>
      </c>
      <c r="D8" s="5" t="n">
        <v>2619</v>
      </c>
    </row>
    <row r="9">
      <c r="A9" s="4" t="inlineStr">
        <is>
          <t>Realized securities losses</t>
        </is>
      </c>
      <c r="B9" s="5" t="n">
        <v>-97</v>
      </c>
      <c r="C9" s="5" t="n">
        <v>1828</v>
      </c>
      <c r="D9" s="5" t="n">
        <v>1833</v>
      </c>
    </row>
    <row r="10">
      <c r="A10" s="4" t="inlineStr">
        <is>
          <t>Gain on sales of loans</t>
        </is>
      </c>
      <c r="B10" s="5" t="n">
        <v>-2676</v>
      </c>
      <c r="C10" s="5" t="n">
        <v>-2607</v>
      </c>
      <c r="D10" s="5" t="n">
        <v>-4548</v>
      </c>
    </row>
    <row r="11">
      <c r="A11" s="4" t="inlineStr">
        <is>
          <t>Cash receipts from the sale of loans originated for sale</t>
        </is>
      </c>
      <c r="B11" s="5" t="n">
        <v>154993</v>
      </c>
      <c r="C11" s="5" t="n">
        <v>149825</v>
      </c>
      <c r="D11" s="5" t="n">
        <v>246499</v>
      </c>
    </row>
    <row r="12">
      <c r="A12" s="4" t="inlineStr">
        <is>
          <t>Cash disbursements for loans originated for sale</t>
        </is>
      </c>
      <c r="B12" s="5" t="n">
        <v>-156901</v>
      </c>
      <c r="C12" s="5" t="n">
        <v>-144476</v>
      </c>
      <c r="D12" s="5" t="n">
        <v>-223407</v>
      </c>
    </row>
    <row r="13">
      <c r="A13" s="4" t="inlineStr">
        <is>
          <t>Deferred income tax (benefit) provision</t>
        </is>
      </c>
      <c r="B13" s="5" t="n">
        <v>-2203</v>
      </c>
      <c r="C13" s="5" t="n">
        <v>-2787</v>
      </c>
      <c r="D13" s="5" t="n">
        <v>322</v>
      </c>
    </row>
    <row r="14">
      <c r="A14" s="4" t="inlineStr">
        <is>
          <t>Gain on sale of other real estate owned and other assets</t>
        </is>
      </c>
      <c r="B14" s="5" t="n">
        <v>-1448</v>
      </c>
      <c r="C14" s="5" t="n">
        <v>-2330</v>
      </c>
      <c r="D14" s="5" t="n">
        <v>-4682</v>
      </c>
    </row>
    <row r="15">
      <c r="A15" s="4" t="inlineStr">
        <is>
          <t>Increase in interest receivable</t>
        </is>
      </c>
      <c r="B15" s="5" t="n">
        <v>-636</v>
      </c>
      <c r="C15" s="5" t="n">
        <v>-9876</v>
      </c>
      <c r="D15" s="5" t="n">
        <v>-16914</v>
      </c>
    </row>
    <row r="16">
      <c r="A16" s="4" t="inlineStr">
        <is>
          <t>Increase in interest payable</t>
        </is>
      </c>
      <c r="B16" s="5" t="n">
        <v>6453</v>
      </c>
      <c r="C16" s="5" t="n">
        <v>7719</v>
      </c>
      <c r="D16" s="5" t="n">
        <v>3192</v>
      </c>
    </row>
    <row r="17">
      <c r="A17" s="4" t="inlineStr">
        <is>
          <t>Stock-based compensation arrangements</t>
        </is>
      </c>
      <c r="B17" s="5" t="n">
        <v>3452</v>
      </c>
      <c r="C17" s="5" t="n">
        <v>2999</v>
      </c>
      <c r="D17" s="5" t="n">
        <v>1941</v>
      </c>
    </row>
    <row r="18">
      <c r="A18" s="4" t="inlineStr">
        <is>
          <t>Excess tax benefit from stock-based compensation arrangements</t>
        </is>
      </c>
      <c r="B18" s="5" t="n">
        <v>-4071</v>
      </c>
      <c r="C18" s="5" t="n">
        <v>-899</v>
      </c>
      <c r="D18" s="5" t="n">
        <v>-3325</v>
      </c>
    </row>
    <row r="19">
      <c r="A19" s="4" t="inlineStr">
        <is>
          <t>Other, net</t>
        </is>
      </c>
      <c r="B19" s="5" t="n">
        <v>18347</v>
      </c>
      <c r="C19" s="5" t="n">
        <v>-7194</v>
      </c>
      <c r="D19" s="5" t="n">
        <v>-2482</v>
      </c>
    </row>
    <row r="20">
      <c r="A20" s="4" t="inlineStr">
        <is>
          <t>Net cash provided by operating activities</t>
        </is>
      </c>
      <c r="B20" s="5" t="n">
        <v>261200</v>
      </c>
      <c r="C20" s="5" t="n">
        <v>233045</v>
      </c>
      <c r="D20" s="5" t="n">
        <v>226272</v>
      </c>
    </row>
    <row r="21">
      <c r="A21" s="3" t="inlineStr">
        <is>
          <t>INVESTING ACTIVITIES</t>
        </is>
      </c>
      <c r="B21" s="4" t="inlineStr">
        <is>
          <t xml:space="preserve"> </t>
        </is>
      </c>
      <c r="C21" s="4" t="inlineStr">
        <is>
          <t xml:space="preserve"> </t>
        </is>
      </c>
      <c r="D21" s="4" t="inlineStr">
        <is>
          <t xml:space="preserve"> </t>
        </is>
      </c>
    </row>
    <row r="22">
      <c r="A22" s="4" t="inlineStr">
        <is>
          <t>Net cash received from acquisitions, net of cash paid</t>
        </is>
      </c>
      <c r="B22" s="4" t="inlineStr">
        <is>
          <t xml:space="preserve"> </t>
        </is>
      </c>
      <c r="C22" s="5" t="n">
        <v>8045</v>
      </c>
      <c r="D22" s="5" t="n">
        <v>121099</v>
      </c>
    </row>
    <row r="23">
      <c r="A23" s="4" t="inlineStr">
        <is>
          <t>Net decrease in federal funds sold</t>
        </is>
      </c>
      <c r="B23" s="5" t="n">
        <v>601</v>
      </c>
      <c r="C23" s="5" t="n">
        <v>1534</v>
      </c>
      <c r="D23" s="5" t="n">
        <v>563</v>
      </c>
    </row>
    <row r="24">
      <c r="A24" s="4" t="inlineStr">
        <is>
          <t>Purchases of available for sale debt securities</t>
        </is>
      </c>
      <c r="B24" s="5" t="n">
        <v>-375443</v>
      </c>
      <c r="C24" s="5" t="n">
        <v>-454019</v>
      </c>
      <c r="D24" s="5" t="n">
        <v>-1881784</v>
      </c>
    </row>
    <row r="25">
      <c r="A25" s="4" t="inlineStr">
        <is>
          <t>Proceeds from maturities, calls and paydowns of held for investment debt securities</t>
        </is>
      </c>
      <c r="B25" s="5" t="n">
        <v>354</v>
      </c>
      <c r="C25" s="5" t="n">
        <v>1351</v>
      </c>
      <c r="D25" s="5" t="n">
        <v>74</v>
      </c>
    </row>
    <row r="26">
      <c r="A26" s="4" t="inlineStr">
        <is>
          <t>Proceeds from maturities, calls and paydowns of available for sale debt securities</t>
        </is>
      </c>
      <c r="B26" s="5" t="n">
        <v>741946</v>
      </c>
      <c r="C26" s="5" t="n">
        <v>467601</v>
      </c>
      <c r="D26" s="5" t="n">
        <v>550018</v>
      </c>
    </row>
    <row r="27">
      <c r="A27" s="4" t="inlineStr">
        <is>
          <t>Proceeds from sales of available for sale debt securities</t>
        </is>
      </c>
      <c r="B27" s="5" t="n">
        <v>0</v>
      </c>
      <c r="C27" s="5" t="n">
        <v>0</v>
      </c>
      <c r="D27" s="5" t="n">
        <v>222474</v>
      </c>
    </row>
    <row r="28">
      <c r="A28" s="4" t="inlineStr">
        <is>
          <t>Purchase of equity securities</t>
        </is>
      </c>
      <c r="B28" s="5" t="n">
        <v>-409</v>
      </c>
      <c r="C28" s="5" t="n">
        <v>-310</v>
      </c>
      <c r="D28" s="5" t="n">
        <v>-4309</v>
      </c>
    </row>
    <row r="29">
      <c r="A29" s="4" t="inlineStr">
        <is>
          <t>Proceeds from paydowns and sales of equity securities</t>
        </is>
      </c>
      <c r="B29" s="5" t="n">
        <v>405</v>
      </c>
      <c r="C29" s="5" t="n">
        <v>850</v>
      </c>
      <c r="D29" s="5" t="n">
        <v>1620</v>
      </c>
    </row>
    <row r="30">
      <c r="A30" s="4" t="inlineStr">
        <is>
          <t>Net change in loans</t>
        </is>
      </c>
      <c r="B30" s="5" t="n">
        <v>-387852</v>
      </c>
      <c r="C30" s="5" t="n">
        <v>-719287</v>
      </c>
      <c r="D30" s="5" t="n">
        <v>-521220</v>
      </c>
    </row>
    <row r="31">
      <c r="A31" s="4" t="inlineStr">
        <is>
          <t>Net (payments) receipts on derivative asset contracts</t>
        </is>
      </c>
      <c r="B31" s="5" t="n">
        <v>-15356</v>
      </c>
      <c r="C31" s="5" t="n">
        <v>21192</v>
      </c>
      <c r="D31" s="5" t="n">
        <v>7294</v>
      </c>
    </row>
    <row r="32">
      <c r="A32" s="4" t="inlineStr">
        <is>
          <t>Purchases of premises, equipment and computer software</t>
        </is>
      </c>
      <c r="B32" s="5" t="n">
        <v>-36652</v>
      </c>
      <c r="C32" s="5" t="n">
        <v>-22504</v>
      </c>
      <c r="D32" s="5" t="n">
        <v>-19785</v>
      </c>
    </row>
    <row r="33">
      <c r="A33" s="4" t="inlineStr">
        <is>
          <t>Purchase of tax credits</t>
        </is>
      </c>
      <c r="B33" s="5" t="n">
        <v>-12641</v>
      </c>
      <c r="C33" s="5" t="n">
        <v>-7635</v>
      </c>
      <c r="D33" s="5" t="n">
        <v>-9706</v>
      </c>
    </row>
    <row r="34">
      <c r="A34" s="4" t="inlineStr">
        <is>
          <t>Other, net</t>
        </is>
      </c>
      <c r="B34" s="5" t="n">
        <v>13657</v>
      </c>
      <c r="C34" s="5" t="n">
        <v>33477</v>
      </c>
      <c r="D34" s="5" t="n">
        <v>14494</v>
      </c>
    </row>
    <row r="35">
      <c r="A35" s="4" t="inlineStr">
        <is>
          <t>Net cash used in investing activities</t>
        </is>
      </c>
      <c r="B35" s="5" t="n">
        <v>-71390</v>
      </c>
      <c r="C35" s="5" t="n">
        <v>-669705</v>
      </c>
      <c r="D35" s="5" t="n">
        <v>-1519168</v>
      </c>
    </row>
    <row r="36">
      <c r="A36" s="3" t="inlineStr">
        <is>
          <t>FINANCING ACTIVITIES</t>
        </is>
      </c>
      <c r="B36" s="4" t="inlineStr">
        <is>
          <t xml:space="preserve"> </t>
        </is>
      </c>
      <c r="C36" s="4" t="inlineStr">
        <is>
          <t xml:space="preserve"> </t>
        </is>
      </c>
      <c r="D36" s="4" t="inlineStr">
        <is>
          <t xml:space="preserve"> </t>
        </is>
      </c>
    </row>
    <row r="37">
      <c r="A37" s="4" t="inlineStr">
        <is>
          <t>Net change in deposits</t>
        </is>
      </c>
      <c r="B37" s="5" t="n">
        <v>1018424</v>
      </c>
      <c r="C37" s="5" t="n">
        <v>-284919</v>
      </c>
      <c r="D37" s="5" t="n">
        <v>2452297</v>
      </c>
    </row>
    <row r="38">
      <c r="A38" s="4" t="inlineStr">
        <is>
          <t>Net change in short-term borrowings</t>
        </is>
      </c>
      <c r="B38" s="5" t="n">
        <v>-3351</v>
      </c>
      <c r="C38" s="5" t="n">
        <v>3051</v>
      </c>
      <c r="D38" s="5" t="n">
        <v>300</v>
      </c>
    </row>
    <row r="39">
      <c r="A39" s="4" t="inlineStr">
        <is>
          <t>Issuance of common stock in connection with stock options, net</t>
        </is>
      </c>
      <c r="B39" s="5" t="n">
        <v>9199</v>
      </c>
      <c r="C39" s="5" t="n">
        <v>2543</v>
      </c>
      <c r="D39" s="5" t="n">
        <v>7649</v>
      </c>
    </row>
    <row r="40">
      <c r="A40" s="4" t="inlineStr">
        <is>
          <t>Common stock acquired</t>
        </is>
      </c>
      <c r="B40" s="4" t="inlineStr">
        <is>
          <t xml:space="preserve"> </t>
        </is>
      </c>
      <c r="C40" s="5" t="n">
        <v>-1820</v>
      </c>
      <c r="D40" s="4" t="inlineStr">
        <is>
          <t xml:space="preserve"> </t>
        </is>
      </c>
    </row>
    <row r="41">
      <c r="A41" s="4" t="inlineStr">
        <is>
          <t>Cash dividends paid</t>
        </is>
      </c>
      <c r="B41" s="5" t="n">
        <v>-57773</v>
      </c>
      <c r="C41" s="5" t="n">
        <v>-53642</v>
      </c>
      <c r="D41" s="5" t="n">
        <v>-48462</v>
      </c>
    </row>
    <row r="42">
      <c r="A42" s="4" t="inlineStr">
        <is>
          <t>Net cash provided (used in) by financing activities</t>
        </is>
      </c>
      <c r="B42" s="5" t="n">
        <v>966499</v>
      </c>
      <c r="C42" s="5" t="n">
        <v>-334787</v>
      </c>
      <c r="D42" s="5" t="n">
        <v>2411784</v>
      </c>
    </row>
    <row r="43">
      <c r="A43" s="4" t="inlineStr">
        <is>
          <t>Net increase/(decrease) in cash, due from banks and interest-bearing deposits</t>
        </is>
      </c>
      <c r="B43" s="5" t="n">
        <v>1156309</v>
      </c>
      <c r="C43" s="5" t="n">
        <v>-771447</v>
      </c>
      <c r="D43" s="5" t="n">
        <v>1118888</v>
      </c>
    </row>
    <row r="44">
      <c r="A44" s="4" t="inlineStr">
        <is>
          <t>Cash, due from banks and interest-bearing deposits at the beginning of the period</t>
        </is>
      </c>
      <c r="B44" s="5" t="n">
        <v>2397463</v>
      </c>
      <c r="C44" s="5" t="n">
        <v>3168910</v>
      </c>
      <c r="D44" s="5" t="n">
        <v>2050022</v>
      </c>
    </row>
    <row r="45">
      <c r="A45" s="4" t="inlineStr">
        <is>
          <t>Cash, due from banks and interest-bearing deposits at the end of the period</t>
        </is>
      </c>
      <c r="B45" s="5" t="n">
        <v>3553772</v>
      </c>
      <c r="C45" s="5" t="n">
        <v>2397463</v>
      </c>
      <c r="D45" s="5" t="n">
        <v>3168910</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Cash paid during the period for interest</t>
        </is>
      </c>
      <c r="B47" s="5" t="n">
        <v>270812</v>
      </c>
      <c r="C47" s="5" t="n">
        <v>191760</v>
      </c>
      <c r="D47" s="5" t="n">
        <v>42930</v>
      </c>
    </row>
    <row r="48">
      <c r="A48" s="4" t="inlineStr">
        <is>
          <t>Cash paid during the period for income taxes</t>
        </is>
      </c>
      <c r="B48" s="5" t="n">
        <v>46558</v>
      </c>
      <c r="C48" s="5" t="n">
        <v>52398</v>
      </c>
      <c r="D48" s="5" t="n">
        <v>34640</v>
      </c>
    </row>
    <row r="49">
      <c r="A49" s="3" t="inlineStr">
        <is>
          <t>Noncash investing and financing activities:</t>
        </is>
      </c>
      <c r="B49" s="4" t="inlineStr">
        <is>
          <t xml:space="preserve"> </t>
        </is>
      </c>
      <c r="C49" s="4" t="inlineStr">
        <is>
          <t xml:space="preserve"> </t>
        </is>
      </c>
      <c r="D49" s="4" t="inlineStr">
        <is>
          <t xml:space="preserve"> </t>
        </is>
      </c>
    </row>
    <row r="50">
      <c r="A50" s="4" t="inlineStr">
        <is>
          <t>Cash (received)/paid for acquisitions</t>
        </is>
      </c>
      <c r="B50" s="4" t="inlineStr">
        <is>
          <t xml:space="preserve"> </t>
        </is>
      </c>
      <c r="C50" s="5" t="n">
        <v>-7833</v>
      </c>
      <c r="D50" s="5" t="n">
        <v>77685</v>
      </c>
    </row>
    <row r="51">
      <c r="A51" s="4" t="inlineStr">
        <is>
          <t>Fair value of assets acquired in acquisitions</t>
        </is>
      </c>
      <c r="B51" s="4" t="inlineStr">
        <is>
          <t xml:space="preserve"> </t>
        </is>
      </c>
      <c r="C51" s="5" t="n">
        <v>2981</v>
      </c>
      <c r="D51" s="5" t="n">
        <v>511595</v>
      </c>
    </row>
    <row r="52">
      <c r="A52" s="4" t="inlineStr">
        <is>
          <t>Liabilities assumed in acquisitions</t>
        </is>
      </c>
      <c r="B52" s="4" t="inlineStr">
        <is>
          <t xml:space="preserve"> </t>
        </is>
      </c>
      <c r="C52" s="5" t="n">
        <v>10814</v>
      </c>
      <c r="D52" s="5" t="n">
        <v>433911</v>
      </c>
    </row>
    <row r="53">
      <c r="A53" s="4" t="inlineStr">
        <is>
          <t>Unpaid common stock dividends declared</t>
        </is>
      </c>
      <c r="B53" s="6" t="n">
        <v>15279</v>
      </c>
      <c r="C53" s="6" t="n">
        <v>14161</v>
      </c>
      <c r="D53" s="6" t="n">
        <v>131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6900</v>
      </c>
      <c r="C3" s="6" t="n">
        <v>36900</v>
      </c>
    </row>
    <row r="4">
      <c r="A4" s="4" t="inlineStr">
        <is>
          <t>Accumulated Amortization</t>
        </is>
      </c>
      <c r="B4" s="5" t="n">
        <v>-23742</v>
      </c>
      <c r="C4" s="5" t="n">
        <v>-20196</v>
      </c>
    </row>
    <row r="5">
      <c r="A5" s="4" t="inlineStr">
        <is>
          <t>Net Carrying Amount</t>
        </is>
      </c>
      <c r="B5" s="5" t="n">
        <v>13158</v>
      </c>
      <c r="C5" s="5" t="n">
        <v>16704</v>
      </c>
    </row>
    <row r="6">
      <c r="A6" s="4" t="inlineStr">
        <is>
          <t>Core Deposit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3550</v>
      </c>
      <c r="C8" s="5" t="n">
        <v>33550</v>
      </c>
    </row>
    <row r="9">
      <c r="A9" s="4" t="inlineStr">
        <is>
          <t>Accumulated Amortization</t>
        </is>
      </c>
      <c r="B9" s="5" t="n">
        <v>-20454</v>
      </c>
      <c r="C9" s="5" t="n">
        <v>-17027</v>
      </c>
    </row>
    <row r="10">
      <c r="A10" s="4" t="inlineStr">
        <is>
          <t>Net Carrying Amount</t>
        </is>
      </c>
      <c r="B10" s="5" t="n">
        <v>13096</v>
      </c>
      <c r="C10" s="5" t="n">
        <v>16523</v>
      </c>
    </row>
    <row r="11">
      <c r="A11" s="4" t="inlineStr">
        <is>
          <t>Customer Relationship Intangibl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350</v>
      </c>
      <c r="C13" s="5" t="n">
        <v>3350</v>
      </c>
    </row>
    <row r="14">
      <c r="A14" s="4" t="inlineStr">
        <is>
          <t>Accumulated Amortization</t>
        </is>
      </c>
      <c r="B14" s="5" t="n">
        <v>-3288</v>
      </c>
      <c r="C14" s="5" t="n">
        <v>-3169</v>
      </c>
    </row>
    <row r="15">
      <c r="A15" s="4" t="inlineStr">
        <is>
          <t>Net Carrying Amount</t>
        </is>
      </c>
      <c r="B15" s="6" t="n">
        <v>62</v>
      </c>
      <c r="C15" s="6" t="n">
        <v>1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14" customWidth="1" min="2" max="2"/>
  </cols>
  <sheetData>
    <row r="1">
      <c r="A1" s="1" t="inlineStr">
        <is>
          <t>Intangible Assets and Goodwill - Additional Information (Detail)</t>
        </is>
      </c>
      <c r="B1" s="2" t="inlineStr">
        <is>
          <t>Dec. 31, 2024</t>
        </is>
      </c>
    </row>
    <row r="2">
      <c r="A2" s="3" t="inlineStr">
        <is>
          <t>Finite-Lived Intangible Assets [Line Items]</t>
        </is>
      </c>
      <c r="B2" s="4" t="inlineStr">
        <is>
          <t xml:space="preserve"> </t>
        </is>
      </c>
    </row>
    <row r="3">
      <c r="A3" s="4" t="inlineStr">
        <is>
          <t>Weighted-average life</t>
        </is>
      </c>
      <c r="B3" s="4" t="inlineStr">
        <is>
          <t>5 years</t>
        </is>
      </c>
    </row>
    <row r="4">
      <c r="A4" s="4" t="inlineStr">
        <is>
          <t>Customer Related Intangibles [Member]</t>
        </is>
      </c>
      <c r="B4" s="4" t="inlineStr">
        <is>
          <t xml:space="preserve"> </t>
        </is>
      </c>
    </row>
    <row r="5">
      <c r="A5" s="3" t="inlineStr">
        <is>
          <t>Finite-Lived Intangible Assets [Line Items]</t>
        </is>
      </c>
      <c r="B5" s="4" t="inlineStr">
        <is>
          <t xml:space="preserve"> </t>
        </is>
      </c>
    </row>
    <row r="6">
      <c r="A6" s="4" t="inlineStr">
        <is>
          <t>Weighted-average life</t>
        </is>
      </c>
      <c r="B6" s="4" t="inlineStr">
        <is>
          <t>8 months</t>
        </is>
      </c>
    </row>
    <row r="7">
      <c r="A7" s="4" t="inlineStr">
        <is>
          <t>Core Deposit Intangibles [Member]</t>
        </is>
      </c>
      <c r="B7" s="4" t="inlineStr">
        <is>
          <t xml:space="preserve"> </t>
        </is>
      </c>
    </row>
    <row r="8">
      <c r="A8" s="3" t="inlineStr">
        <is>
          <t>Finite-Lived Intangible Assets [Line Items]</t>
        </is>
      </c>
      <c r="B8" s="4" t="inlineStr">
        <is>
          <t xml:space="preserve"> </t>
        </is>
      </c>
    </row>
    <row r="9">
      <c r="A9" s="4" t="inlineStr">
        <is>
          <t>Weighted-average life</t>
        </is>
      </c>
      <c r="B9" s="4" t="inlineStr">
        <is>
          <t>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Amortization of Intangible Assets (Detail) $ in Thousands</t>
        </is>
      </c>
      <c r="B1" s="2" t="inlineStr">
        <is>
          <t>Dec. 31, 2024 USD ($)</t>
        </is>
      </c>
    </row>
    <row r="2">
      <c r="A2" s="3" t="inlineStr">
        <is>
          <t>Goodwill and Intangible Assets Disclosure [Abstract]</t>
        </is>
      </c>
      <c r="B2" s="4" t="inlineStr">
        <is>
          <t xml:space="preserve"> </t>
        </is>
      </c>
    </row>
    <row r="3">
      <c r="A3" s="4" t="inlineStr">
        <is>
          <t>2025</t>
        </is>
      </c>
      <c r="B3" s="6" t="n">
        <v>3249</v>
      </c>
    </row>
    <row r="4">
      <c r="A4" s="4" t="inlineStr">
        <is>
          <t>2026</t>
        </is>
      </c>
      <c r="B4" s="5" t="n">
        <v>2645</v>
      </c>
    </row>
    <row r="5">
      <c r="A5" s="4" t="inlineStr">
        <is>
          <t>2027</t>
        </is>
      </c>
      <c r="B5" s="5" t="n">
        <v>2641</v>
      </c>
    </row>
    <row r="6">
      <c r="A6" s="4" t="inlineStr">
        <is>
          <t>2028</t>
        </is>
      </c>
      <c r="B6" s="5" t="n">
        <v>1821</v>
      </c>
    </row>
    <row r="7">
      <c r="A7" s="4" t="inlineStr">
        <is>
          <t>2029</t>
        </is>
      </c>
      <c r="B7" s="6" t="n">
        <v>14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Goodwill by Business Segment (Detail)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alance at beginning of period</t>
        </is>
      </c>
      <c r="B4" s="6" t="n">
        <v>182263</v>
      </c>
      <c r="C4" s="6" t="n">
        <v>182055</v>
      </c>
    </row>
    <row r="5">
      <c r="A5" s="4" t="inlineStr">
        <is>
          <t>Acquisitions</t>
        </is>
      </c>
      <c r="B5" s="4" t="inlineStr">
        <is>
          <t xml:space="preserve"> </t>
        </is>
      </c>
      <c r="C5" s="5" t="n">
        <v>208</v>
      </c>
    </row>
    <row r="6">
      <c r="A6" s="4" t="inlineStr">
        <is>
          <t>Balance at end of period</t>
        </is>
      </c>
      <c r="B6" s="5" t="n">
        <v>182263</v>
      </c>
      <c r="C6" s="5" t="n">
        <v>182263</v>
      </c>
    </row>
    <row r="7">
      <c r="A7" s="4" t="inlineStr">
        <is>
          <t>BancFirst Metropolitan Banks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alance at beginning of period</t>
        </is>
      </c>
      <c r="B9" s="5" t="n">
        <v>13767</v>
      </c>
      <c r="C9" s="5" t="n">
        <v>13767</v>
      </c>
    </row>
    <row r="10">
      <c r="A10" s="4" t="inlineStr">
        <is>
          <t>Balance at end of period</t>
        </is>
      </c>
      <c r="B10" s="5" t="n">
        <v>13767</v>
      </c>
      <c r="C10" s="5" t="n">
        <v>13767</v>
      </c>
    </row>
    <row r="11">
      <c r="A11" s="4" t="inlineStr">
        <is>
          <t>BancFirst Community Banks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Balance at beginning of period</t>
        </is>
      </c>
      <c r="B13" s="5" t="n">
        <v>61420</v>
      </c>
      <c r="C13" s="5" t="n">
        <v>61212</v>
      </c>
    </row>
    <row r="14">
      <c r="A14" s="4" t="inlineStr">
        <is>
          <t>Acquisitions</t>
        </is>
      </c>
      <c r="B14" s="4" t="inlineStr">
        <is>
          <t xml:space="preserve"> </t>
        </is>
      </c>
      <c r="C14" s="5" t="n">
        <v>208</v>
      </c>
    </row>
    <row r="15">
      <c r="A15" s="4" t="inlineStr">
        <is>
          <t>Balance at end of period</t>
        </is>
      </c>
      <c r="B15" s="5" t="n">
        <v>61420</v>
      </c>
      <c r="C15" s="5" t="n">
        <v>61420</v>
      </c>
    </row>
    <row r="16">
      <c r="A16" s="4" t="inlineStr">
        <is>
          <t>Pegasus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Balance at beginning of period</t>
        </is>
      </c>
      <c r="B18" s="5" t="n">
        <v>68855</v>
      </c>
      <c r="C18" s="5" t="n">
        <v>68855</v>
      </c>
    </row>
    <row r="19">
      <c r="A19" s="4" t="inlineStr">
        <is>
          <t>Balance at end of period</t>
        </is>
      </c>
      <c r="B19" s="5" t="n">
        <v>68855</v>
      </c>
      <c r="C19" s="5" t="n">
        <v>68855</v>
      </c>
    </row>
    <row r="20">
      <c r="A20" s="4" t="inlineStr">
        <is>
          <t>Worthington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Balance at beginning of period</t>
        </is>
      </c>
      <c r="B22" s="5" t="n">
        <v>32133</v>
      </c>
      <c r="C22" s="5" t="n">
        <v>32133</v>
      </c>
    </row>
    <row r="23">
      <c r="A23" s="4" t="inlineStr">
        <is>
          <t>Balance at end of period</t>
        </is>
      </c>
      <c r="B23" s="5" t="n">
        <v>32133</v>
      </c>
      <c r="C23" s="5" t="n">
        <v>32133</v>
      </c>
    </row>
    <row r="24">
      <c r="A24" s="4" t="inlineStr">
        <is>
          <t>Other Financial Services [Member]</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Balance at beginning of period</t>
        </is>
      </c>
      <c r="B26" s="5" t="n">
        <v>5464</v>
      </c>
      <c r="C26" s="5" t="n">
        <v>5464</v>
      </c>
    </row>
    <row r="27">
      <c r="A27" s="4" t="inlineStr">
        <is>
          <t>Balance at end of period</t>
        </is>
      </c>
      <c r="B27" s="5" t="n">
        <v>5464</v>
      </c>
      <c r="C27" s="5" t="n">
        <v>5464</v>
      </c>
    </row>
    <row r="28">
      <c r="A28" s="4" t="inlineStr">
        <is>
          <t>Executive, Operations &amp; Support [Member]</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Balance at beginning of period</t>
        </is>
      </c>
      <c r="B30" s="5" t="n">
        <v>624</v>
      </c>
      <c r="C30" s="5" t="n">
        <v>624</v>
      </c>
    </row>
    <row r="31">
      <c r="A31" s="4" t="inlineStr">
        <is>
          <t>Balance at end of period</t>
        </is>
      </c>
      <c r="B31" s="6" t="n">
        <v>624</v>
      </c>
      <c r="C31" s="6" t="n">
        <v>62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posits - Summary of Year-end deposits (Detail) - USD ($) $ in Thousands</t>
        </is>
      </c>
      <c r="B1" s="2" t="inlineStr">
        <is>
          <t>Dec. 31, 2024</t>
        </is>
      </c>
      <c r="C1" s="2" t="inlineStr">
        <is>
          <t>Dec. 31, 2023</t>
        </is>
      </c>
      <c r="D1" s="2" t="inlineStr">
        <is>
          <t>Dec. 31, 2022</t>
        </is>
      </c>
    </row>
    <row r="2">
      <c r="A2" s="3" t="inlineStr">
        <is>
          <t>Deposits [Abstract]</t>
        </is>
      </c>
      <c r="B2" s="4" t="inlineStr">
        <is>
          <t xml:space="preserve"> </t>
        </is>
      </c>
      <c r="C2" s="4" t="inlineStr">
        <is>
          <t xml:space="preserve"> </t>
        </is>
      </c>
      <c r="D2" s="4" t="inlineStr">
        <is>
          <t xml:space="preserve"> </t>
        </is>
      </c>
    </row>
    <row r="3">
      <c r="A3" s="4" t="inlineStr">
        <is>
          <t>Noninterest-bearing demand deposits</t>
        </is>
      </c>
      <c r="B3" s="6" t="n">
        <v>3907060</v>
      </c>
      <c r="C3" s="6" t="n">
        <v>3982226</v>
      </c>
      <c r="D3" s="4" t="inlineStr">
        <is>
          <t xml:space="preserve"> </t>
        </is>
      </c>
    </row>
    <row r="4">
      <c r="A4" s="4" t="inlineStr">
        <is>
          <t>Money market and interest-bearing checking deposits</t>
        </is>
      </c>
      <c r="B4" s="5" t="n">
        <v>5231327</v>
      </c>
      <c r="C4" s="5" t="n">
        <v>4699865</v>
      </c>
      <c r="D4" s="4" t="inlineStr">
        <is>
          <t xml:space="preserve"> </t>
        </is>
      </c>
    </row>
    <row r="5">
      <c r="A5" s="4" t="inlineStr">
        <is>
          <t>Savings deposits</t>
        </is>
      </c>
      <c r="B5" s="5" t="n">
        <v>1110020</v>
      </c>
      <c r="C5" s="5" t="n">
        <v>1056404</v>
      </c>
      <c r="D5" s="4" t="inlineStr">
        <is>
          <t xml:space="preserve"> </t>
        </is>
      </c>
    </row>
    <row r="6">
      <c r="A6" s="4" t="inlineStr">
        <is>
          <t>Time deposits</t>
        </is>
      </c>
      <c r="B6" s="5" t="n">
        <v>1470139</v>
      </c>
      <c r="C6" s="5" t="n">
        <v>961627</v>
      </c>
      <c r="D6" s="4" t="inlineStr">
        <is>
          <t xml:space="preserve"> </t>
        </is>
      </c>
    </row>
    <row r="7">
      <c r="A7" s="4" t="inlineStr">
        <is>
          <t>Total deposits</t>
        </is>
      </c>
      <c r="B7" s="6" t="n">
        <v>11718546</v>
      </c>
      <c r="C7" s="6" t="n">
        <v>10700122</v>
      </c>
      <c r="D7" s="6" t="n">
        <v>109742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Scheduled Maturities of all Time Deposits (Detail)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2025</t>
        </is>
      </c>
      <c r="B3" s="6" t="n">
        <v>1302319</v>
      </c>
      <c r="C3" s="4" t="inlineStr">
        <is>
          <t xml:space="preserve"> </t>
        </is>
      </c>
    </row>
    <row r="4">
      <c r="A4" s="4" t="inlineStr">
        <is>
          <t>2026</t>
        </is>
      </c>
      <c r="B4" s="5" t="n">
        <v>102796</v>
      </c>
      <c r="C4" s="4" t="inlineStr">
        <is>
          <t xml:space="preserve"> </t>
        </is>
      </c>
    </row>
    <row r="5">
      <c r="A5" s="4" t="inlineStr">
        <is>
          <t>2027</t>
        </is>
      </c>
      <c r="B5" s="5" t="n">
        <v>28714</v>
      </c>
      <c r="C5" s="4" t="inlineStr">
        <is>
          <t xml:space="preserve"> </t>
        </is>
      </c>
    </row>
    <row r="6">
      <c r="A6" s="4" t="inlineStr">
        <is>
          <t>2028</t>
        </is>
      </c>
      <c r="B6" s="5" t="n">
        <v>21919</v>
      </c>
      <c r="C6" s="4" t="inlineStr">
        <is>
          <t xml:space="preserve"> </t>
        </is>
      </c>
    </row>
    <row r="7">
      <c r="A7" s="4" t="inlineStr">
        <is>
          <t>2029</t>
        </is>
      </c>
      <c r="B7" s="5" t="n">
        <v>14316</v>
      </c>
      <c r="C7" s="4" t="inlineStr">
        <is>
          <t xml:space="preserve"> </t>
        </is>
      </c>
    </row>
    <row r="8">
      <c r="A8" s="4" t="inlineStr">
        <is>
          <t>Thereafter</t>
        </is>
      </c>
      <c r="B8" s="5" t="n">
        <v>75</v>
      </c>
      <c r="C8" s="4" t="inlineStr">
        <is>
          <t xml:space="preserve"> </t>
        </is>
      </c>
    </row>
    <row r="9">
      <c r="A9" s="4" t="inlineStr">
        <is>
          <t>Total</t>
        </is>
      </c>
      <c r="B9" s="6" t="n">
        <v>1470139</v>
      </c>
      <c r="C9" s="6" t="n">
        <v>9616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time Deposits Meet or Exceed Current Federal Deposit Insurance Corporation Insurance Limit for Periods Presented (Detail)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of $250,000 or more</t>
        </is>
      </c>
      <c r="B3" s="6" t="n">
        <v>566742</v>
      </c>
      <c r="C3" s="6" t="n">
        <v>2990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Additional Information (Detail)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Overdrawn customer transaction deposits reclassified as loan balances</t>
        </is>
      </c>
      <c r="B3" s="10" t="n">
        <v>8.699999999999999</v>
      </c>
      <c r="C3" s="10" t="n">
        <v>6.2</v>
      </c>
    </row>
    <row r="4">
      <c r="A4" s="4" t="inlineStr">
        <is>
          <t>Uninsured deposits, including certificates of deposits</t>
        </is>
      </c>
      <c r="B4" s="6" t="n">
        <v>4000</v>
      </c>
      <c r="C4" s="6" t="n">
        <v>32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ummary of Short-Term Borrowings (Detail)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short-term borrowings</t>
        </is>
      </c>
      <c r="B3" s="4" t="inlineStr">
        <is>
          <t xml:space="preserve"> </t>
        </is>
      </c>
      <c r="C3" s="6" t="n">
        <v>3351</v>
      </c>
    </row>
    <row r="4">
      <c r="A4" s="4" t="inlineStr">
        <is>
          <t>Weighted average interest rate</t>
        </is>
      </c>
      <c r="B4" s="9" t="n">
        <v>0.0469</v>
      </c>
      <c r="C4" s="9" t="n">
        <v>0.0484</v>
      </c>
    </row>
    <row r="5">
      <c r="A5" s="4" t="inlineStr">
        <is>
          <t>Federal Funds Purchased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short-term borrowings</t>
        </is>
      </c>
      <c r="B7" s="4" t="inlineStr">
        <is>
          <t xml:space="preserve"> </t>
        </is>
      </c>
      <c r="C7" s="6" t="n">
        <v>2525</v>
      </c>
    </row>
    <row r="8">
      <c r="A8" s="4" t="inlineStr">
        <is>
          <t>Repurchase Agreement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short-term borrowings</t>
        </is>
      </c>
      <c r="B10" s="4" t="inlineStr">
        <is>
          <t xml:space="preserve"> </t>
        </is>
      </c>
      <c r="C10" s="6" t="n">
        <v>826</v>
      </c>
    </row>
    <row r="11">
      <c r="A11" s="4" t="inlineStr">
        <is>
          <t>Short-term Debt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End of period interest rate</t>
        </is>
      </c>
      <c r="B13" s="9" t="n">
        <v>0.043</v>
      </c>
      <c r="C13" s="9" t="n">
        <v>0.04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22" customWidth="1" min="2" max="2"/>
  </cols>
  <sheetData>
    <row r="1">
      <c r="A1" s="1" t="inlineStr">
        <is>
          <t>Line of Credit - Additional Information (Detail)</t>
        </is>
      </c>
      <c r="B1" s="2" t="inlineStr">
        <is>
          <t>Dec. 31, 2024 USD ($)</t>
        </is>
      </c>
    </row>
    <row r="2">
      <c r="A2" s="3" t="inlineStr">
        <is>
          <t>Debt Instrument [Line Items]</t>
        </is>
      </c>
      <c r="B2" s="4" t="inlineStr">
        <is>
          <t xml:space="preserve"> </t>
        </is>
      </c>
    </row>
    <row r="3">
      <c r="A3" s="4" t="inlineStr">
        <is>
          <t>Maximum drawing capacity</t>
        </is>
      </c>
      <c r="B3" s="6" t="n">
        <v>877100000</v>
      </c>
    </row>
    <row r="4">
      <c r="A4" s="4" t="inlineStr">
        <is>
          <t>FHLB stock holdings</t>
        </is>
      </c>
      <c r="B4" s="5" t="n">
        <v>659400</v>
      </c>
    </row>
    <row r="5">
      <c r="A5" s="4" t="inlineStr">
        <is>
          <t>Advances outstanding</t>
        </is>
      </c>
      <c r="B5" s="5" t="n">
        <v>0</v>
      </c>
    </row>
    <row r="6">
      <c r="A6" s="4" t="inlineStr">
        <is>
          <t>Federal reserve discount window capacity</t>
        </is>
      </c>
      <c r="B6" s="5" t="n">
        <v>30300000</v>
      </c>
    </row>
    <row r="7">
      <c r="A7" s="4" t="inlineStr">
        <is>
          <t>Pegasus [Member]</t>
        </is>
      </c>
      <c r="B7" s="4" t="inlineStr">
        <is>
          <t xml:space="preserve"> </t>
        </is>
      </c>
    </row>
    <row r="8">
      <c r="A8" s="3" t="inlineStr">
        <is>
          <t>Debt Instrument [Line Items]</t>
        </is>
      </c>
      <c r="B8" s="4" t="inlineStr">
        <is>
          <t xml:space="preserve"> </t>
        </is>
      </c>
    </row>
    <row r="9">
      <c r="A9" s="4" t="inlineStr">
        <is>
          <t>Advances outstanding</t>
        </is>
      </c>
      <c r="B9" s="5" t="n">
        <v>0</v>
      </c>
    </row>
    <row r="10">
      <c r="A10" s="4" t="inlineStr">
        <is>
          <t>Federal reserve discount window capacity</t>
        </is>
      </c>
      <c r="B10" s="5" t="n">
        <v>126200000</v>
      </c>
    </row>
    <row r="11">
      <c r="A11" s="4" t="inlineStr">
        <is>
          <t>Worthington [Member]</t>
        </is>
      </c>
      <c r="B11" s="4" t="inlineStr">
        <is>
          <t xml:space="preserve"> </t>
        </is>
      </c>
    </row>
    <row r="12">
      <c r="A12" s="3" t="inlineStr">
        <is>
          <t>Debt Instrument [Line Items]</t>
        </is>
      </c>
      <c r="B12" s="4" t="inlineStr">
        <is>
          <t xml:space="preserve"> </t>
        </is>
      </c>
    </row>
    <row r="13">
      <c r="A13" s="4" t="inlineStr">
        <is>
          <t>Advances outstanding</t>
        </is>
      </c>
      <c r="B13" s="5" t="n">
        <v>0</v>
      </c>
    </row>
    <row r="14">
      <c r="A14" s="4" t="inlineStr">
        <is>
          <t>Residential Mortgage [Member]</t>
        </is>
      </c>
      <c r="B14" s="4" t="inlineStr">
        <is>
          <t xml:space="preserve"> </t>
        </is>
      </c>
    </row>
    <row r="15">
      <c r="A15" s="3" t="inlineStr">
        <is>
          <t>Debt Instrument [Line Items]</t>
        </is>
      </c>
      <c r="B15" s="4" t="inlineStr">
        <is>
          <t xml:space="preserve"> </t>
        </is>
      </c>
    </row>
    <row r="16">
      <c r="A16" s="4" t="inlineStr">
        <is>
          <t>Line of credit assets pledged as collateral</t>
        </is>
      </c>
      <c r="B16" s="5" t="n">
        <v>1200000000</v>
      </c>
    </row>
    <row r="17">
      <c r="A17" s="4" t="inlineStr">
        <is>
          <t>Federal Home Loan Bank [Member]</t>
        </is>
      </c>
      <c r="B17" s="4" t="inlineStr">
        <is>
          <t xml:space="preserve"> </t>
        </is>
      </c>
    </row>
    <row r="18">
      <c r="A18" s="3" t="inlineStr">
        <is>
          <t>Debt Instrument [Line Items]</t>
        </is>
      </c>
      <c r="B18" s="4" t="inlineStr">
        <is>
          <t xml:space="preserve"> </t>
        </is>
      </c>
    </row>
    <row r="19">
      <c r="A19" s="4" t="inlineStr">
        <is>
          <t>Maximum drawing capacity</t>
        </is>
      </c>
      <c r="B19" s="5" t="n">
        <v>85600000</v>
      </c>
    </row>
    <row r="20">
      <c r="A20" s="4" t="inlineStr">
        <is>
          <t>Revolving Line of Credit Member] | Worthington [Member]</t>
        </is>
      </c>
      <c r="B20" s="4" t="inlineStr">
        <is>
          <t xml:space="preserve"> </t>
        </is>
      </c>
    </row>
    <row r="21">
      <c r="A21" s="3" t="inlineStr">
        <is>
          <t>Debt Instrument [Line Items]</t>
        </is>
      </c>
      <c r="B21" s="4" t="inlineStr">
        <is>
          <t xml:space="preserve"> </t>
        </is>
      </c>
    </row>
    <row r="22">
      <c r="A22" s="4" t="inlineStr">
        <is>
          <t>Maximum drawing capacity</t>
        </is>
      </c>
      <c r="B22" s="6" t="n">
        <v>10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16354</v>
      </c>
      <c r="C4" s="6" t="n">
        <v>212465</v>
      </c>
      <c r="D4" s="6" t="n">
        <v>1931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s>
  <sheetData>
    <row r="1">
      <c r="A1" s="1" t="inlineStr">
        <is>
          <t>Subordinated Debt - Additional Information (Detail) - USD ($) $ in Thousands</t>
        </is>
      </c>
      <c r="C1" s="2" t="inlineStr">
        <is>
          <t>1 Months Ended</t>
        </is>
      </c>
      <c r="E1" s="2" t="inlineStr">
        <is>
          <t>12 Months Ended</t>
        </is>
      </c>
    </row>
    <row r="2">
      <c r="B2" s="2" t="inlineStr">
        <is>
          <t>Jun. 17, 2021</t>
        </is>
      </c>
      <c r="C2" s="2" t="inlineStr">
        <is>
          <t>Mar. 31, 2004</t>
        </is>
      </c>
      <c r="D2" s="2" t="inlineStr">
        <is>
          <t>Feb. 29, 2004</t>
        </is>
      </c>
      <c r="E2" s="2" t="inlineStr">
        <is>
          <t>Dec. 31, 2024</t>
        </is>
      </c>
    </row>
    <row r="3">
      <c r="A3" s="4" t="inlineStr">
        <is>
          <t>Subordinated Notes due 2036 [Member] | Private Placement [Member]</t>
        </is>
      </c>
      <c r="B3" s="4" t="inlineStr">
        <is>
          <t xml:space="preserve"> </t>
        </is>
      </c>
      <c r="C3" s="4" t="inlineStr">
        <is>
          <t xml:space="preserve"> </t>
        </is>
      </c>
      <c r="D3" s="4" t="inlineStr">
        <is>
          <t xml:space="preserve"> </t>
        </is>
      </c>
      <c r="E3" s="4" t="inlineStr">
        <is>
          <t xml:space="preserve"> </t>
        </is>
      </c>
    </row>
    <row r="4">
      <c r="A4" s="3" t="inlineStr">
        <is>
          <t>Subordinated Borrowing [Line Items]</t>
        </is>
      </c>
      <c r="B4" s="4" t="inlineStr">
        <is>
          <t xml:space="preserve"> </t>
        </is>
      </c>
      <c r="C4" s="4" t="inlineStr">
        <is>
          <t xml:space="preserve"> </t>
        </is>
      </c>
      <c r="D4" s="4" t="inlineStr">
        <is>
          <t xml:space="preserve"> </t>
        </is>
      </c>
      <c r="E4" s="4" t="inlineStr">
        <is>
          <t xml:space="preserve"> </t>
        </is>
      </c>
    </row>
    <row r="5">
      <c r="A5" s="4" t="inlineStr">
        <is>
          <t>Interest rate of securities</t>
        </is>
      </c>
      <c r="B5" s="9" t="n">
        <v>0.035</v>
      </c>
      <c r="C5" s="4" t="inlineStr">
        <is>
          <t xml:space="preserve"> </t>
        </is>
      </c>
      <c r="D5" s="4" t="inlineStr">
        <is>
          <t xml:space="preserve"> </t>
        </is>
      </c>
      <c r="E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Jun. 30,  2036</t>
        </is>
      </c>
    </row>
    <row r="7">
      <c r="A7" s="4" t="inlineStr">
        <is>
          <t>Aggregate principal amount</t>
        </is>
      </c>
      <c r="B7" s="6" t="n">
        <v>60000</v>
      </c>
      <c r="C7" s="4" t="inlineStr">
        <is>
          <t xml:space="preserve"> </t>
        </is>
      </c>
      <c r="D7" s="4" t="inlineStr">
        <is>
          <t xml:space="preserve"> </t>
        </is>
      </c>
      <c r="E7" s="4" t="inlineStr">
        <is>
          <t xml:space="preserve"> </t>
        </is>
      </c>
    </row>
    <row r="8">
      <c r="A8" s="4" t="inlineStr">
        <is>
          <t>Net proceeds from sale of notes</t>
        </is>
      </c>
      <c r="B8" s="6" t="n">
        <v>59150</v>
      </c>
      <c r="C8" s="4" t="inlineStr">
        <is>
          <t xml:space="preserve"> </t>
        </is>
      </c>
      <c r="D8" s="4" t="inlineStr">
        <is>
          <t xml:space="preserve"> </t>
        </is>
      </c>
      <c r="E8" s="4" t="inlineStr">
        <is>
          <t xml:space="preserve"> </t>
        </is>
      </c>
    </row>
    <row r="9">
      <c r="A9" s="4" t="inlineStr">
        <is>
          <t>Debt instrument, redemption, description</t>
        </is>
      </c>
      <c r="B9" s="4" t="inlineStr">
        <is>
          <t xml:space="preserve"> </t>
        </is>
      </c>
      <c r="C9" s="4" t="inlineStr">
        <is>
          <t xml:space="preserve"> </t>
        </is>
      </c>
      <c r="D9" s="4" t="inlineStr">
        <is>
          <t xml:space="preserve"> </t>
        </is>
      </c>
      <c r="E9" s="4" t="inlineStr">
        <is>
          <t>the Company may redeem all, but not less than all, of the Subordinated Notes at any time upon the occurrence of a “Tier 2 Capital Event,” a “Tax Event” or an “Investment Company Event” (each as defined in the Subordinated Notes). Any such redemption is subject to obtaining the prior approval of the Board of Governors of the Federal Reserve System (or its designee). The redemption price with respect to any such redemption will be equal to 100% of the principal amount of the Subordinated Note, or portion thereof, to be redeemed, plus accrued but unpaid interest, if any, thereon to, but excluding, the redemption date.</t>
        </is>
      </c>
    </row>
    <row r="10">
      <c r="A10" s="4" t="inlineStr">
        <is>
          <t>Debt instrument, redemption price, percentage of principal amount to be redeemed</t>
        </is>
      </c>
      <c r="B10" s="4" t="inlineStr">
        <is>
          <t xml:space="preserve"> </t>
        </is>
      </c>
      <c r="C10" s="4" t="inlineStr">
        <is>
          <t xml:space="preserve"> </t>
        </is>
      </c>
      <c r="D10" s="4" t="inlineStr">
        <is>
          <t xml:space="preserve"> </t>
        </is>
      </c>
      <c r="E10" s="8" t="n">
        <v>1</v>
      </c>
    </row>
    <row r="11">
      <c r="A11" s="4" t="inlineStr">
        <is>
          <t>Subordinated Notes due 2036 [Member] | Private Placement [Member] | Bear Interest at Fixed Rate of 3.50% [Member]</t>
        </is>
      </c>
      <c r="B11" s="4" t="inlineStr">
        <is>
          <t xml:space="preserve"> </t>
        </is>
      </c>
      <c r="C11" s="4" t="inlineStr">
        <is>
          <t xml:space="preserve"> </t>
        </is>
      </c>
      <c r="D11" s="4" t="inlineStr">
        <is>
          <t xml:space="preserve"> </t>
        </is>
      </c>
      <c r="E11" s="4" t="inlineStr">
        <is>
          <t xml:space="preserve"> </t>
        </is>
      </c>
    </row>
    <row r="12">
      <c r="A12" s="3" t="inlineStr">
        <is>
          <t>Subordinated Borrowing [Line Items]</t>
        </is>
      </c>
      <c r="B12" s="4" t="inlineStr">
        <is>
          <t xml:space="preserve"> </t>
        </is>
      </c>
      <c r="C12" s="4" t="inlineStr">
        <is>
          <t xml:space="preserve"> </t>
        </is>
      </c>
      <c r="D12" s="4" t="inlineStr">
        <is>
          <t xml:space="preserve"> </t>
        </is>
      </c>
      <c r="E12" s="4" t="inlineStr">
        <is>
          <t xml:space="preserve"> </t>
        </is>
      </c>
    </row>
    <row r="13">
      <c r="A13" s="4" t="inlineStr">
        <is>
          <t>Frequency of payment</t>
        </is>
      </c>
      <c r="B13" s="4" t="inlineStr">
        <is>
          <t xml:space="preserve"> </t>
        </is>
      </c>
      <c r="C13" s="4" t="inlineStr">
        <is>
          <t xml:space="preserve"> </t>
        </is>
      </c>
      <c r="D13" s="4" t="inlineStr">
        <is>
          <t xml:space="preserve"> </t>
        </is>
      </c>
      <c r="E13" s="4" t="inlineStr">
        <is>
          <t>payable semi-annually in arrears on June 30 and December 31 of each year</t>
        </is>
      </c>
    </row>
    <row r="14">
      <c r="A14" s="4" t="inlineStr">
        <is>
          <t>Debt instrument, payment terms</t>
        </is>
      </c>
      <c r="B14" s="4" t="inlineStr">
        <is>
          <t xml:space="preserve"> </t>
        </is>
      </c>
      <c r="C14" s="4" t="inlineStr">
        <is>
          <t xml:space="preserve"> </t>
        </is>
      </c>
      <c r="D14" s="4" t="inlineStr">
        <is>
          <t xml:space="preserve"> </t>
        </is>
      </c>
      <c r="E14" s="4" t="inlineStr">
        <is>
          <t>The Subordinated Notes initially bear interest at a fixed rate of 3.50% per annum, from and including June 17, 2021 to but excluding June 30, 2031, payable semi-annually in arrears on June 30 and December 31 of each year, commencing December 31, 2021. Then, from and including June 30, 2031, to but excluding the maturity date, the Subordinated Notes will bear interest at a floating rate equal to the benchmark (initially, three-month term SOFR), reset quarterly, plus a spread of 229 basis points, payable quarterly in arrears on March 31, June 30, September 30 and December 31 of each year. The Subordinated Notes mature on June 30, 2036.</t>
        </is>
      </c>
    </row>
    <row r="15">
      <c r="A15" s="4" t="inlineStr">
        <is>
          <t>Fixed rate</t>
        </is>
      </c>
      <c r="B15" s="4" t="inlineStr">
        <is>
          <t xml:space="preserve"> </t>
        </is>
      </c>
      <c r="C15" s="4" t="inlineStr">
        <is>
          <t xml:space="preserve"> </t>
        </is>
      </c>
      <c r="D15" s="4" t="inlineStr">
        <is>
          <t xml:space="preserve"> </t>
        </is>
      </c>
      <c r="E15" s="9" t="n">
        <v>0.035</v>
      </c>
    </row>
    <row r="16">
      <c r="A16" s="4" t="inlineStr">
        <is>
          <t>Debt instrument, commencing date</t>
        </is>
      </c>
      <c r="B16" s="4" t="inlineStr">
        <is>
          <t xml:space="preserve"> </t>
        </is>
      </c>
      <c r="C16" s="4" t="inlineStr">
        <is>
          <t xml:space="preserve"> </t>
        </is>
      </c>
      <c r="D16" s="4" t="inlineStr">
        <is>
          <t xml:space="preserve"> </t>
        </is>
      </c>
      <c r="E16" s="4" t="inlineStr">
        <is>
          <t>Dec. 31,  2021</t>
        </is>
      </c>
    </row>
    <row r="17">
      <c r="A17" s="4" t="inlineStr">
        <is>
          <t>Subordinated Notes due 2036 [Member] | Private Placement [Member] | Three-Month Term SOFR [Member]</t>
        </is>
      </c>
      <c r="B17" s="4" t="inlineStr">
        <is>
          <t xml:space="preserve"> </t>
        </is>
      </c>
      <c r="C17" s="4" t="inlineStr">
        <is>
          <t xml:space="preserve"> </t>
        </is>
      </c>
      <c r="D17" s="4" t="inlineStr">
        <is>
          <t xml:space="preserve"> </t>
        </is>
      </c>
      <c r="E17" s="4" t="inlineStr">
        <is>
          <t xml:space="preserve"> </t>
        </is>
      </c>
    </row>
    <row r="18">
      <c r="A18" s="3" t="inlineStr">
        <is>
          <t>Subordinated Borrowing [Line Items]</t>
        </is>
      </c>
      <c r="B18" s="4" t="inlineStr">
        <is>
          <t xml:space="preserve"> </t>
        </is>
      </c>
      <c r="C18" s="4" t="inlineStr">
        <is>
          <t xml:space="preserve"> </t>
        </is>
      </c>
      <c r="D18" s="4" t="inlineStr">
        <is>
          <t xml:space="preserve"> </t>
        </is>
      </c>
      <c r="E18" s="4" t="inlineStr">
        <is>
          <t xml:space="preserve"> </t>
        </is>
      </c>
    </row>
    <row r="19">
      <c r="A19" s="4" t="inlineStr">
        <is>
          <t>Frequency of payment</t>
        </is>
      </c>
      <c r="B19" s="4" t="inlineStr">
        <is>
          <t xml:space="preserve"> </t>
        </is>
      </c>
      <c r="C19" s="4" t="inlineStr">
        <is>
          <t xml:space="preserve"> </t>
        </is>
      </c>
      <c r="D19" s="4" t="inlineStr">
        <is>
          <t xml:space="preserve"> </t>
        </is>
      </c>
      <c r="E19" s="4" t="inlineStr">
        <is>
          <t>payable quarterly in arrears on March 31, June 30, September 30 and December 31 of each year</t>
        </is>
      </c>
    </row>
    <row r="20">
      <c r="A20" s="4" t="inlineStr">
        <is>
          <t>Debt instrument, Basis point rate</t>
        </is>
      </c>
      <c r="B20" s="4" t="inlineStr">
        <is>
          <t xml:space="preserve"> </t>
        </is>
      </c>
      <c r="C20" s="4" t="inlineStr">
        <is>
          <t xml:space="preserve"> </t>
        </is>
      </c>
      <c r="D20" s="4" t="inlineStr">
        <is>
          <t xml:space="preserve"> </t>
        </is>
      </c>
      <c r="E20" s="9" t="n">
        <v>0.0229</v>
      </c>
    </row>
    <row r="21">
      <c r="A21" s="4" t="inlineStr">
        <is>
          <t>BancFirst Capital Trust Two [Member] | Subordinated Debentures Subject to Mandatory Redemption [Member]</t>
        </is>
      </c>
      <c r="B21" s="4" t="inlineStr">
        <is>
          <t xml:space="preserve"> </t>
        </is>
      </c>
      <c r="C21" s="4" t="inlineStr">
        <is>
          <t xml:space="preserve"> </t>
        </is>
      </c>
      <c r="D21" s="4" t="inlineStr">
        <is>
          <t xml:space="preserve"> </t>
        </is>
      </c>
      <c r="E21" s="4" t="inlineStr">
        <is>
          <t xml:space="preserve"> </t>
        </is>
      </c>
    </row>
    <row r="22">
      <c r="A22" s="3" t="inlineStr">
        <is>
          <t>Subordinated Borrowing [Line Items]</t>
        </is>
      </c>
      <c r="B22" s="4" t="inlineStr">
        <is>
          <t xml:space="preserve"> </t>
        </is>
      </c>
      <c r="C22" s="4" t="inlineStr">
        <is>
          <t xml:space="preserve"> </t>
        </is>
      </c>
      <c r="D22" s="4" t="inlineStr">
        <is>
          <t xml:space="preserve"> </t>
        </is>
      </c>
      <c r="E22" s="4" t="inlineStr">
        <is>
          <t xml:space="preserve"> </t>
        </is>
      </c>
    </row>
    <row r="23">
      <c r="A23" s="4" t="inlineStr">
        <is>
          <t>Interest rate of securities</t>
        </is>
      </c>
      <c r="B23" s="4" t="inlineStr">
        <is>
          <t xml:space="preserve"> </t>
        </is>
      </c>
      <c r="C23" s="4" t="inlineStr">
        <is>
          <t xml:space="preserve"> </t>
        </is>
      </c>
      <c r="D23" s="4" t="inlineStr">
        <is>
          <t xml:space="preserve"> </t>
        </is>
      </c>
      <c r="E23" s="9" t="n">
        <v>0.07199999999999999</v>
      </c>
    </row>
    <row r="24">
      <c r="A24" s="4" t="inlineStr">
        <is>
          <t>Junior subordinated notes assumed</t>
        </is>
      </c>
      <c r="B24" s="4" t="inlineStr">
        <is>
          <t xml:space="preserve"> </t>
        </is>
      </c>
      <c r="C24" s="4" t="inlineStr">
        <is>
          <t xml:space="preserve"> </t>
        </is>
      </c>
      <c r="D24" s="4" t="inlineStr">
        <is>
          <t xml:space="preserve"> </t>
        </is>
      </c>
      <c r="E24" s="6" t="n">
        <v>26800</v>
      </c>
    </row>
    <row r="25">
      <c r="A25" s="4" t="inlineStr">
        <is>
          <t>Frequency of payment</t>
        </is>
      </c>
      <c r="B25" s="4" t="inlineStr">
        <is>
          <t xml:space="preserve"> </t>
        </is>
      </c>
      <c r="C25" s="4" t="inlineStr">
        <is>
          <t xml:space="preserve"> </t>
        </is>
      </c>
      <c r="D25" s="4" t="inlineStr">
        <is>
          <t xml:space="preserve"> </t>
        </is>
      </c>
      <c r="E25" s="4" t="inlineStr">
        <is>
          <t>payable January 15, April 15, July 15 and October 15 of each year.</t>
        </is>
      </c>
    </row>
    <row r="26">
      <c r="A26" s="4" t="inlineStr">
        <is>
          <t>Debt instrument maturity date</t>
        </is>
      </c>
      <c r="B26" s="4" t="inlineStr">
        <is>
          <t xml:space="preserve"> </t>
        </is>
      </c>
      <c r="C26" s="4" t="inlineStr">
        <is>
          <t xml:space="preserve"> </t>
        </is>
      </c>
      <c r="D26" s="4" t="inlineStr">
        <is>
          <t xml:space="preserve"> </t>
        </is>
      </c>
      <c r="E26" s="4" t="inlineStr">
        <is>
          <t>Mar. 31,  2034</t>
        </is>
      </c>
    </row>
    <row r="27">
      <c r="A27" s="4" t="inlineStr">
        <is>
          <t>BancFirst Capital Trust Two [Member] | Cumulative Preferred Stock [Member]</t>
        </is>
      </c>
      <c r="B27" s="4" t="inlineStr">
        <is>
          <t xml:space="preserve"> </t>
        </is>
      </c>
      <c r="C27" s="4" t="inlineStr">
        <is>
          <t xml:space="preserve"> </t>
        </is>
      </c>
      <c r="D27" s="4" t="inlineStr">
        <is>
          <t xml:space="preserve"> </t>
        </is>
      </c>
      <c r="E27" s="4" t="inlineStr">
        <is>
          <t xml:space="preserve"> </t>
        </is>
      </c>
    </row>
    <row r="28">
      <c r="A28" s="3" t="inlineStr">
        <is>
          <t>Subordinated Borrowing [Line Items]</t>
        </is>
      </c>
      <c r="B28" s="4" t="inlineStr">
        <is>
          <t xml:space="preserve"> </t>
        </is>
      </c>
      <c r="C28" s="4" t="inlineStr">
        <is>
          <t xml:space="preserve"> </t>
        </is>
      </c>
      <c r="D28" s="4" t="inlineStr">
        <is>
          <t xml:space="preserve"> </t>
        </is>
      </c>
      <c r="E28" s="4" t="inlineStr">
        <is>
          <t xml:space="preserve"> </t>
        </is>
      </c>
    </row>
    <row r="29">
      <c r="A29" s="4" t="inlineStr">
        <is>
          <t>Issue of securities</t>
        </is>
      </c>
      <c r="B29" s="4" t="inlineStr">
        <is>
          <t xml:space="preserve"> </t>
        </is>
      </c>
      <c r="C29" s="6" t="n">
        <v>1000</v>
      </c>
      <c r="D29" s="6" t="n">
        <v>25000</v>
      </c>
      <c r="E29" s="4" t="inlineStr">
        <is>
          <t xml:space="preserve"> </t>
        </is>
      </c>
    </row>
    <row r="30">
      <c r="A30" s="4" t="inlineStr">
        <is>
          <t>Cumulative trust preferred securities interest rate</t>
        </is>
      </c>
      <c r="B30" s="4" t="inlineStr">
        <is>
          <t xml:space="preserve"> </t>
        </is>
      </c>
      <c r="C30" s="4" t="inlineStr">
        <is>
          <t xml:space="preserve"> </t>
        </is>
      </c>
      <c r="D30" s="4" t="inlineStr">
        <is>
          <t xml:space="preserve"> </t>
        </is>
      </c>
      <c r="E30" s="9" t="n">
        <v>0.07199999999999999</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Company's Income Tax Expense (Benefit) (Detail) - USD ($) $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Federal</t>
        </is>
      </c>
      <c r="B4" s="6" t="n">
        <v>52626</v>
      </c>
      <c r="C4" s="6" t="n">
        <v>53247</v>
      </c>
      <c r="D4" s="6" t="n">
        <v>39197</v>
      </c>
    </row>
    <row r="5">
      <c r="A5" s="4" t="inlineStr">
        <is>
          <t>State</t>
        </is>
      </c>
      <c r="B5" s="5" t="n">
        <v>8504</v>
      </c>
      <c r="C5" s="5" t="n">
        <v>7023</v>
      </c>
      <c r="D5" s="5" t="n">
        <v>4813</v>
      </c>
    </row>
    <row r="6">
      <c r="A6" s="4" t="inlineStr">
        <is>
          <t>Deferred taxes</t>
        </is>
      </c>
      <c r="B6" s="5" t="n">
        <v>-2203</v>
      </c>
      <c r="C6" s="5" t="n">
        <v>-2787</v>
      </c>
      <c r="D6" s="5" t="n">
        <v>322</v>
      </c>
    </row>
    <row r="7">
      <c r="A7" s="4" t="inlineStr">
        <is>
          <t>Total income taxes</t>
        </is>
      </c>
      <c r="B7" s="6" t="n">
        <v>58927</v>
      </c>
      <c r="C7" s="6" t="n">
        <v>57483</v>
      </c>
      <c r="D7" s="6" t="n">
        <v>443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Securities transactions income tax (benefit) expense</t>
        </is>
      </c>
      <c r="B4" s="6" t="n">
        <v>20000</v>
      </c>
      <c r="C4" s="6" t="n">
        <v>-384000</v>
      </c>
      <c r="D4" s="6" t="n">
        <v>453000</v>
      </c>
    </row>
    <row r="5">
      <c r="A5" s="4" t="inlineStr">
        <is>
          <t>Federal tax rate, percentage</t>
        </is>
      </c>
      <c r="B5" s="8" t="n">
        <v>0.21</v>
      </c>
      <c r="C5" s="8" t="n">
        <v>0.21</v>
      </c>
      <c r="D5" s="8" t="n">
        <v>0.21</v>
      </c>
    </row>
    <row r="6">
      <c r="A6" s="4" t="inlineStr">
        <is>
          <t>Recognition of interest and penalties related to unrecognized tax benefits</t>
        </is>
      </c>
      <c r="B6" s="6" t="n">
        <v>0</v>
      </c>
      <c r="C6" s="6" t="n">
        <v>0</v>
      </c>
      <c r="D6" s="6" t="n">
        <v>0</v>
      </c>
    </row>
    <row r="7">
      <c r="A7" s="4" t="inlineStr">
        <is>
          <t>Minimum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Year under examination</t>
        </is>
      </c>
      <c r="B9" s="4" t="inlineStr">
        <is>
          <t>2021</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Year under examination</t>
        </is>
      </c>
      <c r="B12" s="4" t="inlineStr">
        <is>
          <t>2023</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at the Federal Statutory Tax Rat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the federal statutory tax rate</t>
        </is>
      </c>
      <c r="B4" s="6" t="n">
        <v>57809</v>
      </c>
      <c r="C4" s="6" t="n">
        <v>56689</v>
      </c>
      <c r="D4" s="6" t="n">
        <v>49861</v>
      </c>
    </row>
    <row r="5">
      <c r="A5" s="3" t="inlineStr">
        <is>
          <t>Increase (decrease) in tax expense from:</t>
        </is>
      </c>
      <c r="B5" s="4" t="inlineStr">
        <is>
          <t xml:space="preserve"> </t>
        </is>
      </c>
      <c r="C5" s="4" t="inlineStr">
        <is>
          <t xml:space="preserve"> </t>
        </is>
      </c>
      <c r="D5" s="4" t="inlineStr">
        <is>
          <t xml:space="preserve"> </t>
        </is>
      </c>
    </row>
    <row r="6">
      <c r="A6" s="4" t="inlineStr">
        <is>
          <t>Tax-exempt income, net</t>
        </is>
      </c>
      <c r="B6" s="5" t="n">
        <v>-489</v>
      </c>
      <c r="C6" s="5" t="n">
        <v>-343</v>
      </c>
      <c r="D6" s="5" t="n">
        <v>-337</v>
      </c>
    </row>
    <row r="7">
      <c r="A7" s="4" t="inlineStr">
        <is>
          <t>Modified endowment life contracts</t>
        </is>
      </c>
      <c r="B7" s="5" t="n">
        <v>-424</v>
      </c>
      <c r="C7" s="5" t="n">
        <v>-497</v>
      </c>
      <c r="D7" s="5" t="n">
        <v>-487</v>
      </c>
    </row>
    <row r="8">
      <c r="A8" s="4" t="inlineStr">
        <is>
          <t>Share based compensation excess tax benefit</t>
        </is>
      </c>
      <c r="B8" s="5" t="n">
        <v>-3557</v>
      </c>
      <c r="C8" s="5" t="n">
        <v>-786</v>
      </c>
      <c r="D8" s="5" t="n">
        <v>-2905</v>
      </c>
    </row>
    <row r="9">
      <c r="A9" s="4" t="inlineStr">
        <is>
          <t>Tax deductible dividends paid on ESOP</t>
        </is>
      </c>
      <c r="B9" s="5" t="n">
        <v>-511</v>
      </c>
      <c r="C9" s="5" t="n">
        <v>-505</v>
      </c>
      <c r="D9" s="5" t="n">
        <v>-481</v>
      </c>
    </row>
    <row r="10">
      <c r="A10" s="4" t="inlineStr">
        <is>
          <t>State tax expense, net of federal tax benefit</t>
        </is>
      </c>
      <c r="B10" s="5" t="n">
        <v>6162</v>
      </c>
      <c r="C10" s="5" t="n">
        <v>4945</v>
      </c>
      <c r="D10" s="5" t="n">
        <v>3788</v>
      </c>
    </row>
    <row r="11">
      <c r="A11" s="3" t="inlineStr">
        <is>
          <t>Utilization of tax credits:</t>
        </is>
      </c>
      <c r="B11" s="4" t="inlineStr">
        <is>
          <t xml:space="preserve"> </t>
        </is>
      </c>
      <c r="C11" s="4" t="inlineStr">
        <is>
          <t xml:space="preserve"> </t>
        </is>
      </c>
      <c r="D11" s="4" t="inlineStr">
        <is>
          <t xml:space="preserve"> </t>
        </is>
      </c>
    </row>
    <row r="12">
      <c r="A12" s="4" t="inlineStr">
        <is>
          <t>New markets tax credits, net of amortization</t>
        </is>
      </c>
      <c r="B12" s="5" t="n">
        <v>-777</v>
      </c>
      <c r="C12" s="5" t="n">
        <v>-777</v>
      </c>
      <c r="D12" s="5" t="n">
        <v>-3745</v>
      </c>
    </row>
    <row r="13">
      <c r="A13" s="4" t="inlineStr">
        <is>
          <t>Low-income housing tax credits, net of amortization</t>
        </is>
      </c>
      <c r="B13" s="5" t="n">
        <v>-1226</v>
      </c>
      <c r="C13" s="5" t="n">
        <v>-1106</v>
      </c>
      <c r="D13" s="5" t="n">
        <v>-1024</v>
      </c>
    </row>
    <row r="14">
      <c r="A14" s="4" t="inlineStr">
        <is>
          <t>Other tax credits, net of amortization</t>
        </is>
      </c>
      <c r="B14" s="5" t="n">
        <v>-397</v>
      </c>
      <c r="C14" s="5" t="n">
        <v>-192</v>
      </c>
      <c r="D14" s="5" t="n">
        <v>-91</v>
      </c>
    </row>
    <row r="15">
      <c r="A15" s="4" t="inlineStr">
        <is>
          <t>Other, net</t>
        </is>
      </c>
      <c r="B15" s="5" t="n">
        <v>2337</v>
      </c>
      <c r="C15" s="5" t="n">
        <v>55</v>
      </c>
      <c r="D15" s="5" t="n">
        <v>-247</v>
      </c>
    </row>
    <row r="16">
      <c r="A16" s="4" t="inlineStr">
        <is>
          <t>Total income taxes</t>
        </is>
      </c>
      <c r="B16" s="6" t="n">
        <v>58927</v>
      </c>
      <c r="C16" s="6" t="n">
        <v>57483</v>
      </c>
      <c r="D16" s="6" t="n">
        <v>443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 Reported in Other Asset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realized net losses on securities</t>
        </is>
      </c>
      <c r="B3" s="6" t="n">
        <v>10191</v>
      </c>
      <c r="C3" s="6" t="n">
        <v>15473</v>
      </c>
    </row>
    <row r="4">
      <c r="A4" s="4" t="inlineStr">
        <is>
          <t>Provision for credit losses</t>
        </is>
      </c>
      <c r="B4" s="5" t="n">
        <v>23598</v>
      </c>
      <c r="C4" s="5" t="n">
        <v>22782</v>
      </c>
    </row>
    <row r="5">
      <c r="A5" s="4" t="inlineStr">
        <is>
          <t>Write-downs of other real estate owned</t>
        </is>
      </c>
      <c r="B5" s="4" t="inlineStr">
        <is>
          <t xml:space="preserve"> </t>
        </is>
      </c>
      <c r="C5" s="5" t="n">
        <v>2522</v>
      </c>
    </row>
    <row r="6">
      <c r="A6" s="4" t="inlineStr">
        <is>
          <t>Deferred compensation</t>
        </is>
      </c>
      <c r="B6" s="5" t="n">
        <v>2947</v>
      </c>
      <c r="C6" s="5" t="n">
        <v>2116</v>
      </c>
    </row>
    <row r="7">
      <c r="A7" s="4" t="inlineStr">
        <is>
          <t>Stock-based compensation</t>
        </is>
      </c>
      <c r="B7" s="5" t="n">
        <v>2178</v>
      </c>
      <c r="C7" s="5" t="n">
        <v>2199</v>
      </c>
    </row>
    <row r="8">
      <c r="A8" s="4" t="inlineStr">
        <is>
          <t>Investments in partnership interests</t>
        </is>
      </c>
      <c r="B8" s="5" t="n">
        <v>8319</v>
      </c>
      <c r="C8" s="5" t="n">
        <v>7260</v>
      </c>
    </row>
    <row r="9">
      <c r="A9" s="4" t="inlineStr">
        <is>
          <t>Other</t>
        </is>
      </c>
      <c r="B9" s="5" t="n">
        <v>1284</v>
      </c>
      <c r="C9" s="5" t="n">
        <v>911</v>
      </c>
    </row>
    <row r="10">
      <c r="A10" s="4" t="inlineStr">
        <is>
          <t>Gross deferred tax assets</t>
        </is>
      </c>
      <c r="B10" s="5" t="n">
        <v>48517</v>
      </c>
      <c r="C10" s="5" t="n">
        <v>53263</v>
      </c>
    </row>
    <row r="11">
      <c r="A11" s="4" t="inlineStr">
        <is>
          <t>Intangibles</t>
        </is>
      </c>
      <c r="B11" s="5" t="n">
        <v>-4929</v>
      </c>
      <c r="C11" s="5" t="n">
        <v>-5639</v>
      </c>
    </row>
    <row r="12">
      <c r="A12" s="4" t="inlineStr">
        <is>
          <t>Basis difference related to tax credits</t>
        </is>
      </c>
      <c r="B12" s="5" t="n">
        <v>-6806</v>
      </c>
      <c r="C12" s="5" t="n">
        <v>-5462</v>
      </c>
    </row>
    <row r="13">
      <c r="A13" s="4" t="inlineStr">
        <is>
          <t>Depreciation</t>
        </is>
      </c>
      <c r="B13" s="5" t="n">
        <v>-19406</v>
      </c>
      <c r="C13" s="5" t="n">
        <v>-21833</v>
      </c>
    </row>
    <row r="14">
      <c r="A14" s="4" t="inlineStr">
        <is>
          <t>Prepaid expense deducted</t>
        </is>
      </c>
      <c r="B14" s="5" t="n">
        <v>-1243</v>
      </c>
      <c r="C14" s="5" t="n">
        <v>-1243</v>
      </c>
    </row>
    <row r="15">
      <c r="A15" s="4" t="inlineStr">
        <is>
          <t>Other</t>
        </is>
      </c>
      <c r="B15" s="5" t="n">
        <v>-308</v>
      </c>
      <c r="C15" s="5" t="n">
        <v>-181</v>
      </c>
    </row>
    <row r="16">
      <c r="A16" s="4" t="inlineStr">
        <is>
          <t>Gross deferred tax liabilities</t>
        </is>
      </c>
      <c r="B16" s="5" t="n">
        <v>-32692</v>
      </c>
      <c r="C16" s="5" t="n">
        <v>-34358</v>
      </c>
    </row>
    <row r="17">
      <c r="A17" s="4" t="inlineStr">
        <is>
          <t>Net deferred tax asset</t>
        </is>
      </c>
      <c r="B17" s="6" t="n">
        <v>15825</v>
      </c>
      <c r="C17" s="6" t="n">
        <v>189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3" customWidth="1" min="3" max="3"/>
    <col width="80" customWidth="1" min="4" max="4"/>
    <col width="14" customWidth="1" min="5" max="5"/>
    <col width="14" customWidth="1" min="6" max="6"/>
  </cols>
  <sheetData>
    <row r="1">
      <c r="A1" s="1" t="inlineStr">
        <is>
          <t>Stock-Based Compensation - Additional Information (Detail) - shares</t>
        </is>
      </c>
      <c r="D1" s="2" t="inlineStr">
        <is>
          <t>12 Months Ended</t>
        </is>
      </c>
    </row>
    <row r="2">
      <c r="B2" s="2" t="inlineStr">
        <is>
          <t>Jun. 01, 2023</t>
        </is>
      </c>
      <c r="C2" s="2" t="inlineStr">
        <is>
          <t>May 25, 2023</t>
        </is>
      </c>
      <c r="D2" s="2" t="inlineStr">
        <is>
          <t>Dec. 31, 2024</t>
        </is>
      </c>
      <c r="E2" s="2" t="inlineStr">
        <is>
          <t>Dec. 31, 2023</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settlement for stock options, number of shares</t>
        </is>
      </c>
      <c r="B4" s="4" t="inlineStr">
        <is>
          <t xml:space="preserve"> </t>
        </is>
      </c>
      <c r="C4" s="4" t="inlineStr">
        <is>
          <t xml:space="preserve"> </t>
        </is>
      </c>
      <c r="D4" s="5" t="n">
        <v>0</v>
      </c>
      <c r="E4" s="5" t="n">
        <v>0</v>
      </c>
      <c r="F4" s="5" t="n">
        <v>0</v>
      </c>
    </row>
    <row r="5">
      <c r="A5" s="4" t="inlineStr">
        <is>
          <t>Deferred board fees percentage for stock units accumulation</t>
        </is>
      </c>
      <c r="B5" s="4" t="inlineStr">
        <is>
          <t xml:space="preserve"> </t>
        </is>
      </c>
      <c r="C5" s="4" t="inlineStr">
        <is>
          <t xml:space="preserve"> </t>
        </is>
      </c>
      <c r="D5" s="8" t="n">
        <v>1</v>
      </c>
      <c r="E5" s="4" t="inlineStr">
        <is>
          <t xml:space="preserve"> </t>
        </is>
      </c>
      <c r="F5" s="4" t="inlineStr">
        <is>
          <t xml:space="preserve"> </t>
        </is>
      </c>
    </row>
    <row r="6">
      <c r="A6" s="4" t="inlineStr">
        <is>
          <t>Stock option granted</t>
        </is>
      </c>
      <c r="B6" s="4" t="inlineStr">
        <is>
          <t xml:space="preserve"> </t>
        </is>
      </c>
      <c r="C6" s="4" t="inlineStr">
        <is>
          <t xml:space="preserve"> </t>
        </is>
      </c>
      <c r="D6" s="5" t="n">
        <v>0</v>
      </c>
      <c r="E6" s="5" t="n">
        <v>0</v>
      </c>
      <c r="F6" s="4" t="inlineStr">
        <is>
          <t xml:space="preserve"> </t>
        </is>
      </c>
    </row>
    <row r="7">
      <c r="A7" s="4" t="inlineStr">
        <is>
          <t>RSU's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for future grants</t>
        </is>
      </c>
      <c r="B9" s="4" t="inlineStr">
        <is>
          <t xml:space="preserve"> </t>
        </is>
      </c>
      <c r="C9" s="4" t="inlineStr">
        <is>
          <t xml:space="preserve"> </t>
        </is>
      </c>
      <c r="D9" s="5" t="n">
        <v>457175</v>
      </c>
      <c r="E9" s="4" t="inlineStr">
        <is>
          <t xml:space="preserve"> </t>
        </is>
      </c>
      <c r="F9" s="4" t="inlineStr">
        <is>
          <t xml:space="preserve"> </t>
        </is>
      </c>
    </row>
    <row r="10">
      <c r="A10" s="4" t="inlineStr">
        <is>
          <t>Option exercisable rate</t>
        </is>
      </c>
      <c r="B10" s="4" t="inlineStr">
        <is>
          <t xml:space="preserve"> </t>
        </is>
      </c>
      <c r="C10" s="4" t="inlineStr">
        <is>
          <t xml:space="preserve"> </t>
        </is>
      </c>
      <c r="D10" s="8" t="n">
        <v>0.2</v>
      </c>
      <c r="E10" s="4" t="inlineStr">
        <is>
          <t xml:space="preserve"> </t>
        </is>
      </c>
      <c r="F10" s="4" t="inlineStr">
        <is>
          <t xml:space="preserve"> </t>
        </is>
      </c>
    </row>
    <row r="11">
      <c r="A11" s="4" t="inlineStr">
        <is>
          <t>Option exercisable period</t>
        </is>
      </c>
      <c r="B11" s="4" t="inlineStr">
        <is>
          <t xml:space="preserve"> </t>
        </is>
      </c>
      <c r="C11" s="4" t="inlineStr">
        <is>
          <t xml:space="preserve"> </t>
        </is>
      </c>
      <c r="D11" s="4" t="inlineStr">
        <is>
          <t>2 years</t>
        </is>
      </c>
      <c r="E11" s="4" t="inlineStr">
        <is>
          <t xml:space="preserve"> </t>
        </is>
      </c>
      <c r="F11" s="4" t="inlineStr">
        <is>
          <t xml:space="preserve"> </t>
        </is>
      </c>
    </row>
    <row r="12">
      <c r="A12" s="4" t="inlineStr">
        <is>
          <t>Options expire period</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Options vest and exercisable Description</t>
        </is>
      </c>
      <c r="B13" s="4" t="inlineStr">
        <is>
          <t xml:space="preserve"> </t>
        </is>
      </c>
      <c r="C13" s="4" t="inlineStr">
        <is>
          <t xml:space="preserve"> </t>
        </is>
      </c>
      <c r="D13" s="4" t="inlineStr">
        <is>
          <t>The restricted stock units ("RSU's") vest beginning two years from the date of grant at the rate of 20% per year for five years.</t>
        </is>
      </c>
      <c r="E13" s="4" t="inlineStr">
        <is>
          <t xml:space="preserve"> </t>
        </is>
      </c>
      <c r="F13" s="4" t="inlineStr">
        <is>
          <t xml:space="preserve"> </t>
        </is>
      </c>
    </row>
    <row r="14">
      <c r="A14" s="4" t="inlineStr">
        <is>
          <t>Vesting period in years</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Non-Employee Directors Stock Option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option plan termination date</t>
        </is>
      </c>
      <c r="B17" s="4" t="inlineStr">
        <is>
          <t>Jun.  01,  2023</t>
        </is>
      </c>
      <c r="C17" s="4" t="inlineStr">
        <is>
          <t xml:space="preserve"> </t>
        </is>
      </c>
      <c r="D17" s="4" t="inlineStr">
        <is>
          <t xml:space="preserve"> </t>
        </is>
      </c>
      <c r="E17" s="4" t="inlineStr">
        <is>
          <t xml:space="preserve"> </t>
        </is>
      </c>
      <c r="F17" s="4" t="inlineStr">
        <is>
          <t xml:space="preserve"> </t>
        </is>
      </c>
    </row>
    <row r="18">
      <c r="A18" s="4" t="inlineStr">
        <is>
          <t>Option exercisable rate</t>
        </is>
      </c>
      <c r="B18" s="4" t="inlineStr">
        <is>
          <t xml:space="preserve"> </t>
        </is>
      </c>
      <c r="C18" s="4" t="inlineStr">
        <is>
          <t xml:space="preserve"> </t>
        </is>
      </c>
      <c r="D18" s="8" t="n">
        <v>0.25</v>
      </c>
      <c r="E18" s="4" t="inlineStr">
        <is>
          <t xml:space="preserve"> </t>
        </is>
      </c>
      <c r="F18" s="4" t="inlineStr">
        <is>
          <t xml:space="preserve"> </t>
        </is>
      </c>
    </row>
    <row r="19">
      <c r="A19" s="4" t="inlineStr">
        <is>
          <t>Option exercisable period</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Options expire period</t>
        </is>
      </c>
      <c r="B20" s="4" t="inlineStr">
        <is>
          <t xml:space="preserve"> </t>
        </is>
      </c>
      <c r="C20" s="4" t="inlineStr">
        <is>
          <t xml:space="preserve"> </t>
        </is>
      </c>
      <c r="D20" s="4" t="inlineStr">
        <is>
          <t>15 years</t>
        </is>
      </c>
      <c r="E20" s="4" t="inlineStr">
        <is>
          <t xml:space="preserve"> </t>
        </is>
      </c>
      <c r="F20" s="4" t="inlineStr">
        <is>
          <t xml:space="preserve"> </t>
        </is>
      </c>
    </row>
    <row r="21">
      <c r="A21" s="4" t="inlineStr">
        <is>
          <t>Options vest and exercisable Description</t>
        </is>
      </c>
      <c r="B21" s="4" t="inlineStr">
        <is>
          <t xml:space="preserve"> </t>
        </is>
      </c>
      <c r="C21" s="4" t="inlineStr">
        <is>
          <t xml:space="preserve"> </t>
        </is>
      </c>
      <c r="D21" s="4" t="inlineStr">
        <is>
          <t>The remaining options will continue to vest and are exercisable beginning one year from the date of grant at the rate of 25% per year for four years</t>
        </is>
      </c>
      <c r="E21" s="4" t="inlineStr">
        <is>
          <t xml:space="preserve"> </t>
        </is>
      </c>
      <c r="F21" s="4" t="inlineStr">
        <is>
          <t xml:space="preserve"> </t>
        </is>
      </c>
    </row>
    <row r="22">
      <c r="A22" s="4" t="inlineStr">
        <is>
          <t>Vesting period in years</t>
        </is>
      </c>
      <c r="B22" s="4" t="inlineStr">
        <is>
          <t xml:space="preserve"> </t>
        </is>
      </c>
      <c r="C22" s="4" t="inlineStr">
        <is>
          <t xml:space="preserve"> </t>
        </is>
      </c>
      <c r="D22" s="4" t="inlineStr">
        <is>
          <t>4 years</t>
        </is>
      </c>
      <c r="E22" s="4" t="inlineStr">
        <is>
          <t xml:space="preserve"> </t>
        </is>
      </c>
      <c r="F22" s="4" t="inlineStr">
        <is>
          <t xml:space="preserve"> </t>
        </is>
      </c>
    </row>
    <row r="23">
      <c r="A23" s="4" t="inlineStr">
        <is>
          <t>Banc First Deferred Stock Compensation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 plan termination date</t>
        </is>
      </c>
      <c r="B25" s="4" t="inlineStr">
        <is>
          <t xml:space="preserve"> </t>
        </is>
      </c>
      <c r="C25" s="4" t="inlineStr">
        <is>
          <t xml:space="preserve"> </t>
        </is>
      </c>
      <c r="D25" s="4" t="inlineStr">
        <is>
          <t>Dec. 31,  2030</t>
        </is>
      </c>
      <c r="E25" s="4" t="inlineStr">
        <is>
          <t xml:space="preserve"> </t>
        </is>
      </c>
      <c r="F25" s="4" t="inlineStr">
        <is>
          <t xml:space="preserve"> </t>
        </is>
      </c>
    </row>
    <row r="26">
      <c r="A26" s="4" t="inlineStr">
        <is>
          <t>Number of shares available for future issuance under deferred compensation plan</t>
        </is>
      </c>
      <c r="B26" s="4" t="inlineStr">
        <is>
          <t xml:space="preserve"> </t>
        </is>
      </c>
      <c r="C26" s="4" t="inlineStr">
        <is>
          <t xml:space="preserve"> </t>
        </is>
      </c>
      <c r="D26" s="5" t="n">
        <v>35647</v>
      </c>
      <c r="E26" s="4" t="inlineStr">
        <is>
          <t xml:space="preserve"> </t>
        </is>
      </c>
      <c r="F26" s="4" t="inlineStr">
        <is>
          <t xml:space="preserve"> </t>
        </is>
      </c>
    </row>
    <row r="27">
      <c r="A27" s="4" t="inlineStr">
        <is>
          <t>Number of shares of common stock distributed</t>
        </is>
      </c>
      <c r="B27" s="4" t="inlineStr">
        <is>
          <t xml:space="preserve"> </t>
        </is>
      </c>
      <c r="C27" s="4" t="inlineStr">
        <is>
          <t xml:space="preserve"> </t>
        </is>
      </c>
      <c r="D27" s="5" t="n">
        <v>7031</v>
      </c>
      <c r="E27" s="5" t="n">
        <v>18136</v>
      </c>
      <c r="F27" s="4" t="inlineStr">
        <is>
          <t xml:space="preserve"> </t>
        </is>
      </c>
    </row>
    <row r="28">
      <c r="A28" s="4" t="inlineStr">
        <is>
          <t>Employee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option plan termination date</t>
        </is>
      </c>
      <c r="B30" s="4" t="inlineStr">
        <is>
          <t>Jun.  01,  2023</t>
        </is>
      </c>
      <c r="C30" s="4" t="inlineStr">
        <is>
          <t xml:space="preserve"> </t>
        </is>
      </c>
      <c r="D30" s="4" t="inlineStr">
        <is>
          <t xml:space="preserve"> </t>
        </is>
      </c>
      <c r="E30" s="4" t="inlineStr">
        <is>
          <t xml:space="preserve"> </t>
        </is>
      </c>
      <c r="F30" s="4" t="inlineStr">
        <is>
          <t xml:space="preserve"> </t>
        </is>
      </c>
    </row>
    <row r="31">
      <c r="A31" s="4" t="inlineStr">
        <is>
          <t>Option exercisable rate</t>
        </is>
      </c>
      <c r="B31" s="4" t="inlineStr">
        <is>
          <t xml:space="preserve"> </t>
        </is>
      </c>
      <c r="C31" s="4" t="inlineStr">
        <is>
          <t xml:space="preserve"> </t>
        </is>
      </c>
      <c r="D31" s="8" t="n">
        <v>0.25</v>
      </c>
      <c r="E31" s="4" t="inlineStr">
        <is>
          <t xml:space="preserve"> </t>
        </is>
      </c>
      <c r="F31" s="4" t="inlineStr">
        <is>
          <t xml:space="preserve"> </t>
        </is>
      </c>
    </row>
    <row r="32">
      <c r="A32" s="4" t="inlineStr">
        <is>
          <t>Options expire period</t>
        </is>
      </c>
      <c r="B32" s="4" t="inlineStr">
        <is>
          <t xml:space="preserve"> </t>
        </is>
      </c>
      <c r="C32" s="4" t="inlineStr">
        <is>
          <t xml:space="preserve"> </t>
        </is>
      </c>
      <c r="D32" s="4" t="inlineStr">
        <is>
          <t>15 years</t>
        </is>
      </c>
      <c r="E32" s="4" t="inlineStr">
        <is>
          <t xml:space="preserve"> </t>
        </is>
      </c>
      <c r="F32" s="4" t="inlineStr">
        <is>
          <t xml:space="preserve"> </t>
        </is>
      </c>
    </row>
    <row r="33">
      <c r="A33" s="4" t="inlineStr">
        <is>
          <t>Vesting period in years, start</t>
        </is>
      </c>
      <c r="B33" s="4" t="inlineStr">
        <is>
          <t xml:space="preserve"> </t>
        </is>
      </c>
      <c r="C33" s="4" t="inlineStr">
        <is>
          <t xml:space="preserve"> </t>
        </is>
      </c>
      <c r="D33" s="4" t="inlineStr">
        <is>
          <t>4 years</t>
        </is>
      </c>
      <c r="E33" s="4" t="inlineStr">
        <is>
          <t xml:space="preserve"> </t>
        </is>
      </c>
      <c r="F33" s="4" t="inlineStr">
        <is>
          <t xml:space="preserve"> </t>
        </is>
      </c>
    </row>
    <row r="34">
      <c r="A34" s="4" t="inlineStr">
        <is>
          <t>Options vest and exercisable Description</t>
        </is>
      </c>
      <c r="B34" s="4" t="inlineStr">
        <is>
          <t xml:space="preserve"> </t>
        </is>
      </c>
      <c r="C34" s="4" t="inlineStr">
        <is>
          <t xml:space="preserve"> </t>
        </is>
      </c>
      <c r="D34" s="4" t="inlineStr">
        <is>
          <t>The remaining options will continue to vest and are exercisable beginning four years from the date of grant at the rate of 25% per year for four years, and expire no later than the end of fifteen years from the date of grant</t>
        </is>
      </c>
      <c r="E34" s="4" t="inlineStr">
        <is>
          <t xml:space="preserve"> </t>
        </is>
      </c>
      <c r="F34" s="4" t="inlineStr">
        <is>
          <t xml:space="preserve"> </t>
        </is>
      </c>
    </row>
    <row r="35">
      <c r="A35" s="4" t="inlineStr">
        <is>
          <t>Vesting period in years</t>
        </is>
      </c>
      <c r="B35" s="4" t="inlineStr">
        <is>
          <t xml:space="preserve"> </t>
        </is>
      </c>
      <c r="C35" s="4" t="inlineStr">
        <is>
          <t xml:space="preserve"> </t>
        </is>
      </c>
      <c r="D35" s="4" t="inlineStr">
        <is>
          <t>4 years</t>
        </is>
      </c>
      <c r="E35" s="4" t="inlineStr">
        <is>
          <t xml:space="preserve"> </t>
        </is>
      </c>
      <c r="F35" s="4" t="inlineStr">
        <is>
          <t xml:space="preserve"> </t>
        </is>
      </c>
    </row>
    <row r="36">
      <c r="A36" s="4" t="inlineStr">
        <is>
          <t>Employee Plan [Member] | Employee Stock Op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 in years</t>
        </is>
      </c>
      <c r="B38" s="4" t="inlineStr">
        <is>
          <t xml:space="preserve"> </t>
        </is>
      </c>
      <c r="C38" s="4" t="inlineStr">
        <is>
          <t xml:space="preserve"> </t>
        </is>
      </c>
      <c r="D38" s="4" t="inlineStr">
        <is>
          <t>5 years</t>
        </is>
      </c>
      <c r="E38" s="4" t="inlineStr">
        <is>
          <t xml:space="preserve"> </t>
        </is>
      </c>
      <c r="F38" s="4" t="inlineStr">
        <is>
          <t xml:space="preserve"> </t>
        </is>
      </c>
    </row>
    <row r="39">
      <c r="A39" s="4" t="inlineStr">
        <is>
          <t>Employee Plan [Member] | RSU's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 in years</t>
        </is>
      </c>
      <c r="B41" s="4" t="inlineStr">
        <is>
          <t xml:space="preserve"> </t>
        </is>
      </c>
      <c r="C41" s="4" t="inlineStr">
        <is>
          <t xml:space="preserve"> </t>
        </is>
      </c>
      <c r="D41" s="4" t="inlineStr">
        <is>
          <t>6 years</t>
        </is>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ctivity Under RSU Plan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estricted Stock Units, Nonvested Beginning Balance</t>
        </is>
      </c>
      <c r="B4" s="5" t="n">
        <v>32075</v>
      </c>
      <c r="C4" s="5" t="n">
        <v>0</v>
      </c>
    </row>
    <row r="5">
      <c r="A5" s="4" t="inlineStr">
        <is>
          <t>Restricted Stock Units, Granted</t>
        </is>
      </c>
      <c r="B5" s="5" t="n">
        <v>12250</v>
      </c>
      <c r="C5" s="5" t="n">
        <v>32075</v>
      </c>
    </row>
    <row r="6">
      <c r="A6" s="4" t="inlineStr">
        <is>
          <t>Restricted Stock Units, Forfeited</t>
        </is>
      </c>
      <c r="B6" s="5" t="n">
        <v>-1500</v>
      </c>
      <c r="C6" s="4" t="inlineStr">
        <is>
          <t xml:space="preserve"> </t>
        </is>
      </c>
    </row>
    <row r="7">
      <c r="A7" s="4" t="inlineStr">
        <is>
          <t>Restricted Stock Units, Nonvested Ending Balance</t>
        </is>
      </c>
      <c r="B7" s="5" t="n">
        <v>42825</v>
      </c>
      <c r="C7" s="5" t="n">
        <v>32075</v>
      </c>
    </row>
    <row r="8">
      <c r="A8" s="4" t="inlineStr">
        <is>
          <t>Weightage Average Grant Date Fair Value, Nonvested Beginning Balance</t>
        </is>
      </c>
      <c r="B8" s="7" t="n">
        <v>87.23</v>
      </c>
      <c r="C8" s="4" t="inlineStr">
        <is>
          <t xml:space="preserve"> </t>
        </is>
      </c>
    </row>
    <row r="9">
      <c r="A9" s="4" t="inlineStr">
        <is>
          <t>Weightage Average Grant Date Fair Value, Granted</t>
        </is>
      </c>
      <c r="B9" s="11" t="n">
        <v>97.70999999999999</v>
      </c>
      <c r="C9" s="7" t="n">
        <v>87.23</v>
      </c>
    </row>
    <row r="10">
      <c r="A10" s="4" t="inlineStr">
        <is>
          <t>Weightage Average Grant Date Fair Value, Forfeited</t>
        </is>
      </c>
      <c r="B10" s="11" t="n">
        <v>83.61</v>
      </c>
      <c r="C10" s="4" t="inlineStr">
        <is>
          <t xml:space="preserve"> </t>
        </is>
      </c>
    </row>
    <row r="11">
      <c r="A11" s="4" t="inlineStr">
        <is>
          <t>Weightage Average Grant Date Fair Value, Nonvested Ending Balance</t>
        </is>
      </c>
      <c r="B11" s="7" t="n">
        <v>90.34999999999999</v>
      </c>
      <c r="C11" s="7" t="n">
        <v>87.2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Accumulated Stock Units (Detail) - $ / shares</t>
        </is>
      </c>
      <c r="B1" s="2" t="inlineStr">
        <is>
          <t>Dec. 31, 2024</t>
        </is>
      </c>
      <c r="C1" s="2" t="inlineStr">
        <is>
          <t>Dec. 31, 2023</t>
        </is>
      </c>
    </row>
    <row r="2">
      <c r="A2" s="3" t="inlineStr">
        <is>
          <t>Share-Based Payment Arrangement [Abstract]</t>
        </is>
      </c>
      <c r="B2" s="4" t="inlineStr">
        <is>
          <t xml:space="preserve"> </t>
        </is>
      </c>
      <c r="C2" s="4" t="inlineStr">
        <is>
          <t xml:space="preserve"> </t>
        </is>
      </c>
    </row>
    <row r="3">
      <c r="A3" s="4" t="inlineStr">
        <is>
          <t>Accumulated stock units</t>
        </is>
      </c>
      <c r="B3" s="5" t="n">
        <v>120984</v>
      </c>
      <c r="C3" s="5" t="n">
        <v>119575</v>
      </c>
    </row>
    <row r="4">
      <c r="A4" s="4" t="inlineStr">
        <is>
          <t>Average price</t>
        </is>
      </c>
      <c r="B4" s="10" t="n">
        <v>44.7</v>
      </c>
      <c r="C4" s="7" t="n">
        <v>40.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Activity Under Stock Option Plan (Detail)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at beginning period - Options</t>
        </is>
      </c>
      <c r="B4" s="5" t="n">
        <v>1241391</v>
      </c>
      <c r="C4" s="5" t="n">
        <v>1310290</v>
      </c>
    </row>
    <row r="5">
      <c r="A5" s="4" t="inlineStr">
        <is>
          <t>Options exercised</t>
        </is>
      </c>
      <c r="B5" s="5" t="n">
        <v>-276470</v>
      </c>
      <c r="C5" s="5" t="n">
        <v>-60024</v>
      </c>
    </row>
    <row r="6">
      <c r="A6" s="4" t="inlineStr">
        <is>
          <t>Options canceled, forfeited, or expired</t>
        </is>
      </c>
      <c r="B6" s="5" t="n">
        <v>-17000</v>
      </c>
      <c r="C6" s="5" t="n">
        <v>-8875</v>
      </c>
    </row>
    <row r="7">
      <c r="A7" s="4" t="inlineStr">
        <is>
          <t>Outstanding at ending period - Options</t>
        </is>
      </c>
      <c r="B7" s="5" t="n">
        <v>947921</v>
      </c>
      <c r="C7" s="5" t="n">
        <v>1241391</v>
      </c>
    </row>
    <row r="8">
      <c r="A8" s="4" t="inlineStr">
        <is>
          <t>Exercisable at ending period - Options</t>
        </is>
      </c>
      <c r="B8" s="5" t="n">
        <v>361921</v>
      </c>
      <c r="C8" s="5" t="n">
        <v>524016</v>
      </c>
    </row>
    <row r="9">
      <c r="A9" s="4" t="inlineStr">
        <is>
          <t>Outstanding at beginning period - Wgtd. Avg. Exercise Price</t>
        </is>
      </c>
      <c r="B9" s="7" t="n">
        <v>53.12</v>
      </c>
      <c r="C9" s="7" t="n">
        <v>52.51</v>
      </c>
    </row>
    <row r="10">
      <c r="A10" s="4" t="inlineStr">
        <is>
          <t>Options exercised - Wgtd. Avg. Exercise Price</t>
        </is>
      </c>
      <c r="B10" s="12" t="n">
        <v>32.6</v>
      </c>
      <c r="C10" s="11" t="n">
        <v>34.83</v>
      </c>
    </row>
    <row r="11">
      <c r="A11" s="4" t="inlineStr">
        <is>
          <t>Options cancelled, forfeited, or expired - Wgtd. Avg. Exercise Price</t>
        </is>
      </c>
      <c r="B11" s="11" t="n">
        <v>91.31999999999999</v>
      </c>
      <c r="C11" s="11" t="n">
        <v>86.42</v>
      </c>
    </row>
    <row r="12">
      <c r="A12" s="4" t="inlineStr">
        <is>
          <t>Outstanding at ending period - Wgtd. Avg. Exercise Price</t>
        </is>
      </c>
      <c r="B12" s="11" t="n">
        <v>58.42</v>
      </c>
      <c r="C12" s="11" t="n">
        <v>53.12</v>
      </c>
    </row>
    <row r="13">
      <c r="A13" s="4" t="inlineStr">
        <is>
          <t>Exercisable at ending period - Wgtd. Avg. Exercise Price</t>
        </is>
      </c>
      <c r="B13" s="10" t="n">
        <v>42.2</v>
      </c>
      <c r="C13" s="7" t="n">
        <v>34.53</v>
      </c>
    </row>
    <row r="14">
      <c r="A14" s="4" t="inlineStr">
        <is>
          <t>Outstanding at ending period - Wgtd. Avg. Remaining Contractual Term, years</t>
        </is>
      </c>
      <c r="B14" s="4" t="inlineStr">
        <is>
          <t>9 years 8 months 12 days</t>
        </is>
      </c>
      <c r="C14" s="4" t="inlineStr">
        <is>
          <t>9 years 8 months 12 days</t>
        </is>
      </c>
    </row>
    <row r="15">
      <c r="A15" s="4" t="inlineStr">
        <is>
          <t>Exercisable at ending period - Wgtd. Avg. Remaining Contractual Term, years</t>
        </is>
      </c>
      <c r="B15" s="4" t="inlineStr">
        <is>
          <t>6 years 11 months 23 days</t>
        </is>
      </c>
      <c r="C15" s="4" t="inlineStr">
        <is>
          <t>6 years 4 months 20 days</t>
        </is>
      </c>
    </row>
    <row r="16">
      <c r="A16" s="4" t="inlineStr">
        <is>
          <t>Outstanding at ending period - Aggregate Intrinsic Value</t>
        </is>
      </c>
      <c r="B16" s="6" t="n">
        <v>55700</v>
      </c>
      <c r="C16" s="6" t="n">
        <v>54882</v>
      </c>
    </row>
    <row r="17">
      <c r="A17" s="4" t="inlineStr">
        <is>
          <t>Exercisable at ending period - Aggregate Intrinsic Value</t>
        </is>
      </c>
      <c r="B17" s="6" t="n">
        <v>27136</v>
      </c>
      <c r="C17" s="6" t="n">
        <v>3290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ptions Exercised Under Stock Option Plan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Total intrinsic value of options exercised</t>
        </is>
      </c>
      <c r="B4" s="6" t="n">
        <v>20373</v>
      </c>
      <c r="C4" s="6" t="n">
        <v>3055</v>
      </c>
      <c r="D4" s="6" t="n">
        <v>14837</v>
      </c>
    </row>
    <row r="5">
      <c r="A5" s="4" t="inlineStr">
        <is>
          <t>Cash received from options exercised</t>
        </is>
      </c>
      <c r="B5" s="5" t="n">
        <v>9013</v>
      </c>
      <c r="C5" s="5" t="n">
        <v>2090</v>
      </c>
      <c r="D5" s="5" t="n">
        <v>6776</v>
      </c>
    </row>
    <row r="6">
      <c r="A6" s="4" t="inlineStr">
        <is>
          <t>Tax benefit realized from options exercised</t>
        </is>
      </c>
      <c r="B6" s="6" t="n">
        <v>4497</v>
      </c>
      <c r="C6" s="6" t="n">
        <v>734</v>
      </c>
      <c r="D6" s="6" t="n">
        <v>35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17:35Z</dcterms:created>
  <dcterms:modified xmlns:dcterms="http://purl.org/dc/terms/" xmlns:xsi="http://www.w3.org/2001/XMLSchema-instance" xsi:type="dcterms:W3CDTF">2025-02-28T22:17:35Z</dcterms:modified>
</cp:coreProperties>
</file>